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Nature of Operations and Summar"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Website Acquisition and Intangi" sheetId="14" state="visible" r:id="rId14"/>
    <sheet xmlns:r="http://schemas.openxmlformats.org/officeDocument/2006/relationships" name="Goodwill"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Preferred Stock" sheetId="20" state="visible" r:id="rId20"/>
    <sheet xmlns:r="http://schemas.openxmlformats.org/officeDocument/2006/relationships" name="Common Stock" sheetId="21" state="visible" r:id="rId21"/>
    <sheet xmlns:r="http://schemas.openxmlformats.org/officeDocument/2006/relationships" name="Share Based Compensation" sheetId="22" state="visible" r:id="rId22"/>
    <sheet xmlns:r="http://schemas.openxmlformats.org/officeDocument/2006/relationships" name="Loss Per Share"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Quarterly Financial Information" sheetId="27" state="visible" r:id="rId27"/>
    <sheet xmlns:r="http://schemas.openxmlformats.org/officeDocument/2006/relationships" name="Summary of Significant Accoun_2" sheetId="28" state="visible" r:id="rId28"/>
    <sheet xmlns:r="http://schemas.openxmlformats.org/officeDocument/2006/relationships" name="Restatement of Previously Iss_2" sheetId="29" state="visible" r:id="rId29"/>
    <sheet xmlns:r="http://schemas.openxmlformats.org/officeDocument/2006/relationships" name="Acquisitions (Tables)" sheetId="30" state="visible" r:id="rId30"/>
    <sheet xmlns:r="http://schemas.openxmlformats.org/officeDocument/2006/relationships" name="Discontinued Operations (Tables" sheetId="31" state="visible" r:id="rId31"/>
    <sheet xmlns:r="http://schemas.openxmlformats.org/officeDocument/2006/relationships" name="Prepaid Expenses and Other Cu_2" sheetId="32" state="visible" r:id="rId32"/>
    <sheet xmlns:r="http://schemas.openxmlformats.org/officeDocument/2006/relationships" name="Property and Equipment (Tables)" sheetId="33" state="visible" r:id="rId33"/>
    <sheet xmlns:r="http://schemas.openxmlformats.org/officeDocument/2006/relationships" name="Website Acquisition and Intan_2" sheetId="34" state="visible" r:id="rId34"/>
    <sheet xmlns:r="http://schemas.openxmlformats.org/officeDocument/2006/relationships" name="Goodwill (Tables)" sheetId="35" state="visible" r:id="rId35"/>
    <sheet xmlns:r="http://schemas.openxmlformats.org/officeDocument/2006/relationships" name="Accrued Expenses (Tables)" sheetId="36" state="visible" r:id="rId36"/>
    <sheet xmlns:r="http://schemas.openxmlformats.org/officeDocument/2006/relationships" name="Debt (Tables)" sheetId="37" state="visible" r:id="rId37"/>
    <sheet xmlns:r="http://schemas.openxmlformats.org/officeDocument/2006/relationships" name="Fair Value Measurements (Tables" sheetId="38" state="visible" r:id="rId38"/>
    <sheet xmlns:r="http://schemas.openxmlformats.org/officeDocument/2006/relationships" name="Commitments and Contingencies (" sheetId="39" state="visible" r:id="rId39"/>
    <sheet xmlns:r="http://schemas.openxmlformats.org/officeDocument/2006/relationships" name="Share Based Compensation (Table" sheetId="40" state="visible" r:id="rId40"/>
    <sheet xmlns:r="http://schemas.openxmlformats.org/officeDocument/2006/relationships" name="Loss Per Share (Tables)" sheetId="41" state="visible" r:id="rId41"/>
    <sheet xmlns:r="http://schemas.openxmlformats.org/officeDocument/2006/relationships" name="Income Taxes (Tables)" sheetId="42" state="visible" r:id="rId42"/>
    <sheet xmlns:r="http://schemas.openxmlformats.org/officeDocument/2006/relationships" name="Quarterly Financial Informati_2" sheetId="43" state="visible" r:id="rId43"/>
    <sheet xmlns:r="http://schemas.openxmlformats.org/officeDocument/2006/relationships" name="Nature of Operations and Basis " sheetId="44" state="visible" r:id="rId44"/>
    <sheet xmlns:r="http://schemas.openxmlformats.org/officeDocument/2006/relationships" name="Restatement of Previously Iss_3" sheetId="45" state="visible" r:id="rId45"/>
    <sheet xmlns:r="http://schemas.openxmlformats.org/officeDocument/2006/relationships" name="Restatement of Previously Iss_4" sheetId="46" state="visible" r:id="rId46"/>
    <sheet xmlns:r="http://schemas.openxmlformats.org/officeDocument/2006/relationships" name="Summary of Significant Accoun_3" sheetId="47" state="visible" r:id="rId47"/>
    <sheet xmlns:r="http://schemas.openxmlformats.org/officeDocument/2006/relationships" name="Acquisitions (Details Narrative" sheetId="48" state="visible" r:id="rId48"/>
    <sheet xmlns:r="http://schemas.openxmlformats.org/officeDocument/2006/relationships" name="Acquisitions - Schedule of Purc" sheetId="49" state="visible" r:id="rId49"/>
    <sheet xmlns:r="http://schemas.openxmlformats.org/officeDocument/2006/relationships" name="Acquisitions - Summary of Total" sheetId="50" state="visible" r:id="rId50"/>
    <sheet xmlns:r="http://schemas.openxmlformats.org/officeDocument/2006/relationships" name="Acquisitions - Summary of Share" sheetId="51" state="visible" r:id="rId51"/>
    <sheet xmlns:r="http://schemas.openxmlformats.org/officeDocument/2006/relationships" name="Acquisitions - Summary of Sha_2" sheetId="52" state="visible" r:id="rId52"/>
    <sheet xmlns:r="http://schemas.openxmlformats.org/officeDocument/2006/relationships" name="Discontinued Operations (Detail" sheetId="53" state="visible" r:id="rId53"/>
    <sheet xmlns:r="http://schemas.openxmlformats.org/officeDocument/2006/relationships" name="Discontinued Operations - Summa" sheetId="54" state="visible" r:id="rId54"/>
    <sheet xmlns:r="http://schemas.openxmlformats.org/officeDocument/2006/relationships" name="Prepaid Expenses and Other Cu_3" sheetId="55" state="visible" r:id="rId55"/>
    <sheet xmlns:r="http://schemas.openxmlformats.org/officeDocument/2006/relationships" name="Property and Equipment (Details" sheetId="56" state="visible" r:id="rId56"/>
    <sheet xmlns:r="http://schemas.openxmlformats.org/officeDocument/2006/relationships" name="Property and Equipment - Schedu" sheetId="57" state="visible" r:id="rId57"/>
    <sheet xmlns:r="http://schemas.openxmlformats.org/officeDocument/2006/relationships" name="Website Acquisition and Intan_3" sheetId="58" state="visible" r:id="rId58"/>
    <sheet xmlns:r="http://schemas.openxmlformats.org/officeDocument/2006/relationships" name="Website Acquisition and Intan_4" sheetId="59" state="visible" r:id="rId59"/>
    <sheet xmlns:r="http://schemas.openxmlformats.org/officeDocument/2006/relationships" name="Website Acquisition and Intan_5" sheetId="60" state="visible" r:id="rId60"/>
    <sheet xmlns:r="http://schemas.openxmlformats.org/officeDocument/2006/relationships" name="Website Acquisition and Intan_6" sheetId="61" state="visible" r:id="rId61"/>
    <sheet xmlns:r="http://schemas.openxmlformats.org/officeDocument/2006/relationships" name="Goodwill (Details Narrative)" sheetId="62" state="visible" r:id="rId62"/>
    <sheet xmlns:r="http://schemas.openxmlformats.org/officeDocument/2006/relationships" name="Goodwill - Schedule of Changes " sheetId="63" state="visible" r:id="rId63"/>
    <sheet xmlns:r="http://schemas.openxmlformats.org/officeDocument/2006/relationships" name="Goodwill - Schedule of Change_2" sheetId="64" state="visible" r:id="rId64"/>
    <sheet xmlns:r="http://schemas.openxmlformats.org/officeDocument/2006/relationships" name="Accrued Expenses - Schedule of " sheetId="65" state="visible" r:id="rId65"/>
    <sheet xmlns:r="http://schemas.openxmlformats.org/officeDocument/2006/relationships" name="Debt (Details Narrative)" sheetId="66" state="visible" r:id="rId66"/>
    <sheet xmlns:r="http://schemas.openxmlformats.org/officeDocument/2006/relationships" name="Debt - Summary of Company's Deb" sheetId="67" state="visible" r:id="rId67"/>
    <sheet xmlns:r="http://schemas.openxmlformats.org/officeDocument/2006/relationships" name="Debt - Schedule of Minimum Annu" sheetId="68" state="visible" r:id="rId68"/>
    <sheet xmlns:r="http://schemas.openxmlformats.org/officeDocument/2006/relationships" name="Fair Value Measurements - Sched" sheetId="69" state="visible" r:id="rId69"/>
    <sheet xmlns:r="http://schemas.openxmlformats.org/officeDocument/2006/relationships" name="Fair Value Measurements - Sch_2" sheetId="70" state="visible" r:id="rId70"/>
    <sheet xmlns:r="http://schemas.openxmlformats.org/officeDocument/2006/relationships" name="Fair Value Measurements - Sch_3" sheetId="71" state="visible" r:id="rId71"/>
    <sheet xmlns:r="http://schemas.openxmlformats.org/officeDocument/2006/relationships" name="Commitments and Contingencies_2" sheetId="72" state="visible" r:id="rId72"/>
    <sheet xmlns:r="http://schemas.openxmlformats.org/officeDocument/2006/relationships" name="Commitments and Contingencies -"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Preferred Stock (Details Narrat" sheetId="76" state="visible" r:id="rId76"/>
    <sheet xmlns:r="http://schemas.openxmlformats.org/officeDocument/2006/relationships" name="Common Stock (Details Narrative" sheetId="77" state="visible" r:id="rId77"/>
    <sheet xmlns:r="http://schemas.openxmlformats.org/officeDocument/2006/relationships" name="Share Based Compensation (Detai" sheetId="78" state="visible" r:id="rId78"/>
    <sheet xmlns:r="http://schemas.openxmlformats.org/officeDocument/2006/relationships" name="Share Based Compensation - Sche" sheetId="79" state="visible" r:id="rId79"/>
    <sheet xmlns:r="http://schemas.openxmlformats.org/officeDocument/2006/relationships" name="Share Based Compensation - Summ" sheetId="80" state="visible" r:id="rId80"/>
    <sheet xmlns:r="http://schemas.openxmlformats.org/officeDocument/2006/relationships" name="Share Based Compensation - Sc_2" sheetId="81" state="visible" r:id="rId81"/>
    <sheet xmlns:r="http://schemas.openxmlformats.org/officeDocument/2006/relationships" name="Share Based Compensation - Sc_3" sheetId="82" state="visible" r:id="rId82"/>
    <sheet xmlns:r="http://schemas.openxmlformats.org/officeDocument/2006/relationships" name="Loss Per Share - Schedule of Lo" sheetId="83" state="visible" r:id="rId83"/>
    <sheet xmlns:r="http://schemas.openxmlformats.org/officeDocument/2006/relationships" name="Related Parties (Details Narrat" sheetId="84" state="visible" r:id="rId84"/>
    <sheet xmlns:r="http://schemas.openxmlformats.org/officeDocument/2006/relationships" name="Income Taxes (Details Narrative" sheetId="85" state="visible" r:id="rId85"/>
    <sheet xmlns:r="http://schemas.openxmlformats.org/officeDocument/2006/relationships" name="Income Taxes - Schedule of Loss" sheetId="86" state="visible" r:id="rId86"/>
    <sheet xmlns:r="http://schemas.openxmlformats.org/officeDocument/2006/relationships" name="Income Taxes - Schedule of Prov" sheetId="87" state="visible" r:id="rId87"/>
    <sheet xmlns:r="http://schemas.openxmlformats.org/officeDocument/2006/relationships" name="Income Taxes - Schedule of Inco" sheetId="88" state="visible" r:id="rId88"/>
    <sheet xmlns:r="http://schemas.openxmlformats.org/officeDocument/2006/relationships" name="Income Taxes - Schedule of Defe" sheetId="89" state="visible" r:id="rId89"/>
    <sheet xmlns:r="http://schemas.openxmlformats.org/officeDocument/2006/relationships" name="Subsequent Events (Details Narr" sheetId="90" state="visible" r:id="rId90"/>
    <sheet xmlns:r="http://schemas.openxmlformats.org/officeDocument/2006/relationships" name="Quarterly Financial Informati_3" sheetId="91" state="visible" r:id="rId91"/>
    <sheet xmlns:r="http://schemas.openxmlformats.org/officeDocument/2006/relationships" name="Quarterly Financial Informati_4" sheetId="92" state="visible" r:id="rId9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Nov. 17, 2021</t>
        </is>
      </c>
      <c r="D2" s="2" t="inlineStr">
        <is>
          <t>Sep. 30, 2021</t>
        </is>
      </c>
    </row>
    <row r="3">
      <c r="A3" s="3" t="inlineStr">
        <is>
          <t>Cover [Abstract]</t>
        </is>
      </c>
    </row>
    <row r="4">
      <c r="A4" s="4" t="inlineStr">
        <is>
          <t>Entity Registrant Name</t>
        </is>
      </c>
      <c r="B4" s="4" t="inlineStr">
        <is>
          <t>Bright Mountain Media, Inc.</t>
        </is>
      </c>
    </row>
    <row r="5">
      <c r="A5" s="4" t="inlineStr">
        <is>
          <t>Entity Central Index Key</t>
        </is>
      </c>
      <c r="B5" s="4" t="inlineStr">
        <is>
          <t>000156838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Incorporation, State or Country Code</t>
        </is>
      </c>
      <c r="B10" s="4" t="inlineStr">
        <is>
          <t>FL</t>
        </is>
      </c>
    </row>
    <row r="11">
      <c r="A11" s="4" t="inlineStr">
        <is>
          <t>Entity File Number</t>
        </is>
      </c>
      <c r="B11" s="4" t="inlineStr">
        <is>
          <t>000-54887</t>
        </is>
      </c>
    </row>
    <row r="12">
      <c r="A12" s="4" t="inlineStr">
        <is>
          <t>Entity Well-known Seasoned Issuer</t>
        </is>
      </c>
      <c r="B12" s="4" t="inlineStr">
        <is>
          <t>No</t>
        </is>
      </c>
    </row>
    <row r="13">
      <c r="A13" s="4" t="inlineStr">
        <is>
          <t>Entity Voluntary Filer</t>
        </is>
      </c>
      <c r="B13" s="4" t="inlineStr">
        <is>
          <t>No</t>
        </is>
      </c>
    </row>
    <row r="14">
      <c r="A14" s="4" t="inlineStr">
        <is>
          <t>Entity Current Reporting Status</t>
        </is>
      </c>
      <c r="B14" s="4" t="inlineStr">
        <is>
          <t>No</t>
        </is>
      </c>
    </row>
    <row r="15">
      <c r="A15" s="4" t="inlineStr">
        <is>
          <t>Entity Interactive Data Current</t>
        </is>
      </c>
      <c r="B15" s="4" t="inlineStr">
        <is>
          <t>No</t>
        </is>
      </c>
    </row>
    <row r="16">
      <c r="A16" s="4" t="inlineStr">
        <is>
          <t>Entity Filer Category</t>
        </is>
      </c>
      <c r="B16" s="4" t="inlineStr">
        <is>
          <t>Non-accelerated Filer</t>
        </is>
      </c>
    </row>
    <row r="17">
      <c r="A17" s="4" t="inlineStr">
        <is>
          <t>Entity Small Business Flag</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Entity Public Float</t>
        </is>
      </c>
      <c r="D21" s="5" t="n">
        <v>30855999</v>
      </c>
    </row>
    <row r="22">
      <c r="A22" s="4" t="inlineStr">
        <is>
          <t>Entity Common Stock, Shares Outstanding</t>
        </is>
      </c>
      <c r="C22" s="6" t="n">
        <v>149794111</v>
      </c>
    </row>
    <row r="23">
      <c r="A23" s="4" t="inlineStr">
        <is>
          <t>Document Fiscal Period Focus</t>
        </is>
      </c>
      <c r="B23" s="4" t="inlineStr">
        <is>
          <t>FY</t>
        </is>
      </c>
    </row>
    <row r="24">
      <c r="A24" s="4" t="inlineStr">
        <is>
          <t>Document Fiscal Year Focus</t>
        </is>
      </c>
      <c r="B24"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NOTE 4 – ACQUISITIONS Oceanside On July 31, 2019, the Company
executed a Share Exchange Agreement and Plan of Merger (the “Oceanside Merger Agreement”) with Slutzky &amp; Winshman Ltd.,
an Israeli company (“Oceanside”) and the shareholders of Oceanside (the “Oceanside Shareholders”). The merger
closed on August 15, 2019, and the Company acquired all of the outstanding shares of S&amp;W. Pursuant to the terms of the Merger Agreement,
we issued 12,513,227 shares valued at $20,021,163 to owners and employees of Oceanside and contingent consideration of $750,000 paid through
the delivery of unsecured, interest free, one and two year promissory notes (the “Closing Notes”). At the time of the acquisition
and under ASC 805, these Closing Notes were recorded ratably as compensation expense into the statement of operations over the 24-month
term and an accrued payable is being recognized over the same period. As of August 15, 2020, the Company
did not make payment on the 1 st nd Effective upon the closing of
the S&amp;W Merger Agreement, the Company agreed to pay Spartan Capital Securities LLC (“Spartan Capital”), a broker-dealer
and member of FINRA, a finder’s fee in the form of Company common stock plus $165,000 cash. Spartan Capital’s finder’s
fee amounted to 650,000 shares (valued at $1,040,000) issued in February 2020 and the $165,000 which were included in the accrued expenses
as of December 31, 2019 and paid in March 2020. The allocation of the purchase
price to the assets acquired and liabilities assumed based on management’s estimate of fair values at the date of acquisition as
follows:
August 15, 2019 (As Restated)
Tangible assets acquired
Cash and cash equivalents $ 547,159
Short-term deposit 56,585
Accounts receivable, net 2,248,165
Prepaid expense and other current assets 251,652
Long-term deposits 59,326
Property and equipment, net 71,868
Intangible assets acquired:
Tradename – Trademarks 799,500
IP/Technology 1,531,000
Customer relationships 489,000
Non-compete agreements 301,100
Less: Liabilities assumed
Trade payables (3,089,865 )
Accrued expenses and other current liabilities (313,190 )
Due to parent 56
Less: Deferred tax liability (499,296 )
Net assets acquired 2,453,060
Goodwill 17,568,103
Total purchase price $ 20,021,163 The table below summarizes the
value of the total consideration given in the transaction:
Amount
Shares issued to owners $ 19,281,278
Shares issued for vested options 643,885
Shares issued to employees 96,000
Total consideration $ 20,021,163 MediaHouse On November 18, 2019, the Company
executed a Merger Agreement which merged the Company and its wholly-owned subsidiary BMTM2, Inc., a Florida corporation with News Distribution
Network, Inc. (“NDN”), a Delaware Company. The subsidiary then changed its name to MediaHouse, LLC (“MediaHouse”).
The Company agreed to issue 22,559,790 shares of its common stock and 4,972,896 warrants to purchase shares of Company stock. Each share
of NDN’s outstanding Series A1 Preferred Stock and common stock, other than shares to which holders shall have exercised dissenter’s
rights in accordance with Delaware law, were cancelled and extinguished and converted into the right to receive shares of the Company’s
common stock based upon a paid-in capital basis, and subject to a $1.75 conversion price of our common stock. For every $1.75 of paid-in
capital by an NDN stockholder, the NDN stockholder received one share of the Company’s common stock. Moreover, all NDN warrants
and options outstanding at the Effective Time of the Merger Agreement terminated and were cancelled unless exercised prior to the Effective
Time of the Merger Agreement. As it pertains to outstanding
promissory notes and other obligations payable to NDN, Bridge notes in the current principal amount of $1,243,224 were converted into
shares of Company common stock at a conversion price of $0.50 per share, with one common stock warrant exercisable at $0.75 per share
and one common stock warrant exercisable at $1.00 per share issued for each conversion share. The principal of the bridge notes was converted
into shares of the Company’s common stock at a conversion price of $1.75 per share, and all accrued but unpaid interest were forgiven
by the noteholders. The table below summarizes the
shares and warrants issued in the MediaHouse acquisition:
Shares issues in MediaHouse acquisition Amount
Common Shares:
Series A1 Preferred Stock 18,652,514
Bridge investors at $0.50 2,486,448
Bridge investors at 2X premium converted at $1.75 1,420,828
Total Common Shares 22,559,790
Warrants
Bridge investors at $0.75 2,486,448
Bridge investors at $1.00 2,486,448
Total Warrants 4,972,896 The Total Consideration Shares
are subject to lock up restrictions on resale as determined by Bright Mountain and 25% percent of the Total Consideration Shares were
placed in escrow to satisfy certain obligations including, but not limited to, (i) the delivery of NDN audited financial statements, (ii)
NDN having accounts receivable of at least $1,100,000 and (iii) certain NDN liabilities not to exceed $4,000,000. Effective upon the Closing,
we agreed to pay Spartan Capital a finder’s fee equal to 1,389,160 shares of our common stock (valued at $2,278,222) which was included
in the accrued expenses as of December 31, 2019. Of the 1,389,160 shares, 660,000 were issued in February 2020 and the remainder were
issued in December 2020. The allocation of the purchase
price to the assets acquired and liabilities assumed based on management’s estimate of fair values at the date of acquisition as
follows:
November 18, 2019 (As Restated)
Tangible assets acquired
Cash &amp; cash equivalents $ 146,253
Accounts receivable, net 962,722
Prepaid expense 53,214
Security deposit 31,124
Intangible assets acquired:
Tradename – Trademarks 589,800
IP/Technology 4,280,000
Customer relationships 10,945,000
Non-compete agreements 775,400
Less: Liabilities assumed
Accounts payable (4,000,000 )
Accrued expenses (28,429 )
Compensation expense (184,849 )
Deferred rent (15,444 )
Less: Deferred tax liability (4,204,786 )
Net assets acquired 9,350,005
Goodwill 33,394,397
Total purchase price $ 42,744,402 The table below summarizes the
value of the total consideration given in the transaction:
Amount (As Restated)
Shares issued to owners $ 36,998,055
Warrants issued 5,746,347
Total consideration $ 42,744,402 Wild Sky Media On June 1, 2020, the Company
entered into a membership interest purchase agreement (the “Purchase Agreement”) with Centre Lane Partners Master Credit Fund
II, L.P. (“Centre Lane”) to purchase 100% of the membership interests of CL Media Holdings, LLC (“Wild Sky”).
The Company issued 2,500,000 shares of restricted common stock to Centre Lane and Centre Lane issued a first lien senior secured credit
facility of $16,451,905. Per the credit facility with Center Lane, our loan payments begin December 1, 2021. There is no prepayment penalty
associated with this credit facility. Certain future capital raises do require partial or full prepayments of the credit facility. The Agreement provides for a
senior secured five-year loan in the initial principal amount of $16,451,905. Pursuant to the Credit Agreement, the loan bears interest
at six percent (6%) payment–in-kind interest (“PIK Interest”) which will be added to the outstanding principal balance.
The Credit Agreement provides for no amortization for the first 18 months and 10% thereafter. Amortization is payable in equal quarterly
installments on the principal balance after adding the PIK Interest with a bullet payment due at maturity on June 1, 2025. The loan under
the Credit Agreement may be prepaid in minimum amounts $250,000. The loan balance can be prepaid with no penalty. The loan is guaranteed
by Bright Mountain and certain of its domestic subsidiaries of which became party to a Guarantee Agreement dated as of the Effective Date
and each domestic subsidiary that, subsequent to the Effective Date, becomes a subsidiary. The Credit Agreement contains negative covenants
that, subject to certain exceptions, limits the ability of Bright Mountain and its subsidiaries to, among other things, incur debt, engage
in new lines of business, incur liens, engage in mergers, consolidations, liquidations and dissolutions, dispose of assets of Bright Mountain
and its subsidiaries, make investments, loans, advances, guarantees and acquisitions. Any equity raised up to $15,000,000 in the first
one-hundred eighty days from the Credit Agreement is excluded from the loan balance prepayment requirements. Effective upon the closing of
the Wild Sky Purchase Agreement, the Company agreed to pay Spartan Capital Securities LLC (“Spartan Capital”), a broker-dealer
and member of FINRA, a finder’s fee in the form of Company common stock. Spartan Capital was issued 610,000 shares (valued at $908,900)
in December 2020. The allocation of the purchase
price to the assets acquired and liabilities assumed based on management’s estimate of fair values at the date of acquisition as
follows:
June 1, 2020 (As Restated)
Tangible assets acquired
Cash &amp; cash equivalents $ 1,651,509
Accounts receivable, net 2,887,282
Prepaid expense 484,885
Fixed assets, net 124,575
Other assets 321,374
Intangible assets acquired:
Tradename – Trademarks 2,360,300
IP/Technology 1,412,000
Customer relationships 4,563,000
Less: Liabilities assumed
Accounts payable (922,153 )
Accrued expenses (524,188 )
Other current liabilities (235,503 )
Long term loan payable – PPP (1,706,735 )
Less: Deferred tax liability (247,577 )
Net assets acquired 10,168,769
Goodwill 9,973,136
Total purchase price $ 20,141,905 The table below summarizes the
value of the total consideration given in the transaction:
Amount (As Restated)
Debt issued $ 16,416,905
Shares issued 3,725,000
Total consideration $ 20,141,9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NOTE 5 – DISCONTINUED OPERATIONS During 2018 with the appropriate
level of authority, management determined to exit, effective December 31, 2018, its Black Helmet Bright Mountain
Watches On March 8, 2019, the Black Helmet
Apparel E-Commerce business was sold for $175,000. In 2020 the Company had no discontinued operations expense. The detail of the consolidated
balance sheets the consolidated statements of operations and consolidated cash flows for the discontinued operations is as stated below:
December 31,
2019 (As restated)
Discontinued Operations
Cash and cash equivalents $ 791
Accounts receivable 914
Total Current Assets – Discontinued Operations 1,705
Total Assets – Discontinued Operations 1,705
Accounts payable 591
Total Current Liabilities – Discontinued Operations 591
Net Assets – Discontinued Operations $ 1,114
Year ended
December 31,
2019
Revenues $ 102,999
Cost of revenue 55,844
Gross profit 47,155
Selling general, and administrative expenses 212,798
Loss from operations – discontinued operations (165,643 )
Other income 28,909
Loss from discontinued operations $ (136,734 )
Basic and fully diluted net loss per share – discontinued operations $ (0.00 )
Weighted average shares outstanding – basic &amp; diluted 72,435,144
Year ended
December 31,
2019 (As restated)
Loss from discontinued operations $(136,734 )
Write-off of fixed assets 59,797
Change in Assets and Liabilities Classified as Discontinued Operations:
Inventory 262,318
Accounts receivable (914 )
Other Assets 11,123
Accounts payable (155,811 )
Deferred Rent (16,417 )
Change in cash provided by discontinued operations $ 23,3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NOTE 6 – PREPAID EXPENSES AND OTHER CURRENT
ASSETS At December 31, 2020 and 2019,
prepaid expenses and other current assets consisted of the following:
December 31,
2020
2019 (As Restated)
Prepaid insurance $ 386,206 $ 199,757
Prepaid consulting service agreements – Spartan (1) 379,771 310,000
Prepaid value added tax (VAT) fees – 7,981
Prepaid rent – 189,951
Prepaid expenses – other 174,237 (3,183 )
Prepaid expenses and other current assets $ 940,214 $ 704,506
(1) Spartan Capital is a broker-dealer that has assisted the Company with a range of services including capital raising activities, M&amp;A advisory, and consulting services. The Company has a five-year agreement with Spartan Capital for the provision of such services and any prepayments made under the terms of this agreement starting October 2018 were capitalized and amortized over the remaining life of th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7 – PROPERTY AND EQUIPMENT At December 31, 2020 and 2019,
property and equipment consisted of the following:
December 31, Estimated Useful Life
2020 2019 (Years)
Furniture and fixtures $ 80,844 $ 39,696 3-5
Leasehold improvements 1,388 1,388 3
Computer equipment 176,641 79,188 3
Total property and equipment 258,873 120,272
Less: accumulated depreciation (145,623 ) (89,606 )
Total property and equipment, net $ 113,250 $ 30,666 Depreciation expense was $46,369
and $10,265 for the years ending December 31, 2020 and 2019, respectively, all of which are attributable to continuing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ebsite Acquisition and Intangible Assets</t>
        </is>
      </c>
      <c r="B1" s="2" t="inlineStr">
        <is>
          <t>12 Months Ended</t>
        </is>
      </c>
    </row>
    <row r="2">
      <c r="B2" s="2" t="inlineStr">
        <is>
          <t>Dec. 31, 2020</t>
        </is>
      </c>
    </row>
    <row r="3">
      <c r="A3" s="3" t="inlineStr">
        <is>
          <t>Goodwill and Intangible Assets Disclosure [Abstract]</t>
        </is>
      </c>
    </row>
    <row r="4">
      <c r="A4" s="4" t="inlineStr">
        <is>
          <t>Website Acquisition and Intangible Assets</t>
        </is>
      </c>
      <c r="B4" s="4" t="inlineStr">
        <is>
          <t>NOTE 8 – WEBSITE ACQUISITION AND INTANGIBLE
ASSETS At December 31, 2020 and 2019,
respectively, website acquisitions, net consisted of the following:
2020 2019
Website acquisition assets $ 1,124,846 $ 1,124,846
Less: accumulated amortization (918,850 ) (875,522 )
Less: accumulated impairment loss (200,396 ) (200,396 )
Website acquisition assets, net $ 5,600 $ 48,928 Amortization expense related
to website acquisition costs for the years ended December 31, 2020 and 2019 was $43,328 and $72,813, respectively, and is included in
selling, general and administrative costs in the statements of operations. At December 31, 2020 and 2019,
respectively, intangible assets, net consisted of the following:
Useful Lives 2020
2019 (As Restated)
Tradename 5 years $ 3,749,600 $ 1,389,300
Customer relationships 5 years 16,184,000 11,621,000
IP / Technology 10 years 7,223,000 5,811,000
Non-compete agreements 3-5 years 1,154,500 1,154,500
Total intangible assets 28,311,100 19,975,800
Less: accumulated amortization (4,170,454 ) (583,364 )
Less: accumulated impairment loss (16,486,929 ) –
Intangible assets, net $ 7,653,717 $ 19,392,436 Amortization expense related
to intangible assets for the years ended December 31, 2020 and 2019 was $3,587,090 and $583,364, respectively, and is included in selling,
general and administrative costs in the statements of operations. The table below shows the forward 5-year amortization table.
Amount
2021 $ 1,596,021
2022 1,569,421
2023 1,554,500
2024 1,554,416
2025 &amp; thereafter 1,379,359
Total $ 7,653,717 During 2020, the finite lived
intangible assets associated with Oceanside and MediaHouse were tested for impairment valuation based on indicators of impairment noted
by management, including decreased revenues. primarily resulting from the COVID-19 global pandemic when many companies in various industries
were forced to restructure their advertising budgets and spending. The fair value of the respective assets was determined based on the
projected future cash flows associated with the respective assets. These fair values were compared with the carrying values of the respective
assets to determine if an impairment of the respective assets was warranted. It was determined that the carrying values of the finite
lived intangible assets associated with Oceanside did not exceed the respective fair values of the assets, therefore no revaluation associated
with these assets has been recognized. It was determined that the finite lived intangible assets associated with MediaHouse were deemed
impaired based on an analysis of the carrying values and fair values of the assets. In September 2020, the Company recorded an impairment
expense of $16,486,929 within intangible assets impairment expense o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NOTE 9 – GOODWILL The following table presents
changes to goodwill for the years ended December 31, 2020 and 2019:
Owned &amp; Operated Ad Network Total
January 1, 2019 goodwill $ – $ 988,926 $ 988,926
Additions (a) – 51,144,696 51,144,696
December 31, 2019 goodwill (as Restated) $ – $ 52,133,622 $ 52,133,622
Additions (b) 9,973,136 – 9,973,136
Deletions (c) (182,203 ) (182,203 )
Impairment loss (247,577 ) (42,031,510 ) (42,279,087 )
December 31, 2020 goodwill $ 9,725,559 $ 9,919,909 $ 19,645,468
(a) The Company recognized Goodwill of $17,568,103 and $33,394,397 in connection with the acquisitions of Oceanside and MediaHouse, respectively. Refer to Note 4.
(b) The Company recognized Goodwill of $9,973,136 in connection with the acquisition Wild Sky. Refer to Note 4.
(c) The Company had an adjustment to Goodwill related to purchase accounting related to the acquisition of MediaHouse for ($182,203) related to a working capital adjustment. Goodwill is tested for impairment
at least annually and if triggering events are noted prior to the annual assessment. Impairment is deemed to occur when the carrying value
of the Goodwill associated with the reporting unit exceeds the implied value of the Goodwill associated with the reporting unit. The year
2020 has been marked by the COVID-19 Global pandemic when many companies in various industries were forced to restructure their advertising
budgets and spending. This is evidenced by the reduced revenues from our customers in comparison with the 2019 year. The fair value of
the respective reporting units was determined based on both the Income Approach (Discount Cash Flows) and the Market Multiples Approach.
In September 2020, it was determined that the carrying value of the Goodwill associated with the Owned &amp; Operated reporting unit was
not deemed impaired; while recorded goodwill associated with the Ad Network reporting unit exceeded the fair value of the Goodwill and
in September 2020, the Company recorded an impairment of $42,279,08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NOTE 10 – ACCRUED EXPENSES At December 31, 2020 and 2019,
respectively, accrued expenses consisted of the following:
Year ended December 31,
2020
2019 (As restated)
Accrued interest $ 581,888 $ –
Accrued salaries and benefits 1,237,909 291,837
Accrued dividends 455,956 158,966
Accrued traffic settlement (1) 10,254 95,254
Accrued legal settlement (2) 117,717 –
Accrued legal fees 113,683 95,000
Accrued other professional fees 206,613 2,495,710
Share issuance liability (4) 515,073 1,155,836
Accrued warrant penalty (3) 262,912 109,200
Other accrued expenses 44,891 320,688
Total accrued expenses $ 3,546,896 $ 4,722,491 (1) The Company negotiates with its publishing
partners regarding questionable traffic to arrive at traffic settlements. (2) Accrued legal settlement related to
the Encoding legal matter. Refer to Note 13. (3) The Company has
sold units of its securities to various investors in several private placements. As part of each private placement, the Company agreed
to file a registration statement with the SEC to register the resale of the shares by the respective holder in order to permit the public
resale; such filing deadlines ranged from 120 to 270 days following the closing date of the respective placement and the Company was liable
to pay a penalty fee for failure to file the resale registration statement within the allotted timeframe. (4) Share issuance
liability related to issuance of the Company’s common stock in connection with the Oceanside, MediaHouse and Wild Sky acquisitions
and Oceanside employee share issuances. Refer to Note 4 for further information on the Company’s acqui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11 –DEBT Short-term debt In connection with the acquisition
of BMLLC, the Company issued promissory notes totaling $380,000. The notes had no stated interest rate and matured on September 19, 2018
and the Company was in default prior to a settlement reached on July 8, 2020. Effective July 8, 2020, the Company executed a Settlement
Agreement and Release with Harry G. Pagoulatos, George Rezitis, and Angelo Triantafillou whereby they relinquish their Bright Mountain
common stock shares, and the Company pays them full and final settlement of $385,000 within 12 months from the date the shares are delivered
to Bright Mountain, which were received by our legal agent in December 2020. The Company had previously made payments against the notes
resulting in a recorded liability due to the parties of $165,163. The settlement increased the liability to a final settlement amount
of $385,000, requiring an additional liability of $219,837 which was recognized by the Company within “Notes payable” in the
consolidated balance sheet. The balance of the notes payable at December 31, 2020 and 2019 were $385,000 and $165,163, respectively. The
notes are payable one year from the surrender of the note holders’ common stock of the Company, which is included in treasury stock
(Note 15). Long-term debt to related parties During November 2018, the Company
issued 10% convertible promissory notes in the amount of $80,000 to the Company’s Chairman of the Board. The notes mature five years
from issuance and are convertible at the option of the holder into shares of common stock at any time prior to maturity at a conversion
price of $0.40 per share. A beneficial conversion feature exists on the date the convertible notes were issued whereby the fair value
of the underlying common stock to which the notes are convertible into is in excess of the face value of the note of $70,000. The principal balance of these
notes payable was $80,000 at both December 31, 2020 and 2019 and discounts recognized upon respective origination dates as a result of
the beneficial conversion feature total $39,728 and $54,311, respectively. At December 31, 2020 and 2019, the total convertible notes
payable to related party net of discounts was $40,272 and $25,689, respectively. The unsecured and interest free
Closing Notes of $750,000 as identified in Note 4 were recorded ratably as compensation expense into the statement of operations over
the 24-month term and an accrued payable is being recognized over the same period. As of August 15, 2020, the Company did not make
payment on the 1 st nd rd Interest expense for note payable
to related party for the year ended December 31, 2020 and 2019 was $58,808 and $19,334, respectively. Long-term debt On April 24, 2020, under the
Paycheck Protection Program (“PPP”) established by the Coronavirus Aid, Relief, and Economic Security (“CARES”)
Act, administered by the Small Business Administration (“SBA”),the Company entered into a promissory note of $464,800 with
Regions Bank (the “Bright Mountain PPP Loan”) and has a two-year term and bears interest at a rate of 1.0% per annum. Monthly
principal and interest payments are deferred for six months after the date of disbursement. The PPP Loan may be prepaid at any time prior
to maturity with no prepayment penalties. The Promissory Note contains customary events of default provisions. Under the terms of the
CARES Act, PPP Loan recipients can apply for and be granted forgiveness for all or a portion of loans granted under the PPP. On January
28, 2021, the Company applied for the promissory note to be forgiven by the SBA in whole or in part; as of the date of this report, the
Company that application is still in process. This loan was forgiven on July 16, 2021 by the Small Business Administration (SBA). See
Note 20 for Subsequent events information. Effective June 1, 2020, the Company
acquired Wild Sky and assumed the $1,706,735 promissory note (the “Wild Sky PPP Loan”) with Holcomb Bank received under the
PPP. The Wild Sky PPP Loan has a two-year term and bears interest at a rate of 1.0% per annum. Monthly principal and interest payments
are deferred for six months after the date of disbursement. The Wild Sky PPP Loan may be prepaid at any time prior to maturity with no
prepayment penalties. The Wild Sky PPP Loan contains customary events of default provisions. Under the terms of the CARES Act, PPP Loan
recipients can apply for and be granted forgiveness for all or a portion of loans granted under the PPP. On January 22, 2021, the Company
applied for the promissory note to be forgiven by the SBA in whole or in part and on March 29, 2021, the Company obtained the forgiveness
of the Wild Sky PPP Loan in whole. Effective June 1, 2020, we entered
into a membership interest purchase agreement to acquire 100% of Wild Sky The seller issued a first lien senior secured credit facility
totaling $16,451,905, which consisted of $15,000,000 of initial indebtedness, repayment of Wild Sky’s existing accounts receivable
factoring facility of approximately $900,000 and approximately $500,000 of expenses. The note bears interest at a rate of 6.0% per annum.
Per the credit facility with the seller, our loan payments begin December 1, 2021. There is no prepayment penalty associated with this
credit facility. Certain future capital raises do require partial or full prepayments of the credit facility. The membership interest
purchase included a requirement that the opinion of the financial statements as of and for the year ended December 31, 2020 not include
a “going concern opinion”; the Company has defaulted on this requirement but on April 26, 2021, the Company obtained a waiver
from the lender waiving this requirement. At December 31, 2020 and 2019
a summary of the Company’s debt is as follows:
December 31, 2020
December 31, 2019 (As Restated)
Non-interest bearing BMLLC acquisition debt $ 385,000 $ 165,163
PPP loans 2,171,534 –
Wild Sky acquisition debt 16,451,906 –
Total debt 19,008,440 165,163
Less: short term debt and current portion of long term debt 2,091,735 165,163
Long term debt $ 16,916,705 $ – Interest expense was $581,925
and $39,411 for the years ended December 31, 2020 and December 31, 2019, respectively. The minimum annual principal
payments of notes payable at December 31, 2020 were:
2021 $ 2,091,735
2022 2,684,241
2023 1,696,463
2024 1,629,493
2025 10,906,508
Total $ 19,008,440 Premium Finance Loan Payable The Company generally finances
its annual insurance premiums through the use of short-term notes, payable in 10 equal monthly installments. Coverages financed include
Directors and Officers and Errors and Omissions with premiums financed in 2020 and 2019 of $380,397 and $110,200, respectively. Total
Premium Finance Loan Payable balance for the Company’s policies was $339,890 and $179,844 as of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2 – FAIR VALUE MEASUREMENTS The Company’s assets and
liabilities recorded at fair value are categorized based upon a fair value hierarchy that ranks the quality and reliability of the information
used to determine fair value. Financial instruments recognized in the consolidated balance sheets consist of cash, accounts receivable,
prepaid expenses and other current assets, note receivable, accounts payable, accrued expenses and premium finance loan payable. The Company
believes that the carrying value of its current financial instruments approximates their fair values due to the short-term nature of these
instruments. The carrying value of long-term debt to related parties and long-term debt to others approximates the current borrowing rate
for similar debt instruments. The Company has certain non-financial
assets that are measured at fair value on a non-recurring basis when there is an indicator of impairment, and they are recorded at fair
value only when impairment is recognized. These assets include property, plant and equipment, goodwill and intangible assets, net. Refer
to Note 9 and Note 10 for discussion on impairment of intangible assets and goodwill, respectively. The Company does not have any non-financial
liabilities measured and recorded at fair value on a non-recurring basis. Financial Disclosures about Fair Value of Financial
Instruments The tables below set forth information
related to the Company’s consolidated financial instruments (in thousands):
Level in Fair December 31, 2020 December 31, 2019
Value Hierarchy
Carrying Amount
Fair Value
Carrying Amount
Fair Value
PPP Loan 2 2,171,534 2,171,534 – –
Long-term debt 3 $ 16,451,906 16,451,906 – –
Long-term debt to related parties 3 80,000 80,000 80,000 80,000
Non-interest bearing BMLLC acquisition debt 3 385,000 385,000 165,163 165,163 The following are the major categories
of liabilities measured at fair value on a recurring basis using significant unobservable inputs (Level 3) as of December 31, 2020 and
2019:
Fair Value measurement using Level 3
Balance at December 31, 2018 $ 309,844
Principal reductions during 2019 (64,681 )
Balance at December 31, 2019 $ 245,163
Additions during 2020 (1) 16,671,743
Balance at December 31, 2020 $ 16,916,906
(1) Additions are due to $16,451,906 related to the Wild Sky acquisition debt (Refer to Note 4) and $219,837 to settlement in relation with the acquisition of BMLLC. Refer to “Long term debt” in Note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3 – COMMITMENTS AND CONTINGENCIES Leases The Company leases its corporate
offices in Boca Raton, Florida under a long-term non-cancellable lease agreement expiring on October 31, 2021. The lease terms require
base rent payments of approximately $7,260 per month for the first twelve months commencing in September 2018, with a 3% escalation each
year. This monthly payment is all-inclusive and includes electricity, heat, air-conditioning, and water. The lease terms require a security
deposit of $4,700 which is included in other assets in the consolidated balance sheet. The right-of-use asset and lease
liability are as follows as of December 31, 2020 and 2019:
2020 2019
Assets
Operating lease right-of-use asset $ 72,598 $ 397,912
Liabilities
Operating lease liability, current $ 72,727 $ 211,744
Operating lease liability, net of current portion – 198,232
Total operating lease liabilities $ 72,727 $ 409,976 The Company’s non-lease
components are primarily related to property maintenance and other operating services, which vary based on future outcomes and is recognized
in rent expense when incurred and not included in the measurement of the lease liability. The Company did not have any variable lease
payments for its operating lease for the year ended December 31, 2020. Future minimum lease commitments
due for facilities under non-cancellable operating leases at December 31, 2020 are as follows:
Operating Leases
2021 $ 72,598
Total minimum lease payments $ 72,598 The following summarizes additional
information related to the operating lease:
December 31,
2020 2019
Weighted-average remaining lease term 0.83 years 1.83 years
Weighted-average discount rate 5.50 % 5.50 % Rent expense for the years ended
December 31, 2020 and 2019 was $377,704 and $137,152 of which $377,704 and $109,518 are from continuing operations, respectively. Legal From time-to-time, the Company
may be involved in litigation or be subject to claims arising out of our operations or content appearing on our websites in the normal
course of business. Although the results of litigation and claims cannot be predicted with certainty, the Company currently believes that
the final outcome of these ordinary course matters will not have a material adverse effect on our business. Spartan Capital: Under the covenants
of the Placement Agent Agreement and as disclosed in the Placement Offering Memorandum, the Company was obligated to make a filing with
a stock exchange to list the Company’s shares. The Company was to make such filing by a listing deadline and have stock exchange
approval by a listing approval deadline. In the event the Company was unable to meet to deadlines, the investors in the Offering would
be entitled to one additional share of common stock for each share purchased in the Offering provided, however, that such deadlines and
obligations of the Company to issue additional shares would be extended for so long as the Company was able to demonstrate to the reasonable
satisfaction of the Placement Agent, which consent shall not be reasonably withheld that it had acted in good-faith in attempting to list
such securities which included responding to comments from such exchange. The Company believes it has acted in good-faith and has no obligation.
No litigation has been filed by Spartan at this time or any of the shareholders in connection with the matter. For more information, see
Note 20 Subsequent events. In 2020, Synacor, Inc commenced
an action against MediaHouse, LLC, Inform, Inc. and the Company, alleging approximately $230,000 was owed based on invoices provided in
2019 in respect to that certain Content Provider &amp; Advertising Agreement with MediaHouse. The Company has filed an answer and defenses
and intends to defend the alleged claims. This is recorded as an accrued liability as of December 31, 2020. For more information,
see Note 20 Subsequent events. A former employee of the Company
filed a suit against the Company MediaHouse, Inc., and Gregory A. Peters, a former Executive, (the “Defendants”) alleging
two counts of defamation. Any potential losses associated with this matter cannot be estimated at this time. Encoding.com, Inc. (“Encoding”)
was a former digital media customer of MediaHouse. Encoding had a long overdue outstanding receivable from MediaHouse’s predecessor
company, Inform, Inc. MediaHouse did not assume the liability at acquisition. In 2020, the Company and Encoding agreed to settle the overdue
receivable through the issuance of 175,000 warrants to purchase Company stock with a $1.00 exercise price. This is recorded as an accrued
liability as of December 31, 2020 and the warrants were issued in 2021. Regardless of the outcome, litigation
can have an adverse impact on our company because of defense and settlement costs, diversion of management resources and other fac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62" customWidth="1" min="2" max="2"/>
    <col width="14" customWidth="1" min="3" max="3"/>
    <col width="32" customWidth="1" min="4" max="4"/>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736046</v>
      </c>
      <c r="C3" s="5" t="n">
        <v>957013</v>
      </c>
    </row>
    <row r="4">
      <c r="A4" s="4" t="inlineStr">
        <is>
          <t>Accounts receivable, net of allowance for doubtful accounts of $774,826 and $505,401, at December 31, 2020 and 2019, respectively</t>
        </is>
      </c>
      <c r="B4" s="6" t="n">
        <v>6430253</v>
      </c>
      <c r="C4" s="6" t="n">
        <v>3967899</v>
      </c>
      <c r="D4" s="4" t="inlineStr">
        <is>
          <t>[1]</t>
        </is>
      </c>
    </row>
    <row r="5">
      <c r="A5" s="4" t="inlineStr">
        <is>
          <t>Note receivable, net</t>
        </is>
      </c>
      <c r="B5" s="6" t="n">
        <v>13910</v>
      </c>
      <c r="C5" s="6" t="n">
        <v>63812</v>
      </c>
    </row>
    <row r="6">
      <c r="A6" s="4" t="inlineStr">
        <is>
          <t>Prepaid expenses and other current assets</t>
        </is>
      </c>
      <c r="B6" s="6" t="n">
        <v>940214</v>
      </c>
      <c r="C6" s="6" t="n">
        <v>704505</v>
      </c>
      <c r="D6" s="4" t="inlineStr">
        <is>
          <t>[1]</t>
        </is>
      </c>
    </row>
    <row r="7">
      <c r="A7" s="4" t="inlineStr">
        <is>
          <t>Current assets - discontinued operations</t>
        </is>
      </c>
      <c r="B7" s="4" t="inlineStr">
        <is>
          <t xml:space="preserve"> </t>
        </is>
      </c>
      <c r="C7" s="6" t="n">
        <v>1705</v>
      </c>
    </row>
    <row r="8">
      <c r="A8" s="4" t="inlineStr">
        <is>
          <t>Total current assets</t>
        </is>
      </c>
      <c r="B8" s="6" t="n">
        <v>8120422</v>
      </c>
      <c r="C8" s="6" t="n">
        <v>5694934</v>
      </c>
    </row>
    <row r="9">
      <c r="A9" s="4" t="inlineStr">
        <is>
          <t>Property and equipment, net</t>
        </is>
      </c>
      <c r="B9" s="6" t="n">
        <v>113250</v>
      </c>
      <c r="C9" s="6" t="n">
        <v>30666</v>
      </c>
    </row>
    <row r="10">
      <c r="A10" s="4" t="inlineStr">
        <is>
          <t>Website acquisition assets, net</t>
        </is>
      </c>
      <c r="B10" s="6" t="n">
        <v>5600</v>
      </c>
      <c r="C10" s="6" t="n">
        <v>48928</v>
      </c>
    </row>
    <row r="11">
      <c r="A11" s="4" t="inlineStr">
        <is>
          <t>Intangible assets, net</t>
        </is>
      </c>
      <c r="B11" s="6" t="n">
        <v>7653717</v>
      </c>
      <c r="C11" s="6" t="n">
        <v>19392436</v>
      </c>
    </row>
    <row r="12">
      <c r="A12" s="4" t="inlineStr">
        <is>
          <t>Goodwill</t>
        </is>
      </c>
      <c r="B12" s="6" t="n">
        <v>19645468</v>
      </c>
      <c r="C12" s="6" t="n">
        <v>52133622</v>
      </c>
      <c r="D12" s="4" t="inlineStr">
        <is>
          <t>[2],[3]</t>
        </is>
      </c>
    </row>
    <row r="13">
      <c r="A13" s="4" t="inlineStr">
        <is>
          <t>Prepaid services/consulting agreements - long term</t>
        </is>
      </c>
      <c r="B13" s="6" t="n">
        <v>664593</v>
      </c>
      <c r="C13" s="6" t="n">
        <v>913182</v>
      </c>
    </row>
    <row r="14">
      <c r="A14" s="4" t="inlineStr">
        <is>
          <t>Right-of-use asset</t>
        </is>
      </c>
      <c r="B14" s="6" t="n">
        <v>72598</v>
      </c>
      <c r="C14" s="6" t="n">
        <v>397912</v>
      </c>
    </row>
    <row r="15">
      <c r="A15" s="4" t="inlineStr">
        <is>
          <t>Other assets</t>
        </is>
      </c>
      <c r="B15" s="6" t="n">
        <v>253650</v>
      </c>
      <c r="C15" s="6" t="n">
        <v>35823</v>
      </c>
    </row>
    <row r="16">
      <c r="A16" s="4" t="inlineStr">
        <is>
          <t>Total assets</t>
        </is>
      </c>
      <c r="B16" s="6" t="n">
        <v>36529299</v>
      </c>
      <c r="C16" s="6" t="n">
        <v>78647503</v>
      </c>
    </row>
    <row r="17">
      <c r="A17" s="3" t="inlineStr">
        <is>
          <t>Current liabilities</t>
        </is>
      </c>
    </row>
    <row r="18">
      <c r="A18" s="4" t="inlineStr">
        <is>
          <t>Accounts payable</t>
        </is>
      </c>
      <c r="B18" s="6" t="n">
        <v>9595006</v>
      </c>
      <c r="C18" s="6" t="n">
        <v>8517769</v>
      </c>
    </row>
    <row r="19">
      <c r="A19" s="4" t="inlineStr">
        <is>
          <t>Accrued expenses</t>
        </is>
      </c>
      <c r="B19" s="6" t="n">
        <v>3546896</v>
      </c>
      <c r="C19" s="6" t="n">
        <v>4722491</v>
      </c>
      <c r="D19" s="4" t="inlineStr">
        <is>
          <t>[1],[4],[5],[6],[7]</t>
        </is>
      </c>
    </row>
    <row r="20">
      <c r="A20" s="4" t="inlineStr">
        <is>
          <t>Accrued interest to related party</t>
        </is>
      </c>
      <c r="B20" s="6" t="n">
        <v>65437</v>
      </c>
      <c r="C20" s="6" t="n">
        <v>6629</v>
      </c>
    </row>
    <row r="21">
      <c r="A21" s="4" t="inlineStr">
        <is>
          <t>Premium finance loan payable</t>
        </is>
      </c>
      <c r="B21" s="6" t="n">
        <v>339890</v>
      </c>
      <c r="C21" s="6" t="n">
        <v>179844</v>
      </c>
    </row>
    <row r="22">
      <c r="A22" s="4" t="inlineStr">
        <is>
          <t>Deferred revenues</t>
        </is>
      </c>
      <c r="B22" s="6" t="n">
        <v>346529</v>
      </c>
      <c r="C22" s="6" t="n">
        <v>163180</v>
      </c>
      <c r="D22" s="4" t="inlineStr">
        <is>
          <t>[8]</t>
        </is>
      </c>
    </row>
    <row r="23">
      <c r="A23" s="4" t="inlineStr">
        <is>
          <t>Long term debt, current portion</t>
        </is>
      </c>
      <c r="B23" s="6" t="n">
        <v>2091735</v>
      </c>
      <c r="C23" s="6" t="n">
        <v>165163</v>
      </c>
    </row>
    <row r="24">
      <c r="A24" s="4" t="inlineStr">
        <is>
          <t>Operating lease liability, current portion</t>
        </is>
      </c>
      <c r="B24" s="6" t="n">
        <v>72727</v>
      </c>
      <c r="C24" s="6" t="n">
        <v>211744</v>
      </c>
    </row>
    <row r="25">
      <c r="A25" s="4" t="inlineStr">
        <is>
          <t>Current liabilities - discontinued operations</t>
        </is>
      </c>
      <c r="B25" s="4" t="inlineStr">
        <is>
          <t xml:space="preserve"> </t>
        </is>
      </c>
      <c r="C25" s="6" t="n">
        <v>591</v>
      </c>
    </row>
    <row r="26">
      <c r="A26" s="4" t="inlineStr">
        <is>
          <t>Total current liabilities</t>
        </is>
      </c>
      <c r="B26" s="6" t="n">
        <v>16058220</v>
      </c>
      <c r="C26" s="6" t="n">
        <v>13967411</v>
      </c>
    </row>
    <row r="27">
      <c r="A27" s="4" t="inlineStr">
        <is>
          <t>Long term debt to related parties, net</t>
        </is>
      </c>
      <c r="B27" s="6" t="n">
        <v>39728</v>
      </c>
      <c r="C27" s="6" t="n">
        <v>25689</v>
      </c>
    </row>
    <row r="28">
      <c r="A28" s="4" t="inlineStr">
        <is>
          <t>Long term debt</t>
        </is>
      </c>
      <c r="B28" s="6" t="n">
        <v>16916705</v>
      </c>
      <c r="C28" s="4" t="inlineStr">
        <is>
          <t xml:space="preserve"> </t>
        </is>
      </c>
    </row>
    <row r="29">
      <c r="A29" s="4" t="inlineStr">
        <is>
          <t>Deferred tax liability</t>
        </is>
      </c>
      <c r="B29" s="4" t="inlineStr">
        <is>
          <t xml:space="preserve"> </t>
        </is>
      </c>
      <c r="C29" s="6" t="n">
        <v>319936</v>
      </c>
      <c r="D29" s="4" t="inlineStr">
        <is>
          <t>[9]</t>
        </is>
      </c>
    </row>
    <row r="30">
      <c r="A30" s="4" t="inlineStr">
        <is>
          <t>Operating lease liability - net of current portion</t>
        </is>
      </c>
      <c r="B30" s="4" t="inlineStr">
        <is>
          <t xml:space="preserve"> </t>
        </is>
      </c>
      <c r="C30" s="6" t="n">
        <v>198232</v>
      </c>
    </row>
    <row r="31">
      <c r="A31" s="4" t="inlineStr">
        <is>
          <t>Total liabilities</t>
        </is>
      </c>
      <c r="B31" s="6" t="n">
        <v>33014653</v>
      </c>
      <c r="C31" s="6" t="n">
        <v>14511268</v>
      </c>
    </row>
    <row r="32">
      <c r="A32" s="3" t="inlineStr">
        <is>
          <t>Shareholders' equity</t>
        </is>
      </c>
    </row>
    <row r="33">
      <c r="A33" s="4" t="inlineStr">
        <is>
          <t>Common stock, par value $0.01, 324,000,000 shares authorized, 118,162,150 and 100,782,956 issued and 117,336,975 and 100,782,956 outstanding at December 31, 2020 and 2019, respectively</t>
        </is>
      </c>
      <c r="B33" s="6" t="n">
        <v>1181622</v>
      </c>
      <c r="C33" s="6" t="n">
        <v>1007830</v>
      </c>
    </row>
    <row r="34">
      <c r="A34" s="4" t="inlineStr">
        <is>
          <t>Treasury stock, at cost; 825,175 shares at December 31, 2020</t>
        </is>
      </c>
      <c r="B34" s="6" t="n">
        <v>-219837</v>
      </c>
      <c r="C34" s="4" t="inlineStr">
        <is>
          <t xml:space="preserve"> </t>
        </is>
      </c>
    </row>
    <row r="35">
      <c r="A35" s="4" t="inlineStr">
        <is>
          <t>Additional paid-in capital</t>
        </is>
      </c>
      <c r="B35" s="6" t="n">
        <v>96427166</v>
      </c>
      <c r="C35" s="6" t="n">
        <v>84265623</v>
      </c>
    </row>
    <row r="36">
      <c r="A36" s="4" t="inlineStr">
        <is>
          <t>Accumulated deficit</t>
        </is>
      </c>
      <c r="B36" s="6" t="n">
        <v>-93932080</v>
      </c>
      <c r="C36" s="6" t="n">
        <v>-21217658</v>
      </c>
      <c r="D36" s="4" t="inlineStr">
        <is>
          <t>[1],[2],[4],[5],[6],[7],[8],[9]</t>
        </is>
      </c>
    </row>
    <row r="37">
      <c r="A37" s="4" t="inlineStr">
        <is>
          <t>Accumulated other comprehensive loss</t>
        </is>
      </c>
      <c r="B37" s="6" t="n">
        <v>-22665</v>
      </c>
      <c r="C37" s="4" t="inlineStr">
        <is>
          <t xml:space="preserve"> </t>
        </is>
      </c>
    </row>
    <row r="38">
      <c r="A38" s="4" t="inlineStr">
        <is>
          <t>Total shareholders' equity</t>
        </is>
      </c>
      <c r="B38" s="6" t="n">
        <v>3514646</v>
      </c>
      <c r="C38" s="6" t="n">
        <v>64136235</v>
      </c>
    </row>
    <row r="39">
      <c r="A39" s="4" t="inlineStr">
        <is>
          <t>Total liabilities and shareholders' equity</t>
        </is>
      </c>
      <c r="B39" s="6" t="n">
        <v>36529299</v>
      </c>
      <c r="C39" s="6" t="n">
        <v>78647503</v>
      </c>
    </row>
    <row r="40">
      <c r="A40" s="4" t="inlineStr">
        <is>
          <t>Series A-1 Preferred Stock [Member]</t>
        </is>
      </c>
    </row>
    <row r="41">
      <c r="A41" s="3" t="inlineStr">
        <is>
          <t>Shareholders' equity</t>
        </is>
      </c>
    </row>
    <row r="42">
      <c r="A42" s="4" t="inlineStr">
        <is>
          <t>Convertible preferred stock</t>
        </is>
      </c>
      <c r="B42" s="6" t="n">
        <v>12000</v>
      </c>
      <c r="C42" s="6" t="n">
        <v>12000</v>
      </c>
    </row>
    <row r="43">
      <c r="A43" s="4" t="inlineStr">
        <is>
          <t>Series B-1 Preferred Stock [Member]</t>
        </is>
      </c>
    </row>
    <row r="44">
      <c r="A44" s="3" t="inlineStr">
        <is>
          <t>Shareholders' equity</t>
        </is>
      </c>
    </row>
    <row r="45">
      <c r="A45" s="4" t="inlineStr">
        <is>
          <t>Convertible preferred stock</t>
        </is>
      </c>
      <c r="B45" s="4" t="inlineStr">
        <is>
          <t xml:space="preserve"> </t>
        </is>
      </c>
      <c r="C45" s="4" t="inlineStr">
        <is>
          <t xml:space="preserve"> </t>
        </is>
      </c>
    </row>
    <row r="46">
      <c r="A46" s="4" t="inlineStr">
        <is>
          <t>Series E Preferred Stock [Member]</t>
        </is>
      </c>
    </row>
    <row r="47">
      <c r="A47" s="3" t="inlineStr">
        <is>
          <t>Shareholders' equity</t>
        </is>
      </c>
    </row>
    <row r="48">
      <c r="A48" s="4" t="inlineStr">
        <is>
          <t>Convertible preferred stock</t>
        </is>
      </c>
      <c r="B48" s="6" t="n">
        <v>25000</v>
      </c>
      <c r="C48" s="6" t="n">
        <v>25000</v>
      </c>
    </row>
    <row r="49">
      <c r="A49" s="4" t="inlineStr">
        <is>
          <t>Series F Preferred Stock [Member]</t>
        </is>
      </c>
    </row>
    <row r="50">
      <c r="A50" s="3" t="inlineStr">
        <is>
          <t>Shareholders' equity</t>
        </is>
      </c>
    </row>
    <row r="51">
      <c r="A51" s="4" t="inlineStr">
        <is>
          <t>Convertible preferred stock</t>
        </is>
      </c>
      <c r="B51" s="5" t="n">
        <v>43440</v>
      </c>
      <c r="C51" s="5" t="n">
        <v>43440</v>
      </c>
    </row>
    <row r="52"/>
    <row r="53">
      <c r="A53" s="4" t="inlineStr">
        <is>
          <t>[1]</t>
        </is>
      </c>
      <c r="B53" s="4" t="inlineStr">
        <is>
          <t>Other Adjustments</t>
        </is>
      </c>
    </row>
    <row r="54">
      <c r="A54" s="4" t="inlineStr">
        <is>
          <t>[2]</t>
        </is>
      </c>
      <c r="B54" s="4" t="inlineStr">
        <is>
          <t>Common Stock issued in MediaHouse Acquisition</t>
        </is>
      </c>
    </row>
    <row r="55">
      <c r="A55" s="4" t="inlineStr">
        <is>
          <t>[3]</t>
        </is>
      </c>
      <c r="B55" s="4" t="inlineStr">
        <is>
          <t>Common Stock issued in Oceanside acquisition</t>
        </is>
      </c>
    </row>
    <row r="56">
      <c r="A56" s="4" t="inlineStr">
        <is>
          <t>[4]</t>
        </is>
      </c>
      <c r="B56" s="4" t="inlineStr">
        <is>
          <t>Closing notes consideration change from Oceanside acquisition</t>
        </is>
      </c>
    </row>
    <row r="57">
      <c r="A57" s="4" t="inlineStr">
        <is>
          <t>[5]</t>
        </is>
      </c>
      <c r="B57" s="4" t="inlineStr">
        <is>
          <t>Finder's Fee</t>
        </is>
      </c>
    </row>
    <row r="58">
      <c r="A58" s="4" t="inlineStr">
        <is>
          <t>[6]</t>
        </is>
      </c>
      <c r="B58" s="4" t="inlineStr">
        <is>
          <t>Penalty accrual for untimely registration statement filings</t>
        </is>
      </c>
    </row>
    <row r="59">
      <c r="A59" s="4" t="inlineStr">
        <is>
          <t>[7]</t>
        </is>
      </c>
      <c r="B59" s="4" t="inlineStr">
        <is>
          <t>Share-based compensation from Oceanside acquisition</t>
        </is>
      </c>
    </row>
    <row r="60">
      <c r="A60" s="4" t="inlineStr">
        <is>
          <t>[8]</t>
        </is>
      </c>
      <c r="B60" s="4" t="inlineStr">
        <is>
          <t>Deferred revenue</t>
        </is>
      </c>
    </row>
    <row r="61">
      <c r="A61" s="4" t="inlineStr">
        <is>
          <t>[9]</t>
        </is>
      </c>
      <c r="B61" s="4" t="inlineStr">
        <is>
          <t>Tax effect</t>
        </is>
      </c>
    </row>
  </sheetData>
  <mergeCells count="11">
    <mergeCell ref="C1:D1"/>
    <mergeCell ref="A52:D52"/>
    <mergeCell ref="B53:D53"/>
    <mergeCell ref="B54:D54"/>
    <mergeCell ref="B55:D55"/>
    <mergeCell ref="B56:D56"/>
    <mergeCell ref="B57:D57"/>
    <mergeCell ref="B58:D58"/>
    <mergeCell ref="B59:D59"/>
    <mergeCell ref="B60:D60"/>
    <mergeCell ref="B61:D6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NOTE 14 – PREFERRED STOCK The Company has authorized 20,000,000
shares of preferred stock with a par value of $0.01 (the “Preferred Stock”), issuable in such series and with such designations,
rights and preferences as the board of directors may determine. The Company’s board of directors has previously designated five
series of preferred stock, consisting of 10% Series A Convertible Preferred Stock (“Series A Stock”), 10% Series B Convertible
Preferred Stock (“Series B Stock”), 10% Series C Convertible Preferred Stock (“Series C Stock”), 10% Series D
Convertible Preferred Stock (“Series D Stock”) and 10% Series E Convertible Preferred Stock (“Series E Stock”). On November 5, 2018, the Company
filed Articles of Amendment to Amended and Restated Articles of Incorporation, as amended, which:
● returned 1,000,000 shares of previously designated 10% Series B Convertible Preferred Stock, 2,000,000 shares of previously designated 10% Series C Convertible Preferred Stock and 2,000,000 shares of previously designated 10% Series D Convertible Preferred Stock to the status of authorized but undesignated and unissued shares of our blank check preferred stock as there were no shares of any of these series outstanding and no intention to issue any such shares in the future: and
● created three new series of preferred stock, 12% Series F-1 Convertible Preferred Stock (“Series F-1”) consisting of 2,177,233 shares, 6% Series F-2 Convertible Preferred Stock (“Series F-2”) consisting of 1,408,867 shares, and 10% Series F-3 Convertible Preferred Stock (“Series F-3”) consisting of 757,917 shares. The designations, rights and
preferences of the Series F-1, Series F-2 and Series F-3 are identical, other than the dividend rate, liquidation preference and date
of automatic conversion into shares of our common stock. The Series F-1 pays dividends at the rate of 12% per annum and automatically
converts into shares of our common stock on April 10, 2022. The Series F-2 pays dividends at the rate of 6% per annum and automatically
converts into shares of our common on July 27, 2022. The Series F-3 pays dividends at the rate of 10% per annum and automatically converts
into shares of our common stock on August 30, 2022. Additional terms of the designations, rights and preferences of the Series F-1, Series
F-2 and Series F-3 include:
● the shares have no voting rights, except as may be provided under Florida law;
● the shares pay cash dividends subject to the provisions of Florida law at the dividend rates set forth above, payable monthly in arrears;
● the shares are convertible at any time at the option of the holder into shares of our common stock on a 1:1 basis. The conversion ratio is proportionally adjusted in the event of stock splits, recapitalization or similar corporate events. Any shares not previously converted will automatically convert into shares of our common stock on the dates set forth above;
● the shares rank junior to our 10% Series A Convertible Preferred Stock and our 10% Series E Convertible Preferred Stock;
● in the event of a liquidation or winding up of the Company, the shares have a liquidation preference of $0.50 per share for the Series F-1, $0.50 per share for the Series F-2 and $0.40 per share for the Series F-3; and
● the shares are not redeemable by the Company. On July 18, 2019, the Company
filed Articles of Amendment to Amended and Restated Articles of Incorporation, as amended, which:
● Approved designation of 2,000,000 shares of the preferred stock as 10% series A-1 Convertible Preferred Stock and authorized the issuance of the Series A-1 Preferred Stock;
● Dividends on the Series A-1 Preferred stock are cumulative and payable in cash;
● Dividends shall be payable monthly in arrears within fifteen (15) days after the end of the month. At both December 31, 2020 and
2019, there were 1,200,000 shares of Series A-1 Stock, 2,500,000 shares of Series E Stock and 4,344,017 shares of Series F Stock issued
and outstanding. There are no shares of Series B Stock, Series B-1 Stock, Series C Stock or Series D Stock issued and outstanding. Other designations, rights and
preferences of each of series of preferred stock are identical, including (i) shares do not have voting rights, except as may be permitted
under Florida law, (ii) are convertible into shares of our common stock at the holder’s option on a one for one basis, (iii) are
entitled to a liquidation preference equal to a return of the capital invested, and (iv) each share will automatically convert into shares
of common stock five years from the date of issuance or upon a change in control. Both the voluntary and automatic conversion formulas
are subject to proportional adjustment in the event of stock splits, stock dividends and similar corporate events. In 2019, Mr. W. Kip Speyer, the
Company’s Chairman of the Board, purchased an aggregate of 1,200,000 shares of Series A-1 Stock at a purchase price of $0.50 per
share. Dividends paid for Series A-1,
E and F Convertible Preferred Stock were $63,136 and $180,931 for the years ended December 31, 2020 and 2019, respectively. Total preferred
stock dividend accrued amounted to $363,460 and $319,351 for the years ended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NOTE 15 – COMMON STOCK Treasury Stock On July 8, 2020, the Company executed
a Settlement Agreement and Release with the Harry G. Pagoulatos, George Rezitis, and Angelo Triantafillou whereby they relinquished their
Bright Mountain common stock shares and the Company will pay a final settlement of $385,000 within 12 months from the date the shares
are delivered to the Company, which were received by the legal agent in December 2020. As of December
31, 2020, the parties have provided the Company with the total 825,175 shares. The shares will be held as Treasury Stock by the Company
and will be resold at later dates. Stock Issued for cash During 2020, the Company sold
an aggregate of 10,398,700 units of its securities to 82 accredited investors, 27 of which are unduplicated, in a private placement exempt
from registration under the Securities Act in reliance on exemptions provided by Section 4(a)(2) and Rule 506(b) of Regulation D resulting
in gross proceeds to the Company of $5,199,350. Each unit, which was sold at a purchase price of $0.50, consisted of one share of common
stock and one five-year warrant to purchase one share of common stock at an exercise price of $0.75 per share. Spartan Capital Securities,
LLC (“Spartan Capital”) served as placement agent for the Company in this offering. As compensation for its services, Spartan
Capital withheld $1,621,653 of certain fees. These include direct offering commissions of $1,179,653 which are included as an adjustment
to Additional Paid-in-Capital, $165,000 of finders fees related to Oceanside acquisition and other fees totaling $277,000, of which $250,000
is included in prepaid and other current assets, and the remaining $27,000 were recorded as expense. In addition, the Company issued Spartan
Capital Placement Agents Warrants to purchase an aggregate of 1,039,870 shares of our common stock at an exercise price of $1.00 per share. During 2019, the Company sold
an aggregate of 163,750 units of its securities to 1 accredited investor in a private placement exempt from registration under the Securities
Act in reliance on exemptions provided by Section 4(a)(2) and Rule 506(b) of Regulation D resulting in gross proceeds to the Company of
$58,950. Each unit, which was sold at a purchase price of $0.40, consisted of one share of common stock and one five-year warrant to purchase
one share of common stock at an exercise price of $0.65 per share. Spartan Capital served as placement agent for the Company in this offering.
As compensation for its services, the Company paid Spartan Capital commissions and other fees totaling $6,550 and issued Spartan Capital
Placement Agents Warrants to purchase an aggregate of 16,375 shares of our common stock, including the cash commission and Placement Agent
Warrants issued pursuant to the final closing on January 9, 2019 included in the Company’s consolidated statement of changes in
shareholders’ equity for the year ended December 31, 2019 During 2019, the Company sold
an aggregate of 2,570,860 units of its securities to 20 accredited investors in two private placements exempt from registration under
the Securities Act in reliance on exemptions provided by Section 4(a)(2) and Rule 506(b) of Regulation D resulting in gross proceeds to
the Company of $1,285,530. A total of 1,270,000 units were sold under the first private placement dated February 14, 2019 at a purchase
price of $0.50 per share resulting in gross proceeds of $635,000. Each unit was sold at a purchase price of $0.50 and consisted of one
share of common stock and one five-year warrant to purchase one share of common stock at an exercise price of $0.75 per share. On April
22, 2019, the Company amended the private placement to include a second warrant to purchase one share of common stock at an exercise price
of $1.00 per share. 970,500 units were sold at a purchase price of $0.50 per unit resulting in gross proceeds of $485,250. We used $1,008,225
of the proceeds to issue 6% promissory notes to Inform, Inc as a part of the potential acquisition. On July 15, 2019, these two offerings
were terminated and replaced with a private placement offering units at a purchase price of $0.50 consisting of one share of common stock,
one five-year warrant to purchase one share of common stock at an exercise price of $0.75 per share, and a second warrant to purchase
one share of common stock at an exercise price of $1.00 per share. A total of 330,360 units were sold under the private placement dated
July 15, 2019 units at a purchase price of $0.50 per share resulting in gross proceeds of $165,280. We used $148,662 of the proceeds to
issue 6% promissory notes to Inform, Inc as a part of the potential acquisition. The investors in the first offering dated February 14,
2019 were required to subscribe for the second warrant offered in the April 22, 2019 amendment in a private placement dated July 11, 2019
which terminated on July 31, 2019 with no ability to extend. A total of 980,000 warrants were issued to eleven investors in the first
private placement who subscribed for the second warrant. Three investors did not subscribe for the second warrant. During 2019, the Company sold
an aggregate of 750,000 units of its securities to 3 accredited investors in a private placement exempt from registration under the Securities
Act in reliance on exemptions provided by Section 4(a)(2) and Rule 506(b) of Regulation D resulting in gross proceeds to the Company of
$300,000. Each unit, which was sold at a purchase price of $0.40, consisted of one share of common stock and one five-year warrant to
purchase one share of common stock at an exercise price of $0.65 per share. Stock issued for services During the year ended 2019, the
Company issued an aggregate 90,215 shares of our common stock to consultants for services rendered based on the fair value of the date
of grant, which range from $1.00 to $1.79 a share for an aggregate value of $141,185. During the year ended 2020, the
Company issued an aggregate 2,609,160 shares of our common stock to consultants for services rendered based on the fair value of the date
of grant, which range from $1.49 to $1.90 a share for an aggregate value of $4,332,623. During 2020, Spartan Capital
notified Bright Mountain of a cashless exercise of 1,852,003 warrants which had previously been awarded as compensation for facilitating
private placement offerings. A total of 1,464,691 shares were issued as follows: 1,295,806 shares at $4.00 and 168,885 shares at $4.37,
for an aggregate value of $5,921,251. During 2020, two Spartan Capital
employees, who had previously been assigned warrants according to Spartan Capital’s internal incentive compensation program, notified
Bright Mountain of a cashless exercise 175,000 warrants. A total of 146,563 shares were issued at a $4.00 share price, for an aggregate
value of $586,252 During 2020, a former employee
exercised 50,000 stock options for $6,950. A current employee exercised 80,000 stock options for $11,1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0</t>
        </is>
      </c>
    </row>
    <row r="3">
      <c r="A3" s="3" t="inlineStr">
        <is>
          <t>Share-based Payment Arrangement [Abstract]</t>
        </is>
      </c>
    </row>
    <row r="4">
      <c r="A4" s="4" t="inlineStr">
        <is>
          <t>Share Based Compensation</t>
        </is>
      </c>
      <c r="B4" s="4" t="inlineStr">
        <is>
          <t>NOTE 16 – SHARE-BASED COMPENSATION Stock Options Plans On April 20, 2011, the Company’s
board of directors and majority stockholder adopted the 2011 Stock Option Plan (the “2011 Plan”), to be effective on January
3, 2011. The Company has reserved for issuance an aggregate of 900,000 shares of common stock under the 2011 Plan. The maximum aggregate
number of shares of Company stock that shall be subject to Grants made under the Plan to any individual during any calendar year shall
be 180,000 shares. On April 1, 2013, the Company’s board of directors and majority stockholder adopted the 2013 Stock Option Plan
(the “2013 Plan”), to be effective on April 1, 2013. The Company has reserved for issuance an aggregate of 900,000 shares
of common stock under the 2013 Plan. On May 22, 2015, the Company’s
board of directors and majority stockholder adopted the 2015 Stock Option Plan (the “2015 Plan”), to be effective on May 22,
2015. The Company has reserved for issuance an aggregate of 1,000,000 shares of common stock under the 2015 Plan. On November 7, 2019, the Company’s
board of directors and majority stockholder adopted the 2019 Stock Option Plan (the “2019 Plan”), to be effective on November
7, 2019. The Company has reserved for issuance an aggregate of 5,000,000 shares of common stock under the 2019 Plan. As of December 31, 2020, 337,000
shares, 467,000 shares, 859,000 shares and 4,761,773 shares were remaining for future issuance under the 2011 Plan, 2013 Plan, 2015 Plan
and 2019 Plan, respectively. The purpose of the 2011 Plan,
2013 Plan, 2015 Plan, and 2019 Plan (together, the “Plans”) are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15 Plan, the Company is authorized to issue incentive
stock options intended to qualify under Section 422 of the Code, non-qualified stock options, stock appreciation rights, performance shares,
restricted stock and long-term incentive awards. The Company’s board of directors will administer the 2011 Plan until such time
as such authority has been delegated to a committee of the board of directors. The material terms of each option granted pursuant to the
2011 Plan by the Company sha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Plan, as
may be determined by the Committee and specified in the Grant Instrument. Share-based compensation is recognized
as an expense on a straight-line basis over the requisite service period, which is generally the vesting period. Employee stock options
granted under the plan generally vest ratably over a four-year period and expire on the tenth anniversary of their issuance. Restricted
Stock Awards (“RSAs”) granted under the plan generally vest [in four equal annual installments beginning one year after the
date of grant]. Stock Options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following table summarizes
the assumptions the Company utilized to record compensation expense for stock options granted during the years ended December 31, 2020
and 2019:
Assumptions: 2020 2019
Expected term (years) 6.25 6.25
Expected volatility 127 % 89 %
Risk-free interest rate 0.31 – 0.51 % 1.78 – 1.99 %
Dividend yield 0 % 0 %
Expected forfeiture rate 0 % 0 % The expected life is computed
using the simplified method, which is the average of the vesting term and the contractual term. The expected volatility is based on an
average of similar public company’s historical volatility, as the Company’s common stock is quoted in the over-the-counter
market on the OTCQB Tier of the OTC Markets, Inc. The risk-free interest rate is based on the U.S. Treasury yields with terms equivalent
to the expected term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The Company has elected to account
for forfeitures as they occur. The Company recorded $181,550
and $51,684 of stock option expense for the year ended December 31, 2020 and 2019, respectively. The stock option expense for year ended
December 31, 2020 and 2019 has been recognized as a component of general and administrative expenses in the accompanying consolidated
financial statements. For the year ended December 31, 2020, there was no non-cash stock-based stock option compensation expense and for
the year ended December 31, 2019 non-cash stock-based stock option compensation expense was $141,884. As of December 31, 2020, there
were total unrecognized compensation costs related to non-vested share-based compensation arrangements of $279,295 to be recognized over
a weighted-average period of 1.76 years. A summary of the Company’s
stock option activity during the year ended December 31, 2020 is presented below:
Number of Options
Weighted Average Exercise Price
Weighted Average Remaining Contractual Term (in years)
Aggregate Intrinsic Value
Balance Outstanding, December 31, 2019 2,020,227 $ 0.58 4.5 $ 2,767,711
Granted 190,000 1.88 – –
Exercised (130,000 ) 0.13 – –
Forfeited (705,000 ) – – –
Expired – – – –
Balance Outstanding, December 31, 2020 1,375,227 $ 0.76 4.1 $ 3,201,237
Exercisable at December 31, 2020 1,110,932 $ 0.49 2.7 $ 2,883,659 Summarized information with respect to options outstanding
under the Plans at December 31, 2020 and 2019, respectively, is as follows:
Options Outstanding at December 31, 2020 Options Exercisable
Range or Exercise Price
Number Outstanding
Weighted Average Exercise Price
Remaining Contractual Life (In Years)
Number Exercisable
Weighted Average Exercise Price
0.14 – 0.24 410,000 $ 0.14 0.0 410,000 $ 0.13
0.25 – 0.49 126,000 $ 0.28 1.7 126,000 $ 0.28
0.50 – 0.85 501,000 $ 0.69 4.5 513,500 $ 0.69
0.86 – 1.74 138,227 $ 1.64 8.9 36,432 $ 1.64
1.75 100,000 $ 1.75 8.5 25,000 $ 1.75
2.10 100,000 $ 2.10 0.0 – $ –
1,375,227 $ 0.76 4.1 1,110,932 $ 0.49
Options Outstanding at December 31, 2019 Options Exercisable
Range or Exercise Price
Number Outstanding
Weighted Average Exercise Price
Remaining Contractual Life (In Years)
Number Exercisable
Weighted Average Exercise Price
0.14 – 0.24 540,000 $ 0.14 1.3 540,000 $ 0.14
0.25 – 0.49 351,000 $ 0.28 3.2 351,000 $ 0.28
0.50 – 0.85 906,000 $ 0.68 5.6 864,500 $ 0.68
0.86 – 1.74 123,227 $ 0.94 5.4 – $ –
1.75 100,000 $ 0.77 4.3 – $ –
2,020,227 $ 0.58 4.5 1,755,500 $ 0.43 Restricted Stock Awards The Company recognized compensation
expense for 130,081 RSAs granted to independent directors of the Company and former employees of MediaHouse amounting to $405,943 for
the year ended December 31, 2020. There was no compensation expense for RSAs for the year ended December 31, 2019. The restrictions on
these share awards were for 1 year, hence they lapse in November and December 2021, respectively. Shares held in escrow As part of the Company’s
acquisition of the Oceanside (Note 4), the Company assumed the existing S&amp;W Option plan (“Israel Sub Plan”). The Israel
Sub Plan was cancelled the and the 26 individuals who were participants in the plan had their options under the Israel Sub Plan converted
into options to purchase stock of the Company, with their original vesting period. The grant date was determined to be the acquisition
date and the stock price on the acquisition date of $1.60 was determined to be the grant price. As of the acquisition date, there were
a total of 546,773 shares that will be issued between acquisition date and March 31, 2023. Warrants At December 31, 2020, we had 35,848,316 common stock
warrants outstanding to purchase shares of our common stock with an exercise price ranging between $0.65 and $1.00 per share. A summary
of the Company’s warrants outstanding as of December 31, 2020 and 2019, respectively is presented below:
Warrants as of December 31, 2020
Exercise Price
Number Outstanding
Warrant Value
$ 1.00 4,817,308 $ 4,817,308
$ 0.65 15,575,000 $ 10,123,750
$ 0.75 15,456,008 $ 11,592,006
35,848,316 $ 26,533,064
Warrants as of December 31, 2019
Exercise Price
Number Outstanding
Warrant Value
$ 1.00 4,817,308 $ 4,817,308
$ 0.65 15,575,000 $ 10,123,750
$ 0.75 5,057,308 $ 3,792,981
25,449,616 $ 18,734,039 During 2020, a total of 2,027,003 warrants were exercised
in a cashless transaction with exercise prices of $0.65 and $1.00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NOTE 17 – LOSS PER SHARE Basic loss per share is calculated
by dividing net loss for the year by the weighted average number of common shares outstanding for the period. In computing dilutive loss
per share, basic loss per share is adjusted for the assumed issuance of all applicable potentially dilutive share-based awards, including
common stock options, convertible preferred stock and warrants. Because both periods reported a net loss, dilution is not considered and
basic loss per share equals diluted loss per share. The following common stock equivalents
have been excluded from the calculation as their effect is anti-dilutive:
December 31,
2020
2019 (As restated)
Common stock equivalent from:
Stock options 1,375,227 2,020,227
Warrants 35,848,316 25,449,618
Convertible preferred stock 8,044,017 8,044,017
Convertibles notes payable 200,000 200,000 From a dilutive perspective, existing cashless warrants,
when converted, will result in a lower number of common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8 – RELATED PARTY TRANSACTIONS As discussed in Note 11, notes
payable to the CEO amounted to $39,728 and $25,689 as of December 31, 2020 and 2019 respectively, and are reported net of their unamortized
debt discount of $40,272 and $54,311 as of December 31, 2020 and 2019, respectively. See Note 11 further discussion on these notes payable. We paid cash dividends on the
outstanding shares of the Company’s Series E and F Preferred Stock amounting to $54,922 and $180,931 to the CEO in 2020 and 2019,
respectively, and $5,100 and $5,100 to Mr. Richard Rogers, a former member of the board of directors, in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9 – INCOME TAXES The Company is subject to federal
and various state income taxes in the U.S. as well as income taxes in various foreign jurisdictions. Tax regulations within each jurisdiction
are subject to the interpretation of the related tax laws and regulations. On March 27, 2020, the Coronavirus
Aid, Relief, and Economic Security Act (“CARES”) was signed into law and it amended some of the tax provisions introduced
by the Tax Cuts and JOBS Act previously enacted on December 22, 2017. Specifically, the CARES Act temporarily relaxed the business
interest limitation for tax years 2019 and 2020, and temporarily eliminated the 80% taxable income limitation for net operating loss deductions
and provided a five-year carryback for net operating losses generated in tax years 2018, 2019, and 2020. On December 27, 2020, the Consolidated
Appropriations Act (“CAA”) was signed into law and largely extended and expanded many of the provisions introduced by the
CARES Act, and also included extensions for expiring tax deductions, credits, and incentives that were scheduled to expire on December
31, 2020. The tax effects of the various provisions from the CARES Act and the CAA have been accounted for, however, neither tax law change
had a material impact to the consolidated financial statements. The Company’s loss before
income taxes from continuing operations consists of the following:
Year ended December 31,
2020 2019
(As Restated)
United States $ (53,116,100 ) $ (7,108,543 )
Foreign (20,165,836 ) (1,313,560 )
Total loss before provision for income taxes $ (73,281,936 ) $ (8,422,103 ) The provision for income taxes
consists of the following:
Year ended December 31,
2020 2019
(As Restated)
Deferred
Federal $ (192,561 ) $ (3,483,942 )
State (55,017 ) (720,844 )
Foreign (319,936 ) (179,360 )
(567,514 ) (4,384,146 )
Discontinued Operations
Deferred:
Federal – –
State – –
– –
Total – – A reconciliation of the federal
statutory income tax rate to the effective tax rate is as follows:
2020 2019
Amount Rate Amount Rate
(As Restated)
Federal tax expense (benefit) at the statutory rate from continuing operations $ (15,389,206 ) 21.00 % $ (1,768,642 ) 21.00 %
State tax benefit, net of federal income tax benefit (1,436,416 ) 1.96 % (236,344 ) 2.81 %
Effect of foreign taxes 1,007,969 (1.38 )% 65,678 (0.78 )%
Transaction costs 271,423 (0.37 )% 234,646 (2.79 )%
Impairment 7,929,074 (10.82 )% – – %
Stock compensation 113,862 (0.16 )% 42,894 (0.51 )%
Other permanent differences (138,526 ) 0.19 % 103,783 (1.23 )%
Change in valuation allowance 7,074,306 (9.65 )% (2,826,161 ) 33.56 %
Total tax provision (benefit) (567,514 ) 0.77 % (4,384,146 ) 52.06 %
Federal tax expense (benefit) at the statutory rate from discontinued operations – – (28,714 ) (21.00 )%
State tax benefit, net of federal income tax benefit – – 13,981 10.23 %
– –
Change in valuation allowance – – 14,733 10.77 %
Total - discontinued operations – – – –
Total $ – – $ (3,340,629 ) (39.82 )% The goodwill and intangible impairments
recorded during the year ended December 31, 2020 (see Notes 9 and 10) are non-deductible for tax purposes. As the Company does not have
significant tax basis in the impaired goodwill, in accordance with ASC 740, there was historically no deferred taxes recorded for the
goodwill basis difference, therefore, the goodwill impairment charge results in a permanent difference and a reconciling item for our
effective tax rate for the year. The tax effect of significant
components of the Company’s deferred tax assets and liabilities at December 31, 2020 and 2019, are as follows:
Year ended December 31,
2020 2019
(As Restated)
Deferred tax assets:
Net operating loss carryforward $ 11,329,880 $ 5,128,865
Other 417,728 165,540
Total gross deferred tax assets 11,747,608 5,294,405
Less: Deferred tax asset valuation allowance (11,579,703 ) (917,456 )
Total net deferred tax assets $ 167,905 $ 4,376,949
Property and equipment (24,238 ) 71,977
Intangible assets (143,667 ) (4,624,908 )
Net deferred tax liability $ – $ (319,936 ) As of December 31, 2020, the
Company had U.S. federal net operating loss carryforwards of $39.5 million that expire at various dates from 2030 through 2037, and include
$29.2 million that have an unlimited carryforward period. As of December 31, 2020, the Company had state and local net operating loss
carryforwards of $57.4 million that expire at various dates from 2030 through 2040, and includes $22.9 million that have an
unlimited carryforward period. As of December 31, 2020, the Company had foreign net operating loss carryforwards of $3.8 million, primarily
in Israel that have an unlimited carryforward period. The utilization of the Company’s
net operating losses may be subject to a U.S. federal limitation due to the “change in ownership provisions” under Section
382 of the Internal Revenue Code and other similar limitations in various state jurisdictions. Such limitations may result in the expiration
of net operating loss carryforwards before their utilization. The Company has not completed a study to assess whether an “ownership
change” as defined in Section 382 has occurred or whether there have been multiple ownership changes since the Company’s inception.
Future changes in the Company’s stock ownership, which may be outside of the Company’s control, may trigger an “ownership
change.” In addition, future equity offerings or acquisitions that have equity as a component of the purchase price could result
in an “ownership chang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and its foreign subsidiaries, the net deferred tax assets less deferred tax liabilities for 2020 were fully offset by the deferred
tax liability and a valuation allowance on the remaining balance. Based on all available evidence, management determined that is it more
likely than not that the Company’s net deferred tax assets will not be realized. The change in the valuation allowance was an increase
of approximately $10.7 million for the year ended December 31, 2020, primarily as a result of the current year tax loss and
the acquisition of Wild Sky. During 2020, the Company completed
the acquisitions of Wild Sky, see Note 4. In connection with the acquisition of Wild Sky, the Company recorded additional net deferred
tax assets of $3.3 million primarily related to estimated NOLs incurred by Wild Sky Media prior to the acquisition. In addition, a valuation
allowance of $3.6 million was recorded against Wild Sky Media’s deferred tax assets due to limitations on the ability to utilize
their NOLs stemming the timing of the reversals of the deferred tax liabilities from the intangibles. The net impact of the above adjustments,
which totaled a net DTL of $0.2 million was recorded as an adjustment to goodwill in acquisition accounting. Also, in connection with the
acquisition, as a result of the net deferred tax liability from Wild Sky, the Company was able to release a portion of its historical
valuation allowance in the amount by the same amount as the Wild Sky Media net deferred tax liability. The release of the valuation allowance
was recorded as a benefit in the tax provision for the year ending December 31, 2020. During 2019, the Company completed
the acquisitions of Oceanside and MediaHouse, see Note 4. In each acquisition, the Company recognized acquired intangible assets and,
in accordance with ASC 740, resulted in the recognition of deferred tax liabilities associated with these intangible assets. As a result
of the acquisition of MediaHouse, the Company reduced its historical federal and state valuation allowance by approximately $3.2 million,
which was recorded as a tax benefit in the Company’s income statement. The calculation of the Company’s
tax liabilities involves dealing with uncertainties in the application of complex tax laws and regulations for both federal taxes and
the many states in which it operates or does business in. A tax benefit from an uncertain tax position may be recognized when it is more
likely than not that the position will be sustained upon examination, including resolutions of any related appeals or litigation, on the
basis of the technical merits. The Company records tax positions
as liabilities and adjusts these liabilities when its judgement changes as a result of the evaluation of new information not previously
available. Because of the complexity of some of these uncertainties, the ultimate resolution may result in a payment that is materially
different from the Company’s current estimate of the recognized tax benefit liabilities. These differences will be reflected as
increases or decreases to income tax expense in the period in which new information is available. As of December 31, 2020 and 2019, the
Company has not recorded any liabilities for uncertain tax positions in its consolidated financial statements. The Company records interest
and penalties related to unrecognized tax benefits in the provision for income taxes. As of December 31, 2020 and 2019, no accrued interest
or penalties are recorded on the balance sheet, and the Company has not recorded any related expenses. The Company files tax returns
as prescribed by the tax laws of the jurisdictions in which it operates. In the normal course of business, the Company is subject to examinations
by federal, foreign, and state and local jurisdictions, where applicable. There are currently no pending tax examinations. The Company’s
tax years are still open under statute from 2017 to the present in the U.S. and from 2019 to present in the Company’s foreign operations.
To the extent the Company has tax attribute carryforwards, the tax years in which the attribute was generated may still be adjusted upon
examination by the Internal Revenue Service and state and local tax authorities to the extent utilized in a futur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0 – SUBSEQUENT EVENTS As disclosed in Note 12, on January
22, 2021, the Company applied for the Wild Sky PPP Loan to be forgiven by the SBA in whole or in part and on March 29, 2021, the Company
obtained the forgiveness of the Wild Sky PPP Loan in whole. Further, on May 26, 2021, the Company applied for the Bright Mountain PPP
Loan to be forgiven by the SBA in whole or in part and on July 16, 2021, the Company obtained the forgiveness of the Bright Mountain PPP
Loan in whole. On April 26, 2021, the Company
and certain of its subsidiaries entered into a First Amendment to Amended and Restated Senior Secured Credit Agreement (the “First
Amendment to Credit Agreement”). The Company and its subsidiaries are parties to a credit agreement between itself and Centre Lane
Partners Master Credit Fund II, L.P. (“Center Lane Partners”) as Administrative Agent and Collateral Agent dated June 5, 2020
(the “Credit Agreement”). The Credit Agreement was amended to permit the Company to raise up to $6,000,000 of total cash proceeds
from the sale of its preferred stock prior to December 31, 2021 without having to make a mandatory prepayment of the loans (the “Loans”)
under the Credit Agreement. The interest rate on the Loans after April 26, 2021 was increased to 10.00% per annum from 6.00%, which can
continue to be paid in-kind in lieu of cash payment. The Credit Agreement was further amended to permit the Company to provide audited
financial statements for the year ended December 31,2020 on or before June 14, 2021. In addition, the Company may issue up to $800,000
in dividends from the previous limit of $500,000 per annum. During May 2021, the Company
settled an outstanding debt with Encoding.com, Inc. (“Encoding”) was a former digital media customer of MediaHouse. Encoding
had a long overdue outstanding receivable from MediaHouse’s predecessor company, Inform, Inc. MediaHouse did not assume the liability
at acquisition. In 2020, the Company and Encoding agreed to settle the overdue receivable through the issuance of 175,000 warrants to
purchase Company stock with a $1.00 exercise price. This is recorded as an accrued liability as of December 31, 2020 and the warrants
were issued in May of 2021. Between May 26, 2021 and November
5, 2021, the Company and certain of its subsidiaries entered into five amendments to the Amended and Restated Senior Secured Credit Agreement
between itself and Centre Lane Partners Master Credit Fund II, L.P. (“Centre Lane Partners”).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4.625 million, in the aggregate. This term loan shall be repaid by February 15, 2022. In addition, and as part of the transaction,
there is an Exit Fee (“the Exit Fee”) totaling $2.712 million which will be added and capitalized to the principal amount
of the original loan and the original loan terms apply. In addition, the Company has issued 12.5 million common shares to Centre Lane
Partners as part of these transactions. On June 28, 2021 Bright Mountain
Media, Inc (the “Company”) issued a press release that effective at the close of business on June 30, 2021, Bright Mountain
Media, Inc’s., common stock (“BMTM”) ceased trading on the OTCQB and its shares began trading on the OTC Pink Market
on July 1, 2021. The common stock will continue to trade with the symbol BMTM. Furthermore, on September 28, 2021, Bright Mountain Media,
Inc. shares of common stock began trading on the Expert Market from the OTC Pink Sheets. The Company’s Common Stock will continue
to be on the Expert Market until such time as the Company has become current in its filings with the Securities and Exchange Commission
at which point it will seek to have its shares restored to the OTC markets. On August 31, 2021, the Company’s
Chairman of the Board, W. Kip Speyer, converted his preferred shares into common shares of the Company. In that transaction, he converted
7,919,017 preferred shares into 7,919,017 common shares of the Company. As of said date, the Company has an accrued dividend liability
due to Mr. W. Kip Speyer recorded totaling $695,773. On September 22, 2021, the Company
entered into a Share Issuance Settlement with Spartan Capital Securities, LLC (“Spartan”). Under the terms of the Agreement,
the Company agreed to issue a total of 10,398,700 of its common stock (the “Shares”) to seventy-five accredited investors
who participated in the Company’s Private Placement Offering, which began in November 2019 and was completed in August 2020 (the
“Private Placement”). As previously disclosed, under the terms of Private Placement, if the Company did not file a listing
application of its common stock on the NYSE American Exchange within an agreed time period after the Company had received at least $1,500,000
of net proceeds, contemplated by the Placement Agent Agreement (the “Listing Application Deadline”) and obtained listing approval
from the NYSE American within a 120 days from the Listing Application Deadline the Company would issue to each Investor in such Offering
an additional share of common stock provided that if the Listing was not obtained by Listing Approval Deadline, the Listing Approval Deadline
would be extended for so long and to the extent that the Company could demonstrate to Spartan’s reasonable satisfaction that it
has used and continuing to use good faith efforts to obtain Listing Approval. The Company believes it has acted in good faith, but in
order to avoid protracted and expensive litigation as to whether the Company was obligated to issue the Shares to the private placement
investors, and without admitting or denying that the Company had any such obligation, the Company has agreed to issue the Shares to the
private placement investors as set forth above. Effective December 1, 2021, the
Company appointed Mr. Matthew Drinkwater as its new Chief Executive Officer (CEO). Mr. Drinkwater joins the Company with an extensive
track record of adding value to the Company’s he has worked for over his professional career in several Key Senior Executive and
Sales roles at companies such as Buzzfeed, Twitter, Groupon Inc., Yahoo and America Online (AOL). Mr. W. Kip Speyer will remain with the
Company in his role of Chairman of the Board and transition his CEO role to Mr. Drinkwater. On or about December 1, 2021,
there was an understanding reached in principle related to a legal proceeding between Synacor and MediaHouse, subject to finalization
and execution of a definitive agreement. On December 3, 2021, the Company
received formal notification that an event of default had occurred under the Closing Notes as part of the Oceanside acquisition. The Company
is reviewing its obligations under the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Quarterly Financial Information (Unaudited) (As Restated)</t>
        </is>
      </c>
      <c r="B1" s="2" t="inlineStr">
        <is>
          <t>12 Months Ended</t>
        </is>
      </c>
    </row>
    <row r="2">
      <c r="B2" s="2" t="inlineStr">
        <is>
          <t>Dec. 31, 2020</t>
        </is>
      </c>
    </row>
    <row r="3">
      <c r="A3" s="3" t="inlineStr">
        <is>
          <t>Quarterly Financial Information Disclosure [Abstract]</t>
        </is>
      </c>
    </row>
    <row r="4">
      <c r="A4" s="4" t="inlineStr">
        <is>
          <t>Quarterly Financial Information (Unaudited) (As Restated)</t>
        </is>
      </c>
      <c r="B4" s="4" t="inlineStr">
        <is>
          <t xml:space="preserve">NOTE 21 – QUARTERLY FINANCIAL INFORMATION
(unaudited) (as restated) The Company has restated the accompanying unaudited
condensed consolidated quarterly financial information in accordance with the requirements of the Securities and Exchange Commission and
U.S. GAAP for interim financial information and with the instructions to Form 10-Q and Article 8 of Regulation S-X. The condensed consolidated
quarterly financial information includes all adjustments, consisting only of normal, recurring adjustments, necessary for a fair presentation
of the financial position of the Company and the results of its operations and its cash flows. The condensed consolidated quarterly financial
information should be read in conjunction with the consolidated financial statements and notes included in this Form 10-K as well as previously
filed Quarterly Reports on Form 10-Q relating to accounts and disclosures not subject to these restatements. The Restatements Items reflect
adjustments to correct errors for several financial statements captions on the Company’s balance sheet, statements of operations,
statements of changes in stockholders equity and statements of cash flows, in connection with accounting for the Company’s acquisitions.
In addition, we are correcting other errors identified related to accrued dividends, penalty fees for late registration with the SEC and
a prepaid investor relations consulting agreement. The nature and impact of these adjustments are described below and also detailed in
the tables included below. For discussion of the impact
of restatement items in the annual period ended December 31, 2020, refer to Note 2. Restatement Items
a. Finder’s Fee accrual
In addition, the Company incorrectly calculated the amount of shares to be issued to Spartan Capital as finder’s fees in connection with the Company’s acquisitions Slutzky &amp; Winshman Ltd. (which later changed its name to Oceanside Media LLC) (“Oceanside”) and News Distribution Network, Inc. d/b/a MediaHouse (“MediaHouse”) during the third and fourth quarters of 2019, respectively, and the acquisition of CL Media Holdings (known as Wild Sky Media) (“Wild Sky”) in the second quarter of 2020.
The result of the correction as of and for the three and nine months ended September 30, 2019 related to the Oceanside acquisition was that accrued expenses were decreased by $4,656 with a corresponding decrease in operating expenses. Accrued expenses and accumulated deficit were also corrected in the respective quarters ended March 31, 2020, June 30, 2020, and September 30, 2020.
The result of the correction as of and for three and six months ended June 30, 2020, related to the Wild Sky acquisition was that upon acquisition closing, accrued expenses were increased by $909,954 with a corresponding increase in operating expenses. Accrued expenses and accumulated deficit were also corrected in the quarter ended September 30, 2020.
The result of the correction for the year ended December 31, 2019, related to the MediaHouse acquisition was that upon acquisition closing, accrued expense liability was increased by $1,007,921 with a corresponding increase in operating expenses. Accrued expense liability and accumulated deficit were also corrected in the respective quarters ended March 31, 2020, June 30, 2020, and September 30, 2020.
b. Common Stock issued in Oceanside acquisition
c. Common Stock issued in MediaHouse acquisition
There was a miscalculation of the fair value of the warrants to be issued as part of consideration in the amount of $3,829,889 due to the conversion of bridge loan and open lines of credit, as well as a valuation adjustment. Further, the change in intangible assets valuation was mainly driven by the use of a more updated forecast that was lower than the original forecast utilized along with an increase in the Company’s state effective rate used to record deferred tax assets and liabilities resulted in an increase to the deferred tax liability of $836,363 which was fully offset by an adjustment to the tax provision to adjust the Company’s valuation allowance. The decrease of the valuation allowance was recorded as a benefit in the tax provision for the year ended December 31, 2019.
Additionally, in connection with the MediaHouse acquisition in November 2019, the Company issued shares of Company common stock to certain of MediaHouse’s investors as part of the consideration paid. During September 2020, the Company determined that one investor had been issued an incorrect number of shares as the result of a transposition mistake; the investor should have been issued 840,000 shares but was incorrectly issued 480,000 shares. This error resulted in a shortfall of shares of 360,000 valued at $590,400. In addition, another investor was not issued his shares in a timely manner amounting to 19,029 shares of the Company’s common stock valued at $31,208.
Upon management’s re-evaluation of the MediaHouse acquisition and the number of shares issued as consideration, the number of shares increased by 379,029 resulting in a correction and increase in Goodwill of $621,608, increase to Common stock of $3,790 and an increase to Additional paid in capital of $617,818 at December 31, 2019.
The reduction in the warrant valuation and equity corrections resulted in a reduction in consideration of ($3,208,282). The components in the change in consideration were: (1) reduction in warrant valuation of $3,829,889 and an increase in goodwill for two (2) investor equity corrections adding $621,608.
d. Goodwill and intangible assets impact of additional share issuance and correction, respectably, of MediaHouse and Oceanside acquisitions –
e. Share-based compensation from Oceanside acquisition –
The result of the correction of the adjustment was an increase to share-based compensation and accrued expenses as follows: $36,355 as of September 30, 2019, $98,261 as of March 31, 2020, $189,795 as of June 30, 2020, and $277,950 as of September 30, 2020, respectively.
f. Penalty accrual for untimely registration statement filings with the Securities and Exchange Commission (“SEC”)
The Company did not timely file the resale registration statements pertaining to three private placements made in fiscal years 2018 and 2019 and as a result was liable for penalties beginning in the fourth quarter of 2019 on the first two placements and the third quarter of 2020 on the third placement. These penalty fees were not properly recorded as an expense with an offset to accrued liability in their respective accounting period.
The correction resulted in an increase in accrued liability of $109,200 as of December 31, 2019 with a corresponding offset to selling, general and administrative expenses for the year ended December 31, 2019 and which remains as a liability as of March 31, 2020, June 30, 2020, and September 30, 2020 for the first two placements, and an increase of selling, general and administrative expenses and corresponding accrued liability in the additional amount of $76,856 as of and for the three and nine months ended September 30, 2020, relating to the third placement. As of September 30, 2020, the accumulated liability totaled $186,056.
g. Preferred stock dividends
The correction resulted in a reduction of accrued dividends payable and an increase in additional paid-in capital amounting to $29,119 as of March 31, 2020, $88,157 as of June 30, 2020, and $177,330 as of September 30, 2020.
h. Common stock issued for investor relations agreement
The correction of this error as of and for the three months ended March 31, 2020, resulted in the following adjustments: accrued expenses increased by $114,000, additional paid-in capital decreased by $89,400, common stock decreased by $600, prepaid expenses and other current assets increased by $85,500, and selling, general and administrative expenses decreased by $61,500. The correction of this error as of and for the three months ended June 30, 2020, resulted in the following adjustments: accrued expenses decreased by $114,000, additional paid-in capital increased by $113,400, common stock increased by $600, prepaid expenses and other current assets decreased by $28,500, selling, general and administrative expenses increased by $28,500. The correction of this error as of and for the three months ended September 30, 2020, resulted in the following adjustments: prepaid expenses and other current assets decreased by $28,500, selling, general and administrative expenses increased by $28,500. For the six months ended June 30, 2020, the adjustment was $57,000 and for the nine months ended September 30, 2020, the adjustment was $85,500.
i. M&amp;A Advisory Fee
The correction of this error resulted in an increase to prepaid expenses of $250,000 as of March 31, 2020, and a corresponding decrease in other expense for the three months ended March 31, 2020. In addition, the correction of this error resulted in an increase in other expenses and corresponding decrease in prepaid expenses for the amortization of $5,814, $17,442, and $17,442 for the three months ended March 31, 2020, June 30, 2020, and September 30, 2020, respectively. The cumulative effect of this correction resulted in an increase in other expenses and a corresponding decrease in prepaid expenses of $5,814, $23,256 and $40,698 as of March 31, 2020, as of June 30, 2020, and as of September 30, 2020, respectively.
j. Other Adjustments
● Due to utilization of more updated forecasts, quarterly amortization expense on intangible assets (trademarks, customer lists, IP technology and non-compete agreements) decreased by $24,423 in the three months ended March 31, 2020, decreased $6,348 in the three months ended June 30, 2020, and increased $29,802 in the three months ended September 30, 2020, to reflect the changes in the intangible assets valuation. For the six months ended June 30, 2020, the amortization expense decreased $30,771 and for the nine months ended September 30, 2020, the amortization expense decreased $969.
● Selling, general and administrative expenses and accrued liabilities decreased by $87,670 as of and for the three months ended March 31, 2020, to correct an error relating to previously recorded professional services provided to Oceanside during 2019.
● Audit related items:
○ Audit adjustments
○ Elimination entry corrections
○ Accounts receivable, net adjustment and/or reclasses
○ Accounts payable adjustments and/or reclasses
○ Accrued expenses adjustments and/or reclasses
k. Tax effect As of March 31, 2020: The deferred tax liability balance decreased
by $24,711 and income tax benefit increased by the same amount for the three months ended March 31, 2020, as a result of correcting an
error in the calculation of Oceanside’s net deferred tax liability, which was originally recorded in Q3 2020 as an out of period
adjustment, along with changes to the deferred tax liability stemming from the changes in the amortization of the Oceanside intangibles. As of June 30, 2020: Goodwill increased by $140,321, deferred
tax liability decreased by $35,846 and income tax benefit increased by $176,167 for the three months ended June 30, 2020, as a result
of the following: The $140,321 goodwill adjustment related
to a true-up to the Wild Sky acquisition recorded originally in Q3 2020 from the estimate included in the original Q2 2020 financials.
The offset of the change in the deferred tax liability recorded through goodwill for Wild Sky was a change in the valuation allowance
at the Company. The $140,321 change in valuation allowance at the Company level is recorded through the profit and loss and is part of
the $176,167 change. An additional $11,136 (out of the $78,048)
change in the tax provision relates to reversing a deferred tax liability related to indefinite lived asset from Wild Sky that was recorded
in error originally in Q2 2020 as it was originally determined that Wild Sky would have tax amortizable goodwill but with the Wild Sky
acquisition accounting adjustments noted above it was determined the deferred tax liability originally recorded in Q2 2020 should be reversed. The remaining $24,710 (out of the $176,167)
relates to the same issue as described above for the Q1 2020 adjustment. The offset was a decrease to the deferred tax liability balance. As of September 30, 2020: Goodwill decreased by $26,347, deferred
tax liability increased by $38,848 and income tax benefit decreased by $65,194 for the three months ended September 30, 2020, as a result
of the following: The $26,347 adjustment to goodwill was
to reverse the true-up that was originally recorded in Q3 2020 that was pushed back to Q2 2020. The corresponding offset was to decrease
the income tax benefit. $97,690 of the tax provision adjustment
relates to reversing the two $40,565 true-ups that were originally booked in Q3 2020 but were pushed back to Q1 and Q2 2020, along with
changes to the deferred tax liability stemming from the changes in the amortization of the Oceanside intangibles. There is a $58,843 increase to the tax
benefit and offsetting decrease to the deferred tax liability to record the impact of the Oceanside impairment. The effect of this adjustment
was to reduce Oceanside’s remaining deferred tax liability to $0. Subsequent to the impairment, the Oceanside operations were in
a net deferred tax asset position which was offset with a valuation allowance.
l. Closing notes consideration change from Oceanside acquisition – st nd
m. Deferred revenue
n. Reversal of gain on legal settlement Restatement of Previously Issued Unaudited Interim
Condensed Consolidated Financial Statements The following tables present the Restatement Items,
as well as other adjustments, on the Company’s unaudited interim condensed consolidated financial statements as of and for the three
and nine months ended September 30, 2019: Balance Sheet
As of September 30, 2019
As Previously Filed
Restatement Adjustments
As Restated
Restatement References
ASSETS
Current Assets
Cash and cash equivalents $ 587,520 $ 587,520
Accounts receivable, net 3,576,299 3,576,299
Note receivable, net 1,283,887 1,283,887
Prepaid expenses and other current assets 612,377 612,377
Current assets - discontinued operations 1,720 1,720
Total Current Assets 6,061,803 - 6,061,803
Property and equipment, net 80,465 80,465
Website acquisition assets, net 65,293 65,293
Intangible assets, net 4,305,097 (1,502,068 ) 2,803,029 b, d
Goodwill 16,397,449 2,646,278 19,043,727 b, d, k
Prepaid services/consulting agreements - long term 930,002 930,002
Right of use asset 447,915 447,915
Other assets 76,002 76,002
Total Assets $ 28,364,026 $ 1,144,210 $ 29,508,236
LIABILITIES AND SHAREHOLDERS’ EQUITY
Current Liabilities
Accounts payable $ 4,665,201 $ 4,665,201
Accrued expenses 1,920,507 62,949 1,983,456 a, e, l
Accrued interest to related party 4,160 4,160
Premium finance loan payable 3,383 3,383
Deferred revenues - -
Long term debt, current portion 165,163 165,163
Share Issuance Accrued Liability New -
Other current liabilities - -
Operating lease liability, net of current portion 189,669 189,669
Current liabilities - discontinued operations 591 591
Total Current Liabilities 6,948,674 62,949 7,011,623
Long Term Debt to Related Parties, net 22,160 22,160
Long term debt - -
Deferred tax liability - 491,059 491,059 k
Operating lease liability, net of current portion 258,246 258,246
Total Liabilities 7,229,080 554,008 7,783,088
Shareholders’ Equity
Convertible preferred stock, par value $0.01, 20,000,000 shares authorized,
Series A-1, 2,000,000 shares designated, 50,000 and outstanding at September 30, 2019 5,000 5,000
Series B-1, 6,000,000 shares designated, no issued and outstanding at September 30, 2019 - -
Series E, 2,500,000 shares designated, issued and outstanding at September 30, 2019 25,000 25,000
Series F, 4,344,017 shares designated, issued and outstanding at September 30, 2019 43,440 43,440
Common stock, par value $0.01, 324,000,000 shares authorized, - 78,152,118 shares issued &amp; outstanding at September 30, 2019 776,898 4,624 781,522 b
Additional paid-in capital 40,778,245 607,258 41,385,503 b
Accumulated deficit (20,493,637 ) (21,681 ) (20,515,318 ) a, d, e, k, l
Treasury Stock - -
Total shareholders’ equity 21,134,946 590,201 21,725,147
Total Liabilities and Shareholders’ Equity $ 28,364,026 $ 1,144,210 $ 29,508,236 As of September 30, 2019 a. Finder’s Fee b. Common Stock issued in Oceanside acquisition d. Goodwill and intangible assets impact of additional
share issuance and correction, respectively, of MH and Oceanside acquisitions e. Share-based compensation from Oceanside acquisition k. Tax effect l. Closing notes consideration change from Oceanside
acquisition Income Statement
For the three months ended For the nine months ended
As Previously Filed
Restatement Adjustments As Restated As Previously Filed
Restatement Adjustments As Restated
Restatement References
Revenues
Advertising $ 2,113,276 $ - $ 2,113,276 $ 3,915,326 $ - $ 3,915,326
Cost of revenue
Advertising 1,432,922 - 1,432,922 2,874,076 - 2,874,076
Gross profit 680,354 - 680,354 1,041,250 - 1,041,250
Selling, general and administrative expenses 2,734,203 29,918 2,764,121 4,452,490 29,918 4,482,408 a, d, e, l
Loss from operations (2,053,849 ) (29,918 ) (2,083,767 ) (3,411,240 ) (29,918 ) (3,441,158 )
Other income (expense)
Interest (expense) income,net 16,234 16,234 37,281 37,281
Gain on settlement of liability - - 122,500 122,500
Impairment Expense - - - -
Settlement of contingent consideration - - - -
Other expense - - - -
Interest expense (6,993 ) (6,993 ) (7,902 ) (7,902 )
Interest expense - related party (5,574 ) (5,574 ) (17,289 ) (17,289 )
Total other income (expense) 3,667 - 3,667 134,590 - 134,590
Net loss from continuing operations before tax (2,050,182 ) (29,918 ) (2,080,100 ) (3,276,650 ) (29,918 ) (3,306,568 )
Income (loss) from discontinued operations 13,649 13,649 (174,021 ) (174,021 )
Net loss before tax (2,036,533 ) (29,918 ) (2,066,451 ) (3,450,671 ) (29,918 ) (3,480,589 )
Income tax benefit - 8,237 8,237 - 8,237 8,237 k
Net loss (2,036,533 ) (21,681 ) (2,058,214 ) (3,450,671 ) (21,681 ) (3,472,352 )
Preferred stock dividends
Series A-1, Series E, and Series F preferred stock (52,682 ) (52,682 ) (201,484 ) (201,484 )
Net loss attributable to common shareholders $ (2,089,215 ) $ (21,681 ) $ (2,110,896 ) $ (3,652,155 ) $ (21,681 ) $ (3,673,836 )
Basic and diluted net loss for continuing operations per share $ (0.03 ) $ (0.03 ) $ (0.05 ) $ (0.05 )
Basic and diluted net profit for discontinued operations per share $ 0.00 $ 0.00 $ (0.00 ) $ (0.00 )
Basic and diluted net loss per share $ (0.03 ) $ (0.03 ) $ (0.05 ) $ (0.05 )
Weighted average shares outstanding - basic and diluted 64,267,465 64,267,465 66,485,230 70,623,818 For the three and nine months ended September
30, 2019 a. Finder’s Fee d. Goodwill and intangible assets impact of
additional share issuance and correction, respectively, of MH and Oceanside acquisitions e. Share-based compensation from Oceanside
acquisition k. Tax effect l. Closing notes consideration change from
Oceanside acquisition Statement of Cash Flows
For the nine months ended September 30, 2019
As Previously Filed
Restatement Adjustments
As Restated
Restatement References
Cash flows from operating activities:
Net loss $ (3,450,671 ) $ (21,681 ) $ (3,472,352 ) a, d, e, l
Add back: loss attributable to discontinued operations 174,021 174,021
Adjustments to reconcile net loss to net cash used in operations:
Depreciation 5,613 5,613
Amortization of debt discount 10,472 10,472
Amortization 120,668 (33,032 ) 87,636 d
Impairment of tradename 20,800 20,800
Gain on settlement of liability (122,500 ) (122,500 )
Gain on sale of property and equipment - -
Stock option compensation expense 29,074 67,605 96,679 e
Stock issued for services 32,250 32,250
Change in Deferred taxes - (8,237 ) (8,237 ) k
Provision for bad debt 29,338 29,338
Changes in operating assets and liabilities:
Accounts receivable (808,812 ) (808,812 )
Prepaid expenses and other current assets 482,979 482,979
Other assets (17,369 ) (17,369 )
ROU asset and lease liability - -
Accounts payable 1,078,205 1,078,205
Accrued expenses 1,070,498 (4,655 ) 1,065,843 a
Accrued interest to related party 3,213 3,213
Deferred rents - -
Deferred revenues (4,163 ) (4,163 )
Net cash used in continuing operations for operating activities (1,346,384 ) 0 (1,346,384 )
Net cash (used in) provided by discontinued operations (155,739 ) (155,739 )
Net cash used in operating activities (1,502,123 ) 0 (1,502,123 )
Cash flows from investing activities:
Purchase of property and equipment (8,746 ) (8,746 )
Cash received in acquisition 603,744 603,744
Cash paid for website acquisition - -
Principal collected on notes receivable 77,500 77,500
Notes receivable funded (1,156,887 ) (1,156,887 )
Cash paid for website acquisition (8,000 ) (8,000 )
Cash proceeds from acquisition of subsidiaries - -
Net cash (used in) provided by investing activities (492,389 ) - (492,389 )
Cash flows from financing activities:
Proceeds from issuance of common stock, net of commissions 1,651,410 1,651,410
Proceeds from issuance of preferred stock 250,000 250,000
Payments of insurance premium loans payable (89,154 ) (89,154 )
Dividend payments (201,847 ) (201,847 )
Principal payment on notes payable (64,681 ) (64,681 )
Net cash provided by financing activities 1,545,728 - 1,545,728
Net (decrease) in cash and cash equivalents classified within assets related to continued operations (448,784 ) - (448,784 )
Impact of foreign exchange rates on cash 9,818 9,818
Net (decrease) in cash and cash equivalents classified within assets related to discontinued operations (15,971 ) (15,971 )
Net (decrease) increase in cash and cash equivalents (454,937 ) - (454,937 )
Cash and cash equivalents at beginning of period 1,042,457 1,042,457
Cash and cash equivalents at end of period $ 587,520 $ - $ 587,520 For the nine months ended September 30, 2019 a. Finder’s Fee d. Goodwill and intangible assets impact of additional
share issuance and correction, respectively, of MH and Oceanside acquisitions e. Share-based compensation from Oceanside acquisition k. Tax effect l. Closing notes consideration change from Oceanside
acquisition The following table presents the effect of the Restatement
Items and Other Adjustments, on the Company’s consolidated statement of cash flows supplemental information for the nine months
ended September 30, 2019:
For the nine months ended September 30, 2019
As Previously Filed Restatement As Restated
Supplemental disclosure of cash flow information
Cash paid for:
Interest $ 15,926 $ - $ 15,926
Supplemental disclosure of non-cash investing and financing activities
Premium finance loan payable recorded as prepaid $ 28,602 $ - $ 28,602
Non-cash acquisition of S&amp;W net assets $ - $ 2,999,756 $ 2,999,756
Non-cash acquisition of S&amp;W net liabilities $ 168,244 $ 2,994,633 $ 3,162,877
Non-cash acquisition of intangible assets of S&amp;W $ 4,169,000 $ (1,048,400 ) $ 3,120,600
Non-cash acquisition right of use asset S&amp;W $ 266,230 $ (31,175 ) $ 235,055
Common stock issued for acquisitions $ - $ 20,021,163 $ 20,021,163
Recognition of right of use lease liability for S&amp;W $ 245,540 $ - $ 245,540
Non-cash acquisition of goodwill S&amp;W $ 15,408,523 $ 1,660,284 $ 17,068,807
Reduction of liability with Daily Engage Media Group LLC $ 197,500 $ - $ 197,500
Note receivable for the sale of Black Helmet $ 155,000 $ - $ 155,000
Stock issued for prepaid services/consulting agreement to Spartan Capital $ 32,220 $ - $ 32,220
Stock dividend $ 100 $ - $ 100 The following tables present the Restatement Items,
as well as other adjustments, on the Company’s unaudited interim condensed consolidated financial statements as of and for the three
months ended March 31, 2020: Balance Sheet
As of March 31, 2020
As Previously Restatement Restatement
Filed Adjustments As Restated References
ASSETS
Current Assets
Cash and cash equivalents $ 1,270,023 $ 1,270,023
Accounts receivable, net 3,207,560 (211,773 ) 2,995,787 j
Note receivable, net 38,329 38,329
Prepaid expenses and other current assets 485,074 273,236 758,310 h, i
Current assets - discontinued operations - -
Total Current Assets 5,000,986 61,463 5,062,449
Property and equipment, net 25,413 25,413
Website acquisition assets, net 35,316 35,316
Intangible assets, net 18,671,791 (193,943 ) 18,477,848 d
Goodwill 53,646,856 (1,513,235 ) 52,133,621 b, c
Prepaid services/consulting agreements - long term 775,000 775,000
Right of use asset 348,721 348,721
Other assets 94,672 94,672
Total Assets $ 78,598,755 $ (1,645,714 ) $ 76,953,041
LIABILITIES AND SHAREHOLDERS’ EQUITY
Current Liabilities
Accounts payable $ 8,152,462 $ (87,970 ) $ 8,064,492 j
Accrued expenses 893,540 1,562,744 2,456,284 a, e, f, g, h, l
Accrued interest to related party 8,652 8,652
Premium finance loan payable 125,453 125,453
Deferred revenues 18,609 156,529 175,138 m
Long term debt, current portion 165,163 165,163
Share Issuance Accrued Liability New - -
Other current liabilities - -
Operating lease liability, net of current portion 215,004 215,004
Current liabilities - discontinued operations - -
Total Current Liabilities 9,578,883 1,631,303 11,210,186
Long Term Debt to Related Parties, net 29,179 29,179
Long term debt - -
Deferred tax liability 516,941 (286,215 ) 230,726 k
Operating lease liability, net of current portion 130,979 130,979
Total Liabilities 10,255,982 1,345,088 11,601,070
Shareholders’ Equity
Convertible preferred stock, par value $0.01, 20,000,000 shares authorized,
Series A-1, 2,000,000 shares designated, 1,200,000 and outstanding at March 31, 2020 12,000 12,000
Series B-1, 6,000,000 shares designated, no issued and outstanding at March 31, 2020 - -
Series E, 2,500,000 shares designated, issued and outstanding at March 31, 2020 25,000 25,000
Series F, 4,344,017 shares designated, issued and outstanding at March 31, 2020 43,440 43,440
Common stock, par value $0.01, 324,000,000 shares authorized, 107,270,456 shares issued and outstanding at March 31, 2020 1,067,329 4,776 1,072,105 b, c
Additional paid-in capital 91,099,013 (2,651,149 ) 88,447,864 b, c
Accumulated deficit (23,904,009 ) (344,430 ) (24,248,439 ) a, c, e, f, j, h, i, k, l, m
Treasury Stock - -
Total shareholders’ equity 68,342,773 (2,990,803 ) 65,351,970
Total Liabilities and Shareholders’ Equity $ 78,598,755 $ (1,645,714 ) $ 76,953,041 As of March 31, 2020 a. Finder’s Fee b. Common Stock issued in Oceanside acquisition c.Common Stock issued in MediaHouse Acquisition d. Goodwill and intangible assets impact of additional
share issuance and correction, respectively, of MH and Oceanside acquisitions e. Share-based compensation from Oceanside acquisition f. Penalty accrual for untimely registration
statement filings g. Preferred stock dividends h. Common stock issued for investor relations agreement i. M&amp;A advisory fee j. Other Adjustments k. Tax effect Income Statement
For the three months ended March 31, 2020
As Previously Restatement Restatement
Filed Adjustments As Restated References
Revenues
Advertising $ 2,270,186 $ - $ 2,270,186
Cost of revenue
Advertising 1,823,082 - 1,823,082
Gross profit 447,104 - 447,104
Selling, general and administrative expenses 3,979,378 (403,528 ) 3,575,850 e, h, i, j, l
Loss from operations (3,532,274 ) 403,528 (3,128,746 )
Other income (expense)
Interest (expense) income,net 10,993 10,993
Gain on settlement of liability - -
Impairment Expense - -
Settlement of contingent consideration - -
Other expense (215 ) (215 )
Interest expense - -
Interest expense - related party (2,023 ) (2,023 )
Total other income (expense) 8,755 - 8,755
Net loss from continuing operations before tax (3,523,519 ) 403,528 (3,119,991 )
Income (loss)from discontinued operations - -
Net loss before tax (3,523,519 ) 403,528 (3,119,991 )
Income tax benefit 64,499 24,711 89,210 k
Net loss (3,459,020 ) 428,239 (3,030,781 )
Preferred stock dividends
Series A-1, Series E, and Series F preferred stock (118,252 ) (118,252 )
Net loss attributable to common shareholders $ (3,577,272 ) $ 428,239 $ (3,149,033 )
Basic and diluted net loss for continuing operations per share $ (0.03 ) $ (0.03 )
Basic and diluted net profit for discontinued operations per share $ - $ -
Basic and diluted net loss per share $ (0.03 ) $ (0.03 )
Weighted average shares outstanding - basic and diluted 106,098,560 106,098,560 For the three months ended March 31, 2020 e. Share-based compensation from Oceanside acquisition h. Common stock issued for investor relations agreement i. M&amp;A advisory fee j. Other Adjustments k. Tax effect l. Closing notes consideration change from Oceanside
acquisition Statement of Cash Flows
For the three months ended March 31, 2020
As Previously Restatement Restatement
Filed Adjustments As Restated References
Cash flows from operating activities:
Net loss $ (3,459,020 ) $ 428,239 $ (3,030,781 ) d, e, h, i, j, k, l
Add back: loss attributable to discontinued operations
Adjustments to reconcile net loss to net cash used in operations:
Depreciation 5,253 5,253
Amortization of debt discount 3,490 3,490
Amortization 952,622 (24,423 ) 928,199 d
Gain on settlement of liability 36,595 36,595
Gain on sale of property and equipment - -
Stock option compensation expense - -
Stock issued for services 91,718 91,718
Non-cash acquisition fee 275,000 275,000
Non-cash compensation for services - (90,000 ) (90,000 ) h
Non-cash settlement of contingent consideration - -
Change in Deferred taxes (64,499 ) (24,711 ) (89,210 ) k
Provision for bad debt - -
Changes in operating assets and liabilities:
Accounts receivable 789,915 789,915
Prepaid expenses and other current assets 314,015 (321,705 ) (7,690 ) h, i
Prepaid serveices/consulting agreements 93,182 93,182
Goodwill - -
Other assets (58,849 ) (58,849 )
ROU asset and lease liability (14,802 ) (14,802 )
Accounts payable (205,980 ) (65,100 ) (271,080 ) j
Accrued expenses (141,893 ) 97,701 (44,192 ) e, j, l
Accrued interest to related party 2,023 2,023
Deferred rents - -
Deferred revenues 11,958 11,958
Net cash used in continuing operations for operating activities (1,369,272 ) - (1,369,272 )
Net cash (used in) provided by discontinued operations - -
Net cash used in operating activities (1,369,272 ) - (1,369,272 )
Cash flows from investing activities:
Purchase of property and equipment - -
Net cash (used in) provided by investing activities - - -
Cash flows from financing activities:
Proceeds from issuance of common stock, net of commissions 1,734,937 1,734,937
Proceeds from issuance of preferred stock -
Payments of insurance premium loans payable (54,391 ) (54,391 )
Dividend payments (23,747 ) (23,747 )
Principal payment on notes payable - -
Note receivable funded - -
Proceeds from repayment of note receivable 25,483 25,483
Net cash provided by financing activities 1,682,282 - 1,682,282
Net (decrease) in cash and cash equivalents classified within assets related to continued operations 313,010 - 313,010
Net (decrease) in cash and cash equivalents classified within assets related to discontinued operations - -
Net (decrease) increase in cash and cash equivalents 313,010 - 313,010
Cash and cash equivalents at beginning of period 957,013 957,013
Cash and cash equivalents at end of period $ 1,270,023 $ - $ 1,270,023 For the three months ended March 31, 2020 d. Goodwill and intangible assets impact of additional
share issuance and correction, respectively, of MediaHouse and Oceanside acquisitions e. Share-based compensation from Oceanside acquisition h. Common stock issued for investor relations agreement i. M&amp;A advisory fee j. Other Adjustments k. Tax effect l. Closing notes consideration change from Oceanside
acquisition The following table presents the effect of the Restatement
Items and Other Adjustments, on the Company’s consolidated statement of cash flows supplemental information for the three months
ended March 31, 2020:
For the three months ended March 31, 2020
As Previously Filed Restatement As Restated
Supplemental disclosure of cash flow information
Cash paid for:
Interest $ 2,023 $ - $ 2,023
Supplemental disclosure of non-cash investing and financing activities
Premium finance loan payable recorded as prepaid $ 125,987 $ - $ 125,987
Stock issued for prepaid services/consulting agreements to Spartan Capital $ 2,212,400 $ - $ 2,212,400
Accrued consulting fees withheld from offering proceeds $ 165,000 $ (165,000 ) $ - The following tables present the Restatement Items,
as well as other adjustments, on the Company’s unaudited interim condensed consolidated financial statements as of and for the three
and six months ended June 30, 2020: Balance Sheet
As of June 30, 2020
As Previously Restatement Restatement
Filed Adjustments A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 The consolidated financial statements
include the accounts of the Company and all of its wholly-owned subsidiaries. All significant intercompany balances and transactions have
been eliminated in consolidation. The accompanying consolidated financial statements have been prepared in conformity with accounting
principles generally accepted in the United States of America (“GAAP”).</t>
        </is>
      </c>
    </row>
    <row r="5">
      <c r="A5" s="4" t="inlineStr">
        <is>
          <t>Revenue Recognition</t>
        </is>
      </c>
      <c r="B5" s="4" t="inlineStr">
        <is>
          <t>Revenue Recognition On January 1, 2019, the Company
adopted Accounting Standards Update (“ASU”) 2014-09, “ Revenue from Contracts with Customers (Topic 606)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advertising services it transfers to the customer. At contract inception, once the
contract is determined to be within the scope of Topic 606, the Company assesses the advertising services promised within each contract
and determines those that are performance obligations and assesses whether each promised advertising service is distinct. The Company
then recognizes as revenue the amount of the transaction price that is allocated to the respective performance obligation based on relative
fair values, when (or as) the performance obligation is satisfied. The Company recognizes revenue
from its own advertising platform, ad network partners and websites (“Ad Network”) through its publishing advertiser impressions
and pay-for-click services, the Company’s owned and operated sites, our ad network, or platforms. Invalid traffic on the Ad Network
may impact the amount collected and adjusted by our Ad Network. The Company has one revenue stream
generated directly from publishing advertisements, whether on the Company’s owned and operated sites, our ad network, or platforms.
The revenue is earned when the users click on the published website advertisements. Specific revenue recognition criteria for the advertising
revenue stream is as follows:
●
Advertising revenues are generated by users “clicking”
on or seeing website advertisements utilizing several ad network partners.
● Revenues are recognized net of adjustments based on the traffic generated and is billed monthly. The Company subsequently settles these transactions with publishers at which time adjustments for invalid traffic may impact the amount collected. There are no significant initial
costs incurred to obtain contracts with customers, and no contract assets or contract liabilities recorded in our consolidated financial
statements.</t>
        </is>
      </c>
    </row>
    <row r="6">
      <c r="A6" s="4" t="inlineStr">
        <is>
          <t>Leases</t>
        </is>
      </c>
      <c r="B6" s="4" t="inlineStr">
        <is>
          <t>Leases On January 1, 2019, the Company
adopted ASC 842, the new lease accounting standard, using the optional transition method under which comparative financial information
has not been restated and will continue to apply the provisions of the previous lease standard in its annual disclosures for the comparative
periods. The Company elected the package of practical expedients in transition; as such, the Company did not have to reassess whether
expired or existing contracts are or contain a lease and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ight of use (“ROU”) assets or lease liabilities, which includes not recognizing ROU assets
or lease liabilities for existing short-term leases. The Company elected the practical expedient to not separate lease and non-lease components
for certain classes of assets (office building). The Company determines if an
arrangement is a lease at inception. Operating lease ROU assets and operating lease liabilities are recognized based on the present value
of the future minimum lease payments over the remaining lease terms as of January 1, 2019. Since the Company’s lease agreements
does not provide an implicit rate, the Company estimated an incremental borrowing rate based on the information available on January 1,
2019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On January 1, 2019, the Company recognized a ROU asset and a lease liability of approximately $235,000
in relation to the adoption of ASC 842.</t>
        </is>
      </c>
    </row>
    <row r="7">
      <c r="A7" s="4" t="inlineStr">
        <is>
          <t>Use of Estimates</t>
        </is>
      </c>
      <c r="B7" s="4" t="inlineStr">
        <is>
          <t>Use of Estimates The preparation of financial
statements in conformity with GAAP requires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goodwill and intangible assets, estimates of amortization period for intangible assets,
estimates of depreciation period for fixed assets, the valuation of equity-based transactions, and the valuation allowance on deferred
tax assets.</t>
        </is>
      </c>
    </row>
    <row r="8">
      <c r="A8" s="4" t="inlineStr">
        <is>
          <t>Cash and Cash Equivalents</t>
        </is>
      </c>
      <c r="B8" s="4" t="inlineStr">
        <is>
          <t>Cash and Cash Equivalents The Company considers all highly
liquid investments with an original maturity, or remaining maturity when acquired, of three months or less to be cash equivalents. Cash
and cash equivalents are all maintained in bank accounts in the U.S. and other foreign countries in which the Company operates. Cash
maintained in bank accounts outside of the U.S. is not significant.</t>
        </is>
      </c>
    </row>
    <row r="9">
      <c r="A9" s="4" t="inlineStr">
        <is>
          <t>Credit Risk</t>
        </is>
      </c>
      <c r="B9" s="4" t="inlineStr">
        <is>
          <t>Credit Risk The Company maintains certain
of its cash balances in various U.S. banks, which at times, may exceed federally insured limits. The Company has not incurred any losses
on these accounts. In addition, the Company maintains various bank accounts in Thailand, which are not insured. During the years ended
December 31, 2020 and 2019, we have not incurred material losses on these uninsured accounts. The Company minimizes the concentration
of credit risk associated with its cash by maintaining its cash with high quality federally insured financial institutions. The Company
performs ongoing evaluations of its trade accounts receivable customers and generally does not require collateral.</t>
        </is>
      </c>
    </row>
    <row r="10">
      <c r="A10" s="4" t="inlineStr">
        <is>
          <t>Fair Value of Financial Instruments and Fair Value Measurements</t>
        </is>
      </c>
      <c r="B10" s="4" t="inlineStr">
        <is>
          <t>Fair Value of Financial Instruments and Fair Value
Measurements We carry certain assets and liabilities
at fair value. Fair value is defined as the price that would be received to sell an asset or paid to transfer a liability (an exit price)
in an orderly transaction between market participants on the measurement date. The three-tier hierarchy for
inputs used in measuring fair value, which prioritizes the inputs based on the observability as of the measurement date, is as follow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and
Level 3: Unobservable inputs in which little or no market data exists, therefore developed using estimates and assumptions developed by us, which reflect those that a market participant would use.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See Note 13).</t>
        </is>
      </c>
    </row>
    <row r="11">
      <c r="A11" s="4" t="inlineStr">
        <is>
          <t>Accounts Receivable</t>
        </is>
      </c>
      <c r="B11" s="4" t="inlineStr">
        <is>
          <t>Accounts Receivable Accounts receivable represent
receivables from customers in the ordinary course of business. These are recorded at invoices amount on the date revenue is recognized.
Receivables are recorded net of the allowance for doubtful accounts in the accompanying consolidated balance sheets.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Company is also subject to adjustments
from traffic settlements that are deducted from open invoice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t>
        </is>
      </c>
    </row>
    <row r="12">
      <c r="A12" s="4" t="inlineStr">
        <is>
          <t>Property and Equipment</t>
        </is>
      </c>
      <c r="B12" s="4" t="inlineStr">
        <is>
          <t>Property and Equipment Property and equipment are recorded
at cost, less accumulated depreciation. Depreciation is computed using the straight-line method based on the estimated useful lives of
the related assets. Leasehold improvements are amortized over the lesser of the lease term or the useful life of the improvements.</t>
        </is>
      </c>
    </row>
    <row r="13">
      <c r="A13" s="4" t="inlineStr">
        <is>
          <t>Website Development Costs</t>
        </is>
      </c>
      <c r="B13" s="4" t="inlineStr">
        <is>
          <t>Website Development Costs The Company accounts for its
website development costs in accordance with ASC 350-50, “ Website Development Costs As of December 31, 2020 and 2019,
all website development costs have been expensed.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t>
        </is>
      </c>
    </row>
    <row r="14">
      <c r="A14" s="4" t="inlineStr">
        <is>
          <t>Goodwill, Net and Intangible Assets, Net</t>
        </is>
      </c>
      <c r="B14" s="4" t="inlineStr">
        <is>
          <t>Goodwill, Net and Intangible Assets, Net Goodwill and
Intangible assets result primarily from acquisitions. The Company categorizes Goodwill into two reporting units: “Owned &amp; Operated”
and “Ad Network”. Intangible assets include trade name, customer relationships, IP/technology and non-compete agreements.
Upon the acquisition, the purchase price is first allocated to identifiable assets and liabilities, including the trade name and other
intangibles, with any remaining purchase price recorded as goodwill. Goodwill is
not amortized, rather, an impairment test is conducted on an annual basis, or more frequently if indicators of impairment are present,
which are determined through a qualitative assessment. A qualitative assessment includes consideration of the economic, industry and market
conditions in addition to the overall financial performance of the Company and these assets. If our qualitative assessment does not conclude
that it is more likely than not that the estimated fair value of the reporting unit is greater than the carrying value, we perform a quantitative
analysis. In a quantitative test, the fair value of a reporting unit is determined based on a discounted cash flow analysis and further
analyzed using other methods of valuation.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Our discount rate
is based on our debt structure, adjusted for current market conditions. If the fair value of the reporting unit exceeds its carrying amount,
there is no impairment. If not, we compare the fair value with its carrying amount. To the extent the carrying amount exceeds its fair
value, an impairment charge of the reporting unit’s goodwill would be necessary. The Company’s annual assessment date is December
31. The Company’s
trade name and customer relationships are amortized on a straight-line basis over a useful life of 5 years. IP/technology is amortized
on a straight-line basis over a useful life of 10 years. Non-compete agreements are amortized on a straight-line basis over the length
of each agreement, typically between 3-5 years. The Company reviews for impairment indicators of finite-lived intangibles and other long-lived
assets as described below in “Amortization and Impairment of Long-Lived Assets.”</t>
        </is>
      </c>
    </row>
    <row r="15">
      <c r="A15" s="4" t="inlineStr">
        <is>
          <t>Amortization and Impairment of Long-Lived Assets</t>
        </is>
      </c>
      <c r="B15" s="4" t="inlineStr">
        <is>
          <t>Amortization and Impairment of Long-Lived Assets The Company evaluates long-lived
assets, including amortizable intangible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t>
        </is>
      </c>
    </row>
    <row r="16">
      <c r="A16" s="4" t="inlineStr">
        <is>
          <t>Share-Based Compensation</t>
        </is>
      </c>
      <c r="B16" s="4" t="inlineStr">
        <is>
          <t>Share-Based Compensation The Company accounts for share-based
compensation related to instruments issued to employees and non-employees under GAAP, which requires the measurement and recognition compensation
costs for all equity-based payment awards based on estimated fair values. The value of the portion of an employee award that is ultimately
expected to vest is recognized as an expense over the requisite service periods using the straight-line attribution method. The Company
estimates the fair value of stock options by using the Black-Scholes option-pricing model. Share-based compensation expense is included
in selling, general and administrative expenses on the accompanying consolidated statement of operations. We have elected to account for
forfeitures as they occur.</t>
        </is>
      </c>
    </row>
    <row r="17">
      <c r="A17" s="4" t="inlineStr">
        <is>
          <t>Advertising and Marketing</t>
        </is>
      </c>
      <c r="B17" s="4" t="inlineStr">
        <is>
          <t>Advertising and Marketing Advertising and marketing expenses
are expensed as incurred and are included in selling, general and administrative expenses on the accompanying consolidated statements
of operations. For the years ended December 31, 2020 and 2019, advertising and marketing expense was $27,004 and $307,536, respectively,
both attributable to continuing operations.</t>
        </is>
      </c>
    </row>
    <row r="18">
      <c r="A18" s="4" t="inlineStr">
        <is>
          <t>Foreign Currency Translation</t>
        </is>
      </c>
      <c r="B18" s="4" t="inlineStr">
        <is>
          <t>Foreign Currency Translation Assets and liabilities of the
Wild Sky, the Company’s Thai subsidiary are translated from Thai baht to U.S. dollars at exchange rates in effect at the balance
sheet date. Income and expenses are translated at the exchange rates for the weighted average rates for the period. The translation adjustments
for the reporting period will be included in our statements of comprehensive income.</t>
        </is>
      </c>
    </row>
    <row r="19">
      <c r="A19" s="4" t="inlineStr">
        <is>
          <t>Income Taxes</t>
        </is>
      </c>
      <c r="B19" s="4" t="inlineStr">
        <is>
          <t>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in the period those differences are expected to
reverse. A valuation allowance is provided to reduce net deferred tax assets to the amount that, based on available evidence, is more
likely than not to be realized. The Company follows the provisions
of ASC 740-10, Income Taxes - Overall.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Interest and penalties associated with unrecognized tax
expenses are recognized as tax expenses in the Statement of Operations.</t>
        </is>
      </c>
    </row>
    <row r="20">
      <c r="A20" s="4" t="inlineStr">
        <is>
          <t>Concentrations</t>
        </is>
      </c>
      <c r="B20" s="4" t="inlineStr">
        <is>
          <t>Concentrations The Company generates revenues
from through an Ad Exchange Network and through our Owned and Operated Ad Exchange Network. The Company’s largest customer accounts
for approximately 10% and 13% of the 2020 and 2019 Ad Exchange Network Revenue, respectively.</t>
        </is>
      </c>
    </row>
    <row r="21">
      <c r="A21" s="4" t="inlineStr">
        <is>
          <t>Basic and Diluted Net Earnings (Loss) Per Common Share</t>
        </is>
      </c>
      <c r="B21" s="4" t="inlineStr">
        <is>
          <t>Basic and Diluted Net Earnings (Loss) Per Common
Share Earnings (loss) per share is
calculated and reported under the “two-class” method. The “two-class” method is an earnings allocation method
under which earnings per share is calculated for each class of common stock and participating security considering both dividends declared
or accumulated and participation rights in undistributed earnings as if all such earnings had been distributed during the period. The
Company has convertible preferred stock which have a right to participate in dividends; these are deemed to be participating securities.
During periods of loss, there is no allocation required under the two-class method since the participating securities do not have a contractual
obligation to fund the losses of the Company. When applicable, basic earnings
(loss) per share is calculated by dividing net income, after deducting dividends on convertible preferred stock and participating securities
as well as undistributed earnings allocated to participating securities, by the average number of common shares outstanding during the
period. Diluted earnings (loss) per share is calculated in a similar manner after consideration of the potential dilutive effect of common
stock equivalents on the average number of common shares outstanding during the period. Common stock equivalents include warrants and
stock options. Common stock equivalents are calculated based upon the treasury stock method using an average market price of common shares
during the period. Dilution is not considered when a net loss is reported. Common stock equivalents that have an antidilutive effect are
excluded from the computation of diluted earnings per share.</t>
        </is>
      </c>
    </row>
    <row r="22">
      <c r="A22" s="4" t="inlineStr">
        <is>
          <t>Segment Information</t>
        </is>
      </c>
      <c r="B22" s="4" t="inlineStr">
        <is>
          <t>Segment Information The Company currently operates
in one reporting segment. The services segment is focused on producing advertising revenue generated by users “clicking” on
website advertisements utilizing several ad network partners, and direct advertisers and subscription revenue generated by the sale of
access to career postings on one of our websites, however the latter, is insignificant.</t>
        </is>
      </c>
    </row>
    <row r="23">
      <c r="A23" s="4" t="inlineStr">
        <is>
          <t>Recent Accounting Pronouncements</t>
        </is>
      </c>
      <c r="B23" s="4" t="inlineStr">
        <is>
          <t xml:space="preserve">Recent Accounting Pronouncements In June 2016, the Financial Accounting
Standards Board (“FASB”) issued ASU No. 2016-13 (amended by ASU 2019-10), “ Financial Instruments – Credit Losses
(Topic 326): Measurement of Credit Losses on Financial Instruments, regarding the measurement of credit losses for certain financial instruments. In January 2017, the FASB issued
Accounting Standards Update (“ASU”) No. 2017-04 (amended by ASU 2019-10), “ Intangibles – Goodwill and other
(Topic 350): Simplifying the Test for Goodwill Impairment. In August 2020, the FASB issued
ASU 2020-06, “ Debt—Debt with Conversion and Other Options (Subtopic 470-20) and Derivatives and Hedging—Contracts
in Entity’s Own Equity (Subtopic 815-40) In December 2019, the FASB issued
ASU No. 2019-12, “ Income taxes (Topic 740): Simplifying the Accounting for Income Taxes. In March 2020, the FASB issued
ASU No. 2020-04, “ Reference Rate Reform (Topic 848): Facilitation of the Effects of Reference Rate Reform on Financial Report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solidated Financial Statemen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Restated Consolidated Financial Statement</t>
        </is>
      </c>
      <c r="B4" s="4" t="inlineStr">
        <is>
          <t xml:space="preserve">The following table presents
the effect of the Restatement Items and Other Adjustments, on the Company’s consolidated balance sheet as of December 31, 2019:
As of December 31, 2019
As Previously Restatement Restatement
Filed Adjustments As Restated References
ASSETS
Current Assets
Cash and cash equivalents $ 957,013 $ 957,013
Accounts receivable, net 3,997,475 (29,576 ) 3,967,899 j
Note receivable, net 63,812 63,812
Prepaid expenses and other current assets 752,975 (48,470 ) 704,505 j
Current assets - discontinued operations 1,705 1,705
Total Current Assets 5,772,980 (78,046 ) 5,694,934
Property and equipment, net 30,666 30,666
Website acquisition assets, net 48,928 48,928
Intangible assets, net 19,610,801 (218,366 ) 19,392,435 b, c, d
Goodwill 53,646,856 (1,513,234 ) 52,133,622 b, c
Prepaid services/consulting agreements - long term 913,182 913,182
Right of use asset 397,912 397,912
Other assets 35,823 35,823
Total Assets $ 80,457,148 $ (1,809,645 ) $ 78,647,503
LIABILITIES AND SHAREHOLDERS’ EQUITY
Current Liabilities
Accounts payable $ 8,358,442 $ 159,328 $ 8,517,770 j
Accrued expenses 3,228,328 1,494,163 4,722,491 a, e, f, j, l
Accrued interest to related party 6,629 6,629
Premium finance loan payable 179,844 179,844
Deferred revenues 6,651 156,529 163,180 m
Long term debt, current portion 165,163 165,163
Share Issuance Accrued Liability New - -
Other current liabilities - -
Operating lease liability, net of current portion 211,744 211,744
Current liabilities - discontinued operations 591 591
Total Current Liabilities 12,157,392 1,810,019 13,967,411
Long Term Debt to Related Parties, net 25,689 25,689
Long term debt - -
Deferred tax liability 581,440 (261,504 ) 319,936 k
Operating lease liability, net of current portion 198,232 198,232
Total Liabilities 12,962,753 1,548,516 14,511,269
Shareholders’ Equity
Convertible preferred stock, par value $0.01, 20,000,000 shares authorized,
Series A-1, 2,000,000 shares designated, 1,200,000 and outstanding at December 31, 2019 12,000 12,000
Series B-1, 6,000,000 shares designated, no issued and outstanding at December 31, 2019 - -
Series E, 2,500,000 shares designated, issued and outstanding at December 31, 2019 25,000 25,000
Series F, 4,344,017 shares designated, issued and outstanding at December 31, 2019 43,440 43,440
Common stock, par value $0.01, 324,000,000 shares authorized, 100,782,956 shares issued and 100,782,956 outstanding at December 31, 2019 1,002,444 5,376 1,007,820 b, c
Additional paid-in capital 86,856,500 (2,590,868 ) 84,265,632 b, c, d
Accumulated deficit (20,444,989 ) (772,669 ) (21,217,658 ) a, c, e, f, j, m, k, l
Treasury Stock - -
Total shareholders’ equity 67,494,395 (3,358,160 ) 64,136,235
Total Liabilities and Shareholders’ Equity $ 80,457,148 $ (1,809,645 ) $ 78,647,503 As of December 31, 2019
a. Finder’s Fee
b. Common Stock issued in Oceanside acquisition
c. Common Stock issued in MediaHouse Acquisition
d. Changes to Goodwill, Intangible assets
e. Share-based compensation from Oceanside acquisition
f. Penalty accrual for untimely registration statement filings
j. Other Adjustments
k. Tax effect
l. Closing notes consideration change from Oceanside acquisition
m. Deferred revenue The following table presents
the effect of the Restatement Items and Other Adjustments, on the Company’s consolidated statement of operations for the year ended
December 31, 2019:
For the year ended December 31, 2019
As Previously Restatement Restatement
Filed Adjustments As Restated References
Revenues
Advertising $ 6,998,810 $ (307,348 ) $ 6,691,462 m, j
Cost of revenue
Advertising 5,941,868 (150,819 ) 5,791,049 j
Gross profit 1,056,942 (156,529 ) 900,413
Selling, general and administrative expenses 8,001,229 1,453,011 9,454,240 a, d, e, f, j, l
Loss from operations (6,944,287 ) (1,609,540 ) (8,553,827 )
Other income (expense)
Interest (expense) income,net 47,396 47,396
Gain on settlement of liability 123,739 123,739
Impairment Expense - -
Settlement of contingent consideration - -
Other expense - -
Interest expense (20,077 ) (20,077 )
Interest expense - related party (19,334 ) (19,334 )
Total other income (expense) 131,724 - 131,724
Net loss from continuing operations before tax (6,812,563 ) (1,609,540 ) (8,422,103 )
Income (loss) from discontinued operations (136,734 ) (136,734 )
Net loss before tax (6,949,297 ) (1,609,540 ) (8,558,837 )
Income tax benefit 3,547,274 836,872 4,384,146 k
Net loss (3,402,023 ) (772,668 ) (4,174,691 )
Preferred stock dividends
Series A-1, Series E, and Series F preferred stock (319,352 ) (15 ) (319,367 )
Net loss attributable to common shareholders $ (3,721,375 ) $ (772,683 ) $ (4,494,058 )
Basic and diluted net loss for continuing operations per share $ (0.05 ) $ (0.06 )
Basic and diluted net profit for discontinued operations per share $ (0.00 ) $ (0.00 )
Basic and diluted net loss per share $ (0.05 ) $ (0.06 )
Weighted average shares outstanding - basic and diluted 69,401,729 72,435,144 For the year ended December 31, 2019
a. Finder’s Fee
c. Common Stock issued in MediaHouse Acquisition
d. Changes to Goodwill, Intangible assets
e. Share-based compensation from Oceanside acquisition
f. Penalty accrual for untimely registration statement filings
j. Other Adjustments
k. Tax effect
l. Closing notes consideration change from Oceanside acquisition
m. Deferred revenue The following table presents the effect of the Restatement
Items and Other Adjustments, on the Company’s consolidated statement of cash flows for the year ended December 31, 2019:
For the year ended December 30, 2019
As Previously Restatement Restatement
Filed Adjustments As Restated References
Cash flows from operating activities:
Net loss $ (3,402,023 ) $ (772,668 ) $ (4,174,691 ) a, c, d, e, f, j, k, l, m
Add back: loss attributable to discontinued operations 136,734 136,734
Adjustments to reconcile net loss to net cash used in operations:
Depreciation 10,265 10,265
Amortization of debt discount 14,001 14,001
Amortization 687,529 (107,235 ) 580,294 d
Impairment of tradename 32,000 32,000
Impairment of goodwill - -
Impairment of intangibles - -
Gain on settlement of liability (123,739 ) (123,739 )
Gain on sale of property and equipment - -
Stock option compensation expense 45,674 6,010 51,684 j
Stock issued for services 141,175 (892 ) 140,283 j
Non-cash acquisition fee - -
Non-cash compensation for services - -
Non-cash settlement of contingent consideration - -
Change in Deferred taxes (3,547,274 ) (1,019,068 ) (4,566,342 ) k
Provision for bad debt 505,401 (451,599 ) 53,802 j
Changes in operating assets and liabilities: -
Accounts receivable (1,831 ) (242,560 ) (244,391 ) j
Prepaid expenses and other current assets 295,389 (83,821 ) 211,568 j
Prepaid services/consulting agreements 110,000 139,318 249,318 j
Goodwill - -
Other assets - 54,626 54,626 j
ROU asset and lease liability (191,291 ) 203,355 12,064 j
Accounts payable 160,210 612,465 772,675 j
Accrued expenses 2,433,173 1,406,114 3,839,287 a, e, f, j, l
Accrued interest to related party 5,682 5,682
Deferred rents - -
Deferred revenues (4,163 ) 163,180 159,017 m
Net cash used in continuing operations for operating activities (2,693,088 ) (92,775 ) (2,785,863 )
Net cash (used in) provided by discontinued operations 23,362 (15,263 ) 8,099
Net cash used in operating activities (2,669,726 ) (108,038 ) (2,777,764 )
Cash flows from investing activities:
Purchase of property and equipment, net (11,443 ) 58,185 46,742 j
Cash paid for website acquisition (8,000 ) (8,000 )
Cash proceeds from acquisition of subsidiaries 716,989 33,008 749,997 j
Net cash (used in) provided by investing activities 697,546 91,193 788,739
Cash flows from financing activities:
Proceeds from issuance of common stock, net of commissions 1,644,480 903 1,645,383 j
Proceeds from issuance of preferred stock 600,000 600,000
Payments of insurance premium loans payable 87,307 (64,681 ) 22,626 j
Dividend payments (319,352 ) (15 ) (319,367 ) g
Principal payment on notes payable (64,681 ) 64,681 - j
Note receivable funded (181,312 ) 136,250 (45,062 ) j
Proceeds from repayment of note receivable 136,250 (136,250 ) - j
Notes payable funded - -
Increase in Common Shares - -
Unlocated Difference - -
Increase in APIC - -
Net cash provided by financing activities 1,902,692 889 1,903,581
Net (decrease) in cash and cash equivalents classified within assets related to continued operations (69,488 ) (15,956 ) (93,543 )
Impact of foreign exchange rates on cash - - -
Net (decrease) in cash and cash equivalents classified within assets related to discontinued operations (15,956 ) 15,956 8,099 j
Net (decrease) increase in cash and cash equivalents (85,444 ) (0 ) (85,444 )
Cash and cash equivalents at beginning of period 1,042,457 1,042,457
Cash and cash equivalents at end of period $ 957,013 $ (0 ) $ 957,013 For the year ended December 31, 2019
a. Finder’s Fee
c. Common Stock issued in MediaHouse Acquisition
d. Changes to Goodwill, Intangible assets
e. Share-based compensation from Oceanside acquisition
f. Penalty accrual for untimely registration statement filings
j. Other Adjustments
k. Tax effect
l. Closing notes consideration change from Oceanside acquisition
m. Deferred revenue The following table presents the effect of the Restatement
Items and Other Adjustments, on the Company’s consolidated statement of cash flows supplemental information for the year ended December
31, 2019:
For the year ended December 30, 2019
As Previously Filed Restatement As Restated
Supplemental disclosure of cash flow information
Cash paid for:
Interest $ 31,250 $ - $ 31,250
Supplemental disclosure of non-cash investing and financing activities
Settlement of Daily Engage liability $ 197,500 $ - $ 197,500
Non-cash acquisition of S&amp;W net assets $ 3,234,754 $ (234,998 ) $ 2,999,756
Non-cash acquisition of S&amp;W net liabilities $ 4,147,959 $ (985,082 ) $ 3,162,877
Non-cash acquisition of intangible assets of S&amp;W $ 20,322,483 $ (17,201,883 ) $ 3,120,600
Non-cash acquisition right of use asset S&amp;W $ 235,055 $ - $ 235,055
Common stock issued for acquisitions $ 65,361,962 $ (2,591,498 ) $ 62,770,464
Recognition of right of use lease liability for S&amp;W $ 240,178 $ - $ 240,178
Non-cash acquisition of goodwill S&amp;W $ - $ 17,068,807 $ 17,068,807
Non-cash acquisition of goodwill NDN $ - $ 29,189,611 $ 29,189,611
Non-cash acquisition of MediaHouse net assets $ 1,935,648 $ (737,437 ) $ 1,198,211
Non-cash acquisition of MediaHouse net liabilities $ 7,483,344 $ (3,254,623 ) $ 4,228,721
Non-cash intangible assets of MediaHouse $ 52,371,847 $ (35,781,647 ) $ 16,590,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Net of allowance for doubtful accounts</t>
        </is>
      </c>
      <c r="B2" s="5" t="n">
        <v>774826</v>
      </c>
      <c r="C2" s="5" t="n">
        <v>505401</v>
      </c>
    </row>
    <row r="3">
      <c r="A3" s="4" t="inlineStr">
        <is>
          <t>Preferred stock, par value per share</t>
        </is>
      </c>
      <c r="B3" s="7" t="n">
        <v>0.01</v>
      </c>
      <c r="C3" s="7" t="n">
        <v>0.01</v>
      </c>
    </row>
    <row r="4">
      <c r="A4" s="4" t="inlineStr">
        <is>
          <t>Preferred stock, shares authorized</t>
        </is>
      </c>
      <c r="B4" s="6" t="n">
        <v>20000000</v>
      </c>
      <c r="C4" s="6" t="n">
        <v>20000000</v>
      </c>
    </row>
    <row r="5">
      <c r="A5" s="4" t="inlineStr">
        <is>
          <t>Common stock, par value per share</t>
        </is>
      </c>
      <c r="B5" s="7" t="n">
        <v>0.01</v>
      </c>
      <c r="C5" s="7" t="n">
        <v>0.01</v>
      </c>
    </row>
    <row r="6">
      <c r="A6" s="4" t="inlineStr">
        <is>
          <t>Common stock, shares authorized</t>
        </is>
      </c>
      <c r="B6" s="6" t="n">
        <v>324000000</v>
      </c>
      <c r="C6" s="6" t="n">
        <v>324000000</v>
      </c>
    </row>
    <row r="7">
      <c r="A7" s="4" t="inlineStr">
        <is>
          <t>Common shares, shares issued</t>
        </is>
      </c>
      <c r="B7" s="6" t="n">
        <v>118162150</v>
      </c>
      <c r="C7" s="6" t="n">
        <v>100782956</v>
      </c>
    </row>
    <row r="8">
      <c r="A8" s="4" t="inlineStr">
        <is>
          <t>Common shares, shares outstanding</t>
        </is>
      </c>
      <c r="B8" s="6" t="n">
        <v>117336975</v>
      </c>
      <c r="C8" s="6" t="n">
        <v>100782956</v>
      </c>
    </row>
    <row r="9">
      <c r="A9" s="4" t="inlineStr">
        <is>
          <t>Treasury stock, shares issued</t>
        </is>
      </c>
      <c r="B9" s="6" t="n">
        <v>825175</v>
      </c>
      <c r="C9" s="4" t="inlineStr">
        <is>
          <t xml:space="preserve"> </t>
        </is>
      </c>
    </row>
    <row r="10">
      <c r="A10" s="4" t="inlineStr">
        <is>
          <t>Series A-1 Preferred Stock [Member]</t>
        </is>
      </c>
    </row>
    <row r="11">
      <c r="A11" s="4" t="inlineStr">
        <is>
          <t>Preferred stock, shares authorized</t>
        </is>
      </c>
      <c r="B11" s="6" t="n">
        <v>2000000</v>
      </c>
      <c r="C11" s="6" t="n">
        <v>2000000</v>
      </c>
    </row>
    <row r="12">
      <c r="A12" s="4" t="inlineStr">
        <is>
          <t>Preferred stock, shares issued</t>
        </is>
      </c>
      <c r="B12" s="6" t="n">
        <v>1200000</v>
      </c>
      <c r="C12" s="6" t="n">
        <v>1200000</v>
      </c>
    </row>
    <row r="13">
      <c r="A13" s="4" t="inlineStr">
        <is>
          <t>Preferred stock, shares outstanding</t>
        </is>
      </c>
      <c r="B13" s="6" t="n">
        <v>1200000</v>
      </c>
      <c r="C13" s="6" t="n">
        <v>1200000</v>
      </c>
    </row>
    <row r="14">
      <c r="A14" s="4" t="inlineStr">
        <is>
          <t>Series B-1 Preferred Stock [Member]</t>
        </is>
      </c>
    </row>
    <row r="15">
      <c r="A15" s="4" t="inlineStr">
        <is>
          <t>Preferred stock, shares authorized</t>
        </is>
      </c>
      <c r="B15" s="6" t="n">
        <v>6000000</v>
      </c>
      <c r="C15" s="6" t="n">
        <v>6000000</v>
      </c>
    </row>
    <row r="16">
      <c r="A16" s="4" t="inlineStr">
        <is>
          <t>Preferred stock, shares issued</t>
        </is>
      </c>
      <c r="B16" s="6" t="n">
        <v>0</v>
      </c>
      <c r="C16" s="6" t="n">
        <v>0</v>
      </c>
    </row>
    <row r="17">
      <c r="A17" s="4" t="inlineStr">
        <is>
          <t>Preferred stock, shares outstanding</t>
        </is>
      </c>
      <c r="B17" s="6" t="n">
        <v>0</v>
      </c>
      <c r="C17" s="6" t="n">
        <v>0</v>
      </c>
    </row>
    <row r="18">
      <c r="A18" s="4" t="inlineStr">
        <is>
          <t>Series E Preferred Stock [Member]</t>
        </is>
      </c>
    </row>
    <row r="19">
      <c r="A19" s="4" t="inlineStr">
        <is>
          <t>Preferred stock, shares authorized</t>
        </is>
      </c>
      <c r="B19" s="6" t="n">
        <v>2500000</v>
      </c>
      <c r="C19" s="6" t="n">
        <v>2500000</v>
      </c>
    </row>
    <row r="20">
      <c r="A20" s="4" t="inlineStr">
        <is>
          <t>Preferred stock, shares issued</t>
        </is>
      </c>
      <c r="B20" s="6" t="n">
        <v>2500000</v>
      </c>
      <c r="C20" s="6" t="n">
        <v>2500000</v>
      </c>
    </row>
    <row r="21">
      <c r="A21" s="4" t="inlineStr">
        <is>
          <t>Preferred stock, shares outstanding</t>
        </is>
      </c>
      <c r="B21" s="6" t="n">
        <v>2500000</v>
      </c>
      <c r="C21" s="6" t="n">
        <v>2500000</v>
      </c>
    </row>
    <row r="22">
      <c r="A22" s="4" t="inlineStr">
        <is>
          <t>Series F Preferred Stock [Member]</t>
        </is>
      </c>
    </row>
    <row r="23">
      <c r="A23" s="4" t="inlineStr">
        <is>
          <t>Preferred stock, shares authorized</t>
        </is>
      </c>
      <c r="B23" s="6" t="n">
        <v>4344017</v>
      </c>
      <c r="C23" s="6" t="n">
        <v>4344017</v>
      </c>
    </row>
    <row r="24">
      <c r="A24" s="4" t="inlineStr">
        <is>
          <t>Preferred stock, shares issued</t>
        </is>
      </c>
      <c r="B24" s="6" t="n">
        <v>4344017</v>
      </c>
      <c r="C24" s="6" t="n">
        <v>4344017</v>
      </c>
    </row>
    <row r="25">
      <c r="A25" s="4" t="inlineStr">
        <is>
          <t>Preferred stock, shares outstanding</t>
        </is>
      </c>
      <c r="B25" s="6" t="n">
        <v>4344017</v>
      </c>
      <c r="C25" s="6" t="n">
        <v>4344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Purchase Price Allocation to Assets Acquired and Liabilities Assumed</t>
        </is>
      </c>
      <c r="B4" s="4" t="inlineStr">
        <is>
          <t xml:space="preserve">The allocation of the purchase
price to the assets acquired and liabilities assumed based on management’s estimate of fair values at the date of acquisition as
follows:
August 15, 2019 (As Restated)
Tangible assets acquired
Cash and cash equivalents $ 547,159
Short-term deposit 56,585
Accounts receivable, net 2,248,165
Prepaid expense and other current assets 251,652
Long-term deposits 59,326
Property and equipment, net 71,868
Intangible assets acquired:
Tradename – Trademarks 799,500
IP/Technology 1,531,000
Customer relationships 489,000
Non-compete agreements 301,100
Less: Liabilities assumed
Trade payables (3,089,865 )
Accrued expenses and other current liabilities (313,190 )
Due to parent 56
Less: Deferred tax liability (499,296 )
Net assets acquired 2,453,060
Goodwill 17,568,103
Total purchase price $ 20,021,163 The allocation of the purchase
price to the assets acquired and liabilities assumed based on management’s estimate of fair values at the date of acquisition as
follows:
November 18, 2019 (As Restated)
Tangible assets acquired
Cash &amp; cash equivalents $ 146,253
Accounts receivable, net 962,722
Prepaid expense 53,214
Security deposit 31,124
Intangible assets acquired:
Tradename – Trademarks 589,800
IP/Technology 4,280,000
Customer relationships 10,945,000
Non-compete agreements 775,400
Less: Liabilities assumed
Accounts payable (4,000,000 )
Accrued expenses (28,429 )
Compensation expense (184,849 )
Deferred rent (15,444 )
Less: Deferred tax liability (4,204,786 )
Net assets acquired 9,350,005
Goodwill 33,394,397
Total purchase price $ 42,744,402 The allocation of the purchase
price to the assets acquired and liabilities assumed based on management’s estimate of fair values at the date of acquisition as
follows:
June 1, 2020 (As Restated)
Tangible assets acquired
Cash &amp; cash equivalents $ 1,651,509
Accounts receivable, net 2,887,282
Prepaid expense 484,885
Fixed assets, net 124,575
Other assets 321,374
Intangible assets acquired:
Tradename – Trademarks 2,360,300
IP/Technology 1,412,000
Customer relationships 4,563,000
Less: Liabilities assumed
Accounts payable (922,153 )
Accrued expenses (524,188 )
Other current liabilities (235,503 )
Long term loan payable – PPP (1,706,735 )
Less: Deferred tax liability (247,577 )
Net assets acquired 10,168,769
Goodwill 9,973,136
Total purchase price $ 20,141,905 </t>
        </is>
      </c>
    </row>
    <row r="5">
      <c r="A5" s="4" t="inlineStr">
        <is>
          <t>Schedule of Total Consideration Transaction</t>
        </is>
      </c>
      <c r="B5" s="4" t="inlineStr">
        <is>
          <t xml:space="preserve">The table below summarizes the
value of the total consideration given in the transaction:
Amount
Shares issued to owners $ 19,281,278
Shares issued for vested options 643,885
Shares issued to employees 96,000
Total consideration $ 20,021,163 The table below summarizes the
value of the total consideration given in the transaction:
Amount (As Restated)
Shares issued to owners $ 36,998,055
Warrants issued 5,746,347
Total consideration $ 42,744,402 The table below summarizes the
value of the total consideration given in the transaction:
Amount (As Restated)
Debt issued $ 16,416,905
Shares issued 3,725,000
Total consideration $ 20,141,905 </t>
        </is>
      </c>
    </row>
    <row r="6">
      <c r="A6" s="4" t="inlineStr">
        <is>
          <t>Schedule of Shares and Warrants Issued</t>
        </is>
      </c>
      <c r="B6" s="4" t="inlineStr">
        <is>
          <t xml:space="preserve">The table below summarizes the
shares and warrants issued in the MediaHouse acquisition:
Shares issues in MediaHouse acquisition Amount
Common Shares:
Series A1 Preferred Stock 18,652,514
Bridge investors at $0.50 2,486,448
Bridge investors at 2X premium converted at $1.75 1,420,828
Total Common Shares 22,559,790
Warrants
Bridge investors at $0.75 2,486,448
Bridge investors at $1.00 2,486,448
Total Warrants 4,972,8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 xml:space="preserve">The detail of the consolidated
balance sheets the consolidated statements of operations and consolidated cash flows for the discontinued operations is as stated below:
December 31,
2019 (As restated)
Discontinued Operations
Cash and cash equivalents $ 791
Accounts receivable 914
Total Current Assets – Discontinued Operations 1,705
Total Assets – Discontinued Operations 1,705
Accounts payable 591
Total Current Liabilities – Discontinued Operations 591
Net Assets – Discontinued Operations $ 1,114
Year ended
December 31,
2019
Revenues $ 102,999
Cost of revenue 55,844
Gross profit 47,155
Selling general, and administrative expenses 212,798
Loss from operations – discontinued operations (165,643 )
Other income 28,909
Loss from discontinued operations $ (136,734 )
Basic and fully diluted net loss per share – discontinued operations $ (0.00 )
Weighted average shares outstanding – basic &amp; diluted 72,435,144
Year ended
December 31,
2019 (As restated)
Loss from discontinued operations $(136,734 )
Write-off of fixed assets 59,797
Change in Assets and Liabilities Classified as Discontinued Operations:
Inventory 262,318
Accounts receivable (914 )
Other Assets 11,123
Accounts payable (155,811 )
Deferred Rent (16,417 )
Change in cash provided by discontinued operations $ 23,3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Other Current Assets</t>
        </is>
      </c>
      <c r="B4" s="4" t="inlineStr">
        <is>
          <t>At December 31, 2020 and 2019,
prepaid expenses and other current assets consisted of the following:
December 31,
2020
2019 (As Restated)
Prepaid insurance $ 386,206 $ 199,757
Prepaid consulting service agreements – Spartan (1) 379,771 310,000
Prepaid value added tax (VAT) fees – 7,981
Prepaid rent – 189,951
Prepaid expenses – other 174,237 (3,183 )
Prepaid expenses and other current assets $ 940,214 $ 704,506
(1) Spartan Capital is a broker-dealer that has assisted the Company with a range of services including capital raising activities, M&amp;A advisory, and consulting services. The Company has a five-year agreement with Spartan Capital for the provision of such services and any prepayments made under the terms of this agreement starting October 2018 were capitalized and amortized over the remaining life of the agre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At December 31, 2020 and 2019,
property and equipment consisted of the following:
December 31, Estimated Useful Life
2020 2019 (Years)
Furniture and fixtures $ 80,844 $ 39,696 3-5
Leasehold improvements 1,388 1,388 3
Computer equipment 176,641 79,188 3
Total property and equipment 258,873 120,272
Less: accumulated depreciation (145,623 ) (89,606 )
Total property and equipment, net $ 113,250 $ 30,6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Website Acquisition and Intangible Assets (Tables)</t>
        </is>
      </c>
      <c r="B1" s="2" t="inlineStr">
        <is>
          <t>12 Months Ended</t>
        </is>
      </c>
    </row>
    <row r="2">
      <c r="B2" s="2" t="inlineStr">
        <is>
          <t>Dec. 31, 2020</t>
        </is>
      </c>
    </row>
    <row r="3">
      <c r="A3" s="3" t="inlineStr">
        <is>
          <t>Goodwill and Intangible Assets Disclosure [Abstract]</t>
        </is>
      </c>
    </row>
    <row r="4">
      <c r="A4" s="4" t="inlineStr">
        <is>
          <t>Schedule of Website Acquisitions, Net</t>
        </is>
      </c>
      <c r="B4" s="4" t="inlineStr">
        <is>
          <t xml:space="preserve">At December 31, 2020 and 2019,
respectively, website acquisitions, net consisted of the following:
2020 2019
Website acquisition assets $ 1,124,846 $ 1,124,846
Less: accumulated amortization (918,850 ) (875,522 )
Less: accumulated impairment loss (200,396 ) (200,396 )
Website acquisition assets, net $ 5,600 $ 48,928 </t>
        </is>
      </c>
    </row>
    <row r="5">
      <c r="A5" s="4" t="inlineStr">
        <is>
          <t>Schedule of Intangible Assets</t>
        </is>
      </c>
      <c r="B5" s="4" t="inlineStr">
        <is>
          <t xml:space="preserve">At December 31, 2020 and 2019,
respectively, intangible assets, net consisted of the following:
Useful Lives 2020
2019 (As Restated)
Tradename 5 years $ 3,749,600 $ 1,389,300
Customer relationships 5 years 16,184,000 11,621,000
IP / Technology 10 years 7,223,000 5,811,000
Non-compete agreements 3-5 years 1,154,500 1,154,500
Total intangible assets 28,311,100 19,975,800
Less: accumulated amortization (4,170,454 ) (583,364 )
Less: accumulated impairment loss (16,486,929 ) –
Intangible assets, net $ 7,653,717 $ 19,392,436 </t>
        </is>
      </c>
    </row>
    <row r="6">
      <c r="A6" s="4" t="inlineStr">
        <is>
          <t>Schedule of Amortization Expense Related to Intangible Assets</t>
        </is>
      </c>
      <c r="B6" s="4" t="inlineStr">
        <is>
          <t xml:space="preserve">The table below shows the forward
5-year amortization table.
Amount
2021 $ 1,596,021
2022 1,569,421
2023 1,554,500
2024 1,554,416
2025 &amp; thereafter 1,379,359
Total $ 7,653,7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Changes Goodwill</t>
        </is>
      </c>
      <c r="B4" s="4" t="inlineStr">
        <is>
          <t>The following table presents
changes to goodwill for the years ended December 31, 2020 and 2019:
Owned &amp; Operated Ad Network Total
January 1, 2019 goodwill $ – $ 988,926 $ 988,926
Additions (a) – 51,144,696 51,144,696
December 31, 2019 goodwill (as Restated) $ – $ 52,133,622 $ 52,133,622
Additions (b) 9,973,136 – 9,973,136
Deletions (c) (182,203 ) (182,203 )
Impairment loss (247,577 ) (42,031,510 ) (42,279,087 )
December 31, 2020 goodwill $ 9,725,559 $ 9,919,909 $ 19,645,468
(a) The Company recognized Goodwill of $17,568,103 and $33,394,397 in connection with the acquisitions of Oceanside and MediaHouse, respectively. Refer to Note 4.
(b) The Company recognized Goodwill of $9,973,136 in connection with the acquisition Wild Sky. Refer to Note 4.
(c) The Company had an adjustment to Goodwill related to purchase accounting related to the acquisition of MediaHouse for ($182,203) related to a working capital adjust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At December 31, 2020 and 2019,
respectively, accrued expenses consisted of the following:
Year ended December 31,
2020
2019 (As restated)
Accrued interest $ 581,888 $ –
Accrued salaries and benefits 1,237,909 291,837
Accrued dividends 455,956 158,966
Accrued traffic settlement (1) 10,254 95,254
Accrued legal settlement (2) 117,717 –
Accrued legal fees 113,683 95,000
Accrued other professional fees 206,613 2,495,710
Share issuance liability (4) 515,073 1,155,836
Accrued warrant penalty (3) 262,912 109,200
Other accrued expenses 44,891 320,688
Total accrued expenses $ 3,546,896 $ 4,722,491 (1) The Company negotiates with its publishing
partners regarding questionable traffic to arrive at traffic settlements. (2) Accrued legal settlement related to
the Encoding legal matter. Refer to Note 13. (3) The Company has
sold units of its securities to various investors in several private placements. As part of each private placement, the Company agreed
to file a registration statement with the SEC to register the resale of the shares by the respective holder in order to permit the public
resale; such filing deadlines ranged from 120 to 270 days following the closing date of the respective placement and the Company was liable
to pay a penalty fee for failure to file the resale registration statement within the allotted timeframe. (4) Share issuance
liability related to issuance of the Company’s common stock in connection with the Oceanside, MediaHouse and Wild Sky acquisitions
and Oceanside employee share issuances. Refer to Note 4 for further information on the Company’s acquisi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0</t>
        </is>
      </c>
    </row>
    <row r="3">
      <c r="A3" s="3" t="inlineStr">
        <is>
          <t>Notes Payable [Abstract]</t>
        </is>
      </c>
    </row>
    <row r="4">
      <c r="A4" s="4" t="inlineStr">
        <is>
          <t>Schedule of Long-Term Debt</t>
        </is>
      </c>
      <c r="B4" s="4" t="inlineStr">
        <is>
          <t xml:space="preserve">At December 31, 2020 and 2019
a summary of the Company’s debt is as follows:
December 31, 2020
December 31, 2019 (As Restated)
Non-interest bearing BMLLC acquisition debt $ 385,000 $ 165,163
PPP loans 2,171,534 –
Wild Sky acquisition debt 16,451,906 –
Total debt 19,008,440 165,163
Less: short term debt and current portion of long term debt 2,091,735 165,163
Long term debt $ 16,916,705 $ – </t>
        </is>
      </c>
    </row>
    <row r="5">
      <c r="A5" s="4" t="inlineStr">
        <is>
          <t>Schedule of Maturities of Long-Term Obligation</t>
        </is>
      </c>
      <c r="B5" s="4" t="inlineStr">
        <is>
          <t xml:space="preserve">The minimum annual principal
payments of notes payable at December 31, 2020 were:
2021 $ 2,091,735
2022 2,684,241
2023 1,696,463
2024 1,629,493
2025 10,906,508
Total $ 19,008,4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Consolidated Financial Instrument</t>
        </is>
      </c>
      <c r="B4" s="4" t="inlineStr">
        <is>
          <t xml:space="preserve">The tables below set forth information
related to the Company’s consolidated financial instruments (in thousands):
Level in Fair December 31, 2020 December 31, 2019
Value Hierarchy
Carrying Amount
Fair Value
Carrying Amount
Fair Value
PPP Loan 2 2,171,534 2,171,534 – –
Long-term debt 3 $ 16,451,906 16,451,906 – –
Long-term debt to related parties 3 80,000 80,000 80,000 80,000
Non-interest bearing BMLLC acquisition debt 3 385,000 385,000 165,163 165,163 </t>
        </is>
      </c>
    </row>
    <row r="5">
      <c r="A5" s="4" t="inlineStr">
        <is>
          <t>Schedule of Liabilities Measured at Fair Value on Recurring Basis</t>
        </is>
      </c>
      <c r="B5" s="4" t="inlineStr">
        <is>
          <t xml:space="preserve">The following are the major categories
of liabilities measured at fair value on a recurring basis using significant unobservable inputs (Level 3) as of December 31, 2020 and
2019:
Fair Value measurement using Level 3
Balance at December 31, 2018 $ 309,844
Principal reductions during 2019 (64,681 )
Balance at December 31, 2019 $ 245,163
Additions during 2020 (1) 16,671,743
Balance at December 31, 2020 $ 16,916,906
(1) Additions are due to $16,451,906 related to the Wild Sky acquisition debt (Refer to Note 4) and $219,837 to settlement in relation with the acquisition of BMLLC. Refer to “Long term debt” in Note 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Right of Use Asset and Lease Liability</t>
        </is>
      </c>
      <c r="B4" s="4" t="inlineStr">
        <is>
          <t xml:space="preserve">The right-of-use asset and lease
liability are as follows as of December 31, 2020 and 2019:
2020 2019
Assets
Operating lease right-of-use asset $ 72,598 $ 397,912
Liabilities
Operating lease liability, current $ 72,727 $ 211,744
Operating lease liability, net of current portion – 198,232
Total operating lease liabilities $ 72,727 $ 409,976 </t>
        </is>
      </c>
    </row>
    <row r="5">
      <c r="A5" s="4" t="inlineStr">
        <is>
          <t>Schedule of Maturity of Operating Lease Liability</t>
        </is>
      </c>
      <c r="B5" s="4" t="inlineStr">
        <is>
          <t xml:space="preserve">Future minimum lease commitments
due for facilities under non-cancellable operating leases at December 31, 2020 are as follows:
Operating Leases
2021 $ 72,598
Total minimum lease payments $ 72,598 </t>
        </is>
      </c>
    </row>
    <row r="6">
      <c r="A6" s="4" t="inlineStr">
        <is>
          <t>Schedule of Additional Information Related to Operating Lease</t>
        </is>
      </c>
      <c r="B6" s="4" t="inlineStr">
        <is>
          <t>The following summarizes additional
information related to the operating lease:
December 31,
2020 2019
Weighted-average remaining lease term 0.83 years 1.83 years
Weighted-average discount rate 5.50 % 5.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62" customWidth="1" min="2" max="2"/>
    <col width="14" customWidth="1" min="3" max="3"/>
    <col width="24" customWidth="1" min="4" max="4"/>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Advertising</t>
        </is>
      </c>
      <c r="B4" s="5" t="n">
        <v>15839429</v>
      </c>
      <c r="C4" s="5" t="n">
        <v>6691462</v>
      </c>
      <c r="D4" s="4" t="inlineStr">
        <is>
          <t>[1],[2]</t>
        </is>
      </c>
    </row>
    <row r="5">
      <c r="A5" s="3" t="inlineStr">
        <is>
          <t>Cost of revenue:</t>
        </is>
      </c>
    </row>
    <row r="6">
      <c r="A6" s="4" t="inlineStr">
        <is>
          <t>Advertising</t>
        </is>
      </c>
      <c r="B6" s="6" t="n">
        <v>7906346</v>
      </c>
      <c r="C6" s="6" t="n">
        <v>5791049</v>
      </c>
      <c r="D6" s="4" t="inlineStr">
        <is>
          <t>[2]</t>
        </is>
      </c>
    </row>
    <row r="7">
      <c r="A7" s="4" t="inlineStr">
        <is>
          <t>Gross profit</t>
        </is>
      </c>
      <c r="B7" s="6" t="n">
        <v>7933082</v>
      </c>
      <c r="C7" s="6" t="n">
        <v>900413</v>
      </c>
    </row>
    <row r="8">
      <c r="A8" s="3" t="inlineStr">
        <is>
          <t>Operating expenses:</t>
        </is>
      </c>
    </row>
    <row r="9">
      <c r="A9" s="4" t="inlineStr">
        <is>
          <t>Selling, general and administrative expenses</t>
        </is>
      </c>
      <c r="B9" s="6" t="n">
        <v>22092352</v>
      </c>
      <c r="C9" s="6" t="n">
        <v>9454240</v>
      </c>
      <c r="D9" s="4" t="inlineStr">
        <is>
          <t>[2],[3],[4],[5],[6],[7]</t>
        </is>
      </c>
    </row>
    <row r="10">
      <c r="A10" s="4" t="inlineStr">
        <is>
          <t>Impairment expense - Goodwill</t>
        </is>
      </c>
      <c r="B10" s="6" t="n">
        <v>42279087</v>
      </c>
      <c r="C10" s="4" t="inlineStr">
        <is>
          <t xml:space="preserve"> </t>
        </is>
      </c>
    </row>
    <row r="11">
      <c r="A11" s="4" t="inlineStr">
        <is>
          <t>Impairment expense - Intangible assets</t>
        </is>
      </c>
      <c r="B11" s="6" t="n">
        <v>16486929</v>
      </c>
      <c r="C11" s="4" t="inlineStr">
        <is>
          <t xml:space="preserve"> </t>
        </is>
      </c>
    </row>
    <row r="12">
      <c r="A12" s="4" t="inlineStr">
        <is>
          <t>Total operating expenses</t>
        </is>
      </c>
      <c r="B12" s="6" t="n">
        <v>80858368</v>
      </c>
      <c r="C12" s="6" t="n">
        <v>9454240</v>
      </c>
    </row>
    <row r="13">
      <c r="A13" s="4" t="inlineStr">
        <is>
          <t>Loss from continuing operations</t>
        </is>
      </c>
      <c r="B13" s="6" t="n">
        <v>-72925286</v>
      </c>
      <c r="C13" s="6" t="n">
        <v>-8553827</v>
      </c>
    </row>
    <row r="14">
      <c r="A14" s="3" t="inlineStr">
        <is>
          <t>Other income (expense)</t>
        </is>
      </c>
    </row>
    <row r="15">
      <c r="A15" s="4" t="inlineStr">
        <is>
          <t>Interest income</t>
        </is>
      </c>
      <c r="B15" s="6" t="n">
        <v>10006</v>
      </c>
      <c r="C15" s="6" t="n">
        <v>47396</v>
      </c>
    </row>
    <row r="16">
      <c r="A16" s="4" t="inlineStr">
        <is>
          <t>Gain on settlement of liability</t>
        </is>
      </c>
      <c r="B16" s="4" t="inlineStr">
        <is>
          <t xml:space="preserve"> </t>
        </is>
      </c>
      <c r="C16" s="6" t="n">
        <v>123739</v>
      </c>
    </row>
    <row r="17">
      <c r="A17" s="4" t="inlineStr">
        <is>
          <t>Other income</t>
        </is>
      </c>
      <c r="B17" s="6" t="n">
        <v>274075</v>
      </c>
      <c r="C17" s="4" t="inlineStr">
        <is>
          <t xml:space="preserve"> </t>
        </is>
      </c>
    </row>
    <row r="18">
      <c r="A18" s="4" t="inlineStr">
        <is>
          <t>Interest expense</t>
        </is>
      </c>
      <c r="B18" s="6" t="n">
        <v>-581924</v>
      </c>
      <c r="C18" s="6" t="n">
        <v>-20077</v>
      </c>
    </row>
    <row r="19">
      <c r="A19" s="4" t="inlineStr">
        <is>
          <t>Interest expense - related party</t>
        </is>
      </c>
      <c r="B19" s="6" t="n">
        <v>-58807</v>
      </c>
      <c r="C19" s="6" t="n">
        <v>-19334</v>
      </c>
    </row>
    <row r="20">
      <c r="A20" s="4" t="inlineStr">
        <is>
          <t>Total other income</t>
        </is>
      </c>
      <c r="B20" s="6" t="n">
        <v>-356650</v>
      </c>
      <c r="C20" s="6" t="n">
        <v>131724</v>
      </c>
    </row>
    <row r="21">
      <c r="A21" s="4" t="inlineStr">
        <is>
          <t>Loss before tax - continuing operations</t>
        </is>
      </c>
      <c r="B21" s="6" t="n">
        <v>-73281936</v>
      </c>
      <c r="C21" s="6" t="n">
        <v>-8422103</v>
      </c>
    </row>
    <row r="22">
      <c r="A22" s="4" t="inlineStr">
        <is>
          <t>Loss before tax - discontinued operations</t>
        </is>
      </c>
      <c r="B22" s="4" t="inlineStr">
        <is>
          <t xml:space="preserve"> </t>
        </is>
      </c>
      <c r="C22" s="6" t="n">
        <v>-136734</v>
      </c>
    </row>
    <row r="23">
      <c r="A23" s="4" t="inlineStr">
        <is>
          <t>Net loss before tax</t>
        </is>
      </c>
      <c r="B23" s="6" t="n">
        <v>-73281936</v>
      </c>
      <c r="C23" s="6" t="n">
        <v>-8558837</v>
      </c>
    </row>
    <row r="24">
      <c r="A24" s="4" t="inlineStr">
        <is>
          <t>Income tax benefit</t>
        </is>
      </c>
      <c r="B24" s="6" t="n">
        <v>567514</v>
      </c>
      <c r="C24" s="6" t="n">
        <v>4384146</v>
      </c>
    </row>
    <row r="25">
      <c r="A25" s="4" t="inlineStr">
        <is>
          <t>Net loss</t>
        </is>
      </c>
      <c r="B25" s="6" t="n">
        <v>-72714422</v>
      </c>
      <c r="C25" s="6" t="n">
        <v>-4174691</v>
      </c>
    </row>
    <row r="26">
      <c r="A26" s="4" t="inlineStr">
        <is>
          <t>Preferred stock dividends Series A-1, Series E, and Series F preferred stock</t>
        </is>
      </c>
      <c r="B26" s="6" t="n">
        <v>-363460</v>
      </c>
      <c r="C26" s="6" t="n">
        <v>-319367</v>
      </c>
    </row>
    <row r="27">
      <c r="A27" s="4" t="inlineStr">
        <is>
          <t>Total preferred stock dividends</t>
        </is>
      </c>
      <c r="B27" s="6" t="n">
        <v>-363460</v>
      </c>
      <c r="C27" s="6" t="n">
        <v>-319367</v>
      </c>
    </row>
    <row r="28">
      <c r="A28" s="4" t="inlineStr">
        <is>
          <t>Net loss attributable to common shareholders</t>
        </is>
      </c>
      <c r="B28" s="6" t="n">
        <v>-73077882</v>
      </c>
      <c r="C28" s="6" t="n">
        <v>-4494058</v>
      </c>
    </row>
    <row r="29">
      <c r="A29" s="4" t="inlineStr">
        <is>
          <t>Other comprehensive loss</t>
        </is>
      </c>
      <c r="B29" s="6" t="n">
        <v>-22665</v>
      </c>
      <c r="C29" s="4" t="inlineStr">
        <is>
          <t xml:space="preserve"> </t>
        </is>
      </c>
    </row>
    <row r="30">
      <c r="A30" s="4" t="inlineStr">
        <is>
          <t>Comprehensive loss</t>
        </is>
      </c>
      <c r="B30" s="5" t="n">
        <v>-73100547</v>
      </c>
      <c r="C30" s="5" t="n">
        <v>-4494058</v>
      </c>
    </row>
    <row r="31">
      <c r="A31" s="4" t="inlineStr">
        <is>
          <t>Basic and diluted net loss for continuing operations per share</t>
        </is>
      </c>
      <c r="B31" s="7" t="n">
        <v>-0.65</v>
      </c>
      <c r="C31" s="7" t="n">
        <v>-0.06</v>
      </c>
    </row>
    <row r="32">
      <c r="A32" s="4" t="inlineStr">
        <is>
          <t>Basic and diluted net loss for discontinued operations per share</t>
        </is>
      </c>
      <c r="B32" s="6" t="n">
        <v>0</v>
      </c>
      <c r="C32" s="6" t="n">
        <v>0</v>
      </c>
    </row>
    <row r="33">
      <c r="A33" s="4" t="inlineStr">
        <is>
          <t>Basic and diluted net loss per share</t>
        </is>
      </c>
      <c r="B33" s="7" t="n">
        <v>-0.65</v>
      </c>
      <c r="C33" s="7" t="n">
        <v>-0.06</v>
      </c>
    </row>
    <row r="34">
      <c r="A34" s="4" t="inlineStr">
        <is>
          <t>Weighted average shares outstanding - basic and diluted</t>
        </is>
      </c>
      <c r="B34" s="6" t="n">
        <v>112528858</v>
      </c>
      <c r="C34" s="6" t="n">
        <v>72435144</v>
      </c>
    </row>
    <row r="35"/>
    <row r="36">
      <c r="A36" s="4" t="inlineStr">
        <is>
          <t>[1]</t>
        </is>
      </c>
      <c r="B36" s="4" t="inlineStr">
        <is>
          <t>Deferred revenue</t>
        </is>
      </c>
    </row>
    <row r="37">
      <c r="A37" s="4" t="inlineStr">
        <is>
          <t>[2]</t>
        </is>
      </c>
      <c r="B37" s="4" t="inlineStr">
        <is>
          <t>Other Adjustments</t>
        </is>
      </c>
    </row>
    <row r="38">
      <c r="A38" s="4" t="inlineStr">
        <is>
          <t>[3]</t>
        </is>
      </c>
      <c r="B38" s="4" t="inlineStr">
        <is>
          <t>Changes to Goodwill, Intangible assets</t>
        </is>
      </c>
    </row>
    <row r="39">
      <c r="A39" s="4" t="inlineStr">
        <is>
          <t>[4]</t>
        </is>
      </c>
      <c r="B39" s="4" t="inlineStr">
        <is>
          <t>Closing notes consideration change from Oceanside acquisition</t>
        </is>
      </c>
    </row>
    <row r="40">
      <c r="A40" s="4" t="inlineStr">
        <is>
          <t>[5]</t>
        </is>
      </c>
      <c r="B40" s="4" t="inlineStr">
        <is>
          <t>Finder's Fee</t>
        </is>
      </c>
    </row>
    <row r="41">
      <c r="A41" s="4" t="inlineStr">
        <is>
          <t>[6]</t>
        </is>
      </c>
      <c r="B41" s="4" t="inlineStr">
        <is>
          <t>Penalty accrual for untimely registration statement filings</t>
        </is>
      </c>
    </row>
    <row r="42">
      <c r="A42" s="4" t="inlineStr">
        <is>
          <t>[7]</t>
        </is>
      </c>
      <c r="B42" s="4" t="inlineStr">
        <is>
          <t>Share-based compensation from Oceanside acquisition</t>
        </is>
      </c>
    </row>
  </sheetData>
  <mergeCells count="11">
    <mergeCell ref="A1:A2"/>
    <mergeCell ref="B1:D1"/>
    <mergeCell ref="C2:D2"/>
    <mergeCell ref="A35:D35"/>
    <mergeCell ref="B36:D36"/>
    <mergeCell ref="B37:D37"/>
    <mergeCell ref="B38:D38"/>
    <mergeCell ref="B39:D39"/>
    <mergeCell ref="B40:D40"/>
    <mergeCell ref="B41:D41"/>
    <mergeCell ref="B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 Based Compensation (Tables)</t>
        </is>
      </c>
      <c r="B1" s="2" t="inlineStr">
        <is>
          <t>12 Months Ended</t>
        </is>
      </c>
    </row>
    <row r="2">
      <c r="B2" s="2" t="inlineStr">
        <is>
          <t>Dec. 31, 2020</t>
        </is>
      </c>
    </row>
    <row r="3">
      <c r="A3" s="3" t="inlineStr">
        <is>
          <t>Share-based Payment Arrangement [Abstract]</t>
        </is>
      </c>
    </row>
    <row r="4">
      <c r="A4" s="4" t="inlineStr">
        <is>
          <t>Schedule of Assumptions Used in Valuing Stock Options</t>
        </is>
      </c>
      <c r="B4" s="4" t="inlineStr">
        <is>
          <t>The following table summarizes
the assumptions the Company utilized to record compensation expense for stock options granted during the years ended December 31, 2020
and 2019:
Assumptions: 2020 2019
Expected term (years) 6.25 6.25
Expected volatility 127 % 89 %
Risk-free interest rate 0.31 – 0.51 % 1.78 – 1.99 %
Dividend yield 0 % 0 %
Expected forfeiture rate 0 % 0 %</t>
        </is>
      </c>
    </row>
    <row r="5">
      <c r="A5" s="4" t="inlineStr">
        <is>
          <t>Schedule of Stock Option Activity</t>
        </is>
      </c>
      <c r="B5" s="4" t="inlineStr">
        <is>
          <t xml:space="preserve">A summary of the Company’s
stock option activity during the year ended December 31, 2020 is presented below:
Number of Options
Weighted Average Exercise Price
Weighted Average Remaining Contractual Term (in years)
Aggregate Intrinsic Value
Balance Outstanding, December 31, 2019 2,020,227 $ 0.58 4.5 $ 2,767,711
Granted 190,000 1.88 – –
Exercised (130,000 ) 0.13 – –
Forfeited (705,000 ) – – –
Expired – – – –
Balance Outstanding, December 31, 2020 1,375,227 $ 0.76 4.1 $ 3,201,237
Exercisable at December 31, 2020 1,110,932 $ 0.49 2.7 $ 2,883,659 </t>
        </is>
      </c>
    </row>
    <row r="6">
      <c r="A6" s="4" t="inlineStr">
        <is>
          <t>Schedule of Options Outstanding Under Option Plans</t>
        </is>
      </c>
      <c r="B6" s="4" t="inlineStr">
        <is>
          <t xml:space="preserve">Summarized information with respect to options outstanding
under the Plans at December 31, 2020 and 2019, respectively, is as follows:
Options Outstanding at December 31, 2020 Options Exercisable
Range or Exercise Price
Number Outstanding
Weighted Average Exercise Price
Remaining Contractual Life (In Years)
Number Exercisable
Weighted Average Exercise Price
0.14 – 0.24 410,000 $ 0.14 0.0 410,000 $ 0.13
0.25 – 0.49 126,000 $ 0.28 1.7 126,000 $ 0.28
0.50 – 0.85 501,000 $ 0.69 4.5 513,500 $ 0.69
0.86 – 1.74 138,227 $ 1.64 8.9 36,432 $ 1.64
1.75 100,000 $ 1.75 8.5 25,000 $ 1.75
2.10 100,000 $ 2.10 0.0 – $ –
1,375,227 $ 0.76 4.1 1,110,932 $ 0.49
Options Outstanding at December 31, 2019 Options Exercisable
Range or Exercise Price
Number Outstanding
Weighted Average Exercise Price
Remaining Contractual Life (In Years)
Number Exercisable
Weighted Average Exercise Price
0.14 – 0.24 540,000 $ 0.14 1.3 540,000 $ 0.14
0.25 – 0.49 351,000 $ 0.28 3.2 351,000 $ 0.28
0.50 – 0.85 906,000 $ 0.68 5.6 864,500 $ 0.68
0.86 – 1.74 123,227 $ 0.94 5.4 – $ –
1.75 100,000 $ 0.77 4.3 – $ –
2,020,227 $ 0.58 4.5 1,755,500 $ 0.43 </t>
        </is>
      </c>
    </row>
    <row r="7">
      <c r="A7" s="4" t="inlineStr">
        <is>
          <t>Schedule of Warrant Outstanding</t>
        </is>
      </c>
      <c r="B7" s="4" t="inlineStr">
        <is>
          <t xml:space="preserve">A summary of the Company’s warrants outstanding
as of December 31, 2020 and 2019, respectively is presented below:
Warrants as of December 31, 2020
Exercise Price
Number Outstanding
Warrant Value
$ 1.00 4,817,308 $ 4,817,308
$ 0.65 15,575,000 $ 10,123,750
$ 0.75 15,456,008 $ 11,592,006
35,848,316 $ 26,533,064
Warrants as of December 31, 2019
Exercise Price
Number Outstanding
Warrant Value
$ 1.00 4,817,308 $ 4,817,308
$ 0.65 15,575,000 $ 10,123,750
$ 0.75 5,057,308 $ 3,792,981
25,449,616 $ 18,734,0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Loss Per Share</t>
        </is>
      </c>
      <c r="B4" s="4" t="inlineStr">
        <is>
          <t xml:space="preserve">The following common stock equivalents
have been excluded from the calculation as their effect is anti-dilutive:
December 31,
2020
2019 (As restated)
Common stock equivalent from:
Stock options 1,375,227 2,020,227
Warrants 35,848,316 25,449,618
Convertible preferred stock 8,044,017 8,044,017
Convertibles notes payable 200,000 20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Income Taxes</t>
        </is>
      </c>
      <c r="B4" s="4" t="inlineStr">
        <is>
          <t>The Company’s loss before
income taxes from continuing operations consists of the following:
Year ended December 31,
2020 2019
(As Restated)
United States $ (53,116,100 ) $ (7,108,543 )
Foreign (20,165,836 ) (1,313,560 )
Total loss before provision for income taxes $ (73,281,936 ) $ (8,422,103 )</t>
        </is>
      </c>
    </row>
    <row r="5">
      <c r="A5" s="4" t="inlineStr">
        <is>
          <t>Schedule of Provision for Income Taxes</t>
        </is>
      </c>
      <c r="B5" s="4" t="inlineStr">
        <is>
          <t xml:space="preserve">The provision for income taxes
consists of the following:
Year ended December 31,
2020 2019
(As Restated)
Deferred
Federal $ (192,561 ) $ (3,483,942 )
State (55,017 ) (720,844 )
Foreign (319,936 ) (179,360 )
(567,514 ) (4,384,146 )
Discontinued Operations
Deferred:
Federal – –
State – –
– –
Total – – </t>
        </is>
      </c>
    </row>
    <row r="6">
      <c r="A6" s="4" t="inlineStr">
        <is>
          <t>Schedule of Income Tax Rate Reconciliation</t>
        </is>
      </c>
      <c r="B6" s="4" t="inlineStr">
        <is>
          <t>A reconciliation of the federal
statutory income tax rate to the effective tax rate is as follows:
2020 2019
Amount Rate Amount Rate
(As Restated)
Federal tax expense (benefit) at the statutory rate from continuing operations $ (15,389,206 ) 21.00 % $ (1,768,642 ) 21.00 %
State tax benefit, net of federal income tax benefit (1,436,416 ) 1.96 % (236,344 ) 2.81 %
Effect of foreign taxes 1,007,969 (1.38 )% 65,678 (0.78 )%
Transaction costs 271,423 (0.37 )% 234,646 (2.79 )%
Impairment 7,929,074 (10.82 )% – – %
Stock compensation 113,862 (0.16 )% 42,894 (0.51 )%
Other permanent differences (138,526 ) 0.19 % 103,783 (1.23 )%
Change in valuation allowance 7,074,306 (9.65 )% (2,826,161 ) 33.56 %
Total tax provision (benefit) (567,514 ) 0.77 % (4,384,146 ) 52.06 %
Federal tax expense (benefit) at the statutory rate from discontinued operations – – (28,714 ) (21.00 )%
State tax benefit, net of federal income tax benefit – – 13,981 10.23 %
– –
Change in valuation allowance – – 14,733 10.77 %
Total - discontinued operations – – – –
Total $ – – $ (3,340,629 ) (39.82 )%</t>
        </is>
      </c>
    </row>
    <row r="7">
      <c r="A7" s="4" t="inlineStr">
        <is>
          <t>Schedule of Deferred Tax Assets and Liabilities</t>
        </is>
      </c>
      <c r="B7" s="4" t="inlineStr">
        <is>
          <t>The tax effect of significant
components of the Company’s deferred tax assets and liabilities at December 31, 2020 and 2019, are as follows:
Year ended December 31,
2020 2019
(As Restated)
Deferred tax assets:
Net operating loss carryforward $ 11,329,880 $ 5,128,865
Other 417,728 165,540
Total gross deferred tax assets 11,747,608 5,294,405
Less: Deferred tax asset valuation allowance (11,579,703 ) (917,456 )
Total net deferred tax assets $ 167,905 $ 4,376,949
Property and equipment (24,238 ) 71,977
Intangible assets (143,667 ) (4,624,908 )
Net deferred tax liability $ – $ (319,9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Quarterly Financial Information (Unaudited) (As Restated) (Tables)</t>
        </is>
      </c>
      <c r="B1" s="2" t="inlineStr">
        <is>
          <t>12 Months Ended</t>
        </is>
      </c>
    </row>
    <row r="2">
      <c r="B2" s="2" t="inlineStr">
        <is>
          <t>Dec. 31, 2020</t>
        </is>
      </c>
    </row>
    <row r="3">
      <c r="A3" s="3" t="inlineStr">
        <is>
          <t>Quarterly Financial Information Disclosure [Abstract]</t>
        </is>
      </c>
    </row>
    <row r="4">
      <c r="A4" s="4" t="inlineStr">
        <is>
          <t>Schedule of Restatement Quarterly Financial Information</t>
        </is>
      </c>
      <c r="B4" s="4" t="inlineStr">
        <is>
          <t>The following tables present the Restatement Items,
as well as other adjustments, on the Company’s unaudited interim condensed consolidated financial statements as of and for the three
and nine months ended September 30, 2019: Balance Sheet
As of September 30, 2019
As Previously Filed
Restatement Adjustments
As Restated
Restatement References
ASSETS
Current Assets
Cash and cash equivalents $ 587,520 $ 587,520
Accounts receivable, net 3,576,299 3,576,299
Note receivable, net 1,283,887 1,283,887
Prepaid expenses and other current assets 612,377 612,377
Current assets - discontinued operations 1,720 1,720
Total Current Assets 6,061,803 - 6,061,803
Property and equipment, net 80,465 80,465
Website acquisition assets, net 65,293 65,293
Intangible assets, net 4,305,097 (1,502,068 ) 2,803,029 b, d
Goodwill 16,397,449 2,646,278 19,043,727 b, d, k
Prepaid services/consulting agreements - long term 930,002 930,002
Right of use asset 447,915 447,915
Other assets 76,002 76,002
Total Assets $ 28,364,026 $ 1,144,210 $ 29,508,236
LIABILITIES AND SHAREHOLDERS’ EQUITY
Current Liabilities
Accounts payable $ 4,665,201 $ 4,665,201
Accrued expenses 1,920,507 62,949 1,983,456 a, e, l
Accrued interest to related party 4,160 4,160
Premium finance loan payable 3,383 3,383
Deferred revenues - -
Long term debt, current portion 165,163 165,163
Share Issuance Accrued Liability New -
Other current liabilities - -
Operating lease liability, net of current portion 189,669 189,669
Current liabilities - discontinued operations 591 591
Total Current Liabilities 6,948,674 62,949 7,011,623
Long Term Debt to Related Parties, net 22,160 22,160
Long term debt - -
Deferred tax liability - 491,059 491,059 k
Operating lease liability, net of current portion 258,246 258,246
Total Liabilities 7,229,080 554,008 7,783,088
Shareholders’ Equity
Convertible preferred stock, par value $0.01, 20,000,000 shares authorized,
Series A-1, 2,000,000 shares designated, 50,000 and outstanding at September 30, 2019 5,000 5,000
Series B-1, 6,000,000 shares designated, no issued and outstanding at September 30, 2019 - -
Series E, 2,500,000 shares designated, issued and outstanding at September 30, 2019 25,000 25,000
Series F, 4,344,017 shares designated, issued and outstanding at September 30, 2019 43,440 43,440
Common stock, par value $0.01, 324,000,000 shares authorized, - 78,152,118 shares issued &amp; outstanding at September 30, 2019 776,898 4,624 781,522 b
Additional paid-in capital 40,778,245 607,258 41,385,503 b
Accumulated deficit (20,493,637 ) (21,681 ) (20,515,318 ) a, d, e, k, l
Treasury Stock - -
Total shareholders’ equity 21,134,946 590,201 21,725,147
Total Liabilities and Shareholders’ Equity $ 28,364,026 $ 1,144,210 $ 29,508,236 As of September 30, 2019 a. Finder’s Fee b. Common Stock issued in Oceanside acquisition d. Goodwill and intangible assets impact of additional
share issuance and correction, respectively, of MH and Oceanside acquisitions e. Share-based compensation from Oceanside acquisition k. Tax effect l. Closing notes consideration change from Oceanside
acquisition Income Statement
For the three months ended For the nine months ended
As Previously Filed
Restatement Adjustments As Restated As Previously Filed
Restatement Adjustments As Restated
Restatement References
Revenues
Advertising $ 2,113,276 $ - $ 2,113,276 $ 3,915,326 $ - $ 3,915,326
Cost of revenue
Advertising 1,432,922 - 1,432,922 2,874,076 - 2,874,076
Gross profit 680,354 - 680,354 1,041,250 - 1,041,250
Selling, general and administrative expenses 2,734,203 29,918 2,764,121 4,452,490 29,918 4,482,408 a, d, e, l
Loss from operations (2,053,849 ) (29,918 ) (2,083,767 ) (3,411,240 ) (29,918 ) (3,441,158 )
Other income (expense)
Interest (expense) income,net 16,234 16,234 37,281 37,281
Gain on settlement of liability - - 122,500 122,500
Impairment Expense - - - -
Settlement of contingent consideration - - - -
Other expense - - - -
Interest expense (6,993 ) (6,993 ) (7,902 ) (7,902 )
Interest expense - related party (5,574 ) (5,574 ) (17,289 ) (17,289 )
Total other income (expense) 3,667 - 3,667 134,590 - 134,590
Net loss from continuing operations before tax (2,050,182 ) (29,918 ) (2,080,100 ) (3,276,650 ) (29,918 ) (3,306,568 )
Income (loss) from discontinued operations 13,649 13,649 (174,021 ) (174,021 )
Net loss before tax (2,036,533 ) (29,918 ) (2,066,451 ) (3,450,671 ) (29,918 ) (3,480,589 )
Income tax benefit - 8,237 8,237 - 8,237 8,237 k
Net loss (2,036,533 ) (21,681 ) (2,058,214 ) (3,450,671 ) (21,681 ) (3,472,352 )
Preferred stock dividends
Series A-1, Series E, and Series F preferred stock (52,682 ) (52,682 ) (201,484 ) (201,484 )
Net loss attributable to common shareholders $ (2,089,215 ) $ (21,681 ) $ (2,110,896 ) $ (3,652,155 ) $ (21,681 ) $ (3,673,836 )
Basic and diluted net loss for continuing operations per share $ (0.03 ) $ (0.03 ) $ (0.05 ) $ (0.05 )
Basic and diluted net profit for discontinued operations per share $ 0.00 $ 0.00 $ (0.00 ) $ (0.00 )
Basic and diluted net loss per share $ (0.03 ) $ (0.03 ) $ (0.05 ) $ (0.05 )
Weighted average shares outstanding - basic and diluted 64,267,465 64,267,465 66,485,230 70,623,818 For the three and nine months ended September
30, 2019 a. Finder’s Fee d. Goodwill and intangible assets impact of
additional share issuance and correction, respectively, of MH and Oceanside acquisitions e. Share-based compensation from Oceanside
acquisition k. Tax effect l. Closing notes consideration change from
Oceanside acquisition Statement of Cash Flows
For the nine months ended September 30, 2019
As Previously Filed
Restatement Adjustments
As Restated
Restatement References
Cash flows from operating activities:
Net loss $ (3,450,671 ) $ (21,681 ) $ (3,472,352 ) a, d, e, l
Add back: loss attributable to discontinued operations 174,021 174,021
Adjustments to reconcile net loss to net cash used in operations:
Depreciation 5,613 5,613
Amortization of debt discount 10,472 10,472
Amortization 120,668 (33,032 ) 87,636 d
Impairment of tradename 20,800 20,800
Gain on settlement of liability (122,500 ) (122,500 )
Gain on sale of property and equipment - -
Stock option compensation expense 29,074 67,605 96,679 e
Stock issued for services 32,250 32,250
Change in Deferred taxes - (8,237 ) (8,237 ) k
Provision for bad debt 29,338 29,338
Changes in operating assets and liabilities:
Accounts receivable (808,812 ) (808,812 )
Prepaid expenses and other current assets 482,979 482,979
Other assets (17,369 ) (17,369 )
ROU asset and lease liability - -
Accounts payable 1,078,205 1,078,205
Accrued expenses 1,070,498 (4,655 ) 1,065,843 a
Accrued interest to related party 3,213 3,213
Deferred rents - -
Deferred revenues (4,163 ) (4,163 )
Net cash used in continuing operations for operating activities (1,346,384 ) 0 (1,346,384 )
Net cash (used in) provided by discontinued operations (155,739 ) (155,739 )
Net cash used in operating activities (1,502,123 ) 0 (1,502,123 )
Cash flows from investing activities:
Purchase of property and equipment (8,746 ) (8,746 )
Cash received in acquisition 603,744 603,744
Cash paid for website acquisition - -
Principal collected on notes receivable 77,500 77,500
Notes receivable funded (1,156,887 ) (1,156,887 )
Cash paid for website acquisition (8,000 ) (8,000 )
Cash proceeds from acquisition of subsidiaries - -
Net cash (used in) provided by investing activities (492,389 ) - (492,389 )
Cash flows from financing activities:
Proceeds from issuance of common stock, net of commissions 1,651,410 1,651,410
Proceeds from issuance of preferred stock 250,000 250,000
Payments of insurance premium loans payable (89,154 ) (89,154 )
Dividend payments (201,847 ) (201,847 )
Principal payment on notes payable (64,681 ) (64,681 )
Net cash provided by financing activities 1,545,728 - 1,545,728
Net (decrease) in cash and cash equivalents classified within assets related to continued operations (448,784 ) - (448,784 )
Impact of foreign exchange rates on cash 9,818 9,818
Net (decrease) in cash and cash equivalents classified within assets related to discontinued operations (15,971 ) (15,971 )
Net (decrease) increase in cash and cash equivalents (454,937 ) - (454,937 )
Cash and cash equivalents at beginning of period 1,042,457 1,042,457
Cash and cash equivalents at end of period $ 587,520 $ - $ 587,520 For the nine months ended September 30, 2019 a. Finder’s Fee d. Goodwill and intangible assets impact of additional
share issuance and correction, respectively, of MH and Oceanside acquisitions e. Share-based compensation from Oceanside acquisition k. Tax effect l. Closing notes consideration change from Oceanside
acquisition The following table presents the effect of the Restatement
Items and Other Adjustments, on the Company’s consolidated statement of cash flows supplemental information for the nine months
ended September 30, 2019:
For the nine months ended September 30, 2019
As Previously Filed Restatement As Restated
Supplemental disclosure of cash flow information
Cash paid for:
Interest $ 15,926 $ - $ 15,926
Supplemental disclosure of non-cash investing and financing activities
Premium finance loan payable recorded as prepaid $ 28,602 $ - $ 28,602
Non-cash acquisition of S&amp;W net assets $ - $ 2,999,756 $ 2,999,756
Non-cash acquisition of S&amp;W net liabilities $ 168,244 $ 2,994,633 $ 3,162,877
Non-cash acquisition of intangible assets of S&amp;W $ 4,169,000 $ (1,048,400 ) $ 3,120,600
Non-cash acquisition right of use asset S&amp;W $ 266,230 $ (31,175 ) $ 235,055
Common stock issued for acquisitions $ - $ 20,021,163 $ 20,021,163
Recognition of right of use lease liability for S&amp;W $ 245,540 $ - $ 245,540
Non-cash acquisition of goodwill S&amp;W $ 15,408,523 $ 1,660,284 $ 17,068,807
Reduction of liability with Daily Engage Media Group LLC $ 197,500 $ - $ 197,500
Note receivable for the sale of Black Helmet $ 155,000 $ - $ 155,000
Stock issued for prepaid services/consulting agreement to Spartan Capital $ 32,220 $ - $ 32,220
Stock dividend $ 100 $ - $ 100 The following tables present the Restatement Items,
as well as other adjustments, on the Company’s unaudited interim condensed consolidated financial statements as of and for the three
months ended March 31, 2020: Balance Sheet
As of March 31, 2020
As Previously Restatement Restatement
Filed Adjustments As Restated References
ASSETS
Current Assets
Cash and cash equivalents $ 1,270,023 $ 1,270,023
Accounts receivable, net 3,207,560 (211,773 ) 2,995,787 j
Note receivable, net 38,329 38,329
Prepaid expenses and other current assets 485,074 273,236 758,310 h, i
Current assets - discontinued operations - -
Total Current Assets 5,000,986 61,463 5,062,449
Property and equipment, net 25,413 25,413
Website acquisition assets, net 35,316 35,316
Intangible assets, net 18,671,791 (193,943 ) 18,477,848 d
Goodwill 53,646,856 (1,513,235 ) 52,133,621 b, c
Prepaid services/consulting agreements - long term 775,000 775,000
Right of use asset 348,721 348,721
Other assets 94,672 94,672
Total Assets $ 78,598,755 $ (1,645,714 ) $ 76,953,041
LIABILITIES AND SHAREHOLDERS’ EQUITY
Current Liabilities
Accounts payable $ 8,152,462 $ (87,970 ) $ 8,064,492 j
Accrued expenses 893,540 1,562,744 2,456,284 a, e, f, g, h, l
Accrued interest to related party 8,652 8,652
Premium finance loan payable 125,453 125,453
Deferred revenues 18,609 156,529 175,138 m
Long term debt, current portion 165,163 165,163
Share Issuance Accrued Liability New - -
Other current liabilities - -
Operating lease liability, net of current portion 215,004 215,004
Current liabilities - discontinued operations - -
Total Current Liabilities 9,578,883 1,631,303 11,210,186
Long Term Debt to Related Parties, net 29,179 29,179
Long term debt - -
Deferred tax liability 516,941 (286,215 ) 230,726 k
Operating lease liability, net of current portion 130,979 130,979
Total Liabilities 10,255,982 1,345,088 11,601,070
Shareholders’ Equity
Convertible preferred stock, par value $0.01, 20,000,000 shares authorized,
Series A-1, 2,000,000 shares designated, 1,200,000 and outstanding at March 31, 2020 12,000 12,000
Series B-1, 6,000,000 shares designated, no issued and outstanding at March 31, 2020 - -
Series E, 2,500,000 shares designated, issued and outstanding at March 31, 2020 25,000 25,000
Series F, 4,344,017 shares designated, issued and outstanding at March 31, 2020 43,440 43,440
Common stock, par value $0.01, 324,000,000 shares authorized, 107,270,456 shares issued and outstanding at March 31, 2020 1,067,329 4,776 1,072,105 b, c
Additional paid-in capital 91,099,013 (2,651,149 ) 88,447,864 b, c
Accumulated deficit (23,904,009 ) (344,430 ) (24,248,439 ) a, c, e, f, j, h, i, k, l, m
Treasury Stock - -
Total shareholders’ equity 68,342,773 (2,990,803 ) 65,351,970
Total Liabilities and Shareholders’ Equity $ 78,598,755 $ (1,645,714 ) $ 76,953,041 As of March 31, 2020 a. Finder’s Fee b. Common Stock issued in Oceanside acquisition c.Common Stock issued in MediaHouse Acquisition d. Goodwill and intangible assets impact of additional
share issuance and correction, respectively, of MH and Oceanside acquisitions e. Share-based compensation from Oceanside acquisition f. Penalty accrual for untimely registration
statement filings g. Preferred stock dividends h. Common stock issued for investor relations agreement i. M&amp;A advisory fee j. Other Adjustments k. Tax effect Income Statement
For the three months ended March 31, 2020
As Previously Restatement Restatement
Filed Adjustments As Restated References
Revenues
Advertising $ 2,270,186 $ - $ 2,270,186
Cost of revenue
Advertising 1,823,082 - 1,823,082
Gross profit 447,104 - 447,104
Selling, general and administrative expenses 3,979,378 (403,528 ) 3,575,850 e, h, i, j, l
Loss from operations (3,532,274 ) 403,528 (3,128,746 )
Other income (expense)
Interest (expense) income,net 10,993 10,993
Gain on settlement of liability - -
Impairment Expense - -
Settlement of contingent consideration - -
Other expense (215 ) (215 )
Interest expense - -
Interest expense - related party (2,023 ) (2,023 )
Total other income (expense) 8,755 - 8,755
Net loss from continuing operations before tax (3,523,519 ) 403,528 (3,119,991 )
Income (loss)from discontinued operations - -
Net loss before tax (3,523,519 ) 403,528 (3,119,991 )
Income tax benefit 64,499 24,711 89,210 k
Net loss (3,459,020 ) 428,239 (3,030,781 )
Preferred stock dividends
Series A-1, Series E, and Series F preferred stock (118,252 ) (118,252 )
Net loss attributable to common shareholders $ (3,577,272 ) $ 428,239 $ (3,149,033 )
Basic and diluted net loss for continuing operations per share $ (0.03 ) $ (0.03 )
Basic and diluted net profit for discontinued operations per share $ - $ -
Basic and diluted net loss per share $ (0.03 ) $ (0.03 )
Weighted average shares outstanding - basic and diluted 106,098,560 106,098,560 For the three months ended March 31, 2020 e. Share-based compensation from Oceanside acquisition h. Common stock issued for investor relations agreement i. M&amp;A advisory fee j. Other Adjustments k. Tax effect l. Closing notes consideration change from Oceanside
acquisition Statement of Cash Flows
For the three months ended March 31, 2020
As Previously Restatement Restatement
Filed Adjustments As Restated References
Cash flows from operating activities:
Net loss $ (3,459,020 ) $ 428,239 $ (3,030,781 ) d, e, h, i, j, k, l
Add back: loss attributable to discontinued operations
Adjustments to reconcile net loss to net cash used in operations:
Depreciation 5,253 5,253
Amortization of debt discount 3,490 3,490
Amortization 952,622 (24,423 ) 928,199 d
Gain on settlement of liability 36,595 36,595
Gain on sale of property and equipment - -
Stock option compensation expense - -
Stock issued for services 91,718 91,718
Non-cash acquisition fee 275,000 275,000
Non-cash compensation for services - (90,000 ) (90,000 ) h
Non-cash settlement of contingent consideration - -
Change in Deferred taxes (64,499 ) (24,711 ) (89,210 ) k
Provision for bad debt - -
Changes in operating assets and liabilities:
Accounts receivable 789,915 789,915
Prepaid expenses and other current assets 314,015 (321,705 ) (7,690 ) h, i
Prepaid serveices/consulting agreements 93,182 93,182
Goodwill - -
Other assets (58,849 ) (58,849 )
ROU asset and lease liability (14,802 ) (14,802 )
Accounts payable (205,980 ) (65,100 ) (271,080 ) j
Accrued expenses (141,893 ) 97,701 (44,192 ) e, j, l
Accrued interest to related party 2,023 2,023
Deferred rents - -
Deferred revenues 11,958 11,958
Net cash used in continuing operations for operating activities (1,369,272 ) - (1,369,272 )
Net cash (used in) provided by discontinued operations - -
Net cash used in operating activities (1,369,272 ) - (1,369,272 )
Cash flows from investing activities:
Purchase of property and equipment - -
Net cash (used in) provided by investing activities - - -
Cash flows from financing activities:
Proceeds from issuance of common stock, net of commissions 1,734,937 1,734,937
Proceeds from issuance of preferred stock -
Payments of insurance premium loans payable (54,391 ) (54,391 )
Dividend payments (23,747 ) (23,747 )
Principal payment on notes payable - -
Note receivable funded - -
Proceeds from repayment of note receivable 25,483 25,483
Net cash provided by financing activities 1,682,282 - 1,682,282
Net (decrease) in cash and cash equivalents classified within assets related to continued operations 313,010 - 313,010
Net (decrease) in cash and cash equivalents classified within assets related to discontinued operations - -
Net (decrease) increase in cash and cash equivalents 313,010 - 313,010
Cash and cash equivalents at beginning of period 957,013 957,013
Cash and cash equivalents at end of period $ 1,270,023 $ - $ 1,270,023 For the three months ended March 31, 2020 d. Goodwill and intangible assets impact of additional
share issuance and correction, respectively, of MediaHouse and Oceanside acquisitions e. Share-based compensation from Oceanside acquisition h. Common stock issued for investor relations agreement i. M&amp;A advisory fee j. Other Adjustments k. Tax effect l. Closing notes consideration change from Oceanside
acquisition The following table presents the effect of the Restatement
Items and Other Adjustments, on the Company’s consolidated statement of cash flows supplemental information for the three months
ended March 31, 2020:
For the three months ended March 31, 2020
As Previously Filed Restatement As Restated
Supplemental disclosure of cash flow information
Cash paid for:
Interest $ 2,023 $ - $ 2,023
Supplemental disclosure of non-cash investing and financing activities
Premium finance loan payable recorded as prepaid $ 125,987 $ - $ 125,987
Stock issued for prepaid services/consulting agreements to Spartan Capital $ 2,212,400 $ - $ 2,212,400
Accrued consulting fees withheld from offering proceeds $ 165,000 $ (165,000 ) $ - The following tables present the Restatement Items,
as well as other adjustments, on the Company’s unaudited interim condensed consolidated financial statements as of and for the three
and six months ended June 30, 2020: Balance Sheet
As of June 30, 2020
As Previously Restatement Restatement
Filed Adjustments As Restated References
ASSETS
Current Assets
Cash and cash equivalents $ 1,905,182 $ 1,905,182
Accounts receivable, net 4,715,622 (211,773 ) 4,503,849 j
Note receivable, net 35,215 35,215
Prepaid expenses and other current assets 903,874 227,294 1,131,168 h, i
Current assets - discontinued operations - -
Total Current Assets 7,559,893 15,521 7,575,414
Property and equipment, net 139,349 139,349
Website acquisition assets, net 24,052 24,052
Intangible assets, net 24,882,063 901,405 25,783,468 b, c, d, j
Goodwill 64,568,671 (2,461,914 ) 62,106,757 b, c, d, k
Prepaid services/consulting agreements - long term 697,500 697,500
Right of use asset 296,514 296,514
Other assets 448,575 448,575
Total Assets $ 98,616,617 $ (1,544,987 ) $ 97,071,630
LIABILITIES AND SHAREHOLDERS’ EQUITY
Current Liabilities
Accounts payable $ 8,609,805 $ (87,970 ) $ 8,521,835 j
Accrued expenses 1,032,458 2,546,659 3,579,117 a, e, f, g, h, j, l
Accrued interest to related party 10,675 10,675
Premium finance loan payable 71,062 71,062
Deferred revenues 80,741 156,529 237,270 m
Long term debt, current portion 165,163 165,163
Share Issuance Accrued Liability New - -
Other current liabilities - -
Operating lease liability, net of current portion 218,697 218,697
Current liabilities - discontinued operations - -
Total Current Liabilities 10,188,601 2,615,218 12,803,819
Long Term Debt to Related Parties, net 32,670 32,670
Long term debt 18,588,440 18,588,440
Deferred tax liability 433,955 (322,061 ) 111,894 k
Operating lease liability, net of current portion 82,396 82,396
Total Liabilities 29,326,062 2,293,157 31,619,219
Shareholders’ Equity
Convertible preferred stock, par value $0.01, 20,000,000 shares authorized,
Series A-1, 2,000,000 shares designated, 1,200,000 and outstanding at June 30, 2020 12,000 12,000
Series B-1, 6,000,000 shares designated, no issued and outstanding at June 30, 2020 - -
Series E, 2,500,000 shares designated, issued and outstanding at June 30, 2020 25,000 25,000
Series F, 4,344,017 shares designated, issued and outstanding at June 30, 2020 43,440 43,440
Common stock, par value $0.01, 324,000,000 shares authorized, - 110,795,456 shares issued &amp; outstanding at June 30, 2020 1,102,579 5,376 1,107,955 b, c, h
Additional paid-in capital 95,116,892 (2,478,711 ) 92,638,181 b, c
Accumulated deficit (27,009,356 ) (1,364,810 ) (28,374,166 ) a, c, e, f, j, h, i, k, l, m
Treasury Stock - -
Total shareholders’ equity 69,290,555 (3,838,144 ) 65,452,411
Total Liabilities and Shareholders’ Equity $ 98,616,617 $ (1,544,987 ) $ 97,071,630 As of June 30, 2020 a. Finder’s Fee b. Common Stock issued in Oceanside acquisition c. Common Stock issued in MediaHouse Acquisition d. Goodwill and intangible assets impact of additional
share issuance and correction, respectively, of MediaHouse and Oceanside acquisitions e. Share-based compensation from Oceanside acquisition f. Penalty accrual for untimely registration
statement filings g. Preferred stock dividends h. Common stock issued for investor relations agreement i. M&amp;A advisory fee j. Other Adjustments k. Tax effect l. Closing notes consideration change from Oceanside
acquisition m. Deferred revenue Income Statement
For the three months ended June 30, 2020 For the six months ended June 30, 2020
As Previously Restatement As Previously Restatement Restatement
Filed Adjustments As Restated Filed Adjustments As Restated References
Revenues
Advertising $ 2,273,940 $ - $ 2,273,940 $ 4,544,126 $ - $ 4,544,126
Cost of revenue
Advertising 1,097,504 - 1,097,504 2,920,586 - 2,920,586
Gross profit 1,176,436 - 1,176,436 1,623,540 - 1,623,540
Selling, general and administrative expenses 4,387,741 1,196,547 5,584,288 8,367,119 793,019 9,160,138 a, d, e, h, i, j, l
Loss from operations (3,211,305 ) (1,196,547 ) (4,407,852 ) (6,743,579 ) (793,019 ) (7,536,598 )
Other income (expense)
Interest (expense) income,net (82,261 ) (82,261 ) (71,268 ) (71,268 )
Gain on settlement of liability - - - -
Impairment Expense - - - -
Settlement of contingent consideration - - - -
Other expense - - (215 ) (215 )
Interest expense - - - -
Interest expense - related party (2,023 ) (2,023 ) (4,046 ) (4,046 )
Total other income (expense) (84,284 ) - (84,284 ) (75,529 ) - (75,529 )
Net loss from continuing operations before tax (3,295,589 ) (1,196,547 ) (4,492,136 ) (6,819,108 ) (793,019 ) (7,612,127 )
Income (loss)from discontinued operations - - - -
Net loss before tax (3,295,589 ) (1,196,547 ) (4,492,136 ) (6,819,108 ) (793,019 ) (7,612,127 )
Income tax benefit 190,242 176,167 366,409 254,741 200,878 455,619 k
Net loss (3,105,347 ) (1,020,380 ) (4,125,727 ) (6,564,367 ) (592,141 ) (7,156,508 )
Preferred stock dividends
Series A-1, Series E, and Series F preferred stock (148,995 ) (148,995 ) (267,247 ) (267,247 )
Net loss attributable to common shareholders $ (3,254,342 ) $ (1,020,380 ) $ (4,274,722 ) $ (6,831,614 ) $ (592,141 ) $ (7,423,755 )
Basic and diluted net loss for continuing operations per share $ (0.03 ) $ (0.04 ) $ (0.06 ) $ (0.07 )
Basic and diluted net profit for discontinued operations per share $ - $ - $ - $ -
Basic and diluted net loss per share $ (0.03 ) $ (0.04 ) $ (0.06 ) $ (0.07 )
Weighted average shares outstanding - basic and diluted 107,427,197 107,427,197 106,148,084 106,148,084 For the three and six months ended June 30,
2020 a. Finder’s Fee d. Goodwill and intangible assets impact of additional
share issuance and correction, respectively, of MediaHouse and Oceanside acquisitions e. Share-based compensation from Oceanside acquisition h. Common stock issued for investor relations agreement i. M&amp;A advisory fee j. Other Adjustments k. Tax effect l. Closing notes consideration change from Oceanside
acquisition Statement of Cash Flows
For the six months ended June 30, 2020
As Previously Restatement Restatement
Filed Adjustments As Restated References
Cash flows from operating activities:
Net loss $ (6,564,367 ) $ (592,141 ) $ (7,156,508 ) a, d, e, h, i, j, k, l
Add back: loss attributable to discontinued operations
Adjustments to reconcile net loss to net cash used in operations:
Depreciation 10,179 10,179
Amortization of debt discount 6,981 6,981
Amortization 1,999,914 (30,771 ) 1,969,143 d
Impairment of tradename - -
Impairment of goodwill - -
Impairment of intangibles - -
Gain on settlement of liability - -
Gain on sale of property and equipment - -
Stock option compensation expense 78,094 78,094
Stock issued for services 91,718 91,718
Non-cash acquisition fee 275,000 275,000
Non-cash compensation for services - (90,000 ) (90,000 ) h
Non-cash settlement of contingent consideration - -
Change in Deferred taxes (254,741 ) (200,878 ) (455,619 ) k
Provision for bad debt 773,944 773,944
Changes in operating assets and liabilities:
Accounts receivable 1,395,191 1,395,191
Prepaid expenses and other current assets 335,100 (275,763 ) 59,337 h, i
Prepaid serveices/consulting agreements 215,682 215,682
Goodwill - -
Other assets 212,230 212,230
ROU asset and lease liability (7,485 ) (7,485 )
Accounts payable (670,790 ) (65,100 ) (735,890 ) j
Accrued expenses (847,068 ) 1,254,653 407,585 a, e, f, g, h, j, l
Accrued interest to related party 4,046 4,046
Deferred rents - -
Deferred revenues 40,757 40,757
Net cash used in continuing operations for operating activities (2,905,615 ) - (2,905,615 )
Net cash (used in) provided by discontinued operations - -
Net cash used in operating activities (2,905,615 ) - (2,905,615 )
Cash flows from investing activities:
Purchase of property and equipment (4,055 ) (4,055 )
Cash received in acquisition WSM 1,357,669 1,357,669
Cash paid for website acquisition - -
Principal collected on notes receivable - -
Notes receivable funded - -
Cash paid for website acquisition - -
Cash proceeds from acquisition of subsidiaries - -
Net cash (used in) provided by investing activities 1,353,614 - 1,353,614
Cash flows from financing activities:
Proceeds from issuance of common stock, net of commissions 2,170,562 2,170,562
Proceeds from issuance of preferred stock - -
Payments of insurance premium loans payable (108,782 ) (108,782 )
Dividend payments (55,007 ) (55,007 )
Principal payment on notes payable - -
Note receivable funded - -
Proceeds from repayment of note receivable 28,597 28,597
Notes payable funded 464,800 464,800
Increase in Common Shares - -
Unlocated Difference - -
Increase in APIC - -
Net cash provided by financing activities 2,500,170 - 2,500,170
Net (decrease) in cash and cash equivalents classified within assets related to continued operations 948,169 - 948,169
Net (decrease) in cash and cash equivalents classified within assets related to discontinued operations - -
Net (decrease) increase in cash and cash equivalents 948,169 - 948,169
Cash and cash equivalents at beginning of period 957,013 957,013
Cash and cash equivalents at end of period $ 1,905,182 $ - $ 1,905,182 For the six months ended June 30, 2020 a. Finder’s Fee d. Goodwill and intangible assets impact of additional
share issuance and correction, respectively, of MediaHouse and Oceanside acquisitions e. Share-based compensation from Oceanside acquisition f. Penalty accrual for untimely registration statement
filings g. Preferred stock dividends h. Common stock issued for investor relations agreement i. M&amp;A advisory fee j. Other Adjustments k. Tax effect l. Closing notes consideration change from Oceanside
acquisition The following table presents the effect of the Restatement
Items and Other Adjustments, on the Company’s consolidated statement of cash flows supplemental information for the six months ended
June 30, 2020:
For the six months ended June 30, 2020
As Previously Filed Restatement As Restated
Supplemental disclosure of cash flow information
Cash paid for:
Interest $ 4,046 $ - $ 4,046
Supplemental disclosure of non-cash investing and financing activities
Premium finance loan payable recorded as prepaid $ 87,461 $ - $ 87,461
Stock issued for prepaid services/consulting agreements to Spartan Capital $ 2,212,400 $ - $ 2,212,400
Accrued consulting fees withheld from offering proceeds $ 165,000 $ (165,000 ) $ -
Non-cash acquisition of assets of Wild Sky $ (4,111,956 ) $ 9,581,581 $ 5,469,625
Non-cash acquisition of intangible assets of Wild Sky $ (18,060,859 ) $ 26,396,159 $ 8,335,300
Non-cash acquisition of goodwill of Wild Sky $ - $ 9,725,559 $ 9,725,559
Non-cash acquisition of liabilities of Wild Sky $ 3,388,579 $ - $ 3,388,579
Long term debt from acquisition $ 16,416,905 $ - $ 16,416,905
Common stock issued for acquisition $ 3,725,000 $ - $ 3,725,000 The following tables present the Restatement Items,
as well as other adjustments, on the Company’s unaudited interim condensed consolidated financial statements as of and for the three
and nine months ended September 30, 2020: Balance Sheet
As of September 30, 2020
As Previously Restatement Restatement
Filed Adjustments As Restated References
ASSETS
Current Assets
Cash and cash equivalents $ 1,050,370 $ 1,050,370
Accounts receivable, net 5,409,605 (211,773 ) 5,197,832 j
Note receivable, net 13,646 13,646
Prepaid expenses and other current assets 702,054 181,352 883,406 h, i
Current assets - discontinued operations - -
Total Current Assets 7,175,675 (30,422 ) 7,145,253
Property and equipment, net 119,912 119,912
Website acquisition assets, net 12,789 12,789
Intangible assets, net 12,052,337 (4,063,753 ) 7,988,584 b, c, d
Goodwill 22,150,047 (2,322,375 ) 19,827,672 b, c, d, k
Prepaid services/consulting agreements - long term 620,000 620,000
Right of use asset 243,549 243,549
Other assets 396,969 396,969
Total Assets $ 42,771,278 $ (6,416,550 ) $ 36,354,728
LIABILITIES AND SHAREHOLDERS’ EQUITY
Current Liabilities
Accounts payable $ 7,605,873 $ (87,970 ) $ 7,517,903 j
Accrued expenses 1,933,476 3,041,960 4,975,436 a, e, f, g, h, j
Accrued interest to related party 12,720 16,644 29,364
Premium finance loan payable 16,671 16,671
Deferred revenues 65,512 156,529 222,041 m
Long term debt, current portion 1,135,000 1,135,000
Share Issuance Accrued Liability New - -
Other current liabilities - -
Operating lease liability, net of current portion 221,763 221,763
Current liabilities - discontinued operations - -
Total Current Liabilities 10,991,015 3,127,163 14,118,178
Long Term Debt to Related Parties, net 36,199 36,199
Long term debt 18,588,440 (750,000 ) 17,838,440 l
Deferred tax liability 283,213 (283,213 ) 0 k
Operating lease liability, net of current portion 21,915 21,915
Total Liabilities 29,920,782 2,093,950 32,014,732
Shareholders’ Equity
Convertible preferred stock, par value $0.01, 20,000,000 shares authorized,
Series A-1, 2,000,000 shares designated, 1,200,000 and outstanding at September 30, 2020 12,000 12,000
Series B-1, 6,000,000 shares designated, no issued and outstanding at September 30, 2020 - -
Series E, 2,500,000 shares designated, issued and outstanding at September 30, 2020 25,000 25,000
Series F, 4,344,017 shares designated, issued and outstanding at September 30, 2020 43,440 43,440
Common stock, par value $0.01, 324,000,000 shares authorized, - 115,101,656 shares issued &amp; outstanding at September 30, 2020 1,145,642 5,376 1,151,018 b, c, h
Additional paid-in capital 96,360,804 (2,389,538 ) 93,971,266 b, c, g, h, j
Accumulated deficit (83,581,144 ) (7,061,746 ) (90,642,890 ) a, c, d, e, f, h, i, j, k, l, n
Treasury Stock (1,155,245 ) 935,408 (219,837 ) n
Total shareholders’ equity 12,850,496 (8,510,500 ) 4,339,996
Total Liabilities and Shareholders’ Equity $ 42,771,278 $ (6,416,550 ) $ 36,354,728 As of September 30, 2020 a. Finder’s Fee b. Common Stock issued in Oceanside acquisition c. Common Stock issued in MediaHo</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32" customWidth="1" min="11" max="11"/>
  </cols>
  <sheetData>
    <row r="1">
      <c r="A1" s="1" t="inlineStr">
        <is>
          <t>Nature of Operations and Basis of Presentation (Details Narrative) - USD ($)</t>
        </is>
      </c>
      <c r="B1" s="2" t="inlineStr">
        <is>
          <t>3 Months Ended</t>
        </is>
      </c>
      <c r="F1" s="2" t="inlineStr">
        <is>
          <t>6 Months Ended</t>
        </is>
      </c>
      <c r="G1" s="2" t="inlineStr">
        <is>
          <t>9 Months Ended</t>
        </is>
      </c>
      <c r="I1" s="2" t="inlineStr">
        <is>
          <t>12 Months Ended</t>
        </is>
      </c>
    </row>
    <row r="2">
      <c r="B2" s="2" t="inlineStr">
        <is>
          <t>Sep. 30, 2020</t>
        </is>
      </c>
      <c r="C2" s="2" t="inlineStr">
        <is>
          <t>Jun. 30, 2020</t>
        </is>
      </c>
      <c r="D2" s="2" t="inlineStr">
        <is>
          <t>Mar. 31, 2020</t>
        </is>
      </c>
      <c r="E2" s="2" t="inlineStr">
        <is>
          <t>Sep. 30, 2019</t>
        </is>
      </c>
      <c r="F2" s="2" t="inlineStr">
        <is>
          <t>Jun. 30, 2020</t>
        </is>
      </c>
      <c r="G2" s="2" t="inlineStr">
        <is>
          <t>Sep. 30, 2020</t>
        </is>
      </c>
      <c r="H2" s="2" t="inlineStr">
        <is>
          <t>Sep. 30, 2019</t>
        </is>
      </c>
      <c r="I2" s="2" t="inlineStr">
        <is>
          <t>Dec. 31, 2020</t>
        </is>
      </c>
      <c r="J2" s="2" t="inlineStr">
        <is>
          <t>Dec. 31, 2019</t>
        </is>
      </c>
    </row>
    <row r="3">
      <c r="A3" s="3" t="inlineStr">
        <is>
          <t>Organization, Consolidation and Presentation of Financial Statements [Abstract]</t>
        </is>
      </c>
    </row>
    <row r="4">
      <c r="A4" s="4" t="inlineStr">
        <is>
          <t>Loss from discontinued operations before tax</t>
        </is>
      </c>
      <c r="I4" s="4" t="inlineStr">
        <is>
          <t xml:space="preserve"> </t>
        </is>
      </c>
      <c r="J4" s="5" t="n">
        <v>136734</v>
      </c>
    </row>
    <row r="5">
      <c r="A5" s="4" t="inlineStr">
        <is>
          <t>Net loss</t>
        </is>
      </c>
      <c r="B5" s="5" t="n">
        <v>-62268724</v>
      </c>
      <c r="C5" s="5" t="n">
        <v>-4125727</v>
      </c>
      <c r="D5" s="5" t="n">
        <v>-3030781</v>
      </c>
      <c r="E5" s="5" t="n">
        <v>-2058214</v>
      </c>
      <c r="F5" s="5" t="n">
        <v>-7156508</v>
      </c>
      <c r="G5" s="5" t="n">
        <v>-69425232</v>
      </c>
      <c r="H5" s="5" t="n">
        <v>-3472352</v>
      </c>
      <c r="I5" s="6" t="n">
        <v>-72714422</v>
      </c>
      <c r="J5" s="6" t="n">
        <v>-4174691</v>
      </c>
    </row>
    <row r="6">
      <c r="A6" s="4" t="inlineStr">
        <is>
          <t>Net cash used in operating activities</t>
        </is>
      </c>
      <c r="D6" s="6" t="n">
        <v>-1369272</v>
      </c>
      <c r="F6" s="6" t="n">
        <v>-2905615</v>
      </c>
      <c r="G6" s="6" t="n">
        <v>-4957486</v>
      </c>
      <c r="H6" s="6" t="n">
        <v>-1502123</v>
      </c>
      <c r="I6" s="6" t="n">
        <v>-6507821</v>
      </c>
      <c r="J6" s="6" t="n">
        <v>-2777764</v>
      </c>
    </row>
    <row r="7">
      <c r="A7" s="4" t="inlineStr">
        <is>
          <t>Accumulated deficit</t>
        </is>
      </c>
      <c r="B7" s="5" t="n">
        <v>-90642890</v>
      </c>
      <c r="C7" s="5" t="n">
        <v>-28374166</v>
      </c>
      <c r="D7" s="5" t="n">
        <v>-24248439</v>
      </c>
      <c r="E7" s="5" t="n">
        <v>-20515318</v>
      </c>
      <c r="F7" s="5" t="n">
        <v>-28374166</v>
      </c>
      <c r="G7" s="5" t="n">
        <v>-90642890</v>
      </c>
      <c r="H7" s="5" t="n">
        <v>-20515318</v>
      </c>
      <c r="I7" s="5" t="n">
        <v>-93932080</v>
      </c>
      <c r="J7" s="5" t="n">
        <v>-21217658</v>
      </c>
      <c r="K7" s="4" t="inlineStr">
        <is>
          <t>[1],[2],[3],[4],[5],[6],[7],[8]</t>
        </is>
      </c>
    </row>
    <row r="8"/>
    <row r="9">
      <c r="A9" s="4" t="inlineStr">
        <is>
          <t>[1]</t>
        </is>
      </c>
      <c r="B9" s="4" t="inlineStr">
        <is>
          <t>Closing notes consideration change from Oceanside acquisition</t>
        </is>
      </c>
    </row>
    <row r="10">
      <c r="A10" s="4" t="inlineStr">
        <is>
          <t>[2]</t>
        </is>
      </c>
      <c r="B10" s="4" t="inlineStr">
        <is>
          <t>Common Stock issued in MediaHouse Acquisition</t>
        </is>
      </c>
    </row>
    <row r="11">
      <c r="A11" s="4" t="inlineStr">
        <is>
          <t>[3]</t>
        </is>
      </c>
      <c r="B11" s="4" t="inlineStr">
        <is>
          <t>Deferred revenue</t>
        </is>
      </c>
    </row>
    <row r="12">
      <c r="A12" s="4" t="inlineStr">
        <is>
          <t>[4]</t>
        </is>
      </c>
      <c r="B12" s="4" t="inlineStr">
        <is>
          <t>Finder's Fee</t>
        </is>
      </c>
    </row>
    <row r="13">
      <c r="A13" s="4" t="inlineStr">
        <is>
          <t>[5]</t>
        </is>
      </c>
      <c r="B13" s="4" t="inlineStr">
        <is>
          <t>Other Adjustments</t>
        </is>
      </c>
    </row>
    <row r="14">
      <c r="A14" s="4" t="inlineStr">
        <is>
          <t>[6]</t>
        </is>
      </c>
      <c r="B14" s="4" t="inlineStr">
        <is>
          <t>Penalty accrual for untimely registration statement filings</t>
        </is>
      </c>
    </row>
    <row r="15">
      <c r="A15" s="4" t="inlineStr">
        <is>
          <t>[7]</t>
        </is>
      </c>
      <c r="B15" s="4" t="inlineStr">
        <is>
          <t>Share-based compensation from Oceanside acquisition</t>
        </is>
      </c>
    </row>
    <row r="16">
      <c r="A16" s="4" t="inlineStr">
        <is>
          <t>[8]</t>
        </is>
      </c>
      <c r="B16" s="4" t="inlineStr">
        <is>
          <t>Tax effect</t>
        </is>
      </c>
    </row>
  </sheetData>
  <mergeCells count="14">
    <mergeCell ref="A1:A2"/>
    <mergeCell ref="B1:E1"/>
    <mergeCell ref="G1:H1"/>
    <mergeCell ref="I1:K1"/>
    <mergeCell ref="J2:K2"/>
    <mergeCell ref="A8:K8"/>
    <mergeCell ref="B9:K9"/>
    <mergeCell ref="B10:K10"/>
    <mergeCell ref="B11:K11"/>
    <mergeCell ref="B12:K12"/>
    <mergeCell ref="B13:K13"/>
    <mergeCell ref="B14:K14"/>
    <mergeCell ref="B15:K15"/>
    <mergeCell ref="B16:K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T69"/>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24" customWidth="1" min="17" max="17"/>
    <col width="14" customWidth="1" min="18" max="18"/>
    <col width="14" customWidth="1" min="19" max="19"/>
    <col width="14" customWidth="1" min="20" max="20"/>
  </cols>
  <sheetData>
    <row r="1">
      <c r="A1" s="1" t="inlineStr">
        <is>
          <t>Restatement of Previously Issued Consolidated Financial Statements (Details Narrative) - USD ($)</t>
        </is>
      </c>
      <c r="B1" s="2" t="inlineStr">
        <is>
          <t>Aug. 15, 2020</t>
        </is>
      </c>
      <c r="C1" s="2" t="inlineStr">
        <is>
          <t>Nov. 30, 2019</t>
        </is>
      </c>
      <c r="D1" s="2" t="inlineStr">
        <is>
          <t>Nov. 18, 2019</t>
        </is>
      </c>
      <c r="E1" s="2" t="inlineStr">
        <is>
          <t>Sep. 30, 2019</t>
        </is>
      </c>
      <c r="F1" s="2" t="inlineStr">
        <is>
          <t>Aug. 31, 2019</t>
        </is>
      </c>
      <c r="G1" s="2" t="inlineStr">
        <is>
          <t>Aug. 31, 2019</t>
        </is>
      </c>
      <c r="H1" s="2" t="inlineStr">
        <is>
          <t>Sep. 30, 2020</t>
        </is>
      </c>
      <c r="I1" s="2" t="inlineStr">
        <is>
          <t>Jun. 30, 2020</t>
        </is>
      </c>
      <c r="J1" s="2" t="inlineStr">
        <is>
          <t>Mar. 31, 2020</t>
        </is>
      </c>
      <c r="K1" s="2" t="inlineStr">
        <is>
          <t>Sep. 30, 2019</t>
        </is>
      </c>
      <c r="L1" s="2" t="inlineStr">
        <is>
          <t>Jun. 30, 2020</t>
        </is>
      </c>
      <c r="M1" s="2" t="inlineStr">
        <is>
          <t>Sep. 30, 2020</t>
        </is>
      </c>
      <c r="N1" s="2" t="inlineStr">
        <is>
          <t>Sep. 30, 2019</t>
        </is>
      </c>
      <c r="O1" s="2" t="inlineStr">
        <is>
          <t>Dec. 31, 2020</t>
        </is>
      </c>
      <c r="P1" s="2" t="inlineStr">
        <is>
          <t>Dec. 31, 2019</t>
        </is>
      </c>
      <c r="R1" s="2" t="inlineStr">
        <is>
          <t>Aug. 31, 2021</t>
        </is>
      </c>
      <c r="S1" s="2" t="inlineStr">
        <is>
          <t>Aug. 15, 2019</t>
        </is>
      </c>
      <c r="T1" s="2" t="inlineStr">
        <is>
          <t>Dec. 31, 2018</t>
        </is>
      </c>
    </row>
    <row r="2">
      <c r="A2" s="4" t="inlineStr">
        <is>
          <t>Accrued expenses</t>
        </is>
      </c>
      <c r="E2" s="5" t="n">
        <v>1983456</v>
      </c>
      <c r="H2" s="5" t="n">
        <v>4975436</v>
      </c>
      <c r="I2" s="5" t="n">
        <v>3579117</v>
      </c>
      <c r="J2" s="5" t="n">
        <v>2456284</v>
      </c>
      <c r="K2" s="5" t="n">
        <v>1983456</v>
      </c>
      <c r="L2" s="5" t="n">
        <v>3579117</v>
      </c>
      <c r="M2" s="5" t="n">
        <v>4975436</v>
      </c>
      <c r="N2" s="5" t="n">
        <v>1983456</v>
      </c>
      <c r="O2" s="5" t="n">
        <v>3546896</v>
      </c>
      <c r="P2" s="5" t="n">
        <v>4722491</v>
      </c>
      <c r="Q2" s="4" t="inlineStr">
        <is>
          <t>[1],[2],[3],[4],[5]</t>
        </is>
      </c>
    </row>
    <row r="3">
      <c r="A3" s="4" t="inlineStr">
        <is>
          <t>Goodwill</t>
        </is>
      </c>
      <c r="E3" s="6" t="n">
        <v>19043727</v>
      </c>
      <c r="H3" s="6" t="n">
        <v>19827672</v>
      </c>
      <c r="I3" s="6" t="n">
        <v>62106757</v>
      </c>
      <c r="J3" s="6" t="n">
        <v>52133621</v>
      </c>
      <c r="K3" s="6" t="n">
        <v>19043727</v>
      </c>
      <c r="L3" s="6" t="n">
        <v>62106757</v>
      </c>
      <c r="M3" s="6" t="n">
        <v>19827672</v>
      </c>
      <c r="N3" s="6" t="n">
        <v>19043727</v>
      </c>
      <c r="O3" s="6" t="n">
        <v>19645468</v>
      </c>
      <c r="P3" s="6" t="n">
        <v>52133622</v>
      </c>
      <c r="Q3" s="4" t="inlineStr">
        <is>
          <t>[6],[7]</t>
        </is>
      </c>
      <c r="T3" s="5" t="n">
        <v>988926</v>
      </c>
    </row>
    <row r="4">
      <c r="A4" s="4" t="inlineStr">
        <is>
          <t>Common stock, value</t>
        </is>
      </c>
      <c r="E4" s="6" t="n">
        <v>781522</v>
      </c>
      <c r="H4" s="6" t="n">
        <v>1151018</v>
      </c>
      <c r="I4" s="6" t="n">
        <v>1107955</v>
      </c>
      <c r="J4" s="6" t="n">
        <v>1072105</v>
      </c>
      <c r="K4" s="6" t="n">
        <v>781522</v>
      </c>
      <c r="L4" s="6" t="n">
        <v>1107955</v>
      </c>
      <c r="M4" s="6" t="n">
        <v>1151018</v>
      </c>
      <c r="N4" s="6" t="n">
        <v>781522</v>
      </c>
      <c r="O4" s="6" t="n">
        <v>1181622</v>
      </c>
      <c r="P4" s="6" t="n">
        <v>1007830</v>
      </c>
    </row>
    <row r="5">
      <c r="A5" s="4" t="inlineStr">
        <is>
          <t>Deferred tax liability</t>
        </is>
      </c>
      <c r="O5" s="4" t="inlineStr">
        <is>
          <t xml:space="preserve"> </t>
        </is>
      </c>
      <c r="P5" s="6" t="n">
        <v>319936</v>
      </c>
    </row>
    <row r="6">
      <c r="A6" s="4" t="inlineStr">
        <is>
          <t>Total liabilities and shareholders' equity</t>
        </is>
      </c>
      <c r="E6" s="6" t="n">
        <v>29508236</v>
      </c>
      <c r="H6" s="6" t="n">
        <v>36354728</v>
      </c>
      <c r="I6" s="6" t="n">
        <v>97071630</v>
      </c>
      <c r="J6" s="6" t="n">
        <v>76953041</v>
      </c>
      <c r="K6" s="6" t="n">
        <v>29508236</v>
      </c>
      <c r="L6" s="6" t="n">
        <v>97071630</v>
      </c>
      <c r="M6" s="6" t="n">
        <v>36354728</v>
      </c>
      <c r="N6" s="6" t="n">
        <v>29508236</v>
      </c>
      <c r="O6" s="6" t="n">
        <v>36529299</v>
      </c>
      <c r="P6" s="6" t="n">
        <v>78647503</v>
      </c>
    </row>
    <row r="7">
      <c r="A7" s="4" t="inlineStr">
        <is>
          <t>Selling, general and administrative expenses</t>
        </is>
      </c>
      <c r="H7" s="6" t="n">
        <v>6153561</v>
      </c>
      <c r="I7" s="5" t="n">
        <v>5584288</v>
      </c>
      <c r="J7" s="6" t="n">
        <v>3575850</v>
      </c>
      <c r="K7" s="6" t="n">
        <v>2764121</v>
      </c>
      <c r="L7" s="5" t="n">
        <v>9160138</v>
      </c>
      <c r="M7" s="6" t="n">
        <v>15313699</v>
      </c>
      <c r="N7" s="6" t="n">
        <v>4482408</v>
      </c>
      <c r="O7" s="6" t="n">
        <v>22092352</v>
      </c>
      <c r="P7" s="6" t="n">
        <v>9454240</v>
      </c>
      <c r="Q7" s="4" t="inlineStr">
        <is>
          <t>[1],[2],[3],[4],[5],[8]</t>
        </is>
      </c>
    </row>
    <row r="8">
      <c r="A8" s="4" t="inlineStr">
        <is>
          <t>Professional and contract services expense</t>
        </is>
      </c>
      <c r="P8" s="6" t="n">
        <v>87670</v>
      </c>
    </row>
    <row r="9">
      <c r="A9" s="4" t="inlineStr">
        <is>
          <t>Debt instrument interest rate</t>
        </is>
      </c>
      <c r="B9" s="4" t="inlineStr">
        <is>
          <t>1.50%</t>
        </is>
      </c>
    </row>
    <row r="10">
      <c r="A10" s="4" t="inlineStr">
        <is>
          <t>Annual rate</t>
        </is>
      </c>
      <c r="B10" s="4" t="inlineStr">
        <is>
          <t>18.00%</t>
        </is>
      </c>
    </row>
    <row r="11">
      <c r="A11" s="4" t="inlineStr">
        <is>
          <t>Incremental charges</t>
        </is>
      </c>
      <c r="B11" s="5" t="n">
        <v>300672</v>
      </c>
    </row>
    <row r="12">
      <c r="A12" s="4" t="inlineStr">
        <is>
          <t>Interest expense-related party</t>
        </is>
      </c>
      <c r="B12" s="6" t="n">
        <v>50672</v>
      </c>
      <c r="O12" s="6" t="n">
        <v>58807</v>
      </c>
      <c r="P12" s="6" t="n">
        <v>19334</v>
      </c>
    </row>
    <row r="13">
      <c r="A13" s="4" t="inlineStr">
        <is>
          <t>Deferred revenue</t>
        </is>
      </c>
      <c r="P13" s="6" t="n">
        <v>156529</v>
      </c>
    </row>
    <row r="14">
      <c r="A14" s="4" t="inlineStr">
        <is>
          <t>Trademarks [Member]</t>
        </is>
      </c>
    </row>
    <row r="15">
      <c r="A15" s="4" t="inlineStr">
        <is>
          <t>Amortization expense intangible assets</t>
        </is>
      </c>
      <c r="O15" s="6" t="n">
        <v>107234</v>
      </c>
    </row>
    <row r="16">
      <c r="A16" s="4" t="inlineStr">
        <is>
          <t>Other Intangible Assets [Member]</t>
        </is>
      </c>
    </row>
    <row r="17">
      <c r="A17" s="4" t="inlineStr">
        <is>
          <t>Amortization expense intangible assets</t>
        </is>
      </c>
      <c r="O17" s="6" t="n">
        <v>107234</v>
      </c>
    </row>
    <row r="18">
      <c r="A18" s="4" t="inlineStr">
        <is>
          <t>Selling, General and Administrative Expenses [Member]</t>
        </is>
      </c>
    </row>
    <row r="19">
      <c r="A19" s="4" t="inlineStr">
        <is>
          <t>Accrued expenses</t>
        </is>
      </c>
      <c r="P19" s="6" t="n">
        <v>152571</v>
      </c>
    </row>
    <row r="20">
      <c r="A20" s="4" t="inlineStr">
        <is>
          <t>Oceanside Acquisition [Member]</t>
        </is>
      </c>
    </row>
    <row r="21">
      <c r="A21" s="4" t="inlineStr">
        <is>
          <t>Accrued expenses</t>
        </is>
      </c>
      <c r="E21" s="6" t="n">
        <v>750000</v>
      </c>
      <c r="H21" s="6" t="n">
        <v>4656</v>
      </c>
      <c r="J21" s="6" t="n">
        <v>4656</v>
      </c>
      <c r="K21" s="6" t="n">
        <v>750000</v>
      </c>
      <c r="M21" s="6" t="n">
        <v>4656</v>
      </c>
      <c r="N21" s="6" t="n">
        <v>750000</v>
      </c>
      <c r="P21" s="6" t="n">
        <v>4656</v>
      </c>
    </row>
    <row r="22">
      <c r="A22" s="4" t="inlineStr">
        <is>
          <t>Number of shares issued acquisition</t>
        </is>
      </c>
      <c r="F22" s="6" t="n">
        <v>382428</v>
      </c>
      <c r="G22" s="6" t="n">
        <v>382428</v>
      </c>
    </row>
    <row r="23">
      <c r="A23" s="4" t="inlineStr">
        <is>
          <t>Goodwill</t>
        </is>
      </c>
      <c r="E23" s="6" t="n">
        <v>611885</v>
      </c>
      <c r="K23" s="6" t="n">
        <v>611885</v>
      </c>
      <c r="N23" s="6" t="n">
        <v>611885</v>
      </c>
      <c r="S23" s="5" t="n">
        <v>17568103</v>
      </c>
    </row>
    <row r="24">
      <c r="A24" s="4" t="inlineStr">
        <is>
          <t>Common stock, value</t>
        </is>
      </c>
      <c r="E24" s="6" t="n">
        <v>3824</v>
      </c>
      <c r="K24" s="6" t="n">
        <v>3824</v>
      </c>
      <c r="N24" s="6" t="n">
        <v>3824</v>
      </c>
    </row>
    <row r="25">
      <c r="A25" s="4" t="inlineStr">
        <is>
          <t>Additional paid-in capital</t>
        </is>
      </c>
      <c r="E25" s="5" t="n">
        <v>608058</v>
      </c>
      <c r="K25" s="5" t="n">
        <v>608058</v>
      </c>
      <c r="N25" s="5" t="n">
        <v>608058</v>
      </c>
    </row>
    <row r="26">
      <c r="A26" s="4" t="inlineStr">
        <is>
          <t>Decreased intangibles assets</t>
        </is>
      </c>
      <c r="O26" s="6" t="n">
        <v>1535100</v>
      </c>
    </row>
    <row r="27">
      <c r="A27" s="4" t="inlineStr">
        <is>
          <t>Increased goodwill</t>
        </is>
      </c>
      <c r="O27" s="6" t="n">
        <v>1535100</v>
      </c>
    </row>
    <row r="28">
      <c r="A28" s="4" t="inlineStr">
        <is>
          <t>Selling, general and administrative expenses</t>
        </is>
      </c>
      <c r="P28" s="6" t="n">
        <v>109200</v>
      </c>
    </row>
    <row r="29">
      <c r="A29" s="4" t="inlineStr">
        <is>
          <t>Business acquisition, transaction costs</t>
        </is>
      </c>
      <c r="O29" s="6" t="n">
        <v>750000</v>
      </c>
    </row>
    <row r="30">
      <c r="A30" s="4" t="inlineStr">
        <is>
          <t>Compensation expense</t>
        </is>
      </c>
      <c r="B30" s="5" t="n">
        <v>250000</v>
      </c>
    </row>
    <row r="31">
      <c r="A31" s="4" t="inlineStr">
        <is>
          <t>Debt instrument interest rate</t>
        </is>
      </c>
      <c r="B31" s="4" t="inlineStr">
        <is>
          <t>1.50%</t>
        </is>
      </c>
    </row>
    <row r="32">
      <c r="A32" s="4" t="inlineStr">
        <is>
          <t>Annual rate</t>
        </is>
      </c>
      <c r="B32" s="4" t="inlineStr">
        <is>
          <t>18.00%</t>
        </is>
      </c>
    </row>
    <row r="33">
      <c r="A33" s="4" t="inlineStr">
        <is>
          <t>Incremental charges</t>
        </is>
      </c>
      <c r="B33" s="5" t="n">
        <v>300672</v>
      </c>
    </row>
    <row r="34">
      <c r="A34" s="4" t="inlineStr">
        <is>
          <t>Interest expense-related party</t>
        </is>
      </c>
      <c r="B34" s="5" t="n">
        <v>50672</v>
      </c>
    </row>
    <row r="35">
      <c r="A35" s="4" t="inlineStr">
        <is>
          <t>Deferred revenue</t>
        </is>
      </c>
      <c r="H35" s="5" t="n">
        <v>156529</v>
      </c>
      <c r="J35" s="5" t="n">
        <v>156529</v>
      </c>
      <c r="M35" s="5" t="n">
        <v>156529</v>
      </c>
      <c r="P35" s="6" t="n">
        <v>156529</v>
      </c>
    </row>
    <row r="36">
      <c r="A36" s="4" t="inlineStr">
        <is>
          <t>Oceanside Acquisition [Member] | Subsequent Event [Member]</t>
        </is>
      </c>
    </row>
    <row r="37">
      <c r="A37" s="4" t="inlineStr">
        <is>
          <t>Accrued expenses</t>
        </is>
      </c>
      <c r="R37" s="5" t="n">
        <v>750000</v>
      </c>
    </row>
    <row r="38">
      <c r="A38" s="4" t="inlineStr">
        <is>
          <t>Compensation expense</t>
        </is>
      </c>
      <c r="R38" s="5" t="n">
        <v>31250</v>
      </c>
    </row>
    <row r="39">
      <c r="A39" s="4" t="inlineStr">
        <is>
          <t>MediaHouse [Member]</t>
        </is>
      </c>
    </row>
    <row r="40">
      <c r="A40" s="4" t="inlineStr">
        <is>
          <t>Accrued expenses</t>
        </is>
      </c>
      <c r="P40" s="6" t="n">
        <v>1007921</v>
      </c>
    </row>
    <row r="41">
      <c r="A41" s="4" t="inlineStr">
        <is>
          <t>Common stock, value</t>
        </is>
      </c>
      <c r="C41" s="5" t="n">
        <v>31208</v>
      </c>
    </row>
    <row r="42">
      <c r="A42" s="4" t="inlineStr">
        <is>
          <t>Conversion of bridge loan and open lines of credit</t>
        </is>
      </c>
      <c r="P42" s="6" t="n">
        <v>3829889</v>
      </c>
    </row>
    <row r="43">
      <c r="A43" s="4" t="inlineStr">
        <is>
          <t>Number of shares issued investor transaction</t>
        </is>
      </c>
      <c r="E43" s="6" t="n">
        <v>840000</v>
      </c>
    </row>
    <row r="44">
      <c r="A44" s="4" t="inlineStr">
        <is>
          <t>Number of shares issued incorrectly</t>
        </is>
      </c>
      <c r="E44" s="6" t="n">
        <v>480000</v>
      </c>
    </row>
    <row r="45">
      <c r="A45" s="4" t="inlineStr">
        <is>
          <t>Number of shortfall of shares</t>
        </is>
      </c>
      <c r="C45" s="6" t="n">
        <v>360000</v>
      </c>
    </row>
    <row r="46">
      <c r="A46" s="4" t="inlineStr">
        <is>
          <t>Number of shortfall of shares, value</t>
        </is>
      </c>
      <c r="C46" s="5" t="n">
        <v>590400</v>
      </c>
    </row>
    <row r="47">
      <c r="A47" s="4" t="inlineStr">
        <is>
          <t>Number of shares investors not issued</t>
        </is>
      </c>
      <c r="C47" s="6" t="n">
        <v>19029</v>
      </c>
    </row>
    <row r="48">
      <c r="A48" s="4" t="inlineStr">
        <is>
          <t>Number of shares issued</t>
        </is>
      </c>
      <c r="D48" s="6" t="n">
        <v>22559790</v>
      </c>
    </row>
    <row r="49">
      <c r="A49" s="4" t="inlineStr">
        <is>
          <t>MediaHouse [Member] | Maximum [Member]</t>
        </is>
      </c>
    </row>
    <row r="50">
      <c r="A50" s="4" t="inlineStr">
        <is>
          <t>Deferred tax liability</t>
        </is>
      </c>
      <c r="P50" s="5" t="n">
        <v>836363</v>
      </c>
    </row>
    <row r="51">
      <c r="A51" s="4" t="inlineStr">
        <is>
          <t>MediaHouse Acquisition [Member]</t>
        </is>
      </c>
    </row>
    <row r="52">
      <c r="A52" s="4" t="inlineStr">
        <is>
          <t>Goodwill</t>
        </is>
      </c>
      <c r="D52" s="5" t="n">
        <v>33394397</v>
      </c>
    </row>
    <row r="53">
      <c r="A53" s="4" t="inlineStr">
        <is>
          <t>Number of shares issued</t>
        </is>
      </c>
      <c r="P53" s="6" t="n">
        <v>379029</v>
      </c>
    </row>
    <row r="54">
      <c r="A54" s="4" t="inlineStr">
        <is>
          <t>Total liabilities and shareholders' equity</t>
        </is>
      </c>
      <c r="P54" s="5" t="n">
        <v>621608</v>
      </c>
    </row>
    <row r="55">
      <c r="A55" s="4" t="inlineStr">
        <is>
          <t>Increase in Common Stock</t>
        </is>
      </c>
      <c r="P55" s="6" t="n">
        <v>3790</v>
      </c>
    </row>
    <row r="56">
      <c r="A56" s="4" t="inlineStr">
        <is>
          <t>Incrrease in Additional Paid in capital</t>
        </is>
      </c>
      <c r="P56" s="5" t="n">
        <v>617818</v>
      </c>
    </row>
    <row r="57">
      <c r="A57" s="4" t="inlineStr">
        <is>
          <t>Net reduction value</t>
        </is>
      </c>
      <c r="O57" s="6" t="n">
        <v>-3208282</v>
      </c>
    </row>
    <row r="58">
      <c r="A58" s="4" t="inlineStr">
        <is>
          <t>Reduction of warrant valuation</t>
        </is>
      </c>
      <c r="O58" s="6" t="n">
        <v>3829889</v>
      </c>
    </row>
    <row r="59">
      <c r="A59" s="4" t="inlineStr">
        <is>
          <t>Increase in goodwill corrections adding</t>
        </is>
      </c>
      <c r="O59" s="6" t="n">
        <v>621608</v>
      </c>
    </row>
    <row r="60">
      <c r="A60" s="4" t="inlineStr">
        <is>
          <t>Increased goodwill</t>
        </is>
      </c>
      <c r="O60" s="5" t="n">
        <v>1209500</v>
      </c>
    </row>
    <row r="61"/>
    <row r="62">
      <c r="A62" s="4" t="inlineStr">
        <is>
          <t>[1]</t>
        </is>
      </c>
      <c r="B62" s="4" t="inlineStr">
        <is>
          <t>Closing notes consideration change from Oceanside acquisition</t>
        </is>
      </c>
    </row>
    <row r="63">
      <c r="A63" s="4" t="inlineStr">
        <is>
          <t>[2]</t>
        </is>
      </c>
      <c r="B63" s="4" t="inlineStr">
        <is>
          <t>Finder's Fee</t>
        </is>
      </c>
    </row>
    <row r="64">
      <c r="A64" s="4" t="inlineStr">
        <is>
          <t>[3]</t>
        </is>
      </c>
      <c r="B64" s="4" t="inlineStr">
        <is>
          <t>Other Adjustments</t>
        </is>
      </c>
    </row>
    <row r="65">
      <c r="A65" s="4" t="inlineStr">
        <is>
          <t>[4]</t>
        </is>
      </c>
      <c r="B65" s="4" t="inlineStr">
        <is>
          <t>Penalty accrual for untimely registration statement filings</t>
        </is>
      </c>
    </row>
    <row r="66">
      <c r="A66" s="4" t="inlineStr">
        <is>
          <t>[5]</t>
        </is>
      </c>
      <c r="B66" s="4" t="inlineStr">
        <is>
          <t>Share-based compensation from Oceanside acquisition</t>
        </is>
      </c>
    </row>
    <row r="67">
      <c r="A67" s="4" t="inlineStr">
        <is>
          <t>[6]</t>
        </is>
      </c>
      <c r="B67" s="4" t="inlineStr">
        <is>
          <t>Common Stock issued in MediaHouse Acquisition</t>
        </is>
      </c>
    </row>
    <row r="68">
      <c r="A68" s="4" t="inlineStr">
        <is>
          <t>[7]</t>
        </is>
      </c>
      <c r="B68" s="4" t="inlineStr">
        <is>
          <t>Common Stock issued in Oceanside acquisition</t>
        </is>
      </c>
    </row>
    <row r="69">
      <c r="A69" s="4" t="inlineStr">
        <is>
          <t>[8]</t>
        </is>
      </c>
      <c r="B69" s="4" t="inlineStr">
        <is>
          <t>Changes to Goodwill, Intangible assets</t>
        </is>
      </c>
    </row>
  </sheetData>
  <mergeCells count="10">
    <mergeCell ref="P1:Q1"/>
    <mergeCell ref="A61:T61"/>
    <mergeCell ref="B62:T62"/>
    <mergeCell ref="B63:T63"/>
    <mergeCell ref="B64:T64"/>
    <mergeCell ref="B65:T65"/>
    <mergeCell ref="B66:T66"/>
    <mergeCell ref="B67:T67"/>
    <mergeCell ref="B68:T68"/>
    <mergeCell ref="B69:T6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382"/>
  <sheetViews>
    <sheetView workbookViewId="0">
      <selection activeCell="A1" sqref="A1"/>
    </sheetView>
  </sheetViews>
  <sheetFormatPr baseColWidth="8" defaultRowHeight="15"/>
  <cols>
    <col width="80" customWidth="1" min="1" max="1"/>
    <col width="62" customWidth="1" min="2" max="2"/>
    <col width="15"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 width="32" customWidth="1" min="12" max="12"/>
    <col width="14" customWidth="1" min="13" max="13"/>
  </cols>
  <sheetData>
    <row r="1">
      <c r="A1" s="1" t="inlineStr">
        <is>
          <t>Restatement of Previously Issued Consolidated Financial Statements - Schedule of Restated Consolidated Financial statement (Details) - USD ($)</t>
        </is>
      </c>
      <c r="B1" s="2" t="inlineStr">
        <is>
          <t>1 Months Ended</t>
        </is>
      </c>
      <c r="C1" s="2" t="inlineStr">
        <is>
          <t>3 Months Ended</t>
        </is>
      </c>
      <c r="G1" s="2" t="inlineStr">
        <is>
          <t>6 Months Ended</t>
        </is>
      </c>
      <c r="H1" s="2" t="inlineStr">
        <is>
          <t>9 Months Ended</t>
        </is>
      </c>
      <c r="J1" s="2" t="inlineStr">
        <is>
          <t>12 Months Ended</t>
        </is>
      </c>
    </row>
    <row r="2">
      <c r="B2" s="2" t="inlineStr">
        <is>
          <t>Sep. 30, 2020</t>
        </is>
      </c>
      <c r="C2" s="2" t="inlineStr">
        <is>
          <t>Sep. 30, 2020</t>
        </is>
      </c>
      <c r="D2" s="2" t="inlineStr">
        <is>
          <t>Jun. 30, 2020</t>
        </is>
      </c>
      <c r="E2" s="2" t="inlineStr">
        <is>
          <t>Mar. 31, 2020</t>
        </is>
      </c>
      <c r="F2" s="2" t="inlineStr">
        <is>
          <t>Sep. 30, 2019</t>
        </is>
      </c>
      <c r="G2" s="2" t="inlineStr">
        <is>
          <t>Jun. 30, 2020</t>
        </is>
      </c>
      <c r="H2" s="2" t="inlineStr">
        <is>
          <t>Sep. 30, 2020</t>
        </is>
      </c>
      <c r="I2" s="2" t="inlineStr">
        <is>
          <t>Sep. 30, 2019</t>
        </is>
      </c>
      <c r="J2" s="2" t="inlineStr">
        <is>
          <t>Dec. 31, 2020</t>
        </is>
      </c>
      <c r="K2" s="2" t="inlineStr">
        <is>
          <t>Dec. 31, 2019</t>
        </is>
      </c>
      <c r="M2" s="2" t="inlineStr">
        <is>
          <t>Dec. 31, 2018</t>
        </is>
      </c>
    </row>
    <row r="3">
      <c r="A3" s="4" t="inlineStr">
        <is>
          <t>Cash and cash equivalents</t>
        </is>
      </c>
      <c r="B3" s="5" t="n">
        <v>1050370</v>
      </c>
      <c r="C3" s="5" t="n">
        <v>1050370</v>
      </c>
      <c r="D3" s="5" t="n">
        <v>1905182</v>
      </c>
      <c r="E3" s="5" t="n">
        <v>1270023</v>
      </c>
      <c r="F3" s="5" t="n">
        <v>587520</v>
      </c>
      <c r="G3" s="5" t="n">
        <v>1905182</v>
      </c>
      <c r="H3" s="5" t="n">
        <v>1050370</v>
      </c>
      <c r="I3" s="5" t="n">
        <v>587520</v>
      </c>
      <c r="J3" s="5" t="n">
        <v>736046</v>
      </c>
      <c r="K3" s="5" t="n">
        <v>957013</v>
      </c>
    </row>
    <row r="4">
      <c r="A4" s="4" t="inlineStr">
        <is>
          <t>Accounts receivable, net</t>
        </is>
      </c>
      <c r="B4" s="6" t="n">
        <v>5197832</v>
      </c>
      <c r="C4" s="6" t="n">
        <v>5197832</v>
      </c>
      <c r="D4" s="6" t="n">
        <v>4503849</v>
      </c>
      <c r="E4" s="6" t="n">
        <v>2995787</v>
      </c>
      <c r="F4" s="6" t="n">
        <v>3576299</v>
      </c>
      <c r="G4" s="6" t="n">
        <v>4503849</v>
      </c>
      <c r="H4" s="6" t="n">
        <v>5197832</v>
      </c>
      <c r="I4" s="6" t="n">
        <v>3576299</v>
      </c>
      <c r="J4" s="6" t="n">
        <v>6430253</v>
      </c>
      <c r="K4" s="6" t="n">
        <v>3967899</v>
      </c>
      <c r="L4" s="4" t="inlineStr">
        <is>
          <t>[1]</t>
        </is>
      </c>
    </row>
    <row r="5">
      <c r="A5" s="4" t="inlineStr">
        <is>
          <t>Note receivable, net</t>
        </is>
      </c>
      <c r="B5" s="6" t="n">
        <v>13646</v>
      </c>
      <c r="C5" s="6" t="n">
        <v>13646</v>
      </c>
      <c r="D5" s="6" t="n">
        <v>35215</v>
      </c>
      <c r="E5" s="6" t="n">
        <v>38329</v>
      </c>
      <c r="F5" s="6" t="n">
        <v>1283887</v>
      </c>
      <c r="G5" s="6" t="n">
        <v>35215</v>
      </c>
      <c r="H5" s="6" t="n">
        <v>13646</v>
      </c>
      <c r="I5" s="6" t="n">
        <v>1283887</v>
      </c>
      <c r="J5" s="6" t="n">
        <v>13910</v>
      </c>
      <c r="K5" s="6" t="n">
        <v>63812</v>
      </c>
    </row>
    <row r="6">
      <c r="A6" s="4" t="inlineStr">
        <is>
          <t>Prepaid expenses and other current assets</t>
        </is>
      </c>
      <c r="B6" s="6" t="n">
        <v>883406</v>
      </c>
      <c r="C6" s="6" t="n">
        <v>883406</v>
      </c>
      <c r="D6" s="6" t="n">
        <v>1131168</v>
      </c>
      <c r="E6" s="6" t="n">
        <v>758310</v>
      </c>
      <c r="F6" s="6" t="n">
        <v>612377</v>
      </c>
      <c r="G6" s="6" t="n">
        <v>1131168</v>
      </c>
      <c r="H6" s="6" t="n">
        <v>883406</v>
      </c>
      <c r="I6" s="6" t="n">
        <v>612377</v>
      </c>
      <c r="J6" s="6" t="n">
        <v>940214</v>
      </c>
      <c r="K6" s="6" t="n">
        <v>704505</v>
      </c>
      <c r="L6" s="4" t="inlineStr">
        <is>
          <t>[1]</t>
        </is>
      </c>
    </row>
    <row r="7">
      <c r="A7" s="4" t="inlineStr">
        <is>
          <t>Current assets - discontinued operations</t>
        </is>
      </c>
      <c r="B7" s="4" t="inlineStr">
        <is>
          <t xml:space="preserve"> </t>
        </is>
      </c>
      <c r="C7" s="4" t="inlineStr">
        <is>
          <t xml:space="preserve"> </t>
        </is>
      </c>
      <c r="D7" s="4" t="inlineStr">
        <is>
          <t xml:space="preserve"> </t>
        </is>
      </c>
      <c r="E7" s="4" t="inlineStr">
        <is>
          <t xml:space="preserve"> </t>
        </is>
      </c>
      <c r="F7" s="6" t="n">
        <v>1720</v>
      </c>
      <c r="G7" s="4" t="inlineStr">
        <is>
          <t xml:space="preserve"> </t>
        </is>
      </c>
      <c r="H7" s="4" t="inlineStr">
        <is>
          <t xml:space="preserve"> </t>
        </is>
      </c>
      <c r="I7" s="6" t="n">
        <v>1720</v>
      </c>
      <c r="J7" s="4" t="inlineStr">
        <is>
          <t xml:space="preserve"> </t>
        </is>
      </c>
      <c r="K7" s="6" t="n">
        <v>1705</v>
      </c>
    </row>
    <row r="8">
      <c r="A8" s="4" t="inlineStr">
        <is>
          <t>Total current assets</t>
        </is>
      </c>
      <c r="B8" s="6" t="n">
        <v>7145253</v>
      </c>
      <c r="C8" s="6" t="n">
        <v>7145253</v>
      </c>
      <c r="D8" s="6" t="n">
        <v>7575414</v>
      </c>
      <c r="E8" s="6" t="n">
        <v>5062449</v>
      </c>
      <c r="F8" s="6" t="n">
        <v>6061803</v>
      </c>
      <c r="G8" s="6" t="n">
        <v>7575414</v>
      </c>
      <c r="H8" s="6" t="n">
        <v>7145253</v>
      </c>
      <c r="I8" s="6" t="n">
        <v>6061803</v>
      </c>
      <c r="J8" s="6" t="n">
        <v>8120422</v>
      </c>
      <c r="K8" s="6" t="n">
        <v>5694934</v>
      </c>
    </row>
    <row r="9">
      <c r="A9" s="4" t="inlineStr">
        <is>
          <t>Property and equipment, net</t>
        </is>
      </c>
      <c r="B9" s="6" t="n">
        <v>119912</v>
      </c>
      <c r="C9" s="6" t="n">
        <v>119912</v>
      </c>
      <c r="D9" s="6" t="n">
        <v>139349</v>
      </c>
      <c r="E9" s="6" t="n">
        <v>25413</v>
      </c>
      <c r="F9" s="6" t="n">
        <v>80465</v>
      </c>
      <c r="G9" s="6" t="n">
        <v>139349</v>
      </c>
      <c r="H9" s="6" t="n">
        <v>119912</v>
      </c>
      <c r="I9" s="6" t="n">
        <v>80465</v>
      </c>
      <c r="J9" s="6" t="n">
        <v>113250</v>
      </c>
      <c r="K9" s="6" t="n">
        <v>30666</v>
      </c>
    </row>
    <row r="10">
      <c r="A10" s="4" t="inlineStr">
        <is>
          <t>Website acquisition assets, net</t>
        </is>
      </c>
      <c r="B10" s="6" t="n">
        <v>12789</v>
      </c>
      <c r="C10" s="6" t="n">
        <v>12789</v>
      </c>
      <c r="D10" s="6" t="n">
        <v>24052</v>
      </c>
      <c r="E10" s="6" t="n">
        <v>35316</v>
      </c>
      <c r="F10" s="6" t="n">
        <v>65293</v>
      </c>
      <c r="G10" s="6" t="n">
        <v>24052</v>
      </c>
      <c r="H10" s="6" t="n">
        <v>12789</v>
      </c>
      <c r="I10" s="6" t="n">
        <v>65293</v>
      </c>
      <c r="J10" s="6" t="n">
        <v>5600</v>
      </c>
      <c r="K10" s="6" t="n">
        <v>48928</v>
      </c>
    </row>
    <row r="11">
      <c r="A11" s="4" t="inlineStr">
        <is>
          <t>Intangible assets, net</t>
        </is>
      </c>
      <c r="B11" s="6" t="n">
        <v>7988584</v>
      </c>
      <c r="C11" s="6" t="n">
        <v>7988584</v>
      </c>
      <c r="D11" s="6" t="n">
        <v>25783468</v>
      </c>
      <c r="E11" s="6" t="n">
        <v>18477848</v>
      </c>
      <c r="F11" s="6" t="n">
        <v>2803029</v>
      </c>
      <c r="G11" s="6" t="n">
        <v>25783468</v>
      </c>
      <c r="H11" s="6" t="n">
        <v>7988584</v>
      </c>
      <c r="I11" s="6" t="n">
        <v>2803029</v>
      </c>
      <c r="J11" s="6" t="n">
        <v>7653717</v>
      </c>
      <c r="K11" s="6" t="n">
        <v>19392436</v>
      </c>
    </row>
    <row r="12">
      <c r="A12" s="4" t="inlineStr">
        <is>
          <t>Goodwill</t>
        </is>
      </c>
      <c r="B12" s="6" t="n">
        <v>19827672</v>
      </c>
      <c r="C12" s="6" t="n">
        <v>19827672</v>
      </c>
      <c r="D12" s="6" t="n">
        <v>62106757</v>
      </c>
      <c r="E12" s="6" t="n">
        <v>52133621</v>
      </c>
      <c r="F12" s="6" t="n">
        <v>19043727</v>
      </c>
      <c r="G12" s="6" t="n">
        <v>62106757</v>
      </c>
      <c r="H12" s="6" t="n">
        <v>19827672</v>
      </c>
      <c r="I12" s="6" t="n">
        <v>19043727</v>
      </c>
      <c r="J12" s="6" t="n">
        <v>19645468</v>
      </c>
      <c r="K12" s="6" t="n">
        <v>52133622</v>
      </c>
      <c r="L12" s="4" t="inlineStr">
        <is>
          <t>[2],[3]</t>
        </is>
      </c>
      <c r="M12" s="5" t="n">
        <v>988926</v>
      </c>
    </row>
    <row r="13">
      <c r="A13" s="4" t="inlineStr">
        <is>
          <t>Prepaid services/consulting agreements - long term</t>
        </is>
      </c>
      <c r="B13" s="6" t="n">
        <v>620000</v>
      </c>
      <c r="C13" s="6" t="n">
        <v>620000</v>
      </c>
      <c r="D13" s="6" t="n">
        <v>697500</v>
      </c>
      <c r="E13" s="6" t="n">
        <v>775000</v>
      </c>
      <c r="F13" s="6" t="n">
        <v>930002</v>
      </c>
      <c r="G13" s="6" t="n">
        <v>697500</v>
      </c>
      <c r="H13" s="6" t="n">
        <v>620000</v>
      </c>
      <c r="I13" s="6" t="n">
        <v>930002</v>
      </c>
      <c r="J13" s="6" t="n">
        <v>664593</v>
      </c>
      <c r="K13" s="6" t="n">
        <v>913182</v>
      </c>
    </row>
    <row r="14">
      <c r="A14" s="4" t="inlineStr">
        <is>
          <t>Right-of-use asset</t>
        </is>
      </c>
      <c r="B14" s="6" t="n">
        <v>243549</v>
      </c>
      <c r="C14" s="6" t="n">
        <v>243549</v>
      </c>
      <c r="D14" s="6" t="n">
        <v>296514</v>
      </c>
      <c r="E14" s="6" t="n">
        <v>348721</v>
      </c>
      <c r="F14" s="6" t="n">
        <v>447915</v>
      </c>
      <c r="G14" s="6" t="n">
        <v>296514</v>
      </c>
      <c r="H14" s="6" t="n">
        <v>243549</v>
      </c>
      <c r="I14" s="6" t="n">
        <v>447915</v>
      </c>
      <c r="J14" s="6" t="n">
        <v>72598</v>
      </c>
      <c r="K14" s="6" t="n">
        <v>397912</v>
      </c>
    </row>
    <row r="15">
      <c r="A15" s="4" t="inlineStr">
        <is>
          <t>Other assets</t>
        </is>
      </c>
      <c r="B15" s="6" t="n">
        <v>396969</v>
      </c>
      <c r="C15" s="6" t="n">
        <v>396969</v>
      </c>
      <c r="D15" s="6" t="n">
        <v>448575</v>
      </c>
      <c r="E15" s="6" t="n">
        <v>94672</v>
      </c>
      <c r="F15" s="6" t="n">
        <v>76002</v>
      </c>
      <c r="G15" s="6" t="n">
        <v>448575</v>
      </c>
      <c r="H15" s="6" t="n">
        <v>396969</v>
      </c>
      <c r="I15" s="6" t="n">
        <v>76002</v>
      </c>
      <c r="J15" s="6" t="n">
        <v>253650</v>
      </c>
      <c r="K15" s="6" t="n">
        <v>35823</v>
      </c>
    </row>
    <row r="16">
      <c r="A16" s="4" t="inlineStr">
        <is>
          <t>Total assets</t>
        </is>
      </c>
      <c r="B16" s="6" t="n">
        <v>36354728</v>
      </c>
      <c r="C16" s="6" t="n">
        <v>36354728</v>
      </c>
      <c r="D16" s="6" t="n">
        <v>97071630</v>
      </c>
      <c r="E16" s="6" t="n">
        <v>76953041</v>
      </c>
      <c r="F16" s="6" t="n">
        <v>29508236</v>
      </c>
      <c r="G16" s="6" t="n">
        <v>97071630</v>
      </c>
      <c r="H16" s="6" t="n">
        <v>36354728</v>
      </c>
      <c r="I16" s="6" t="n">
        <v>29508236</v>
      </c>
      <c r="J16" s="6" t="n">
        <v>36529299</v>
      </c>
      <c r="K16" s="6" t="n">
        <v>78647503</v>
      </c>
    </row>
    <row r="17">
      <c r="A17" s="4" t="inlineStr">
        <is>
          <t>Accounts payable</t>
        </is>
      </c>
      <c r="B17" s="6" t="n">
        <v>7517903</v>
      </c>
      <c r="C17" s="6" t="n">
        <v>7517903</v>
      </c>
      <c r="D17" s="6" t="n">
        <v>8521835</v>
      </c>
      <c r="E17" s="6" t="n">
        <v>8064492</v>
      </c>
      <c r="F17" s="6" t="n">
        <v>4665201</v>
      </c>
      <c r="G17" s="6" t="n">
        <v>8521835</v>
      </c>
      <c r="H17" s="6" t="n">
        <v>7517903</v>
      </c>
      <c r="I17" s="6" t="n">
        <v>4665201</v>
      </c>
      <c r="J17" s="6" t="n">
        <v>9595006</v>
      </c>
      <c r="K17" s="6" t="n">
        <v>8517769</v>
      </c>
    </row>
    <row r="18">
      <c r="A18" s="4" t="inlineStr">
        <is>
          <t>Accrued expenses</t>
        </is>
      </c>
      <c r="B18" s="6" t="n">
        <v>4975436</v>
      </c>
      <c r="C18" s="6" t="n">
        <v>4975436</v>
      </c>
      <c r="D18" s="6" t="n">
        <v>3579117</v>
      </c>
      <c r="E18" s="6" t="n">
        <v>2456284</v>
      </c>
      <c r="F18" s="6" t="n">
        <v>1983456</v>
      </c>
      <c r="G18" s="6" t="n">
        <v>3579117</v>
      </c>
      <c r="H18" s="6" t="n">
        <v>4975436</v>
      </c>
      <c r="I18" s="6" t="n">
        <v>1983456</v>
      </c>
      <c r="J18" s="6" t="n">
        <v>3546896</v>
      </c>
      <c r="K18" s="6" t="n">
        <v>4722491</v>
      </c>
      <c r="L18" s="4" t="inlineStr">
        <is>
          <t>[1],[4],[5],[6],[7]</t>
        </is>
      </c>
    </row>
    <row r="19">
      <c r="A19" s="4" t="inlineStr">
        <is>
          <t>Accrued interest to related party</t>
        </is>
      </c>
      <c r="B19" s="6" t="n">
        <v>29364</v>
      </c>
      <c r="C19" s="6" t="n">
        <v>29364</v>
      </c>
      <c r="D19" s="6" t="n">
        <v>10675</v>
      </c>
      <c r="E19" s="6" t="n">
        <v>8652</v>
      </c>
      <c r="F19" s="6" t="n">
        <v>4160</v>
      </c>
      <c r="G19" s="6" t="n">
        <v>10675</v>
      </c>
      <c r="H19" s="6" t="n">
        <v>29364</v>
      </c>
      <c r="I19" s="6" t="n">
        <v>4160</v>
      </c>
      <c r="J19" s="6" t="n">
        <v>65437</v>
      </c>
      <c r="K19" s="6" t="n">
        <v>6629</v>
      </c>
    </row>
    <row r="20">
      <c r="A20" s="4" t="inlineStr">
        <is>
          <t>Premium finance loan payable</t>
        </is>
      </c>
      <c r="B20" s="6" t="n">
        <v>16671</v>
      </c>
      <c r="C20" s="6" t="n">
        <v>16671</v>
      </c>
      <c r="D20" s="6" t="n">
        <v>71062</v>
      </c>
      <c r="E20" s="6" t="n">
        <v>125453</v>
      </c>
      <c r="F20" s="6" t="n">
        <v>3383</v>
      </c>
      <c r="G20" s="6" t="n">
        <v>71062</v>
      </c>
      <c r="H20" s="6" t="n">
        <v>16671</v>
      </c>
      <c r="I20" s="6" t="n">
        <v>3383</v>
      </c>
      <c r="J20" s="6" t="n">
        <v>339890</v>
      </c>
      <c r="K20" s="6" t="n">
        <v>179844</v>
      </c>
    </row>
    <row r="21">
      <c r="A21" s="4" t="inlineStr">
        <is>
          <t>Deferred revenues</t>
        </is>
      </c>
      <c r="B21" s="6" t="n">
        <v>222041</v>
      </c>
      <c r="C21" s="6" t="n">
        <v>222041</v>
      </c>
      <c r="D21" s="6" t="n">
        <v>237270</v>
      </c>
      <c r="E21" s="6" t="n">
        <v>175138</v>
      </c>
      <c r="F21" s="4" t="inlineStr">
        <is>
          <t xml:space="preserve"> </t>
        </is>
      </c>
      <c r="G21" s="6" t="n">
        <v>237270</v>
      </c>
      <c r="H21" s="6" t="n">
        <v>222041</v>
      </c>
      <c r="I21" s="4" t="inlineStr">
        <is>
          <t xml:space="preserve"> </t>
        </is>
      </c>
      <c r="J21" s="6" t="n">
        <v>346529</v>
      </c>
      <c r="K21" s="6" t="n">
        <v>163180</v>
      </c>
      <c r="L21" s="4" t="inlineStr">
        <is>
          <t>[8]</t>
        </is>
      </c>
    </row>
    <row r="22">
      <c r="A22" s="4" t="inlineStr">
        <is>
          <t>Long term debt, current portion</t>
        </is>
      </c>
      <c r="B22" s="6" t="n">
        <v>1135000</v>
      </c>
      <c r="C22" s="6" t="n">
        <v>1135000</v>
      </c>
      <c r="D22" s="6" t="n">
        <v>165163</v>
      </c>
      <c r="E22" s="6" t="n">
        <v>165163</v>
      </c>
      <c r="F22" s="6" t="n">
        <v>165163</v>
      </c>
      <c r="G22" s="6" t="n">
        <v>165163</v>
      </c>
      <c r="H22" s="6" t="n">
        <v>1135000</v>
      </c>
      <c r="I22" s="6" t="n">
        <v>165163</v>
      </c>
      <c r="J22" s="6" t="n">
        <v>2091735</v>
      </c>
      <c r="K22" s="6" t="n">
        <v>165163</v>
      </c>
    </row>
    <row r="23">
      <c r="A23" s="4" t="inlineStr">
        <is>
          <t>Share Issuance Accrued Liability New</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row>
    <row r="24">
      <c r="A24" s="4" t="inlineStr">
        <is>
          <t>Other 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row>
    <row r="25">
      <c r="A25" s="4" t="inlineStr">
        <is>
          <t>Operating lease liability, net of current portion</t>
        </is>
      </c>
      <c r="B25" s="6" t="n">
        <v>221763</v>
      </c>
      <c r="C25" s="6" t="n">
        <v>221763</v>
      </c>
      <c r="D25" s="6" t="n">
        <v>218697</v>
      </c>
      <c r="E25" s="6" t="n">
        <v>215004</v>
      </c>
      <c r="F25" s="6" t="n">
        <v>189669</v>
      </c>
      <c r="G25" s="6" t="n">
        <v>218697</v>
      </c>
      <c r="H25" s="6" t="n">
        <v>221763</v>
      </c>
      <c r="I25" s="6" t="n">
        <v>189669</v>
      </c>
      <c r="J25" s="6" t="n">
        <v>72727</v>
      </c>
      <c r="K25" s="6" t="n">
        <v>211744</v>
      </c>
    </row>
    <row r="26">
      <c r="A26" s="4" t="inlineStr">
        <is>
          <t>Current liabilities - discontinued operations</t>
        </is>
      </c>
      <c r="B26" s="4" t="inlineStr">
        <is>
          <t xml:space="preserve"> </t>
        </is>
      </c>
      <c r="C26" s="4" t="inlineStr">
        <is>
          <t xml:space="preserve"> </t>
        </is>
      </c>
      <c r="D26" s="4" t="inlineStr">
        <is>
          <t xml:space="preserve"> </t>
        </is>
      </c>
      <c r="E26" s="4" t="inlineStr">
        <is>
          <t xml:space="preserve"> </t>
        </is>
      </c>
      <c r="F26" s="6" t="n">
        <v>591</v>
      </c>
      <c r="G26" s="4" t="inlineStr">
        <is>
          <t xml:space="preserve"> </t>
        </is>
      </c>
      <c r="H26" s="4" t="inlineStr">
        <is>
          <t xml:space="preserve"> </t>
        </is>
      </c>
      <c r="I26" s="6" t="n">
        <v>591</v>
      </c>
      <c r="J26" s="4" t="inlineStr">
        <is>
          <t xml:space="preserve"> </t>
        </is>
      </c>
      <c r="K26" s="6" t="n">
        <v>591</v>
      </c>
    </row>
    <row r="27">
      <c r="A27" s="4" t="inlineStr">
        <is>
          <t>Total current liabilities</t>
        </is>
      </c>
      <c r="B27" s="6" t="n">
        <v>14118178</v>
      </c>
      <c r="C27" s="6" t="n">
        <v>14118178</v>
      </c>
      <c r="D27" s="6" t="n">
        <v>12803819</v>
      </c>
      <c r="E27" s="6" t="n">
        <v>11210186</v>
      </c>
      <c r="F27" s="6" t="n">
        <v>7011623</v>
      </c>
      <c r="G27" s="6" t="n">
        <v>12803819</v>
      </c>
      <c r="H27" s="6" t="n">
        <v>14118178</v>
      </c>
      <c r="I27" s="6" t="n">
        <v>7011623</v>
      </c>
      <c r="J27" s="6" t="n">
        <v>16058220</v>
      </c>
      <c r="K27" s="6" t="n">
        <v>13967411</v>
      </c>
    </row>
    <row r="28">
      <c r="A28" s="4" t="inlineStr">
        <is>
          <t>Long Term Debt to Related Parties, net</t>
        </is>
      </c>
      <c r="B28" s="6" t="n">
        <v>36199</v>
      </c>
      <c r="C28" s="6" t="n">
        <v>36199</v>
      </c>
      <c r="D28" s="6" t="n">
        <v>32670</v>
      </c>
      <c r="E28" s="6" t="n">
        <v>29179</v>
      </c>
      <c r="F28" s="6" t="n">
        <v>22160</v>
      </c>
      <c r="G28" s="6" t="n">
        <v>32670</v>
      </c>
      <c r="H28" s="6" t="n">
        <v>36199</v>
      </c>
      <c r="I28" s="6" t="n">
        <v>22160</v>
      </c>
      <c r="J28" s="6" t="n">
        <v>39728</v>
      </c>
      <c r="K28" s="6" t="n">
        <v>25689</v>
      </c>
    </row>
    <row r="29">
      <c r="A29" s="4" t="inlineStr">
        <is>
          <t>Long term debt</t>
        </is>
      </c>
      <c r="B29" s="6" t="n">
        <v>17838440</v>
      </c>
      <c r="C29" s="6" t="n">
        <v>17838440</v>
      </c>
      <c r="D29" s="6" t="n">
        <v>18588440</v>
      </c>
      <c r="E29" s="4" t="inlineStr">
        <is>
          <t xml:space="preserve"> </t>
        </is>
      </c>
      <c r="F29" s="4" t="inlineStr">
        <is>
          <t xml:space="preserve"> </t>
        </is>
      </c>
      <c r="G29" s="6" t="n">
        <v>18588440</v>
      </c>
      <c r="H29" s="6" t="n">
        <v>17838440</v>
      </c>
      <c r="I29" s="4" t="inlineStr">
        <is>
          <t xml:space="preserve"> </t>
        </is>
      </c>
      <c r="J29" s="6" t="n">
        <v>16916705</v>
      </c>
      <c r="K29" s="4" t="inlineStr">
        <is>
          <t xml:space="preserve"> </t>
        </is>
      </c>
    </row>
    <row r="30">
      <c r="A30" s="4" t="inlineStr">
        <is>
          <t>Deferred tax liability</t>
        </is>
      </c>
      <c r="B30" s="6" t="n">
        <v>0</v>
      </c>
      <c r="C30" s="6" t="n">
        <v>0</v>
      </c>
      <c r="D30" s="6" t="n">
        <v>111894</v>
      </c>
      <c r="E30" s="6" t="n">
        <v>230726</v>
      </c>
      <c r="F30" s="6" t="n">
        <v>491059</v>
      </c>
      <c r="G30" s="6" t="n">
        <v>111894</v>
      </c>
      <c r="H30" s="6" t="n">
        <v>0</v>
      </c>
      <c r="I30" s="6" t="n">
        <v>491059</v>
      </c>
      <c r="J30" s="4" t="inlineStr">
        <is>
          <t xml:space="preserve"> </t>
        </is>
      </c>
      <c r="K30" s="6" t="n">
        <v>319936</v>
      </c>
      <c r="L30" s="4" t="inlineStr">
        <is>
          <t>[9]</t>
        </is>
      </c>
    </row>
    <row r="31">
      <c r="A31" s="4" t="inlineStr">
        <is>
          <t>Operating lease liability, net of current portion</t>
        </is>
      </c>
      <c r="B31" s="6" t="n">
        <v>21915</v>
      </c>
      <c r="C31" s="6" t="n">
        <v>21915</v>
      </c>
      <c r="D31" s="6" t="n">
        <v>82396</v>
      </c>
      <c r="E31" s="6" t="n">
        <v>130979</v>
      </c>
      <c r="F31" s="6" t="n">
        <v>258246</v>
      </c>
      <c r="G31" s="6" t="n">
        <v>82396</v>
      </c>
      <c r="H31" s="6" t="n">
        <v>21915</v>
      </c>
      <c r="I31" s="6" t="n">
        <v>258246</v>
      </c>
      <c r="J31" s="4" t="inlineStr">
        <is>
          <t xml:space="preserve"> </t>
        </is>
      </c>
      <c r="K31" s="6" t="n">
        <v>198232</v>
      </c>
    </row>
    <row r="32">
      <c r="A32" s="4" t="inlineStr">
        <is>
          <t>Total liabilities</t>
        </is>
      </c>
      <c r="B32" s="6" t="n">
        <v>32014732</v>
      </c>
      <c r="C32" s="6" t="n">
        <v>32014732</v>
      </c>
      <c r="D32" s="6" t="n">
        <v>31619219</v>
      </c>
      <c r="E32" s="6" t="n">
        <v>11601070</v>
      </c>
      <c r="F32" s="6" t="n">
        <v>7783088</v>
      </c>
      <c r="G32" s="6" t="n">
        <v>31619219</v>
      </c>
      <c r="H32" s="6" t="n">
        <v>32014732</v>
      </c>
      <c r="I32" s="6" t="n">
        <v>7783088</v>
      </c>
      <c r="J32" s="6" t="n">
        <v>33014653</v>
      </c>
      <c r="K32" s="6" t="n">
        <v>14511268</v>
      </c>
    </row>
    <row r="33">
      <c r="A33" s="4" t="inlineStr">
        <is>
          <t>Common stock, par value $0.01, 324,000,000 shares authorized, 100,782,956 shares issued and 100,782,956 outstanding at December 31, 2019</t>
        </is>
      </c>
      <c r="B33" s="6" t="n">
        <v>1151018</v>
      </c>
      <c r="C33" s="6" t="n">
        <v>1151018</v>
      </c>
      <c r="D33" s="6" t="n">
        <v>1107955</v>
      </c>
      <c r="E33" s="6" t="n">
        <v>1072105</v>
      </c>
      <c r="F33" s="6" t="n">
        <v>781522</v>
      </c>
      <c r="G33" s="6" t="n">
        <v>1107955</v>
      </c>
      <c r="H33" s="6" t="n">
        <v>1151018</v>
      </c>
      <c r="I33" s="6" t="n">
        <v>781522</v>
      </c>
      <c r="J33" s="6" t="n">
        <v>1181622</v>
      </c>
      <c r="K33" s="6" t="n">
        <v>1007830</v>
      </c>
    </row>
    <row r="34">
      <c r="A34" s="4" t="inlineStr">
        <is>
          <t>Additional paid-in capital</t>
        </is>
      </c>
      <c r="B34" s="6" t="n">
        <v>93971266</v>
      </c>
      <c r="C34" s="6" t="n">
        <v>93971266</v>
      </c>
      <c r="D34" s="6" t="n">
        <v>92638181</v>
      </c>
      <c r="E34" s="6" t="n">
        <v>88447864</v>
      </c>
      <c r="F34" s="6" t="n">
        <v>41385503</v>
      </c>
      <c r="G34" s="6" t="n">
        <v>92638181</v>
      </c>
      <c r="H34" s="6" t="n">
        <v>93971266</v>
      </c>
      <c r="I34" s="6" t="n">
        <v>41385503</v>
      </c>
      <c r="J34" s="6" t="n">
        <v>96427166</v>
      </c>
      <c r="K34" s="6" t="n">
        <v>84265623</v>
      </c>
    </row>
    <row r="35">
      <c r="A35" s="4" t="inlineStr">
        <is>
          <t>Accumulated deficit</t>
        </is>
      </c>
      <c r="B35" s="6" t="n">
        <v>-90642890</v>
      </c>
      <c r="C35" s="6" t="n">
        <v>-90642890</v>
      </c>
      <c r="D35" s="6" t="n">
        <v>-28374166</v>
      </c>
      <c r="E35" s="6" t="n">
        <v>-24248439</v>
      </c>
      <c r="F35" s="6" t="n">
        <v>-20515318</v>
      </c>
      <c r="G35" s="6" t="n">
        <v>-28374166</v>
      </c>
      <c r="H35" s="6" t="n">
        <v>-90642890</v>
      </c>
      <c r="I35" s="6" t="n">
        <v>-20515318</v>
      </c>
      <c r="J35" s="6" t="n">
        <v>-93932080</v>
      </c>
      <c r="K35" s="6" t="n">
        <v>-21217658</v>
      </c>
      <c r="L35" s="4" t="inlineStr">
        <is>
          <t>[1],[2],[4],[5],[6],[7],[8],[9]</t>
        </is>
      </c>
    </row>
    <row r="36">
      <c r="A36" s="4" t="inlineStr">
        <is>
          <t>Treasury stock</t>
        </is>
      </c>
      <c r="B36" s="6" t="n">
        <v>-219837</v>
      </c>
      <c r="C36" s="6" t="n">
        <v>-219837</v>
      </c>
      <c r="D36" s="4" t="inlineStr">
        <is>
          <t xml:space="preserve"> </t>
        </is>
      </c>
      <c r="E36" s="4" t="inlineStr">
        <is>
          <t xml:space="preserve"> </t>
        </is>
      </c>
      <c r="F36" s="4" t="inlineStr">
        <is>
          <t xml:space="preserve"> </t>
        </is>
      </c>
      <c r="G36" s="4" t="inlineStr">
        <is>
          <t xml:space="preserve"> </t>
        </is>
      </c>
      <c r="H36" s="6" t="n">
        <v>-219837</v>
      </c>
      <c r="I36" s="4" t="inlineStr">
        <is>
          <t xml:space="preserve"> </t>
        </is>
      </c>
      <c r="J36" s="6" t="n">
        <v>-219837</v>
      </c>
      <c r="K36" s="4" t="inlineStr">
        <is>
          <t xml:space="preserve"> </t>
        </is>
      </c>
    </row>
    <row r="37">
      <c r="A37" s="4" t="inlineStr">
        <is>
          <t>Total shareholders' equity</t>
        </is>
      </c>
      <c r="B37" s="6" t="n">
        <v>4339996</v>
      </c>
      <c r="C37" s="6" t="n">
        <v>4339996</v>
      </c>
      <c r="D37" s="6" t="n">
        <v>65452411</v>
      </c>
      <c r="E37" s="6" t="n">
        <v>65351970</v>
      </c>
      <c r="F37" s="6" t="n">
        <v>21725147</v>
      </c>
      <c r="G37" s="6" t="n">
        <v>65452411</v>
      </c>
      <c r="H37" s="6" t="n">
        <v>4339996</v>
      </c>
      <c r="I37" s="6" t="n">
        <v>21725147</v>
      </c>
      <c r="J37" s="6" t="n">
        <v>3514646</v>
      </c>
      <c r="K37" s="6" t="n">
        <v>64136235</v>
      </c>
      <c r="M37" s="5" t="n">
        <v>3422478</v>
      </c>
    </row>
    <row r="38">
      <c r="A38" s="4" t="inlineStr">
        <is>
          <t>Total Liabilities and Shareholders' equity</t>
        </is>
      </c>
      <c r="B38" s="6" t="n">
        <v>36354728</v>
      </c>
      <c r="C38" s="6" t="n">
        <v>36354728</v>
      </c>
      <c r="D38" s="6" t="n">
        <v>97071630</v>
      </c>
      <c r="E38" s="6" t="n">
        <v>76953041</v>
      </c>
      <c r="F38" s="6" t="n">
        <v>29508236</v>
      </c>
      <c r="G38" s="6" t="n">
        <v>97071630</v>
      </c>
      <c r="H38" s="6" t="n">
        <v>36354728</v>
      </c>
      <c r="I38" s="6" t="n">
        <v>29508236</v>
      </c>
      <c r="J38" s="6" t="n">
        <v>36529299</v>
      </c>
      <c r="K38" s="6" t="n">
        <v>78647503</v>
      </c>
    </row>
    <row r="39">
      <c r="A39" s="4" t="inlineStr">
        <is>
          <t>Advertising</t>
        </is>
      </c>
      <c r="C39" s="6" t="n">
        <v>4894486</v>
      </c>
      <c r="D39" s="6" t="n">
        <v>2273940</v>
      </c>
      <c r="E39" s="6" t="n">
        <v>2270186</v>
      </c>
      <c r="F39" s="6" t="n">
        <v>2113276</v>
      </c>
      <c r="G39" s="6" t="n">
        <v>4544126</v>
      </c>
      <c r="H39" s="6" t="n">
        <v>9438612</v>
      </c>
      <c r="I39" s="6" t="n">
        <v>3915326</v>
      </c>
      <c r="J39" s="6" t="n">
        <v>15839429</v>
      </c>
      <c r="K39" s="6" t="n">
        <v>6691462</v>
      </c>
      <c r="L39" s="4" t="inlineStr">
        <is>
          <t>[1],[8]</t>
        </is>
      </c>
    </row>
    <row r="40">
      <c r="A40" s="4" t="inlineStr">
        <is>
          <t>Advertising</t>
        </is>
      </c>
      <c r="C40" s="6" t="n">
        <v>2085060</v>
      </c>
      <c r="D40" s="6" t="n">
        <v>1097504</v>
      </c>
      <c r="E40" s="6" t="n">
        <v>1823082</v>
      </c>
      <c r="F40" s="6" t="n">
        <v>1432922</v>
      </c>
      <c r="G40" s="6" t="n">
        <v>2920586</v>
      </c>
      <c r="H40" s="6" t="n">
        <v>5005646</v>
      </c>
      <c r="I40" s="6" t="n">
        <v>2874076</v>
      </c>
      <c r="J40" s="6" t="n">
        <v>7906346</v>
      </c>
      <c r="K40" s="6" t="n">
        <v>5791049</v>
      </c>
      <c r="L40" s="4" t="inlineStr">
        <is>
          <t>[1]</t>
        </is>
      </c>
    </row>
    <row r="41">
      <c r="A41" s="4" t="inlineStr">
        <is>
          <t>Gross profit</t>
        </is>
      </c>
      <c r="C41" s="6" t="n">
        <v>2809426</v>
      </c>
      <c r="D41" s="6" t="n">
        <v>1176436</v>
      </c>
      <c r="E41" s="6" t="n">
        <v>447104</v>
      </c>
      <c r="F41" s="6" t="n">
        <v>680354</v>
      </c>
      <c r="G41" s="6" t="n">
        <v>1623540</v>
      </c>
      <c r="H41" s="6" t="n">
        <v>4432966</v>
      </c>
      <c r="I41" s="6" t="n">
        <v>1041250</v>
      </c>
      <c r="J41" s="6" t="n">
        <v>7933082</v>
      </c>
      <c r="K41" s="6" t="n">
        <v>900413</v>
      </c>
    </row>
    <row r="42">
      <c r="A42" s="4" t="inlineStr">
        <is>
          <t>Selling, general and administrative expenses</t>
        </is>
      </c>
      <c r="C42" s="6" t="n">
        <v>6153561</v>
      </c>
      <c r="D42" s="6" t="n">
        <v>5584288</v>
      </c>
      <c r="E42" s="6" t="n">
        <v>3575850</v>
      </c>
      <c r="F42" s="6" t="n">
        <v>2764121</v>
      </c>
      <c r="G42" s="6" t="n">
        <v>9160138</v>
      </c>
      <c r="H42" s="6" t="n">
        <v>15313699</v>
      </c>
      <c r="I42" s="6" t="n">
        <v>4482408</v>
      </c>
      <c r="J42" s="6" t="n">
        <v>22092352</v>
      </c>
      <c r="K42" s="6" t="n">
        <v>9454240</v>
      </c>
      <c r="L42" s="4" t="inlineStr">
        <is>
          <t>[1],[4],[5],[6],[7],[10]</t>
        </is>
      </c>
    </row>
    <row r="43">
      <c r="A43" s="4" t="inlineStr">
        <is>
          <t>Loss from continuing operations</t>
        </is>
      </c>
      <c r="C43" s="6" t="n">
        <v>-3344135</v>
      </c>
      <c r="D43" s="6" t="n">
        <v>-4407852</v>
      </c>
      <c r="E43" s="6" t="n">
        <v>-3128746</v>
      </c>
      <c r="F43" s="6" t="n">
        <v>-2083767</v>
      </c>
      <c r="G43" s="6" t="n">
        <v>-7536598</v>
      </c>
      <c r="H43" s="6" t="n">
        <v>-10880733</v>
      </c>
      <c r="I43" s="6" t="n">
        <v>-3441158</v>
      </c>
      <c r="J43" s="6" t="n">
        <v>-72925286</v>
      </c>
      <c r="K43" s="6" t="n">
        <v>-8553827</v>
      </c>
    </row>
    <row r="44">
      <c r="A44" s="4" t="inlineStr">
        <is>
          <t>Interest (expense) income, net</t>
        </is>
      </c>
      <c r="C44" s="6" t="n">
        <v>-251779</v>
      </c>
      <c r="D44" s="6" t="n">
        <v>-82261</v>
      </c>
      <c r="E44" s="6" t="n">
        <v>10993</v>
      </c>
      <c r="F44" s="6" t="n">
        <v>16234</v>
      </c>
      <c r="G44" s="6" t="n">
        <v>-71268</v>
      </c>
      <c r="H44" s="6" t="n">
        <v>-323047</v>
      </c>
      <c r="I44" s="6" t="n">
        <v>37281</v>
      </c>
      <c r="J44" s="6" t="n">
        <v>10006</v>
      </c>
      <c r="K44" s="6" t="n">
        <v>47396</v>
      </c>
    </row>
    <row r="45">
      <c r="A45" s="4" t="inlineStr">
        <is>
          <t>Gain on settlement of liabilit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22500</v>
      </c>
      <c r="J45" s="4" t="inlineStr">
        <is>
          <t xml:space="preserve"> </t>
        </is>
      </c>
      <c r="K45" s="6" t="n">
        <v>123739</v>
      </c>
    </row>
    <row r="46">
      <c r="A46" s="4" t="inlineStr">
        <is>
          <t>Impairment expense</t>
        </is>
      </c>
      <c r="C46" s="6" t="n">
        <v>-58766016</v>
      </c>
      <c r="D46" s="4" t="inlineStr">
        <is>
          <t xml:space="preserve"> </t>
        </is>
      </c>
      <c r="E46" s="4" t="inlineStr">
        <is>
          <t xml:space="preserve"> </t>
        </is>
      </c>
      <c r="F46" s="4" t="inlineStr">
        <is>
          <t xml:space="preserve"> </t>
        </is>
      </c>
      <c r="G46" s="4" t="inlineStr">
        <is>
          <t xml:space="preserve"> </t>
        </is>
      </c>
      <c r="H46" s="6" t="n">
        <v>-58766016</v>
      </c>
      <c r="I46" s="4" t="inlineStr">
        <is>
          <t xml:space="preserve"> </t>
        </is>
      </c>
      <c r="K46" s="4" t="inlineStr">
        <is>
          <t xml:space="preserve"> </t>
        </is>
      </c>
    </row>
    <row r="47">
      <c r="A47" s="4" t="inlineStr">
        <is>
          <t>Settlement of contingent consideratio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row>
    <row r="48">
      <c r="A48" s="4" t="inlineStr">
        <is>
          <t>Other expense</t>
        </is>
      </c>
      <c r="C48" s="4" t="inlineStr">
        <is>
          <t xml:space="preserve"> </t>
        </is>
      </c>
      <c r="D48" s="4" t="inlineStr">
        <is>
          <t xml:space="preserve"> </t>
        </is>
      </c>
      <c r="E48" s="6" t="n">
        <v>-215</v>
      </c>
      <c r="F48" s="4" t="inlineStr">
        <is>
          <t xml:space="preserve"> </t>
        </is>
      </c>
      <c r="G48" s="6" t="n">
        <v>-215</v>
      </c>
      <c r="H48" s="6" t="n">
        <v>-215</v>
      </c>
      <c r="I48" s="4" t="inlineStr">
        <is>
          <t xml:space="preserve"> </t>
        </is>
      </c>
      <c r="J48" s="6" t="n">
        <v>274075</v>
      </c>
      <c r="K48" s="4" t="inlineStr">
        <is>
          <t xml:space="preserve"> </t>
        </is>
      </c>
    </row>
    <row r="49">
      <c r="A49" s="4" t="inlineStr">
        <is>
          <t>Interest expense</t>
        </is>
      </c>
      <c r="C49" s="4" t="inlineStr">
        <is>
          <t xml:space="preserve"> </t>
        </is>
      </c>
      <c r="D49" s="4" t="inlineStr">
        <is>
          <t xml:space="preserve"> </t>
        </is>
      </c>
      <c r="E49" s="4" t="inlineStr">
        <is>
          <t xml:space="preserve"> </t>
        </is>
      </c>
      <c r="F49" s="6" t="n">
        <v>-6993</v>
      </c>
      <c r="G49" s="4" t="inlineStr">
        <is>
          <t xml:space="preserve"> </t>
        </is>
      </c>
      <c r="H49" s="4" t="inlineStr">
        <is>
          <t xml:space="preserve"> </t>
        </is>
      </c>
      <c r="I49" s="6" t="n">
        <v>-7902</v>
      </c>
      <c r="K49" s="6" t="n">
        <v>-20077</v>
      </c>
    </row>
    <row r="50">
      <c r="A50" s="4" t="inlineStr">
        <is>
          <t>Interest expense - related party</t>
        </is>
      </c>
      <c r="C50" s="6" t="n">
        <v>-18689</v>
      </c>
      <c r="D50" s="6" t="n">
        <v>-2023</v>
      </c>
      <c r="E50" s="6" t="n">
        <v>-2023</v>
      </c>
      <c r="F50" s="6" t="n">
        <v>-5574</v>
      </c>
      <c r="G50" s="6" t="n">
        <v>-4046</v>
      </c>
      <c r="H50" s="6" t="n">
        <v>-22735</v>
      </c>
      <c r="I50" s="6" t="n">
        <v>-17289</v>
      </c>
      <c r="K50" s="6" t="n">
        <v>-19334</v>
      </c>
    </row>
    <row r="51">
      <c r="A51" s="4" t="inlineStr">
        <is>
          <t>Total other income</t>
        </is>
      </c>
      <c r="C51" s="6" t="n">
        <v>-59036484</v>
      </c>
      <c r="D51" s="6" t="n">
        <v>-84284</v>
      </c>
      <c r="E51" s="6" t="n">
        <v>8755</v>
      </c>
      <c r="F51" s="6" t="n">
        <v>3667</v>
      </c>
      <c r="G51" s="6" t="n">
        <v>-75529</v>
      </c>
      <c r="H51" s="6" t="n">
        <v>-59112013</v>
      </c>
      <c r="I51" s="6" t="n">
        <v>134590</v>
      </c>
      <c r="J51" s="6" t="n">
        <v>-356650</v>
      </c>
      <c r="K51" s="6" t="n">
        <v>131724</v>
      </c>
    </row>
    <row r="52">
      <c r="A52" s="4" t="inlineStr">
        <is>
          <t>Loss before tax - continuing operations</t>
        </is>
      </c>
      <c r="C52" s="6" t="n">
        <v>-62380619</v>
      </c>
      <c r="D52" s="6" t="n">
        <v>-4492136</v>
      </c>
      <c r="E52" s="6" t="n">
        <v>-3119991</v>
      </c>
      <c r="F52" s="6" t="n">
        <v>-2080100</v>
      </c>
      <c r="G52" s="6" t="n">
        <v>-7612127</v>
      </c>
      <c r="H52" s="6" t="n">
        <v>-69992746</v>
      </c>
      <c r="I52" s="6" t="n">
        <v>-3306568</v>
      </c>
      <c r="J52" s="6" t="n">
        <v>-73281936</v>
      </c>
      <c r="K52" s="6" t="n">
        <v>-8422103</v>
      </c>
    </row>
    <row r="53">
      <c r="A53" s="4" t="inlineStr">
        <is>
          <t>Income (loss) from discontinued operations</t>
        </is>
      </c>
      <c r="C53" s="4" t="inlineStr">
        <is>
          <t xml:space="preserve"> </t>
        </is>
      </c>
      <c r="D53" s="4" t="inlineStr">
        <is>
          <t xml:space="preserve"> </t>
        </is>
      </c>
      <c r="E53" s="4" t="inlineStr">
        <is>
          <t xml:space="preserve"> </t>
        </is>
      </c>
      <c r="F53" s="6" t="n">
        <v>13649</v>
      </c>
      <c r="G53" s="4" t="inlineStr">
        <is>
          <t xml:space="preserve"> </t>
        </is>
      </c>
      <c r="H53" s="4" t="inlineStr">
        <is>
          <t xml:space="preserve"> </t>
        </is>
      </c>
      <c r="I53" s="6" t="n">
        <v>-174021</v>
      </c>
      <c r="J53" s="4" t="inlineStr">
        <is>
          <t xml:space="preserve"> </t>
        </is>
      </c>
      <c r="K53" s="6" t="n">
        <v>-136734</v>
      </c>
    </row>
    <row r="54">
      <c r="A54" s="4" t="inlineStr">
        <is>
          <t>Net loss before tax</t>
        </is>
      </c>
      <c r="C54" s="6" t="n">
        <v>-62380619</v>
      </c>
      <c r="D54" s="6" t="n">
        <v>-4492136</v>
      </c>
      <c r="E54" s="6" t="n">
        <v>-3119991</v>
      </c>
      <c r="F54" s="6" t="n">
        <v>-2066451</v>
      </c>
      <c r="G54" s="6" t="n">
        <v>-7612127</v>
      </c>
      <c r="H54" s="6" t="n">
        <v>-69992746</v>
      </c>
      <c r="I54" s="6" t="n">
        <v>-3480589</v>
      </c>
      <c r="J54" s="6" t="n">
        <v>-73281936</v>
      </c>
      <c r="K54" s="6" t="n">
        <v>-8558837</v>
      </c>
    </row>
    <row r="55">
      <c r="A55" s="4" t="inlineStr">
        <is>
          <t>Income tax benefit</t>
        </is>
      </c>
      <c r="C55" s="6" t="n">
        <v>111895</v>
      </c>
      <c r="D55" s="6" t="n">
        <v>366409</v>
      </c>
      <c r="E55" s="6" t="n">
        <v>89210</v>
      </c>
      <c r="F55" s="6" t="n">
        <v>8237</v>
      </c>
      <c r="G55" s="6" t="n">
        <v>455619</v>
      </c>
      <c r="H55" s="6" t="n">
        <v>567514</v>
      </c>
      <c r="I55" s="6" t="n">
        <v>8237</v>
      </c>
      <c r="J55" s="6" t="n">
        <v>567514</v>
      </c>
      <c r="K55" s="6" t="n">
        <v>4384146</v>
      </c>
    </row>
    <row r="56">
      <c r="A56" s="4" t="inlineStr">
        <is>
          <t>Net loss</t>
        </is>
      </c>
      <c r="C56" s="6" t="n">
        <v>-62268724</v>
      </c>
      <c r="D56" s="6" t="n">
        <v>-4125727</v>
      </c>
      <c r="E56" s="6" t="n">
        <v>-3030781</v>
      </c>
      <c r="F56" s="6" t="n">
        <v>-2058214</v>
      </c>
      <c r="G56" s="6" t="n">
        <v>-7156508</v>
      </c>
      <c r="H56" s="6" t="n">
        <v>-69425232</v>
      </c>
      <c r="I56" s="6" t="n">
        <v>-3472352</v>
      </c>
      <c r="J56" s="6" t="n">
        <v>-72714422</v>
      </c>
      <c r="K56" s="6" t="n">
        <v>-4174691</v>
      </c>
    </row>
    <row r="57">
      <c r="A57" s="4" t="inlineStr">
        <is>
          <t>Preferred stock dividends Series A-1, Series E, and Series F preferred stock</t>
        </is>
      </c>
      <c r="K57" s="6" t="n">
        <v>-319367</v>
      </c>
    </row>
    <row r="58">
      <c r="A58" s="4" t="inlineStr">
        <is>
          <t>Net loss attributable to common shareholders</t>
        </is>
      </c>
      <c r="C58" s="5" t="n">
        <v>-62448846</v>
      </c>
      <c r="D58" s="5" t="n">
        <v>-4274722</v>
      </c>
      <c r="E58" s="5" t="n">
        <v>-3149033</v>
      </c>
      <c r="F58" s="5" t="n">
        <v>-2110896</v>
      </c>
      <c r="G58" s="5" t="n">
        <v>-7423755</v>
      </c>
      <c r="H58" s="5" t="n">
        <v>-69872601</v>
      </c>
      <c r="I58" s="5" t="n">
        <v>-3673836</v>
      </c>
      <c r="J58" s="5" t="n">
        <v>-73077882</v>
      </c>
      <c r="K58" s="5" t="n">
        <v>-4494058</v>
      </c>
    </row>
    <row r="59">
      <c r="A59" s="4" t="inlineStr">
        <is>
          <t>Basic and diluted net loss for continuing operations per share</t>
        </is>
      </c>
      <c r="C59" s="7" t="n">
        <v>-0.5600000000000001</v>
      </c>
      <c r="D59" s="7" t="n">
        <v>-0.04</v>
      </c>
      <c r="E59" s="7" t="n">
        <v>-0.03</v>
      </c>
      <c r="F59" s="7" t="n">
        <v>-0.03</v>
      </c>
      <c r="G59" s="7" t="n">
        <v>-0.07000000000000001</v>
      </c>
      <c r="H59" s="7" t="n">
        <v>-0.65</v>
      </c>
      <c r="I59" s="7" t="n">
        <v>-0.05</v>
      </c>
      <c r="J59" s="7" t="n">
        <v>-0.65</v>
      </c>
      <c r="K59" s="7" t="n">
        <v>-0.06</v>
      </c>
    </row>
    <row r="60">
      <c r="A60" s="4" t="inlineStr">
        <is>
          <t>Basic and diluted net profit for discontinued operations per share</t>
        </is>
      </c>
      <c r="C60" s="4" t="inlineStr">
        <is>
          <t xml:space="preserve"> </t>
        </is>
      </c>
      <c r="D60" s="4" t="inlineStr">
        <is>
          <t xml:space="preserve"> </t>
        </is>
      </c>
      <c r="E60" s="4" t="inlineStr">
        <is>
          <t xml:space="preserve"> </t>
        </is>
      </c>
      <c r="F60" s="6" t="n">
        <v>0</v>
      </c>
      <c r="G60" s="4" t="inlineStr">
        <is>
          <t xml:space="preserve"> </t>
        </is>
      </c>
      <c r="H60" s="4" t="inlineStr">
        <is>
          <t xml:space="preserve"> </t>
        </is>
      </c>
      <c r="I60" s="6" t="n">
        <v>0</v>
      </c>
      <c r="J60" s="6" t="n">
        <v>0</v>
      </c>
      <c r="K60" s="6" t="n">
        <v>0</v>
      </c>
    </row>
    <row r="61">
      <c r="A61" s="4" t="inlineStr">
        <is>
          <t>Basic and diluted net loss per share</t>
        </is>
      </c>
      <c r="C61" s="7" t="n">
        <v>-0.5600000000000001</v>
      </c>
      <c r="D61" s="7" t="n">
        <v>-0.04</v>
      </c>
      <c r="E61" s="7" t="n">
        <v>-0.03</v>
      </c>
      <c r="F61" s="7" t="n">
        <v>-0.03</v>
      </c>
      <c r="G61" s="7" t="n">
        <v>-0.07000000000000001</v>
      </c>
      <c r="H61" s="7" t="n">
        <v>-0.65</v>
      </c>
      <c r="I61" s="7" t="n">
        <v>-0.05</v>
      </c>
      <c r="J61" s="7" t="n">
        <v>-0.65</v>
      </c>
      <c r="K61" s="7" t="n">
        <v>-0.06</v>
      </c>
    </row>
    <row r="62">
      <c r="A62" s="4" t="inlineStr">
        <is>
          <t>Weighted average shares outstanding - basic and diluted</t>
        </is>
      </c>
      <c r="C62" s="6" t="n">
        <v>110995809</v>
      </c>
      <c r="D62" s="6" t="n">
        <v>107427197</v>
      </c>
      <c r="E62" s="6" t="n">
        <v>106098560</v>
      </c>
      <c r="F62" s="6" t="n">
        <v>64267465</v>
      </c>
      <c r="G62" s="6" t="n">
        <v>106148084</v>
      </c>
      <c r="H62" s="6" t="n">
        <v>108099730</v>
      </c>
      <c r="I62" s="6" t="n">
        <v>70623818</v>
      </c>
      <c r="J62" s="6" t="n">
        <v>112528858</v>
      </c>
      <c r="K62" s="6" t="n">
        <v>72435144</v>
      </c>
    </row>
    <row r="63">
      <c r="A63" s="4" t="inlineStr">
        <is>
          <t>Addback: Loss attributable to discontinued operations</t>
        </is>
      </c>
      <c r="I63" s="5" t="n">
        <v>174021</v>
      </c>
      <c r="J63" s="4" t="inlineStr">
        <is>
          <t xml:space="preserve"> </t>
        </is>
      </c>
      <c r="K63" s="5" t="n">
        <v>-136734</v>
      </c>
    </row>
    <row r="64">
      <c r="A64" s="4" t="inlineStr">
        <is>
          <t>Depreciation</t>
        </is>
      </c>
      <c r="E64" s="5" t="n">
        <v>5253</v>
      </c>
      <c r="G64" s="5" t="n">
        <v>10179</v>
      </c>
      <c r="H64" s="5" t="n">
        <v>29616</v>
      </c>
      <c r="I64" s="6" t="n">
        <v>5613</v>
      </c>
      <c r="J64" s="6" t="n">
        <v>56017</v>
      </c>
      <c r="K64" s="6" t="n">
        <v>10265</v>
      </c>
    </row>
    <row r="65">
      <c r="A65" s="4" t="inlineStr">
        <is>
          <t>Amortization of debt discount</t>
        </is>
      </c>
      <c r="E65" s="6" t="n">
        <v>3490</v>
      </c>
      <c r="G65" s="6" t="n">
        <v>6981</v>
      </c>
      <c r="H65" s="6" t="n">
        <v>10510</v>
      </c>
      <c r="I65" s="6" t="n">
        <v>10472</v>
      </c>
      <c r="J65" s="6" t="n">
        <v>14039</v>
      </c>
      <c r="K65" s="6" t="n">
        <v>14001</v>
      </c>
    </row>
    <row r="66">
      <c r="A66" s="4" t="inlineStr">
        <is>
          <t>Amortization</t>
        </is>
      </c>
      <c r="E66" s="6" t="n">
        <v>928199</v>
      </c>
      <c r="G66" s="6" t="n">
        <v>1969143</v>
      </c>
      <c r="H66" s="6" t="n">
        <v>3288361</v>
      </c>
      <c r="I66" s="6" t="n">
        <v>87636</v>
      </c>
      <c r="J66" s="6" t="n">
        <v>3630418</v>
      </c>
      <c r="K66" s="6" t="n">
        <v>580294</v>
      </c>
    </row>
    <row r="67">
      <c r="A67" s="4" t="inlineStr">
        <is>
          <t>Impairment of tradename</t>
        </is>
      </c>
      <c r="G67" s="4" t="inlineStr">
        <is>
          <t xml:space="preserve"> </t>
        </is>
      </c>
      <c r="H67" s="4" t="inlineStr">
        <is>
          <t xml:space="preserve"> </t>
        </is>
      </c>
      <c r="I67" s="6" t="n">
        <v>20800</v>
      </c>
      <c r="K67" s="6" t="n">
        <v>32000</v>
      </c>
    </row>
    <row r="68">
      <c r="A68" s="4" t="inlineStr">
        <is>
          <t>Impairment of goodwill</t>
        </is>
      </c>
      <c r="G68" s="4" t="inlineStr">
        <is>
          <t xml:space="preserve"> </t>
        </is>
      </c>
      <c r="H68" s="6" t="n">
        <v>42279087</v>
      </c>
      <c r="J68" s="6" t="n">
        <v>42279087</v>
      </c>
      <c r="K68" s="4" t="inlineStr">
        <is>
          <t xml:space="preserve"> </t>
        </is>
      </c>
    </row>
    <row r="69">
      <c r="A69" s="4" t="inlineStr">
        <is>
          <t>Impairment of intangibles</t>
        </is>
      </c>
      <c r="B69" s="6" t="n">
        <v>16486929</v>
      </c>
      <c r="G69" s="4" t="inlineStr">
        <is>
          <t xml:space="preserve"> </t>
        </is>
      </c>
      <c r="H69" s="6" t="n">
        <v>16486929</v>
      </c>
      <c r="J69" s="6" t="n">
        <v>16486929</v>
      </c>
      <c r="K69" s="4" t="inlineStr">
        <is>
          <t xml:space="preserve"> </t>
        </is>
      </c>
    </row>
    <row r="70">
      <c r="A70" s="4" t="inlineStr">
        <is>
          <t>Gain on settlement of liability</t>
        </is>
      </c>
      <c r="E70" s="6" t="n">
        <v>36595</v>
      </c>
      <c r="G70" s="4" t="inlineStr">
        <is>
          <t xml:space="preserve"> </t>
        </is>
      </c>
      <c r="H70" s="4" t="inlineStr">
        <is>
          <t xml:space="preserve"> </t>
        </is>
      </c>
      <c r="I70" s="6" t="n">
        <v>-122500</v>
      </c>
      <c r="J70" s="4" t="inlineStr">
        <is>
          <t xml:space="preserve"> </t>
        </is>
      </c>
      <c r="K70" s="6" t="n">
        <v>-123739</v>
      </c>
    </row>
    <row r="71">
      <c r="A71" s="4" t="inlineStr">
        <is>
          <t>Gain on sale of property and equipment</t>
        </is>
      </c>
      <c r="E71" s="4" t="inlineStr">
        <is>
          <t xml:space="preserve"> </t>
        </is>
      </c>
      <c r="G71" s="4" t="inlineStr">
        <is>
          <t xml:space="preserve"> </t>
        </is>
      </c>
      <c r="H71" s="4" t="inlineStr">
        <is>
          <t xml:space="preserve"> </t>
        </is>
      </c>
      <c r="I71" s="4" t="inlineStr">
        <is>
          <t xml:space="preserve"> </t>
        </is>
      </c>
      <c r="K71" s="4" t="inlineStr">
        <is>
          <t xml:space="preserve"> </t>
        </is>
      </c>
    </row>
    <row r="72">
      <c r="A72" s="4" t="inlineStr">
        <is>
          <t>Stock option compensation expense</t>
        </is>
      </c>
      <c r="E72" s="4" t="inlineStr">
        <is>
          <t xml:space="preserve"> </t>
        </is>
      </c>
      <c r="G72" s="6" t="n">
        <v>78094</v>
      </c>
      <c r="H72" s="6" t="n">
        <v>129105</v>
      </c>
      <c r="I72" s="6" t="n">
        <v>96679</v>
      </c>
      <c r="J72" s="6" t="n">
        <v>181549</v>
      </c>
      <c r="K72" s="6" t="n">
        <v>51684</v>
      </c>
    </row>
    <row r="73">
      <c r="A73" s="4" t="inlineStr">
        <is>
          <t>Stock issued for services</t>
        </is>
      </c>
      <c r="E73" s="6" t="n">
        <v>91718</v>
      </c>
      <c r="G73" s="6" t="n">
        <v>91718</v>
      </c>
      <c r="H73" s="6" t="n">
        <v>92218</v>
      </c>
      <c r="I73" s="6" t="n">
        <v>32250</v>
      </c>
      <c r="K73" s="6" t="n">
        <v>140283</v>
      </c>
    </row>
    <row r="74">
      <c r="A74" s="4" t="inlineStr">
        <is>
          <t>Non-cash acquisition fee</t>
        </is>
      </c>
      <c r="E74" s="6" t="n">
        <v>275000</v>
      </c>
      <c r="G74" s="6" t="n">
        <v>275000</v>
      </c>
      <c r="H74" s="6" t="n">
        <v>275000</v>
      </c>
      <c r="K74" s="4" t="inlineStr">
        <is>
          <t xml:space="preserve"> </t>
        </is>
      </c>
    </row>
    <row r="75">
      <c r="A75" s="4" t="inlineStr">
        <is>
          <t>Non-cash compensation for services</t>
        </is>
      </c>
      <c r="E75" s="6" t="n">
        <v>-90000</v>
      </c>
      <c r="G75" s="6" t="n">
        <v>-90000</v>
      </c>
      <c r="H75" s="6" t="n">
        <v>-90000</v>
      </c>
      <c r="K75" s="4" t="inlineStr">
        <is>
          <t xml:space="preserve"> </t>
        </is>
      </c>
    </row>
    <row r="76">
      <c r="A76" s="4" t="inlineStr">
        <is>
          <t>Non-cash settlement of contingent consideration</t>
        </is>
      </c>
      <c r="E76" s="4" t="inlineStr">
        <is>
          <t xml:space="preserve"> </t>
        </is>
      </c>
      <c r="G76" s="4" t="inlineStr">
        <is>
          <t xml:space="preserve"> </t>
        </is>
      </c>
      <c r="H76" s="4" t="inlineStr">
        <is>
          <t xml:space="preserve"> </t>
        </is>
      </c>
      <c r="K76" s="4" t="inlineStr">
        <is>
          <t xml:space="preserve"> </t>
        </is>
      </c>
    </row>
    <row r="77">
      <c r="A77" s="4" t="inlineStr">
        <is>
          <t>Change in deferred taxes</t>
        </is>
      </c>
      <c r="E77" s="6" t="n">
        <v>-89210</v>
      </c>
      <c r="G77" s="6" t="n">
        <v>-455619</v>
      </c>
      <c r="H77" s="6" t="n">
        <v>-567514</v>
      </c>
      <c r="I77" s="6" t="n">
        <v>-8237</v>
      </c>
      <c r="J77" s="6" t="n">
        <v>-567513</v>
      </c>
      <c r="K77" s="6" t="n">
        <v>-4566342</v>
      </c>
    </row>
    <row r="78">
      <c r="A78" s="4" t="inlineStr">
        <is>
          <t>Provision for bad debt</t>
        </is>
      </c>
      <c r="E78" s="4" t="inlineStr">
        <is>
          <t xml:space="preserve"> </t>
        </is>
      </c>
      <c r="G78" s="6" t="n">
        <v>773944</v>
      </c>
      <c r="H78" s="6" t="n">
        <v>287068</v>
      </c>
      <c r="I78" s="6" t="n">
        <v>29338</v>
      </c>
      <c r="J78" s="6" t="n">
        <v>437404</v>
      </c>
      <c r="K78" s="6" t="n">
        <v>53802</v>
      </c>
    </row>
    <row r="79">
      <c r="A79" s="4" t="inlineStr">
        <is>
          <t>Accounts receivable</t>
        </is>
      </c>
      <c r="E79" s="6" t="n">
        <v>789915</v>
      </c>
      <c r="G79" s="6" t="n">
        <v>1395191</v>
      </c>
      <c r="H79" s="6" t="n">
        <v>1193666</v>
      </c>
      <c r="I79" s="6" t="n">
        <v>-8237</v>
      </c>
      <c r="J79" s="6" t="n">
        <v>-35140</v>
      </c>
      <c r="K79" s="6" t="n">
        <v>-244391</v>
      </c>
    </row>
    <row r="80">
      <c r="A80" s="4" t="inlineStr">
        <is>
          <t>Prepaid expenses and other current assets</t>
        </is>
      </c>
      <c r="E80" s="6" t="n">
        <v>-7690</v>
      </c>
      <c r="G80" s="6" t="n">
        <v>59337</v>
      </c>
      <c r="H80" s="6" t="n">
        <v>307099</v>
      </c>
      <c r="I80" s="6" t="n">
        <v>29338</v>
      </c>
      <c r="J80" s="6" t="n">
        <v>-752754</v>
      </c>
      <c r="K80" s="6" t="n">
        <v>211568</v>
      </c>
    </row>
    <row r="81">
      <c r="A81" s="4" t="inlineStr">
        <is>
          <t>Prepaid services/consulting agreements</t>
        </is>
      </c>
      <c r="E81" s="6" t="n">
        <v>93182</v>
      </c>
      <c r="G81" s="6" t="n">
        <v>215682</v>
      </c>
      <c r="H81" s="6" t="n">
        <v>293182</v>
      </c>
      <c r="J81" s="6" t="n">
        <v>248590</v>
      </c>
      <c r="K81" s="6" t="n">
        <v>249318</v>
      </c>
    </row>
    <row r="82">
      <c r="A82" s="4" t="inlineStr">
        <is>
          <t>Goodwill</t>
        </is>
      </c>
      <c r="E82" s="4" t="inlineStr">
        <is>
          <t xml:space="preserve"> </t>
        </is>
      </c>
      <c r="G82" s="4" t="inlineStr">
        <is>
          <t xml:space="preserve"> </t>
        </is>
      </c>
      <c r="H82" s="4" t="inlineStr">
        <is>
          <t xml:space="preserve"> </t>
        </is>
      </c>
      <c r="K82" s="4" t="inlineStr">
        <is>
          <t xml:space="preserve"> </t>
        </is>
      </c>
    </row>
    <row r="83">
      <c r="A83" s="4" t="inlineStr">
        <is>
          <t>Other assets</t>
        </is>
      </c>
      <c r="E83" s="6" t="n">
        <v>-58849</v>
      </c>
      <c r="G83" s="6" t="n">
        <v>212230</v>
      </c>
      <c r="H83" s="6" t="n">
        <v>263836</v>
      </c>
      <c r="I83" s="6" t="n">
        <v>-17369</v>
      </c>
      <c r="J83" s="6" t="n">
        <v>-217827</v>
      </c>
      <c r="K83" s="6" t="n">
        <v>54626</v>
      </c>
    </row>
    <row r="84">
      <c r="A84" s="4" t="inlineStr">
        <is>
          <t>ROU asset and lease liability</t>
        </is>
      </c>
      <c r="E84" s="6" t="n">
        <v>-14802</v>
      </c>
      <c r="G84" s="6" t="n">
        <v>-7485</v>
      </c>
      <c r="H84" s="6" t="n">
        <v>-11935</v>
      </c>
      <c r="I84" s="4" t="inlineStr">
        <is>
          <t xml:space="preserve"> </t>
        </is>
      </c>
      <c r="J84" s="6" t="n">
        <v>-11935</v>
      </c>
      <c r="K84" s="6" t="n">
        <v>12064</v>
      </c>
    </row>
    <row r="85">
      <c r="A85" s="4" t="inlineStr">
        <is>
          <t>Accounts payable</t>
        </is>
      </c>
      <c r="E85" s="6" t="n">
        <v>-271080</v>
      </c>
      <c r="G85" s="6" t="n">
        <v>-735890</v>
      </c>
      <c r="H85" s="6" t="n">
        <v>-1739822</v>
      </c>
      <c r="I85" s="6" t="n">
        <v>1078205</v>
      </c>
      <c r="J85" s="6" t="n">
        <v>-80419</v>
      </c>
      <c r="K85" s="6" t="n">
        <v>772675</v>
      </c>
    </row>
    <row r="86">
      <c r="A86" s="4" t="inlineStr">
        <is>
          <t>Accrued expenses</t>
        </is>
      </c>
      <c r="E86" s="6" t="n">
        <v>-44192</v>
      </c>
      <c r="G86" s="6" t="n">
        <v>407585</v>
      </c>
      <c r="H86" s="6" t="n">
        <v>1893077</v>
      </c>
      <c r="I86" s="6" t="n">
        <v>1065843</v>
      </c>
      <c r="J86" s="6" t="n">
        <v>-2331213</v>
      </c>
      <c r="K86" s="6" t="n">
        <v>3839287</v>
      </c>
    </row>
    <row r="87">
      <c r="A87" s="4" t="inlineStr">
        <is>
          <t>Accrued interest to related party</t>
        </is>
      </c>
      <c r="E87" s="6" t="n">
        <v>2023</v>
      </c>
      <c r="G87" s="6" t="n">
        <v>4046</v>
      </c>
      <c r="H87" s="6" t="n">
        <v>22735</v>
      </c>
      <c r="I87" s="6" t="n">
        <v>3213</v>
      </c>
      <c r="J87" s="6" t="n">
        <v>58808</v>
      </c>
      <c r="K87" s="6" t="n">
        <v>5682</v>
      </c>
    </row>
    <row r="88">
      <c r="A88" s="4" t="inlineStr">
        <is>
          <t>Deferred rents</t>
        </is>
      </c>
      <c r="E88" s="4" t="inlineStr">
        <is>
          <t xml:space="preserve"> </t>
        </is>
      </c>
      <c r="G88" s="4" t="inlineStr">
        <is>
          <t xml:space="preserve"> </t>
        </is>
      </c>
      <c r="H88" s="4" t="inlineStr">
        <is>
          <t xml:space="preserve"> </t>
        </is>
      </c>
      <c r="I88" s="4" t="inlineStr">
        <is>
          <t xml:space="preserve"> </t>
        </is>
      </c>
      <c r="K88" s="4" t="inlineStr">
        <is>
          <t xml:space="preserve"> </t>
        </is>
      </c>
    </row>
    <row r="89">
      <c r="A89" s="4" t="inlineStr">
        <is>
          <t>Deferred revenues</t>
        </is>
      </c>
      <c r="E89" s="6" t="n">
        <v>11958</v>
      </c>
      <c r="G89" s="6" t="n">
        <v>40757</v>
      </c>
      <c r="H89" s="6" t="n">
        <v>25528</v>
      </c>
      <c r="I89" s="6" t="n">
        <v>-4163</v>
      </c>
      <c r="J89" s="6" t="n">
        <v>183349</v>
      </c>
      <c r="K89" s="6" t="n">
        <v>159017</v>
      </c>
    </row>
    <row r="90">
      <c r="A90" s="4" t="inlineStr">
        <is>
          <t>Cash used in continuing operations for operating activities</t>
        </is>
      </c>
      <c r="E90" s="6" t="n">
        <v>-1369272</v>
      </c>
      <c r="G90" s="6" t="n">
        <v>-2905615</v>
      </c>
      <c r="H90" s="6" t="n">
        <v>-4957486</v>
      </c>
      <c r="I90" s="6" t="n">
        <v>-1346384</v>
      </c>
      <c r="J90" s="6" t="n">
        <v>-6508935</v>
      </c>
      <c r="K90" s="6" t="n">
        <v>-2785863</v>
      </c>
    </row>
    <row r="91">
      <c r="A91" s="4" t="inlineStr">
        <is>
          <t>Net cash (used in) provided by discontinued operations</t>
        </is>
      </c>
      <c r="E91" s="4" t="inlineStr">
        <is>
          <t xml:space="preserve"> </t>
        </is>
      </c>
      <c r="G91" s="4" t="inlineStr">
        <is>
          <t xml:space="preserve"> </t>
        </is>
      </c>
      <c r="H91" s="4" t="inlineStr">
        <is>
          <t xml:space="preserve"> </t>
        </is>
      </c>
      <c r="I91" s="6" t="n">
        <v>-155739</v>
      </c>
      <c r="J91" s="6" t="n">
        <v>1114</v>
      </c>
      <c r="K91" s="6" t="n">
        <v>8099</v>
      </c>
    </row>
    <row r="92">
      <c r="A92" s="4" t="inlineStr">
        <is>
          <t>Net cash used in operating activities</t>
        </is>
      </c>
      <c r="E92" s="6" t="n">
        <v>-1369272</v>
      </c>
      <c r="G92" s="6" t="n">
        <v>-2905615</v>
      </c>
      <c r="H92" s="6" t="n">
        <v>-4957486</v>
      </c>
      <c r="I92" s="6" t="n">
        <v>-1502123</v>
      </c>
      <c r="J92" s="6" t="n">
        <v>-6507821</v>
      </c>
      <c r="K92" s="6" t="n">
        <v>-2777764</v>
      </c>
    </row>
    <row r="93">
      <c r="A93" s="4" t="inlineStr">
        <is>
          <t>Purchase of property and equipment, net</t>
        </is>
      </c>
      <c r="J93" s="6" t="n">
        <v>-14026</v>
      </c>
      <c r="K93" s="6" t="n">
        <v>46742</v>
      </c>
    </row>
    <row r="94">
      <c r="A94" s="4" t="inlineStr">
        <is>
          <t>Cash paid for website acquisition</t>
        </is>
      </c>
      <c r="E94" s="4" t="inlineStr">
        <is>
          <t xml:space="preserve"> </t>
        </is>
      </c>
      <c r="G94" s="4" t="inlineStr">
        <is>
          <t xml:space="preserve"> </t>
        </is>
      </c>
      <c r="H94" s="4" t="inlineStr">
        <is>
          <t xml:space="preserve"> </t>
        </is>
      </c>
      <c r="I94" s="4" t="inlineStr">
        <is>
          <t xml:space="preserve"> </t>
        </is>
      </c>
      <c r="J94" s="4" t="inlineStr">
        <is>
          <t xml:space="preserve"> </t>
        </is>
      </c>
      <c r="K94" s="6" t="n">
        <v>-8000</v>
      </c>
    </row>
    <row r="95">
      <c r="A95" s="4" t="inlineStr">
        <is>
          <t>Cash acquired in acquisition of subsidiaries</t>
        </is>
      </c>
      <c r="G95" s="6" t="n">
        <v>1357669</v>
      </c>
      <c r="H95" s="6" t="n">
        <v>1357669</v>
      </c>
      <c r="I95" s="4" t="inlineStr">
        <is>
          <t xml:space="preserve"> </t>
        </is>
      </c>
      <c r="J95" s="6" t="n">
        <v>1651509</v>
      </c>
      <c r="K95" s="6" t="n">
        <v>749997</v>
      </c>
    </row>
    <row r="96">
      <c r="A96" s="4" t="inlineStr">
        <is>
          <t>Net cash provided by investing activities from continuing operations</t>
        </is>
      </c>
      <c r="E96" s="4" t="inlineStr">
        <is>
          <t xml:space="preserve"> </t>
        </is>
      </c>
      <c r="G96" s="6" t="n">
        <v>1353614</v>
      </c>
      <c r="H96" s="6" t="n">
        <v>1353614</v>
      </c>
      <c r="I96" s="6" t="n">
        <v>-492389</v>
      </c>
      <c r="K96" s="6" t="n">
        <v>788739</v>
      </c>
    </row>
    <row r="97">
      <c r="A97" s="4" t="inlineStr">
        <is>
          <t>Proceeds from issuance of common stock, net of commissions</t>
        </is>
      </c>
      <c r="E97" s="6" t="n">
        <v>1734937</v>
      </c>
      <c r="G97" s="6" t="n">
        <v>2170562</v>
      </c>
      <c r="H97" s="6" t="n">
        <v>3586148</v>
      </c>
      <c r="I97" s="6" t="n">
        <v>1651410</v>
      </c>
      <c r="J97" s="6" t="n">
        <v>4019697</v>
      </c>
      <c r="K97" s="6" t="n">
        <v>1645383</v>
      </c>
    </row>
    <row r="98">
      <c r="A98" s="4" t="inlineStr">
        <is>
          <t>Proceeds from issuance of preferred stock</t>
        </is>
      </c>
      <c r="E98" s="4" t="inlineStr">
        <is>
          <t xml:space="preserve"> </t>
        </is>
      </c>
      <c r="G98" s="4" t="inlineStr">
        <is>
          <t xml:space="preserve"> </t>
        </is>
      </c>
      <c r="H98" s="4" t="inlineStr">
        <is>
          <t xml:space="preserve"> </t>
        </is>
      </c>
      <c r="I98" s="6" t="n">
        <v>250000</v>
      </c>
      <c r="J98" s="4" t="inlineStr">
        <is>
          <t xml:space="preserve"> </t>
        </is>
      </c>
      <c r="K98" s="6" t="n">
        <v>600000</v>
      </c>
    </row>
    <row r="99">
      <c r="A99" s="4" t="inlineStr">
        <is>
          <t>Payments of insurance premium loans payable</t>
        </is>
      </c>
      <c r="J99" s="6" t="n">
        <v>160046</v>
      </c>
      <c r="K99" s="4" t="inlineStr">
        <is>
          <t xml:space="preserve"> </t>
        </is>
      </c>
    </row>
    <row r="100">
      <c r="A100" s="4" t="inlineStr">
        <is>
          <t>Dividend payments</t>
        </is>
      </c>
      <c r="E100" s="6" t="n">
        <v>-23747</v>
      </c>
      <c r="G100" s="6" t="n">
        <v>-55007</v>
      </c>
      <c r="H100" s="6" t="n">
        <v>-235129</v>
      </c>
      <c r="I100" s="6" t="n">
        <v>-201847</v>
      </c>
      <c r="J100" s="6" t="n">
        <v>-63136</v>
      </c>
      <c r="K100" s="6" t="n">
        <v>-319367</v>
      </c>
    </row>
    <row r="101">
      <c r="A101" s="4" t="inlineStr">
        <is>
          <t>Principal payment on notes payable</t>
        </is>
      </c>
      <c r="E101" s="4" t="inlineStr">
        <is>
          <t xml:space="preserve"> </t>
        </is>
      </c>
      <c r="G101" s="4" t="inlineStr">
        <is>
          <t xml:space="preserve"> </t>
        </is>
      </c>
      <c r="H101" s="4" t="inlineStr">
        <is>
          <t xml:space="preserve"> </t>
        </is>
      </c>
      <c r="I101" s="6" t="n">
        <v>-64681</v>
      </c>
      <c r="J101" s="4" t="inlineStr">
        <is>
          <t xml:space="preserve"> </t>
        </is>
      </c>
      <c r="K101" s="4" t="inlineStr">
        <is>
          <t xml:space="preserve"> </t>
        </is>
      </c>
    </row>
    <row r="102">
      <c r="A102" s="4" t="inlineStr">
        <is>
          <t>Note receivable funded</t>
        </is>
      </c>
      <c r="E102" s="4" t="inlineStr">
        <is>
          <t xml:space="preserve"> </t>
        </is>
      </c>
      <c r="G102" s="4" t="inlineStr">
        <is>
          <t xml:space="preserve"> </t>
        </is>
      </c>
      <c r="H102" s="4" t="inlineStr">
        <is>
          <t xml:space="preserve"> </t>
        </is>
      </c>
      <c r="J102" s="4" t="inlineStr">
        <is>
          <t xml:space="preserve"> </t>
        </is>
      </c>
      <c r="K102" s="6" t="n">
        <v>-45062</v>
      </c>
    </row>
    <row r="103">
      <c r="A103" s="4" t="inlineStr">
        <is>
          <t>Proceeds from repayment of note receivable</t>
        </is>
      </c>
      <c r="E103" s="6" t="n">
        <v>25483</v>
      </c>
      <c r="G103" s="6" t="n">
        <v>28597</v>
      </c>
      <c r="H103" s="4" t="inlineStr">
        <is>
          <t xml:space="preserve"> </t>
        </is>
      </c>
      <c r="J103" s="6" t="n">
        <v>49902</v>
      </c>
      <c r="K103" s="4" t="inlineStr">
        <is>
          <t xml:space="preserve"> </t>
        </is>
      </c>
    </row>
    <row r="104">
      <c r="A104" s="4" t="inlineStr">
        <is>
          <t>Notes payable funded</t>
        </is>
      </c>
      <c r="G104" s="6" t="n">
        <v>464800</v>
      </c>
      <c r="H104" s="6" t="n">
        <v>464800</v>
      </c>
      <c r="K104" s="4" t="inlineStr">
        <is>
          <t xml:space="preserve"> </t>
        </is>
      </c>
    </row>
    <row r="105">
      <c r="A105" s="4" t="inlineStr">
        <is>
          <t>Increase in Common Shares</t>
        </is>
      </c>
      <c r="G105" s="4" t="inlineStr">
        <is>
          <t xml:space="preserve"> </t>
        </is>
      </c>
      <c r="H105" s="6" t="n">
        <v>44583</v>
      </c>
      <c r="K105" s="4" t="inlineStr">
        <is>
          <t xml:space="preserve"> </t>
        </is>
      </c>
    </row>
    <row r="106">
      <c r="A106" s="4" t="inlineStr">
        <is>
          <t>Unlocated Difference</t>
        </is>
      </c>
      <c r="G106" s="4" t="inlineStr">
        <is>
          <t xml:space="preserve"> </t>
        </is>
      </c>
      <c r="H106" s="4" t="inlineStr">
        <is>
          <t xml:space="preserve"> </t>
        </is>
      </c>
      <c r="K106" s="4" t="inlineStr">
        <is>
          <t xml:space="preserve"> </t>
        </is>
      </c>
    </row>
    <row r="107">
      <c r="A107" s="4" t="inlineStr">
        <is>
          <t>Increase in APIC</t>
        </is>
      </c>
      <c r="G107" s="4" t="inlineStr">
        <is>
          <t xml:space="preserve"> </t>
        </is>
      </c>
      <c r="H107" s="4" t="inlineStr">
        <is>
          <t xml:space="preserve"> </t>
        </is>
      </c>
      <c r="K107" s="4" t="inlineStr">
        <is>
          <t xml:space="preserve"> </t>
        </is>
      </c>
    </row>
    <row r="108">
      <c r="A108" s="4" t="inlineStr">
        <is>
          <t>Net cash provided by financing activities from continuing operations</t>
        </is>
      </c>
      <c r="E108" s="6" t="n">
        <v>1682282</v>
      </c>
      <c r="G108" s="6" t="n">
        <v>2500170</v>
      </c>
      <c r="H108" s="6" t="n">
        <v>3697229</v>
      </c>
      <c r="I108" s="6" t="n">
        <v>1545728</v>
      </c>
      <c r="K108" s="6" t="n">
        <v>1903581</v>
      </c>
    </row>
    <row r="109">
      <c r="A109" s="4" t="inlineStr">
        <is>
          <t>Net decrease in cash and cash equivalents including cash and cash equivalents classified within assets related to continuing operations</t>
        </is>
      </c>
      <c r="K109" s="6" t="n">
        <v>-93543</v>
      </c>
    </row>
    <row r="110">
      <c r="A110" s="4" t="inlineStr">
        <is>
          <t>Impact of foreign exchange rates on cash</t>
        </is>
      </c>
      <c r="G110" s="4" t="inlineStr">
        <is>
          <t xml:space="preserve"> </t>
        </is>
      </c>
      <c r="I110" s="6" t="n">
        <v>9818</v>
      </c>
      <c r="K110" s="4" t="inlineStr">
        <is>
          <t xml:space="preserve"> </t>
        </is>
      </c>
    </row>
    <row r="111">
      <c r="A111" s="4" t="inlineStr">
        <is>
          <t>Net (decrease) in cash and cash equivalents classified within assets related to discontinued operations</t>
        </is>
      </c>
      <c r="E111" s="4" t="inlineStr">
        <is>
          <t xml:space="preserve"> </t>
        </is>
      </c>
      <c r="H111" s="4" t="inlineStr">
        <is>
          <t xml:space="preserve"> </t>
        </is>
      </c>
      <c r="I111" s="6" t="n">
        <v>-15971</v>
      </c>
      <c r="K111" s="6" t="n">
        <v>8099</v>
      </c>
    </row>
    <row r="112">
      <c r="A112" s="4" t="inlineStr">
        <is>
          <t>Net (decrease) increase in cash and cash equivalents</t>
        </is>
      </c>
      <c r="E112" s="6" t="n">
        <v>313010</v>
      </c>
      <c r="G112" s="6" t="n">
        <v>948169</v>
      </c>
      <c r="H112" s="6" t="n">
        <v>93357</v>
      </c>
      <c r="I112" s="6" t="n">
        <v>-454937</v>
      </c>
      <c r="K112" s="6" t="n">
        <v>-85444</v>
      </c>
    </row>
    <row r="113">
      <c r="A113" s="4" t="inlineStr">
        <is>
          <t>Cash and cash equivalents at beginning of year</t>
        </is>
      </c>
      <c r="C113" s="5" t="n">
        <v>1905182</v>
      </c>
      <c r="D113" s="5" t="n">
        <v>1270023</v>
      </c>
      <c r="E113" s="6" t="n">
        <v>957013</v>
      </c>
      <c r="G113" s="6" t="n">
        <v>957013</v>
      </c>
      <c r="H113" s="6" t="n">
        <v>957013</v>
      </c>
      <c r="I113" s="6" t="n">
        <v>1042457</v>
      </c>
      <c r="J113" s="6" t="n">
        <v>957013</v>
      </c>
      <c r="K113" s="6" t="n">
        <v>1042457</v>
      </c>
    </row>
    <row r="114">
      <c r="A114" s="4" t="inlineStr">
        <is>
          <t>Cash and cash equivalents at end of year</t>
        </is>
      </c>
      <c r="B114" s="6" t="n">
        <v>1050370</v>
      </c>
      <c r="C114" s="6" t="n">
        <v>1050370</v>
      </c>
      <c r="D114" s="6" t="n">
        <v>1905182</v>
      </c>
      <c r="E114" s="6" t="n">
        <v>1270023</v>
      </c>
      <c r="F114" s="5" t="n">
        <v>587520</v>
      </c>
      <c r="G114" s="6" t="n">
        <v>1905182</v>
      </c>
      <c r="H114" s="6" t="n">
        <v>1050370</v>
      </c>
      <c r="I114" s="6" t="n">
        <v>587520</v>
      </c>
      <c r="J114" s="6" t="n">
        <v>736046</v>
      </c>
      <c r="K114" s="6" t="n">
        <v>957013</v>
      </c>
    </row>
    <row r="115">
      <c r="A115" s="4" t="inlineStr">
        <is>
          <t>Cash paid for interest</t>
        </is>
      </c>
      <c r="E115" s="6" t="n">
        <v>2023</v>
      </c>
      <c r="G115" s="6" t="n">
        <v>4046</v>
      </c>
      <c r="I115" s="6" t="n">
        <v>15926</v>
      </c>
      <c r="J115" s="4" t="inlineStr">
        <is>
          <t xml:space="preserve"> </t>
        </is>
      </c>
      <c r="K115" s="6" t="n">
        <v>31250</v>
      </c>
    </row>
    <row r="116">
      <c r="A116" s="4" t="inlineStr">
        <is>
          <t>Settlement of Daily Engage liability</t>
        </is>
      </c>
      <c r="J116" s="6" t="n">
        <v>219837</v>
      </c>
      <c r="K116" s="6" t="n">
        <v>165163</v>
      </c>
    </row>
    <row r="117">
      <c r="A117" s="4" t="inlineStr">
        <is>
          <t>Non-cash acquisition of S&amp;W net assets</t>
        </is>
      </c>
      <c r="I117" s="6" t="n">
        <v>2999756</v>
      </c>
      <c r="J117" s="4" t="inlineStr">
        <is>
          <t xml:space="preserve"> </t>
        </is>
      </c>
      <c r="K117" s="6" t="n">
        <v>3234811</v>
      </c>
    </row>
    <row r="118">
      <c r="A118" s="4" t="inlineStr">
        <is>
          <t>Non-cash acquisition of S&amp;W net liabilities</t>
        </is>
      </c>
      <c r="I118" s="6" t="n">
        <v>3162877</v>
      </c>
      <c r="K118" s="6" t="n">
        <v>3162877</v>
      </c>
    </row>
    <row r="119">
      <c r="A119" s="4" t="inlineStr">
        <is>
          <t>Non-cash acquisition of intangible assets of S&amp;W</t>
        </is>
      </c>
      <c r="I119" s="6" t="n">
        <v>3120600</v>
      </c>
      <c r="K119" s="6" t="n">
        <v>3120600</v>
      </c>
    </row>
    <row r="120">
      <c r="A120" s="4" t="inlineStr">
        <is>
          <t>Non-cash acquisition right of use asset S&amp;W</t>
        </is>
      </c>
      <c r="I120" s="6" t="n">
        <v>235055</v>
      </c>
      <c r="K120" s="6" t="n">
        <v>235055</v>
      </c>
    </row>
    <row r="121">
      <c r="A121" s="4" t="inlineStr">
        <is>
          <t>Common stock issued for acquisitions</t>
        </is>
      </c>
      <c r="G121" s="6" t="n">
        <v>3725000</v>
      </c>
      <c r="I121" s="6" t="n">
        <v>20021163</v>
      </c>
      <c r="K121" s="6" t="n">
        <v>62770464</v>
      </c>
    </row>
    <row r="122">
      <c r="A122" s="4" t="inlineStr">
        <is>
          <t>Recognition of right of use lease liability for S&amp;W</t>
        </is>
      </c>
      <c r="I122" s="6" t="n">
        <v>245540</v>
      </c>
      <c r="K122" s="6" t="n">
        <v>240178</v>
      </c>
    </row>
    <row r="123">
      <c r="A123" s="4" t="inlineStr">
        <is>
          <t>Non-cash acquisition of goodwill S&amp;W</t>
        </is>
      </c>
      <c r="I123" s="6" t="n">
        <v>17068807</v>
      </c>
      <c r="K123" s="6" t="n">
        <v>17068807</v>
      </c>
    </row>
    <row r="124">
      <c r="A124" s="4" t="inlineStr">
        <is>
          <t>Non-cash acquisition of goodwill NDN</t>
        </is>
      </c>
      <c r="K124" s="6" t="n">
        <v>29189611</v>
      </c>
    </row>
    <row r="125">
      <c r="A125" s="4" t="inlineStr">
        <is>
          <t>Non-cash acquisition of MediaHouse net assets</t>
        </is>
      </c>
      <c r="K125" s="6" t="n">
        <v>1198211</v>
      </c>
    </row>
    <row r="126">
      <c r="A126" s="4" t="inlineStr">
        <is>
          <t>Non-cash acquisition of MediaHouse net liabilities</t>
        </is>
      </c>
      <c r="K126" s="6" t="n">
        <v>4228721</v>
      </c>
    </row>
    <row r="127">
      <c r="A127" s="4" t="inlineStr">
        <is>
          <t>Non-cash intangible assets of MediaHouse</t>
        </is>
      </c>
      <c r="K127" s="6" t="n">
        <v>16590200</v>
      </c>
    </row>
    <row r="128">
      <c r="A128" s="4" t="inlineStr">
        <is>
          <t>Series A-1 Preferred Stock [Member]</t>
        </is>
      </c>
    </row>
    <row r="129">
      <c r="A129" s="4" t="inlineStr">
        <is>
          <t>Convertible preferred stock</t>
        </is>
      </c>
      <c r="B129" s="6" t="n">
        <v>12000</v>
      </c>
      <c r="C129" s="6" t="n">
        <v>12000</v>
      </c>
      <c r="D129" s="6" t="n">
        <v>12000</v>
      </c>
      <c r="E129" s="6" t="n">
        <v>12000</v>
      </c>
      <c r="F129" s="6" t="n">
        <v>5000</v>
      </c>
      <c r="G129" s="6" t="n">
        <v>12000</v>
      </c>
      <c r="H129" s="6" t="n">
        <v>12000</v>
      </c>
      <c r="I129" s="6" t="n">
        <v>5000</v>
      </c>
      <c r="J129" s="6" t="n">
        <v>12000</v>
      </c>
      <c r="K129" s="6" t="n">
        <v>12000</v>
      </c>
    </row>
    <row r="130">
      <c r="A130" s="4" t="inlineStr">
        <is>
          <t>Series E Preferred Stock [Member]</t>
        </is>
      </c>
    </row>
    <row r="131">
      <c r="A131" s="4" t="inlineStr">
        <is>
          <t>Convertible preferred stock</t>
        </is>
      </c>
      <c r="B131" s="6" t="n">
        <v>25000</v>
      </c>
      <c r="C131" s="6" t="n">
        <v>25000</v>
      </c>
      <c r="D131" s="6" t="n">
        <v>25000</v>
      </c>
      <c r="E131" s="6" t="n">
        <v>25000</v>
      </c>
      <c r="F131" s="6" t="n">
        <v>25000</v>
      </c>
      <c r="G131" s="6" t="n">
        <v>25000</v>
      </c>
      <c r="H131" s="6" t="n">
        <v>25000</v>
      </c>
      <c r="I131" s="6" t="n">
        <v>25000</v>
      </c>
      <c r="J131" s="6" t="n">
        <v>25000</v>
      </c>
      <c r="K131" s="6" t="n">
        <v>25000</v>
      </c>
    </row>
    <row r="132">
      <c r="A132" s="4" t="inlineStr">
        <is>
          <t>Series F Preferred Stock [Member]</t>
        </is>
      </c>
    </row>
    <row r="133">
      <c r="A133" s="4" t="inlineStr">
        <is>
          <t>Convertible preferred stock</t>
        </is>
      </c>
      <c r="B133" s="6" t="n">
        <v>43440</v>
      </c>
      <c r="C133" s="6" t="n">
        <v>43440</v>
      </c>
      <c r="D133" s="6" t="n">
        <v>43440</v>
      </c>
      <c r="E133" s="6" t="n">
        <v>43440</v>
      </c>
      <c r="F133" s="6" t="n">
        <v>43440</v>
      </c>
      <c r="G133" s="6" t="n">
        <v>43440</v>
      </c>
      <c r="H133" s="6" t="n">
        <v>43440</v>
      </c>
      <c r="I133" s="6" t="n">
        <v>43440</v>
      </c>
      <c r="J133" s="6" t="n">
        <v>43440</v>
      </c>
      <c r="K133" s="6" t="n">
        <v>43440</v>
      </c>
    </row>
    <row r="134">
      <c r="A134" s="4" t="inlineStr">
        <is>
          <t>Previously Filed [Member]</t>
        </is>
      </c>
    </row>
    <row r="135">
      <c r="A135" s="4" t="inlineStr">
        <is>
          <t>Cash and cash equivalents</t>
        </is>
      </c>
      <c r="B135" s="6" t="n">
        <v>1050370</v>
      </c>
      <c r="C135" s="6" t="n">
        <v>1050370</v>
      </c>
      <c r="D135" s="6" t="n">
        <v>1905182</v>
      </c>
      <c r="E135" s="6" t="n">
        <v>1270023</v>
      </c>
      <c r="F135" s="6" t="n">
        <v>587520</v>
      </c>
      <c r="G135" s="6" t="n">
        <v>1905182</v>
      </c>
      <c r="H135" s="6" t="n">
        <v>1050370</v>
      </c>
      <c r="I135" s="6" t="n">
        <v>587520</v>
      </c>
      <c r="K135" s="6" t="n">
        <v>957013</v>
      </c>
    </row>
    <row r="136">
      <c r="A136" s="4" t="inlineStr">
        <is>
          <t>Accounts receivable, net</t>
        </is>
      </c>
      <c r="B136" s="6" t="n">
        <v>5409605</v>
      </c>
      <c r="C136" s="6" t="n">
        <v>5409605</v>
      </c>
      <c r="D136" s="6" t="n">
        <v>4715622</v>
      </c>
      <c r="E136" s="6" t="n">
        <v>3207560</v>
      </c>
      <c r="F136" s="6" t="n">
        <v>3576299</v>
      </c>
      <c r="G136" s="6" t="n">
        <v>4715622</v>
      </c>
      <c r="H136" s="6" t="n">
        <v>5409605</v>
      </c>
      <c r="I136" s="6" t="n">
        <v>3576299</v>
      </c>
      <c r="K136" s="6" t="n">
        <v>3997475</v>
      </c>
      <c r="L136" s="4" t="inlineStr">
        <is>
          <t>[1]</t>
        </is>
      </c>
    </row>
    <row r="137">
      <c r="A137" s="4" t="inlineStr">
        <is>
          <t>Note receivable, net</t>
        </is>
      </c>
      <c r="B137" s="6" t="n">
        <v>13646</v>
      </c>
      <c r="C137" s="6" t="n">
        <v>13646</v>
      </c>
      <c r="D137" s="6" t="n">
        <v>35215</v>
      </c>
      <c r="E137" s="6" t="n">
        <v>38329</v>
      </c>
      <c r="F137" s="6" t="n">
        <v>1283887</v>
      </c>
      <c r="G137" s="6" t="n">
        <v>35215</v>
      </c>
      <c r="H137" s="6" t="n">
        <v>13646</v>
      </c>
      <c r="I137" s="6" t="n">
        <v>1283887</v>
      </c>
      <c r="K137" s="6" t="n">
        <v>63812</v>
      </c>
    </row>
    <row r="138">
      <c r="A138" s="4" t="inlineStr">
        <is>
          <t>Prepaid expenses and other current assets</t>
        </is>
      </c>
      <c r="B138" s="6" t="n">
        <v>702054</v>
      </c>
      <c r="C138" s="6" t="n">
        <v>702054</v>
      </c>
      <c r="D138" s="6" t="n">
        <v>903874</v>
      </c>
      <c r="E138" s="6" t="n">
        <v>485074</v>
      </c>
      <c r="F138" s="6" t="n">
        <v>612377</v>
      </c>
      <c r="G138" s="6" t="n">
        <v>903874</v>
      </c>
      <c r="H138" s="6" t="n">
        <v>702054</v>
      </c>
      <c r="I138" s="6" t="n">
        <v>612377</v>
      </c>
      <c r="K138" s="6" t="n">
        <v>752975</v>
      </c>
      <c r="L138" s="4" t="inlineStr">
        <is>
          <t>[1]</t>
        </is>
      </c>
    </row>
    <row r="139">
      <c r="A139" s="4" t="inlineStr">
        <is>
          <t>Current assets - discontinued operations</t>
        </is>
      </c>
      <c r="B139" s="4" t="inlineStr">
        <is>
          <t xml:space="preserve"> </t>
        </is>
      </c>
      <c r="C139" s="4" t="inlineStr">
        <is>
          <t xml:space="preserve"> </t>
        </is>
      </c>
      <c r="D139" s="4" t="inlineStr">
        <is>
          <t xml:space="preserve"> </t>
        </is>
      </c>
      <c r="E139" s="4" t="inlineStr">
        <is>
          <t xml:space="preserve"> </t>
        </is>
      </c>
      <c r="F139" s="6" t="n">
        <v>1720</v>
      </c>
      <c r="G139" s="4" t="inlineStr">
        <is>
          <t xml:space="preserve"> </t>
        </is>
      </c>
      <c r="H139" s="4" t="inlineStr">
        <is>
          <t xml:space="preserve"> </t>
        </is>
      </c>
      <c r="I139" s="6" t="n">
        <v>1720</v>
      </c>
      <c r="K139" s="6" t="n">
        <v>1705</v>
      </c>
    </row>
    <row r="140">
      <c r="A140" s="4" t="inlineStr">
        <is>
          <t>Total current assets</t>
        </is>
      </c>
      <c r="B140" s="6" t="n">
        <v>7175675</v>
      </c>
      <c r="C140" s="6" t="n">
        <v>7175675</v>
      </c>
      <c r="D140" s="6" t="n">
        <v>7559893</v>
      </c>
      <c r="E140" s="6" t="n">
        <v>5000986</v>
      </c>
      <c r="F140" s="6" t="n">
        <v>6061803</v>
      </c>
      <c r="G140" s="6" t="n">
        <v>7559893</v>
      </c>
      <c r="H140" s="6" t="n">
        <v>7175675</v>
      </c>
      <c r="I140" s="6" t="n">
        <v>6061803</v>
      </c>
      <c r="K140" s="6" t="n">
        <v>5772980</v>
      </c>
    </row>
    <row r="141">
      <c r="A141" s="4" t="inlineStr">
        <is>
          <t>Property and equipment, net</t>
        </is>
      </c>
      <c r="B141" s="6" t="n">
        <v>119912</v>
      </c>
      <c r="C141" s="6" t="n">
        <v>119912</v>
      </c>
      <c r="D141" s="6" t="n">
        <v>139349</v>
      </c>
      <c r="E141" s="6" t="n">
        <v>25413</v>
      </c>
      <c r="F141" s="6" t="n">
        <v>80465</v>
      </c>
      <c r="G141" s="6" t="n">
        <v>139349</v>
      </c>
      <c r="H141" s="6" t="n">
        <v>119912</v>
      </c>
      <c r="I141" s="6" t="n">
        <v>80465</v>
      </c>
      <c r="K141" s="6" t="n">
        <v>30666</v>
      </c>
    </row>
    <row r="142">
      <c r="A142" s="4" t="inlineStr">
        <is>
          <t>Website acquisition assets, net</t>
        </is>
      </c>
      <c r="B142" s="6" t="n">
        <v>12789</v>
      </c>
      <c r="C142" s="6" t="n">
        <v>12789</v>
      </c>
      <c r="D142" s="6" t="n">
        <v>24052</v>
      </c>
      <c r="E142" s="6" t="n">
        <v>35316</v>
      </c>
      <c r="F142" s="6" t="n">
        <v>65293</v>
      </c>
      <c r="G142" s="6" t="n">
        <v>24052</v>
      </c>
      <c r="H142" s="6" t="n">
        <v>12789</v>
      </c>
      <c r="I142" s="6" t="n">
        <v>65293</v>
      </c>
      <c r="K142" s="6" t="n">
        <v>48928</v>
      </c>
    </row>
    <row r="143">
      <c r="A143" s="4" t="inlineStr">
        <is>
          <t>Intangible assets, net</t>
        </is>
      </c>
      <c r="B143" s="6" t="n">
        <v>12052337</v>
      </c>
      <c r="C143" s="6" t="n">
        <v>12052337</v>
      </c>
      <c r="D143" s="6" t="n">
        <v>24882063</v>
      </c>
      <c r="E143" s="6" t="n">
        <v>18671791</v>
      </c>
      <c r="F143" s="6" t="n">
        <v>4305097</v>
      </c>
      <c r="G143" s="6" t="n">
        <v>24882063</v>
      </c>
      <c r="H143" s="6" t="n">
        <v>12052337</v>
      </c>
      <c r="I143" s="6" t="n">
        <v>4305097</v>
      </c>
      <c r="K143" s="6" t="n">
        <v>19610801</v>
      </c>
      <c r="L143" s="4" t="inlineStr">
        <is>
          <t>[2],[3],[10]</t>
        </is>
      </c>
    </row>
    <row r="144">
      <c r="A144" s="4" t="inlineStr">
        <is>
          <t>Goodwill</t>
        </is>
      </c>
      <c r="B144" s="6" t="n">
        <v>22150047</v>
      </c>
      <c r="C144" s="6" t="n">
        <v>22150047</v>
      </c>
      <c r="D144" s="6" t="n">
        <v>64568671</v>
      </c>
      <c r="E144" s="6" t="n">
        <v>53646856</v>
      </c>
      <c r="F144" s="6" t="n">
        <v>16397449</v>
      </c>
      <c r="G144" s="6" t="n">
        <v>64568671</v>
      </c>
      <c r="H144" s="6" t="n">
        <v>22150047</v>
      </c>
      <c r="I144" s="6" t="n">
        <v>16397449</v>
      </c>
      <c r="K144" s="6" t="n">
        <v>53646856</v>
      </c>
      <c r="L144" s="4" t="inlineStr">
        <is>
          <t>[2],[3]</t>
        </is>
      </c>
    </row>
    <row r="145">
      <c r="A145" s="4" t="inlineStr">
        <is>
          <t>Prepaid services/consulting agreements - long term</t>
        </is>
      </c>
      <c r="B145" s="6" t="n">
        <v>620000</v>
      </c>
      <c r="C145" s="6" t="n">
        <v>620000</v>
      </c>
      <c r="D145" s="6" t="n">
        <v>697500</v>
      </c>
      <c r="E145" s="6" t="n">
        <v>775000</v>
      </c>
      <c r="F145" s="6" t="n">
        <v>930002</v>
      </c>
      <c r="G145" s="6" t="n">
        <v>697500</v>
      </c>
      <c r="H145" s="6" t="n">
        <v>620000</v>
      </c>
      <c r="I145" s="6" t="n">
        <v>930002</v>
      </c>
      <c r="K145" s="6" t="n">
        <v>913182</v>
      </c>
    </row>
    <row r="146">
      <c r="A146" s="4" t="inlineStr">
        <is>
          <t>Right-of-use asset</t>
        </is>
      </c>
      <c r="B146" s="6" t="n">
        <v>243549</v>
      </c>
      <c r="C146" s="6" t="n">
        <v>243549</v>
      </c>
      <c r="D146" s="6" t="n">
        <v>296514</v>
      </c>
      <c r="E146" s="6" t="n">
        <v>348721</v>
      </c>
      <c r="F146" s="6" t="n">
        <v>447915</v>
      </c>
      <c r="G146" s="6" t="n">
        <v>296514</v>
      </c>
      <c r="H146" s="6" t="n">
        <v>243549</v>
      </c>
      <c r="I146" s="6" t="n">
        <v>447915</v>
      </c>
      <c r="K146" s="6" t="n">
        <v>397912</v>
      </c>
    </row>
    <row r="147">
      <c r="A147" s="4" t="inlineStr">
        <is>
          <t>Other assets</t>
        </is>
      </c>
      <c r="B147" s="6" t="n">
        <v>396969</v>
      </c>
      <c r="C147" s="6" t="n">
        <v>396969</v>
      </c>
      <c r="D147" s="6" t="n">
        <v>448575</v>
      </c>
      <c r="E147" s="6" t="n">
        <v>94672</v>
      </c>
      <c r="F147" s="6" t="n">
        <v>76002</v>
      </c>
      <c r="G147" s="6" t="n">
        <v>448575</v>
      </c>
      <c r="H147" s="6" t="n">
        <v>396969</v>
      </c>
      <c r="I147" s="6" t="n">
        <v>76002</v>
      </c>
      <c r="K147" s="6" t="n">
        <v>35823</v>
      </c>
    </row>
    <row r="148">
      <c r="A148" s="4" t="inlineStr">
        <is>
          <t>Total assets</t>
        </is>
      </c>
      <c r="B148" s="6" t="n">
        <v>42771278</v>
      </c>
      <c r="C148" s="6" t="n">
        <v>42771278</v>
      </c>
      <c r="D148" s="6" t="n">
        <v>98616617</v>
      </c>
      <c r="E148" s="6" t="n">
        <v>78598755</v>
      </c>
      <c r="F148" s="6" t="n">
        <v>28364026</v>
      </c>
      <c r="G148" s="6" t="n">
        <v>98616617</v>
      </c>
      <c r="H148" s="6" t="n">
        <v>42771278</v>
      </c>
      <c r="I148" s="6" t="n">
        <v>28364026</v>
      </c>
      <c r="K148" s="6" t="n">
        <v>80457148</v>
      </c>
    </row>
    <row r="149">
      <c r="A149" s="4" t="inlineStr">
        <is>
          <t>Accounts payable</t>
        </is>
      </c>
      <c r="B149" s="6" t="n">
        <v>7605873</v>
      </c>
      <c r="C149" s="6" t="n">
        <v>7605873</v>
      </c>
      <c r="D149" s="6" t="n">
        <v>8609805</v>
      </c>
      <c r="E149" s="6" t="n">
        <v>8152462</v>
      </c>
      <c r="F149" s="6" t="n">
        <v>4665201</v>
      </c>
      <c r="G149" s="6" t="n">
        <v>8609805</v>
      </c>
      <c r="H149" s="6" t="n">
        <v>7605873</v>
      </c>
      <c r="I149" s="6" t="n">
        <v>4665201</v>
      </c>
      <c r="K149" s="6" t="n">
        <v>8358442</v>
      </c>
      <c r="L149" s="4" t="inlineStr">
        <is>
          <t>[1]</t>
        </is>
      </c>
    </row>
    <row r="150">
      <c r="A150" s="4" t="inlineStr">
        <is>
          <t>Accrued expenses</t>
        </is>
      </c>
      <c r="B150" s="6" t="n">
        <v>1933476</v>
      </c>
      <c r="C150" s="6" t="n">
        <v>1933476</v>
      </c>
      <c r="D150" s="6" t="n">
        <v>1032458</v>
      </c>
      <c r="E150" s="6" t="n">
        <v>893540</v>
      </c>
      <c r="F150" s="6" t="n">
        <v>1920507</v>
      </c>
      <c r="G150" s="6" t="n">
        <v>1032458</v>
      </c>
      <c r="H150" s="6" t="n">
        <v>1933476</v>
      </c>
      <c r="I150" s="6" t="n">
        <v>1920507</v>
      </c>
      <c r="K150" s="6" t="n">
        <v>3228328</v>
      </c>
      <c r="L150" s="4" t="inlineStr">
        <is>
          <t>[1],[4],[5],[6],[7]</t>
        </is>
      </c>
    </row>
    <row r="151">
      <c r="A151" s="4" t="inlineStr">
        <is>
          <t>Accrued interest to related party</t>
        </is>
      </c>
      <c r="B151" s="6" t="n">
        <v>12720</v>
      </c>
      <c r="C151" s="6" t="n">
        <v>12720</v>
      </c>
      <c r="D151" s="6" t="n">
        <v>10675</v>
      </c>
      <c r="E151" s="6" t="n">
        <v>8652</v>
      </c>
      <c r="F151" s="6" t="n">
        <v>4160</v>
      </c>
      <c r="G151" s="6" t="n">
        <v>10675</v>
      </c>
      <c r="H151" s="6" t="n">
        <v>12720</v>
      </c>
      <c r="I151" s="6" t="n">
        <v>4160</v>
      </c>
      <c r="K151" s="6" t="n">
        <v>6629</v>
      </c>
    </row>
    <row r="152">
      <c r="A152" s="4" t="inlineStr">
        <is>
          <t>Premium finance loan payable</t>
        </is>
      </c>
      <c r="B152" s="6" t="n">
        <v>16671</v>
      </c>
      <c r="C152" s="6" t="n">
        <v>16671</v>
      </c>
      <c r="D152" s="6" t="n">
        <v>71062</v>
      </c>
      <c r="E152" s="6" t="n">
        <v>125453</v>
      </c>
      <c r="F152" s="6" t="n">
        <v>3383</v>
      </c>
      <c r="G152" s="6" t="n">
        <v>71062</v>
      </c>
      <c r="H152" s="6" t="n">
        <v>16671</v>
      </c>
      <c r="I152" s="6" t="n">
        <v>3383</v>
      </c>
      <c r="K152" s="6" t="n">
        <v>179844</v>
      </c>
    </row>
    <row r="153">
      <c r="A153" s="4" t="inlineStr">
        <is>
          <t>Deferred revenues</t>
        </is>
      </c>
      <c r="B153" s="6" t="n">
        <v>65512</v>
      </c>
      <c r="C153" s="6" t="n">
        <v>65512</v>
      </c>
      <c r="D153" s="6" t="n">
        <v>80741</v>
      </c>
      <c r="E153" s="6" t="n">
        <v>18609</v>
      </c>
      <c r="F153" s="4" t="inlineStr">
        <is>
          <t xml:space="preserve"> </t>
        </is>
      </c>
      <c r="G153" s="6" t="n">
        <v>80741</v>
      </c>
      <c r="H153" s="6" t="n">
        <v>65512</v>
      </c>
      <c r="I153" s="4" t="inlineStr">
        <is>
          <t xml:space="preserve"> </t>
        </is>
      </c>
      <c r="K153" s="6" t="n">
        <v>6651</v>
      </c>
      <c r="L153" s="4" t="inlineStr">
        <is>
          <t>[8]</t>
        </is>
      </c>
    </row>
    <row r="154">
      <c r="A154" s="4" t="inlineStr">
        <is>
          <t>Long term debt, current portion</t>
        </is>
      </c>
      <c r="B154" s="6" t="n">
        <v>1135000</v>
      </c>
      <c r="C154" s="6" t="n">
        <v>1135000</v>
      </c>
      <c r="D154" s="6" t="n">
        <v>165163</v>
      </c>
      <c r="E154" s="6" t="n">
        <v>165163</v>
      </c>
      <c r="F154" s="6" t="n">
        <v>165163</v>
      </c>
      <c r="G154" s="6" t="n">
        <v>165163</v>
      </c>
      <c r="H154" s="6" t="n">
        <v>1135000</v>
      </c>
      <c r="I154" s="6" t="n">
        <v>165163</v>
      </c>
      <c r="K154" s="6" t="n">
        <v>165163</v>
      </c>
    </row>
    <row r="155">
      <c r="A155" s="4" t="inlineStr">
        <is>
          <t>Share Issuance Accrued Liability New</t>
        </is>
      </c>
      <c r="B155" s="4" t="inlineStr">
        <is>
          <t xml:space="preserve"> </t>
        </is>
      </c>
      <c r="C155" s="4" t="inlineStr">
        <is>
          <t xml:space="preserve"> </t>
        </is>
      </c>
      <c r="D155" s="4" t="inlineStr">
        <is>
          <t xml:space="preserve"> </t>
        </is>
      </c>
      <c r="E155" s="4" t="inlineStr">
        <is>
          <t xml:space="preserve"> </t>
        </is>
      </c>
      <c r="G155" s="4" t="inlineStr">
        <is>
          <t xml:space="preserve"> </t>
        </is>
      </c>
      <c r="H155" s="4" t="inlineStr">
        <is>
          <t xml:space="preserve"> </t>
        </is>
      </c>
      <c r="K155" s="4" t="inlineStr">
        <is>
          <t xml:space="preserve"> </t>
        </is>
      </c>
    </row>
    <row r="156">
      <c r="A156" s="4" t="inlineStr">
        <is>
          <t>Other current liabilit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K156" s="4" t="inlineStr">
        <is>
          <t xml:space="preserve"> </t>
        </is>
      </c>
    </row>
    <row r="157">
      <c r="A157" s="4" t="inlineStr">
        <is>
          <t>Operating lease liability, net of current portion</t>
        </is>
      </c>
      <c r="B157" s="6" t="n">
        <v>221763</v>
      </c>
      <c r="C157" s="6" t="n">
        <v>221763</v>
      </c>
      <c r="D157" s="6" t="n">
        <v>218697</v>
      </c>
      <c r="E157" s="6" t="n">
        <v>215004</v>
      </c>
      <c r="F157" s="6" t="n">
        <v>189669</v>
      </c>
      <c r="G157" s="6" t="n">
        <v>218697</v>
      </c>
      <c r="H157" s="6" t="n">
        <v>221763</v>
      </c>
      <c r="I157" s="6" t="n">
        <v>189669</v>
      </c>
      <c r="K157" s="6" t="n">
        <v>211744</v>
      </c>
    </row>
    <row r="158">
      <c r="A158" s="4" t="inlineStr">
        <is>
          <t>Current liabilities - discontinued operations</t>
        </is>
      </c>
      <c r="B158" s="4" t="inlineStr">
        <is>
          <t xml:space="preserve"> </t>
        </is>
      </c>
      <c r="C158" s="4" t="inlineStr">
        <is>
          <t xml:space="preserve"> </t>
        </is>
      </c>
      <c r="D158" s="4" t="inlineStr">
        <is>
          <t xml:space="preserve"> </t>
        </is>
      </c>
      <c r="E158" s="4" t="inlineStr">
        <is>
          <t xml:space="preserve"> </t>
        </is>
      </c>
      <c r="F158" s="6" t="n">
        <v>591</v>
      </c>
      <c r="G158" s="4" t="inlineStr">
        <is>
          <t xml:space="preserve"> </t>
        </is>
      </c>
      <c r="H158" s="4" t="inlineStr">
        <is>
          <t xml:space="preserve"> </t>
        </is>
      </c>
      <c r="I158" s="6" t="n">
        <v>591</v>
      </c>
      <c r="K158" s="6" t="n">
        <v>591</v>
      </c>
    </row>
    <row r="159">
      <c r="A159" s="4" t="inlineStr">
        <is>
          <t>Total current liabilities</t>
        </is>
      </c>
      <c r="B159" s="6" t="n">
        <v>10991015</v>
      </c>
      <c r="C159" s="6" t="n">
        <v>10991015</v>
      </c>
      <c r="D159" s="6" t="n">
        <v>10188601</v>
      </c>
      <c r="E159" s="6" t="n">
        <v>9578883</v>
      </c>
      <c r="F159" s="6" t="n">
        <v>6948674</v>
      </c>
      <c r="G159" s="6" t="n">
        <v>10188601</v>
      </c>
      <c r="H159" s="6" t="n">
        <v>10991015</v>
      </c>
      <c r="I159" s="6" t="n">
        <v>6948674</v>
      </c>
      <c r="K159" s="6" t="n">
        <v>12157392</v>
      </c>
    </row>
    <row r="160">
      <c r="A160" s="4" t="inlineStr">
        <is>
          <t>Long Term Debt to Related Parties, net</t>
        </is>
      </c>
      <c r="B160" s="6" t="n">
        <v>36199</v>
      </c>
      <c r="C160" s="6" t="n">
        <v>36199</v>
      </c>
      <c r="D160" s="6" t="n">
        <v>32670</v>
      </c>
      <c r="E160" s="6" t="n">
        <v>29179</v>
      </c>
      <c r="F160" s="6" t="n">
        <v>22160</v>
      </c>
      <c r="G160" s="6" t="n">
        <v>32670</v>
      </c>
      <c r="H160" s="6" t="n">
        <v>36199</v>
      </c>
      <c r="I160" s="6" t="n">
        <v>22160</v>
      </c>
      <c r="K160" s="6" t="n">
        <v>25689</v>
      </c>
    </row>
    <row r="161">
      <c r="A161" s="4" t="inlineStr">
        <is>
          <t>Long term debt</t>
        </is>
      </c>
      <c r="B161" s="6" t="n">
        <v>18588440</v>
      </c>
      <c r="C161" s="6" t="n">
        <v>18588440</v>
      </c>
      <c r="D161" s="6" t="n">
        <v>18588440</v>
      </c>
      <c r="E161" s="4" t="inlineStr">
        <is>
          <t xml:space="preserve"> </t>
        </is>
      </c>
      <c r="F161" s="4" t="inlineStr">
        <is>
          <t xml:space="preserve"> </t>
        </is>
      </c>
      <c r="G161" s="6" t="n">
        <v>18588440</v>
      </c>
      <c r="H161" s="6" t="n">
        <v>18588440</v>
      </c>
      <c r="I161" s="4" t="inlineStr">
        <is>
          <t xml:space="preserve"> </t>
        </is>
      </c>
      <c r="K161" s="4" t="inlineStr">
        <is>
          <t xml:space="preserve"> </t>
        </is>
      </c>
    </row>
    <row r="162">
      <c r="A162" s="4" t="inlineStr">
        <is>
          <t>Deferred tax liability</t>
        </is>
      </c>
      <c r="B162" s="6" t="n">
        <v>283213</v>
      </c>
      <c r="C162" s="6" t="n">
        <v>283213</v>
      </c>
      <c r="D162" s="6" t="n">
        <v>433955</v>
      </c>
      <c r="E162" s="6" t="n">
        <v>516941</v>
      </c>
      <c r="F162" s="4" t="inlineStr">
        <is>
          <t xml:space="preserve"> </t>
        </is>
      </c>
      <c r="G162" s="6" t="n">
        <v>433955</v>
      </c>
      <c r="H162" s="6" t="n">
        <v>283213</v>
      </c>
      <c r="I162" s="4" t="inlineStr">
        <is>
          <t xml:space="preserve"> </t>
        </is>
      </c>
      <c r="K162" s="6" t="n">
        <v>581440</v>
      </c>
      <c r="L162" s="4" t="inlineStr">
        <is>
          <t>[9]</t>
        </is>
      </c>
    </row>
    <row r="163">
      <c r="A163" s="4" t="inlineStr">
        <is>
          <t>Operating lease liability, net of current portion</t>
        </is>
      </c>
      <c r="B163" s="6" t="n">
        <v>21915</v>
      </c>
      <c r="C163" s="6" t="n">
        <v>21915</v>
      </c>
      <c r="D163" s="6" t="n">
        <v>82396</v>
      </c>
      <c r="E163" s="6" t="n">
        <v>130979</v>
      </c>
      <c r="F163" s="6" t="n">
        <v>258246</v>
      </c>
      <c r="G163" s="6" t="n">
        <v>82396</v>
      </c>
      <c r="H163" s="6" t="n">
        <v>21915</v>
      </c>
      <c r="I163" s="6" t="n">
        <v>258246</v>
      </c>
      <c r="K163" s="6" t="n">
        <v>198232</v>
      </c>
    </row>
    <row r="164">
      <c r="A164" s="4" t="inlineStr">
        <is>
          <t>Total liabilities</t>
        </is>
      </c>
      <c r="B164" s="6" t="n">
        <v>29920782</v>
      </c>
      <c r="C164" s="6" t="n">
        <v>29920782</v>
      </c>
      <c r="D164" s="6" t="n">
        <v>29326062</v>
      </c>
      <c r="E164" s="6" t="n">
        <v>10255982</v>
      </c>
      <c r="F164" s="6" t="n">
        <v>7229080</v>
      </c>
      <c r="G164" s="6" t="n">
        <v>29326062</v>
      </c>
      <c r="H164" s="6" t="n">
        <v>29920782</v>
      </c>
      <c r="I164" s="6" t="n">
        <v>7229080</v>
      </c>
      <c r="K164" s="6" t="n">
        <v>12962753</v>
      </c>
    </row>
    <row r="165">
      <c r="A165" s="4" t="inlineStr">
        <is>
          <t>Common stock, par value $0.01, 324,000,000 shares authorized, 100,782,956 shares issued and 100,782,956 outstanding at December 31, 2019</t>
        </is>
      </c>
      <c r="B165" s="6" t="n">
        <v>1145642</v>
      </c>
      <c r="C165" s="6" t="n">
        <v>1145642</v>
      </c>
      <c r="D165" s="6" t="n">
        <v>1102579</v>
      </c>
      <c r="E165" s="6" t="n">
        <v>1067329</v>
      </c>
      <c r="F165" s="6" t="n">
        <v>776898</v>
      </c>
      <c r="G165" s="6" t="n">
        <v>1102579</v>
      </c>
      <c r="H165" s="6" t="n">
        <v>1145642</v>
      </c>
      <c r="I165" s="6" t="n">
        <v>776898</v>
      </c>
      <c r="K165" s="6" t="n">
        <v>1002444</v>
      </c>
      <c r="L165" s="4" t="inlineStr">
        <is>
          <t>[2],[3]</t>
        </is>
      </c>
    </row>
    <row r="166">
      <c r="A166" s="4" t="inlineStr">
        <is>
          <t>Additional paid-in capital</t>
        </is>
      </c>
      <c r="B166" s="6" t="n">
        <v>96360804</v>
      </c>
      <c r="C166" s="6" t="n">
        <v>96360804</v>
      </c>
      <c r="D166" s="6" t="n">
        <v>95116892</v>
      </c>
      <c r="E166" s="6" t="n">
        <v>91099013</v>
      </c>
      <c r="F166" s="6" t="n">
        <v>40778245</v>
      </c>
      <c r="G166" s="6" t="n">
        <v>95116892</v>
      </c>
      <c r="H166" s="6" t="n">
        <v>96360804</v>
      </c>
      <c r="I166" s="6" t="n">
        <v>40778245</v>
      </c>
      <c r="K166" s="6" t="n">
        <v>86856500</v>
      </c>
      <c r="L166" s="4" t="inlineStr">
        <is>
          <t>[2],[3],[10]</t>
        </is>
      </c>
    </row>
    <row r="167">
      <c r="A167" s="4" t="inlineStr">
        <is>
          <t>Accumulated deficit</t>
        </is>
      </c>
      <c r="B167" s="6" t="n">
        <v>-83581144</v>
      </c>
      <c r="C167" s="6" t="n">
        <v>-83581144</v>
      </c>
      <c r="D167" s="6" t="n">
        <v>-27009356</v>
      </c>
      <c r="E167" s="6" t="n">
        <v>-23904009</v>
      </c>
      <c r="F167" s="6" t="n">
        <v>-20493637</v>
      </c>
      <c r="G167" s="6" t="n">
        <v>-27009356</v>
      </c>
      <c r="H167" s="6" t="n">
        <v>-83581144</v>
      </c>
      <c r="I167" s="6" t="n">
        <v>-20493637</v>
      </c>
      <c r="K167" s="6" t="n">
        <v>-20444989</v>
      </c>
      <c r="L167" s="4" t="inlineStr">
        <is>
          <t>[1],[2],[4],[5],[6],[7],[8],[9]</t>
        </is>
      </c>
    </row>
    <row r="168">
      <c r="A168" s="4" t="inlineStr">
        <is>
          <t>Treasury stock</t>
        </is>
      </c>
      <c r="B168" s="6" t="n">
        <v>-1155245</v>
      </c>
      <c r="C168" s="6" t="n">
        <v>-1155245</v>
      </c>
      <c r="D168" s="4" t="inlineStr">
        <is>
          <t xml:space="preserve"> </t>
        </is>
      </c>
      <c r="E168" s="4" t="inlineStr">
        <is>
          <t xml:space="preserve"> </t>
        </is>
      </c>
      <c r="F168" s="4" t="inlineStr">
        <is>
          <t xml:space="preserve"> </t>
        </is>
      </c>
      <c r="G168" s="4" t="inlineStr">
        <is>
          <t xml:space="preserve"> </t>
        </is>
      </c>
      <c r="H168" s="6" t="n">
        <v>-1155245</v>
      </c>
      <c r="I168" s="4" t="inlineStr">
        <is>
          <t xml:space="preserve"> </t>
        </is>
      </c>
      <c r="K168" s="4" t="inlineStr">
        <is>
          <t xml:space="preserve"> </t>
        </is>
      </c>
    </row>
    <row r="169">
      <c r="A169" s="4" t="inlineStr">
        <is>
          <t>Total shareholders' equity</t>
        </is>
      </c>
      <c r="B169" s="6" t="n">
        <v>12850496</v>
      </c>
      <c r="C169" s="6" t="n">
        <v>12850496</v>
      </c>
      <c r="D169" s="6" t="n">
        <v>69290555</v>
      </c>
      <c r="E169" s="6" t="n">
        <v>68342773</v>
      </c>
      <c r="F169" s="6" t="n">
        <v>21134946</v>
      </c>
      <c r="G169" s="6" t="n">
        <v>69290555</v>
      </c>
      <c r="H169" s="6" t="n">
        <v>12850496</v>
      </c>
      <c r="I169" s="6" t="n">
        <v>21134946</v>
      </c>
      <c r="K169" s="6" t="n">
        <v>67494395</v>
      </c>
    </row>
    <row r="170">
      <c r="A170" s="4" t="inlineStr">
        <is>
          <t>Total Liabilities and Shareholders' equity</t>
        </is>
      </c>
      <c r="B170" s="6" t="n">
        <v>42771278</v>
      </c>
      <c r="C170" s="6" t="n">
        <v>42771278</v>
      </c>
      <c r="D170" s="6" t="n">
        <v>98616617</v>
      </c>
      <c r="E170" s="6" t="n">
        <v>78598755</v>
      </c>
      <c r="F170" s="6" t="n">
        <v>28364026</v>
      </c>
      <c r="G170" s="6" t="n">
        <v>98616617</v>
      </c>
      <c r="H170" s="6" t="n">
        <v>42771278</v>
      </c>
      <c r="I170" s="6" t="n">
        <v>28364026</v>
      </c>
      <c r="K170" s="6" t="n">
        <v>80457148</v>
      </c>
    </row>
    <row r="171">
      <c r="A171" s="4" t="inlineStr">
        <is>
          <t>Advertising</t>
        </is>
      </c>
      <c r="C171" s="6" t="n">
        <v>4894486</v>
      </c>
      <c r="D171" s="6" t="n">
        <v>2273940</v>
      </c>
      <c r="E171" s="6" t="n">
        <v>2270186</v>
      </c>
      <c r="F171" s="6" t="n">
        <v>2113276</v>
      </c>
      <c r="G171" s="6" t="n">
        <v>4544126</v>
      </c>
      <c r="H171" s="6" t="n">
        <v>9438612</v>
      </c>
      <c r="I171" s="6" t="n">
        <v>3915326</v>
      </c>
      <c r="K171" s="6" t="n">
        <v>6998810</v>
      </c>
      <c r="L171" s="4" t="inlineStr">
        <is>
          <t>[1],[8]</t>
        </is>
      </c>
    </row>
    <row r="172">
      <c r="A172" s="4" t="inlineStr">
        <is>
          <t>Advertising</t>
        </is>
      </c>
      <c r="C172" s="6" t="n">
        <v>2085060</v>
      </c>
      <c r="D172" s="6" t="n">
        <v>1097504</v>
      </c>
      <c r="E172" s="6" t="n">
        <v>1823082</v>
      </c>
      <c r="F172" s="6" t="n">
        <v>1432922</v>
      </c>
      <c r="G172" s="6" t="n">
        <v>2920586</v>
      </c>
      <c r="H172" s="6" t="n">
        <v>5005646</v>
      </c>
      <c r="I172" s="6" t="n">
        <v>2874076</v>
      </c>
      <c r="K172" s="6" t="n">
        <v>5941868</v>
      </c>
      <c r="L172" s="4" t="inlineStr">
        <is>
          <t>[1]</t>
        </is>
      </c>
    </row>
    <row r="173">
      <c r="A173" s="4" t="inlineStr">
        <is>
          <t>Gross profit</t>
        </is>
      </c>
      <c r="C173" s="6" t="n">
        <v>2809426</v>
      </c>
      <c r="D173" s="6" t="n">
        <v>1176436</v>
      </c>
      <c r="E173" s="6" t="n">
        <v>447104</v>
      </c>
      <c r="F173" s="6" t="n">
        <v>680354</v>
      </c>
      <c r="G173" s="6" t="n">
        <v>1623540</v>
      </c>
      <c r="H173" s="6" t="n">
        <v>4432966</v>
      </c>
      <c r="I173" s="6" t="n">
        <v>1041250</v>
      </c>
      <c r="K173" s="6" t="n">
        <v>1056942</v>
      </c>
    </row>
    <row r="174">
      <c r="A174" s="4" t="inlineStr">
        <is>
          <t>Selling, general and administrative expenses</t>
        </is>
      </c>
      <c r="C174" s="6" t="n">
        <v>5493343</v>
      </c>
      <c r="D174" s="6" t="n">
        <v>4387741</v>
      </c>
      <c r="E174" s="6" t="n">
        <v>3979378</v>
      </c>
      <c r="F174" s="6" t="n">
        <v>2734203</v>
      </c>
      <c r="G174" s="6" t="n">
        <v>8367119</v>
      </c>
      <c r="H174" s="6" t="n">
        <v>13860462</v>
      </c>
      <c r="I174" s="6" t="n">
        <v>4452490</v>
      </c>
      <c r="K174" s="6" t="n">
        <v>8001229</v>
      </c>
      <c r="L174" s="4" t="inlineStr">
        <is>
          <t>[1],[4],[5],[6],[7],[10]</t>
        </is>
      </c>
    </row>
    <row r="175">
      <c r="A175" s="4" t="inlineStr">
        <is>
          <t>Loss from continuing operations</t>
        </is>
      </c>
      <c r="C175" s="6" t="n">
        <v>-2683917</v>
      </c>
      <c r="D175" s="6" t="n">
        <v>-3211305</v>
      </c>
      <c r="E175" s="6" t="n">
        <v>-3532274</v>
      </c>
      <c r="F175" s="6" t="n">
        <v>-2053849</v>
      </c>
      <c r="G175" s="6" t="n">
        <v>-6743579</v>
      </c>
      <c r="H175" s="6" t="n">
        <v>-9427496</v>
      </c>
      <c r="I175" s="6" t="n">
        <v>-3411240</v>
      </c>
      <c r="K175" s="6" t="n">
        <v>-6944287</v>
      </c>
    </row>
    <row r="176">
      <c r="A176" s="4" t="inlineStr">
        <is>
          <t>Interest (expense) income, net</t>
        </is>
      </c>
      <c r="C176" s="6" t="n">
        <v>-251779</v>
      </c>
      <c r="D176" s="6" t="n">
        <v>-82261</v>
      </c>
      <c r="E176" s="6" t="n">
        <v>10993</v>
      </c>
      <c r="F176" s="6" t="n">
        <v>16234</v>
      </c>
      <c r="G176" s="6" t="n">
        <v>-71268</v>
      </c>
      <c r="H176" s="6" t="n">
        <v>-323047</v>
      </c>
      <c r="I176" s="6" t="n">
        <v>37281</v>
      </c>
      <c r="K176" s="6" t="n">
        <v>47396</v>
      </c>
    </row>
    <row r="177">
      <c r="A177" s="4" t="inlineStr">
        <is>
          <t>Gain on settlement of liability</t>
        </is>
      </c>
      <c r="C177" s="6" t="n">
        <v>935408</v>
      </c>
      <c r="D177" s="4" t="inlineStr">
        <is>
          <t xml:space="preserve"> </t>
        </is>
      </c>
      <c r="E177" s="4" t="inlineStr">
        <is>
          <t xml:space="preserve"> </t>
        </is>
      </c>
      <c r="F177" s="4" t="inlineStr">
        <is>
          <t xml:space="preserve"> </t>
        </is>
      </c>
      <c r="G177" s="4" t="inlineStr">
        <is>
          <t xml:space="preserve"> </t>
        </is>
      </c>
      <c r="H177" s="6" t="n">
        <v>935408</v>
      </c>
      <c r="I177" s="6" t="n">
        <v>122500</v>
      </c>
      <c r="K177" s="6" t="n">
        <v>123739</v>
      </c>
    </row>
    <row r="178">
      <c r="A178" s="4" t="inlineStr">
        <is>
          <t>Impairment expense</t>
        </is>
      </c>
      <c r="C178" s="6" t="n">
        <v>-53996544</v>
      </c>
      <c r="D178" s="4" t="inlineStr">
        <is>
          <t xml:space="preserve"> </t>
        </is>
      </c>
      <c r="E178" s="4" t="inlineStr">
        <is>
          <t xml:space="preserve"> </t>
        </is>
      </c>
      <c r="F178" s="4" t="inlineStr">
        <is>
          <t xml:space="preserve"> </t>
        </is>
      </c>
      <c r="G178" s="4" t="inlineStr">
        <is>
          <t xml:space="preserve"> </t>
        </is>
      </c>
      <c r="H178" s="6" t="n">
        <v>-53996544</v>
      </c>
      <c r="I178" s="4" t="inlineStr">
        <is>
          <t xml:space="preserve"> </t>
        </is>
      </c>
      <c r="K178" s="4" t="inlineStr">
        <is>
          <t xml:space="preserve"> </t>
        </is>
      </c>
    </row>
    <row r="179">
      <c r="A179" s="4" t="inlineStr">
        <is>
          <t>Settlement of contingent consideration</t>
        </is>
      </c>
      <c r="C179" s="6" t="n">
        <v>-750000</v>
      </c>
      <c r="D179" s="4" t="inlineStr">
        <is>
          <t xml:space="preserve"> </t>
        </is>
      </c>
      <c r="E179" s="4" t="inlineStr">
        <is>
          <t xml:space="preserve"> </t>
        </is>
      </c>
      <c r="F179" s="4" t="inlineStr">
        <is>
          <t xml:space="preserve"> </t>
        </is>
      </c>
      <c r="G179" s="4" t="inlineStr">
        <is>
          <t xml:space="preserve"> </t>
        </is>
      </c>
      <c r="H179" s="6" t="n">
        <v>-750000</v>
      </c>
      <c r="I179" s="4" t="inlineStr">
        <is>
          <t xml:space="preserve"> </t>
        </is>
      </c>
      <c r="K179" s="4" t="inlineStr">
        <is>
          <t xml:space="preserve"> </t>
        </is>
      </c>
    </row>
    <row r="180">
      <c r="A180" s="4" t="inlineStr">
        <is>
          <t>Other expense</t>
        </is>
      </c>
      <c r="C180" s="4" t="inlineStr">
        <is>
          <t xml:space="preserve"> </t>
        </is>
      </c>
      <c r="D180" s="4" t="inlineStr">
        <is>
          <t xml:space="preserve"> </t>
        </is>
      </c>
      <c r="E180" s="6" t="n">
        <v>-215</v>
      </c>
      <c r="F180" s="4" t="inlineStr">
        <is>
          <t xml:space="preserve"> </t>
        </is>
      </c>
      <c r="G180" s="6" t="n">
        <v>-215</v>
      </c>
      <c r="H180" s="6" t="n">
        <v>-215</v>
      </c>
      <c r="I180" s="4" t="inlineStr">
        <is>
          <t xml:space="preserve"> </t>
        </is>
      </c>
      <c r="K180" s="4" t="inlineStr">
        <is>
          <t xml:space="preserve"> </t>
        </is>
      </c>
    </row>
    <row r="181">
      <c r="A181" s="4" t="inlineStr">
        <is>
          <t>Interest expense</t>
        </is>
      </c>
      <c r="C181" s="4" t="inlineStr">
        <is>
          <t xml:space="preserve"> </t>
        </is>
      </c>
      <c r="D181" s="4" t="inlineStr">
        <is>
          <t xml:space="preserve"> </t>
        </is>
      </c>
      <c r="E181" s="4" t="inlineStr">
        <is>
          <t xml:space="preserve"> </t>
        </is>
      </c>
      <c r="F181" s="6" t="n">
        <v>-6993</v>
      </c>
      <c r="G181" s="4" t="inlineStr">
        <is>
          <t xml:space="preserve"> </t>
        </is>
      </c>
      <c r="H181" s="4" t="inlineStr">
        <is>
          <t xml:space="preserve"> </t>
        </is>
      </c>
      <c r="I181" s="6" t="n">
        <v>-7902</v>
      </c>
      <c r="K181" s="6" t="n">
        <v>-20077</v>
      </c>
    </row>
    <row r="182">
      <c r="A182" s="4" t="inlineStr">
        <is>
          <t>Interest expense - related party</t>
        </is>
      </c>
      <c r="C182" s="6" t="n">
        <v>-2045</v>
      </c>
      <c r="D182" s="6" t="n">
        <v>-2023</v>
      </c>
      <c r="E182" s="6" t="n">
        <v>-2023</v>
      </c>
      <c r="F182" s="6" t="n">
        <v>-5574</v>
      </c>
      <c r="G182" s="6" t="n">
        <v>-4046</v>
      </c>
      <c r="H182" s="6" t="n">
        <v>-6091</v>
      </c>
      <c r="I182" s="6" t="n">
        <v>-17289</v>
      </c>
      <c r="K182" s="6" t="n">
        <v>19334</v>
      </c>
    </row>
    <row r="183">
      <c r="A183" s="4" t="inlineStr">
        <is>
          <t>Total other income</t>
        </is>
      </c>
      <c r="C183" s="6" t="n">
        <v>-54064960</v>
      </c>
      <c r="D183" s="6" t="n">
        <v>-84284</v>
      </c>
      <c r="E183" s="6" t="n">
        <v>8755</v>
      </c>
      <c r="F183" s="6" t="n">
        <v>3667</v>
      </c>
      <c r="G183" s="6" t="n">
        <v>-75529</v>
      </c>
      <c r="H183" s="6" t="n">
        <v>-54140489</v>
      </c>
      <c r="I183" s="6" t="n">
        <v>134590</v>
      </c>
      <c r="K183" s="6" t="n">
        <v>131724</v>
      </c>
    </row>
    <row r="184">
      <c r="A184" s="4" t="inlineStr">
        <is>
          <t>Loss before tax - continuing operations</t>
        </is>
      </c>
      <c r="C184" s="6" t="n">
        <v>-56748877</v>
      </c>
      <c r="D184" s="6" t="n">
        <v>-3295589</v>
      </c>
      <c r="E184" s="6" t="n">
        <v>-3523519</v>
      </c>
      <c r="F184" s="6" t="n">
        <v>-2050182</v>
      </c>
      <c r="G184" s="6" t="n">
        <v>-6819108</v>
      </c>
      <c r="H184" s="6" t="n">
        <v>-63567985</v>
      </c>
      <c r="I184" s="6" t="n">
        <v>-3276650</v>
      </c>
      <c r="K184" s="6" t="n">
        <v>-6812563</v>
      </c>
    </row>
    <row r="185">
      <c r="A185" s="4" t="inlineStr">
        <is>
          <t>Income (loss) from discontinued operations</t>
        </is>
      </c>
      <c r="C185" s="4" t="inlineStr">
        <is>
          <t xml:space="preserve"> </t>
        </is>
      </c>
      <c r="D185" s="4" t="inlineStr">
        <is>
          <t xml:space="preserve"> </t>
        </is>
      </c>
      <c r="E185" s="4" t="inlineStr">
        <is>
          <t xml:space="preserve"> </t>
        </is>
      </c>
      <c r="F185" s="6" t="n">
        <v>13649</v>
      </c>
      <c r="G185" s="4" t="inlineStr">
        <is>
          <t xml:space="preserve"> </t>
        </is>
      </c>
      <c r="H185" s="4" t="inlineStr">
        <is>
          <t xml:space="preserve"> </t>
        </is>
      </c>
      <c r="I185" s="6" t="n">
        <v>-174021</v>
      </c>
      <c r="K185" s="6" t="n">
        <v>-136734</v>
      </c>
    </row>
    <row r="186">
      <c r="A186" s="4" t="inlineStr">
        <is>
          <t>Net loss before tax</t>
        </is>
      </c>
      <c r="C186" s="6" t="n">
        <v>-56748877</v>
      </c>
      <c r="D186" s="6" t="n">
        <v>-3295589</v>
      </c>
      <c r="E186" s="6" t="n">
        <v>-3523519</v>
      </c>
      <c r="F186" s="6" t="n">
        <v>-2036533</v>
      </c>
      <c r="G186" s="6" t="n">
        <v>-6819108</v>
      </c>
      <c r="H186" s="6" t="n">
        <v>-63567985</v>
      </c>
      <c r="I186" s="6" t="n">
        <v>-3450671</v>
      </c>
      <c r="K186" s="6" t="n">
        <v>-6949297</v>
      </c>
    </row>
    <row r="187">
      <c r="A187" s="4" t="inlineStr">
        <is>
          <t>Income tax benefit</t>
        </is>
      </c>
      <c r="C187" s="6" t="n">
        <v>177089</v>
      </c>
      <c r="D187" s="6" t="n">
        <v>190242</v>
      </c>
      <c r="E187" s="6" t="n">
        <v>64499</v>
      </c>
      <c r="F187" s="4" t="inlineStr">
        <is>
          <t xml:space="preserve"> </t>
        </is>
      </c>
      <c r="G187" s="6" t="n">
        <v>254741</v>
      </c>
      <c r="H187" s="6" t="n">
        <v>431830</v>
      </c>
      <c r="I187" s="4" t="inlineStr">
        <is>
          <t xml:space="preserve"> </t>
        </is>
      </c>
      <c r="K187" s="6" t="n">
        <v>-3547274</v>
      </c>
      <c r="L187" s="4" t="inlineStr">
        <is>
          <t>[9]</t>
        </is>
      </c>
    </row>
    <row r="188">
      <c r="A188" s="4" t="inlineStr">
        <is>
          <t>Net loss</t>
        </is>
      </c>
      <c r="C188" s="6" t="n">
        <v>-56571788</v>
      </c>
      <c r="D188" s="6" t="n">
        <v>-3105347</v>
      </c>
      <c r="E188" s="6" t="n">
        <v>-3459020</v>
      </c>
      <c r="F188" s="6" t="n">
        <v>-2036533</v>
      </c>
      <c r="G188" s="6" t="n">
        <v>-6564367</v>
      </c>
      <c r="H188" s="6" t="n">
        <v>-63136155</v>
      </c>
      <c r="I188" s="6" t="n">
        <v>-3450671</v>
      </c>
      <c r="K188" s="6" t="n">
        <v>-3402023</v>
      </c>
    </row>
    <row r="189">
      <c r="A189" s="4" t="inlineStr">
        <is>
          <t>Preferred stock dividends Series A-1, Series E, and Series F preferred stock</t>
        </is>
      </c>
      <c r="K189" s="6" t="n">
        <v>319352</v>
      </c>
    </row>
    <row r="190">
      <c r="A190" s="4" t="inlineStr">
        <is>
          <t>Net loss attributable to common shareholders</t>
        </is>
      </c>
      <c r="C190" s="5" t="n">
        <v>-56751910</v>
      </c>
      <c r="D190" s="5" t="n">
        <v>-3254342</v>
      </c>
      <c r="E190" s="5" t="n">
        <v>-3577272</v>
      </c>
      <c r="F190" s="5" t="n">
        <v>-2089215</v>
      </c>
      <c r="G190" s="5" t="n">
        <v>-6831614</v>
      </c>
      <c r="H190" s="5" t="n">
        <v>-63583524</v>
      </c>
      <c r="I190" s="5" t="n">
        <v>-3652155</v>
      </c>
      <c r="K190" s="5" t="n">
        <v>-3721375</v>
      </c>
    </row>
    <row r="191">
      <c r="A191" s="4" t="inlineStr">
        <is>
          <t>Basic and diluted net loss for continuing operations per share</t>
        </is>
      </c>
      <c r="C191" s="7" t="n">
        <v>-0.51</v>
      </c>
      <c r="D191" s="7" t="n">
        <v>-0.03</v>
      </c>
      <c r="E191" s="7" t="n">
        <v>-0.03</v>
      </c>
      <c r="F191" s="7" t="n">
        <v>-0.03</v>
      </c>
      <c r="G191" s="7" t="n">
        <v>-0.06</v>
      </c>
      <c r="H191" s="7" t="n">
        <v>-0.59</v>
      </c>
      <c r="I191" s="7" t="n">
        <v>-0.05</v>
      </c>
      <c r="K191" s="7" t="n">
        <v>-0.05</v>
      </c>
    </row>
    <row r="192">
      <c r="A192" s="4" t="inlineStr">
        <is>
          <t>Basic and diluted net profit for discontinued operations per share</t>
        </is>
      </c>
      <c r="C192" s="4" t="inlineStr">
        <is>
          <t xml:space="preserve"> </t>
        </is>
      </c>
      <c r="D192" s="4" t="inlineStr">
        <is>
          <t xml:space="preserve"> </t>
        </is>
      </c>
      <c r="E192" s="4" t="inlineStr">
        <is>
          <t xml:space="preserve"> </t>
        </is>
      </c>
      <c r="F192" s="6" t="n">
        <v>0</v>
      </c>
      <c r="G192" s="4" t="inlineStr">
        <is>
          <t xml:space="preserve"> </t>
        </is>
      </c>
      <c r="H192" s="4" t="inlineStr">
        <is>
          <t xml:space="preserve"> </t>
        </is>
      </c>
      <c r="I192" s="6" t="n">
        <v>0</v>
      </c>
      <c r="K192" s="6" t="n">
        <v>0</v>
      </c>
    </row>
    <row r="193">
      <c r="A193" s="4" t="inlineStr">
        <is>
          <t>Basic and diluted net loss per share</t>
        </is>
      </c>
      <c r="C193" s="7" t="n">
        <v>-0.51</v>
      </c>
      <c r="D193" s="7" t="n">
        <v>-0.03</v>
      </c>
      <c r="E193" s="7" t="n">
        <v>-0.03</v>
      </c>
      <c r="F193" s="7" t="n">
        <v>-0.03</v>
      </c>
      <c r="G193" s="7" t="n">
        <v>-0.06</v>
      </c>
      <c r="H193" s="7" t="n">
        <v>-0.59</v>
      </c>
      <c r="I193" s="7" t="n">
        <v>-0.05</v>
      </c>
      <c r="K193" s="7" t="n">
        <v>-0.05</v>
      </c>
    </row>
    <row r="194">
      <c r="A194" s="4" t="inlineStr">
        <is>
          <t>Weighted average shares outstanding - basic and diluted</t>
        </is>
      </c>
      <c r="C194" s="6" t="n">
        <v>110995809</v>
      </c>
      <c r="D194" s="6" t="n">
        <v>107427197</v>
      </c>
      <c r="E194" s="6" t="n">
        <v>106098560</v>
      </c>
      <c r="F194" s="6" t="n">
        <v>64267465</v>
      </c>
      <c r="G194" s="6" t="n">
        <v>106148084</v>
      </c>
      <c r="H194" s="6" t="n">
        <v>108099730</v>
      </c>
      <c r="I194" s="6" t="n">
        <v>66485230</v>
      </c>
      <c r="K194" s="6" t="n">
        <v>69401729</v>
      </c>
    </row>
    <row r="195">
      <c r="A195" s="4" t="inlineStr">
        <is>
          <t>Addback: Loss attributable to discontinued operations</t>
        </is>
      </c>
      <c r="I195" s="5" t="n">
        <v>174021</v>
      </c>
      <c r="K195" s="5" t="n">
        <v>136734</v>
      </c>
    </row>
    <row r="196">
      <c r="A196" s="4" t="inlineStr">
        <is>
          <t>Depreciation</t>
        </is>
      </c>
      <c r="E196" s="5" t="n">
        <v>5253</v>
      </c>
      <c r="G196" s="5" t="n">
        <v>10179</v>
      </c>
      <c r="H196" s="5" t="n">
        <v>29616</v>
      </c>
      <c r="I196" s="6" t="n">
        <v>5613</v>
      </c>
      <c r="K196" s="6" t="n">
        <v>10265</v>
      </c>
    </row>
    <row r="197">
      <c r="A197" s="4" t="inlineStr">
        <is>
          <t>Amortization of debt discount</t>
        </is>
      </c>
      <c r="E197" s="6" t="n">
        <v>3490</v>
      </c>
      <c r="G197" s="6" t="n">
        <v>6981</v>
      </c>
      <c r="H197" s="6" t="n">
        <v>10510</v>
      </c>
      <c r="I197" s="6" t="n">
        <v>10472</v>
      </c>
      <c r="K197" s="6" t="n">
        <v>14001</v>
      </c>
    </row>
    <row r="198">
      <c r="A198" s="4" t="inlineStr">
        <is>
          <t>Amortization</t>
        </is>
      </c>
      <c r="E198" s="6" t="n">
        <v>952622</v>
      </c>
      <c r="G198" s="6" t="n">
        <v>1999914</v>
      </c>
      <c r="H198" s="6" t="n">
        <v>3289330</v>
      </c>
      <c r="I198" s="6" t="n">
        <v>120668</v>
      </c>
      <c r="K198" s="6" t="n">
        <v>687529</v>
      </c>
    </row>
    <row r="199">
      <c r="A199" s="4" t="inlineStr">
        <is>
          <t>Impairment of tradename</t>
        </is>
      </c>
      <c r="G199" s="4" t="inlineStr">
        <is>
          <t xml:space="preserve"> </t>
        </is>
      </c>
      <c r="H199" s="4" t="inlineStr">
        <is>
          <t xml:space="preserve"> </t>
        </is>
      </c>
      <c r="I199" s="6" t="n">
        <v>20800</v>
      </c>
      <c r="K199" s="6" t="n">
        <v>32000</v>
      </c>
    </row>
    <row r="200">
      <c r="A200" s="4" t="inlineStr">
        <is>
          <t>Impairment of goodwill</t>
        </is>
      </c>
      <c r="G200" s="4" t="inlineStr">
        <is>
          <t xml:space="preserve"> </t>
        </is>
      </c>
      <c r="H200" s="6" t="n">
        <v>42444971</v>
      </c>
      <c r="K200" s="4" t="inlineStr">
        <is>
          <t xml:space="preserve"> </t>
        </is>
      </c>
    </row>
    <row r="201">
      <c r="A201" s="4" t="inlineStr">
        <is>
          <t>Impairment of intangibles</t>
        </is>
      </c>
      <c r="G201" s="4" t="inlineStr">
        <is>
          <t xml:space="preserve"> </t>
        </is>
      </c>
      <c r="H201" s="6" t="n">
        <v>11551573</v>
      </c>
      <c r="K201" s="4" t="inlineStr">
        <is>
          <t xml:space="preserve"> </t>
        </is>
      </c>
    </row>
    <row r="202">
      <c r="A202" s="4" t="inlineStr">
        <is>
          <t>Gain on settlement of liability</t>
        </is>
      </c>
      <c r="E202" s="6" t="n">
        <v>36595</v>
      </c>
      <c r="G202" s="4" t="inlineStr">
        <is>
          <t xml:space="preserve"> </t>
        </is>
      </c>
      <c r="H202" s="6" t="n">
        <v>-935408</v>
      </c>
      <c r="I202" s="6" t="n">
        <v>-122500</v>
      </c>
      <c r="K202" s="6" t="n">
        <v>-123739</v>
      </c>
    </row>
    <row r="203">
      <c r="A203" s="4" t="inlineStr">
        <is>
          <t>Gain on sale of property and equipment</t>
        </is>
      </c>
      <c r="E203" s="4" t="inlineStr">
        <is>
          <t xml:space="preserve"> </t>
        </is>
      </c>
      <c r="G203" s="4" t="inlineStr">
        <is>
          <t xml:space="preserve"> </t>
        </is>
      </c>
      <c r="H203" s="4" t="inlineStr">
        <is>
          <t xml:space="preserve"> </t>
        </is>
      </c>
      <c r="I203" s="4" t="inlineStr">
        <is>
          <t xml:space="preserve"> </t>
        </is>
      </c>
      <c r="K203" s="4" t="inlineStr">
        <is>
          <t xml:space="preserve"> </t>
        </is>
      </c>
    </row>
    <row r="204">
      <c r="A204" s="4" t="inlineStr">
        <is>
          <t>Stock option compensation expense</t>
        </is>
      </c>
      <c r="E204" s="4" t="inlineStr">
        <is>
          <t xml:space="preserve"> </t>
        </is>
      </c>
      <c r="G204" s="6" t="n">
        <v>78094</v>
      </c>
      <c r="H204" s="6" t="n">
        <v>129105</v>
      </c>
      <c r="I204" s="6" t="n">
        <v>29074</v>
      </c>
      <c r="K204" s="6" t="n">
        <v>45674</v>
      </c>
    </row>
    <row r="205">
      <c r="A205" s="4" t="inlineStr">
        <is>
          <t>Stock issued for services</t>
        </is>
      </c>
      <c r="E205" s="6" t="n">
        <v>91718</v>
      </c>
      <c r="G205" s="6" t="n">
        <v>91718</v>
      </c>
      <c r="H205" s="6" t="n">
        <v>92218</v>
      </c>
      <c r="I205" s="6" t="n">
        <v>32250</v>
      </c>
      <c r="K205" s="6" t="n">
        <v>141175</v>
      </c>
    </row>
    <row r="206">
      <c r="A206" s="4" t="inlineStr">
        <is>
          <t>Non-cash acquisition fee</t>
        </is>
      </c>
      <c r="E206" s="6" t="n">
        <v>275000</v>
      </c>
      <c r="G206" s="6" t="n">
        <v>275000</v>
      </c>
      <c r="H206" s="6" t="n">
        <v>275000</v>
      </c>
      <c r="K206" s="4" t="inlineStr">
        <is>
          <t xml:space="preserve"> </t>
        </is>
      </c>
    </row>
    <row r="207">
      <c r="A207" s="4" t="inlineStr">
        <is>
          <t>Non-cash compensation for services</t>
        </is>
      </c>
      <c r="E207" s="4" t="inlineStr">
        <is>
          <t xml:space="preserve"> </t>
        </is>
      </c>
      <c r="G207" s="4" t="inlineStr">
        <is>
          <t xml:space="preserve"> </t>
        </is>
      </c>
      <c r="H207" s="4" t="inlineStr">
        <is>
          <t xml:space="preserve"> </t>
        </is>
      </c>
      <c r="K207" s="4" t="inlineStr">
        <is>
          <t xml:space="preserve"> </t>
        </is>
      </c>
    </row>
    <row r="208">
      <c r="A208" s="4" t="inlineStr">
        <is>
          <t>Non-cash settlement of contingent consideration</t>
        </is>
      </c>
      <c r="E208" s="4" t="inlineStr">
        <is>
          <t xml:space="preserve"> </t>
        </is>
      </c>
      <c r="G208" s="4" t="inlineStr">
        <is>
          <t xml:space="preserve"> </t>
        </is>
      </c>
      <c r="H208" s="6" t="n">
        <v>750000</v>
      </c>
      <c r="K208" s="4" t="inlineStr">
        <is>
          <t xml:space="preserve"> </t>
        </is>
      </c>
    </row>
    <row r="209">
      <c r="A209" s="4" t="inlineStr">
        <is>
          <t>Change in deferred taxes</t>
        </is>
      </c>
      <c r="E209" s="6" t="n">
        <v>-64499</v>
      </c>
      <c r="G209" s="6" t="n">
        <v>-254741</v>
      </c>
      <c r="H209" s="6" t="n">
        <v>-431830</v>
      </c>
      <c r="I209" s="4" t="inlineStr">
        <is>
          <t xml:space="preserve"> </t>
        </is>
      </c>
      <c r="K209" s="6" t="n">
        <v>-3547274</v>
      </c>
    </row>
    <row r="210">
      <c r="A210" s="4" t="inlineStr">
        <is>
          <t>Provision for bad debt</t>
        </is>
      </c>
      <c r="E210" s="4" t="inlineStr">
        <is>
          <t xml:space="preserve"> </t>
        </is>
      </c>
      <c r="G210" s="6" t="n">
        <v>773944</v>
      </c>
      <c r="H210" s="6" t="n">
        <v>287068</v>
      </c>
      <c r="I210" s="6" t="n">
        <v>29338</v>
      </c>
      <c r="K210" s="6" t="n">
        <v>505401</v>
      </c>
    </row>
    <row r="211">
      <c r="A211" s="4" t="inlineStr">
        <is>
          <t>Accounts receivable</t>
        </is>
      </c>
      <c r="E211" s="6" t="n">
        <v>789915</v>
      </c>
      <c r="G211" s="6" t="n">
        <v>1395191</v>
      </c>
      <c r="H211" s="6" t="n">
        <v>1193666</v>
      </c>
      <c r="I211" s="4" t="inlineStr">
        <is>
          <t xml:space="preserve"> </t>
        </is>
      </c>
      <c r="K211" s="6" t="n">
        <v>-1831</v>
      </c>
    </row>
    <row r="212">
      <c r="A212" s="4" t="inlineStr">
        <is>
          <t>Prepaid expenses and other current assets</t>
        </is>
      </c>
      <c r="E212" s="6" t="n">
        <v>314015</v>
      </c>
      <c r="G212" s="6" t="n">
        <v>335100</v>
      </c>
      <c r="H212" s="6" t="n">
        <v>536920</v>
      </c>
      <c r="I212" s="6" t="n">
        <v>29338</v>
      </c>
      <c r="K212" s="6" t="n">
        <v>295389</v>
      </c>
    </row>
    <row r="213">
      <c r="A213" s="4" t="inlineStr">
        <is>
          <t>Prepaid services/consulting agreements</t>
        </is>
      </c>
      <c r="E213" s="6" t="n">
        <v>93182</v>
      </c>
      <c r="G213" s="6" t="n">
        <v>215682</v>
      </c>
      <c r="H213" s="6" t="n">
        <v>293182</v>
      </c>
      <c r="K213" s="6" t="n">
        <v>110000</v>
      </c>
    </row>
    <row r="214">
      <c r="A214" s="4" t="inlineStr">
        <is>
          <t>Goodwill</t>
        </is>
      </c>
      <c r="E214" s="4" t="inlineStr">
        <is>
          <t xml:space="preserve"> </t>
        </is>
      </c>
      <c r="G214" s="4" t="inlineStr">
        <is>
          <t xml:space="preserve"> </t>
        </is>
      </c>
      <c r="H214" s="4" t="inlineStr">
        <is>
          <t xml:space="preserve"> </t>
        </is>
      </c>
      <c r="K214" s="4" t="inlineStr">
        <is>
          <t xml:space="preserve"> </t>
        </is>
      </c>
    </row>
    <row r="215">
      <c r="A215" s="4" t="inlineStr">
        <is>
          <t>Other assets</t>
        </is>
      </c>
      <c r="E215" s="6" t="n">
        <v>-58849</v>
      </c>
      <c r="G215" s="6" t="n">
        <v>212230</v>
      </c>
      <c r="H215" s="6" t="n">
        <v>263836</v>
      </c>
      <c r="I215" s="6" t="n">
        <v>-17369</v>
      </c>
      <c r="K215" s="4" t="inlineStr">
        <is>
          <t xml:space="preserve"> </t>
        </is>
      </c>
    </row>
    <row r="216">
      <c r="A216" s="4" t="inlineStr">
        <is>
          <t>ROU asset and lease liability</t>
        </is>
      </c>
      <c r="E216" s="6" t="n">
        <v>-14802</v>
      </c>
      <c r="G216" s="6" t="n">
        <v>-7485</v>
      </c>
      <c r="H216" s="6" t="n">
        <v>-11935</v>
      </c>
      <c r="I216" s="4" t="inlineStr">
        <is>
          <t xml:space="preserve"> </t>
        </is>
      </c>
      <c r="K216" s="6" t="n">
        <v>-191291</v>
      </c>
    </row>
    <row r="217">
      <c r="A217" s="4" t="inlineStr">
        <is>
          <t>Accounts payable</t>
        </is>
      </c>
      <c r="E217" s="6" t="n">
        <v>-205980</v>
      </c>
      <c r="G217" s="6" t="n">
        <v>-670790</v>
      </c>
      <c r="H217" s="6" t="n">
        <v>-1674722</v>
      </c>
      <c r="I217" s="6" t="n">
        <v>1078205</v>
      </c>
      <c r="K217" s="6" t="n">
        <v>160210</v>
      </c>
    </row>
    <row r="218">
      <c r="A218" s="4" t="inlineStr">
        <is>
          <t>Accrued expenses</t>
        </is>
      </c>
      <c r="E218" s="6" t="n">
        <v>-141893</v>
      </c>
      <c r="G218" s="6" t="n">
        <v>-847068</v>
      </c>
      <c r="H218" s="6" t="n">
        <v>53950</v>
      </c>
      <c r="I218" s="6" t="n">
        <v>1070498</v>
      </c>
      <c r="K218" s="6" t="n">
        <v>2433173</v>
      </c>
    </row>
    <row r="219">
      <c r="A219" s="4" t="inlineStr">
        <is>
          <t>Accrued interest to related party</t>
        </is>
      </c>
      <c r="E219" s="6" t="n">
        <v>2023</v>
      </c>
      <c r="G219" s="6" t="n">
        <v>4046</v>
      </c>
      <c r="H219" s="6" t="n">
        <v>6091</v>
      </c>
      <c r="I219" s="6" t="n">
        <v>3213</v>
      </c>
      <c r="K219" s="6" t="n">
        <v>5682</v>
      </c>
    </row>
    <row r="220">
      <c r="A220" s="4" t="inlineStr">
        <is>
          <t>Deferred rents</t>
        </is>
      </c>
      <c r="E220" s="4" t="inlineStr">
        <is>
          <t xml:space="preserve"> </t>
        </is>
      </c>
      <c r="G220" s="4" t="inlineStr">
        <is>
          <t xml:space="preserve"> </t>
        </is>
      </c>
      <c r="H220" s="4" t="inlineStr">
        <is>
          <t xml:space="preserve"> </t>
        </is>
      </c>
      <c r="I220" s="4" t="inlineStr">
        <is>
          <t xml:space="preserve"> </t>
        </is>
      </c>
      <c r="K220" s="4" t="inlineStr">
        <is>
          <t xml:space="preserve"> </t>
        </is>
      </c>
    </row>
    <row r="221">
      <c r="A221" s="4" t="inlineStr">
        <is>
          <t>Deferred revenues</t>
        </is>
      </c>
      <c r="E221" s="6" t="n">
        <v>11958</v>
      </c>
      <c r="G221" s="6" t="n">
        <v>40757</v>
      </c>
      <c r="H221" s="6" t="n">
        <v>25528</v>
      </c>
      <c r="I221" s="6" t="n">
        <v>-4163</v>
      </c>
      <c r="K221" s="6" t="n">
        <v>-4163</v>
      </c>
    </row>
    <row r="222">
      <c r="A222" s="4" t="inlineStr">
        <is>
          <t>Cash used in continuing operations for operating activities</t>
        </is>
      </c>
      <c r="E222" s="6" t="n">
        <v>-1369272</v>
      </c>
      <c r="G222" s="6" t="n">
        <v>-2905615</v>
      </c>
      <c r="H222" s="6" t="n">
        <v>-4957486</v>
      </c>
      <c r="I222" s="6" t="n">
        <v>-1346384</v>
      </c>
      <c r="K222" s="6" t="n">
        <v>-2693088</v>
      </c>
    </row>
    <row r="223">
      <c r="A223" s="4" t="inlineStr">
        <is>
          <t>Net cash (used in) provided by discontinued operations</t>
        </is>
      </c>
      <c r="E223" s="4" t="inlineStr">
        <is>
          <t xml:space="preserve"> </t>
        </is>
      </c>
      <c r="G223" s="4" t="inlineStr">
        <is>
          <t xml:space="preserve"> </t>
        </is>
      </c>
      <c r="H223" s="4" t="inlineStr">
        <is>
          <t xml:space="preserve"> </t>
        </is>
      </c>
      <c r="I223" s="6" t="n">
        <v>-155739</v>
      </c>
      <c r="K223" s="6" t="n">
        <v>23362</v>
      </c>
    </row>
    <row r="224">
      <c r="A224" s="4" t="inlineStr">
        <is>
          <t>Net cash used in operating activities</t>
        </is>
      </c>
      <c r="E224" s="6" t="n">
        <v>-1369272</v>
      </c>
      <c r="G224" s="6" t="n">
        <v>-2905615</v>
      </c>
      <c r="H224" s="6" t="n">
        <v>-4957486</v>
      </c>
      <c r="I224" s="6" t="n">
        <v>-1502123</v>
      </c>
      <c r="K224" s="6" t="n">
        <v>-2669726</v>
      </c>
    </row>
    <row r="225">
      <c r="A225" s="4" t="inlineStr">
        <is>
          <t>Purchase of property and equipment, net</t>
        </is>
      </c>
      <c r="K225" s="6" t="n">
        <v>-11443</v>
      </c>
    </row>
    <row r="226">
      <c r="A226" s="4" t="inlineStr">
        <is>
          <t>Cash paid for website acquisition</t>
        </is>
      </c>
      <c r="E226" s="4" t="inlineStr">
        <is>
          <t xml:space="preserve"> </t>
        </is>
      </c>
      <c r="G226" s="4" t="inlineStr">
        <is>
          <t xml:space="preserve"> </t>
        </is>
      </c>
      <c r="H226" s="4" t="inlineStr">
        <is>
          <t xml:space="preserve"> </t>
        </is>
      </c>
      <c r="I226" s="4" t="inlineStr">
        <is>
          <t xml:space="preserve"> </t>
        </is>
      </c>
      <c r="K226" s="6" t="n">
        <v>-8000</v>
      </c>
    </row>
    <row r="227">
      <c r="A227" s="4" t="inlineStr">
        <is>
          <t>Cash acquired in acquisition of subsidiaries</t>
        </is>
      </c>
      <c r="G227" s="6" t="n">
        <v>1357669</v>
      </c>
      <c r="H227" s="6" t="n">
        <v>1357669</v>
      </c>
      <c r="I227" s="4" t="inlineStr">
        <is>
          <t xml:space="preserve"> </t>
        </is>
      </c>
      <c r="K227" s="6" t="n">
        <v>716989</v>
      </c>
    </row>
    <row r="228">
      <c r="A228" s="4" t="inlineStr">
        <is>
          <t>Net cash provided by investing activities from continuing operations</t>
        </is>
      </c>
      <c r="E228" s="4" t="inlineStr">
        <is>
          <t xml:space="preserve"> </t>
        </is>
      </c>
      <c r="G228" s="6" t="n">
        <v>1353614</v>
      </c>
      <c r="H228" s="6" t="n">
        <v>1353614</v>
      </c>
      <c r="I228" s="6" t="n">
        <v>-492389</v>
      </c>
      <c r="K228" s="6" t="n">
        <v>697546</v>
      </c>
    </row>
    <row r="229">
      <c r="A229" s="4" t="inlineStr">
        <is>
          <t>Proceeds from issuance of common stock, net of commissions</t>
        </is>
      </c>
      <c r="E229" s="6" t="n">
        <v>1734937</v>
      </c>
      <c r="G229" s="6" t="n">
        <v>2170562</v>
      </c>
      <c r="H229" s="6" t="n">
        <v>3586148</v>
      </c>
      <c r="I229" s="6" t="n">
        <v>1651410</v>
      </c>
      <c r="K229" s="6" t="n">
        <v>1644480</v>
      </c>
    </row>
    <row r="230">
      <c r="A230" s="4" t="inlineStr">
        <is>
          <t>Proceeds from issuance of preferred stock</t>
        </is>
      </c>
      <c r="E230" s="4" t="inlineStr">
        <is>
          <t xml:space="preserve"> </t>
        </is>
      </c>
      <c r="G230" s="4" t="inlineStr">
        <is>
          <t xml:space="preserve"> </t>
        </is>
      </c>
      <c r="H230" s="4" t="inlineStr">
        <is>
          <t xml:space="preserve"> </t>
        </is>
      </c>
      <c r="I230" s="6" t="n">
        <v>250000</v>
      </c>
      <c r="K230" s="6" t="n">
        <v>600000</v>
      </c>
    </row>
    <row r="231">
      <c r="A231" s="4" t="inlineStr">
        <is>
          <t>Payments of insurance premium loans payable</t>
        </is>
      </c>
      <c r="K231" s="6" t="n">
        <v>87307</v>
      </c>
    </row>
    <row r="232">
      <c r="A232" s="4" t="inlineStr">
        <is>
          <t>Dividend payments</t>
        </is>
      </c>
      <c r="E232" s="6" t="n">
        <v>-23747</v>
      </c>
      <c r="G232" s="6" t="n">
        <v>-55007</v>
      </c>
      <c r="H232" s="6" t="n">
        <v>-235129</v>
      </c>
      <c r="I232" s="6" t="n">
        <v>-201847</v>
      </c>
      <c r="K232" s="6" t="n">
        <v>-319352</v>
      </c>
    </row>
    <row r="233">
      <c r="A233" s="4" t="inlineStr">
        <is>
          <t>Principal payment on notes payable</t>
        </is>
      </c>
      <c r="E233" s="4" t="inlineStr">
        <is>
          <t xml:space="preserve"> </t>
        </is>
      </c>
      <c r="G233" s="4" t="inlineStr">
        <is>
          <t xml:space="preserve"> </t>
        </is>
      </c>
      <c r="H233" s="4" t="inlineStr">
        <is>
          <t xml:space="preserve"> </t>
        </is>
      </c>
      <c r="I233" s="6" t="n">
        <v>-64681</v>
      </c>
      <c r="K233" s="6" t="n">
        <v>-64681</v>
      </c>
    </row>
    <row r="234">
      <c r="A234" s="4" t="inlineStr">
        <is>
          <t>Note receivable funded</t>
        </is>
      </c>
      <c r="E234" s="4" t="inlineStr">
        <is>
          <t xml:space="preserve"> </t>
        </is>
      </c>
      <c r="G234" s="4" t="inlineStr">
        <is>
          <t xml:space="preserve"> </t>
        </is>
      </c>
      <c r="H234" s="4" t="inlineStr">
        <is>
          <t xml:space="preserve"> </t>
        </is>
      </c>
      <c r="K234" s="6" t="n">
        <v>-181312</v>
      </c>
    </row>
    <row r="235">
      <c r="A235" s="4" t="inlineStr">
        <is>
          <t>Proceeds from repayment of note receivable</t>
        </is>
      </c>
      <c r="E235" s="6" t="n">
        <v>25483</v>
      </c>
      <c r="G235" s="6" t="n">
        <v>28597</v>
      </c>
      <c r="H235" s="4" t="inlineStr">
        <is>
          <t xml:space="preserve"> </t>
        </is>
      </c>
      <c r="K235" s="6" t="n">
        <v>136250</v>
      </c>
    </row>
    <row r="236">
      <c r="A236" s="4" t="inlineStr">
        <is>
          <t>Notes payable funded</t>
        </is>
      </c>
      <c r="G236" s="6" t="n">
        <v>464800</v>
      </c>
      <c r="H236" s="6" t="n">
        <v>464800</v>
      </c>
      <c r="K236" s="4" t="inlineStr">
        <is>
          <t xml:space="preserve"> </t>
        </is>
      </c>
    </row>
    <row r="237">
      <c r="A237" s="4" t="inlineStr">
        <is>
          <t>Increase in Common Shares</t>
        </is>
      </c>
      <c r="G237" s="4" t="inlineStr">
        <is>
          <t xml:space="preserve"> </t>
        </is>
      </c>
      <c r="H237" s="6" t="n">
        <v>44583</v>
      </c>
      <c r="K237" s="4" t="inlineStr">
        <is>
          <t xml:space="preserve"> </t>
        </is>
      </c>
    </row>
    <row r="238">
      <c r="A238" s="4" t="inlineStr">
        <is>
          <t>Unlocated Difference</t>
        </is>
      </c>
      <c r="G238" s="4" t="inlineStr">
        <is>
          <t xml:space="preserve"> </t>
        </is>
      </c>
      <c r="H238" s="4" t="inlineStr">
        <is>
          <t xml:space="preserve"> </t>
        </is>
      </c>
      <c r="K238" s="4" t="inlineStr">
        <is>
          <t xml:space="preserve"> </t>
        </is>
      </c>
    </row>
    <row r="239">
      <c r="A239" s="4" t="inlineStr">
        <is>
          <t>Increase in APIC</t>
        </is>
      </c>
      <c r="G239" s="4" t="inlineStr">
        <is>
          <t xml:space="preserve"> </t>
        </is>
      </c>
      <c r="H239" s="4" t="inlineStr">
        <is>
          <t xml:space="preserve"> </t>
        </is>
      </c>
      <c r="K239" s="4" t="inlineStr">
        <is>
          <t xml:space="preserve"> </t>
        </is>
      </c>
    </row>
    <row r="240">
      <c r="A240" s="4" t="inlineStr">
        <is>
          <t>Net cash provided by financing activities from continuing operations</t>
        </is>
      </c>
      <c r="E240" s="6" t="n">
        <v>1682282</v>
      </c>
      <c r="G240" s="6" t="n">
        <v>2500170</v>
      </c>
      <c r="H240" s="6" t="n">
        <v>3697229</v>
      </c>
      <c r="I240" s="6" t="n">
        <v>1545728</v>
      </c>
      <c r="K240" s="6" t="n">
        <v>1902692</v>
      </c>
    </row>
    <row r="241">
      <c r="A241" s="4" t="inlineStr">
        <is>
          <t>Net decrease in cash and cash equivalents including cash and cash equivalents classified within assets related to continuing operations</t>
        </is>
      </c>
      <c r="K241" s="6" t="n">
        <v>-69488</v>
      </c>
    </row>
    <row r="242">
      <c r="A242" s="4" t="inlineStr">
        <is>
          <t>Impact of foreign exchange rates on cash</t>
        </is>
      </c>
      <c r="G242" s="4" t="inlineStr">
        <is>
          <t xml:space="preserve"> </t>
        </is>
      </c>
      <c r="I242" s="6" t="n">
        <v>9818</v>
      </c>
      <c r="K242" s="4" t="inlineStr">
        <is>
          <t xml:space="preserve"> </t>
        </is>
      </c>
    </row>
    <row r="243">
      <c r="A243" s="4" t="inlineStr">
        <is>
          <t>Net (decrease) in cash and cash equivalents classified within assets related to discontinued operations</t>
        </is>
      </c>
      <c r="E243" s="4" t="inlineStr">
        <is>
          <t xml:space="preserve"> </t>
        </is>
      </c>
      <c r="H243" s="4" t="inlineStr">
        <is>
          <t xml:space="preserve"> </t>
        </is>
      </c>
      <c r="I243" s="6" t="n">
        <v>-15971</v>
      </c>
      <c r="K243" s="6" t="n">
        <v>-15956</v>
      </c>
    </row>
    <row r="244">
      <c r="A244" s="4" t="inlineStr">
        <is>
          <t>Net (decrease) increase in cash and cash equivalents</t>
        </is>
      </c>
      <c r="E244" s="6" t="n">
        <v>313010</v>
      </c>
      <c r="G244" s="6" t="n">
        <v>948169</v>
      </c>
      <c r="H244" s="6" t="n">
        <v>93357</v>
      </c>
      <c r="I244" s="6" t="n">
        <v>-454937</v>
      </c>
      <c r="K244" s="6" t="n">
        <v>-85444</v>
      </c>
    </row>
    <row r="245">
      <c r="A245" s="4" t="inlineStr">
        <is>
          <t>Cash and cash equivalents at beginning of year</t>
        </is>
      </c>
      <c r="C245" s="5" t="n">
        <v>1905182</v>
      </c>
      <c r="D245" s="5" t="n">
        <v>1270023</v>
      </c>
      <c r="E245" s="6" t="n">
        <v>957013</v>
      </c>
      <c r="G245" s="6" t="n">
        <v>957013</v>
      </c>
      <c r="H245" s="6" t="n">
        <v>957013</v>
      </c>
      <c r="I245" s="6" t="n">
        <v>1042457</v>
      </c>
      <c r="J245" s="6" t="n">
        <v>957013</v>
      </c>
      <c r="K245" s="6" t="n">
        <v>1042457</v>
      </c>
    </row>
    <row r="246">
      <c r="A246" s="4" t="inlineStr">
        <is>
          <t>Cash and cash equivalents at end of year</t>
        </is>
      </c>
      <c r="B246" s="6" t="n">
        <v>1050370</v>
      </c>
      <c r="C246" s="6" t="n">
        <v>1050370</v>
      </c>
      <c r="D246" s="6" t="n">
        <v>1905182</v>
      </c>
      <c r="E246" s="6" t="n">
        <v>1270023</v>
      </c>
      <c r="F246" s="5" t="n">
        <v>587520</v>
      </c>
      <c r="G246" s="6" t="n">
        <v>1905182</v>
      </c>
      <c r="H246" s="6" t="n">
        <v>1050370</v>
      </c>
      <c r="I246" s="6" t="n">
        <v>587520</v>
      </c>
      <c r="K246" s="6" t="n">
        <v>957013</v>
      </c>
    </row>
    <row r="247">
      <c r="A247" s="4" t="inlineStr">
        <is>
          <t>Cash paid for interest</t>
        </is>
      </c>
      <c r="E247" s="6" t="n">
        <v>2023</v>
      </c>
      <c r="G247" s="6" t="n">
        <v>4046</v>
      </c>
      <c r="I247" s="6" t="n">
        <v>15926</v>
      </c>
      <c r="K247" s="6" t="n">
        <v>31250</v>
      </c>
    </row>
    <row r="248">
      <c r="A248" s="4" t="inlineStr">
        <is>
          <t>Settlement of Daily Engage liability</t>
        </is>
      </c>
      <c r="K248" s="6" t="n">
        <v>197500</v>
      </c>
    </row>
    <row r="249">
      <c r="A249" s="4" t="inlineStr">
        <is>
          <t>Non-cash acquisition of S&amp;W net assets</t>
        </is>
      </c>
      <c r="I249" s="4" t="inlineStr">
        <is>
          <t xml:space="preserve"> </t>
        </is>
      </c>
      <c r="K249" s="6" t="n">
        <v>3234754</v>
      </c>
    </row>
    <row r="250">
      <c r="A250" s="4" t="inlineStr">
        <is>
          <t>Non-cash acquisition of S&amp;W net liabilities</t>
        </is>
      </c>
      <c r="I250" s="6" t="n">
        <v>168244</v>
      </c>
      <c r="K250" s="6" t="n">
        <v>4147959</v>
      </c>
    </row>
    <row r="251">
      <c r="A251" s="4" t="inlineStr">
        <is>
          <t>Non-cash acquisition of intangible assets of S&amp;W</t>
        </is>
      </c>
      <c r="I251" s="6" t="n">
        <v>4169000</v>
      </c>
      <c r="K251" s="6" t="n">
        <v>20322483</v>
      </c>
    </row>
    <row r="252">
      <c r="A252" s="4" t="inlineStr">
        <is>
          <t>Non-cash acquisition right of use asset S&amp;W</t>
        </is>
      </c>
      <c r="I252" s="6" t="n">
        <v>266230</v>
      </c>
      <c r="K252" s="6" t="n">
        <v>235055</v>
      </c>
    </row>
    <row r="253">
      <c r="A253" s="4" t="inlineStr">
        <is>
          <t>Common stock issued for acquisitions</t>
        </is>
      </c>
      <c r="G253" s="6" t="n">
        <v>3725000</v>
      </c>
      <c r="I253" s="4" t="inlineStr">
        <is>
          <t xml:space="preserve"> </t>
        </is>
      </c>
      <c r="K253" s="6" t="n">
        <v>65361962</v>
      </c>
    </row>
    <row r="254">
      <c r="A254" s="4" t="inlineStr">
        <is>
          <t>Recognition of right of use lease liability for S&amp;W</t>
        </is>
      </c>
      <c r="I254" s="6" t="n">
        <v>245540</v>
      </c>
      <c r="K254" s="6" t="n">
        <v>240178</v>
      </c>
    </row>
    <row r="255">
      <c r="A255" s="4" t="inlineStr">
        <is>
          <t>Non-cash acquisition of goodwill S&amp;W</t>
        </is>
      </c>
      <c r="I255" s="6" t="n">
        <v>15408523</v>
      </c>
      <c r="K255" s="4" t="inlineStr">
        <is>
          <t xml:space="preserve"> </t>
        </is>
      </c>
    </row>
    <row r="256">
      <c r="A256" s="4" t="inlineStr">
        <is>
          <t>Non-cash acquisition of goodwill NDN</t>
        </is>
      </c>
      <c r="K256" s="4" t="inlineStr">
        <is>
          <t xml:space="preserve"> </t>
        </is>
      </c>
    </row>
    <row r="257">
      <c r="A257" s="4" t="inlineStr">
        <is>
          <t>Non-cash acquisition of MediaHouse net assets</t>
        </is>
      </c>
      <c r="K257" s="6" t="n">
        <v>1935648</v>
      </c>
    </row>
    <row r="258">
      <c r="A258" s="4" t="inlineStr">
        <is>
          <t>Non-cash acquisition of MediaHouse net liabilities</t>
        </is>
      </c>
      <c r="K258" s="6" t="n">
        <v>7483344</v>
      </c>
    </row>
    <row r="259">
      <c r="A259" s="4" t="inlineStr">
        <is>
          <t>Non-cash intangible assets of MediaHouse</t>
        </is>
      </c>
      <c r="K259" s="6" t="n">
        <v>52371847</v>
      </c>
    </row>
    <row r="260">
      <c r="A260" s="4" t="inlineStr">
        <is>
          <t>Previously Filed [Member] | Series A-1 Preferred Stock [Member]</t>
        </is>
      </c>
    </row>
    <row r="261">
      <c r="A261" s="4" t="inlineStr">
        <is>
          <t>Convertible preferred stock</t>
        </is>
      </c>
      <c r="B261" s="6" t="n">
        <v>12000</v>
      </c>
      <c r="C261" s="6" t="n">
        <v>12000</v>
      </c>
      <c r="D261" s="6" t="n">
        <v>12000</v>
      </c>
      <c r="E261" s="6" t="n">
        <v>12000</v>
      </c>
      <c r="F261" s="6" t="n">
        <v>5000</v>
      </c>
      <c r="G261" s="6" t="n">
        <v>12000</v>
      </c>
      <c r="H261" s="6" t="n">
        <v>12000</v>
      </c>
      <c r="I261" s="6" t="n">
        <v>5000</v>
      </c>
      <c r="K261" s="6" t="n">
        <v>12000</v>
      </c>
    </row>
    <row r="262">
      <c r="A262" s="4" t="inlineStr">
        <is>
          <t>Previously Filed [Member] | Series B-1 Preferred Stock [Member]</t>
        </is>
      </c>
    </row>
    <row r="263">
      <c r="A263" s="4" t="inlineStr">
        <is>
          <t>Convertible preferred stock</t>
        </is>
      </c>
      <c r="K263" s="4" t="inlineStr">
        <is>
          <t xml:space="preserve"> </t>
        </is>
      </c>
    </row>
    <row r="264">
      <c r="A264" s="4" t="inlineStr">
        <is>
          <t>Previously Filed [Member] | Series E Preferred Stock [Member]</t>
        </is>
      </c>
    </row>
    <row r="265">
      <c r="A265" s="4" t="inlineStr">
        <is>
          <t>Convertible preferred stock</t>
        </is>
      </c>
      <c r="B265" s="6" t="n">
        <v>25000</v>
      </c>
      <c r="C265" s="6" t="n">
        <v>25000</v>
      </c>
      <c r="D265" s="6" t="n">
        <v>25000</v>
      </c>
      <c r="E265" s="6" t="n">
        <v>25000</v>
      </c>
      <c r="F265" s="6" t="n">
        <v>25000</v>
      </c>
      <c r="G265" s="6" t="n">
        <v>25000</v>
      </c>
      <c r="H265" s="6" t="n">
        <v>25000</v>
      </c>
      <c r="I265" s="6" t="n">
        <v>25000</v>
      </c>
      <c r="K265" s="6" t="n">
        <v>25000</v>
      </c>
    </row>
    <row r="266">
      <c r="A266" s="4" t="inlineStr">
        <is>
          <t>Previously Filed [Member] | Series F Preferred Stock [Member]</t>
        </is>
      </c>
    </row>
    <row r="267">
      <c r="A267" s="4" t="inlineStr">
        <is>
          <t>Convertible preferred stock</t>
        </is>
      </c>
      <c r="B267" s="6" t="n">
        <v>43440</v>
      </c>
      <c r="C267" s="6" t="n">
        <v>43440</v>
      </c>
      <c r="D267" s="6" t="n">
        <v>43440</v>
      </c>
      <c r="E267" s="6" t="n">
        <v>43440</v>
      </c>
      <c r="F267" s="6" t="n">
        <v>43440</v>
      </c>
      <c r="G267" s="6" t="n">
        <v>43440</v>
      </c>
      <c r="H267" s="6" t="n">
        <v>43440</v>
      </c>
      <c r="I267" s="6" t="n">
        <v>43440</v>
      </c>
      <c r="K267" s="6" t="n">
        <v>43440</v>
      </c>
    </row>
    <row r="268">
      <c r="A268" s="4" t="inlineStr">
        <is>
          <t>Revision of Prior Period, Adjustment [Member]</t>
        </is>
      </c>
    </row>
    <row r="269">
      <c r="A269" s="4" t="inlineStr">
        <is>
          <t>Accounts receivable, net</t>
        </is>
      </c>
      <c r="B269" s="6" t="n">
        <v>-211773</v>
      </c>
      <c r="C269" s="6" t="n">
        <v>-211773</v>
      </c>
      <c r="D269" s="6" t="n">
        <v>-211773</v>
      </c>
      <c r="E269" s="6" t="n">
        <v>-211773</v>
      </c>
      <c r="G269" s="6" t="n">
        <v>-211773</v>
      </c>
      <c r="H269" s="6" t="n">
        <v>-211773</v>
      </c>
      <c r="K269" s="6" t="n">
        <v>-29576</v>
      </c>
      <c r="L269" s="4" t="inlineStr">
        <is>
          <t>[1]</t>
        </is>
      </c>
    </row>
    <row r="270">
      <c r="A270" s="4" t="inlineStr">
        <is>
          <t>Prepaid expenses and other current assets</t>
        </is>
      </c>
      <c r="B270" s="6" t="n">
        <v>181352</v>
      </c>
      <c r="C270" s="6" t="n">
        <v>181352</v>
      </c>
      <c r="D270" s="6" t="n">
        <v>227294</v>
      </c>
      <c r="E270" s="6" t="n">
        <v>273236</v>
      </c>
      <c r="G270" s="6" t="n">
        <v>227294</v>
      </c>
      <c r="H270" s="6" t="n">
        <v>181352</v>
      </c>
      <c r="K270" s="6" t="n">
        <v>-48470</v>
      </c>
      <c r="L270" s="4" t="inlineStr">
        <is>
          <t>[1]</t>
        </is>
      </c>
    </row>
    <row r="271">
      <c r="A271" s="4" t="inlineStr">
        <is>
          <t>Total current assets</t>
        </is>
      </c>
      <c r="B271" s="6" t="n">
        <v>-30422</v>
      </c>
      <c r="C271" s="6" t="n">
        <v>-30422</v>
      </c>
      <c r="D271" s="6" t="n">
        <v>15521</v>
      </c>
      <c r="E271" s="6" t="n">
        <v>61463</v>
      </c>
      <c r="F271" s="4" t="inlineStr">
        <is>
          <t xml:space="preserve"> </t>
        </is>
      </c>
      <c r="G271" s="6" t="n">
        <v>15521</v>
      </c>
      <c r="H271" s="6" t="n">
        <v>-30422</v>
      </c>
      <c r="I271" s="4" t="inlineStr">
        <is>
          <t xml:space="preserve"> </t>
        </is>
      </c>
      <c r="K271" s="6" t="n">
        <v>-78046</v>
      </c>
    </row>
    <row r="272">
      <c r="A272" s="4" t="inlineStr">
        <is>
          <t>Intangible assets, net</t>
        </is>
      </c>
      <c r="B272" s="6" t="n">
        <v>-4063753</v>
      </c>
      <c r="C272" s="6" t="n">
        <v>-4063753</v>
      </c>
      <c r="D272" s="6" t="n">
        <v>901405</v>
      </c>
      <c r="E272" s="6" t="n">
        <v>-193943</v>
      </c>
      <c r="F272" s="6" t="n">
        <v>-1502068</v>
      </c>
      <c r="G272" s="6" t="n">
        <v>901405</v>
      </c>
      <c r="H272" s="6" t="n">
        <v>-4063753</v>
      </c>
      <c r="I272" s="6" t="n">
        <v>-1502068</v>
      </c>
      <c r="K272" s="6" t="n">
        <v>-218366</v>
      </c>
      <c r="L272" s="4" t="inlineStr">
        <is>
          <t>[2],[3],[10]</t>
        </is>
      </c>
    </row>
    <row r="273">
      <c r="A273" s="4" t="inlineStr">
        <is>
          <t>Goodwill</t>
        </is>
      </c>
      <c r="B273" s="6" t="n">
        <v>-2322375</v>
      </c>
      <c r="C273" s="6" t="n">
        <v>-2322375</v>
      </c>
      <c r="D273" s="6" t="n">
        <v>-2461914</v>
      </c>
      <c r="E273" s="6" t="n">
        <v>-1513235</v>
      </c>
      <c r="F273" s="6" t="n">
        <v>2646278</v>
      </c>
      <c r="G273" s="6" t="n">
        <v>-2461914</v>
      </c>
      <c r="H273" s="6" t="n">
        <v>-2322375</v>
      </c>
      <c r="I273" s="6" t="n">
        <v>2646278</v>
      </c>
      <c r="K273" s="6" t="n">
        <v>-1513234</v>
      </c>
      <c r="L273" s="4" t="inlineStr">
        <is>
          <t>[2],[3]</t>
        </is>
      </c>
    </row>
    <row r="274">
      <c r="A274" s="4" t="inlineStr">
        <is>
          <t>Total assets</t>
        </is>
      </c>
      <c r="B274" s="6" t="n">
        <v>-6416550</v>
      </c>
      <c r="C274" s="6" t="n">
        <v>-6416550</v>
      </c>
      <c r="D274" s="6" t="n">
        <v>-1544987</v>
      </c>
      <c r="E274" s="6" t="n">
        <v>-1645714</v>
      </c>
      <c r="F274" s="6" t="n">
        <v>1144210</v>
      </c>
      <c r="G274" s="6" t="n">
        <v>-1544987</v>
      </c>
      <c r="H274" s="6" t="n">
        <v>-6416550</v>
      </c>
      <c r="I274" s="6" t="n">
        <v>1144210</v>
      </c>
      <c r="K274" s="6" t="n">
        <v>-1809645</v>
      </c>
    </row>
    <row r="275">
      <c r="A275" s="4" t="inlineStr">
        <is>
          <t>Accounts payable</t>
        </is>
      </c>
      <c r="B275" s="6" t="n">
        <v>-87970</v>
      </c>
      <c r="C275" s="6" t="n">
        <v>-87970</v>
      </c>
      <c r="D275" s="6" t="n">
        <v>-87970</v>
      </c>
      <c r="E275" s="6" t="n">
        <v>-87970</v>
      </c>
      <c r="G275" s="6" t="n">
        <v>-87970</v>
      </c>
      <c r="H275" s="6" t="n">
        <v>-87970</v>
      </c>
      <c r="K275" s="6" t="n">
        <v>159328</v>
      </c>
      <c r="L275" s="4" t="inlineStr">
        <is>
          <t>[1]</t>
        </is>
      </c>
    </row>
    <row r="276">
      <c r="A276" s="4" t="inlineStr">
        <is>
          <t>Accrued expenses</t>
        </is>
      </c>
      <c r="B276" s="6" t="n">
        <v>3041960</v>
      </c>
      <c r="C276" s="6" t="n">
        <v>3041960</v>
      </c>
      <c r="D276" s="6" t="n">
        <v>2546659</v>
      </c>
      <c r="E276" s="6" t="n">
        <v>1562744</v>
      </c>
      <c r="F276" s="6" t="n">
        <v>62949</v>
      </c>
      <c r="G276" s="6" t="n">
        <v>2546659</v>
      </c>
      <c r="H276" s="6" t="n">
        <v>3041960</v>
      </c>
      <c r="I276" s="6" t="n">
        <v>62949</v>
      </c>
      <c r="K276" s="6" t="n">
        <v>1494163</v>
      </c>
      <c r="L276" s="4" t="inlineStr">
        <is>
          <t>[1],[4],[5],[6],[7]</t>
        </is>
      </c>
    </row>
    <row r="277">
      <c r="A277" s="4" t="inlineStr">
        <is>
          <t>Accrued interest to related party</t>
        </is>
      </c>
      <c r="B277" s="6" t="n">
        <v>16644</v>
      </c>
      <c r="C277" s="6" t="n">
        <v>16644</v>
      </c>
      <c r="H277" s="6" t="n">
        <v>16644</v>
      </c>
    </row>
    <row r="278">
      <c r="A278" s="4" t="inlineStr">
        <is>
          <t>Deferred revenues</t>
        </is>
      </c>
      <c r="B278" s="6" t="n">
        <v>156529</v>
      </c>
      <c r="C278" s="6" t="n">
        <v>156529</v>
      </c>
      <c r="D278" s="6" t="n">
        <v>156529</v>
      </c>
      <c r="E278" s="6" t="n">
        <v>156529</v>
      </c>
      <c r="G278" s="6" t="n">
        <v>156529</v>
      </c>
      <c r="H278" s="6" t="n">
        <v>156529</v>
      </c>
      <c r="K278" s="6" t="n">
        <v>156529</v>
      </c>
      <c r="L278" s="4" t="inlineStr">
        <is>
          <t>[8]</t>
        </is>
      </c>
    </row>
    <row r="279">
      <c r="A279" s="4" t="inlineStr">
        <is>
          <t>Total current liabilities</t>
        </is>
      </c>
      <c r="B279" s="6" t="n">
        <v>3127163</v>
      </c>
      <c r="C279" s="6" t="n">
        <v>3127163</v>
      </c>
      <c r="D279" s="6" t="n">
        <v>2615218</v>
      </c>
      <c r="E279" s="6" t="n">
        <v>1631303</v>
      </c>
      <c r="F279" s="6" t="n">
        <v>62949</v>
      </c>
      <c r="G279" s="6" t="n">
        <v>2615218</v>
      </c>
      <c r="H279" s="6" t="n">
        <v>3127163</v>
      </c>
      <c r="I279" s="6" t="n">
        <v>62949</v>
      </c>
      <c r="K279" s="6" t="n">
        <v>1810019</v>
      </c>
    </row>
    <row r="280">
      <c r="A280" s="4" t="inlineStr">
        <is>
          <t>Long term debt</t>
        </is>
      </c>
      <c r="B280" s="6" t="n">
        <v>-750000</v>
      </c>
      <c r="C280" s="6" t="n">
        <v>-750000</v>
      </c>
      <c r="H280" s="6" t="n">
        <v>-750000</v>
      </c>
    </row>
    <row r="281">
      <c r="A281" s="4" t="inlineStr">
        <is>
          <t>Deferred tax liability</t>
        </is>
      </c>
      <c r="B281" s="6" t="n">
        <v>-283213</v>
      </c>
      <c r="C281" s="6" t="n">
        <v>-283213</v>
      </c>
      <c r="D281" s="6" t="n">
        <v>-322061</v>
      </c>
      <c r="E281" s="6" t="n">
        <v>-286215</v>
      </c>
      <c r="F281" s="6" t="n">
        <v>491059</v>
      </c>
      <c r="G281" s="6" t="n">
        <v>-322061</v>
      </c>
      <c r="H281" s="6" t="n">
        <v>-283213</v>
      </c>
      <c r="I281" s="6" t="n">
        <v>491059</v>
      </c>
      <c r="K281" s="6" t="n">
        <v>-261504</v>
      </c>
      <c r="L281" s="4" t="inlineStr">
        <is>
          <t>[9]</t>
        </is>
      </c>
    </row>
    <row r="282">
      <c r="A282" s="4" t="inlineStr">
        <is>
          <t>Total liabilities</t>
        </is>
      </c>
      <c r="B282" s="6" t="n">
        <v>2093950</v>
      </c>
      <c r="C282" s="6" t="n">
        <v>2093950</v>
      </c>
      <c r="D282" s="6" t="n">
        <v>2293157</v>
      </c>
      <c r="E282" s="6" t="n">
        <v>1345088</v>
      </c>
      <c r="F282" s="6" t="n">
        <v>554008</v>
      </c>
      <c r="G282" s="6" t="n">
        <v>2293157</v>
      </c>
      <c r="H282" s="6" t="n">
        <v>2093950</v>
      </c>
      <c r="I282" s="6" t="n">
        <v>554008</v>
      </c>
      <c r="K282" s="6" t="n">
        <v>1548516</v>
      </c>
    </row>
    <row r="283">
      <c r="A283" s="4" t="inlineStr">
        <is>
          <t>Common stock, par value $0.01, 324,000,000 shares authorized, 100,782,956 shares issued and 100,782,956 outstanding at December 31, 2019</t>
        </is>
      </c>
      <c r="B283" s="6" t="n">
        <v>5376</v>
      </c>
      <c r="C283" s="6" t="n">
        <v>5376</v>
      </c>
      <c r="D283" s="6" t="n">
        <v>5376</v>
      </c>
      <c r="E283" s="6" t="n">
        <v>4776</v>
      </c>
      <c r="F283" s="6" t="n">
        <v>4624</v>
      </c>
      <c r="G283" s="6" t="n">
        <v>5376</v>
      </c>
      <c r="H283" s="6" t="n">
        <v>5376</v>
      </c>
      <c r="I283" s="6" t="n">
        <v>4624</v>
      </c>
      <c r="K283" s="6" t="n">
        <v>5376</v>
      </c>
      <c r="L283" s="4" t="inlineStr">
        <is>
          <t>[2],[3]</t>
        </is>
      </c>
    </row>
    <row r="284">
      <c r="A284" s="4" t="inlineStr">
        <is>
          <t>Additional paid-in capital</t>
        </is>
      </c>
      <c r="B284" s="6" t="n">
        <v>-2389538</v>
      </c>
      <c r="C284" s="6" t="n">
        <v>-2389538</v>
      </c>
      <c r="D284" s="6" t="n">
        <v>-2478711</v>
      </c>
      <c r="E284" s="6" t="n">
        <v>-2651149</v>
      </c>
      <c r="F284" s="6" t="n">
        <v>607258</v>
      </c>
      <c r="G284" s="6" t="n">
        <v>-2478711</v>
      </c>
      <c r="H284" s="6" t="n">
        <v>-2389538</v>
      </c>
      <c r="I284" s="6" t="n">
        <v>607258</v>
      </c>
      <c r="K284" s="6" t="n">
        <v>-2590868</v>
      </c>
      <c r="L284" s="4" t="inlineStr">
        <is>
          <t>[2],[3],[10]</t>
        </is>
      </c>
    </row>
    <row r="285">
      <c r="A285" s="4" t="inlineStr">
        <is>
          <t>Accumulated deficit</t>
        </is>
      </c>
      <c r="B285" s="6" t="n">
        <v>-7061746</v>
      </c>
      <c r="C285" s="6" t="n">
        <v>-7061746</v>
      </c>
      <c r="D285" s="6" t="n">
        <v>-1364810</v>
      </c>
      <c r="E285" s="6" t="n">
        <v>-344430</v>
      </c>
      <c r="F285" s="6" t="n">
        <v>-21681</v>
      </c>
      <c r="G285" s="6" t="n">
        <v>-1364810</v>
      </c>
      <c r="H285" s="6" t="n">
        <v>-7061746</v>
      </c>
      <c r="I285" s="6" t="n">
        <v>-21681</v>
      </c>
      <c r="K285" s="6" t="n">
        <v>-772669</v>
      </c>
      <c r="L285" s="4" t="inlineStr">
        <is>
          <t>[1],[2],[4],[5],[6],[7],[8],[9]</t>
        </is>
      </c>
    </row>
    <row r="286">
      <c r="A286" s="4" t="inlineStr">
        <is>
          <t>Treasury stock</t>
        </is>
      </c>
      <c r="B286" s="6" t="n">
        <v>935408</v>
      </c>
      <c r="C286" s="6" t="n">
        <v>935408</v>
      </c>
      <c r="H286" s="6" t="n">
        <v>935408</v>
      </c>
    </row>
    <row r="287">
      <c r="A287" s="4" t="inlineStr">
        <is>
          <t>Total shareholders' equity</t>
        </is>
      </c>
      <c r="B287" s="6" t="n">
        <v>-8510500</v>
      </c>
      <c r="C287" s="6" t="n">
        <v>-8510500</v>
      </c>
      <c r="D287" s="6" t="n">
        <v>-3838144</v>
      </c>
      <c r="E287" s="6" t="n">
        <v>-2990803</v>
      </c>
      <c r="F287" s="6" t="n">
        <v>590201</v>
      </c>
      <c r="G287" s="6" t="n">
        <v>-3838144</v>
      </c>
      <c r="H287" s="6" t="n">
        <v>-8510500</v>
      </c>
      <c r="I287" s="6" t="n">
        <v>590201</v>
      </c>
      <c r="K287" s="6" t="n">
        <v>-3358160</v>
      </c>
    </row>
    <row r="288">
      <c r="A288" s="4" t="inlineStr">
        <is>
          <t>Total Liabilities and Shareholders' equity</t>
        </is>
      </c>
      <c r="B288" s="6" t="n">
        <v>-6416550</v>
      </c>
      <c r="C288" s="6" t="n">
        <v>-6416550</v>
      </c>
      <c r="D288" s="6" t="n">
        <v>-1544987</v>
      </c>
      <c r="E288" s="6" t="n">
        <v>-1645714</v>
      </c>
      <c r="F288" s="6" t="n">
        <v>1144210</v>
      </c>
      <c r="G288" s="6" t="n">
        <v>-1544987</v>
      </c>
      <c r="H288" s="6" t="n">
        <v>-6416550</v>
      </c>
      <c r="I288" s="6" t="n">
        <v>1144210</v>
      </c>
      <c r="K288" s="6" t="n">
        <v>-1809645</v>
      </c>
    </row>
    <row r="289">
      <c r="A289" s="4" t="inlineStr">
        <is>
          <t>Advertising</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K289" s="6" t="n">
        <v>-307348</v>
      </c>
      <c r="L289" s="4" t="inlineStr">
        <is>
          <t>[1],[8]</t>
        </is>
      </c>
    </row>
    <row r="290">
      <c r="A290" s="4" t="inlineStr">
        <is>
          <t>Advertising</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K290" s="6" t="n">
        <v>-150819</v>
      </c>
      <c r="L290" s="4" t="inlineStr">
        <is>
          <t>[1]</t>
        </is>
      </c>
    </row>
    <row r="291">
      <c r="A291" s="4" t="inlineStr">
        <is>
          <t>Gross profit</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K291" s="6" t="n">
        <v>-156529</v>
      </c>
    </row>
    <row r="292">
      <c r="A292" s="4" t="inlineStr">
        <is>
          <t>Selling, general and administrative expenses</t>
        </is>
      </c>
      <c r="C292" s="6" t="n">
        <v>660218</v>
      </c>
      <c r="D292" s="6" t="n">
        <v>1196547</v>
      </c>
      <c r="E292" s="6" t="n">
        <v>-403528</v>
      </c>
      <c r="F292" s="6" t="n">
        <v>29918</v>
      </c>
      <c r="G292" s="6" t="n">
        <v>793019</v>
      </c>
      <c r="H292" s="6" t="n">
        <v>1453237</v>
      </c>
      <c r="I292" s="6" t="n">
        <v>29918</v>
      </c>
      <c r="K292" s="6" t="n">
        <v>1453011</v>
      </c>
      <c r="L292" s="4" t="inlineStr">
        <is>
          <t>[1],[4],[5],[6],[7],[10]</t>
        </is>
      </c>
    </row>
    <row r="293">
      <c r="A293" s="4" t="inlineStr">
        <is>
          <t>Loss from continuing operations</t>
        </is>
      </c>
      <c r="C293" s="6" t="n">
        <v>-660218</v>
      </c>
      <c r="D293" s="6" t="n">
        <v>-1196547</v>
      </c>
      <c r="E293" s="6" t="n">
        <v>403528</v>
      </c>
      <c r="F293" s="6" t="n">
        <v>-29918</v>
      </c>
      <c r="G293" s="6" t="n">
        <v>-793019</v>
      </c>
      <c r="H293" s="6" t="n">
        <v>-1453237</v>
      </c>
      <c r="I293" s="6" t="n">
        <v>-29918</v>
      </c>
      <c r="K293" s="6" t="n">
        <v>-1609540</v>
      </c>
    </row>
    <row r="294">
      <c r="A294" s="4" t="inlineStr">
        <is>
          <t>Interest (expense) income, net</t>
        </is>
      </c>
      <c r="K294" s="4" t="inlineStr">
        <is>
          <t xml:space="preserve"> </t>
        </is>
      </c>
    </row>
    <row r="295">
      <c r="A295" s="4" t="inlineStr">
        <is>
          <t>Gain on settlement of liability</t>
        </is>
      </c>
      <c r="C295" s="6" t="n">
        <v>-935408</v>
      </c>
      <c r="H295" s="6" t="n">
        <v>-935408</v>
      </c>
      <c r="K295" s="4" t="inlineStr">
        <is>
          <t xml:space="preserve"> </t>
        </is>
      </c>
    </row>
    <row r="296">
      <c r="A296" s="4" t="inlineStr">
        <is>
          <t>Impairment expense</t>
        </is>
      </c>
      <c r="C296" s="6" t="n">
        <v>-4769472</v>
      </c>
      <c r="H296" s="6" t="n">
        <v>-4769472</v>
      </c>
      <c r="K296" s="4" t="inlineStr">
        <is>
          <t xml:space="preserve"> </t>
        </is>
      </c>
    </row>
    <row r="297">
      <c r="A297" s="4" t="inlineStr">
        <is>
          <t>Settlement of contingent consideration</t>
        </is>
      </c>
      <c r="C297" s="6" t="n">
        <v>750000</v>
      </c>
      <c r="H297" s="6" t="n">
        <v>750000</v>
      </c>
      <c r="K297" s="4" t="inlineStr">
        <is>
          <t xml:space="preserve"> </t>
        </is>
      </c>
    </row>
    <row r="298">
      <c r="A298" s="4" t="inlineStr">
        <is>
          <t>Other expense</t>
        </is>
      </c>
      <c r="K298" s="4" t="inlineStr">
        <is>
          <t xml:space="preserve"> </t>
        </is>
      </c>
    </row>
    <row r="299">
      <c r="A299" s="4" t="inlineStr">
        <is>
          <t>Interest expense</t>
        </is>
      </c>
      <c r="K299" s="4" t="inlineStr">
        <is>
          <t xml:space="preserve"> </t>
        </is>
      </c>
    </row>
    <row r="300">
      <c r="A300" s="4" t="inlineStr">
        <is>
          <t>Interest expense - related party</t>
        </is>
      </c>
      <c r="C300" s="6" t="n">
        <v>-16644</v>
      </c>
      <c r="H300" s="6" t="n">
        <v>-16644</v>
      </c>
      <c r="K300" s="4" t="inlineStr">
        <is>
          <t xml:space="preserve"> </t>
        </is>
      </c>
    </row>
    <row r="301">
      <c r="A301" s="4" t="inlineStr">
        <is>
          <t>Total other income</t>
        </is>
      </c>
      <c r="C301" s="6" t="n">
        <v>-4971524</v>
      </c>
      <c r="D301" s="4" t="inlineStr">
        <is>
          <t xml:space="preserve"> </t>
        </is>
      </c>
      <c r="E301" s="4" t="inlineStr">
        <is>
          <t xml:space="preserve"> </t>
        </is>
      </c>
      <c r="F301" s="4" t="inlineStr">
        <is>
          <t xml:space="preserve"> </t>
        </is>
      </c>
      <c r="G301" s="4" t="inlineStr">
        <is>
          <t xml:space="preserve"> </t>
        </is>
      </c>
      <c r="H301" s="6" t="n">
        <v>-4971524</v>
      </c>
      <c r="I301" s="4" t="inlineStr">
        <is>
          <t xml:space="preserve"> </t>
        </is>
      </c>
      <c r="K301" s="4" t="inlineStr">
        <is>
          <t xml:space="preserve"> </t>
        </is>
      </c>
    </row>
    <row r="302">
      <c r="A302" s="4" t="inlineStr">
        <is>
          <t>Loss before tax - continuing operations</t>
        </is>
      </c>
      <c r="C302" s="6" t="n">
        <v>-5631742</v>
      </c>
      <c r="D302" s="6" t="n">
        <v>-1196547</v>
      </c>
      <c r="E302" s="6" t="n">
        <v>403528</v>
      </c>
      <c r="F302" s="6" t="n">
        <v>-29918</v>
      </c>
      <c r="G302" s="6" t="n">
        <v>-793019</v>
      </c>
      <c r="H302" s="6" t="n">
        <v>-6424761</v>
      </c>
      <c r="I302" s="6" t="n">
        <v>-29918</v>
      </c>
      <c r="K302" s="6" t="n">
        <v>-1609540</v>
      </c>
    </row>
    <row r="303">
      <c r="A303" s="4" t="inlineStr">
        <is>
          <t>Income (loss) from discontinued operations</t>
        </is>
      </c>
      <c r="K303" s="4" t="inlineStr">
        <is>
          <t xml:space="preserve"> </t>
        </is>
      </c>
    </row>
    <row r="304">
      <c r="A304" s="4" t="inlineStr">
        <is>
          <t>Net loss before tax</t>
        </is>
      </c>
      <c r="C304" s="6" t="n">
        <v>-5631742</v>
      </c>
      <c r="D304" s="6" t="n">
        <v>-1196547</v>
      </c>
      <c r="E304" s="6" t="n">
        <v>403528</v>
      </c>
      <c r="F304" s="6" t="n">
        <v>-29918</v>
      </c>
      <c r="G304" s="6" t="n">
        <v>-793019</v>
      </c>
      <c r="H304" s="6" t="n">
        <v>-6424761</v>
      </c>
      <c r="I304" s="6" t="n">
        <v>-29918</v>
      </c>
      <c r="K304" s="6" t="n">
        <v>-1609540</v>
      </c>
    </row>
    <row r="305">
      <c r="A305" s="4" t="inlineStr">
        <is>
          <t>Income tax benefit</t>
        </is>
      </c>
      <c r="C305" s="6" t="n">
        <v>-65194</v>
      </c>
      <c r="D305" s="6" t="n">
        <v>176167</v>
      </c>
      <c r="E305" s="6" t="n">
        <v>24711</v>
      </c>
      <c r="F305" s="6" t="n">
        <v>8237</v>
      </c>
      <c r="G305" s="6" t="n">
        <v>200878</v>
      </c>
      <c r="H305" s="6" t="n">
        <v>135684</v>
      </c>
      <c r="I305" s="6" t="n">
        <v>8237</v>
      </c>
      <c r="K305" s="6" t="n">
        <v>-836872</v>
      </c>
      <c r="L305" s="4" t="inlineStr">
        <is>
          <t>[9]</t>
        </is>
      </c>
    </row>
    <row r="306">
      <c r="A306" s="4" t="inlineStr">
        <is>
          <t>Net loss</t>
        </is>
      </c>
      <c r="C306" s="6" t="n">
        <v>-5696936</v>
      </c>
      <c r="D306" s="6" t="n">
        <v>-1020380</v>
      </c>
      <c r="E306" s="6" t="n">
        <v>428239</v>
      </c>
      <c r="F306" s="6" t="n">
        <v>-21681</v>
      </c>
      <c r="G306" s="6" t="n">
        <v>-592141</v>
      </c>
      <c r="H306" s="6" t="n">
        <v>-6289077</v>
      </c>
      <c r="I306" s="6" t="n">
        <v>-21681</v>
      </c>
      <c r="K306" s="6" t="n">
        <v>-772668</v>
      </c>
    </row>
    <row r="307">
      <c r="A307" s="4" t="inlineStr">
        <is>
          <t>Preferred stock dividends Series A-1, Series E, and Series F preferred stock</t>
        </is>
      </c>
      <c r="K307" s="6" t="n">
        <v>-15</v>
      </c>
    </row>
    <row r="308">
      <c r="A308" s="4" t="inlineStr">
        <is>
          <t>Net loss attributable to common shareholders</t>
        </is>
      </c>
      <c r="C308" s="6" t="n">
        <v>-5696936</v>
      </c>
      <c r="D308" s="6" t="n">
        <v>-1020380</v>
      </c>
      <c r="E308" s="6" t="n">
        <v>428239</v>
      </c>
      <c r="F308" s="6" t="n">
        <v>-21681</v>
      </c>
      <c r="G308" s="6" t="n">
        <v>-592141</v>
      </c>
      <c r="H308" s="6" t="n">
        <v>-6289077</v>
      </c>
      <c r="I308" s="6" t="n">
        <v>-21681</v>
      </c>
      <c r="K308" s="5" t="n">
        <v>-772683</v>
      </c>
    </row>
    <row r="309">
      <c r="A309" s="4" t="inlineStr">
        <is>
          <t>Basic and diluted net loss for continuing operations per share</t>
        </is>
      </c>
      <c r="K309" s="4" t="inlineStr">
        <is>
          <t xml:space="preserve"> </t>
        </is>
      </c>
    </row>
    <row r="310">
      <c r="A310" s="4" t="inlineStr">
        <is>
          <t>Basic and diluted net profit for discontinued operations per share</t>
        </is>
      </c>
      <c r="K310" s="4" t="inlineStr">
        <is>
          <t xml:space="preserve"> </t>
        </is>
      </c>
    </row>
    <row r="311">
      <c r="A311" s="4" t="inlineStr">
        <is>
          <t>Basic and diluted net loss per share</t>
        </is>
      </c>
      <c r="K311" s="4" t="inlineStr">
        <is>
          <t xml:space="preserve"> </t>
        </is>
      </c>
    </row>
    <row r="312">
      <c r="A312" s="4" t="inlineStr">
        <is>
          <t>Weighted average shares outstanding - basic and diluted</t>
        </is>
      </c>
      <c r="K312" s="4" t="inlineStr">
        <is>
          <t xml:space="preserve"> </t>
        </is>
      </c>
    </row>
    <row r="313">
      <c r="A313" s="4" t="inlineStr">
        <is>
          <t>Amortization</t>
        </is>
      </c>
      <c r="E313" s="6" t="n">
        <v>-24423</v>
      </c>
      <c r="G313" s="6" t="n">
        <v>-30771</v>
      </c>
      <c r="H313" s="6" t="n">
        <v>-969</v>
      </c>
      <c r="I313" s="6" t="n">
        <v>-33032</v>
      </c>
      <c r="K313" s="5" t="n">
        <v>-107235</v>
      </c>
    </row>
    <row r="314">
      <c r="A314" s="4" t="inlineStr">
        <is>
          <t>Impairment of goodwill</t>
        </is>
      </c>
      <c r="H314" s="6" t="n">
        <v>-165884</v>
      </c>
    </row>
    <row r="315">
      <c r="A315" s="4" t="inlineStr">
        <is>
          <t>Impairment of intangibles</t>
        </is>
      </c>
      <c r="H315" s="6" t="n">
        <v>4935356</v>
      </c>
    </row>
    <row r="316">
      <c r="A316" s="4" t="inlineStr">
        <is>
          <t>Gain on settlement of liability</t>
        </is>
      </c>
      <c r="H316" s="6" t="n">
        <v>935408</v>
      </c>
    </row>
    <row r="317">
      <c r="A317" s="4" t="inlineStr">
        <is>
          <t>Stock option compensation expense</t>
        </is>
      </c>
      <c r="I317" s="6" t="n">
        <v>67605</v>
      </c>
      <c r="K317" s="6" t="n">
        <v>6010</v>
      </c>
    </row>
    <row r="318">
      <c r="A318" s="4" t="inlineStr">
        <is>
          <t>Stock issued for services</t>
        </is>
      </c>
      <c r="K318" s="6" t="n">
        <v>-892</v>
      </c>
    </row>
    <row r="319">
      <c r="A319" s="4" t="inlineStr">
        <is>
          <t>Non-cash compensation for services</t>
        </is>
      </c>
      <c r="E319" s="6" t="n">
        <v>-90000</v>
      </c>
      <c r="G319" s="6" t="n">
        <v>-90000</v>
      </c>
      <c r="H319" s="6" t="n">
        <v>-90000</v>
      </c>
    </row>
    <row r="320">
      <c r="A320" s="4" t="inlineStr">
        <is>
          <t>Non-cash settlement of contingent consideration</t>
        </is>
      </c>
      <c r="H320" s="6" t="n">
        <v>-750000</v>
      </c>
    </row>
    <row r="321">
      <c r="A321" s="4" t="inlineStr">
        <is>
          <t>Change in deferred taxes</t>
        </is>
      </c>
      <c r="E321" s="6" t="n">
        <v>-24711</v>
      </c>
      <c r="G321" s="6" t="n">
        <v>-200878</v>
      </c>
      <c r="H321" s="6" t="n">
        <v>-135684</v>
      </c>
      <c r="I321" s="6" t="n">
        <v>-8237</v>
      </c>
      <c r="K321" s="6" t="n">
        <v>-1019068</v>
      </c>
    </row>
    <row r="322">
      <c r="A322" s="4" t="inlineStr">
        <is>
          <t>Provision for bad debt</t>
        </is>
      </c>
      <c r="K322" s="6" t="n">
        <v>-451599</v>
      </c>
    </row>
    <row r="323">
      <c r="A323" s="4" t="inlineStr">
        <is>
          <t>Accounts receivable</t>
        </is>
      </c>
      <c r="I323" s="6" t="n">
        <v>-8237</v>
      </c>
      <c r="K323" s="6" t="n">
        <v>-242560</v>
      </c>
    </row>
    <row r="324">
      <c r="A324" s="4" t="inlineStr">
        <is>
          <t>Prepaid expenses and other current assets</t>
        </is>
      </c>
      <c r="E324" s="6" t="n">
        <v>-321705</v>
      </c>
      <c r="G324" s="6" t="n">
        <v>-275763</v>
      </c>
      <c r="H324" s="6" t="n">
        <v>-229821</v>
      </c>
      <c r="K324" s="6" t="n">
        <v>-83821</v>
      </c>
    </row>
    <row r="325">
      <c r="A325" s="4" t="inlineStr">
        <is>
          <t>Prepaid services/consulting agreements</t>
        </is>
      </c>
      <c r="K325" s="6" t="n">
        <v>139318</v>
      </c>
    </row>
    <row r="326">
      <c r="A326" s="4" t="inlineStr">
        <is>
          <t>Other assets</t>
        </is>
      </c>
      <c r="K326" s="6" t="n">
        <v>54626</v>
      </c>
    </row>
    <row r="327">
      <c r="A327" s="4" t="inlineStr">
        <is>
          <t>ROU asset and lease liability</t>
        </is>
      </c>
      <c r="K327" s="6" t="n">
        <v>203355</v>
      </c>
    </row>
    <row r="328">
      <c r="A328" s="4" t="inlineStr">
        <is>
          <t>Accounts payable</t>
        </is>
      </c>
      <c r="E328" s="6" t="n">
        <v>-65100</v>
      </c>
      <c r="G328" s="6" t="n">
        <v>-65100</v>
      </c>
      <c r="H328" s="6" t="n">
        <v>-65100</v>
      </c>
      <c r="K328" s="6" t="n">
        <v>612465</v>
      </c>
    </row>
    <row r="329">
      <c r="A329" s="4" t="inlineStr">
        <is>
          <t>Accrued expenses</t>
        </is>
      </c>
      <c r="E329" s="6" t="n">
        <v>97701</v>
      </c>
      <c r="G329" s="6" t="n">
        <v>1254653</v>
      </c>
      <c r="H329" s="6" t="n">
        <v>1839127</v>
      </c>
      <c r="I329" s="6" t="n">
        <v>-4655</v>
      </c>
      <c r="K329" s="6" t="n">
        <v>1406114</v>
      </c>
    </row>
    <row r="330">
      <c r="A330" s="4" t="inlineStr">
        <is>
          <t>Accrued interest to related party</t>
        </is>
      </c>
      <c r="H330" s="6" t="n">
        <v>16644</v>
      </c>
    </row>
    <row r="331">
      <c r="A331" s="4" t="inlineStr">
        <is>
          <t>Deferred revenues</t>
        </is>
      </c>
      <c r="K331" s="6" t="n">
        <v>163180</v>
      </c>
    </row>
    <row r="332">
      <c r="A332" s="4" t="inlineStr">
        <is>
          <t>Cash used in continuing operations for operating activities</t>
        </is>
      </c>
      <c r="E332" s="4" t="inlineStr">
        <is>
          <t xml:space="preserve"> </t>
        </is>
      </c>
      <c r="G332" s="4" t="inlineStr">
        <is>
          <t xml:space="preserve"> </t>
        </is>
      </c>
      <c r="H332" s="6" t="n">
        <v>0</v>
      </c>
      <c r="I332" s="6" t="n">
        <v>0</v>
      </c>
      <c r="K332" s="6" t="n">
        <v>-92775</v>
      </c>
    </row>
    <row r="333">
      <c r="A333" s="4" t="inlineStr">
        <is>
          <t>Net cash (used in) provided by discontinued operations</t>
        </is>
      </c>
      <c r="K333" s="6" t="n">
        <v>-15263</v>
      </c>
    </row>
    <row r="334">
      <c r="A334" s="4" t="inlineStr">
        <is>
          <t>Net cash used in operating activities</t>
        </is>
      </c>
      <c r="E334" s="4" t="inlineStr">
        <is>
          <t xml:space="preserve"> </t>
        </is>
      </c>
      <c r="G334" s="4" t="inlineStr">
        <is>
          <t xml:space="preserve"> </t>
        </is>
      </c>
      <c r="H334" s="6" t="n">
        <v>0</v>
      </c>
      <c r="I334" s="6" t="n">
        <v>0</v>
      </c>
      <c r="K334" s="6" t="n">
        <v>-108038</v>
      </c>
    </row>
    <row r="335">
      <c r="A335" s="4" t="inlineStr">
        <is>
          <t>Purchase of property and equipment, net</t>
        </is>
      </c>
      <c r="K335" s="6" t="n">
        <v>58185</v>
      </c>
    </row>
    <row r="336">
      <c r="A336" s="4" t="inlineStr">
        <is>
          <t>Cash acquired in acquisition of subsidiaries</t>
        </is>
      </c>
      <c r="K336" s="6" t="n">
        <v>33008</v>
      </c>
    </row>
    <row r="337">
      <c r="A337" s="4" t="inlineStr">
        <is>
          <t>Net cash provided by investing activities from continuing operations</t>
        </is>
      </c>
      <c r="E337" s="4" t="inlineStr">
        <is>
          <t xml:space="preserve"> </t>
        </is>
      </c>
      <c r="G337" s="4" t="inlineStr">
        <is>
          <t xml:space="preserve"> </t>
        </is>
      </c>
      <c r="H337" s="4" t="inlineStr">
        <is>
          <t xml:space="preserve"> </t>
        </is>
      </c>
      <c r="I337" s="4" t="inlineStr">
        <is>
          <t xml:space="preserve"> </t>
        </is>
      </c>
      <c r="K337" s="6" t="n">
        <v>91193</v>
      </c>
    </row>
    <row r="338">
      <c r="A338" s="4" t="inlineStr">
        <is>
          <t>Proceeds from issuance of common stock, net of commissions</t>
        </is>
      </c>
      <c r="K338" s="6" t="n">
        <v>903</v>
      </c>
    </row>
    <row r="339">
      <c r="A339" s="4" t="inlineStr">
        <is>
          <t>Payments of insurance premium loans payable</t>
        </is>
      </c>
      <c r="K339" s="6" t="n">
        <v>-64681</v>
      </c>
    </row>
    <row r="340">
      <c r="A340" s="4" t="inlineStr">
        <is>
          <t>Dividend payments</t>
        </is>
      </c>
      <c r="K340" s="6" t="n">
        <v>-15</v>
      </c>
    </row>
    <row r="341">
      <c r="A341" s="4" t="inlineStr">
        <is>
          <t>Principal payment on notes payable</t>
        </is>
      </c>
      <c r="K341" s="6" t="n">
        <v>64681</v>
      </c>
    </row>
    <row r="342">
      <c r="A342" s="4" t="inlineStr">
        <is>
          <t>Note receivable funded</t>
        </is>
      </c>
      <c r="K342" s="6" t="n">
        <v>136250</v>
      </c>
    </row>
    <row r="343">
      <c r="A343" s="4" t="inlineStr">
        <is>
          <t>Proceeds from repayment of note receivable</t>
        </is>
      </c>
      <c r="K343" s="6" t="n">
        <v>-136250</v>
      </c>
    </row>
    <row r="344">
      <c r="A344" s="4" t="inlineStr">
        <is>
          <t>Net cash provided by financing activities from continuing operations</t>
        </is>
      </c>
      <c r="E344" s="4" t="inlineStr">
        <is>
          <t xml:space="preserve"> </t>
        </is>
      </c>
      <c r="G344" s="4" t="inlineStr">
        <is>
          <t xml:space="preserve"> </t>
        </is>
      </c>
      <c r="H344" s="4" t="inlineStr">
        <is>
          <t xml:space="preserve"> </t>
        </is>
      </c>
      <c r="I344" s="4" t="inlineStr">
        <is>
          <t xml:space="preserve"> </t>
        </is>
      </c>
      <c r="K344" s="6" t="n">
        <v>889</v>
      </c>
    </row>
    <row r="345">
      <c r="A345" s="4" t="inlineStr">
        <is>
          <t>Net decrease in cash and cash equivalents including cash and cash equivalents classified within assets related to continuing operations</t>
        </is>
      </c>
      <c r="K345" s="6" t="n">
        <v>-15956</v>
      </c>
    </row>
    <row r="346">
      <c r="A346" s="4" t="inlineStr">
        <is>
          <t>Impact of foreign exchange rates on cash</t>
        </is>
      </c>
      <c r="K346" s="4" t="inlineStr">
        <is>
          <t xml:space="preserve"> </t>
        </is>
      </c>
    </row>
    <row r="347">
      <c r="A347" s="4" t="inlineStr">
        <is>
          <t>Net (decrease) in cash and cash equivalents classified within assets related to discontinued operations</t>
        </is>
      </c>
      <c r="K347" s="6" t="n">
        <v>15956</v>
      </c>
    </row>
    <row r="348">
      <c r="A348" s="4" t="inlineStr">
        <is>
          <t>Net (decrease) increase in cash and cash equivalents</t>
        </is>
      </c>
      <c r="E348" s="4" t="inlineStr">
        <is>
          <t xml:space="preserve"> </t>
        </is>
      </c>
      <c r="G348" s="4" t="inlineStr">
        <is>
          <t xml:space="preserve"> </t>
        </is>
      </c>
      <c r="H348" s="4" t="inlineStr">
        <is>
          <t xml:space="preserve"> </t>
        </is>
      </c>
      <c r="I348" s="4" t="inlineStr">
        <is>
          <t xml:space="preserve"> </t>
        </is>
      </c>
      <c r="K348" s="6" t="n">
        <v>0</v>
      </c>
    </row>
    <row r="349">
      <c r="A349" s="4" t="inlineStr">
        <is>
          <t>Cash and cash equivalents at beginning of year</t>
        </is>
      </c>
      <c r="C349" s="4" t="inlineStr">
        <is>
          <t xml:space="preserve"> </t>
        </is>
      </c>
      <c r="D349" s="4" t="inlineStr">
        <is>
          <t xml:space="preserve"> </t>
        </is>
      </c>
      <c r="E349" s="6" t="n">
        <v>0</v>
      </c>
      <c r="G349" s="6" t="n">
        <v>0</v>
      </c>
      <c r="H349" s="6" t="n">
        <v>0</v>
      </c>
      <c r="J349" s="5" t="n">
        <v>0</v>
      </c>
    </row>
    <row r="350">
      <c r="A350" s="4" t="inlineStr">
        <is>
          <t>Cash and cash equivalents at end of yea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K350" s="6" t="n">
        <v>0</v>
      </c>
    </row>
    <row r="351">
      <c r="A351" s="4" t="inlineStr">
        <is>
          <t>Cash paid for interest</t>
        </is>
      </c>
      <c r="E351" s="4" t="inlineStr">
        <is>
          <t xml:space="preserve"> </t>
        </is>
      </c>
      <c r="G351" s="4" t="inlineStr">
        <is>
          <t xml:space="preserve"> </t>
        </is>
      </c>
      <c r="H351" s="4" t="inlineStr">
        <is>
          <t xml:space="preserve"> </t>
        </is>
      </c>
      <c r="I351" s="4" t="inlineStr">
        <is>
          <t xml:space="preserve"> </t>
        </is>
      </c>
      <c r="K351" s="4" t="inlineStr">
        <is>
          <t xml:space="preserve"> </t>
        </is>
      </c>
    </row>
    <row r="352">
      <c r="A352" s="4" t="inlineStr">
        <is>
          <t>Settlement of Daily Engage liability</t>
        </is>
      </c>
      <c r="K352" s="4" t="inlineStr">
        <is>
          <t xml:space="preserve"> </t>
        </is>
      </c>
    </row>
    <row r="353">
      <c r="A353" s="4" t="inlineStr">
        <is>
          <t>Non-cash acquisition of S&amp;W net assets</t>
        </is>
      </c>
      <c r="I353" s="6" t="n">
        <v>2999756</v>
      </c>
      <c r="K353" s="6" t="n">
        <v>-234998</v>
      </c>
    </row>
    <row r="354">
      <c r="A354" s="4" t="inlineStr">
        <is>
          <t>Non-cash acquisition of S&amp;W net liabilities</t>
        </is>
      </c>
      <c r="I354" s="6" t="n">
        <v>2994633</v>
      </c>
      <c r="K354" s="6" t="n">
        <v>-985082</v>
      </c>
    </row>
    <row r="355">
      <c r="A355" s="4" t="inlineStr">
        <is>
          <t>Non-cash acquisition of intangible assets of S&amp;W</t>
        </is>
      </c>
      <c r="I355" s="6" t="n">
        <v>-1048400</v>
      </c>
      <c r="K355" s="6" t="n">
        <v>-17201883</v>
      </c>
    </row>
    <row r="356">
      <c r="A356" s="4" t="inlineStr">
        <is>
          <t>Non-cash acquisition right of use asset S&amp;W</t>
        </is>
      </c>
      <c r="I356" s="6" t="n">
        <v>-31175</v>
      </c>
      <c r="K356" s="4" t="inlineStr">
        <is>
          <t xml:space="preserve"> </t>
        </is>
      </c>
    </row>
    <row r="357">
      <c r="A357" s="4" t="inlineStr">
        <is>
          <t>Common stock issued for acquisitions</t>
        </is>
      </c>
      <c r="G357" s="4" t="inlineStr">
        <is>
          <t xml:space="preserve"> </t>
        </is>
      </c>
      <c r="H357" s="4" t="inlineStr">
        <is>
          <t xml:space="preserve"> </t>
        </is>
      </c>
      <c r="I357" s="6" t="n">
        <v>20021163</v>
      </c>
      <c r="K357" s="6" t="n">
        <v>-2591498</v>
      </c>
    </row>
    <row r="358">
      <c r="A358" s="4" t="inlineStr">
        <is>
          <t>Recognition of right of use lease liability for S&amp;W</t>
        </is>
      </c>
      <c r="I358" s="4" t="inlineStr">
        <is>
          <t xml:space="preserve"> </t>
        </is>
      </c>
      <c r="K358" s="4" t="inlineStr">
        <is>
          <t xml:space="preserve"> </t>
        </is>
      </c>
    </row>
    <row r="359">
      <c r="A359" s="4" t="inlineStr">
        <is>
          <t>Non-cash acquisition of goodwill S&amp;W</t>
        </is>
      </c>
      <c r="I359" s="6" t="n">
        <v>1660284</v>
      </c>
      <c r="K359" s="6" t="n">
        <v>17068807</v>
      </c>
    </row>
    <row r="360">
      <c r="A360" s="4" t="inlineStr">
        <is>
          <t>Non-cash acquisition of goodwill NDN</t>
        </is>
      </c>
      <c r="K360" s="6" t="n">
        <v>29189611</v>
      </c>
    </row>
    <row r="361">
      <c r="A361" s="4" t="inlineStr">
        <is>
          <t>Non-cash acquisition of MediaHouse net assets</t>
        </is>
      </c>
      <c r="K361" s="6" t="n">
        <v>-737437</v>
      </c>
    </row>
    <row r="362">
      <c r="A362" s="4" t="inlineStr">
        <is>
          <t>Non-cash acquisition of MediaHouse net liabilities</t>
        </is>
      </c>
      <c r="K362" s="6" t="n">
        <v>-3254623</v>
      </c>
    </row>
    <row r="363">
      <c r="A363" s="4" t="inlineStr">
        <is>
          <t>Non-cash intangible assets of MediaHouse</t>
        </is>
      </c>
      <c r="K363" s="6" t="n">
        <v>-35781647</v>
      </c>
    </row>
    <row r="364">
      <c r="A364" s="4" t="inlineStr">
        <is>
          <t>Revision of Prior Period, Adjustment [Member] | Series A-1 Preferred Stock [Member]</t>
        </is>
      </c>
    </row>
    <row r="365">
      <c r="A365" s="4" t="inlineStr">
        <is>
          <t>Convertible preferred stock</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K365" s="4" t="inlineStr">
        <is>
          <t xml:space="preserve"> </t>
        </is>
      </c>
    </row>
    <row r="366">
      <c r="A366" s="4" t="inlineStr">
        <is>
          <t>Revision of Prior Period, Adjustment [Member] | Series B-1 Preferred Stock [Member]</t>
        </is>
      </c>
    </row>
    <row r="367">
      <c r="A367" s="4" t="inlineStr">
        <is>
          <t>Convertible preferred stock</t>
        </is>
      </c>
      <c r="K367" s="4" t="inlineStr">
        <is>
          <t xml:space="preserve"> </t>
        </is>
      </c>
    </row>
    <row r="368">
      <c r="A368" s="4" t="inlineStr">
        <is>
          <t>Revision of Prior Period, Adjustment [Member] | Series E Preferred Stock [Member]</t>
        </is>
      </c>
    </row>
    <row r="369">
      <c r="A369" s="4" t="inlineStr">
        <is>
          <t>Convertible preferred stock</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K369" s="4" t="inlineStr">
        <is>
          <t xml:space="preserve"> </t>
        </is>
      </c>
    </row>
    <row r="370">
      <c r="A370" s="4" t="inlineStr">
        <is>
          <t>Revision of Prior Period, Adjustment [Member] | Series F Preferred Stock [Member]</t>
        </is>
      </c>
    </row>
    <row r="371">
      <c r="A371" s="4" t="inlineStr">
        <is>
          <t>Convertible preferred stock</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K371" s="4" t="inlineStr">
        <is>
          <t xml:space="preserve"> </t>
        </is>
      </c>
    </row>
    <row r="372"/>
    <row r="373">
      <c r="A373" s="4" t="inlineStr">
        <is>
          <t>[1]</t>
        </is>
      </c>
      <c r="B373" s="4" t="inlineStr">
        <is>
          <t>Other Adjustments</t>
        </is>
      </c>
    </row>
    <row r="374">
      <c r="A374" s="4" t="inlineStr">
        <is>
          <t>[2]</t>
        </is>
      </c>
      <c r="B374" s="4" t="inlineStr">
        <is>
          <t>Common Stock issued in MediaHouse Acquisition</t>
        </is>
      </c>
    </row>
    <row r="375">
      <c r="A375" s="4" t="inlineStr">
        <is>
          <t>[3]</t>
        </is>
      </c>
      <c r="B375" s="4" t="inlineStr">
        <is>
          <t>Common Stock issued in Oceanside acquisition</t>
        </is>
      </c>
    </row>
    <row r="376">
      <c r="A376" s="4" t="inlineStr">
        <is>
          <t>[4]</t>
        </is>
      </c>
      <c r="B376" s="4" t="inlineStr">
        <is>
          <t>Closing notes consideration change from Oceanside acquisition</t>
        </is>
      </c>
    </row>
    <row r="377">
      <c r="A377" s="4" t="inlineStr">
        <is>
          <t>[5]</t>
        </is>
      </c>
      <c r="B377" s="4" t="inlineStr">
        <is>
          <t>Finder's Fee</t>
        </is>
      </c>
    </row>
    <row r="378">
      <c r="A378" s="4" t="inlineStr">
        <is>
          <t>[6]</t>
        </is>
      </c>
      <c r="B378" s="4" t="inlineStr">
        <is>
          <t>Penalty accrual for untimely registration statement filings</t>
        </is>
      </c>
    </row>
    <row r="379">
      <c r="A379" s="4" t="inlineStr">
        <is>
          <t>[7]</t>
        </is>
      </c>
      <c r="B379" s="4" t="inlineStr">
        <is>
          <t>Share-based compensation from Oceanside acquisition</t>
        </is>
      </c>
    </row>
    <row r="380">
      <c r="A380" s="4" t="inlineStr">
        <is>
          <t>[8]</t>
        </is>
      </c>
      <c r="B380" s="4" t="inlineStr">
        <is>
          <t>Deferred revenue</t>
        </is>
      </c>
    </row>
    <row r="381">
      <c r="A381" s="4" t="inlineStr">
        <is>
          <t>[9]</t>
        </is>
      </c>
      <c r="B381" s="4" t="inlineStr">
        <is>
          <t>Tax effect</t>
        </is>
      </c>
    </row>
    <row r="382">
      <c r="A382" s="4" t="inlineStr">
        <is>
          <t>[10]</t>
        </is>
      </c>
      <c r="B382" s="4" t="inlineStr">
        <is>
          <t>Changes to Goodwill, Intangible assets</t>
        </is>
      </c>
    </row>
  </sheetData>
  <mergeCells count="16">
    <mergeCell ref="A1:A2"/>
    <mergeCell ref="C1:F1"/>
    <mergeCell ref="H1:I1"/>
    <mergeCell ref="J1:L1"/>
    <mergeCell ref="K2:L2"/>
    <mergeCell ref="A372:M372"/>
    <mergeCell ref="B373:M373"/>
    <mergeCell ref="B374:M374"/>
    <mergeCell ref="B375:M375"/>
    <mergeCell ref="B376:M376"/>
    <mergeCell ref="B377:M377"/>
    <mergeCell ref="B378:M378"/>
    <mergeCell ref="B379:M379"/>
    <mergeCell ref="B380:M380"/>
    <mergeCell ref="B381:M381"/>
    <mergeCell ref="B382:M38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Details Narrative)</t>
        </is>
      </c>
      <c r="B1" s="2" t="inlineStr">
        <is>
          <t>9 Months Ended</t>
        </is>
      </c>
      <c r="C1" s="2" t="inlineStr">
        <is>
          <t>12 Months Ended</t>
        </is>
      </c>
    </row>
    <row r="2">
      <c r="B2" s="2" t="inlineStr">
        <is>
          <t>Sep. 30, 2019USD ($)</t>
        </is>
      </c>
      <c r="C2" s="2" t="inlineStr">
        <is>
          <t>Dec. 31, 2020USD ($)Integer</t>
        </is>
      </c>
      <c r="D2" s="2" t="inlineStr">
        <is>
          <t>Dec. 31, 2019USD ($)</t>
        </is>
      </c>
      <c r="E2" s="2" t="inlineStr">
        <is>
          <t>Sep. 30, 2020USD ($)</t>
        </is>
      </c>
      <c r="F2" s="2" t="inlineStr">
        <is>
          <t>Jun. 30, 2020USD ($)</t>
        </is>
      </c>
      <c r="G2" s="2" t="inlineStr">
        <is>
          <t>Mar. 31, 2020USD ($)</t>
        </is>
      </c>
      <c r="H2" s="2" t="inlineStr">
        <is>
          <t>Jan. 02, 2019USD ($)</t>
        </is>
      </c>
    </row>
    <row r="3">
      <c r="A3" s="4" t="inlineStr">
        <is>
          <t>Right of use assets</t>
        </is>
      </c>
      <c r="B3" s="5" t="n">
        <v>447915</v>
      </c>
      <c r="C3" s="5" t="n">
        <v>72598</v>
      </c>
      <c r="D3" s="5" t="n">
        <v>397912</v>
      </c>
      <c r="E3" s="5" t="n">
        <v>243549</v>
      </c>
      <c r="F3" s="5" t="n">
        <v>296514</v>
      </c>
      <c r="G3" s="5" t="n">
        <v>348721</v>
      </c>
    </row>
    <row r="4">
      <c r="A4" s="4" t="inlineStr">
        <is>
          <t>Advertising, marketing promotion costs</t>
        </is>
      </c>
      <c r="B4" s="5" t="n">
        <v>307536</v>
      </c>
      <c r="C4" s="5" t="n">
        <v>27004</v>
      </c>
    </row>
    <row r="5">
      <c r="A5" s="4" t="inlineStr">
        <is>
          <t>Reporting segment | Integer</t>
        </is>
      </c>
      <c r="C5" s="6" t="n">
        <v>1</v>
      </c>
    </row>
    <row r="6">
      <c r="A6" s="4" t="inlineStr">
        <is>
          <t>Accounts Receivable [Member] | Customer Concentration Risk [Member] | One Customer [Member]</t>
        </is>
      </c>
    </row>
    <row r="7">
      <c r="A7" s="4" t="inlineStr">
        <is>
          <t>Credit concentration risk percentage</t>
        </is>
      </c>
      <c r="C7" s="4" t="inlineStr">
        <is>
          <t>10.00%</t>
        </is>
      </c>
      <c r="D7" s="4" t="inlineStr">
        <is>
          <t>13.00%</t>
        </is>
      </c>
    </row>
    <row r="8">
      <c r="A8" s="4" t="inlineStr">
        <is>
          <t>Website [Member]</t>
        </is>
      </c>
    </row>
    <row r="9">
      <c r="A9" s="4" t="inlineStr">
        <is>
          <t>Asset amortization period</t>
        </is>
      </c>
      <c r="C9" s="4" t="inlineStr">
        <is>
          <t>10 years</t>
        </is>
      </c>
    </row>
    <row r="10">
      <c r="A10" s="4" t="inlineStr">
        <is>
          <t>Computer Equipment [Member]</t>
        </is>
      </c>
    </row>
    <row r="11">
      <c r="A11" s="4" t="inlineStr">
        <is>
          <t>Asset amortization period</t>
        </is>
      </c>
      <c r="C11" s="4" t="inlineStr">
        <is>
          <t>5 years</t>
        </is>
      </c>
    </row>
    <row r="12">
      <c r="A12" s="4" t="inlineStr">
        <is>
          <t>Furniture and Fixtures [Member] | Minimum [Member]</t>
        </is>
      </c>
    </row>
    <row r="13">
      <c r="A13" s="4" t="inlineStr">
        <is>
          <t>Asset amortization period</t>
        </is>
      </c>
      <c r="C13" s="4" t="inlineStr">
        <is>
          <t>3 years</t>
        </is>
      </c>
    </row>
    <row r="14">
      <c r="A14" s="4" t="inlineStr">
        <is>
          <t>Furniture and Fixtures [Member] | Maximum [Member]</t>
        </is>
      </c>
    </row>
    <row r="15">
      <c r="A15" s="4" t="inlineStr">
        <is>
          <t>Asset amortization period</t>
        </is>
      </c>
      <c r="C15" s="4" t="inlineStr">
        <is>
          <t>5 years</t>
        </is>
      </c>
    </row>
    <row r="16">
      <c r="A16" s="4" t="inlineStr">
        <is>
          <t>Accounting Standards Update 2016-02 [Member]</t>
        </is>
      </c>
    </row>
    <row r="17">
      <c r="A17" s="4" t="inlineStr">
        <is>
          <t>Right of use assets</t>
        </is>
      </c>
      <c r="H17" s="5" t="n">
        <v>235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80" customWidth="1" min="1" max="1"/>
    <col width="18"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s>
  <sheetData>
    <row r="1">
      <c r="A1" s="1" t="inlineStr">
        <is>
          <t>Acquisitions (Details Narrative) - USD ($)</t>
        </is>
      </c>
      <c r="B1" s="2" t="inlineStr">
        <is>
          <t>Aug. 15, 2020</t>
        </is>
      </c>
      <c r="C1" s="2" t="inlineStr">
        <is>
          <t>Jun. 01, 2020</t>
        </is>
      </c>
      <c r="D1" s="2" t="inlineStr">
        <is>
          <t>Nov. 18, 2019</t>
        </is>
      </c>
      <c r="E1" s="2" t="inlineStr">
        <is>
          <t>Jul. 31, 2019</t>
        </is>
      </c>
      <c r="F1" s="2" t="inlineStr">
        <is>
          <t>Mar. 31, 2020</t>
        </is>
      </c>
      <c r="G1" s="2" t="inlineStr">
        <is>
          <t>Sep. 30, 2020</t>
        </is>
      </c>
      <c r="H1" s="2" t="inlineStr">
        <is>
          <t>Jun. 30, 2020</t>
        </is>
      </c>
      <c r="I1" s="2" t="inlineStr">
        <is>
          <t>Mar. 31, 2020</t>
        </is>
      </c>
      <c r="J1" s="2" t="inlineStr">
        <is>
          <t>Sep. 30, 2019</t>
        </is>
      </c>
      <c r="K1" s="2" t="inlineStr">
        <is>
          <t>Jun. 30, 2020</t>
        </is>
      </c>
      <c r="L1" s="2" t="inlineStr">
        <is>
          <t>Sep. 30, 2020</t>
        </is>
      </c>
      <c r="M1" s="2" t="inlineStr">
        <is>
          <t>Sep. 30, 2019</t>
        </is>
      </c>
      <c r="N1" s="2" t="inlineStr">
        <is>
          <t>Dec. 31, 2020</t>
        </is>
      </c>
      <c r="O1" s="2" t="inlineStr">
        <is>
          <t>Nov. 18, 2020</t>
        </is>
      </c>
      <c r="P1" s="2" t="inlineStr">
        <is>
          <t>Dec. 31, 2019</t>
        </is>
      </c>
    </row>
    <row r="2">
      <c r="A2" s="4" t="inlineStr">
        <is>
          <t>Debt instrument interest rate</t>
        </is>
      </c>
      <c r="B2" s="4" t="inlineStr">
        <is>
          <t>1.50%</t>
        </is>
      </c>
    </row>
    <row r="3">
      <c r="A3" s="4" t="inlineStr">
        <is>
          <t>Annual rate</t>
        </is>
      </c>
      <c r="B3" s="4" t="inlineStr">
        <is>
          <t>18.00%</t>
        </is>
      </c>
    </row>
    <row r="4">
      <c r="A4" s="4" t="inlineStr">
        <is>
          <t>Incremental charges</t>
        </is>
      </c>
      <c r="B4" s="5" t="n">
        <v>300672</v>
      </c>
    </row>
    <row r="5">
      <c r="A5" s="4" t="inlineStr">
        <is>
          <t>Interest expense-related party</t>
        </is>
      </c>
      <c r="B5" s="5" t="n">
        <v>50672</v>
      </c>
      <c r="N5" s="5" t="n">
        <v>58807</v>
      </c>
      <c r="P5" s="5" t="n">
        <v>19334</v>
      </c>
    </row>
    <row r="6">
      <c r="A6" s="4" t="inlineStr">
        <is>
          <t>Notes payable</t>
        </is>
      </c>
      <c r="N6" s="6" t="n">
        <v>385000</v>
      </c>
      <c r="P6" s="6" t="n">
        <v>165163</v>
      </c>
    </row>
    <row r="7">
      <c r="A7" s="4" t="inlineStr">
        <is>
          <t>Stock issued for services, value</t>
        </is>
      </c>
      <c r="N7" s="6" t="n">
        <v>4348545</v>
      </c>
      <c r="P7" s="6" t="n">
        <v>141184</v>
      </c>
    </row>
    <row r="8">
      <c r="A8" s="4" t="inlineStr">
        <is>
          <t>Impairment expense</t>
        </is>
      </c>
      <c r="G8" s="5" t="n">
        <v>-58766016</v>
      </c>
      <c r="H8" s="4" t="inlineStr">
        <is>
          <t xml:space="preserve"> </t>
        </is>
      </c>
      <c r="I8" s="4" t="inlineStr">
        <is>
          <t xml:space="preserve"> </t>
        </is>
      </c>
      <c r="J8" s="4" t="inlineStr">
        <is>
          <t xml:space="preserve"> </t>
        </is>
      </c>
      <c r="K8" s="4" t="inlineStr">
        <is>
          <t xml:space="preserve"> </t>
        </is>
      </c>
      <c r="L8" s="5" t="n">
        <v>-58766016</v>
      </c>
      <c r="M8" s="4" t="inlineStr">
        <is>
          <t xml:space="preserve"> </t>
        </is>
      </c>
      <c r="P8" s="4" t="inlineStr">
        <is>
          <t xml:space="preserve"> </t>
        </is>
      </c>
    </row>
    <row r="9">
      <c r="A9" s="4" t="inlineStr">
        <is>
          <t>Accounts receivable</t>
        </is>
      </c>
      <c r="F9" s="5" t="n">
        <v>2995787</v>
      </c>
      <c r="G9" s="6" t="n">
        <v>5197832</v>
      </c>
      <c r="H9" s="6" t="n">
        <v>4503849</v>
      </c>
      <c r="I9" s="6" t="n">
        <v>2995787</v>
      </c>
      <c r="J9" s="6" t="n">
        <v>3576299</v>
      </c>
      <c r="K9" s="6" t="n">
        <v>4503849</v>
      </c>
      <c r="L9" s="6" t="n">
        <v>5197832</v>
      </c>
      <c r="M9" s="6" t="n">
        <v>3576299</v>
      </c>
      <c r="N9" s="6" t="n">
        <v>6430253</v>
      </c>
      <c r="P9" s="6" t="n">
        <v>3967899</v>
      </c>
      <c r="Q9" s="4" t="inlineStr">
        <is>
          <t>[1]</t>
        </is>
      </c>
    </row>
    <row r="10">
      <c r="A10" s="4" t="inlineStr">
        <is>
          <t>Liabilities</t>
        </is>
      </c>
      <c r="F10" s="6" t="n">
        <v>11601070</v>
      </c>
      <c r="G10" s="5" t="n">
        <v>32014732</v>
      </c>
      <c r="H10" s="5" t="n">
        <v>31619219</v>
      </c>
      <c r="I10" s="5" t="n">
        <v>11601070</v>
      </c>
      <c r="J10" s="5" t="n">
        <v>7783088</v>
      </c>
      <c r="K10" s="5" t="n">
        <v>31619219</v>
      </c>
      <c r="L10" s="5" t="n">
        <v>32014732</v>
      </c>
      <c r="M10" s="5" t="n">
        <v>7783088</v>
      </c>
      <c r="N10" s="5" t="n">
        <v>33014653</v>
      </c>
      <c r="P10" s="5" t="n">
        <v>14511268</v>
      </c>
    </row>
    <row r="11">
      <c r="A11" s="4" t="inlineStr">
        <is>
          <t>Oceanside Acquisition [Member]</t>
        </is>
      </c>
    </row>
    <row r="12">
      <c r="A12" s="4" t="inlineStr">
        <is>
          <t>Debt instrument interest rate</t>
        </is>
      </c>
      <c r="B12" s="4" t="inlineStr">
        <is>
          <t>1.50%</t>
        </is>
      </c>
    </row>
    <row r="13">
      <c r="A13" s="4" t="inlineStr">
        <is>
          <t>Annual rate</t>
        </is>
      </c>
      <c r="B13" s="4" t="inlineStr">
        <is>
          <t>18.00%</t>
        </is>
      </c>
    </row>
    <row r="14">
      <c r="A14" s="4" t="inlineStr">
        <is>
          <t>Incremental charges</t>
        </is>
      </c>
      <c r="B14" s="5" t="n">
        <v>300672</v>
      </c>
    </row>
    <row r="15">
      <c r="A15" s="4" t="inlineStr">
        <is>
          <t>Compensation expense</t>
        </is>
      </c>
      <c r="B15" s="6" t="n">
        <v>250000</v>
      </c>
    </row>
    <row r="16">
      <c r="A16" s="4" t="inlineStr">
        <is>
          <t>Interest expense-related party</t>
        </is>
      </c>
      <c r="B16" s="5" t="n">
        <v>50672</v>
      </c>
    </row>
    <row r="17">
      <c r="A17" s="4" t="inlineStr">
        <is>
          <t>MediaHouse [Member]</t>
        </is>
      </c>
    </row>
    <row r="18">
      <c r="A18" s="4" t="inlineStr">
        <is>
          <t>Stock issued for services</t>
        </is>
      </c>
      <c r="N18" s="6" t="n">
        <v>660000</v>
      </c>
      <c r="P18" s="6" t="n">
        <v>1389160</v>
      </c>
    </row>
    <row r="19">
      <c r="A19" s="4" t="inlineStr">
        <is>
          <t>Number of shares issued to common stock</t>
        </is>
      </c>
      <c r="D19" s="6" t="n">
        <v>22559790</v>
      </c>
    </row>
    <row r="20">
      <c r="A20" s="4" t="inlineStr">
        <is>
          <t>Conversion price of common stock, per share</t>
        </is>
      </c>
      <c r="D20" s="7" t="n">
        <v>1.75</v>
      </c>
    </row>
    <row r="21">
      <c r="A21" s="4" t="inlineStr">
        <is>
          <t>News Distribution Network, Inc [Member]</t>
        </is>
      </c>
    </row>
    <row r="22">
      <c r="A22" s="4" t="inlineStr">
        <is>
          <t>Consideration share percentage</t>
        </is>
      </c>
      <c r="D22" s="4" t="inlineStr">
        <is>
          <t>25.00%</t>
        </is>
      </c>
    </row>
    <row r="23">
      <c r="A23" s="4" t="inlineStr">
        <is>
          <t>Accounts receivable</t>
        </is>
      </c>
      <c r="D23" s="5" t="n">
        <v>1100000</v>
      </c>
    </row>
    <row r="24">
      <c r="A24" s="4" t="inlineStr">
        <is>
          <t>News Distribution Network, Inc [Member] | Bright Mountain Common Stock [Member]</t>
        </is>
      </c>
    </row>
    <row r="25">
      <c r="A25" s="4" t="inlineStr">
        <is>
          <t>Number of common stock shares issued, value</t>
        </is>
      </c>
      <c r="O25" s="5" t="n">
        <v>4972896</v>
      </c>
    </row>
    <row r="26">
      <c r="A26" s="4" t="inlineStr">
        <is>
          <t>Conversion price of common stock, per share</t>
        </is>
      </c>
      <c r="D26" s="7" t="n">
        <v>0.5</v>
      </c>
    </row>
    <row r="27">
      <c r="A27" s="4" t="inlineStr">
        <is>
          <t>Line of credit</t>
        </is>
      </c>
      <c r="D27" s="5" t="n">
        <v>660000</v>
      </c>
    </row>
    <row r="28">
      <c r="A28" s="4" t="inlineStr">
        <is>
          <t>News Distribution Network, Inc [Member] | Bridge Note [Member]</t>
        </is>
      </c>
    </row>
    <row r="29">
      <c r="A29" s="4" t="inlineStr">
        <is>
          <t>Conversion price of common stock, per share</t>
        </is>
      </c>
      <c r="D29" s="7" t="n">
        <v>0.5</v>
      </c>
    </row>
    <row r="30">
      <c r="A30" s="4" t="inlineStr">
        <is>
          <t>Debt instrument description</t>
        </is>
      </c>
      <c r="D30" s="4" t="inlineStr">
        <is>
          <t>One common stock warrant exercisable at $0.75 per share and one common stock warrant exercisable at $1.00 per share issued for each conversion share.</t>
        </is>
      </c>
    </row>
    <row r="31">
      <c r="A31" s="4" t="inlineStr">
        <is>
          <t>Maximum [Member] | News Distribution Network, Inc [Member]</t>
        </is>
      </c>
    </row>
    <row r="32">
      <c r="A32" s="4" t="inlineStr">
        <is>
          <t>Liabilities</t>
        </is>
      </c>
      <c r="D32" s="5" t="n">
        <v>4000000</v>
      </c>
    </row>
    <row r="33">
      <c r="A33" s="4" t="inlineStr">
        <is>
          <t>Oceanside Media [Member]</t>
        </is>
      </c>
    </row>
    <row r="34">
      <c r="A34" s="4" t="inlineStr">
        <is>
          <t>Fair value of the settlement of contingent consideration</t>
        </is>
      </c>
      <c r="N34" s="5" t="n">
        <v>750000</v>
      </c>
    </row>
    <row r="35">
      <c r="A35" s="4" t="inlineStr">
        <is>
          <t>Spartan Capital Securities, LLC [Member]</t>
        </is>
      </c>
    </row>
    <row r="36">
      <c r="A36" s="4" t="inlineStr">
        <is>
          <t>Acquisition expense</t>
        </is>
      </c>
      <c r="N36" s="6" t="n">
        <v>277000</v>
      </c>
    </row>
    <row r="37">
      <c r="A37" s="4" t="inlineStr">
        <is>
          <t>Stock issued for services</t>
        </is>
      </c>
      <c r="E37" s="6" t="n">
        <v>650000</v>
      </c>
    </row>
    <row r="38">
      <c r="A38" s="4" t="inlineStr">
        <is>
          <t>Stock issued for services, value</t>
        </is>
      </c>
      <c r="E38" s="5" t="n">
        <v>1040000</v>
      </c>
    </row>
    <row r="39">
      <c r="A39" s="4" t="inlineStr">
        <is>
          <t>Payment on cash</t>
        </is>
      </c>
      <c r="E39" s="5" t="n">
        <v>650000</v>
      </c>
    </row>
    <row r="40">
      <c r="A40" s="4" t="inlineStr">
        <is>
          <t>Number of common stock shares issued, value</t>
        </is>
      </c>
      <c r="F40" s="5" t="n">
        <v>165000</v>
      </c>
    </row>
    <row r="41">
      <c r="A41" s="4" t="inlineStr">
        <is>
          <t>Spartan Capital Securities, LLC [Member] | News Distribution Network, Inc [Member]</t>
        </is>
      </c>
    </row>
    <row r="42">
      <c r="A42" s="4" t="inlineStr">
        <is>
          <t>Stock issued for services, value</t>
        </is>
      </c>
      <c r="D42" s="5" t="n">
        <v>1082400</v>
      </c>
    </row>
    <row r="43">
      <c r="A43" s="4" t="inlineStr">
        <is>
          <t>Spartan Capital Securities, LLC One [Member]</t>
        </is>
      </c>
    </row>
    <row r="44">
      <c r="A44" s="4" t="inlineStr">
        <is>
          <t>Number of common stock shares issued, value</t>
        </is>
      </c>
      <c r="N44" s="5" t="n">
        <v>610000</v>
      </c>
    </row>
    <row r="45">
      <c r="A45" s="4" t="inlineStr">
        <is>
          <t>Number of shares issued to common stock</t>
        </is>
      </c>
      <c r="N45" s="6" t="n">
        <v>908900</v>
      </c>
    </row>
    <row r="46">
      <c r="A46" s="4" t="inlineStr">
        <is>
          <t>Share Exchange Agreement and Plan of Merger [Member] | Oceanside Acquisition [Member]</t>
        </is>
      </c>
    </row>
    <row r="47">
      <c r="A47" s="4" t="inlineStr">
        <is>
          <t>Issuance of shares to owners and employees, shares</t>
        </is>
      </c>
      <c r="E47" s="6" t="n">
        <v>12513227</v>
      </c>
    </row>
    <row r="48">
      <c r="A48" s="4" t="inlineStr">
        <is>
          <t>Issuance of shares to owners and employees value</t>
        </is>
      </c>
      <c r="E48" s="5" t="n">
        <v>20021163</v>
      </c>
    </row>
    <row r="49">
      <c r="A49" s="4" t="inlineStr">
        <is>
          <t>Issuance of restricted stock, shares</t>
        </is>
      </c>
      <c r="E49" s="6" t="n">
        <v>223841</v>
      </c>
    </row>
    <row r="50">
      <c r="A50" s="4" t="inlineStr">
        <is>
          <t>Share Exchange Agreement and Plan of Merger [Member] | Oceanside Media [Member]</t>
        </is>
      </c>
    </row>
    <row r="51">
      <c r="A51" s="4" t="inlineStr">
        <is>
          <t>Acquisition expense</t>
        </is>
      </c>
      <c r="N51" s="5" t="n">
        <v>750000</v>
      </c>
    </row>
    <row r="52">
      <c r="A52" s="4" t="inlineStr">
        <is>
          <t>Share Exchange Agreement and Plan of Merger [Member] | Oceanside Media [Member] | Minimum [Member]</t>
        </is>
      </c>
    </row>
    <row r="53">
      <c r="A53" s="4" t="inlineStr">
        <is>
          <t>Debt instrument promissory notes, term</t>
        </is>
      </c>
      <c r="E53" s="4" t="inlineStr">
        <is>
          <t>1 year</t>
        </is>
      </c>
    </row>
    <row r="54">
      <c r="A54" s="4" t="inlineStr">
        <is>
          <t>Share Exchange Agreement and Plan of Merger [Member] | Oceanside Media [Member] | Maximum [Member]</t>
        </is>
      </c>
    </row>
    <row r="55">
      <c r="A55" s="4" t="inlineStr">
        <is>
          <t>Debt instrument promissory notes, term</t>
        </is>
      </c>
      <c r="E55" s="4" t="inlineStr">
        <is>
          <t>2 years</t>
        </is>
      </c>
    </row>
    <row r="56">
      <c r="A56" s="4" t="inlineStr">
        <is>
          <t>Purchase Agreement [Member] | Payment-In-Kind [Member]</t>
        </is>
      </c>
    </row>
    <row r="57">
      <c r="A57" s="4" t="inlineStr">
        <is>
          <t>Debt instrument interest rate</t>
        </is>
      </c>
      <c r="C57" s="4" t="inlineStr">
        <is>
          <t>6.00%</t>
        </is>
      </c>
    </row>
    <row r="58">
      <c r="A58" s="4" t="inlineStr">
        <is>
          <t>Purchase Agreement [Member] | Senior Secured Loan [Member]</t>
        </is>
      </c>
    </row>
    <row r="59">
      <c r="A59" s="4" t="inlineStr">
        <is>
          <t>Debt instrument promissory notes, term</t>
        </is>
      </c>
      <c r="C59" s="4" t="inlineStr">
        <is>
          <t>5 years</t>
        </is>
      </c>
    </row>
    <row r="60">
      <c r="A60" s="4" t="inlineStr">
        <is>
          <t>Debt principal amount</t>
        </is>
      </c>
      <c r="C60" s="5" t="n">
        <v>16416905</v>
      </c>
    </row>
    <row r="61">
      <c r="A61" s="4" t="inlineStr">
        <is>
          <t>Purchase Agreement [Member] | Centre Lane Partners Master Credit Fund II, L.P [Member]</t>
        </is>
      </c>
    </row>
    <row r="62">
      <c r="A62" s="4" t="inlineStr">
        <is>
          <t>Issuance of restricted stock, shares</t>
        </is>
      </c>
      <c r="C62" s="6" t="n">
        <v>2500000</v>
      </c>
    </row>
    <row r="63">
      <c r="A63" s="4" t="inlineStr">
        <is>
          <t>Equity ownership percentage</t>
        </is>
      </c>
      <c r="C63" s="4" t="inlineStr">
        <is>
          <t>100.00%</t>
        </is>
      </c>
    </row>
    <row r="64">
      <c r="A64" s="4" t="inlineStr">
        <is>
          <t>Purchase Agreement [Member] | Wild Sky Media [Member]</t>
        </is>
      </c>
    </row>
    <row r="65">
      <c r="A65" s="4" t="inlineStr">
        <is>
          <t>Debt instrument interest rate</t>
        </is>
      </c>
      <c r="C65" s="4" t="inlineStr">
        <is>
          <t>6.00%</t>
        </is>
      </c>
    </row>
    <row r="66">
      <c r="A66" s="4" t="inlineStr">
        <is>
          <t>Line of credit facility</t>
        </is>
      </c>
      <c r="C66" s="5" t="n">
        <v>16416905</v>
      </c>
    </row>
    <row r="67">
      <c r="A67" s="4" t="inlineStr">
        <is>
          <t>Credit Agreement [Member]</t>
        </is>
      </c>
    </row>
    <row r="68">
      <c r="A68" s="4" t="inlineStr">
        <is>
          <t>Payment for loan</t>
        </is>
      </c>
      <c r="C68" s="6" t="n">
        <v>250000</v>
      </c>
    </row>
    <row r="69">
      <c r="A69" s="4" t="inlineStr">
        <is>
          <t>Credit Agreement [Member] | Maximum [Member]</t>
        </is>
      </c>
    </row>
    <row r="70">
      <c r="A70" s="4" t="inlineStr">
        <is>
          <t>Loan balance prepayment</t>
        </is>
      </c>
      <c r="C70" s="5" t="n">
        <v>15000000</v>
      </c>
    </row>
    <row r="71"/>
    <row r="72">
      <c r="A72" s="4" t="inlineStr">
        <is>
          <t>[1]</t>
        </is>
      </c>
      <c r="B72" s="4" t="inlineStr">
        <is>
          <t>Other Adjustments</t>
        </is>
      </c>
    </row>
  </sheetData>
  <mergeCells count="3">
    <mergeCell ref="P1:Q1"/>
    <mergeCell ref="A71:Q71"/>
    <mergeCell ref="B72:Q7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Acquisitions - Schedule of Purchase Price Allocation to Assets Acquired and Liabilities Assumed (Details) - USD ($)</t>
        </is>
      </c>
      <c r="B1" s="2" t="inlineStr">
        <is>
          <t>Dec. 31, 2020</t>
        </is>
      </c>
      <c r="C1" s="2" t="inlineStr">
        <is>
          <t>Sep. 30, 2020</t>
        </is>
      </c>
      <c r="D1" s="2" t="inlineStr">
        <is>
          <t>Jun. 30, 2020</t>
        </is>
      </c>
      <c r="E1" s="2" t="inlineStr">
        <is>
          <t>Jun. 01, 2020</t>
        </is>
      </c>
      <c r="F1" s="2" t="inlineStr">
        <is>
          <t>Mar. 31, 2020</t>
        </is>
      </c>
      <c r="G1" s="2" t="inlineStr">
        <is>
          <t>Dec. 31, 2019</t>
        </is>
      </c>
      <c r="H1" s="2" t="inlineStr">
        <is>
          <t>[1],[2]</t>
        </is>
      </c>
      <c r="I1" s="2" t="inlineStr">
        <is>
          <t>Nov. 18, 2019</t>
        </is>
      </c>
      <c r="J1" s="2" t="inlineStr">
        <is>
          <t>Sep. 30, 2019</t>
        </is>
      </c>
      <c r="K1" s="2" t="inlineStr">
        <is>
          <t>Aug. 15, 2019</t>
        </is>
      </c>
      <c r="L1" s="2" t="inlineStr">
        <is>
          <t>Dec. 31, 2018</t>
        </is>
      </c>
    </row>
    <row r="2">
      <c r="A2" s="4" t="inlineStr">
        <is>
          <t>Goodwill</t>
        </is>
      </c>
      <c r="B2" s="5" t="n">
        <v>19645468</v>
      </c>
      <c r="C2" s="5" t="n">
        <v>19827672</v>
      </c>
      <c r="D2" s="5" t="n">
        <v>62106757</v>
      </c>
      <c r="F2" s="5" t="n">
        <v>52133621</v>
      </c>
      <c r="G2" s="5" t="n">
        <v>52133622</v>
      </c>
      <c r="J2" s="5" t="n">
        <v>19043727</v>
      </c>
      <c r="L2" s="5" t="n">
        <v>988926</v>
      </c>
    </row>
    <row r="3">
      <c r="A3" s="4" t="inlineStr">
        <is>
          <t>Oceanside Acquisition [Member]</t>
        </is>
      </c>
    </row>
    <row r="4">
      <c r="A4" s="4" t="inlineStr">
        <is>
          <t>Tangible assets acquired</t>
        </is>
      </c>
      <c r="K4" s="5" t="n">
        <v>71868</v>
      </c>
    </row>
    <row r="5">
      <c r="A5" s="4" t="inlineStr">
        <is>
          <t>Cash and cash equivalents</t>
        </is>
      </c>
      <c r="K5" s="6" t="n">
        <v>547159</v>
      </c>
    </row>
    <row r="6">
      <c r="A6" s="4" t="inlineStr">
        <is>
          <t>Short-term deposit</t>
        </is>
      </c>
      <c r="K6" s="6" t="n">
        <v>56585</v>
      </c>
    </row>
    <row r="7">
      <c r="A7" s="4" t="inlineStr">
        <is>
          <t>Accounts receivable, net</t>
        </is>
      </c>
      <c r="K7" s="6" t="n">
        <v>2248165</v>
      </c>
    </row>
    <row r="8">
      <c r="A8" s="4" t="inlineStr">
        <is>
          <t>Prepaid expense and other current assets</t>
        </is>
      </c>
      <c r="K8" s="6" t="n">
        <v>251652</v>
      </c>
    </row>
    <row r="9">
      <c r="A9" s="4" t="inlineStr">
        <is>
          <t>Long-term deposits</t>
        </is>
      </c>
      <c r="K9" s="6" t="n">
        <v>59326</v>
      </c>
    </row>
    <row r="10">
      <c r="A10" s="4" t="inlineStr">
        <is>
          <t>Property and equipment, net</t>
        </is>
      </c>
      <c r="K10" s="6" t="n">
        <v>71868</v>
      </c>
    </row>
    <row r="11">
      <c r="A11" s="4" t="inlineStr">
        <is>
          <t>Liabilities assumed</t>
        </is>
      </c>
      <c r="K11" s="4" t="inlineStr">
        <is>
          <t xml:space="preserve"> </t>
        </is>
      </c>
    </row>
    <row r="12">
      <c r="A12" s="4" t="inlineStr">
        <is>
          <t>Trade payables</t>
        </is>
      </c>
      <c r="K12" s="6" t="n">
        <v>-3089865</v>
      </c>
    </row>
    <row r="13">
      <c r="A13" s="4" t="inlineStr">
        <is>
          <t>Accrued expenses and other current liabilities</t>
        </is>
      </c>
      <c r="K13" s="6" t="n">
        <v>-313190</v>
      </c>
    </row>
    <row r="14">
      <c r="A14" s="4" t="inlineStr">
        <is>
          <t>Due to parent</t>
        </is>
      </c>
      <c r="K14" s="6" t="n">
        <v>56</v>
      </c>
    </row>
    <row r="15">
      <c r="A15" s="4" t="inlineStr">
        <is>
          <t>Deferred tax liability</t>
        </is>
      </c>
      <c r="K15" s="6" t="n">
        <v>-499296</v>
      </c>
    </row>
    <row r="16">
      <c r="A16" s="4" t="inlineStr">
        <is>
          <t>Net assets and liabilities assumed</t>
        </is>
      </c>
      <c r="K16" s="6" t="n">
        <v>2453060</v>
      </c>
    </row>
    <row r="17">
      <c r="A17" s="4" t="inlineStr">
        <is>
          <t>Tradename - Trademarks</t>
        </is>
      </c>
      <c r="K17" s="6" t="n">
        <v>799500</v>
      </c>
    </row>
    <row r="18">
      <c r="A18" s="4" t="inlineStr">
        <is>
          <t>IP/Technology</t>
        </is>
      </c>
      <c r="K18" s="6" t="n">
        <v>1531000</v>
      </c>
    </row>
    <row r="19">
      <c r="A19" s="4" t="inlineStr">
        <is>
          <t>Customer relationships</t>
        </is>
      </c>
      <c r="K19" s="6" t="n">
        <v>489000</v>
      </c>
    </row>
    <row r="20">
      <c r="A20" s="4" t="inlineStr">
        <is>
          <t>Non-compete agreements</t>
        </is>
      </c>
      <c r="K20" s="6" t="n">
        <v>301100</v>
      </c>
    </row>
    <row r="21">
      <c r="A21" s="4" t="inlineStr">
        <is>
          <t>Goodwill</t>
        </is>
      </c>
      <c r="J21" s="5" t="n">
        <v>611885</v>
      </c>
      <c r="K21" s="6" t="n">
        <v>17568103</v>
      </c>
    </row>
    <row r="22">
      <c r="A22" s="4" t="inlineStr">
        <is>
          <t>Total purchase price</t>
        </is>
      </c>
      <c r="K22" s="5" t="n">
        <v>20021163</v>
      </c>
    </row>
    <row r="23">
      <c r="A23" s="4" t="inlineStr">
        <is>
          <t>MediaHouse Acquisition [Member]</t>
        </is>
      </c>
    </row>
    <row r="24">
      <c r="A24" s="4" t="inlineStr">
        <is>
          <t>Tangible assets acquired</t>
        </is>
      </c>
      <c r="I24" s="4" t="inlineStr">
        <is>
          <t xml:space="preserve"> </t>
        </is>
      </c>
    </row>
    <row r="25">
      <c r="A25" s="4" t="inlineStr">
        <is>
          <t>Cash and cash equivalents</t>
        </is>
      </c>
      <c r="I25" s="6" t="n">
        <v>146253</v>
      </c>
    </row>
    <row r="26">
      <c r="A26" s="4" t="inlineStr">
        <is>
          <t>Accounts receivable, net</t>
        </is>
      </c>
      <c r="I26" s="6" t="n">
        <v>962722</v>
      </c>
    </row>
    <row r="27">
      <c r="A27" s="4" t="inlineStr">
        <is>
          <t>Prepaid expense</t>
        </is>
      </c>
      <c r="I27" s="6" t="n">
        <v>53214</v>
      </c>
    </row>
    <row r="28">
      <c r="A28" s="4" t="inlineStr">
        <is>
          <t>Security deposit</t>
        </is>
      </c>
      <c r="I28" s="6" t="n">
        <v>31124</v>
      </c>
    </row>
    <row r="29">
      <c r="A29" s="4" t="inlineStr">
        <is>
          <t>Property and equipment, net</t>
        </is>
      </c>
      <c r="I29" s="4" t="inlineStr">
        <is>
          <t xml:space="preserve"> </t>
        </is>
      </c>
    </row>
    <row r="30">
      <c r="A30" s="4" t="inlineStr">
        <is>
          <t>Liabilities assumed</t>
        </is>
      </c>
      <c r="I30" s="4" t="inlineStr">
        <is>
          <t xml:space="preserve"> </t>
        </is>
      </c>
    </row>
    <row r="31">
      <c r="A31" s="4" t="inlineStr">
        <is>
          <t>Accounts payable</t>
        </is>
      </c>
      <c r="I31" s="6" t="n">
        <v>-4000000</v>
      </c>
    </row>
    <row r="32">
      <c r="A32" s="4" t="inlineStr">
        <is>
          <t>Accrued expenses</t>
        </is>
      </c>
      <c r="I32" s="6" t="n">
        <v>-28429</v>
      </c>
    </row>
    <row r="33">
      <c r="A33" s="4" t="inlineStr">
        <is>
          <t>Compensation expense</t>
        </is>
      </c>
      <c r="I33" s="6" t="n">
        <v>-184849</v>
      </c>
    </row>
    <row r="34">
      <c r="A34" s="4" t="inlineStr">
        <is>
          <t>Deferred rent</t>
        </is>
      </c>
      <c r="I34" s="6" t="n">
        <v>-15444</v>
      </c>
    </row>
    <row r="35">
      <c r="A35" s="4" t="inlineStr">
        <is>
          <t>Deferred tax liability</t>
        </is>
      </c>
      <c r="I35" s="6" t="n">
        <v>-4204786</v>
      </c>
    </row>
    <row r="36">
      <c r="A36" s="4" t="inlineStr">
        <is>
          <t>Net assets and liabilities assumed</t>
        </is>
      </c>
      <c r="I36" s="6" t="n">
        <v>9350005</v>
      </c>
    </row>
    <row r="37">
      <c r="A37" s="4" t="inlineStr">
        <is>
          <t>Tradename - Trademarks</t>
        </is>
      </c>
      <c r="I37" s="6" t="n">
        <v>589800</v>
      </c>
    </row>
    <row r="38">
      <c r="A38" s="4" t="inlineStr">
        <is>
          <t>IP/Technology</t>
        </is>
      </c>
      <c r="I38" s="6" t="n">
        <v>4280000</v>
      </c>
    </row>
    <row r="39">
      <c r="A39" s="4" t="inlineStr">
        <is>
          <t>Customer relationships</t>
        </is>
      </c>
      <c r="I39" s="6" t="n">
        <v>10945000</v>
      </c>
    </row>
    <row r="40">
      <c r="A40" s="4" t="inlineStr">
        <is>
          <t>Non-compete agreements</t>
        </is>
      </c>
      <c r="I40" s="6" t="n">
        <v>775400</v>
      </c>
    </row>
    <row r="41">
      <c r="A41" s="4" t="inlineStr">
        <is>
          <t>Goodwill</t>
        </is>
      </c>
      <c r="I41" s="6" t="n">
        <v>33394397</v>
      </c>
    </row>
    <row r="42">
      <c r="A42" s="4" t="inlineStr">
        <is>
          <t>Total purchase price</t>
        </is>
      </c>
      <c r="I42" s="5" t="n">
        <v>42744402</v>
      </c>
    </row>
    <row r="43">
      <c r="A43" s="4" t="inlineStr">
        <is>
          <t>Wild Sky Acquisition [Member]</t>
        </is>
      </c>
    </row>
    <row r="44">
      <c r="A44" s="4" t="inlineStr">
        <is>
          <t>Tangible assets acquired</t>
        </is>
      </c>
      <c r="E44" s="4" t="inlineStr">
        <is>
          <t xml:space="preserve"> </t>
        </is>
      </c>
    </row>
    <row r="45">
      <c r="A45" s="4" t="inlineStr">
        <is>
          <t>Cash and cash equivalents</t>
        </is>
      </c>
      <c r="E45" s="6" t="n">
        <v>1651509</v>
      </c>
    </row>
    <row r="46">
      <c r="A46" s="4" t="inlineStr">
        <is>
          <t>Accounts receivable, net</t>
        </is>
      </c>
      <c r="E46" s="6" t="n">
        <v>2887282</v>
      </c>
    </row>
    <row r="47">
      <c r="A47" s="4" t="inlineStr">
        <is>
          <t>Prepaid expense</t>
        </is>
      </c>
      <c r="E47" s="6" t="n">
        <v>484885</v>
      </c>
    </row>
    <row r="48">
      <c r="A48" s="4" t="inlineStr">
        <is>
          <t>Fixed assets, net</t>
        </is>
      </c>
      <c r="E48" s="6" t="n">
        <v>124575</v>
      </c>
    </row>
    <row r="49">
      <c r="A49" s="4" t="inlineStr">
        <is>
          <t>Other assets</t>
        </is>
      </c>
      <c r="E49" s="6" t="n">
        <v>321374</v>
      </c>
    </row>
    <row r="50">
      <c r="A50" s="4" t="inlineStr">
        <is>
          <t>Property and equipment, net</t>
        </is>
      </c>
      <c r="E50" s="4" t="inlineStr">
        <is>
          <t xml:space="preserve"> </t>
        </is>
      </c>
    </row>
    <row r="51">
      <c r="A51" s="4" t="inlineStr">
        <is>
          <t>Liabilities assumed</t>
        </is>
      </c>
      <c r="E51" s="6" t="n">
        <v>-3388579</v>
      </c>
    </row>
    <row r="52">
      <c r="A52" s="4" t="inlineStr">
        <is>
          <t>Accounts payable</t>
        </is>
      </c>
      <c r="E52" s="6" t="n">
        <v>-922153</v>
      </c>
    </row>
    <row r="53">
      <c r="A53" s="4" t="inlineStr">
        <is>
          <t>Accrued expenses</t>
        </is>
      </c>
      <c r="E53" s="6" t="n">
        <v>-524188</v>
      </c>
    </row>
    <row r="54">
      <c r="A54" s="4" t="inlineStr">
        <is>
          <t>Other current liabilities</t>
        </is>
      </c>
      <c r="E54" s="6" t="n">
        <v>-235503</v>
      </c>
    </row>
    <row r="55">
      <c r="A55" s="4" t="inlineStr">
        <is>
          <t>Long term loan payable – PPP</t>
        </is>
      </c>
      <c r="E55" s="6" t="n">
        <v>-1706735</v>
      </c>
    </row>
    <row r="56">
      <c r="A56" s="4" t="inlineStr">
        <is>
          <t>Deferred tax liability</t>
        </is>
      </c>
      <c r="E56" s="6" t="n">
        <v>-247577</v>
      </c>
    </row>
    <row r="57">
      <c r="A57" s="4" t="inlineStr">
        <is>
          <t>Net assets and liabilities assumed</t>
        </is>
      </c>
      <c r="E57" s="6" t="n">
        <v>10168769</v>
      </c>
    </row>
    <row r="58">
      <c r="A58" s="4" t="inlineStr">
        <is>
          <t>Tradename - Trademarks</t>
        </is>
      </c>
      <c r="E58" s="6" t="n">
        <v>2360300</v>
      </c>
    </row>
    <row r="59">
      <c r="A59" s="4" t="inlineStr">
        <is>
          <t>IP/Technology</t>
        </is>
      </c>
      <c r="E59" s="6" t="n">
        <v>1412000</v>
      </c>
    </row>
    <row r="60">
      <c r="A60" s="4" t="inlineStr">
        <is>
          <t>Customer relationships</t>
        </is>
      </c>
      <c r="E60" s="6" t="n">
        <v>4563000</v>
      </c>
    </row>
    <row r="61">
      <c r="A61" s="4" t="inlineStr">
        <is>
          <t>Goodwill</t>
        </is>
      </c>
      <c r="E61" s="6" t="n">
        <v>9973136</v>
      </c>
    </row>
    <row r="62">
      <c r="A62" s="4" t="inlineStr">
        <is>
          <t>Total purchase price</t>
        </is>
      </c>
      <c r="E62" s="5" t="n">
        <v>20141905</v>
      </c>
    </row>
    <row r="63"/>
    <row r="64">
      <c r="A64" s="4" t="inlineStr">
        <is>
          <t>[1]</t>
        </is>
      </c>
      <c r="B64" s="4" t="inlineStr">
        <is>
          <t>Common Stock issued in MediaHouse Acquisition</t>
        </is>
      </c>
    </row>
    <row r="65">
      <c r="A65" s="4" t="inlineStr">
        <is>
          <t>[2]</t>
        </is>
      </c>
      <c r="B65" s="4" t="inlineStr">
        <is>
          <t>Common Stock issued in Oceanside acquisition</t>
        </is>
      </c>
    </row>
  </sheetData>
  <mergeCells count="64">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A63:L63"/>
    <mergeCell ref="B64:L64"/>
    <mergeCell ref="B65:L6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5" customWidth="1" min="2" max="2"/>
    <col width="22" customWidth="1" min="3" max="3"/>
    <col width="24" customWidth="1" min="4" max="4"/>
    <col width="36" customWidth="1" min="5" max="5"/>
    <col width="29" customWidth="1" min="6" max="6"/>
    <col width="45" customWidth="1" min="7" max="7"/>
    <col width="13" customWidth="1" min="8" max="8"/>
  </cols>
  <sheetData>
    <row r="1">
      <c r="A1" s="1" t="inlineStr">
        <is>
          <t>Consolidated Statements of Change in Shareholders' Equity (Unaudited) - USD ($)</t>
        </is>
      </c>
      <c r="B1" s="2" t="inlineStr">
        <is>
          <t>Preferred Stock [Member]</t>
        </is>
      </c>
      <c r="C1" s="2" t="inlineStr">
        <is>
          <t>Common Stock [Member]</t>
        </is>
      </c>
      <c r="D1" s="2" t="inlineStr">
        <is>
          <t>Treasury Stock [Member]</t>
        </is>
      </c>
      <c r="E1" s="2" t="inlineStr">
        <is>
          <t>Additional Paid-in Capital [Member]</t>
        </is>
      </c>
      <c r="F1" s="2" t="inlineStr">
        <is>
          <t>Accumulated Deficit [Member]</t>
        </is>
      </c>
      <c r="G1" s="2" t="inlineStr">
        <is>
          <t>Accumulated Other Comprehnsive Loss [Member]</t>
        </is>
      </c>
      <c r="H1" s="2" t="inlineStr">
        <is>
          <t>Total</t>
        </is>
      </c>
    </row>
    <row r="2">
      <c r="A2" s="4" t="inlineStr">
        <is>
          <t>Balance at Dec. 31, 2018</t>
        </is>
      </c>
      <c r="B2" s="5" t="n">
        <v>68440</v>
      </c>
      <c r="C2" s="5" t="n">
        <v>621252</v>
      </c>
      <c r="D2" s="4" t="inlineStr">
        <is>
          <t xml:space="preserve"> </t>
        </is>
      </c>
      <c r="E2" s="5" t="n">
        <v>19775753</v>
      </c>
      <c r="F2" s="5" t="n">
        <v>-17042967</v>
      </c>
      <c r="G2" s="4" t="inlineStr">
        <is>
          <t xml:space="preserve"> </t>
        </is>
      </c>
      <c r="H2" s="5" t="n">
        <v>3422478</v>
      </c>
    </row>
    <row r="3">
      <c r="A3" s="4" t="inlineStr">
        <is>
          <t>Balance, shares at Dec. 31, 2018</t>
        </is>
      </c>
      <c r="B3" s="6" t="n">
        <v>6844017</v>
      </c>
      <c r="C3" s="6" t="n">
        <v>62125114</v>
      </c>
      <c r="D3" s="4" t="inlineStr">
        <is>
          <t xml:space="preserve"> </t>
        </is>
      </c>
    </row>
    <row r="4">
      <c r="A4" s="4" t="inlineStr">
        <is>
          <t>Net Loss for the period ended</t>
        </is>
      </c>
      <c r="H4" s="6" t="n">
        <v>-3472352</v>
      </c>
    </row>
    <row r="5">
      <c r="A5" s="4" t="inlineStr">
        <is>
          <t>Balance at Sep. 30, 2019</t>
        </is>
      </c>
      <c r="H5" s="6" t="n">
        <v>21725147</v>
      </c>
    </row>
    <row r="6">
      <c r="A6" s="4" t="inlineStr">
        <is>
          <t>Balance at Dec. 31, 2018</t>
        </is>
      </c>
      <c r="B6" s="5" t="n">
        <v>68440</v>
      </c>
      <c r="C6" s="5" t="n">
        <v>621252</v>
      </c>
      <c r="D6" s="4" t="inlineStr">
        <is>
          <t xml:space="preserve"> </t>
        </is>
      </c>
      <c r="E6" s="6" t="n">
        <v>19775753</v>
      </c>
      <c r="F6" s="6" t="n">
        <v>-17042967</v>
      </c>
      <c r="G6" s="4" t="inlineStr">
        <is>
          <t xml:space="preserve"> </t>
        </is>
      </c>
      <c r="H6" s="6" t="n">
        <v>3422478</v>
      </c>
    </row>
    <row r="7">
      <c r="A7" s="4" t="inlineStr">
        <is>
          <t>Balance, shares at Dec. 31, 2018</t>
        </is>
      </c>
      <c r="B7" s="6" t="n">
        <v>6844017</v>
      </c>
      <c r="C7" s="6" t="n">
        <v>62125114</v>
      </c>
      <c r="D7" s="4" t="inlineStr">
        <is>
          <t xml:space="preserve"> </t>
        </is>
      </c>
    </row>
    <row r="8">
      <c r="A8" s="4" t="inlineStr">
        <is>
          <t>Series A-1, E and F preferred stock dividend</t>
        </is>
      </c>
      <c r="B8" s="4" t="inlineStr">
        <is>
          <t xml:space="preserve"> </t>
        </is>
      </c>
      <c r="C8" s="4" t="inlineStr">
        <is>
          <t xml:space="preserve"> </t>
        </is>
      </c>
      <c r="D8" s="4" t="inlineStr">
        <is>
          <t xml:space="preserve"> </t>
        </is>
      </c>
      <c r="E8" s="6" t="n">
        <v>-319367</v>
      </c>
      <c r="F8" s="4" t="inlineStr">
        <is>
          <t xml:space="preserve"> </t>
        </is>
      </c>
      <c r="G8" s="4" t="inlineStr">
        <is>
          <t xml:space="preserve"> </t>
        </is>
      </c>
      <c r="H8" s="6" t="n">
        <v>-319367</v>
      </c>
    </row>
    <row r="9">
      <c r="A9" s="4" t="inlineStr">
        <is>
          <t>Issuance of Series A-1 preferred stock</t>
        </is>
      </c>
      <c r="B9" s="5" t="n">
        <v>12000</v>
      </c>
      <c r="C9" s="4" t="inlineStr">
        <is>
          <t xml:space="preserve"> </t>
        </is>
      </c>
      <c r="D9" s="4" t="inlineStr">
        <is>
          <t xml:space="preserve"> </t>
        </is>
      </c>
      <c r="E9" s="6" t="n">
        <v>588000</v>
      </c>
      <c r="F9" s="4" t="inlineStr">
        <is>
          <t xml:space="preserve"> </t>
        </is>
      </c>
      <c r="G9" s="4" t="inlineStr">
        <is>
          <t xml:space="preserve"> </t>
        </is>
      </c>
      <c r="H9" s="6" t="n">
        <v>600000</v>
      </c>
    </row>
    <row r="10">
      <c r="A10" s="4" t="inlineStr">
        <is>
          <t>Issuance of Series A-1 preferred stock, shares</t>
        </is>
      </c>
      <c r="B10" s="6" t="n">
        <v>1200000</v>
      </c>
      <c r="C10" s="4" t="inlineStr">
        <is>
          <t xml:space="preserve"> </t>
        </is>
      </c>
      <c r="D10" s="4" t="inlineStr">
        <is>
          <t xml:space="preserve"> </t>
        </is>
      </c>
    </row>
    <row r="11">
      <c r="A11" s="4" t="inlineStr">
        <is>
          <t>Units consisting of one share of common stock and one warrant issued for cash, net of costs</t>
        </is>
      </c>
      <c r="B11" s="4" t="inlineStr">
        <is>
          <t xml:space="preserve"> </t>
        </is>
      </c>
      <c r="C11" s="5" t="n">
        <v>21838</v>
      </c>
      <c r="D11" s="4" t="inlineStr">
        <is>
          <t xml:space="preserve"> </t>
        </is>
      </c>
      <c r="E11" s="6" t="n">
        <v>981178</v>
      </c>
      <c r="F11" s="4" t="inlineStr">
        <is>
          <t xml:space="preserve"> </t>
        </is>
      </c>
      <c r="G11" s="4" t="inlineStr">
        <is>
          <t xml:space="preserve"> </t>
        </is>
      </c>
      <c r="H11" s="6" t="n">
        <v>1003016</v>
      </c>
    </row>
    <row r="12">
      <c r="A12" s="4" t="inlineStr">
        <is>
          <t>Units consisting of one share of common stock and one warrant issued for cash, net of costs, shares</t>
        </is>
      </c>
      <c r="B12" s="4" t="inlineStr">
        <is>
          <t xml:space="preserve"> </t>
        </is>
      </c>
      <c r="C12" s="6" t="n">
        <v>2183750</v>
      </c>
      <c r="D12" s="4" t="inlineStr">
        <is>
          <t xml:space="preserve"> </t>
        </is>
      </c>
    </row>
    <row r="13">
      <c r="A13" s="4" t="inlineStr">
        <is>
          <t>Units consisting of one share of common stock and two warrants issued for cash, net of costs</t>
        </is>
      </c>
      <c r="B13" s="4" t="inlineStr">
        <is>
          <t xml:space="preserve"> </t>
        </is>
      </c>
      <c r="C13" s="5" t="n">
        <v>13109</v>
      </c>
      <c r="D13" s="4" t="inlineStr">
        <is>
          <t xml:space="preserve"> </t>
        </is>
      </c>
      <c r="E13" s="6" t="n">
        <v>628357</v>
      </c>
      <c r="F13" s="4" t="inlineStr">
        <is>
          <t xml:space="preserve"> </t>
        </is>
      </c>
      <c r="G13" s="4" t="inlineStr">
        <is>
          <t xml:space="preserve"> </t>
        </is>
      </c>
      <c r="H13" s="6" t="n">
        <v>641466</v>
      </c>
    </row>
    <row r="14">
      <c r="A14" s="4" t="inlineStr">
        <is>
          <t>Units consisting of one share of common stock and two warrants issued for cash, net of costs, shares</t>
        </is>
      </c>
      <c r="B14" s="4" t="inlineStr">
        <is>
          <t xml:space="preserve"> </t>
        </is>
      </c>
      <c r="C14" s="6" t="n">
        <v>1310860</v>
      </c>
      <c r="D14" s="4" t="inlineStr">
        <is>
          <t xml:space="preserve"> </t>
        </is>
      </c>
    </row>
    <row r="15">
      <c r="A15" s="4" t="inlineStr">
        <is>
          <t>Oceanside acquisition (Note 4)</t>
        </is>
      </c>
      <c r="B15" s="4" t="inlineStr">
        <is>
          <t xml:space="preserve"> </t>
        </is>
      </c>
      <c r="C15" s="5" t="n">
        <v>125132</v>
      </c>
      <c r="D15" s="4" t="inlineStr">
        <is>
          <t xml:space="preserve"> </t>
        </is>
      </c>
      <c r="E15" s="6" t="n">
        <v>19896031</v>
      </c>
      <c r="F15" s="4" t="inlineStr">
        <is>
          <t xml:space="preserve"> </t>
        </is>
      </c>
      <c r="G15" s="4" t="inlineStr">
        <is>
          <t xml:space="preserve"> </t>
        </is>
      </c>
      <c r="H15" s="6" t="n">
        <v>20021163</v>
      </c>
    </row>
    <row r="16">
      <c r="A16" s="4" t="inlineStr">
        <is>
          <t>Oceanside acquisition (Note 4), shares</t>
        </is>
      </c>
      <c r="B16" s="4" t="inlineStr">
        <is>
          <t xml:space="preserve"> </t>
        </is>
      </c>
      <c r="C16" s="6" t="n">
        <v>12513227</v>
      </c>
      <c r="D16" s="4" t="inlineStr">
        <is>
          <t xml:space="preserve"> </t>
        </is>
      </c>
    </row>
    <row r="17">
      <c r="A17" s="4" t="inlineStr">
        <is>
          <t>MediaHouse acquisition (Note 4)</t>
        </is>
      </c>
      <c r="B17" s="4" t="inlineStr">
        <is>
          <t xml:space="preserve"> </t>
        </is>
      </c>
      <c r="C17" s="5" t="n">
        <v>225598</v>
      </c>
      <c r="D17" s="4" t="inlineStr">
        <is>
          <t xml:space="preserve"> </t>
        </is>
      </c>
      <c r="E17" s="6" t="n">
        <v>42523703</v>
      </c>
      <c r="F17" s="4" t="inlineStr">
        <is>
          <t xml:space="preserve"> </t>
        </is>
      </c>
      <c r="G17" s="4" t="inlineStr">
        <is>
          <t xml:space="preserve"> </t>
        </is>
      </c>
      <c r="H17" s="6" t="n">
        <v>42749301</v>
      </c>
    </row>
    <row r="18">
      <c r="A18" s="4" t="inlineStr">
        <is>
          <t>MediaHouse acquisition (Note 4), shares</t>
        </is>
      </c>
      <c r="B18" s="4" t="inlineStr">
        <is>
          <t xml:space="preserve"> </t>
        </is>
      </c>
      <c r="C18" s="6" t="n">
        <v>22559790</v>
      </c>
      <c r="D18" s="4" t="inlineStr">
        <is>
          <t xml:space="preserve"> </t>
        </is>
      </c>
    </row>
    <row r="19">
      <c r="A19" s="4" t="inlineStr">
        <is>
          <t>For services rendered</t>
        </is>
      </c>
      <c r="B19" s="4" t="inlineStr">
        <is>
          <t xml:space="preserve"> </t>
        </is>
      </c>
      <c r="C19" s="5" t="n">
        <v>901</v>
      </c>
      <c r="D19" s="4" t="inlineStr">
        <is>
          <t xml:space="preserve"> </t>
        </is>
      </c>
      <c r="E19" s="6" t="n">
        <v>140283</v>
      </c>
      <c r="F19" s="4" t="inlineStr">
        <is>
          <t xml:space="preserve"> </t>
        </is>
      </c>
      <c r="G19" s="4" t="inlineStr">
        <is>
          <t xml:space="preserve"> </t>
        </is>
      </c>
      <c r="H19" s="6" t="n">
        <v>141184</v>
      </c>
    </row>
    <row r="20">
      <c r="A20" s="4" t="inlineStr">
        <is>
          <t>For services rendered, shares</t>
        </is>
      </c>
      <c r="B20" s="4" t="inlineStr">
        <is>
          <t xml:space="preserve"> </t>
        </is>
      </c>
      <c r="C20" s="6" t="n">
        <v>90215</v>
      </c>
      <c r="D20" s="4" t="inlineStr">
        <is>
          <t xml:space="preserve"> </t>
        </is>
      </c>
    </row>
    <row r="21">
      <c r="A21" s="4" t="inlineStr">
        <is>
          <t>Share-based compensation</t>
        </is>
      </c>
      <c r="B21" s="4" t="inlineStr">
        <is>
          <t xml:space="preserve"> </t>
        </is>
      </c>
      <c r="E21" s="6" t="n">
        <v>51684</v>
      </c>
      <c r="F21" s="4" t="inlineStr">
        <is>
          <t xml:space="preserve"> </t>
        </is>
      </c>
      <c r="G21" s="4" t="inlineStr">
        <is>
          <t xml:space="preserve"> </t>
        </is>
      </c>
      <c r="H21" s="6" t="n">
        <v>51684</v>
      </c>
    </row>
    <row r="22">
      <c r="A22" s="4" t="inlineStr">
        <is>
          <t>Net Loss for the period ended</t>
        </is>
      </c>
      <c r="F22" s="6" t="n">
        <v>-4174691</v>
      </c>
      <c r="H22" s="6" t="n">
        <v>-4174691</v>
      </c>
    </row>
    <row r="23">
      <c r="A23" s="4" t="inlineStr">
        <is>
          <t>Balance at Dec. 31, 2019</t>
        </is>
      </c>
      <c r="B23" s="5" t="n">
        <v>80440</v>
      </c>
      <c r="C23" s="5" t="n">
        <v>1007830</v>
      </c>
      <c r="D23" s="4" t="inlineStr">
        <is>
          <t xml:space="preserve"> </t>
        </is>
      </c>
      <c r="E23" s="6" t="n">
        <v>84265623</v>
      </c>
      <c r="F23" s="6" t="n">
        <v>-21217658</v>
      </c>
      <c r="G23" s="4" t="inlineStr">
        <is>
          <t xml:space="preserve"> </t>
        </is>
      </c>
      <c r="H23" s="6" t="n">
        <v>64136235</v>
      </c>
    </row>
    <row r="24">
      <c r="A24" s="4" t="inlineStr">
        <is>
          <t>Balance, shares at Dec. 31, 2019</t>
        </is>
      </c>
      <c r="B24" s="6" t="n">
        <v>8044017</v>
      </c>
      <c r="C24" s="6" t="n">
        <v>100782956</v>
      </c>
      <c r="D24" s="4" t="inlineStr">
        <is>
          <t xml:space="preserve"> </t>
        </is>
      </c>
    </row>
    <row r="25">
      <c r="A25" s="4" t="inlineStr">
        <is>
          <t>Net Loss for the period ended</t>
        </is>
      </c>
      <c r="H25" s="6" t="n">
        <v>-3030781</v>
      </c>
    </row>
    <row r="26">
      <c r="A26" s="4" t="inlineStr">
        <is>
          <t>Balance at Mar. 31, 2020</t>
        </is>
      </c>
      <c r="H26" s="6" t="n">
        <v>65351970</v>
      </c>
    </row>
    <row r="27">
      <c r="A27" s="4" t="inlineStr">
        <is>
          <t>Balance at Dec. 31, 2019</t>
        </is>
      </c>
      <c r="B27" s="5" t="n">
        <v>80440</v>
      </c>
      <c r="C27" s="5" t="n">
        <v>1007830</v>
      </c>
      <c r="D27" s="4" t="inlineStr">
        <is>
          <t xml:space="preserve"> </t>
        </is>
      </c>
      <c r="E27" s="6" t="n">
        <v>84265623</v>
      </c>
      <c r="F27" s="6" t="n">
        <v>-21217658</v>
      </c>
      <c r="G27" s="4" t="inlineStr">
        <is>
          <t xml:space="preserve"> </t>
        </is>
      </c>
      <c r="H27" s="6" t="n">
        <v>64136235</v>
      </c>
    </row>
    <row r="28">
      <c r="A28" s="4" t="inlineStr">
        <is>
          <t>Balance, shares at Dec. 31, 2019</t>
        </is>
      </c>
      <c r="B28" s="6" t="n">
        <v>8044017</v>
      </c>
      <c r="C28" s="6" t="n">
        <v>100782956</v>
      </c>
      <c r="D28" s="4" t="inlineStr">
        <is>
          <t xml:space="preserve"> </t>
        </is>
      </c>
    </row>
    <row r="29">
      <c r="A29" s="4" t="inlineStr">
        <is>
          <t>Net Loss for the period ended</t>
        </is>
      </c>
      <c r="H29" s="6" t="n">
        <v>-7156508</v>
      </c>
    </row>
    <row r="30">
      <c r="A30" s="4" t="inlineStr">
        <is>
          <t>Balance at Jun. 30, 2020</t>
        </is>
      </c>
      <c r="H30" s="6" t="n">
        <v>65452411</v>
      </c>
    </row>
    <row r="31">
      <c r="A31" s="4" t="inlineStr">
        <is>
          <t>Balance at Dec. 31, 2019</t>
        </is>
      </c>
      <c r="B31" s="5" t="n">
        <v>80440</v>
      </c>
      <c r="C31" s="5" t="n">
        <v>1007830</v>
      </c>
      <c r="D31" s="4" t="inlineStr">
        <is>
          <t xml:space="preserve"> </t>
        </is>
      </c>
      <c r="E31" s="6" t="n">
        <v>84265623</v>
      </c>
      <c r="F31" s="6" t="n">
        <v>-21217658</v>
      </c>
      <c r="G31" s="4" t="inlineStr">
        <is>
          <t xml:space="preserve"> </t>
        </is>
      </c>
      <c r="H31" s="6" t="n">
        <v>64136235</v>
      </c>
    </row>
    <row r="32">
      <c r="A32" s="4" t="inlineStr">
        <is>
          <t>Balance, shares at Dec. 31, 2019</t>
        </is>
      </c>
      <c r="B32" s="6" t="n">
        <v>8044017</v>
      </c>
      <c r="C32" s="6" t="n">
        <v>100782956</v>
      </c>
      <c r="D32" s="4" t="inlineStr">
        <is>
          <t xml:space="preserve"> </t>
        </is>
      </c>
    </row>
    <row r="33">
      <c r="A33" s="4" t="inlineStr">
        <is>
          <t>Net Loss for the period ended</t>
        </is>
      </c>
      <c r="H33" s="6" t="n">
        <v>-69425232</v>
      </c>
    </row>
    <row r="34">
      <c r="A34" s="4" t="inlineStr">
        <is>
          <t>Balance at Sep. 30, 2020</t>
        </is>
      </c>
      <c r="H34" s="6" t="n">
        <v>4339996</v>
      </c>
    </row>
    <row r="35">
      <c r="A35" s="4" t="inlineStr">
        <is>
          <t>Balance at Dec. 31, 2019</t>
        </is>
      </c>
      <c r="B35" s="5" t="n">
        <v>80440</v>
      </c>
      <c r="C35" s="5" t="n">
        <v>1007830</v>
      </c>
      <c r="D35" s="4" t="inlineStr">
        <is>
          <t xml:space="preserve"> </t>
        </is>
      </c>
      <c r="E35" s="6" t="n">
        <v>84265623</v>
      </c>
      <c r="F35" s="6" t="n">
        <v>-21217658</v>
      </c>
      <c r="G35" s="4" t="inlineStr">
        <is>
          <t xml:space="preserve"> </t>
        </is>
      </c>
      <c r="H35" s="6" t="n">
        <v>64136235</v>
      </c>
    </row>
    <row r="36">
      <c r="A36" s="4" t="inlineStr">
        <is>
          <t>Balance, shares at Dec. 31, 2019</t>
        </is>
      </c>
      <c r="B36" s="6" t="n">
        <v>8044017</v>
      </c>
      <c r="C36" s="6" t="n">
        <v>100782956</v>
      </c>
      <c r="D36" s="4" t="inlineStr">
        <is>
          <t xml:space="preserve"> </t>
        </is>
      </c>
    </row>
    <row r="37">
      <c r="A37" s="4" t="inlineStr">
        <is>
          <t>Series A-1, E and F preferred stock dividend</t>
        </is>
      </c>
      <c r="B37" s="4" t="inlineStr">
        <is>
          <t xml:space="preserve"> </t>
        </is>
      </c>
      <c r="C37" s="4" t="inlineStr">
        <is>
          <t xml:space="preserve"> </t>
        </is>
      </c>
      <c r="D37" s="4" t="inlineStr">
        <is>
          <t xml:space="preserve"> </t>
        </is>
      </c>
      <c r="E37" s="6" t="n">
        <v>-363460</v>
      </c>
      <c r="F37" s="4" t="inlineStr">
        <is>
          <t xml:space="preserve"> </t>
        </is>
      </c>
      <c r="G37" s="4" t="inlineStr">
        <is>
          <t xml:space="preserve"> </t>
        </is>
      </c>
      <c r="H37" s="6" t="n">
        <v>-363460</v>
      </c>
    </row>
    <row r="38">
      <c r="A38" s="4" t="inlineStr">
        <is>
          <t>Units consisting of one share of common stock and two warrants issued for cash, net of costs</t>
        </is>
      </c>
      <c r="B38" s="4" t="inlineStr">
        <is>
          <t xml:space="preserve"> </t>
        </is>
      </c>
      <c r="C38" s="5" t="n">
        <v>103987</v>
      </c>
      <c r="D38" s="4" t="inlineStr">
        <is>
          <t xml:space="preserve"> </t>
        </is>
      </c>
      <c r="E38" s="6" t="n">
        <v>3915710</v>
      </c>
      <c r="F38" s="4" t="inlineStr">
        <is>
          <t xml:space="preserve"> </t>
        </is>
      </c>
      <c r="G38" s="4" t="inlineStr">
        <is>
          <t xml:space="preserve"> </t>
        </is>
      </c>
      <c r="H38" s="6" t="n">
        <v>4019697</v>
      </c>
    </row>
    <row r="39">
      <c r="A39" s="4" t="inlineStr">
        <is>
          <t>Units consisting of one share of common stock and two warrants issued for cash, net of costs, shares</t>
        </is>
      </c>
      <c r="B39" s="4" t="inlineStr">
        <is>
          <t xml:space="preserve"> </t>
        </is>
      </c>
      <c r="C39" s="6" t="n">
        <v>10398700</v>
      </c>
    </row>
    <row r="40">
      <c r="A40" s="4" t="inlineStr">
        <is>
          <t>For services rendered</t>
        </is>
      </c>
      <c r="B40" s="4" t="inlineStr">
        <is>
          <t xml:space="preserve"> </t>
        </is>
      </c>
      <c r="C40" s="5" t="n">
        <v>26092</v>
      </c>
      <c r="D40" s="4" t="inlineStr">
        <is>
          <t xml:space="preserve"> </t>
        </is>
      </c>
      <c r="E40" s="6" t="n">
        <v>4322453</v>
      </c>
      <c r="F40" s="4" t="inlineStr">
        <is>
          <t xml:space="preserve"> </t>
        </is>
      </c>
      <c r="G40" s="4" t="inlineStr">
        <is>
          <t xml:space="preserve"> </t>
        </is>
      </c>
      <c r="H40" s="6" t="n">
        <v>4348545</v>
      </c>
    </row>
    <row r="41">
      <c r="A41" s="4" t="inlineStr">
        <is>
          <t>For services rendered, shares</t>
        </is>
      </c>
      <c r="B41" s="4" t="inlineStr">
        <is>
          <t xml:space="preserve"> </t>
        </is>
      </c>
      <c r="C41" s="6" t="n">
        <v>2609160</v>
      </c>
      <c r="D41" s="4" t="inlineStr">
        <is>
          <t xml:space="preserve"> </t>
        </is>
      </c>
    </row>
    <row r="42">
      <c r="A42" s="4" t="inlineStr">
        <is>
          <t>Restricted Share Awards</t>
        </is>
      </c>
      <c r="B42" s="4" t="inlineStr">
        <is>
          <t xml:space="preserve"> </t>
        </is>
      </c>
      <c r="C42" s="5" t="n">
        <v>1301</v>
      </c>
      <c r="D42" s="4" t="inlineStr">
        <is>
          <t xml:space="preserve"> </t>
        </is>
      </c>
      <c r="E42" s="6" t="n">
        <v>404642</v>
      </c>
      <c r="F42" s="4" t="inlineStr">
        <is>
          <t xml:space="preserve"> </t>
        </is>
      </c>
      <c r="G42" s="4" t="inlineStr">
        <is>
          <t xml:space="preserve"> </t>
        </is>
      </c>
      <c r="H42" s="6" t="n">
        <v>405943</v>
      </c>
    </row>
    <row r="43">
      <c r="A43" s="4" t="inlineStr">
        <is>
          <t>Restricted Share Awards, shares</t>
        </is>
      </c>
      <c r="B43" s="4" t="inlineStr">
        <is>
          <t xml:space="preserve"> </t>
        </is>
      </c>
      <c r="C43" s="6" t="n">
        <v>130081</v>
      </c>
      <c r="D43" s="4" t="inlineStr">
        <is>
          <t xml:space="preserve"> </t>
        </is>
      </c>
    </row>
    <row r="44">
      <c r="A44" s="4" t="inlineStr">
        <is>
          <t>WSM acquisition (Note 4)</t>
        </is>
      </c>
      <c r="B44" s="5" t="n">
        <v>25000</v>
      </c>
      <c r="C44" s="4" t="inlineStr">
        <is>
          <t xml:space="preserve"> </t>
        </is>
      </c>
      <c r="D44" s="4" t="inlineStr">
        <is>
          <t xml:space="preserve"> </t>
        </is>
      </c>
      <c r="E44" s="6" t="n">
        <v>3700000</v>
      </c>
      <c r="F44" s="4" t="inlineStr">
        <is>
          <t xml:space="preserve"> </t>
        </is>
      </c>
      <c r="G44" s="4" t="inlineStr">
        <is>
          <t xml:space="preserve"> </t>
        </is>
      </c>
      <c r="H44" s="6" t="n">
        <v>3725000</v>
      </c>
    </row>
    <row r="45">
      <c r="A45" s="4" t="inlineStr">
        <is>
          <t>WSM acquisition (Note 4), shares</t>
        </is>
      </c>
      <c r="B45" s="6" t="n">
        <v>2500000</v>
      </c>
      <c r="C45" s="4" t="inlineStr">
        <is>
          <t xml:space="preserve"> </t>
        </is>
      </c>
      <c r="D45" s="4" t="inlineStr">
        <is>
          <t xml:space="preserve"> </t>
        </is>
      </c>
    </row>
    <row r="46">
      <c r="A46" s="4" t="inlineStr">
        <is>
          <t>For cashless exercise of warrants</t>
        </is>
      </c>
      <c r="B46" s="4" t="inlineStr">
        <is>
          <t xml:space="preserve"> </t>
        </is>
      </c>
      <c r="C46" s="5" t="n">
        <v>16113</v>
      </c>
      <c r="D46" s="4" t="inlineStr">
        <is>
          <t xml:space="preserve"> </t>
        </is>
      </c>
      <c r="E46" s="6" t="n">
        <v>-16113</v>
      </c>
      <c r="F46" s="4" t="inlineStr">
        <is>
          <t xml:space="preserve"> </t>
        </is>
      </c>
      <c r="G46" s="4" t="inlineStr">
        <is>
          <t xml:space="preserve"> </t>
        </is>
      </c>
      <c r="H46" s="4" t="inlineStr">
        <is>
          <t xml:space="preserve"> </t>
        </is>
      </c>
    </row>
    <row r="47">
      <c r="A47" s="4" t="inlineStr">
        <is>
          <t>For cashless exercise of warrants, shares</t>
        </is>
      </c>
      <c r="B47" s="4" t="inlineStr">
        <is>
          <t xml:space="preserve"> </t>
        </is>
      </c>
      <c r="C47" s="6" t="n">
        <v>1611253</v>
      </c>
      <c r="D47" s="4" t="inlineStr">
        <is>
          <t xml:space="preserve"> </t>
        </is>
      </c>
    </row>
    <row r="48">
      <c r="A48" s="4" t="inlineStr">
        <is>
          <t>Acquisition of treasury stock, at cost</t>
        </is>
      </c>
      <c r="B48" s="4" t="inlineStr">
        <is>
          <t xml:space="preserve"> </t>
        </is>
      </c>
      <c r="C48" s="4" t="inlineStr">
        <is>
          <t xml:space="preserve"> </t>
        </is>
      </c>
      <c r="D48" s="5" t="n">
        <v>-219837</v>
      </c>
      <c r="E48" s="4" t="inlineStr">
        <is>
          <t xml:space="preserve"> </t>
        </is>
      </c>
      <c r="F48" s="4" t="inlineStr">
        <is>
          <t xml:space="preserve"> </t>
        </is>
      </c>
      <c r="G48" s="4" t="inlineStr">
        <is>
          <t xml:space="preserve"> </t>
        </is>
      </c>
      <c r="H48" s="6" t="n">
        <v>-219837</v>
      </c>
    </row>
    <row r="49">
      <c r="A49" s="4" t="inlineStr">
        <is>
          <t>Acquisition of treasury stock, at cost, shares</t>
        </is>
      </c>
      <c r="B49" s="4" t="inlineStr">
        <is>
          <t xml:space="preserve"> </t>
        </is>
      </c>
      <c r="C49" s="4" t="inlineStr">
        <is>
          <t xml:space="preserve"> </t>
        </is>
      </c>
      <c r="D49" s="6" t="n">
        <v>-825175</v>
      </c>
    </row>
    <row r="50">
      <c r="A50" s="4" t="inlineStr">
        <is>
          <t>Adjustment from foreign currency translation, net</t>
        </is>
      </c>
      <c r="B50" s="4" t="inlineStr">
        <is>
          <t xml:space="preserve"> </t>
        </is>
      </c>
      <c r="C50" s="4" t="inlineStr">
        <is>
          <t xml:space="preserve"> </t>
        </is>
      </c>
      <c r="D50" s="4" t="inlineStr">
        <is>
          <t xml:space="preserve"> </t>
        </is>
      </c>
      <c r="E50" s="4" t="inlineStr">
        <is>
          <t xml:space="preserve"> </t>
        </is>
      </c>
      <c r="F50" s="4" t="inlineStr">
        <is>
          <t xml:space="preserve"> </t>
        </is>
      </c>
      <c r="G50" s="6" t="n">
        <v>-22665</v>
      </c>
      <c r="H50" s="6" t="n">
        <v>-22665</v>
      </c>
    </row>
    <row r="51">
      <c r="A51" s="4" t="inlineStr">
        <is>
          <t>Exercise stock option</t>
        </is>
      </c>
      <c r="B51" s="4" t="inlineStr">
        <is>
          <t xml:space="preserve"> </t>
        </is>
      </c>
      <c r="C51" s="5" t="n">
        <v>1300</v>
      </c>
      <c r="D51" s="4" t="inlineStr">
        <is>
          <t xml:space="preserve"> </t>
        </is>
      </c>
      <c r="E51" s="6" t="n">
        <v>16762</v>
      </c>
      <c r="F51" s="4" t="inlineStr">
        <is>
          <t xml:space="preserve"> </t>
        </is>
      </c>
      <c r="G51" s="4" t="inlineStr">
        <is>
          <t xml:space="preserve"> </t>
        </is>
      </c>
      <c r="H51" s="5" t="n">
        <v>18062</v>
      </c>
    </row>
    <row r="52">
      <c r="A52" s="4" t="inlineStr">
        <is>
          <t>Exercise stock option, shares</t>
        </is>
      </c>
      <c r="B52" s="4" t="inlineStr">
        <is>
          <t xml:space="preserve"> </t>
        </is>
      </c>
      <c r="C52" s="6" t="n">
        <v>130000</v>
      </c>
      <c r="D52" s="4" t="inlineStr">
        <is>
          <t xml:space="preserve"> </t>
        </is>
      </c>
      <c r="H52" s="6" t="n">
        <v>130000</v>
      </c>
    </row>
    <row r="53">
      <c r="A53" s="4" t="inlineStr">
        <is>
          <t>Net Loss for the period ended</t>
        </is>
      </c>
      <c r="F53" s="6" t="n">
        <v>-72714422</v>
      </c>
      <c r="H53" s="5" t="n">
        <v>-72714422</v>
      </c>
    </row>
    <row r="54">
      <c r="A54" s="4" t="inlineStr">
        <is>
          <t>Balance at Dec. 31, 2020</t>
        </is>
      </c>
      <c r="B54" s="5" t="n">
        <v>80440</v>
      </c>
      <c r="C54" s="5" t="n">
        <v>1181622</v>
      </c>
      <c r="D54" s="5" t="n">
        <v>-219837</v>
      </c>
      <c r="E54" s="5" t="n">
        <v>96427166</v>
      </c>
      <c r="F54" s="5" t="n">
        <v>-93932080</v>
      </c>
      <c r="G54" s="5" t="n">
        <v>-22665</v>
      </c>
      <c r="H54" s="6" t="n">
        <v>3514646</v>
      </c>
    </row>
    <row r="55">
      <c r="A55" s="4" t="inlineStr">
        <is>
          <t>Balance, shares at Dec. 31, 2020</t>
        </is>
      </c>
      <c r="B55" s="6" t="n">
        <v>8044017</v>
      </c>
      <c r="C55" s="6" t="n">
        <v>118162150</v>
      </c>
      <c r="D55" s="6" t="n">
        <v>-825175</v>
      </c>
    </row>
    <row r="56">
      <c r="A56" s="4" t="inlineStr">
        <is>
          <t>Balance at Mar. 31, 2020</t>
        </is>
      </c>
      <c r="H56" s="6" t="n">
        <v>65351970</v>
      </c>
    </row>
    <row r="57">
      <c r="A57" s="4" t="inlineStr">
        <is>
          <t>Net Loss for the period ended</t>
        </is>
      </c>
      <c r="H57" s="6" t="n">
        <v>-4125727</v>
      </c>
    </row>
    <row r="58">
      <c r="A58" s="4" t="inlineStr">
        <is>
          <t>Balance at Jun. 30, 2020</t>
        </is>
      </c>
      <c r="H58" s="6" t="n">
        <v>65452411</v>
      </c>
    </row>
    <row r="59">
      <c r="A59" s="4" t="inlineStr">
        <is>
          <t>Net Loss for the period ended</t>
        </is>
      </c>
      <c r="H59" s="6" t="n">
        <v>-62268724</v>
      </c>
    </row>
    <row r="60">
      <c r="A60" s="4" t="inlineStr">
        <is>
          <t>Balance at Sep. 30, 2020</t>
        </is>
      </c>
      <c r="H60" s="5" t="n">
        <v>43399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Acquisitions - Summary of Total Consideration Transaction (Details) - USD ($)</t>
        </is>
      </c>
      <c r="B1" s="2" t="inlineStr">
        <is>
          <t>Aug. 15, 2019</t>
        </is>
      </c>
      <c r="C1" s="2" t="inlineStr">
        <is>
          <t>Jun. 01, 2020</t>
        </is>
      </c>
      <c r="D1" s="2" t="inlineStr">
        <is>
          <t>Nov. 18, 2019</t>
        </is>
      </c>
      <c r="E1" s="2" t="inlineStr">
        <is>
          <t>Dec. 31, 2020</t>
        </is>
      </c>
    </row>
    <row r="2">
      <c r="A2" s="4" t="inlineStr">
        <is>
          <t>Oceanside Acquisition [Member]</t>
        </is>
      </c>
    </row>
    <row r="3">
      <c r="A3" s="4" t="inlineStr">
        <is>
          <t>Shares issued to owners</t>
        </is>
      </c>
      <c r="B3" s="5" t="n">
        <v>19281278</v>
      </c>
    </row>
    <row r="4">
      <c r="A4" s="4" t="inlineStr">
        <is>
          <t>Shares issued for vested options</t>
        </is>
      </c>
      <c r="B4" s="6" t="n">
        <v>643885</v>
      </c>
    </row>
    <row r="5">
      <c r="A5" s="4" t="inlineStr">
        <is>
          <t>Shares issued to employees</t>
        </is>
      </c>
      <c r="B5" s="6" t="n">
        <v>96000</v>
      </c>
    </row>
    <row r="6">
      <c r="A6" s="4" t="inlineStr">
        <is>
          <t>Total consideration</t>
        </is>
      </c>
      <c r="B6" s="5" t="n">
        <v>20021163</v>
      </c>
      <c r="E6" s="5" t="n">
        <v>750000</v>
      </c>
    </row>
    <row r="7">
      <c r="A7" s="4" t="inlineStr">
        <is>
          <t>MediaHouse Acquisition [Member]</t>
        </is>
      </c>
    </row>
    <row r="8">
      <c r="A8" s="4" t="inlineStr">
        <is>
          <t>Shares issued to owners</t>
        </is>
      </c>
      <c r="D8" s="5" t="n">
        <v>36998055</v>
      </c>
    </row>
    <row r="9">
      <c r="A9" s="4" t="inlineStr">
        <is>
          <t>Warrants issued</t>
        </is>
      </c>
      <c r="D9" s="6" t="n">
        <v>5746347</v>
      </c>
    </row>
    <row r="10">
      <c r="A10" s="4" t="inlineStr">
        <is>
          <t>Total consideration</t>
        </is>
      </c>
      <c r="D10" s="5" t="n">
        <v>42744402</v>
      </c>
    </row>
    <row r="11">
      <c r="A11" s="4" t="inlineStr">
        <is>
          <t>Wild Sky Acquisition [Member]</t>
        </is>
      </c>
    </row>
    <row r="12">
      <c r="A12" s="4" t="inlineStr">
        <is>
          <t>Debt issued</t>
        </is>
      </c>
      <c r="C12" s="5" t="n">
        <v>16416905</v>
      </c>
    </row>
    <row r="13">
      <c r="A13" s="4" t="inlineStr">
        <is>
          <t>Shares issued</t>
        </is>
      </c>
      <c r="C13" s="6" t="n">
        <v>3725000</v>
      </c>
    </row>
    <row r="14">
      <c r="A14" s="4" t="inlineStr">
        <is>
          <t>Total consideration</t>
        </is>
      </c>
      <c r="C14" s="5" t="n">
        <v>201419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quisitions - Summary of Shares and Warrants Issued (Details) - shares</t>
        </is>
      </c>
      <c r="B1" s="2" t="inlineStr">
        <is>
          <t>Dec. 31, 2020</t>
        </is>
      </c>
      <c r="C1" s="2" t="inlineStr">
        <is>
          <t>Dec. 31, 2019</t>
        </is>
      </c>
      <c r="D1" s="2" t="inlineStr">
        <is>
          <t>Aug. 15, 2019</t>
        </is>
      </c>
    </row>
    <row r="2">
      <c r="A2" s="4" t="inlineStr">
        <is>
          <t>Total Common Shares</t>
        </is>
      </c>
      <c r="B2" s="6" t="n">
        <v>118162150</v>
      </c>
      <c r="C2" s="6" t="n">
        <v>100782956</v>
      </c>
    </row>
    <row r="3">
      <c r="A3" s="4" t="inlineStr">
        <is>
          <t>MediaHouse [Member]</t>
        </is>
      </c>
    </row>
    <row r="4">
      <c r="A4" s="4" t="inlineStr">
        <is>
          <t>Total Common Shares</t>
        </is>
      </c>
      <c r="D4" s="6" t="n">
        <v>22559790</v>
      </c>
    </row>
    <row r="5">
      <c r="A5" s="4" t="inlineStr">
        <is>
          <t>Total Warrants</t>
        </is>
      </c>
      <c r="D5" s="6" t="n">
        <v>4972896</v>
      </c>
    </row>
    <row r="6">
      <c r="A6" s="4" t="inlineStr">
        <is>
          <t>MediaHouse [Member] | Bridge Investors [Member]</t>
        </is>
      </c>
    </row>
    <row r="7">
      <c r="A7" s="4" t="inlineStr">
        <is>
          <t>Total Common Shares</t>
        </is>
      </c>
      <c r="D7" s="6" t="n">
        <v>2486448</v>
      </c>
    </row>
    <row r="8">
      <c r="A8" s="4" t="inlineStr">
        <is>
          <t>Total Warrants</t>
        </is>
      </c>
      <c r="D8" s="6" t="n">
        <v>2486448</v>
      </c>
    </row>
    <row r="9">
      <c r="A9" s="4" t="inlineStr">
        <is>
          <t>MediaHouse [Member] | Bridge Investors One [Member]</t>
        </is>
      </c>
    </row>
    <row r="10">
      <c r="A10" s="4" t="inlineStr">
        <is>
          <t>Total Warrants</t>
        </is>
      </c>
      <c r="D10" s="6" t="n">
        <v>2486448</v>
      </c>
    </row>
    <row r="11">
      <c r="A11" s="4" t="inlineStr">
        <is>
          <t>MediaHouse [Member] | Bridge Investors 2X [Member]</t>
        </is>
      </c>
    </row>
    <row r="12">
      <c r="A12" s="4" t="inlineStr">
        <is>
          <t>Total Common Shares</t>
        </is>
      </c>
      <c r="D12" s="6" t="n">
        <v>1420828</v>
      </c>
    </row>
    <row r="13">
      <c r="A13" s="4" t="inlineStr">
        <is>
          <t>MediaHouse [Member] | Series A-1 Preferred Stock [Member]</t>
        </is>
      </c>
    </row>
    <row r="14">
      <c r="A14" s="4" t="inlineStr">
        <is>
          <t>Total Common Shares</t>
        </is>
      </c>
      <c r="D14" s="6" t="n">
        <v>186525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Acquisitions - Summary of Shares and Warrants Issued (Details) (Parenthetical) - MediaHouse [Member]</t>
        </is>
      </c>
      <c r="B1" s="2" t="inlineStr">
        <is>
          <t>Aug. 15, 2019$ / shares</t>
        </is>
      </c>
    </row>
    <row r="2">
      <c r="A2" s="4" t="inlineStr">
        <is>
          <t>Bridge Investors [Member]</t>
        </is>
      </c>
    </row>
    <row r="3">
      <c r="A3" s="4" t="inlineStr">
        <is>
          <t>Investor share price</t>
        </is>
      </c>
      <c r="B3" s="7" t="n">
        <v>0.5</v>
      </c>
    </row>
    <row r="4">
      <c r="A4" s="4" t="inlineStr">
        <is>
          <t>Bridge Investors 2X [Member]</t>
        </is>
      </c>
    </row>
    <row r="5">
      <c r="A5" s="4" t="inlineStr">
        <is>
          <t>Investor share price</t>
        </is>
      </c>
      <c r="B5" s="8" t="n">
        <v>1.75</v>
      </c>
    </row>
    <row r="6">
      <c r="A6" s="4" t="inlineStr">
        <is>
          <t>Bridge Investors One [Member]</t>
        </is>
      </c>
    </row>
    <row r="7">
      <c r="A7" s="4" t="inlineStr">
        <is>
          <t>Investor share price</t>
        </is>
      </c>
      <c r="B7" s="6" t="n">
        <v>1</v>
      </c>
    </row>
    <row r="8">
      <c r="A8" s="4" t="inlineStr">
        <is>
          <t>Bridge Investors One [Member] | Warrant [Member]</t>
        </is>
      </c>
    </row>
    <row r="9">
      <c r="A9" s="4" t="inlineStr">
        <is>
          <t>Investor share price</t>
        </is>
      </c>
      <c r="B9" s="7" t="n">
        <v>0.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1" customWidth="1" min="2" max="2"/>
  </cols>
  <sheetData>
    <row r="1">
      <c r="A1" s="1" t="inlineStr">
        <is>
          <t>Discontinued Operations (Details Narrative)</t>
        </is>
      </c>
      <c r="B1" s="2" t="inlineStr">
        <is>
          <t>Mar. 08, 2019USD ($)</t>
        </is>
      </c>
    </row>
    <row r="2">
      <c r="A2" s="4" t="inlineStr">
        <is>
          <t>Black Helmet Apparel E-Commerce [Member]</t>
        </is>
      </c>
    </row>
    <row r="3">
      <c r="A3" s="4" t="inlineStr">
        <is>
          <t>Value of business sold</t>
        </is>
      </c>
      <c r="B3" s="5" t="n">
        <v>17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Discontinued Operations - Summary of Discontinued Operations (Details) - USD ($)</t>
        </is>
      </c>
      <c r="B1" s="2" t="inlineStr">
        <is>
          <t>3 Months Ended</t>
        </is>
      </c>
      <c r="F1" s="2" t="inlineStr">
        <is>
          <t>6 Months Ended</t>
        </is>
      </c>
      <c r="G1" s="2" t="inlineStr">
        <is>
          <t>9 Months Ended</t>
        </is>
      </c>
      <c r="I1" s="2" t="inlineStr">
        <is>
          <t>12 Months Ended</t>
        </is>
      </c>
    </row>
    <row r="2">
      <c r="B2" s="2" t="inlineStr">
        <is>
          <t>Sep. 30, 2020</t>
        </is>
      </c>
      <c r="C2" s="2" t="inlineStr">
        <is>
          <t>Jun. 30, 2020</t>
        </is>
      </c>
      <c r="D2" s="2" t="inlineStr">
        <is>
          <t>Mar. 31, 2020</t>
        </is>
      </c>
      <c r="E2" s="2" t="inlineStr">
        <is>
          <t>Sep. 30, 2019</t>
        </is>
      </c>
      <c r="F2" s="2" t="inlineStr">
        <is>
          <t>Jun. 30, 2020</t>
        </is>
      </c>
      <c r="G2" s="2" t="inlineStr">
        <is>
          <t>Sep. 30, 2020</t>
        </is>
      </c>
      <c r="H2" s="2" t="inlineStr">
        <is>
          <t>Sep. 30, 2019</t>
        </is>
      </c>
      <c r="I2" s="2" t="inlineStr">
        <is>
          <t>Dec. 31, 2020</t>
        </is>
      </c>
      <c r="J2" s="2" t="inlineStr">
        <is>
          <t>Dec. 31, 2019</t>
        </is>
      </c>
    </row>
    <row r="3">
      <c r="A3" s="3" t="inlineStr">
        <is>
          <t>Discontinued Operations and Disposal Groups [Abstract]</t>
        </is>
      </c>
    </row>
    <row r="4">
      <c r="A4" s="4" t="inlineStr">
        <is>
          <t>Cash</t>
        </is>
      </c>
      <c r="J4" s="5" t="n">
        <v>791</v>
      </c>
    </row>
    <row r="5">
      <c r="A5" s="4" t="inlineStr">
        <is>
          <t>Accounts receivable</t>
        </is>
      </c>
      <c r="J5" s="6" t="n">
        <v>914</v>
      </c>
    </row>
    <row r="6">
      <c r="A6" s="4" t="inlineStr">
        <is>
          <t>Total current assets</t>
        </is>
      </c>
      <c r="B6" s="4" t="inlineStr">
        <is>
          <t xml:space="preserve"> </t>
        </is>
      </c>
      <c r="C6" s="4" t="inlineStr">
        <is>
          <t xml:space="preserve"> </t>
        </is>
      </c>
      <c r="D6" s="4" t="inlineStr">
        <is>
          <t xml:space="preserve"> </t>
        </is>
      </c>
      <c r="E6" s="5" t="n">
        <v>1720</v>
      </c>
      <c r="F6" s="4" t="inlineStr">
        <is>
          <t xml:space="preserve"> </t>
        </is>
      </c>
      <c r="G6" s="4" t="inlineStr">
        <is>
          <t xml:space="preserve"> </t>
        </is>
      </c>
      <c r="H6" s="5" t="n">
        <v>1720</v>
      </c>
      <c r="I6" s="4" t="inlineStr">
        <is>
          <t xml:space="preserve"> </t>
        </is>
      </c>
      <c r="J6" s="6" t="n">
        <v>1705</v>
      </c>
    </row>
    <row r="7">
      <c r="A7" s="4" t="inlineStr">
        <is>
          <t>Total assets - discontinued operations</t>
        </is>
      </c>
      <c r="J7" s="6" t="n">
        <v>1705</v>
      </c>
    </row>
    <row r="8">
      <c r="A8" s="4" t="inlineStr">
        <is>
          <t>Accounts payable</t>
        </is>
      </c>
      <c r="J8" s="6" t="n">
        <v>591</v>
      </c>
    </row>
    <row r="9">
      <c r="A9" s="4" t="inlineStr">
        <is>
          <t>Total current liabilities - discontinued operations</t>
        </is>
      </c>
      <c r="B9" s="4" t="inlineStr">
        <is>
          <t xml:space="preserve"> </t>
        </is>
      </c>
      <c r="C9" s="4" t="inlineStr">
        <is>
          <t xml:space="preserve"> </t>
        </is>
      </c>
      <c r="D9" s="4" t="inlineStr">
        <is>
          <t xml:space="preserve"> </t>
        </is>
      </c>
      <c r="E9" s="5" t="n">
        <v>591</v>
      </c>
      <c r="F9" s="4" t="inlineStr">
        <is>
          <t xml:space="preserve"> </t>
        </is>
      </c>
      <c r="G9" s="4" t="inlineStr">
        <is>
          <t xml:space="preserve"> </t>
        </is>
      </c>
      <c r="H9" s="5" t="n">
        <v>591</v>
      </c>
      <c r="I9" s="4" t="inlineStr">
        <is>
          <t xml:space="preserve"> </t>
        </is>
      </c>
      <c r="J9" s="6" t="n">
        <v>591</v>
      </c>
    </row>
    <row r="10">
      <c r="A10" s="4" t="inlineStr">
        <is>
          <t>Net assets discontinued operations</t>
        </is>
      </c>
      <c r="J10" s="6" t="n">
        <v>1114</v>
      </c>
    </row>
    <row r="11">
      <c r="A11" s="4" t="inlineStr">
        <is>
          <t>Revenues</t>
        </is>
      </c>
      <c r="J11" s="6" t="n">
        <v>102999</v>
      </c>
    </row>
    <row r="12">
      <c r="A12" s="4" t="inlineStr">
        <is>
          <t>Cost of revenues</t>
        </is>
      </c>
      <c r="J12" s="6" t="n">
        <v>55844</v>
      </c>
    </row>
    <row r="13">
      <c r="A13" s="4" t="inlineStr">
        <is>
          <t>Gross profit</t>
        </is>
      </c>
      <c r="J13" s="6" t="n">
        <v>47155</v>
      </c>
    </row>
    <row r="14">
      <c r="A14" s="4" t="inlineStr">
        <is>
          <t>Selling, general and administrative expenses</t>
        </is>
      </c>
      <c r="J14" s="6" t="n">
        <v>212798</v>
      </c>
    </row>
    <row r="15">
      <c r="A15" s="4" t="inlineStr">
        <is>
          <t>Loss from operations - discontinued operations</t>
        </is>
      </c>
      <c r="J15" s="6" t="n">
        <v>-165643</v>
      </c>
    </row>
    <row r="16">
      <c r="A16" s="4" t="inlineStr">
        <is>
          <t>Other income</t>
        </is>
      </c>
      <c r="J16" s="6" t="n">
        <v>28909</v>
      </c>
    </row>
    <row r="17">
      <c r="A17" s="4" t="inlineStr">
        <is>
          <t>Loss from discontinued operations</t>
        </is>
      </c>
      <c r="I17" s="4" t="inlineStr">
        <is>
          <t xml:space="preserve"> </t>
        </is>
      </c>
      <c r="J17" s="5" t="n">
        <v>136734</v>
      </c>
    </row>
    <row r="18">
      <c r="A18" s="4" t="inlineStr">
        <is>
          <t>Basic and fully diluted net loss per share - discontinued operations</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5" t="n">
        <v>0</v>
      </c>
      <c r="I18" s="5" t="n">
        <v>0</v>
      </c>
      <c r="J18" s="5" t="n">
        <v>0</v>
      </c>
    </row>
    <row r="19">
      <c r="A19" s="4" t="inlineStr">
        <is>
          <t>Weighted average shares outstanding - basic &amp; diluted</t>
        </is>
      </c>
      <c r="B19" s="6" t="n">
        <v>110995809</v>
      </c>
      <c r="C19" s="6" t="n">
        <v>107427197</v>
      </c>
      <c r="D19" s="6" t="n">
        <v>106098560</v>
      </c>
      <c r="E19" s="6" t="n">
        <v>64267465</v>
      </c>
      <c r="F19" s="6" t="n">
        <v>106148084</v>
      </c>
      <c r="G19" s="6" t="n">
        <v>108099730</v>
      </c>
      <c r="H19" s="6" t="n">
        <v>70623818</v>
      </c>
      <c r="I19" s="6" t="n">
        <v>112528858</v>
      </c>
      <c r="J19" s="6" t="n">
        <v>72435144</v>
      </c>
    </row>
    <row r="20">
      <c r="A20" s="4" t="inlineStr">
        <is>
          <t>Write-off of fixed assets</t>
        </is>
      </c>
      <c r="J20" s="5" t="n">
        <v>59797</v>
      </c>
    </row>
    <row r="21">
      <c r="A21" s="4" t="inlineStr">
        <is>
          <t>Inventory</t>
        </is>
      </c>
      <c r="J21" s="6" t="n">
        <v>262318</v>
      </c>
    </row>
    <row r="22">
      <c r="A22" s="4" t="inlineStr">
        <is>
          <t>Accounts receivable</t>
        </is>
      </c>
      <c r="J22" s="6" t="n">
        <v>-914</v>
      </c>
    </row>
    <row r="23">
      <c r="A23" s="4" t="inlineStr">
        <is>
          <t>Other Assets</t>
        </is>
      </c>
      <c r="J23" s="6" t="n">
        <v>11123</v>
      </c>
    </row>
    <row r="24">
      <c r="A24" s="4" t="inlineStr">
        <is>
          <t>Accounts payable</t>
        </is>
      </c>
      <c r="J24" s="6" t="n">
        <v>-155811</v>
      </c>
    </row>
    <row r="25">
      <c r="A25" s="4" t="inlineStr">
        <is>
          <t>Deferred Rent</t>
        </is>
      </c>
      <c r="J25" s="6" t="n">
        <v>-16417</v>
      </c>
    </row>
    <row r="26">
      <c r="A26" s="4" t="inlineStr">
        <is>
          <t>Change in cash provided by discontinued operations</t>
        </is>
      </c>
      <c r="J26" s="5" t="n">
        <v>23362</v>
      </c>
    </row>
  </sheetData>
  <mergeCells count="4">
    <mergeCell ref="A1:A2"/>
    <mergeCell ref="B1:E1"/>
    <mergeCell ref="G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Prepaid Expenses and Other Current Assets - Schedule of Prepaid Expenses and Other Current Assets (Details) - USD ($)</t>
        </is>
      </c>
      <c r="C1" s="2" t="inlineStr">
        <is>
          <t>Dec. 31, 2020</t>
        </is>
      </c>
      <c r="D1" s="2" t="inlineStr">
        <is>
          <t>Sep. 30, 2020</t>
        </is>
      </c>
      <c r="E1" s="2" t="inlineStr">
        <is>
          <t>Jun. 30, 2020</t>
        </is>
      </c>
      <c r="F1" s="2" t="inlineStr">
        <is>
          <t>Mar. 31, 2020</t>
        </is>
      </c>
      <c r="G1" s="2" t="inlineStr">
        <is>
          <t>Dec. 31, 2019</t>
        </is>
      </c>
      <c r="I1" s="2" t="inlineStr">
        <is>
          <t>Sep. 30, 2019</t>
        </is>
      </c>
    </row>
    <row r="2">
      <c r="A2" s="3" t="inlineStr">
        <is>
          <t>Deferred Costs, Capitalized, Prepaid, and Other Assets Disclosure [Abstract]</t>
        </is>
      </c>
    </row>
    <row r="3">
      <c r="A3" s="4" t="inlineStr">
        <is>
          <t>Prepaid insurance</t>
        </is>
      </c>
      <c r="C3" s="5" t="n">
        <v>386206</v>
      </c>
      <c r="G3" s="5" t="n">
        <v>199757</v>
      </c>
    </row>
    <row r="4">
      <c r="A4" s="4" t="inlineStr">
        <is>
          <t>Prepaid consulting service agreements - Spartan</t>
        </is>
      </c>
      <c r="B4" s="4" t="inlineStr">
        <is>
          <t>[1]</t>
        </is>
      </c>
      <c r="C4" s="6" t="n">
        <v>379771</v>
      </c>
      <c r="G4" s="6" t="n">
        <v>310000</v>
      </c>
    </row>
    <row r="5">
      <c r="A5" s="4" t="inlineStr">
        <is>
          <t>Prepaid value added tax (VAT) fees</t>
        </is>
      </c>
      <c r="C5" s="4" t="inlineStr">
        <is>
          <t xml:space="preserve"> </t>
        </is>
      </c>
      <c r="G5" s="6" t="n">
        <v>7981</v>
      </c>
    </row>
    <row r="6">
      <c r="A6" s="4" t="inlineStr">
        <is>
          <t>Prepaid rent</t>
        </is>
      </c>
      <c r="C6" s="4" t="inlineStr">
        <is>
          <t xml:space="preserve"> </t>
        </is>
      </c>
      <c r="G6" s="6" t="n">
        <v>189951</v>
      </c>
    </row>
    <row r="7">
      <c r="A7" s="4" t="inlineStr">
        <is>
          <t>Prepaid expenses - other</t>
        </is>
      </c>
      <c r="C7" s="6" t="n">
        <v>174237</v>
      </c>
      <c r="G7" s="6" t="n">
        <v>-3183</v>
      </c>
    </row>
    <row r="8">
      <c r="A8" s="4" t="inlineStr">
        <is>
          <t>Prepaid expenses and other current assets</t>
        </is>
      </c>
      <c r="C8" s="5" t="n">
        <v>940214</v>
      </c>
      <c r="D8" s="5" t="n">
        <v>883406</v>
      </c>
      <c r="E8" s="5" t="n">
        <v>1131168</v>
      </c>
      <c r="F8" s="5" t="n">
        <v>758310</v>
      </c>
      <c r="G8" s="5" t="n">
        <v>704505</v>
      </c>
      <c r="H8" s="4" t="inlineStr">
        <is>
          <t>[2]</t>
        </is>
      </c>
      <c r="I8" s="5" t="n">
        <v>612377</v>
      </c>
    </row>
    <row r="9"/>
    <row r="10">
      <c r="A10" s="4" t="inlineStr">
        <is>
          <t>[1]</t>
        </is>
      </c>
      <c r="B10" s="4" t="inlineStr">
        <is>
          <t>Spartan Capital is a broker-dealer that has assisted the Company with a range of services including capital raising activities, M&amp;amp;A advisory, and consulting services. The Company has a five-year agreement with Spartan Capital for the provision of such services and any prepayments made under the terms of this agreement starting October 2018 were capitalized and amortized over the remaining life of the agreement.</t>
        </is>
      </c>
    </row>
    <row r="11">
      <c r="A11" s="4" t="inlineStr">
        <is>
          <t>[2]</t>
        </is>
      </c>
      <c r="B11" s="4" t="inlineStr">
        <is>
          <t>Other Adjustments</t>
        </is>
      </c>
    </row>
  </sheetData>
  <mergeCells count="5">
    <mergeCell ref="A1:B1"/>
    <mergeCell ref="G1:H1"/>
    <mergeCell ref="A9:H9"/>
    <mergeCell ref="B10:H10"/>
    <mergeCell ref="B11:H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C1" s="2" t="inlineStr">
        <is>
          <t>6 Months Ended</t>
        </is>
      </c>
      <c r="D1" s="2" t="inlineStr">
        <is>
          <t>9 Months Ended</t>
        </is>
      </c>
      <c r="F1" s="2" t="inlineStr">
        <is>
          <t>12 Months Ended</t>
        </is>
      </c>
    </row>
    <row r="2">
      <c r="B2" s="2" t="inlineStr">
        <is>
          <t>Mar. 31, 2020</t>
        </is>
      </c>
      <c r="C2" s="2" t="inlineStr">
        <is>
          <t>Jun. 30, 2020</t>
        </is>
      </c>
      <c r="D2" s="2" t="inlineStr">
        <is>
          <t>Sep. 30, 2020</t>
        </is>
      </c>
      <c r="E2" s="2" t="inlineStr">
        <is>
          <t>Sep. 30, 2019</t>
        </is>
      </c>
      <c r="F2" s="2" t="inlineStr">
        <is>
          <t>Dec. 31, 2020</t>
        </is>
      </c>
      <c r="G2" s="2" t="inlineStr">
        <is>
          <t>Dec. 31, 2019</t>
        </is>
      </c>
    </row>
    <row r="3">
      <c r="A3" s="3" t="inlineStr">
        <is>
          <t>Property, Plant and Equipment [Abstract]</t>
        </is>
      </c>
    </row>
    <row r="4">
      <c r="A4" s="4" t="inlineStr">
        <is>
          <t>Depreciation expense</t>
        </is>
      </c>
      <c r="B4" s="5" t="n">
        <v>5253</v>
      </c>
      <c r="C4" s="5" t="n">
        <v>10179</v>
      </c>
      <c r="D4" s="5" t="n">
        <v>29616</v>
      </c>
      <c r="E4" s="5" t="n">
        <v>5613</v>
      </c>
      <c r="F4" s="5" t="n">
        <v>56017</v>
      </c>
      <c r="G4" s="5" t="n">
        <v>10265</v>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roperty and Equipment - Schedule of Property and Equipment (Details) - USD ($)</t>
        </is>
      </c>
      <c r="B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row>
    <row r="3">
      <c r="A3" s="4" t="inlineStr">
        <is>
          <t>Total property and equipment</t>
        </is>
      </c>
      <c r="B3" s="5" t="n">
        <v>258873</v>
      </c>
      <c r="F3" s="5" t="n">
        <v>120272</v>
      </c>
    </row>
    <row r="4">
      <c r="A4" s="4" t="inlineStr">
        <is>
          <t>Less: accumulated depreciation</t>
        </is>
      </c>
      <c r="B4" s="6" t="n">
        <v>-145623</v>
      </c>
      <c r="F4" s="6" t="n">
        <v>-89606</v>
      </c>
    </row>
    <row r="5">
      <c r="A5" s="4" t="inlineStr">
        <is>
          <t>Total property and equipment, net</t>
        </is>
      </c>
      <c r="B5" s="6" t="n">
        <v>113250</v>
      </c>
      <c r="C5" s="5" t="n">
        <v>119912</v>
      </c>
      <c r="D5" s="5" t="n">
        <v>139349</v>
      </c>
      <c r="E5" s="5" t="n">
        <v>25413</v>
      </c>
      <c r="F5" s="6" t="n">
        <v>30666</v>
      </c>
      <c r="G5" s="5" t="n">
        <v>80465</v>
      </c>
    </row>
    <row r="6">
      <c r="A6" s="4" t="inlineStr">
        <is>
          <t>Furniture and Fixtures [Member]</t>
        </is>
      </c>
    </row>
    <row r="7">
      <c r="A7" s="4" t="inlineStr">
        <is>
          <t>Total property and equipment</t>
        </is>
      </c>
      <c r="B7" s="5" t="n">
        <v>80844</v>
      </c>
      <c r="F7" s="6" t="n">
        <v>39696</v>
      </c>
    </row>
    <row r="8">
      <c r="A8" s="4" t="inlineStr">
        <is>
          <t>Furniture and Fixtures [Member] | Minimum [Member]</t>
        </is>
      </c>
    </row>
    <row r="9">
      <c r="A9" s="4" t="inlineStr">
        <is>
          <t>Property and equipment, depreciable life</t>
        </is>
      </c>
      <c r="B9" s="4" t="inlineStr">
        <is>
          <t>3 years</t>
        </is>
      </c>
    </row>
    <row r="10">
      <c r="A10" s="4" t="inlineStr">
        <is>
          <t>Furniture and Fixtures [Member] | Maximum [Member]</t>
        </is>
      </c>
    </row>
    <row r="11">
      <c r="A11" s="4" t="inlineStr">
        <is>
          <t>Property and equipment, depreciable life</t>
        </is>
      </c>
      <c r="B11" s="4" t="inlineStr">
        <is>
          <t>5 years</t>
        </is>
      </c>
    </row>
    <row r="12">
      <c r="A12" s="4" t="inlineStr">
        <is>
          <t>Leasehold Improvements [Member]</t>
        </is>
      </c>
    </row>
    <row r="13">
      <c r="A13" s="4" t="inlineStr">
        <is>
          <t>Total property and equipment</t>
        </is>
      </c>
      <c r="B13" s="5" t="n">
        <v>1388</v>
      </c>
      <c r="F13" s="6" t="n">
        <v>1388</v>
      </c>
    </row>
    <row r="14">
      <c r="A14" s="4" t="inlineStr">
        <is>
          <t>Property and equipment, depreciable life</t>
        </is>
      </c>
      <c r="B14" s="4" t="inlineStr">
        <is>
          <t>3 years</t>
        </is>
      </c>
    </row>
    <row r="15">
      <c r="A15" s="4" t="inlineStr">
        <is>
          <t>Computer Equipment [Member]</t>
        </is>
      </c>
    </row>
    <row r="16">
      <c r="A16" s="4" t="inlineStr">
        <is>
          <t>Total property and equipment</t>
        </is>
      </c>
      <c r="B16" s="5" t="n">
        <v>176641</v>
      </c>
      <c r="F16" s="5" t="n">
        <v>79188</v>
      </c>
    </row>
    <row r="17">
      <c r="A17" s="4" t="inlineStr">
        <is>
          <t>Property and equipment, depreciable life</t>
        </is>
      </c>
      <c r="B17"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6" customWidth="1" min="5" max="5"/>
    <col width="14" customWidth="1" min="6" max="6"/>
  </cols>
  <sheetData>
    <row r="1">
      <c r="A1" s="1" t="inlineStr">
        <is>
          <t>Website Acquisition and Intangible Assets (Details Narrative) - USD ($)</t>
        </is>
      </c>
      <c r="B1" s="2" t="inlineStr">
        <is>
          <t>1 Months Ended</t>
        </is>
      </c>
      <c r="C1" s="2" t="inlineStr">
        <is>
          <t>6 Months Ended</t>
        </is>
      </c>
      <c r="D1" s="2" t="inlineStr">
        <is>
          <t>9 Months Ended</t>
        </is>
      </c>
      <c r="E1" s="2" t="inlineStr">
        <is>
          <t>12 Months Ended</t>
        </is>
      </c>
    </row>
    <row r="2">
      <c r="B2" s="2" t="inlineStr">
        <is>
          <t>Sep. 30, 2020</t>
        </is>
      </c>
      <c r="C2" s="2" t="inlineStr">
        <is>
          <t>Jun. 30, 2020</t>
        </is>
      </c>
      <c r="D2" s="2" t="inlineStr">
        <is>
          <t>Sep. 30, 2020</t>
        </is>
      </c>
      <c r="E2" s="2" t="inlineStr">
        <is>
          <t>Dec. 31, 2020</t>
        </is>
      </c>
      <c r="F2" s="2" t="inlineStr">
        <is>
          <t>Dec. 31, 2019</t>
        </is>
      </c>
    </row>
    <row r="3">
      <c r="A3" s="3" t="inlineStr">
        <is>
          <t>Goodwill and Intangible Assets Disclosure [Abstract]</t>
        </is>
      </c>
    </row>
    <row r="4">
      <c r="A4" s="4" t="inlineStr">
        <is>
          <t>Amortization expense related to acquisition costs</t>
        </is>
      </c>
      <c r="E4" s="5" t="n">
        <v>43328</v>
      </c>
    </row>
    <row r="5">
      <c r="A5" s="4" t="inlineStr">
        <is>
          <t>Amortization expense to intangible assets</t>
        </is>
      </c>
      <c r="E5" s="5" t="n">
        <v>3587090</v>
      </c>
    </row>
    <row r="6">
      <c r="A6" s="4" t="inlineStr">
        <is>
          <t>Amortization term</t>
        </is>
      </c>
      <c r="E6" s="4" t="inlineStr">
        <is>
          <t>5 years</t>
        </is>
      </c>
    </row>
    <row r="7">
      <c r="A7" s="4" t="inlineStr">
        <is>
          <t>Impairment of intangibles</t>
        </is>
      </c>
      <c r="B7" s="5" t="n">
        <v>16486929</v>
      </c>
      <c r="C7" s="4" t="inlineStr">
        <is>
          <t xml:space="preserve"> </t>
        </is>
      </c>
      <c r="D7" s="5" t="n">
        <v>16486929</v>
      </c>
      <c r="E7" s="5" t="n">
        <v>16486929</v>
      </c>
      <c r="F7"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ebsite Acquisition and Intangible Assets - Schedule of Website Acquisitions, Net (Details) - USD ($)</t>
        </is>
      </c>
      <c r="B1" s="2" t="inlineStr">
        <is>
          <t>Dec. 31, 2020</t>
        </is>
      </c>
      <c r="C1" s="2" t="inlineStr">
        <is>
          <t>Sep. 30, 2020</t>
        </is>
      </c>
      <c r="D1" s="2" t="inlineStr">
        <is>
          <t>Jun. 30, 2020</t>
        </is>
      </c>
      <c r="E1" s="2" t="inlineStr">
        <is>
          <t>Mar. 31, 2020</t>
        </is>
      </c>
      <c r="F1" s="2" t="inlineStr">
        <is>
          <t>Dec. 31, 2019</t>
        </is>
      </c>
      <c r="G1" s="2" t="inlineStr">
        <is>
          <t>Sep. 30, 2019</t>
        </is>
      </c>
    </row>
    <row r="2">
      <c r="A2" s="4" t="inlineStr">
        <is>
          <t>Website Acquisition Assets</t>
        </is>
      </c>
      <c r="B2" s="5" t="n">
        <v>28311100</v>
      </c>
      <c r="F2" s="5" t="n">
        <v>19975800</v>
      </c>
    </row>
    <row r="3">
      <c r="A3" s="4" t="inlineStr">
        <is>
          <t>Less: accumulated amortization</t>
        </is>
      </c>
      <c r="B3" s="6" t="n">
        <v>-4170454</v>
      </c>
      <c r="F3" s="6" t="n">
        <v>-583364</v>
      </c>
    </row>
    <row r="4">
      <c r="A4" s="4" t="inlineStr">
        <is>
          <t>Website Acquisition Assets, net</t>
        </is>
      </c>
      <c r="B4" s="6" t="n">
        <v>7653717</v>
      </c>
      <c r="C4" s="5" t="n">
        <v>7988584</v>
      </c>
      <c r="D4" s="5" t="n">
        <v>25783468</v>
      </c>
      <c r="E4" s="5" t="n">
        <v>18477848</v>
      </c>
      <c r="F4" s="6" t="n">
        <v>19392436</v>
      </c>
      <c r="G4" s="5" t="n">
        <v>2803029</v>
      </c>
    </row>
    <row r="5">
      <c r="A5" s="4" t="inlineStr">
        <is>
          <t>Website Acquisitions, Net [Member]</t>
        </is>
      </c>
    </row>
    <row r="6">
      <c r="A6" s="4" t="inlineStr">
        <is>
          <t>Website Acquisition Assets</t>
        </is>
      </c>
      <c r="B6" s="6" t="n">
        <v>1124846</v>
      </c>
      <c r="F6" s="6" t="n">
        <v>1124846</v>
      </c>
    </row>
    <row r="7">
      <c r="A7" s="4" t="inlineStr">
        <is>
          <t>Less: accumulated amortization</t>
        </is>
      </c>
      <c r="B7" s="6" t="n">
        <v>-918850</v>
      </c>
      <c r="F7" s="6" t="n">
        <v>-875522</v>
      </c>
    </row>
    <row r="8">
      <c r="A8" s="4" t="inlineStr">
        <is>
          <t>Less: accumulated impairment loss</t>
        </is>
      </c>
      <c r="B8" s="6" t="n">
        <v>-200396</v>
      </c>
      <c r="F8" s="6" t="n">
        <v>-200396</v>
      </c>
    </row>
    <row r="9">
      <c r="A9" s="4" t="inlineStr">
        <is>
          <t>Website Acquisition Assets, net</t>
        </is>
      </c>
      <c r="B9" s="5" t="n">
        <v>5600</v>
      </c>
      <c r="F9" s="5" t="n">
        <v>489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72714422</v>
      </c>
      <c r="C4" s="5" t="n">
        <v>-4174691</v>
      </c>
    </row>
    <row r="5">
      <c r="A5" s="4" t="inlineStr">
        <is>
          <t>Addback: Loss attributable to discontinued operations</t>
        </is>
      </c>
      <c r="B5" s="4" t="inlineStr">
        <is>
          <t xml:space="preserve"> </t>
        </is>
      </c>
      <c r="C5" s="6" t="n">
        <v>136734</v>
      </c>
    </row>
    <row r="6">
      <c r="A6" s="3" t="inlineStr">
        <is>
          <t>Adjustments to reconcile net loss to net cash used in operations:</t>
        </is>
      </c>
    </row>
    <row r="7">
      <c r="A7" s="4" t="inlineStr">
        <is>
          <t>Depreciation</t>
        </is>
      </c>
      <c r="B7" s="6" t="n">
        <v>56017</v>
      </c>
      <c r="C7" s="6" t="n">
        <v>10265</v>
      </c>
    </row>
    <row r="8">
      <c r="A8" s="4" t="inlineStr">
        <is>
          <t>Amortization of debt discount</t>
        </is>
      </c>
      <c r="B8" s="6" t="n">
        <v>14039</v>
      </c>
      <c r="C8" s="6" t="n">
        <v>14001</v>
      </c>
    </row>
    <row r="9">
      <c r="A9" s="4" t="inlineStr">
        <is>
          <t>Amortization</t>
        </is>
      </c>
      <c r="B9" s="6" t="n">
        <v>3630418</v>
      </c>
      <c r="C9" s="6" t="n">
        <v>580294</v>
      </c>
    </row>
    <row r="10">
      <c r="A10" s="4" t="inlineStr">
        <is>
          <t>Goodwill impairment</t>
        </is>
      </c>
      <c r="B10" s="6" t="n">
        <v>42279087</v>
      </c>
      <c r="C10" s="4" t="inlineStr">
        <is>
          <t xml:space="preserve"> </t>
        </is>
      </c>
    </row>
    <row r="11">
      <c r="A11" s="4" t="inlineStr">
        <is>
          <t>Intangible impairment</t>
        </is>
      </c>
      <c r="B11" s="6" t="n">
        <v>16486929</v>
      </c>
      <c r="C11" s="4" t="inlineStr">
        <is>
          <t xml:space="preserve"> </t>
        </is>
      </c>
    </row>
    <row r="12">
      <c r="A12" s="4" t="inlineStr">
        <is>
          <t>Write-off of tradename</t>
        </is>
      </c>
      <c r="B12" s="4" t="inlineStr">
        <is>
          <t xml:space="preserve"> </t>
        </is>
      </c>
      <c r="C12" s="6" t="n">
        <v>32000</v>
      </c>
    </row>
    <row r="13">
      <c r="A13" s="4" t="inlineStr">
        <is>
          <t>Gain on settlement of liability</t>
        </is>
      </c>
      <c r="B13" s="4" t="inlineStr">
        <is>
          <t xml:space="preserve"> </t>
        </is>
      </c>
      <c r="C13" s="6" t="n">
        <v>-123739</v>
      </c>
    </row>
    <row r="14">
      <c r="A14" s="4" t="inlineStr">
        <is>
          <t>Stock option vesting expense</t>
        </is>
      </c>
      <c r="B14" s="6" t="n">
        <v>181549</v>
      </c>
      <c r="C14" s="6" t="n">
        <v>51684</v>
      </c>
    </row>
    <row r="15">
      <c r="A15" s="4" t="inlineStr">
        <is>
          <t>Common stock and warrants issued for services</t>
        </is>
      </c>
      <c r="B15" s="6" t="n">
        <v>4348545</v>
      </c>
      <c r="C15" s="4" t="inlineStr">
        <is>
          <t xml:space="preserve"> </t>
        </is>
      </c>
    </row>
    <row r="16">
      <c r="A16" s="4" t="inlineStr">
        <is>
          <t>Compensation expense for stock issuances</t>
        </is>
      </c>
      <c r="B16" s="6" t="n">
        <v>405943</v>
      </c>
      <c r="C16" s="6" t="n">
        <v>140283</v>
      </c>
    </row>
    <row r="17">
      <c r="A17" s="4" t="inlineStr">
        <is>
          <t>Stock compensation for Oceanside shares</t>
        </is>
      </c>
      <c r="B17" s="6" t="n">
        <v>366105</v>
      </c>
      <c r="C17" s="4" t="inlineStr">
        <is>
          <t xml:space="preserve"> </t>
        </is>
      </c>
    </row>
    <row r="18">
      <c r="A18" s="4" t="inlineStr">
        <is>
          <t>Stock issued for cashless exercise of warrants</t>
        </is>
      </c>
      <c r="B18" s="4" t="inlineStr">
        <is>
          <t xml:space="preserve"> </t>
        </is>
      </c>
      <c r="C18" s="4" t="inlineStr">
        <is>
          <t xml:space="preserve"> </t>
        </is>
      </c>
    </row>
    <row r="19">
      <c r="A19" s="4" t="inlineStr">
        <is>
          <t>Change in deferred taxes</t>
        </is>
      </c>
      <c r="B19" s="6" t="n">
        <v>-567513</v>
      </c>
      <c r="C19" s="6" t="n">
        <v>-4566342</v>
      </c>
    </row>
    <row r="20">
      <c r="A20" s="4" t="inlineStr">
        <is>
          <t>Provision for bad debt</t>
        </is>
      </c>
      <c r="B20" s="6" t="n">
        <v>437404</v>
      </c>
      <c r="C20" s="6" t="n">
        <v>53802</v>
      </c>
    </row>
    <row r="21">
      <c r="A21" s="3" t="inlineStr">
        <is>
          <t>Changes in operating assets and liabilities:</t>
        </is>
      </c>
    </row>
    <row r="22">
      <c r="A22" s="4" t="inlineStr">
        <is>
          <t>Accounts receivable</t>
        </is>
      </c>
      <c r="B22" s="6" t="n">
        <v>-35140</v>
      </c>
      <c r="C22" s="6" t="n">
        <v>-244391</v>
      </c>
    </row>
    <row r="23">
      <c r="A23" s="4" t="inlineStr">
        <is>
          <t>Prepaid expenses and other current assets</t>
        </is>
      </c>
      <c r="B23" s="6" t="n">
        <v>-752754</v>
      </c>
      <c r="C23" s="6" t="n">
        <v>211568</v>
      </c>
    </row>
    <row r="24">
      <c r="A24" s="4" t="inlineStr">
        <is>
          <t>Prepaid services / consulting agreements</t>
        </is>
      </c>
      <c r="B24" s="6" t="n">
        <v>248590</v>
      </c>
      <c r="C24" s="6" t="n">
        <v>249318</v>
      </c>
    </row>
    <row r="25">
      <c r="A25" s="4" t="inlineStr">
        <is>
          <t>Other assets</t>
        </is>
      </c>
      <c r="B25" s="6" t="n">
        <v>-217827</v>
      </c>
      <c r="C25" s="6" t="n">
        <v>54626</v>
      </c>
    </row>
    <row r="26">
      <c r="A26" s="4" t="inlineStr">
        <is>
          <t>ROU asset and lease liability</t>
        </is>
      </c>
      <c r="B26" s="6" t="n">
        <v>-11935</v>
      </c>
      <c r="C26" s="6" t="n">
        <v>12064</v>
      </c>
    </row>
    <row r="27">
      <c r="A27" s="4" t="inlineStr">
        <is>
          <t>Accounts payable</t>
        </is>
      </c>
      <c r="B27" s="6" t="n">
        <v>-80419</v>
      </c>
      <c r="C27" s="6" t="n">
        <v>772675</v>
      </c>
    </row>
    <row r="28">
      <c r="A28" s="4" t="inlineStr">
        <is>
          <t>Accrued expenses</t>
        </is>
      </c>
      <c r="B28" s="6" t="n">
        <v>-2331213</v>
      </c>
      <c r="C28" s="6" t="n">
        <v>3839287</v>
      </c>
    </row>
    <row r="29">
      <c r="A29" s="4" t="inlineStr">
        <is>
          <t>Accrued interest - related party</t>
        </is>
      </c>
      <c r="B29" s="6" t="n">
        <v>58808</v>
      </c>
      <c r="C29" s="6" t="n">
        <v>5682</v>
      </c>
    </row>
    <row r="30">
      <c r="A30" s="4" t="inlineStr">
        <is>
          <t>Deferred revenues</t>
        </is>
      </c>
      <c r="B30" s="6" t="n">
        <v>183349</v>
      </c>
      <c r="C30" s="6" t="n">
        <v>159017</v>
      </c>
    </row>
    <row r="31">
      <c r="A31" s="4" t="inlineStr">
        <is>
          <t>Cash used in continuing operations for operating activities</t>
        </is>
      </c>
      <c r="B31" s="6" t="n">
        <v>-6508935</v>
      </c>
      <c r="C31" s="6" t="n">
        <v>-2785863</v>
      </c>
    </row>
    <row r="32">
      <c r="A32" s="4" t="inlineStr">
        <is>
          <t>Cash provided by discontinued operations for operating activities</t>
        </is>
      </c>
      <c r="B32" s="6" t="n">
        <v>1114</v>
      </c>
      <c r="C32" s="6" t="n">
        <v>8099</v>
      </c>
    </row>
    <row r="33">
      <c r="A33" s="4" t="inlineStr">
        <is>
          <t>Net cash used in operating activities</t>
        </is>
      </c>
      <c r="B33" s="6" t="n">
        <v>-6507821</v>
      </c>
      <c r="C33" s="6" t="n">
        <v>-2777764</v>
      </c>
    </row>
    <row r="34">
      <c r="A34" s="3" t="inlineStr">
        <is>
          <t>Cash flows from investing activities:</t>
        </is>
      </c>
    </row>
    <row r="35">
      <c r="A35" s="4" t="inlineStr">
        <is>
          <t>Cash (paid)/proceeds (for)/from property and equipment, net</t>
        </is>
      </c>
      <c r="B35" s="6" t="n">
        <v>-14026</v>
      </c>
      <c r="C35" s="6" t="n">
        <v>46742</v>
      </c>
    </row>
    <row r="36">
      <c r="A36" s="4" t="inlineStr">
        <is>
          <t>Cash paid for website acquisitions</t>
        </is>
      </c>
      <c r="B36" s="4" t="inlineStr">
        <is>
          <t xml:space="preserve"> </t>
        </is>
      </c>
      <c r="C36" s="6" t="n">
        <v>-8000</v>
      </c>
    </row>
    <row r="37">
      <c r="A37" s="4" t="inlineStr">
        <is>
          <t>Cash acquired in acquisition of subsidiaries</t>
        </is>
      </c>
      <c r="B37" s="6" t="n">
        <v>1651509</v>
      </c>
      <c r="C37" s="6" t="n">
        <v>749997</v>
      </c>
    </row>
    <row r="38">
      <c r="A38" s="4" t="inlineStr">
        <is>
          <t>Net cash provided by investing activities from continuing operations</t>
        </is>
      </c>
      <c r="B38" s="6" t="n">
        <v>1637483</v>
      </c>
      <c r="C38" s="6" t="n">
        <v>788739</v>
      </c>
    </row>
    <row r="39">
      <c r="A39" s="3" t="inlineStr">
        <is>
          <t>Cash flows from financing activities:</t>
        </is>
      </c>
    </row>
    <row r="40">
      <c r="A40" s="4" t="inlineStr">
        <is>
          <t>Proceeds from issuance of common stock, net of commissions</t>
        </is>
      </c>
      <c r="B40" s="6" t="n">
        <v>4019697</v>
      </c>
      <c r="C40" s="6" t="n">
        <v>1645383</v>
      </c>
    </row>
    <row r="41">
      <c r="A41" s="4" t="inlineStr">
        <is>
          <t>Proceeds from issuance of preferred stock</t>
        </is>
      </c>
      <c r="B41" s="4" t="inlineStr">
        <is>
          <t xml:space="preserve"> </t>
        </is>
      </c>
      <c r="C41" s="6" t="n">
        <v>600000</v>
      </c>
    </row>
    <row r="42">
      <c r="A42" s="4" t="inlineStr">
        <is>
          <t>Insurance premium notes payable</t>
        </is>
      </c>
      <c r="B42" s="4" t="inlineStr">
        <is>
          <t xml:space="preserve"> </t>
        </is>
      </c>
      <c r="C42" s="6" t="n">
        <v>22626</v>
      </c>
    </row>
    <row r="43">
      <c r="A43" s="4" t="inlineStr">
        <is>
          <t>Dividend payments</t>
        </is>
      </c>
      <c r="B43" s="6" t="n">
        <v>-63136</v>
      </c>
      <c r="C43" s="6" t="n">
        <v>-319367</v>
      </c>
    </row>
    <row r="44">
      <c r="A44" s="4" t="inlineStr">
        <is>
          <t>Principal payment on notes payable</t>
        </is>
      </c>
      <c r="B44" s="4" t="inlineStr">
        <is>
          <t xml:space="preserve"> </t>
        </is>
      </c>
      <c r="C44" s="4" t="inlineStr">
        <is>
          <t xml:space="preserve"> </t>
        </is>
      </c>
    </row>
    <row r="45">
      <c r="A45" s="4" t="inlineStr">
        <is>
          <t>Note receivable funded</t>
        </is>
      </c>
      <c r="B45" s="4" t="inlineStr">
        <is>
          <t xml:space="preserve"> </t>
        </is>
      </c>
      <c r="C45" s="6" t="n">
        <v>-45062</v>
      </c>
    </row>
    <row r="46">
      <c r="A46" s="4" t="inlineStr">
        <is>
          <t>Proceeds from repayment of note receivable</t>
        </is>
      </c>
      <c r="B46" s="6" t="n">
        <v>49902</v>
      </c>
      <c r="C46" s="4" t="inlineStr">
        <is>
          <t xml:space="preserve"> </t>
        </is>
      </c>
    </row>
    <row r="47">
      <c r="A47" s="4" t="inlineStr">
        <is>
          <t>Proceeds from exercise of options</t>
        </is>
      </c>
      <c r="B47" s="6" t="n">
        <v>18062</v>
      </c>
      <c r="C47" s="4" t="inlineStr">
        <is>
          <t xml:space="preserve"> </t>
        </is>
      </c>
    </row>
    <row r="48">
      <c r="A48" s="4" t="inlineStr">
        <is>
          <t>Proceeds from issuance of premium finance loan payable</t>
        </is>
      </c>
      <c r="B48" s="6" t="n">
        <v>160046</v>
      </c>
      <c r="C48" s="4" t="inlineStr">
        <is>
          <t xml:space="preserve"> </t>
        </is>
      </c>
    </row>
    <row r="49">
      <c r="A49" s="4" t="inlineStr">
        <is>
          <t>Proceeds from PPP loan</t>
        </is>
      </c>
      <c r="B49" s="6" t="n">
        <v>464800</v>
      </c>
      <c r="C49" s="4" t="inlineStr">
        <is>
          <t xml:space="preserve"> </t>
        </is>
      </c>
    </row>
    <row r="50">
      <c r="A50" s="4" t="inlineStr">
        <is>
          <t>Net cash provided by financing activities from continuing operations</t>
        </is>
      </c>
      <c r="B50" s="6" t="n">
        <v>4649371</v>
      </c>
      <c r="C50" s="6" t="n">
        <v>1903581</v>
      </c>
    </row>
    <row r="51">
      <c r="A51" s="4" t="inlineStr">
        <is>
          <t>Net decrease in cash and cash equivalents including cash and cash equivalents classified within assets related to continuing operations</t>
        </is>
      </c>
      <c r="B51" s="6" t="n">
        <v>-222081</v>
      </c>
      <c r="C51" s="6" t="n">
        <v>-93543</v>
      </c>
    </row>
    <row r="52">
      <c r="A52" s="4" t="inlineStr">
        <is>
          <t>Net decrease in cash and cash equivalents classified within assets related to discontinued operations</t>
        </is>
      </c>
      <c r="B52" s="6" t="n">
        <v>1114</v>
      </c>
      <c r="C52" s="6" t="n">
        <v>8099</v>
      </c>
    </row>
    <row r="53">
      <c r="A53" s="4" t="inlineStr">
        <is>
          <t>Net decrease in cash and cash equivalents</t>
        </is>
      </c>
      <c r="B53" s="6" t="n">
        <v>-220967</v>
      </c>
      <c r="C53" s="6" t="n">
        <v>-85444</v>
      </c>
    </row>
    <row r="54">
      <c r="A54" s="4" t="inlineStr">
        <is>
          <t>Cash and cash equivalents at beginning of year</t>
        </is>
      </c>
      <c r="B54" s="6" t="n">
        <v>957013</v>
      </c>
      <c r="C54" s="6" t="n">
        <v>1042457</v>
      </c>
    </row>
    <row r="55">
      <c r="A55" s="4" t="inlineStr">
        <is>
          <t>Cash and cash equivalents at end of year</t>
        </is>
      </c>
      <c r="B55" s="6" t="n">
        <v>736046</v>
      </c>
      <c r="C55" s="6" t="n">
        <v>957013</v>
      </c>
    </row>
    <row r="56">
      <c r="A56" s="3" t="inlineStr">
        <is>
          <t>Supplemental disclosure of cash flow information:</t>
        </is>
      </c>
    </row>
    <row r="57">
      <c r="A57" s="4" t="inlineStr">
        <is>
          <t>Cash paid for interest</t>
        </is>
      </c>
      <c r="B57" s="4" t="inlineStr">
        <is>
          <t xml:space="preserve"> </t>
        </is>
      </c>
      <c r="C57" s="6" t="n">
        <v>31250</v>
      </c>
    </row>
    <row r="58">
      <c r="A58" s="3" t="inlineStr">
        <is>
          <t>Supplemental disclosure of non-cash investing and financing activities</t>
        </is>
      </c>
    </row>
    <row r="59">
      <c r="A59" s="4" t="inlineStr">
        <is>
          <t>Settlement of Daily Engage liability</t>
        </is>
      </c>
      <c r="B59" s="6" t="n">
        <v>219837</v>
      </c>
      <c r="C59" s="6" t="n">
        <v>165163</v>
      </c>
    </row>
    <row r="60">
      <c r="A60" s="4" t="inlineStr">
        <is>
          <t>Non-cash acquisition of S&amp;W net assets</t>
        </is>
      </c>
      <c r="B60" s="4" t="inlineStr">
        <is>
          <t xml:space="preserve"> </t>
        </is>
      </c>
      <c r="C60" s="6" t="n">
        <v>3234811</v>
      </c>
    </row>
    <row r="61">
      <c r="A61" s="4" t="inlineStr">
        <is>
          <t>Non-cash acquisition of MediaHouse net assets</t>
        </is>
      </c>
      <c r="B61" s="4" t="inlineStr">
        <is>
          <t xml:space="preserve"> </t>
        </is>
      </c>
      <c r="C61" s="6" t="n">
        <v>1193313</v>
      </c>
    </row>
    <row r="62">
      <c r="A62" s="4" t="inlineStr">
        <is>
          <t>Non-cash acquisition of S&amp;W net liabilities</t>
        </is>
      </c>
      <c r="B62" s="4" t="inlineStr">
        <is>
          <t xml:space="preserve"> </t>
        </is>
      </c>
      <c r="C62" s="6" t="n">
        <v>3403055</v>
      </c>
    </row>
    <row r="63">
      <c r="A63" s="4" t="inlineStr">
        <is>
          <t>Non-cash acquisition of MediaHouse net liabilities</t>
        </is>
      </c>
      <c r="B63" s="4" t="inlineStr">
        <is>
          <t xml:space="preserve"> </t>
        </is>
      </c>
      <c r="C63" s="6" t="n">
        <v>4228721</v>
      </c>
    </row>
    <row r="64">
      <c r="A64" s="4" t="inlineStr">
        <is>
          <t>Non-cash intangible assets of S&amp;W</t>
        </is>
      </c>
      <c r="B64" s="4" t="inlineStr">
        <is>
          <t xml:space="preserve"> </t>
        </is>
      </c>
      <c r="C64" s="6" t="n">
        <v>20189407</v>
      </c>
    </row>
    <row r="65">
      <c r="A65" s="4" t="inlineStr">
        <is>
          <t>Non-cash intangible assets of MediaHouse</t>
        </is>
      </c>
      <c r="B65" s="4" t="inlineStr">
        <is>
          <t xml:space="preserve"> </t>
        </is>
      </c>
      <c r="C65" s="6" t="n">
        <v>45779811</v>
      </c>
    </row>
    <row r="66">
      <c r="A66" s="4" t="inlineStr">
        <is>
          <t>Non-cash acquisition of WSM net assets</t>
        </is>
      </c>
      <c r="B66" s="6" t="n">
        <v>5469625</v>
      </c>
      <c r="C66" s="4" t="inlineStr">
        <is>
          <t xml:space="preserve"> </t>
        </is>
      </c>
    </row>
    <row r="67">
      <c r="A67" s="4" t="inlineStr">
        <is>
          <t>Non-cash acquisition of WSM net liabilities</t>
        </is>
      </c>
      <c r="B67" s="6" t="n">
        <v>19805484</v>
      </c>
      <c r="C67" s="4" t="inlineStr">
        <is>
          <t xml:space="preserve"> </t>
        </is>
      </c>
    </row>
    <row r="68">
      <c r="A68" s="4" t="inlineStr">
        <is>
          <t>Non-cash intangible assets of WSM</t>
        </is>
      </c>
      <c r="B68" s="6" t="n">
        <v>18060859</v>
      </c>
      <c r="C68" s="4" t="inlineStr">
        <is>
          <t xml:space="preserve"> </t>
        </is>
      </c>
    </row>
    <row r="69">
      <c r="A69" s="4" t="inlineStr">
        <is>
          <t>Common stock issued for acquisitions</t>
        </is>
      </c>
      <c r="B69" s="6" t="n">
        <v>3725000</v>
      </c>
      <c r="C69" s="6" t="n">
        <v>62770464</v>
      </c>
    </row>
    <row r="70">
      <c r="A70" s="4" t="inlineStr">
        <is>
          <t>Recognition of right of use asset for S&amp;W</t>
        </is>
      </c>
      <c r="B70" s="4" t="inlineStr">
        <is>
          <t xml:space="preserve"> </t>
        </is>
      </c>
      <c r="C70" s="6" t="n">
        <v>235000</v>
      </c>
    </row>
    <row r="71">
      <c r="A71" s="4" t="inlineStr">
        <is>
          <t>Recognition of right of use lease liability for S&amp;W</t>
        </is>
      </c>
      <c r="B71" s="4" t="inlineStr">
        <is>
          <t xml:space="preserve"> </t>
        </is>
      </c>
      <c r="C71" s="6" t="n">
        <v>247065</v>
      </c>
    </row>
    <row r="72">
      <c r="A72" s="4" t="inlineStr">
        <is>
          <t>Issuance of common stock for services</t>
        </is>
      </c>
      <c r="B72" s="6" t="n">
        <v>4348545</v>
      </c>
      <c r="C72" s="4" t="inlineStr">
        <is>
          <t xml:space="preserve"> </t>
        </is>
      </c>
    </row>
    <row r="73">
      <c r="A73" s="4" t="inlineStr">
        <is>
          <t>Issuance of debt in accordance with legal settlement (Encoding)</t>
        </is>
      </c>
      <c r="B73" s="5" t="n">
        <v>215978</v>
      </c>
      <c r="C7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Website Acquisition and Intangible Assets - Schedule of Intangible Assets (Details) - USD ($)</t>
        </is>
      </c>
      <c r="B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row>
    <row r="3">
      <c r="A3" s="4" t="inlineStr">
        <is>
          <t>Total Intangible Assets</t>
        </is>
      </c>
      <c r="B3" s="5" t="n">
        <v>28311100</v>
      </c>
      <c r="F3" s="5" t="n">
        <v>19975800</v>
      </c>
    </row>
    <row r="4">
      <c r="A4" s="4" t="inlineStr">
        <is>
          <t>Less: accumulated amortization</t>
        </is>
      </c>
      <c r="B4" s="6" t="n">
        <v>-4170454</v>
      </c>
      <c r="F4" s="6" t="n">
        <v>-583364</v>
      </c>
    </row>
    <row r="5">
      <c r="A5" s="4" t="inlineStr">
        <is>
          <t>Less: accumulated impairment loss</t>
        </is>
      </c>
      <c r="B5" s="6" t="n">
        <v>-16486929</v>
      </c>
      <c r="F5" s="4" t="inlineStr">
        <is>
          <t xml:space="preserve"> </t>
        </is>
      </c>
    </row>
    <row r="6">
      <c r="A6" s="4" t="inlineStr">
        <is>
          <t>Intangible assets, net</t>
        </is>
      </c>
      <c r="B6" s="5" t="n">
        <v>7653717</v>
      </c>
      <c r="C6" s="5" t="n">
        <v>7988584</v>
      </c>
      <c r="D6" s="5" t="n">
        <v>25783468</v>
      </c>
      <c r="E6" s="5" t="n">
        <v>18477848</v>
      </c>
      <c r="F6" s="6" t="n">
        <v>19392436</v>
      </c>
      <c r="G6" s="5" t="n">
        <v>2803029</v>
      </c>
    </row>
    <row r="7">
      <c r="A7" s="4" t="inlineStr">
        <is>
          <t>Trade Name [Member]</t>
        </is>
      </c>
    </row>
    <row r="8">
      <c r="A8" s="4" t="inlineStr">
        <is>
          <t>Intangible assets, useful life</t>
        </is>
      </c>
      <c r="B8" s="4" t="inlineStr">
        <is>
          <t>5 years</t>
        </is>
      </c>
    </row>
    <row r="9">
      <c r="A9" s="4" t="inlineStr">
        <is>
          <t>Total Intangible Assets</t>
        </is>
      </c>
      <c r="B9" s="5" t="n">
        <v>3749600</v>
      </c>
      <c r="F9" s="6" t="n">
        <v>1389300</v>
      </c>
    </row>
    <row r="10">
      <c r="A10" s="4" t="inlineStr">
        <is>
          <t>Customer Relationships [Member]</t>
        </is>
      </c>
    </row>
    <row r="11">
      <c r="A11" s="4" t="inlineStr">
        <is>
          <t>Intangible assets, useful life</t>
        </is>
      </c>
      <c r="B11" s="4" t="inlineStr">
        <is>
          <t>5 years</t>
        </is>
      </c>
    </row>
    <row r="12">
      <c r="A12" s="4" t="inlineStr">
        <is>
          <t>Total Intangible Assets</t>
        </is>
      </c>
      <c r="B12" s="5" t="n">
        <v>16184000</v>
      </c>
      <c r="F12" s="6" t="n">
        <v>11621000</v>
      </c>
    </row>
    <row r="13">
      <c r="A13" s="4" t="inlineStr">
        <is>
          <t>IP/Technology [Member]</t>
        </is>
      </c>
    </row>
    <row r="14">
      <c r="A14" s="4" t="inlineStr">
        <is>
          <t>Intangible assets, useful life</t>
        </is>
      </c>
      <c r="B14" s="4" t="inlineStr">
        <is>
          <t>10 years</t>
        </is>
      </c>
    </row>
    <row r="15">
      <c r="A15" s="4" t="inlineStr">
        <is>
          <t>Total Intangible Assets</t>
        </is>
      </c>
      <c r="B15" s="5" t="n">
        <v>7223000</v>
      </c>
      <c r="F15" s="6" t="n">
        <v>5811000</v>
      </c>
    </row>
    <row r="16">
      <c r="A16" s="4" t="inlineStr">
        <is>
          <t>Non-compete Agreements [Member]</t>
        </is>
      </c>
    </row>
    <row r="17">
      <c r="A17" s="4" t="inlineStr">
        <is>
          <t>Total Intangible Assets</t>
        </is>
      </c>
      <c r="B17" s="5" t="n">
        <v>1154500</v>
      </c>
      <c r="F17" s="5" t="n">
        <v>1154500</v>
      </c>
    </row>
    <row r="18">
      <c r="A18" s="4" t="inlineStr">
        <is>
          <t>Non-compete Agreements [Member] | Minimum [Member]</t>
        </is>
      </c>
    </row>
    <row r="19">
      <c r="A19" s="4" t="inlineStr">
        <is>
          <t>Intangible assets, useful life</t>
        </is>
      </c>
      <c r="B19" s="4" t="inlineStr">
        <is>
          <t>3 years</t>
        </is>
      </c>
    </row>
    <row r="20">
      <c r="A20" s="4" t="inlineStr">
        <is>
          <t>Non-compete Agreements [Member] | Maximum [Member]</t>
        </is>
      </c>
    </row>
    <row r="21">
      <c r="A21" s="4" t="inlineStr">
        <is>
          <t>Intangible assets, useful life</t>
        </is>
      </c>
      <c r="B21"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ebsite Acquisition and Intangible Assets - Schedule of Forward Year Amortization (Details) - USD ($)</t>
        </is>
      </c>
      <c r="B1" s="2" t="inlineStr">
        <is>
          <t>Dec. 31, 2020</t>
        </is>
      </c>
      <c r="C1" s="2" t="inlineStr">
        <is>
          <t>Sep. 30, 2020</t>
        </is>
      </c>
      <c r="D1" s="2" t="inlineStr">
        <is>
          <t>Jun. 30, 2020</t>
        </is>
      </c>
      <c r="E1" s="2" t="inlineStr">
        <is>
          <t>Mar. 31, 2020</t>
        </is>
      </c>
      <c r="F1" s="2" t="inlineStr">
        <is>
          <t>Dec. 31, 2019</t>
        </is>
      </c>
      <c r="G1" s="2" t="inlineStr">
        <is>
          <t>Sep. 30, 2019</t>
        </is>
      </c>
    </row>
    <row r="2">
      <c r="A2" s="3" t="inlineStr">
        <is>
          <t>Goodwill and Intangible Assets Disclosure [Abstract]</t>
        </is>
      </c>
    </row>
    <row r="3">
      <c r="A3" s="4" t="inlineStr">
        <is>
          <t>2021</t>
        </is>
      </c>
      <c r="B3" s="5" t="n">
        <v>1596021</v>
      </c>
    </row>
    <row r="4">
      <c r="A4" s="4" t="inlineStr">
        <is>
          <t>2022</t>
        </is>
      </c>
      <c r="B4" s="6" t="n">
        <v>1569421</v>
      </c>
    </row>
    <row r="5">
      <c r="A5" s="4" t="inlineStr">
        <is>
          <t>2023</t>
        </is>
      </c>
      <c r="B5" s="6" t="n">
        <v>1554500</v>
      </c>
    </row>
    <row r="6">
      <c r="A6" s="4" t="inlineStr">
        <is>
          <t>2024</t>
        </is>
      </c>
      <c r="B6" s="6" t="n">
        <v>1554416</v>
      </c>
    </row>
    <row r="7">
      <c r="A7" s="4" t="inlineStr">
        <is>
          <t>2025 &amp; thereafter</t>
        </is>
      </c>
      <c r="B7" s="6" t="n">
        <v>1379359</v>
      </c>
    </row>
    <row r="8">
      <c r="A8" s="4" t="inlineStr">
        <is>
          <t>Total</t>
        </is>
      </c>
      <c r="B8" s="5" t="n">
        <v>7653717</v>
      </c>
      <c r="C8" s="5" t="n">
        <v>7988584</v>
      </c>
      <c r="D8" s="5" t="n">
        <v>25783468</v>
      </c>
      <c r="E8" s="5" t="n">
        <v>18477848</v>
      </c>
      <c r="F8" s="5" t="n">
        <v>19392436</v>
      </c>
      <c r="G8" s="5" t="n">
        <v>28030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Details Narrative)</t>
        </is>
      </c>
      <c r="B1" s="2" t="inlineStr">
        <is>
          <t>12 Months Ended</t>
        </is>
      </c>
    </row>
    <row r="2">
      <c r="B2" s="2" t="inlineStr">
        <is>
          <t>Dec. 31, 2020USD ($)</t>
        </is>
      </c>
    </row>
    <row r="3">
      <c r="A3" s="3" t="inlineStr">
        <is>
          <t>Goodwill and Intangible Assets Disclosure [Abstract]</t>
        </is>
      </c>
    </row>
    <row r="4">
      <c r="A4" s="4" t="inlineStr">
        <is>
          <t>Impairment of goodwill</t>
        </is>
      </c>
      <c r="B4" s="5" t="n">
        <v>4227908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3" customWidth="1" min="1" max="1"/>
    <col width="80" customWidth="1" min="2" max="2"/>
    <col width="15" customWidth="1" min="3" max="3"/>
    <col width="13" customWidth="1" min="4" max="4"/>
    <col width="15" customWidth="1" min="5" max="5"/>
    <col width="13" customWidth="1" min="6" max="6"/>
    <col width="16" customWidth="1" min="7" max="7"/>
    <col width="13" customWidth="1" min="8" max="8"/>
    <col width="14" customWidth="1" min="9" max="9"/>
    <col width="13" customWidth="1" min="10" max="10"/>
  </cols>
  <sheetData>
    <row r="1">
      <c r="A1" s="1" t="inlineStr">
        <is>
          <t>Goodwill - Schedule of Changes to Goodwill (Details) - USD ($)</t>
        </is>
      </c>
      <c r="C1" s="2" t="inlineStr">
        <is>
          <t>6 Months Ended</t>
        </is>
      </c>
      <c r="E1" s="2" t="inlineStr">
        <is>
          <t>9 Months Ended</t>
        </is>
      </c>
      <c r="G1" s="2" t="inlineStr">
        <is>
          <t>12 Months Ended</t>
        </is>
      </c>
    </row>
    <row r="2">
      <c r="C2" s="2" t="inlineStr">
        <is>
          <t>Jun. 30, 2020</t>
        </is>
      </c>
      <c r="E2" s="2" t="inlineStr">
        <is>
          <t>Sep. 30, 2020</t>
        </is>
      </c>
      <c r="G2" s="2" t="inlineStr">
        <is>
          <t>Dec. 31, 2020</t>
        </is>
      </c>
      <c r="I2" s="2" t="inlineStr">
        <is>
          <t>Dec. 31, 2019</t>
        </is>
      </c>
    </row>
    <row r="3">
      <c r="A3" s="4" t="inlineStr">
        <is>
          <t>Goodwill beginning</t>
        </is>
      </c>
      <c r="C3" s="5" t="n">
        <v>52133622</v>
      </c>
      <c r="D3" s="4" t="inlineStr">
        <is>
          <t>[1],[2]</t>
        </is>
      </c>
      <c r="E3" s="5" t="n">
        <v>52133622</v>
      </c>
      <c r="F3" s="4" t="inlineStr">
        <is>
          <t>[1],[2]</t>
        </is>
      </c>
      <c r="G3" s="5" t="n">
        <v>52133622</v>
      </c>
      <c r="H3" s="4" t="inlineStr">
        <is>
          <t>[1],[2]</t>
        </is>
      </c>
      <c r="I3" s="5" t="n">
        <v>988926</v>
      </c>
    </row>
    <row r="4">
      <c r="A4" s="4" t="inlineStr">
        <is>
          <t>Additions</t>
        </is>
      </c>
      <c r="G4" s="6" t="n">
        <v>9973136</v>
      </c>
      <c r="H4" s="4" t="inlineStr">
        <is>
          <t>[3]</t>
        </is>
      </c>
      <c r="I4" s="6" t="n">
        <v>51144696</v>
      </c>
      <c r="J4" s="4" t="inlineStr">
        <is>
          <t>[4]</t>
        </is>
      </c>
    </row>
    <row r="5">
      <c r="A5" s="4" t="inlineStr">
        <is>
          <t>Deletions</t>
        </is>
      </c>
      <c r="B5" s="4" t="inlineStr">
        <is>
          <t>[5]</t>
        </is>
      </c>
      <c r="G5" s="6" t="n">
        <v>-182203</v>
      </c>
    </row>
    <row r="6">
      <c r="A6" s="4" t="inlineStr">
        <is>
          <t>Impairment loss</t>
        </is>
      </c>
      <c r="C6" s="4" t="inlineStr">
        <is>
          <t xml:space="preserve"> </t>
        </is>
      </c>
      <c r="E6" s="6" t="n">
        <v>-42279087</v>
      </c>
      <c r="G6" s="6" t="n">
        <v>-42279087</v>
      </c>
      <c r="I6" s="4" t="inlineStr">
        <is>
          <t xml:space="preserve"> </t>
        </is>
      </c>
    </row>
    <row r="7">
      <c r="A7" s="4" t="inlineStr">
        <is>
          <t>Goodwill Ending</t>
        </is>
      </c>
      <c r="C7" s="6" t="n">
        <v>62106757</v>
      </c>
      <c r="E7" s="6" t="n">
        <v>19827672</v>
      </c>
      <c r="G7" s="6" t="n">
        <v>19645468</v>
      </c>
      <c r="I7" s="6" t="n">
        <v>52133622</v>
      </c>
      <c r="J7" s="4" t="inlineStr">
        <is>
          <t>[1],[2]</t>
        </is>
      </c>
    </row>
    <row r="8">
      <c r="A8" s="4" t="inlineStr">
        <is>
          <t>Owned and Operated [Member]</t>
        </is>
      </c>
    </row>
    <row r="9">
      <c r="A9" s="4" t="inlineStr">
        <is>
          <t>Goodwill beginning</t>
        </is>
      </c>
      <c r="C9" s="4" t="inlineStr">
        <is>
          <t xml:space="preserve"> </t>
        </is>
      </c>
      <c r="E9" s="4" t="inlineStr">
        <is>
          <t xml:space="preserve"> </t>
        </is>
      </c>
      <c r="G9" s="4" t="inlineStr">
        <is>
          <t xml:space="preserve"> </t>
        </is>
      </c>
      <c r="I9" s="4" t="inlineStr">
        <is>
          <t xml:space="preserve"> </t>
        </is>
      </c>
    </row>
    <row r="10">
      <c r="A10" s="4" t="inlineStr">
        <is>
          <t>Additions</t>
        </is>
      </c>
      <c r="G10" s="6" t="n">
        <v>9973136</v>
      </c>
      <c r="H10" s="4" t="inlineStr">
        <is>
          <t>[3]</t>
        </is>
      </c>
      <c r="I10" s="4" t="inlineStr">
        <is>
          <t xml:space="preserve"> </t>
        </is>
      </c>
      <c r="J10" s="4" t="inlineStr">
        <is>
          <t>[4]</t>
        </is>
      </c>
    </row>
    <row r="11">
      <c r="A11" s="4" t="inlineStr">
        <is>
          <t>Impairment loss</t>
        </is>
      </c>
      <c r="G11" s="6" t="n">
        <v>-247577</v>
      </c>
    </row>
    <row r="12">
      <c r="A12" s="4" t="inlineStr">
        <is>
          <t>Goodwill Ending</t>
        </is>
      </c>
      <c r="G12" s="6" t="n">
        <v>9725559</v>
      </c>
      <c r="I12" s="4" t="inlineStr">
        <is>
          <t xml:space="preserve"> </t>
        </is>
      </c>
    </row>
    <row r="13">
      <c r="A13" s="4" t="inlineStr">
        <is>
          <t>Ad Network [Member]</t>
        </is>
      </c>
    </row>
    <row r="14">
      <c r="A14" s="4" t="inlineStr">
        <is>
          <t>Goodwill beginning</t>
        </is>
      </c>
      <c r="C14" s="5" t="n">
        <v>52133622</v>
      </c>
      <c r="E14" s="5" t="n">
        <v>52133622</v>
      </c>
      <c r="G14" s="6" t="n">
        <v>52133622</v>
      </c>
      <c r="I14" s="6" t="n">
        <v>988926</v>
      </c>
    </row>
    <row r="15">
      <c r="A15" s="4" t="inlineStr">
        <is>
          <t>Additions</t>
        </is>
      </c>
      <c r="G15" s="4" t="inlineStr">
        <is>
          <t xml:space="preserve"> </t>
        </is>
      </c>
      <c r="H15" s="4" t="inlineStr">
        <is>
          <t>[3]</t>
        </is>
      </c>
      <c r="I15" s="6" t="n">
        <v>51144696</v>
      </c>
      <c r="J15" s="4" t="inlineStr">
        <is>
          <t>[4]</t>
        </is>
      </c>
    </row>
    <row r="16">
      <c r="A16" s="4" t="inlineStr">
        <is>
          <t>Deletions</t>
        </is>
      </c>
      <c r="B16" s="4" t="inlineStr">
        <is>
          <t>[5]</t>
        </is>
      </c>
      <c r="G16" s="6" t="n">
        <v>-182203</v>
      </c>
    </row>
    <row r="17">
      <c r="A17" s="4" t="inlineStr">
        <is>
          <t>Impairment loss</t>
        </is>
      </c>
      <c r="G17" s="6" t="n">
        <v>-42031510</v>
      </c>
    </row>
    <row r="18">
      <c r="A18" s="4" t="inlineStr">
        <is>
          <t>Goodwill Ending</t>
        </is>
      </c>
      <c r="G18" s="5" t="n">
        <v>9919909</v>
      </c>
      <c r="I18" s="5" t="n">
        <v>52133622</v>
      </c>
    </row>
    <row r="19"/>
    <row r="20">
      <c r="A20" s="4" t="inlineStr">
        <is>
          <t>[1]</t>
        </is>
      </c>
      <c r="B20" s="4" t="inlineStr">
        <is>
          <t>Common Stock issued in MediaHouse Acquisition</t>
        </is>
      </c>
    </row>
    <row r="21">
      <c r="A21" s="4" t="inlineStr">
        <is>
          <t>[2]</t>
        </is>
      </c>
      <c r="B21" s="4" t="inlineStr">
        <is>
          <t>Common Stock issued in Oceanside acquisition</t>
        </is>
      </c>
    </row>
    <row r="22">
      <c r="A22" s="4" t="inlineStr">
        <is>
          <t>[3]</t>
        </is>
      </c>
      <c r="B22" s="4" t="inlineStr">
        <is>
          <t>The Company recognized Goodwill of $9,973,136 in connection with the acquisition Wild Sky. Refer to Note 4.</t>
        </is>
      </c>
    </row>
    <row r="23">
      <c r="A23" s="4" t="inlineStr">
        <is>
          <t>[4]</t>
        </is>
      </c>
      <c r="B23" s="4" t="inlineStr">
        <is>
          <t>The Company recognized Goodwill of $17,568,103 and $33,394,397 in connection with the acquisitions of Oceanside and MediaHouse, respectively. Refer to Note 4.</t>
        </is>
      </c>
    </row>
    <row r="24">
      <c r="A24" s="4" t="inlineStr">
        <is>
          <t>[5]</t>
        </is>
      </c>
      <c r="B24" s="4" t="inlineStr">
        <is>
          <t>The Company had an adjustment to Goodwill related to purchase accounting related to the acquisition of MediaHouse for ($182,203) related to a working capital adjustment.</t>
        </is>
      </c>
    </row>
  </sheetData>
  <mergeCells count="14">
    <mergeCell ref="A1:B2"/>
    <mergeCell ref="C1:D1"/>
    <mergeCell ref="E1:F1"/>
    <mergeCell ref="G1:J1"/>
    <mergeCell ref="C2:D2"/>
    <mergeCell ref="E2:F2"/>
    <mergeCell ref="G2:H2"/>
    <mergeCell ref="I2:J2"/>
    <mergeCell ref="A19:I19"/>
    <mergeCell ref="B20:I20"/>
    <mergeCell ref="B21:I21"/>
    <mergeCell ref="B22:I22"/>
    <mergeCell ref="B23:I23"/>
    <mergeCell ref="B24:I2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Goodwill - Schedule of Changes to Goodwill (Details) (Parenthetical)</t>
        </is>
      </c>
      <c r="B1" s="2" t="inlineStr">
        <is>
          <t>12 Months Ended</t>
        </is>
      </c>
    </row>
    <row r="2">
      <c r="B2" s="2" t="inlineStr">
        <is>
          <t>Dec. 31, 2020USD ($)</t>
        </is>
      </c>
    </row>
    <row r="3">
      <c r="A3" s="4" t="inlineStr">
        <is>
          <t>Oceanside [Member]</t>
        </is>
      </c>
    </row>
    <row r="4">
      <c r="A4" s="4" t="inlineStr">
        <is>
          <t>Recognized goodwill</t>
        </is>
      </c>
      <c r="B4" s="5" t="n">
        <v>17568103</v>
      </c>
    </row>
    <row r="5">
      <c r="A5" s="4" t="inlineStr">
        <is>
          <t>MediaHouse [Member]</t>
        </is>
      </c>
    </row>
    <row r="6">
      <c r="A6" s="4" t="inlineStr">
        <is>
          <t>Recognized goodwill</t>
        </is>
      </c>
      <c r="B6" s="6" t="n">
        <v>33394397</v>
      </c>
    </row>
    <row r="7">
      <c r="A7" s="4" t="inlineStr">
        <is>
          <t>Goodwill acquired</t>
        </is>
      </c>
      <c r="B7" s="6" t="n">
        <v>-182203</v>
      </c>
    </row>
    <row r="8">
      <c r="A8" s="4" t="inlineStr">
        <is>
          <t>Wild Sky [Member]</t>
        </is>
      </c>
    </row>
    <row r="9">
      <c r="A9" s="4" t="inlineStr">
        <is>
          <t>Recognized goodwill</t>
        </is>
      </c>
      <c r="B9" s="5" t="n">
        <v>997313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4" customWidth="1" min="6" max="6"/>
    <col width="14" customWidth="1" min="7" max="7"/>
    <col width="20" customWidth="1" min="8" max="8"/>
    <col width="14" customWidth="1" min="9" max="9"/>
  </cols>
  <sheetData>
    <row r="1">
      <c r="A1" s="1" t="inlineStr">
        <is>
          <t>Accrued Expenses - Schedule of Accrued Expenses (Details) - USD ($)</t>
        </is>
      </c>
      <c r="C1" s="2" t="inlineStr">
        <is>
          <t>Dec. 31, 2020</t>
        </is>
      </c>
      <c r="D1" s="2" t="inlineStr">
        <is>
          <t>Sep. 30, 2020</t>
        </is>
      </c>
      <c r="E1" s="2" t="inlineStr">
        <is>
          <t>Jun. 30, 2020</t>
        </is>
      </c>
      <c r="F1" s="2" t="inlineStr">
        <is>
          <t>Mar. 31, 2020</t>
        </is>
      </c>
      <c r="G1" s="2" t="inlineStr">
        <is>
          <t>Dec. 31, 2019</t>
        </is>
      </c>
      <c r="I1" s="2" t="inlineStr">
        <is>
          <t>Sep. 30, 2019</t>
        </is>
      </c>
    </row>
    <row r="2">
      <c r="A2" s="3" t="inlineStr">
        <is>
          <t>Payables and Accruals [Abstract]</t>
        </is>
      </c>
    </row>
    <row r="3">
      <c r="A3" s="4" t="inlineStr">
        <is>
          <t>Accrued interest</t>
        </is>
      </c>
      <c r="C3" s="5" t="n">
        <v>581888</v>
      </c>
      <c r="G3" s="4" t="inlineStr">
        <is>
          <t xml:space="preserve"> </t>
        </is>
      </c>
    </row>
    <row r="4">
      <c r="A4" s="4" t="inlineStr">
        <is>
          <t>Accrued salaries and benefits</t>
        </is>
      </c>
      <c r="C4" s="6" t="n">
        <v>1237909</v>
      </c>
      <c r="G4" s="6" t="n">
        <v>291837</v>
      </c>
    </row>
    <row r="5">
      <c r="A5" s="4" t="inlineStr">
        <is>
          <t>Accrued dividends</t>
        </is>
      </c>
      <c r="C5" s="6" t="n">
        <v>455956</v>
      </c>
      <c r="G5" s="6" t="n">
        <v>158966</v>
      </c>
    </row>
    <row r="6">
      <c r="A6" s="4" t="inlineStr">
        <is>
          <t>Accrued traffic settlement(1)</t>
        </is>
      </c>
      <c r="B6" s="4" t="inlineStr">
        <is>
          <t>[1]</t>
        </is>
      </c>
      <c r="C6" s="6" t="n">
        <v>10254</v>
      </c>
      <c r="G6" s="6" t="n">
        <v>95254</v>
      </c>
    </row>
    <row r="7">
      <c r="A7" s="4" t="inlineStr">
        <is>
          <t>Accrued legal settlement(2)</t>
        </is>
      </c>
      <c r="B7" s="4" t="inlineStr">
        <is>
          <t>[2]</t>
        </is>
      </c>
      <c r="C7" s="6" t="n">
        <v>117717</v>
      </c>
      <c r="G7" s="4" t="inlineStr">
        <is>
          <t xml:space="preserve"> </t>
        </is>
      </c>
    </row>
    <row r="8">
      <c r="A8" s="4" t="inlineStr">
        <is>
          <t>Accrued legal fees</t>
        </is>
      </c>
      <c r="C8" s="6" t="n">
        <v>113683</v>
      </c>
      <c r="G8" s="6" t="n">
        <v>95000</v>
      </c>
    </row>
    <row r="9">
      <c r="A9" s="4" t="inlineStr">
        <is>
          <t>Accrued other professional fees</t>
        </is>
      </c>
      <c r="C9" s="6" t="n">
        <v>206613</v>
      </c>
      <c r="G9" s="6" t="n">
        <v>2495710</v>
      </c>
    </row>
    <row r="10">
      <c r="A10" s="4" t="inlineStr">
        <is>
          <t>Share issuance liability(4)</t>
        </is>
      </c>
      <c r="B10" s="4" t="inlineStr">
        <is>
          <t>[3]</t>
        </is>
      </c>
      <c r="C10" s="6" t="n">
        <v>515073</v>
      </c>
      <c r="G10" s="6" t="n">
        <v>1155836</v>
      </c>
    </row>
    <row r="11">
      <c r="A11" s="4" t="inlineStr">
        <is>
          <t>Accrued warrant penalty(3)</t>
        </is>
      </c>
      <c r="B11" s="4" t="inlineStr">
        <is>
          <t>[4]</t>
        </is>
      </c>
      <c r="C11" s="6" t="n">
        <v>262912</v>
      </c>
      <c r="G11" s="6" t="n">
        <v>109200</v>
      </c>
    </row>
    <row r="12">
      <c r="A12" s="4" t="inlineStr">
        <is>
          <t>Other accrued expenses</t>
        </is>
      </c>
      <c r="C12" s="6" t="n">
        <v>44891</v>
      </c>
      <c r="G12" s="6" t="n">
        <v>320688</v>
      </c>
    </row>
    <row r="13">
      <c r="A13" s="4" t="inlineStr">
        <is>
          <t>Total accrued expenses</t>
        </is>
      </c>
      <c r="C13" s="5" t="n">
        <v>3546896</v>
      </c>
      <c r="D13" s="5" t="n">
        <v>4975436</v>
      </c>
      <c r="E13" s="5" t="n">
        <v>3579117</v>
      </c>
      <c r="F13" s="5" t="n">
        <v>2456284</v>
      </c>
      <c r="G13" s="5" t="n">
        <v>4722491</v>
      </c>
      <c r="H13" s="4" t="inlineStr">
        <is>
          <t>[5],[6],[7],[8],[9]</t>
        </is>
      </c>
      <c r="I13" s="5" t="n">
        <v>1983456</v>
      </c>
    </row>
    <row r="14"/>
    <row r="15">
      <c r="A15" s="4" t="inlineStr">
        <is>
          <t>[1]</t>
        </is>
      </c>
      <c r="B15" s="4" t="inlineStr">
        <is>
          <t>The Company negotiates with its publishing partners regarding questionable traffic to arrive at traffic settlements.</t>
        </is>
      </c>
    </row>
    <row r="16">
      <c r="A16" s="4" t="inlineStr">
        <is>
          <t>[2]</t>
        </is>
      </c>
      <c r="B16" s="4" t="inlineStr">
        <is>
          <t>Accrued legal settlement related to the Encoding legal matter. Refer to Note 13.</t>
        </is>
      </c>
    </row>
    <row r="17">
      <c r="A17" s="4" t="inlineStr">
        <is>
          <t>[3]</t>
        </is>
      </c>
      <c r="B17" s="4" t="inlineStr">
        <is>
          <t>Share issuance liability related to issuance of the Company's common stock in connection with the Oceanside, MediaHouse and Wild Sky acquisitions and Oceanside employee share issuances. Refer to Note 4 for further information on the Company's acquisitions.</t>
        </is>
      </c>
    </row>
    <row r="18">
      <c r="A18" s="4" t="inlineStr">
        <is>
          <t>[4]</t>
        </is>
      </c>
      <c r="B18" s="4" t="inlineStr">
        <is>
          <t>The Company has sold units of its securities to various investors in several private placements. As part of each private placement, the Company agreed to file a registration statement with the SEC to register the resale of the shares by the respective holder in order to permit the public resale; such filing deadlines ranged from 120 to 270 days following the closing date of the respective placement and the Company was liable to pay a penalty fee for failure to file the resale registration statement within the allotted timeframe.</t>
        </is>
      </c>
    </row>
    <row r="19">
      <c r="A19" s="4" t="inlineStr">
        <is>
          <t>[5]</t>
        </is>
      </c>
      <c r="B19" s="4" t="inlineStr">
        <is>
          <t>Closing notes consideration change from Oceanside acquisition</t>
        </is>
      </c>
    </row>
    <row r="20">
      <c r="A20" s="4" t="inlineStr">
        <is>
          <t>[6]</t>
        </is>
      </c>
      <c r="B20" s="4" t="inlineStr">
        <is>
          <t>Finder's Fee</t>
        </is>
      </c>
    </row>
    <row r="21">
      <c r="A21" s="4" t="inlineStr">
        <is>
          <t>[7]</t>
        </is>
      </c>
      <c r="B21" s="4" t="inlineStr">
        <is>
          <t>Other Adjustments</t>
        </is>
      </c>
    </row>
    <row r="22">
      <c r="A22" s="4" t="inlineStr">
        <is>
          <t>[8]</t>
        </is>
      </c>
      <c r="B22" s="4" t="inlineStr">
        <is>
          <t>Penalty accrual for untimely registration statement filings</t>
        </is>
      </c>
    </row>
    <row r="23">
      <c r="A23" s="4" t="inlineStr">
        <is>
          <t>[9]</t>
        </is>
      </c>
      <c r="B23" s="4" t="inlineStr">
        <is>
          <t>Share-based compensation from Oceanside acquisition</t>
        </is>
      </c>
    </row>
  </sheetData>
  <mergeCells count="12">
    <mergeCell ref="A1:B1"/>
    <mergeCell ref="G1:H1"/>
    <mergeCell ref="A14:H14"/>
    <mergeCell ref="B15:H15"/>
    <mergeCell ref="B16:H16"/>
    <mergeCell ref="B17:H17"/>
    <mergeCell ref="B18:H18"/>
    <mergeCell ref="B19:H19"/>
    <mergeCell ref="B20:H20"/>
    <mergeCell ref="B21:H21"/>
    <mergeCell ref="B22:H22"/>
    <mergeCell ref="B23:H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Debt (Details Narrative) - USD ($)</t>
        </is>
      </c>
      <c r="B1" s="2" t="inlineStr">
        <is>
          <t>Jun. 02, 2021</t>
        </is>
      </c>
      <c r="C1" s="2" t="inlineStr">
        <is>
          <t>Aug. 15, 2020</t>
        </is>
      </c>
      <c r="D1" s="2" t="inlineStr">
        <is>
          <t>Nov. 30, 2018</t>
        </is>
      </c>
      <c r="E1" s="2" t="inlineStr">
        <is>
          <t>Dec. 31, 2020</t>
        </is>
      </c>
      <c r="F1" s="2" t="inlineStr">
        <is>
          <t>Dec. 31, 2019</t>
        </is>
      </c>
      <c r="G1" s="2" t="inlineStr">
        <is>
          <t>Jun. 02, 2020</t>
        </is>
      </c>
      <c r="H1" s="2" t="inlineStr">
        <is>
          <t>Apr. 24, 2020</t>
        </is>
      </c>
    </row>
    <row r="2">
      <c r="A2" s="4" t="inlineStr">
        <is>
          <t>Additional liability required as notes payable</t>
        </is>
      </c>
      <c r="E2" s="5" t="n">
        <v>385000</v>
      </c>
      <c r="F2" s="5" t="n">
        <v>165163</v>
      </c>
    </row>
    <row r="3">
      <c r="A3" s="4" t="inlineStr">
        <is>
          <t>Debt instrument interest rate</t>
        </is>
      </c>
      <c r="C3" s="4" t="inlineStr">
        <is>
          <t>1.50%</t>
        </is>
      </c>
    </row>
    <row r="4">
      <c r="A4" s="4" t="inlineStr">
        <is>
          <t>Compensation expense</t>
        </is>
      </c>
      <c r="C4" s="5" t="n">
        <v>250000</v>
      </c>
    </row>
    <row r="5">
      <c r="A5" s="4" t="inlineStr">
        <is>
          <t>Annual rate</t>
        </is>
      </c>
      <c r="C5" s="4" t="inlineStr">
        <is>
          <t>18.00%</t>
        </is>
      </c>
    </row>
    <row r="6">
      <c r="A6" s="4" t="inlineStr">
        <is>
          <t>Incremental charges</t>
        </is>
      </c>
      <c r="C6" s="5" t="n">
        <v>300672</v>
      </c>
    </row>
    <row r="7">
      <c r="A7" s="4" t="inlineStr">
        <is>
          <t>Interest expense related party</t>
        </is>
      </c>
      <c r="C7" s="6" t="n">
        <v>50672</v>
      </c>
      <c r="E7" s="6" t="n">
        <v>58807</v>
      </c>
      <c r="F7" s="6" t="n">
        <v>19334</v>
      </c>
    </row>
    <row r="8">
      <c r="A8" s="4" t="inlineStr">
        <is>
          <t>Accrued expense</t>
        </is>
      </c>
      <c r="C8" s="5" t="n">
        <v>750000</v>
      </c>
    </row>
    <row r="9">
      <c r="A9" s="4" t="inlineStr">
        <is>
          <t>Premium finance</t>
        </is>
      </c>
      <c r="E9" s="6" t="n">
        <v>380397</v>
      </c>
      <c r="F9" s="6" t="n">
        <v>110200</v>
      </c>
    </row>
    <row r="10">
      <c r="A10" s="4" t="inlineStr">
        <is>
          <t>Loans payable</t>
        </is>
      </c>
      <c r="E10" s="6" t="n">
        <v>339890</v>
      </c>
      <c r="F10" s="6" t="n">
        <v>179844</v>
      </c>
    </row>
    <row r="11">
      <c r="A11" s="4" t="inlineStr">
        <is>
          <t>Wild Sky [Member]</t>
        </is>
      </c>
    </row>
    <row r="12">
      <c r="A12" s="4" t="inlineStr">
        <is>
          <t>Business acquisition percentage</t>
        </is>
      </c>
      <c r="G12" s="4" t="inlineStr">
        <is>
          <t>100.00%</t>
        </is>
      </c>
    </row>
    <row r="13">
      <c r="A13" s="4" t="inlineStr">
        <is>
          <t>Bright Mountain PPP Loan [Member]</t>
        </is>
      </c>
    </row>
    <row r="14">
      <c r="A14" s="4" t="inlineStr">
        <is>
          <t>Debt principal amount</t>
        </is>
      </c>
      <c r="H14" s="5" t="n">
        <v>464800</v>
      </c>
    </row>
    <row r="15">
      <c r="A15" s="4" t="inlineStr">
        <is>
          <t>Debt instrument interest rate</t>
        </is>
      </c>
      <c r="H15" s="4" t="inlineStr">
        <is>
          <t>1.00%</t>
        </is>
      </c>
    </row>
    <row r="16">
      <c r="A16" s="4" t="inlineStr">
        <is>
          <t>Wild Sky PPP Loan [Member]</t>
        </is>
      </c>
    </row>
    <row r="17">
      <c r="A17" s="4" t="inlineStr">
        <is>
          <t>Debt principal amount</t>
        </is>
      </c>
      <c r="G17" s="5" t="n">
        <v>1706735</v>
      </c>
    </row>
    <row r="18">
      <c r="A18" s="4" t="inlineStr">
        <is>
          <t>Debt instrument interest rate</t>
        </is>
      </c>
      <c r="G18" s="4" t="inlineStr">
        <is>
          <t>1.00%</t>
        </is>
      </c>
    </row>
    <row r="19">
      <c r="A19" s="4" t="inlineStr">
        <is>
          <t>Membership Interest Purchase Agreement [Member]</t>
        </is>
      </c>
    </row>
    <row r="20">
      <c r="A20" s="4" t="inlineStr">
        <is>
          <t>Line of credit</t>
        </is>
      </c>
      <c r="B20" s="5" t="n">
        <v>16451905</v>
      </c>
    </row>
    <row r="21">
      <c r="A21" s="4" t="inlineStr">
        <is>
          <t>Initial indebtedness</t>
        </is>
      </c>
      <c r="B21" s="6" t="n">
        <v>15000000</v>
      </c>
    </row>
    <row r="22">
      <c r="A22" s="4" t="inlineStr">
        <is>
          <t>Repayment of line of credit</t>
        </is>
      </c>
      <c r="B22" s="6" t="n">
        <v>900000</v>
      </c>
    </row>
    <row r="23">
      <c r="A23" s="4" t="inlineStr">
        <is>
          <t>Accounts payable</t>
        </is>
      </c>
      <c r="B23" s="5" t="n">
        <v>500000</v>
      </c>
    </row>
    <row r="24">
      <c r="A24" s="4" t="inlineStr">
        <is>
          <t>Line of credit interest rate</t>
        </is>
      </c>
      <c r="B24" s="4" t="inlineStr">
        <is>
          <t>6.00%</t>
        </is>
      </c>
    </row>
    <row r="25">
      <c r="A25" s="4" t="inlineStr">
        <is>
          <t>Interest expense</t>
        </is>
      </c>
      <c r="E25" s="6" t="n">
        <v>581925</v>
      </c>
      <c r="F25" s="6" t="n">
        <v>39411</v>
      </c>
    </row>
    <row r="26">
      <c r="A26" s="4" t="inlineStr">
        <is>
          <t>Promissory Notes [Member]</t>
        </is>
      </c>
    </row>
    <row r="27">
      <c r="A27" s="4" t="inlineStr">
        <is>
          <t>Debt principal amount</t>
        </is>
      </c>
      <c r="E27" s="5" t="n">
        <v>380000</v>
      </c>
    </row>
    <row r="28">
      <c r="A28" s="4" t="inlineStr">
        <is>
          <t>Maturity date</t>
        </is>
      </c>
      <c r="E28" s="4" t="inlineStr">
        <is>
          <t>Sep. 19,
		2018</t>
        </is>
      </c>
    </row>
    <row r="29">
      <c r="A29" s="4" t="inlineStr">
        <is>
          <t>Due to related parties</t>
        </is>
      </c>
      <c r="E29" s="5" t="n">
        <v>165163</v>
      </c>
    </row>
    <row r="30">
      <c r="A30" s="4" t="inlineStr">
        <is>
          <t>Final settlement debt</t>
        </is>
      </c>
      <c r="E30" s="6" t="n">
        <v>385000</v>
      </c>
    </row>
    <row r="31">
      <c r="A31" s="4" t="inlineStr">
        <is>
          <t>Additional liability required as notes payable</t>
        </is>
      </c>
      <c r="E31" s="6" t="n">
        <v>219837</v>
      </c>
    </row>
    <row r="32">
      <c r="A32" s="4" t="inlineStr">
        <is>
          <t>Promissory Notes [Member] | Settlement Agreement [Member]</t>
        </is>
      </c>
    </row>
    <row r="33">
      <c r="A33" s="4" t="inlineStr">
        <is>
          <t>Repayment of settlement debt</t>
        </is>
      </c>
      <c r="E33" s="6" t="n">
        <v>385000</v>
      </c>
    </row>
    <row r="34">
      <c r="A34" s="4" t="inlineStr">
        <is>
          <t>Convertible Promissory Notes [Member]</t>
        </is>
      </c>
    </row>
    <row r="35">
      <c r="A35" s="4" t="inlineStr">
        <is>
          <t>Debt principal amount</t>
        </is>
      </c>
      <c r="D35" s="5" t="n">
        <v>80000</v>
      </c>
    </row>
    <row r="36">
      <c r="A36" s="4" t="inlineStr">
        <is>
          <t>Debt instrument interest rate</t>
        </is>
      </c>
      <c r="D36" s="4" t="inlineStr">
        <is>
          <t>10.00%</t>
        </is>
      </c>
    </row>
    <row r="37">
      <c r="A37" s="4" t="inlineStr">
        <is>
          <t>Notes mature term</t>
        </is>
      </c>
      <c r="D37" s="4" t="inlineStr">
        <is>
          <t>5 years</t>
        </is>
      </c>
    </row>
    <row r="38">
      <c r="A38" s="4" t="inlineStr">
        <is>
          <t>Debt conversion price per share</t>
        </is>
      </c>
      <c r="D38" s="7" t="n">
        <v>0.4</v>
      </c>
    </row>
    <row r="39">
      <c r="A39" s="4" t="inlineStr">
        <is>
          <t>Beneficial converision feature debt</t>
        </is>
      </c>
      <c r="D39" s="5" t="n">
        <v>70000</v>
      </c>
    </row>
    <row r="40">
      <c r="A40" s="4" t="inlineStr">
        <is>
          <t>Notes Payable [Member]</t>
        </is>
      </c>
    </row>
    <row r="41">
      <c r="A41" s="4" t="inlineStr">
        <is>
          <t>Debt principal amount</t>
        </is>
      </c>
      <c r="E41" s="5" t="n">
        <v>80000</v>
      </c>
      <c r="F41" s="6" t="n">
        <v>80000</v>
      </c>
    </row>
    <row r="42">
      <c r="A42" s="4" t="inlineStr">
        <is>
          <t>Debt instrument interest rate</t>
        </is>
      </c>
      <c r="E42" s="4" t="inlineStr">
        <is>
          <t>1.50%</t>
        </is>
      </c>
    </row>
    <row r="43">
      <c r="A43" s="4" t="inlineStr">
        <is>
          <t>Beneficial converision feature debt</t>
        </is>
      </c>
      <c r="E43" s="5" t="n">
        <v>39728</v>
      </c>
      <c r="F43" s="6" t="n">
        <v>54311</v>
      </c>
    </row>
    <row r="44">
      <c r="A44" s="4" t="inlineStr">
        <is>
          <t>Convertible notes payable related party</t>
        </is>
      </c>
      <c r="E44" s="6" t="n">
        <v>40272</v>
      </c>
      <c r="F44" s="6" t="n">
        <v>25689</v>
      </c>
    </row>
    <row r="45">
      <c r="A45" s="4" t="inlineStr">
        <is>
          <t>Compensation expense</t>
        </is>
      </c>
      <c r="E45" s="6" t="n">
        <v>750000</v>
      </c>
    </row>
    <row r="46">
      <c r="A46" s="4" t="inlineStr">
        <is>
          <t>Interest expense related party</t>
        </is>
      </c>
      <c r="E46" s="5" t="n">
        <v>58808</v>
      </c>
      <c r="F46" s="5" t="n">
        <v>193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ummary of Company's Debt (Details) - USD ($)</t>
        </is>
      </c>
      <c r="B1" s="2" t="inlineStr">
        <is>
          <t>Dec. 31, 2020</t>
        </is>
      </c>
      <c r="C1" s="2" t="inlineStr">
        <is>
          <t>Dec. 31, 2019</t>
        </is>
      </c>
    </row>
    <row r="2">
      <c r="A2" s="3" t="inlineStr">
        <is>
          <t>Debt - Summary Of Companys Debt</t>
        </is>
      </c>
    </row>
    <row r="3">
      <c r="A3" s="4" t="inlineStr">
        <is>
          <t>Non-interest bearing BMLLC acquisition debt</t>
        </is>
      </c>
      <c r="B3" s="5" t="n">
        <v>385000</v>
      </c>
      <c r="C3" s="5" t="n">
        <v>165163</v>
      </c>
    </row>
    <row r="4">
      <c r="A4" s="4" t="inlineStr">
        <is>
          <t>PPP loans</t>
        </is>
      </c>
      <c r="B4" s="6" t="n">
        <v>2171534</v>
      </c>
      <c r="C4" s="4" t="inlineStr">
        <is>
          <t xml:space="preserve"> </t>
        </is>
      </c>
    </row>
    <row r="5">
      <c r="A5" s="4" t="inlineStr">
        <is>
          <t>Wild Sky acquisition debt</t>
        </is>
      </c>
      <c r="B5" s="6" t="n">
        <v>16451906</v>
      </c>
      <c r="C5" s="4" t="inlineStr">
        <is>
          <t xml:space="preserve"> </t>
        </is>
      </c>
    </row>
    <row r="6">
      <c r="A6" s="4" t="inlineStr">
        <is>
          <t>Total debt</t>
        </is>
      </c>
      <c r="B6" s="6" t="n">
        <v>19008440</v>
      </c>
      <c r="C6" s="6" t="n">
        <v>165163</v>
      </c>
    </row>
    <row r="7">
      <c r="A7" s="4" t="inlineStr">
        <is>
          <t>Less: short term debt and current portion of long term debt</t>
        </is>
      </c>
      <c r="B7" s="6" t="n">
        <v>2091735</v>
      </c>
      <c r="C7" s="6" t="n">
        <v>165163</v>
      </c>
    </row>
    <row r="8">
      <c r="A8" s="4" t="inlineStr">
        <is>
          <t>Long term debt</t>
        </is>
      </c>
      <c r="B8" s="5" t="n">
        <v>16916705</v>
      </c>
      <c r="C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inimum Annual Principal Payments of Notes Payable (Details) - USD ($)</t>
        </is>
      </c>
      <c r="B1" s="2" t="inlineStr">
        <is>
          <t>Dec. 31, 2020</t>
        </is>
      </c>
      <c r="C1" s="2" t="inlineStr">
        <is>
          <t>Dec. 31, 2019</t>
        </is>
      </c>
    </row>
    <row r="2">
      <c r="A2" s="3" t="inlineStr">
        <is>
          <t>Debt - Summary Of Companys Debt</t>
        </is>
      </c>
    </row>
    <row r="3">
      <c r="A3" s="4" t="inlineStr">
        <is>
          <t>2021</t>
        </is>
      </c>
      <c r="B3" s="5" t="n">
        <v>2091735</v>
      </c>
    </row>
    <row r="4">
      <c r="A4" s="4" t="inlineStr">
        <is>
          <t>2022</t>
        </is>
      </c>
      <c r="B4" s="6" t="n">
        <v>2684241</v>
      </c>
    </row>
    <row r="5">
      <c r="A5" s="4" t="inlineStr">
        <is>
          <t>2023</t>
        </is>
      </c>
      <c r="B5" s="6" t="n">
        <v>1696463</v>
      </c>
    </row>
    <row r="6">
      <c r="A6" s="4" t="inlineStr">
        <is>
          <t>2024</t>
        </is>
      </c>
      <c r="B6" s="6" t="n">
        <v>1629493</v>
      </c>
    </row>
    <row r="7">
      <c r="A7" s="4" t="inlineStr">
        <is>
          <t>2025</t>
        </is>
      </c>
      <c r="B7" s="6" t="n">
        <v>10906508</v>
      </c>
    </row>
    <row r="8">
      <c r="A8" s="4" t="inlineStr">
        <is>
          <t>Total</t>
        </is>
      </c>
      <c r="B8" s="5" t="n">
        <v>19008440</v>
      </c>
      <c r="C8" s="5" t="n">
        <v>1651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Financial Instrument (Details) - USD ($)</t>
        </is>
      </c>
      <c r="B1" s="2" t="inlineStr">
        <is>
          <t>Dec. 31, 2020</t>
        </is>
      </c>
      <c r="C1" s="2" t="inlineStr">
        <is>
          <t>Dec. 31, 2019</t>
        </is>
      </c>
    </row>
    <row r="2">
      <c r="A2" s="4" t="inlineStr">
        <is>
          <t>Fair Value, Inputs, Level 2 [Member] | PPP Loan [Member]</t>
        </is>
      </c>
    </row>
    <row r="3">
      <c r="A3" s="4" t="inlineStr">
        <is>
          <t>Carrying Amount</t>
        </is>
      </c>
      <c r="B3" s="5" t="n">
        <v>2171534</v>
      </c>
      <c r="C3" s="4" t="inlineStr">
        <is>
          <t xml:space="preserve"> </t>
        </is>
      </c>
    </row>
    <row r="4">
      <c r="A4" s="4" t="inlineStr">
        <is>
          <t>Fair Value</t>
        </is>
      </c>
      <c r="B4" s="6" t="n">
        <v>2171534</v>
      </c>
      <c r="C4" s="4" t="inlineStr">
        <is>
          <t xml:space="preserve"> </t>
        </is>
      </c>
    </row>
    <row r="5">
      <c r="A5" s="4" t="inlineStr">
        <is>
          <t>Fair Value, Inputs, Level 3 [Member] | Long Term Debt [Member]</t>
        </is>
      </c>
    </row>
    <row r="6">
      <c r="A6" s="4" t="inlineStr">
        <is>
          <t>Carrying Amount</t>
        </is>
      </c>
      <c r="B6" s="6" t="n">
        <v>16451906</v>
      </c>
      <c r="C6" s="4" t="inlineStr">
        <is>
          <t xml:space="preserve"> </t>
        </is>
      </c>
    </row>
    <row r="7">
      <c r="A7" s="4" t="inlineStr">
        <is>
          <t>Fair Value</t>
        </is>
      </c>
      <c r="B7" s="6" t="n">
        <v>16451906</v>
      </c>
      <c r="C7" s="4" t="inlineStr">
        <is>
          <t xml:space="preserve"> </t>
        </is>
      </c>
    </row>
    <row r="8">
      <c r="A8" s="4" t="inlineStr">
        <is>
          <t>Fair Value, Inputs, Level 3 [Member] | Long Term Debt To Related Parties [Member]</t>
        </is>
      </c>
    </row>
    <row r="9">
      <c r="A9" s="4" t="inlineStr">
        <is>
          <t>Carrying Amount</t>
        </is>
      </c>
      <c r="B9" s="6" t="n">
        <v>80000</v>
      </c>
      <c r="C9" s="6" t="n">
        <v>80000</v>
      </c>
    </row>
    <row r="10">
      <c r="A10" s="4" t="inlineStr">
        <is>
          <t>Fair Value</t>
        </is>
      </c>
      <c r="B10" s="6" t="n">
        <v>80000</v>
      </c>
      <c r="C10" s="6" t="n">
        <v>80000</v>
      </c>
    </row>
    <row r="11">
      <c r="A11" s="4" t="inlineStr">
        <is>
          <t>Fair Value, Inputs, Level 3 [Member] | Non-Interest Bearing BMLLC Acquisition Debt [Member]</t>
        </is>
      </c>
    </row>
    <row r="12">
      <c r="A12" s="4" t="inlineStr">
        <is>
          <t>Carrying Amount</t>
        </is>
      </c>
      <c r="B12" s="6" t="n">
        <v>385000</v>
      </c>
      <c r="C12" s="6" t="n">
        <v>165163</v>
      </c>
    </row>
    <row r="13">
      <c r="A13" s="4" t="inlineStr">
        <is>
          <t>Fair Value</t>
        </is>
      </c>
      <c r="B13" s="5" t="n">
        <v>385000</v>
      </c>
      <c r="C13" s="5" t="n">
        <v>1651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Accounting Policies [Abstract]</t>
        </is>
      </c>
    </row>
    <row r="4">
      <c r="A4" s="4" t="inlineStr">
        <is>
          <t>Nature of Operations and Basis of Presentation</t>
        </is>
      </c>
      <c r="B4" s="4" t="inlineStr">
        <is>
          <t>NOTE 1 – NATURE OF OPERATIONS AND BASIS OF
PRESENTATION Organization, Nature of Operations and Liquidity Bright Mountain Media, Inc. (the
“Company” or “Bright Mountain” or “We”) is a Florida corporation formed on May 20, 2010. Its wholly
owned subsidiary, Bright Mountain LLC, was formed as a Florida limited liability company in May 2011. Its wholly owned subsidiary, Bright
Mountain, LLC (“BMLLC”) F/K/A Daily Engage Media Group, LLC (“Daily Engage”) was formed as a New Jersey limited
liability company in February 2015. In August 2019, Bright Mountain Israel Acquisition, an Israeli company was formed and acquired the
wholly owned subsidiary Slutzky &amp; Winshman Ltd. (“S&amp;W”) which then changed its name to Oceanside Media LLC (“Oceanside”),
see Note 4. Further, on November 18, 2019, Bright Mountain, through its wholly owned subsidiary BMTM2, Inc., a Florida corporation, acquired
News Distribution Network, Inc. (“NDN”), a Delaware company, which then changed its name to MediaHouse, Inc. (“MediaHouse”).
On June 1, 2020, Bright Mountain acquired the wholly owned subsidiary CL Media Holdings, LLC D/B/A “Wild Sky Media” (“Wild
Sky”). When used herein, the terms “BMTM, the “Company,” “we,” “us,” “our”
or “Bright Mountain” refers to Bright Mountain Media, Inc. and its subsidiaries. Discontinued Operations Effective December 31, 2018 the
Company discontinued the E-Commerce operations, the Products segment, per the determination of Management and the Board of Directors.
Accordingly, the Company determined that the assets and liabilities of this reportable segment met the discontinued operations criteria
in Accounting Standards Codification (“ASC”) 205 and were classified as discontinued operation at December 31, 2018. For the
year ended December 31, 2019, loss from discontinued operations before tax was $136,734. There were no discontinued operations in 2020.
See Discontinued Operations Note 5. Continuing Operations The Company is engaged in operating
a proprietary, end-to-end digital media and advertising services platform designed to connect brand advertisers with demographically-targeted
consumers – both large audiences and more granular segments – across digital, social and connected television (CTV) publishing
formats. We define “end-to-end” as our process for taking ad buying from beginning to end, delivering a complete functional
solution, usually without requiring any involvement from a third party. Through acquisitions and organic
software development initiatives, we have consolidated and plan to further condense key elements of the prevailing digital advertising
supply chain through the elimination of industry “middlemen” and/or costly redundancy of services via our ad exchange network.
Our aim is to enable and support a streamlined, end-to-end advertising model that addresses both demand (ad buy side) and supply (media
sell side) for both direct sales teams and programmatic sales and publishing of digital advertisements that reach specific target audiences
based on what, where, when and how that specific target audience elects to access certain web and/or streaming video content. Programmatic
advertising relies on computer programs to use data and proprietary algorithms to select which ads to buy and for what price, while direct
sales involve traditional interpersonal contact between ad buyers and advertising sales representative(s). By selling advertisements on
our current portfolio of 20 owned and operated websites and 13 CTV apps, coupled with acquisition or development of other niche
web properties in the future, we are building depth in specific demographic verticals that allow us to package audiences into targeted
consumer categories valued by advertisers. Oceanside provides digital performance-based
marketing services to customers which include primarily advertisers and advertising agencies that promote or sell products and/or services
to consumers through digital media. MediaHouse partners with content
producers and online news market websites to distribute video and banner advertisements throughout the United States of America (“U.S.”). Wild Sky owns and operates a
collection of websites that offer significant global reach through its content and niche audiences and has become a wholly-owned subsidiary
of the Company. Wild Sky is the home to parenting and lifestyle brands. Going Concern The accompanying consolidated
financial statements have been prepared and are presented assuming the Company’s ability to continue as a going concern, which contemplates
the realization of assets and the satisfaction of liabilities in the normal course of business. The Company has sustained a net loss of $72,714,422, used
cash outflows from continuing operating activities of $6,508,935 for the year ended December 31, 2020, and has an accumulated deficit
of $93,932,080 at December 31, 2020 that raise substantial doubt about its ability to continue as a going concern. The Company’s continuation
as a going concern is dependent upon its ability to generate revenues, control its expenses and its ability to continue obtaining investment
capital and loans from related parties and outside investors to sustain its current level of operations. Management continues raising
capital through private placements and is exploring additional avenues for future fund-raising through both public and private sources.
The Company is not currently involved in any binding agreements to raise private equity capital. The accompanying consolidated financial
statements do not include any adjustments relating to the recoverability and classification of recorded asset amounts or the amounts and
classification of liabilities that might be necessary should the Company be unable to continue as a going concern. COVID-19 Update On January 30, 2020, the World
Health Organization declared the COVID-19 outbreak a “Public Health Emergency of International Concern” and on March 11, 2020,
declared COVID-19 a pandemic. The spread of COVID-19, a novel strain of coronavirus, has and continues to alter the behavior of business
and people in a manner that is having negative effects on local, regional and global economies. The COVID-19 pandemic has caused disruptions
in the services we provide. The COVID-19 pandemic has resulted in many states and countries imposing orders resulting in the closure of
non-essential businesses, including many companies which advertise digitally. During 2021, we continued seeing lower advertising dollar
spend in the first half of the year, but saw a rebound during the second half of 2021 as the health crisis improved supported by higher
travel rates, national vaccination programs, higher vaccination rates for the general public and a broader age distribution of vaccines
permitting lower aged children to obtain the vaccinations. It appears the pandemic will continue into 2022, but the digital ad spend dollars
appears to be on an uptrend which would be positive for our industr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Measurements - Schedule of Major Liability Measured Fair Value Recurring Inputs (Details) - Fair Value, Inputs, Level 3 [Member] - USD ($)</t>
        </is>
      </c>
      <c r="C1" s="2" t="inlineStr">
        <is>
          <t>12 Months Ended</t>
        </is>
      </c>
    </row>
    <row r="2">
      <c r="C2" s="2" t="inlineStr">
        <is>
          <t>Dec. 31, 2020</t>
        </is>
      </c>
      <c r="D2" s="2" t="inlineStr">
        <is>
          <t>Dec. 31, 2019</t>
        </is>
      </c>
    </row>
    <row r="3">
      <c r="A3" s="4" t="inlineStr">
        <is>
          <t>Beginning Balance</t>
        </is>
      </c>
      <c r="C3" s="5" t="n">
        <v>245163</v>
      </c>
      <c r="D3" s="5" t="n">
        <v>309844</v>
      </c>
    </row>
    <row r="4">
      <c r="A4" s="4" t="inlineStr">
        <is>
          <t>Principal reductions during 2019</t>
        </is>
      </c>
      <c r="D4" s="6" t="n">
        <v>-64681</v>
      </c>
    </row>
    <row r="5">
      <c r="A5" s="4" t="inlineStr">
        <is>
          <t>Additions during 2020(1)</t>
        </is>
      </c>
      <c r="B5" s="4" t="inlineStr">
        <is>
          <t>[1]</t>
        </is>
      </c>
      <c r="C5" s="6" t="n">
        <v>16671743</v>
      </c>
    </row>
    <row r="6">
      <c r="A6" s="4" t="inlineStr">
        <is>
          <t>Ending Balance</t>
        </is>
      </c>
      <c r="C6" s="5" t="n">
        <v>16916906</v>
      </c>
      <c r="D6" s="5" t="n">
        <v>245163</v>
      </c>
    </row>
    <row r="7"/>
    <row r="8">
      <c r="A8" s="4" t="inlineStr">
        <is>
          <t>[1]</t>
        </is>
      </c>
      <c r="B8" s="4" t="inlineStr">
        <is>
          <t>Additions are due to $16,451,906 related to the Wild Sky acquisition debt (Refer to Note 4) and $219,837 to settlement in relation with the acquisition of BMLLC. Refer to "Long term debt" in Note 12.</t>
        </is>
      </c>
    </row>
  </sheetData>
  <mergeCells count="4">
    <mergeCell ref="A1:B2"/>
    <mergeCell ref="C1:D1"/>
    <mergeCell ref="A7:C7"/>
    <mergeCell ref="B8:C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Major Liability Measured Fair Value Recurring Inputs (Details) (Parenthetical) - Fair Value, Inputs, Level 3 [Member]</t>
        </is>
      </c>
      <c r="B1" s="2" t="inlineStr">
        <is>
          <t>12 Months Ended</t>
        </is>
      </c>
    </row>
    <row r="2">
      <c r="B2" s="2" t="inlineStr">
        <is>
          <t>Dec. 31, 2020USD ($)</t>
        </is>
      </c>
    </row>
    <row r="3">
      <c r="A3" s="4" t="inlineStr">
        <is>
          <t>Wild Sky Acquisition Debt [Member]</t>
        </is>
      </c>
    </row>
    <row r="4">
      <c r="A4" s="4" t="inlineStr">
        <is>
          <t>Due to related parties</t>
        </is>
      </c>
      <c r="B4" s="5" t="n">
        <v>16451906</v>
      </c>
    </row>
    <row r="5">
      <c r="A5" s="4" t="inlineStr">
        <is>
          <t>Acquisition Of BMLLC [Member]</t>
        </is>
      </c>
    </row>
    <row r="6">
      <c r="A6" s="4" t="inlineStr">
        <is>
          <t>Settlement of related long term debt</t>
        </is>
      </c>
      <c r="B6" s="5" t="n">
        <v>21983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Commitments and Contingencies (Details Narrative) - USD ($)</t>
        </is>
      </c>
      <c r="B1" s="2" t="inlineStr">
        <is>
          <t>1 Months Ended</t>
        </is>
      </c>
      <c r="C1" s="2" t="inlineStr">
        <is>
          <t>12 Months Ended</t>
        </is>
      </c>
    </row>
    <row r="2">
      <c r="B2" s="2" t="inlineStr">
        <is>
          <t>Sep. 30, 2018</t>
        </is>
      </c>
      <c r="C2" s="2" t="inlineStr">
        <is>
          <t>Dec. 31, 2020</t>
        </is>
      </c>
      <c r="D2" s="2" t="inlineStr">
        <is>
          <t>Dec. 31, 2019</t>
        </is>
      </c>
    </row>
    <row r="3">
      <c r="A3" s="4" t="inlineStr">
        <is>
          <t>Rent per month</t>
        </is>
      </c>
      <c r="C3" s="5" t="n">
        <v>377704</v>
      </c>
      <c r="D3" s="5" t="n">
        <v>137152</v>
      </c>
    </row>
    <row r="4">
      <c r="A4" s="4" t="inlineStr">
        <is>
          <t>EncodingcomIncMember</t>
        </is>
      </c>
    </row>
    <row r="5">
      <c r="A5" s="4" t="inlineStr">
        <is>
          <t>Warrants to purchase</t>
        </is>
      </c>
      <c r="C5" s="6" t="n">
        <v>175000</v>
      </c>
    </row>
    <row r="6">
      <c r="A6" s="4" t="inlineStr">
        <is>
          <t>Exercise price of warrants</t>
        </is>
      </c>
      <c r="C6" s="5" t="n">
        <v>1</v>
      </c>
    </row>
    <row r="7">
      <c r="A7" s="4" t="inlineStr">
        <is>
          <t>Synacor IncMember</t>
        </is>
      </c>
    </row>
    <row r="8">
      <c r="A8" s="4" t="inlineStr">
        <is>
          <t>Claim received</t>
        </is>
      </c>
      <c r="D8" s="6" t="n">
        <v>230000</v>
      </c>
    </row>
    <row r="9">
      <c r="A9" s="4" t="inlineStr">
        <is>
          <t>Continuing Operations [Member]</t>
        </is>
      </c>
    </row>
    <row r="10">
      <c r="A10" s="4" t="inlineStr">
        <is>
          <t>Rent per month</t>
        </is>
      </c>
      <c r="C10" s="5" t="n">
        <v>377707</v>
      </c>
      <c r="D10" s="5" t="n">
        <v>109518</v>
      </c>
    </row>
    <row r="11">
      <c r="A11" s="4" t="inlineStr">
        <is>
          <t>Other Assets [Member]</t>
        </is>
      </c>
    </row>
    <row r="12">
      <c r="A12" s="4" t="inlineStr">
        <is>
          <t>Security deposit</t>
        </is>
      </c>
      <c r="B12" s="5" t="n">
        <v>4700</v>
      </c>
    </row>
    <row r="13">
      <c r="A13" s="4" t="inlineStr">
        <is>
          <t>Long-Term Non-Cancellable Lease Agreement [Member]</t>
        </is>
      </c>
    </row>
    <row r="14">
      <c r="A14" s="4" t="inlineStr">
        <is>
          <t>Lease expiration date</t>
        </is>
      </c>
      <c r="C14" s="4" t="inlineStr">
        <is>
          <t>Oct. 31,
		2021</t>
        </is>
      </c>
    </row>
    <row r="15">
      <c r="A15" s="4" t="inlineStr">
        <is>
          <t>Rent per month</t>
        </is>
      </c>
      <c r="B15" s="5" t="n">
        <v>7260</v>
      </c>
    </row>
    <row r="16">
      <c r="A16" s="4" t="inlineStr">
        <is>
          <t>Percentage of escalation for rental payments</t>
        </is>
      </c>
      <c r="B16" s="4" t="inlineStr">
        <is>
          <t>3.00%</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Schedule of Right of Use Asset and Lease Liability (Details) - USD ($)</t>
        </is>
      </c>
      <c r="B1" s="2" t="inlineStr">
        <is>
          <t>Dec. 31, 2020</t>
        </is>
      </c>
      <c r="C1" s="2" t="inlineStr">
        <is>
          <t>Sep. 30, 2020</t>
        </is>
      </c>
      <c r="D1" s="2" t="inlineStr">
        <is>
          <t>Jun. 30, 2020</t>
        </is>
      </c>
      <c r="E1" s="2" t="inlineStr">
        <is>
          <t>Mar. 31, 2020</t>
        </is>
      </c>
      <c r="F1" s="2" t="inlineStr">
        <is>
          <t>Dec. 31, 2019</t>
        </is>
      </c>
      <c r="G1" s="2" t="inlineStr">
        <is>
          <t>Sep. 30, 2019</t>
        </is>
      </c>
    </row>
    <row r="2">
      <c r="A2" s="3" t="inlineStr">
        <is>
          <t>Commitments and Contingencies Disclosure [Abstract]</t>
        </is>
      </c>
    </row>
    <row r="3">
      <c r="A3" s="4" t="inlineStr">
        <is>
          <t>Operating lease right of use asset</t>
        </is>
      </c>
      <c r="B3" s="5" t="n">
        <v>72598</v>
      </c>
      <c r="C3" s="5" t="n">
        <v>243549</v>
      </c>
      <c r="D3" s="5" t="n">
        <v>296514</v>
      </c>
      <c r="E3" s="5" t="n">
        <v>348721</v>
      </c>
      <c r="F3" s="5" t="n">
        <v>397912</v>
      </c>
      <c r="G3" s="5" t="n">
        <v>447915</v>
      </c>
    </row>
    <row r="4">
      <c r="A4" s="4" t="inlineStr">
        <is>
          <t>Operating lease liability, current</t>
        </is>
      </c>
      <c r="B4" s="6" t="n">
        <v>72727</v>
      </c>
      <c r="C4" s="6" t="n">
        <v>221763</v>
      </c>
      <c r="D4" s="6" t="n">
        <v>218697</v>
      </c>
      <c r="E4" s="6" t="n">
        <v>215004</v>
      </c>
      <c r="F4" s="6" t="n">
        <v>211744</v>
      </c>
      <c r="G4" s="6" t="n">
        <v>189669</v>
      </c>
    </row>
    <row r="5">
      <c r="A5" s="4" t="inlineStr">
        <is>
          <t>Operating lease liability, net of current portion</t>
        </is>
      </c>
      <c r="B5" s="4" t="inlineStr">
        <is>
          <t xml:space="preserve"> </t>
        </is>
      </c>
      <c r="C5" s="5" t="n">
        <v>21915</v>
      </c>
      <c r="D5" s="5" t="n">
        <v>82396</v>
      </c>
      <c r="E5" s="5" t="n">
        <v>130979</v>
      </c>
      <c r="F5" s="6" t="n">
        <v>198232</v>
      </c>
      <c r="G5" s="5" t="n">
        <v>258246</v>
      </c>
    </row>
    <row r="6">
      <c r="A6" s="4" t="inlineStr">
        <is>
          <t>Total operating lease liabilities</t>
        </is>
      </c>
      <c r="B6" s="5" t="n">
        <v>72727</v>
      </c>
      <c r="F6" s="5" t="n">
        <v>4099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y of Operating Lease Liability (Details)</t>
        </is>
      </c>
      <c r="B1" s="2" t="inlineStr">
        <is>
          <t>Dec. 31, 2020USD ($)</t>
        </is>
      </c>
    </row>
    <row r="2">
      <c r="A2" s="3" t="inlineStr">
        <is>
          <t>Commitments And Contingencies Details</t>
        </is>
      </c>
    </row>
    <row r="3">
      <c r="A3" s="4" t="inlineStr">
        <is>
          <t>2021</t>
        </is>
      </c>
      <c r="B3" s="5" t="n">
        <v>72598</v>
      </c>
    </row>
    <row r="4">
      <c r="A4" s="4" t="inlineStr">
        <is>
          <t>Total net lease liabilities</t>
        </is>
      </c>
      <c r="B4" s="5" t="n">
        <v>725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Commitments and Contingencies - Summary of Additional Information Related to Operating Lease (Details)</t>
        </is>
      </c>
      <c r="B1" s="2" t="inlineStr">
        <is>
          <t>Dec. 31, 2020</t>
        </is>
      </c>
      <c r="C1" s="2" t="inlineStr">
        <is>
          <t>Dec. 31, 2019</t>
        </is>
      </c>
    </row>
    <row r="2">
      <c r="A2" s="3" t="inlineStr">
        <is>
          <t>Commitments and Contingencies Disclosure [Abstract]</t>
        </is>
      </c>
    </row>
    <row r="3">
      <c r="A3" s="4" t="inlineStr">
        <is>
          <t>Weighted-average remaining lease term</t>
        </is>
      </c>
      <c r="B3" s="4" t="inlineStr">
        <is>
          <t>9 months 29 days</t>
        </is>
      </c>
      <c r="C3" s="4" t="inlineStr">
        <is>
          <t>1 year 9 months 29 days</t>
        </is>
      </c>
    </row>
    <row r="4">
      <c r="A4" s="4" t="inlineStr">
        <is>
          <t>Weighted-average discount rate</t>
        </is>
      </c>
      <c r="B4" s="4" t="inlineStr">
        <is>
          <t>5.50%</t>
        </is>
      </c>
      <c r="C4" s="4" t="inlineStr">
        <is>
          <t>5.5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referred Stock (Details Narrative) - USD ($)</t>
        </is>
      </c>
      <c r="B1" s="2" t="inlineStr">
        <is>
          <t>12 Months Ended</t>
        </is>
      </c>
    </row>
    <row r="2">
      <c r="B2" s="2" t="inlineStr">
        <is>
          <t>Dec. 31, 2020</t>
        </is>
      </c>
      <c r="C2" s="2" t="inlineStr">
        <is>
          <t>Dec. 31, 2019</t>
        </is>
      </c>
      <c r="D2" s="2" t="inlineStr">
        <is>
          <t>Jul. 18, 2019</t>
        </is>
      </c>
      <c r="E2" s="2" t="inlineStr">
        <is>
          <t>Nov. 05, 2018</t>
        </is>
      </c>
    </row>
    <row r="3">
      <c r="A3" s="4" t="inlineStr">
        <is>
          <t>Preferred stock, shares authorized</t>
        </is>
      </c>
      <c r="B3" s="6" t="n">
        <v>20000000</v>
      </c>
      <c r="C3" s="6" t="n">
        <v>20000000</v>
      </c>
    </row>
    <row r="4">
      <c r="A4" s="4" t="inlineStr">
        <is>
          <t>Preferred stock, par value per share</t>
        </is>
      </c>
      <c r="B4" s="7" t="n">
        <v>0.01</v>
      </c>
      <c r="C4" s="7" t="n">
        <v>0.01</v>
      </c>
    </row>
    <row r="5">
      <c r="A5" s="4" t="inlineStr">
        <is>
          <t>Preferred stock designated description</t>
        </is>
      </c>
      <c r="B5" s="4" t="inlineStr">
        <is>
          <t>The Company's board of directors has previously designated five series of preferred stock, consisting of 10% Series A Convertible Preferred Stock ("Series A Stock"), 10% Series B Convertible Preferred Stock ("Series B Stock"), 10% Series C Convertible Preferred Stock ("Series C Stock"), 10% Series D Convertible Preferred Stock ("Series D Stock") and 10% Series E Convertible Preferred Stock ("Series E Stock").</t>
        </is>
      </c>
    </row>
    <row r="6">
      <c r="A6" s="4" t="inlineStr">
        <is>
          <t>10% Series B Convertible Preferred Stock [Member]</t>
        </is>
      </c>
    </row>
    <row r="7">
      <c r="A7" s="4" t="inlineStr">
        <is>
          <t>Preferred stock, shares designated</t>
        </is>
      </c>
      <c r="E7" s="6" t="n">
        <v>1000000</v>
      </c>
    </row>
    <row r="8">
      <c r="A8" s="4" t="inlineStr">
        <is>
          <t>10% Series C Convertible Preferred Stock [Member]</t>
        </is>
      </c>
    </row>
    <row r="9">
      <c r="A9" s="4" t="inlineStr">
        <is>
          <t>Preferred stock, shares designated</t>
        </is>
      </c>
      <c r="E9" s="6" t="n">
        <v>2000000</v>
      </c>
    </row>
    <row r="10">
      <c r="A10" s="4" t="inlineStr">
        <is>
          <t>10% Series D Convertible Preferred Stock [Member]</t>
        </is>
      </c>
    </row>
    <row r="11">
      <c r="A11" s="4" t="inlineStr">
        <is>
          <t>Preferred stock, shares designated</t>
        </is>
      </c>
      <c r="E11" s="6" t="n">
        <v>2000000</v>
      </c>
    </row>
    <row r="12">
      <c r="A12" s="4" t="inlineStr">
        <is>
          <t>12% Series F-1 Convertible Preferred Stock [Member]</t>
        </is>
      </c>
    </row>
    <row r="13">
      <c r="A13" s="4" t="inlineStr">
        <is>
          <t>Preferred stock, shares designated</t>
        </is>
      </c>
      <c r="B13" s="6" t="n">
        <v>2177233</v>
      </c>
    </row>
    <row r="14">
      <c r="A14" s="4" t="inlineStr">
        <is>
          <t>6% Series F-2 Convertible Preferred Stock [Member]</t>
        </is>
      </c>
    </row>
    <row r="15">
      <c r="A15" s="4" t="inlineStr">
        <is>
          <t>Preferred stock, shares designated</t>
        </is>
      </c>
      <c r="B15" s="6" t="n">
        <v>1408867</v>
      </c>
    </row>
    <row r="16">
      <c r="A16" s="4" t="inlineStr">
        <is>
          <t>10% Series F-3 Convertible Preferred Stock [Member]</t>
        </is>
      </c>
    </row>
    <row r="17">
      <c r="A17" s="4" t="inlineStr">
        <is>
          <t>Preferred stock, shares designated</t>
        </is>
      </c>
      <c r="B17" s="6" t="n">
        <v>757917</v>
      </c>
    </row>
    <row r="18">
      <c r="A18" s="4" t="inlineStr">
        <is>
          <t>Series F-1 Preferred Stock [Member] | April 10, 2022 [Member]</t>
        </is>
      </c>
    </row>
    <row r="19">
      <c r="A19" s="4" t="inlineStr">
        <is>
          <t>Dividend rate, percentage</t>
        </is>
      </c>
      <c r="B19" s="4" t="inlineStr">
        <is>
          <t>12.00%</t>
        </is>
      </c>
    </row>
    <row r="20">
      <c r="A20" s="4" t="inlineStr">
        <is>
          <t>Series F-2 Convertible Preferred Stock [Member]</t>
        </is>
      </c>
    </row>
    <row r="21">
      <c r="A21" s="4" t="inlineStr">
        <is>
          <t>Liquidation preference, price per share</t>
        </is>
      </c>
      <c r="B21" s="7" t="n">
        <v>0.5</v>
      </c>
    </row>
    <row r="22">
      <c r="A22" s="4" t="inlineStr">
        <is>
          <t>Series F-2 Convertible Preferred Stock [Member] | July 27, 2022 [Member]</t>
        </is>
      </c>
    </row>
    <row r="23">
      <c r="A23" s="4" t="inlineStr">
        <is>
          <t>Dividend rate, percentage</t>
        </is>
      </c>
      <c r="B23" s="4" t="inlineStr">
        <is>
          <t>6.00%</t>
        </is>
      </c>
    </row>
    <row r="24">
      <c r="A24" s="4" t="inlineStr">
        <is>
          <t>Series F-3 Preferred Stock [Member] | April 30, 2022 [Member]</t>
        </is>
      </c>
    </row>
    <row r="25">
      <c r="A25" s="4" t="inlineStr">
        <is>
          <t>Dividend rate, percentage</t>
        </is>
      </c>
      <c r="B25" s="4" t="inlineStr">
        <is>
          <t>10.00%</t>
        </is>
      </c>
    </row>
    <row r="26">
      <c r="A26" s="4" t="inlineStr">
        <is>
          <t>Series F-1 Convertible Preferred Stock [Member]</t>
        </is>
      </c>
    </row>
    <row r="27">
      <c r="A27" s="4" t="inlineStr">
        <is>
          <t>Liquidation preference, price per share</t>
        </is>
      </c>
      <c r="B27" s="7" t="n">
        <v>0.5</v>
      </c>
    </row>
    <row r="28">
      <c r="A28" s="4" t="inlineStr">
        <is>
          <t>Series F-3 Convertible Preferred Stock [Member]</t>
        </is>
      </c>
    </row>
    <row r="29">
      <c r="A29" s="4" t="inlineStr">
        <is>
          <t>Liquidation preference, price per share</t>
        </is>
      </c>
      <c r="B29" s="7" t="n">
        <v>0.4</v>
      </c>
    </row>
    <row r="30">
      <c r="A30" s="4" t="inlineStr">
        <is>
          <t>10% Series A-1 Convertible Preferred Stock [Member]</t>
        </is>
      </c>
    </row>
    <row r="31">
      <c r="A31" s="4" t="inlineStr">
        <is>
          <t>Preferred stock, shares designated</t>
        </is>
      </c>
      <c r="D31" s="6" t="n">
        <v>2000000</v>
      </c>
    </row>
    <row r="32">
      <c r="A32" s="4" t="inlineStr">
        <is>
          <t>Series A-1 Preferred Stock [Member]</t>
        </is>
      </c>
    </row>
    <row r="33">
      <c r="A33" s="4" t="inlineStr">
        <is>
          <t>Preferred stock, shares issued</t>
        </is>
      </c>
      <c r="B33" s="6" t="n">
        <v>1200000</v>
      </c>
    </row>
    <row r="34">
      <c r="A34" s="4" t="inlineStr">
        <is>
          <t>Preferred stock, shares outstanding</t>
        </is>
      </c>
      <c r="B34" s="6" t="n">
        <v>1200000</v>
      </c>
    </row>
    <row r="35">
      <c r="A35" s="4" t="inlineStr">
        <is>
          <t>Series A-1 Preferred Stock [Member] | Mr. W. Kip Speyer [Member]</t>
        </is>
      </c>
    </row>
    <row r="36">
      <c r="A36" s="4" t="inlineStr">
        <is>
          <t>Aggregate purchase of preferred stock</t>
        </is>
      </c>
      <c r="C36" s="6" t="n">
        <v>1200000</v>
      </c>
    </row>
    <row r="37">
      <c r="A37" s="4" t="inlineStr">
        <is>
          <t>Purchase price, per share</t>
        </is>
      </c>
      <c r="C37" s="7" t="n">
        <v>0.5</v>
      </c>
    </row>
    <row r="38">
      <c r="A38" s="4" t="inlineStr">
        <is>
          <t>Series E Preferred Stock [Member]</t>
        </is>
      </c>
    </row>
    <row r="39">
      <c r="A39" s="4" t="inlineStr">
        <is>
          <t>Preferred stock, shares authorized</t>
        </is>
      </c>
      <c r="B39" s="6" t="n">
        <v>2500000</v>
      </c>
      <c r="C39" s="6" t="n">
        <v>2500000</v>
      </c>
    </row>
    <row r="40">
      <c r="A40" s="4" t="inlineStr">
        <is>
          <t>Preferred stock, shares issued</t>
        </is>
      </c>
      <c r="B40" s="6" t="n">
        <v>2500000</v>
      </c>
      <c r="C40" s="6" t="n">
        <v>2500000</v>
      </c>
    </row>
    <row r="41">
      <c r="A41" s="4" t="inlineStr">
        <is>
          <t>Preferred stock, shares outstanding</t>
        </is>
      </c>
      <c r="B41" s="6" t="n">
        <v>2500000</v>
      </c>
      <c r="C41" s="6" t="n">
        <v>2500000</v>
      </c>
    </row>
    <row r="42">
      <c r="A42" s="4" t="inlineStr">
        <is>
          <t>Series F Preferred Stock [Member]</t>
        </is>
      </c>
    </row>
    <row r="43">
      <c r="A43" s="4" t="inlineStr">
        <is>
          <t>Preferred stock, shares authorized</t>
        </is>
      </c>
      <c r="B43" s="6" t="n">
        <v>4344017</v>
      </c>
      <c r="C43" s="6" t="n">
        <v>4344017</v>
      </c>
    </row>
    <row r="44">
      <c r="A44" s="4" t="inlineStr">
        <is>
          <t>Preferred stock, shares issued</t>
        </is>
      </c>
      <c r="B44" s="6" t="n">
        <v>4344017</v>
      </c>
      <c r="C44" s="6" t="n">
        <v>4344017</v>
      </c>
    </row>
    <row r="45">
      <c r="A45" s="4" t="inlineStr">
        <is>
          <t>Preferred stock, shares outstanding</t>
        </is>
      </c>
      <c r="B45" s="6" t="n">
        <v>4344017</v>
      </c>
      <c r="C45" s="6" t="n">
        <v>4344017</v>
      </c>
    </row>
    <row r="46">
      <c r="A46" s="4" t="inlineStr">
        <is>
          <t>Series B-1 Preferred Stock [Member]</t>
        </is>
      </c>
    </row>
    <row r="47">
      <c r="A47" s="4" t="inlineStr">
        <is>
          <t>Preferred stock, shares issued</t>
        </is>
      </c>
      <c r="B47" s="4" t="inlineStr">
        <is>
          <t xml:space="preserve"> </t>
        </is>
      </c>
    </row>
    <row r="48">
      <c r="A48" s="4" t="inlineStr">
        <is>
          <t>Preferred stock, shares outstanding</t>
        </is>
      </c>
      <c r="B48" s="4" t="inlineStr">
        <is>
          <t xml:space="preserve"> </t>
        </is>
      </c>
    </row>
    <row r="49">
      <c r="A49" s="4" t="inlineStr">
        <is>
          <t>Series C Preferred Stock [Member]</t>
        </is>
      </c>
    </row>
    <row r="50">
      <c r="A50" s="4" t="inlineStr">
        <is>
          <t>Preferred stock, shares issued</t>
        </is>
      </c>
      <c r="B50" s="4" t="inlineStr">
        <is>
          <t xml:space="preserve"> </t>
        </is>
      </c>
    </row>
    <row r="51">
      <c r="A51" s="4" t="inlineStr">
        <is>
          <t>Preferred stock, shares outstanding</t>
        </is>
      </c>
      <c r="B51" s="4" t="inlineStr">
        <is>
          <t xml:space="preserve"> </t>
        </is>
      </c>
    </row>
    <row r="52">
      <c r="A52" s="4" t="inlineStr">
        <is>
          <t>Series D Preferred Stock [Member]</t>
        </is>
      </c>
    </row>
    <row r="53">
      <c r="A53" s="4" t="inlineStr">
        <is>
          <t>Preferred stock, shares issued</t>
        </is>
      </c>
      <c r="B53" s="4" t="inlineStr">
        <is>
          <t xml:space="preserve"> </t>
        </is>
      </c>
    </row>
    <row r="54">
      <c r="A54" s="4" t="inlineStr">
        <is>
          <t>Preferred stock, shares outstanding</t>
        </is>
      </c>
      <c r="B54" s="4" t="inlineStr">
        <is>
          <t xml:space="preserve"> </t>
        </is>
      </c>
    </row>
    <row r="55">
      <c r="A55" s="4" t="inlineStr">
        <is>
          <t>Series A-1 E and F Convertible Preferred Stock [Member] | Mr. W. Kip Speyer [Member]</t>
        </is>
      </c>
    </row>
    <row r="56">
      <c r="A56" s="4" t="inlineStr">
        <is>
          <t>Dividends</t>
        </is>
      </c>
      <c r="B56" s="5" t="n">
        <v>63136</v>
      </c>
      <c r="C56" s="5" t="n">
        <v>180931</v>
      </c>
    </row>
    <row r="57">
      <c r="A57" s="4" t="inlineStr">
        <is>
          <t>Dividends, preferred Stock</t>
        </is>
      </c>
      <c r="B57" s="5" t="n">
        <v>363460</v>
      </c>
      <c r="C57" s="5" t="n">
        <v>31935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123"/>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80" customWidth="1" min="5" max="5"/>
    <col width="37" customWidth="1" min="6" max="6"/>
    <col width="37" customWidth="1" min="7" max="7"/>
    <col width="21" customWidth="1" min="8" max="8"/>
    <col width="21" customWidth="1" min="9" max="9"/>
    <col width="21" customWidth="1" min="10" max="10"/>
    <col width="21" customWidth="1" min="11" max="11"/>
    <col width="21" customWidth="1" min="12" max="12"/>
    <col width="44" customWidth="1" min="13" max="13"/>
    <col width="44" customWidth="1" min="14" max="14"/>
    <col width="21" customWidth="1" min="15" max="15"/>
  </cols>
  <sheetData>
    <row r="1">
      <c r="A1" s="1" t="inlineStr">
        <is>
          <t>Common Stock (Details Narrative)</t>
        </is>
      </c>
      <c r="B1" s="2" t="inlineStr">
        <is>
          <t>Dec. 31, 2020USD ($)$ / sharesshares</t>
        </is>
      </c>
      <c r="C1" s="2" t="inlineStr">
        <is>
          <t>Jul. 08, 2020USD ($)</t>
        </is>
      </c>
      <c r="D1" s="2" t="inlineStr">
        <is>
          <t>Jul. 31, 2019USD ($)shares</t>
        </is>
      </c>
      <c r="E1" s="2" t="inlineStr">
        <is>
          <t>Jul. 15, 2019USD ($)$ / sharesshares</t>
        </is>
      </c>
      <c r="F1" s="2" t="inlineStr">
        <is>
          <t>Apr. 22, 2019USD ($)$ / sharesshares</t>
        </is>
      </c>
      <c r="G1" s="2" t="inlineStr">
        <is>
          <t>Feb. 14, 2019USD ($)$ / sharesshares</t>
        </is>
      </c>
      <c r="H1" s="2" t="inlineStr">
        <is>
          <t>Mar. 31, 2020USD ($)</t>
        </is>
      </c>
      <c r="I1" s="2" t="inlineStr">
        <is>
          <t>Mar. 31, 2020USD ($)</t>
        </is>
      </c>
      <c r="J1" s="2" t="inlineStr">
        <is>
          <t>Jun. 30, 2020USD ($)</t>
        </is>
      </c>
      <c r="K1" s="2" t="inlineStr">
        <is>
          <t>Sep. 30, 2020USD ($)</t>
        </is>
      </c>
      <c r="L1" s="2" t="inlineStr">
        <is>
          <t>Sep. 30, 2019USD ($)</t>
        </is>
      </c>
      <c r="M1" s="2" t="inlineStr">
        <is>
          <t>Dec. 31, 2020USD ($)Integer$ / sharesshares</t>
        </is>
      </c>
      <c r="N1" s="2" t="inlineStr">
        <is>
          <t>Dec. 31, 2019USD ($)Integer$ / sharesshares</t>
        </is>
      </c>
      <c r="O1" s="2" t="inlineStr">
        <is>
          <t>Aug. 15, 2020USD ($)</t>
        </is>
      </c>
    </row>
    <row r="2">
      <c r="A2" s="4" t="inlineStr">
        <is>
          <t>Accrued fee | $</t>
        </is>
      </c>
      <c r="O2" s="5" t="n">
        <v>750000</v>
      </c>
    </row>
    <row r="3">
      <c r="A3" s="4" t="inlineStr">
        <is>
          <t>Proceeds from issuance of common stock | $</t>
        </is>
      </c>
      <c r="I3" s="5" t="n">
        <v>1734937</v>
      </c>
      <c r="J3" s="5" t="n">
        <v>2170562</v>
      </c>
      <c r="K3" s="5" t="n">
        <v>3586148</v>
      </c>
      <c r="L3" s="5" t="n">
        <v>1651410</v>
      </c>
      <c r="M3" s="5" t="n">
        <v>4019697</v>
      </c>
      <c r="N3" s="5" t="n">
        <v>1645383</v>
      </c>
    </row>
    <row r="4">
      <c r="A4" s="4" t="inlineStr">
        <is>
          <t>Proceeds issued of debt | $</t>
        </is>
      </c>
      <c r="M4" s="5" t="n">
        <v>464800</v>
      </c>
      <c r="N4" s="4" t="inlineStr">
        <is>
          <t xml:space="preserve"> </t>
        </is>
      </c>
    </row>
    <row r="5">
      <c r="A5" s="4" t="inlineStr">
        <is>
          <t>Warrant to purchase shares of common stock value</t>
        </is>
      </c>
      <c r="B5" s="6" t="n">
        <v>35848316</v>
      </c>
      <c r="M5" s="6" t="n">
        <v>35848316</v>
      </c>
      <c r="N5" s="6" t="n">
        <v>25449616</v>
      </c>
    </row>
    <row r="6">
      <c r="A6" s="4" t="inlineStr">
        <is>
          <t>Common stock issued for services, value | $</t>
        </is>
      </c>
      <c r="M6" s="5" t="n">
        <v>4348545</v>
      </c>
      <c r="N6" s="5" t="n">
        <v>141184</v>
      </c>
    </row>
    <row r="7">
      <c r="A7" s="4" t="inlineStr">
        <is>
          <t>Number of stock options exercised</t>
        </is>
      </c>
      <c r="M7" s="6" t="n">
        <v>130000</v>
      </c>
    </row>
    <row r="8">
      <c r="A8" s="4" t="inlineStr">
        <is>
          <t>Proceeds from stock options exercised | $</t>
        </is>
      </c>
      <c r="M8" s="5" t="n">
        <v>18062</v>
      </c>
      <c r="N8" s="4" t="inlineStr">
        <is>
          <t xml:space="preserve"> </t>
        </is>
      </c>
    </row>
    <row r="9">
      <c r="A9" s="4" t="inlineStr">
        <is>
          <t>6% Convertible Promissory Note [Member]</t>
        </is>
      </c>
    </row>
    <row r="10">
      <c r="A10" s="4" t="inlineStr">
        <is>
          <t>Proceeds issued of debt | $</t>
        </is>
      </c>
      <c r="N10" s="5" t="n">
        <v>1008225</v>
      </c>
    </row>
    <row r="11">
      <c r="A11" s="4" t="inlineStr">
        <is>
          <t>Proceeds from issue of promissory note percentage</t>
        </is>
      </c>
      <c r="N11" s="4" t="inlineStr">
        <is>
          <t>6.00%</t>
        </is>
      </c>
    </row>
    <row r="12">
      <c r="A12" s="4" t="inlineStr">
        <is>
          <t>Common Stock [Member]</t>
        </is>
      </c>
    </row>
    <row r="13">
      <c r="A13" s="4" t="inlineStr">
        <is>
          <t>Common stock issued for services</t>
        </is>
      </c>
      <c r="M13" s="6" t="n">
        <v>2609160</v>
      </c>
      <c r="N13" s="6" t="n">
        <v>90215</v>
      </c>
    </row>
    <row r="14">
      <c r="A14" s="4" t="inlineStr">
        <is>
          <t>Common stock issued for services, value | $</t>
        </is>
      </c>
      <c r="M14" s="5" t="n">
        <v>26092</v>
      </c>
      <c r="N14" s="5" t="n">
        <v>901</v>
      </c>
    </row>
    <row r="15">
      <c r="A15" s="4" t="inlineStr">
        <is>
          <t>Number of stock options exercised</t>
        </is>
      </c>
      <c r="M15" s="6" t="n">
        <v>130000</v>
      </c>
    </row>
    <row r="16">
      <c r="A16" s="4" t="inlineStr">
        <is>
          <t>Oceanside Acquisition [Member]</t>
        </is>
      </c>
    </row>
    <row r="17">
      <c r="A17" s="4" t="inlineStr">
        <is>
          <t>Accrued fee | $</t>
        </is>
      </c>
      <c r="B17" s="5" t="n">
        <v>165000</v>
      </c>
      <c r="M17" s="5" t="n">
        <v>165000</v>
      </c>
    </row>
    <row r="18">
      <c r="A18" s="4" t="inlineStr">
        <is>
          <t>Spartan Capital Securities, LLC [Member]</t>
        </is>
      </c>
    </row>
    <row r="19">
      <c r="A19" s="4" t="inlineStr">
        <is>
          <t>Capital held for commissions | $</t>
        </is>
      </c>
      <c r="M19" s="6" t="n">
        <v>1621653</v>
      </c>
    </row>
    <row r="20">
      <c r="A20" s="4" t="inlineStr">
        <is>
          <t>Cash held for commissions | $</t>
        </is>
      </c>
      <c r="M20" s="6" t="n">
        <v>1179653</v>
      </c>
    </row>
    <row r="21">
      <c r="A21" s="4" t="inlineStr">
        <is>
          <t>Other consulting fees | $</t>
        </is>
      </c>
      <c r="M21" s="6" t="n">
        <v>277000</v>
      </c>
    </row>
    <row r="22">
      <c r="A22" s="4" t="inlineStr">
        <is>
          <t>Escrow fees | $</t>
        </is>
      </c>
      <c r="M22" s="6" t="n">
        <v>250000</v>
      </c>
    </row>
    <row r="23">
      <c r="A23" s="4" t="inlineStr">
        <is>
          <t>Proceeds from issuance of common stock | $</t>
        </is>
      </c>
      <c r="M23" s="5" t="n">
        <v>27000</v>
      </c>
    </row>
    <row r="24">
      <c r="A24" s="4" t="inlineStr">
        <is>
          <t>Share based compensation | $</t>
        </is>
      </c>
      <c r="N24" s="5" t="n">
        <v>6550</v>
      </c>
    </row>
    <row r="25">
      <c r="A25" s="4" t="inlineStr">
        <is>
          <t>Common stock issued for services</t>
        </is>
      </c>
      <c r="D25" s="6" t="n">
        <v>650000</v>
      </c>
    </row>
    <row r="26">
      <c r="A26" s="4" t="inlineStr">
        <is>
          <t>Common stock issued for services, value | $</t>
        </is>
      </c>
      <c r="D26" s="5" t="n">
        <v>1040000</v>
      </c>
    </row>
    <row r="27">
      <c r="A27" s="4" t="inlineStr">
        <is>
          <t>Number of shares issued | $</t>
        </is>
      </c>
      <c r="H27" s="5" t="n">
        <v>165000</v>
      </c>
    </row>
    <row r="28">
      <c r="A28" s="4" t="inlineStr">
        <is>
          <t>Private Placement Warrants [Member] | Spartan Capital Securities, LLC [Member]</t>
        </is>
      </c>
    </row>
    <row r="29">
      <c r="A29" s="4" t="inlineStr">
        <is>
          <t>Warrants exercise price | $ / shares</t>
        </is>
      </c>
      <c r="B29" s="5" t="n">
        <v>1</v>
      </c>
      <c r="M29" s="5" t="n">
        <v>1</v>
      </c>
    </row>
    <row r="30">
      <c r="A30" s="4" t="inlineStr">
        <is>
          <t>Warrants to purchase common stock</t>
        </is>
      </c>
      <c r="B30" s="6" t="n">
        <v>1039870</v>
      </c>
      <c r="M30" s="6" t="n">
        <v>1039870</v>
      </c>
      <c r="N30" s="6" t="n">
        <v>16375</v>
      </c>
    </row>
    <row r="31">
      <c r="A31" s="4" t="inlineStr">
        <is>
          <t>Private Placement Offerings [Member] | Spartan Capital [Member]</t>
        </is>
      </c>
    </row>
    <row r="32">
      <c r="A32" s="4" t="inlineStr">
        <is>
          <t>Number of shares issued, shares</t>
        </is>
      </c>
      <c r="M32" s="6" t="n">
        <v>1464691</v>
      </c>
    </row>
    <row r="33">
      <c r="A33" s="4" t="inlineStr">
        <is>
          <t>Number of cashless warrant exercised, shares</t>
        </is>
      </c>
      <c r="M33" s="6" t="n">
        <v>1852003</v>
      </c>
    </row>
    <row r="34">
      <c r="A34" s="4" t="inlineStr">
        <is>
          <t>Number of shares issued | $</t>
        </is>
      </c>
      <c r="M34" s="5" t="n">
        <v>5921251</v>
      </c>
    </row>
    <row r="35">
      <c r="A35" s="4" t="inlineStr">
        <is>
          <t>First Offerings [Member] | Spartan Capital [Member]</t>
        </is>
      </c>
    </row>
    <row r="36">
      <c r="A36" s="4" t="inlineStr">
        <is>
          <t>Number of shares issued, shares</t>
        </is>
      </c>
      <c r="M36" s="6" t="n">
        <v>1295806</v>
      </c>
    </row>
    <row r="37">
      <c r="A37" s="4" t="inlineStr">
        <is>
          <t>Share issued price per shares | $ / shares</t>
        </is>
      </c>
      <c r="B37" s="5" t="n">
        <v>4</v>
      </c>
      <c r="M37" s="5" t="n">
        <v>4</v>
      </c>
    </row>
    <row r="38">
      <c r="A38" s="4" t="inlineStr">
        <is>
          <t>Second Offerings [Member] | Spartan Capital [Member]</t>
        </is>
      </c>
    </row>
    <row r="39">
      <c r="A39" s="4" t="inlineStr">
        <is>
          <t>Number of shares issued, shares</t>
        </is>
      </c>
      <c r="M39" s="6" t="n">
        <v>168885</v>
      </c>
    </row>
    <row r="40">
      <c r="A40" s="4" t="inlineStr">
        <is>
          <t>Share issued price per shares | $ / shares</t>
        </is>
      </c>
      <c r="B40" s="8" t="n">
        <v>4.37</v>
      </c>
      <c r="M40" s="7" t="n">
        <v>4.37</v>
      </c>
    </row>
    <row r="41">
      <c r="A41" s="4" t="inlineStr">
        <is>
          <t>Harry G. Pagoulatos and George G. Rezitis [Member]</t>
        </is>
      </c>
    </row>
    <row r="42">
      <c r="A42" s="4" t="inlineStr">
        <is>
          <t>Full and final settlement amount | $</t>
        </is>
      </c>
      <c r="C42" s="5" t="n">
        <v>385000</v>
      </c>
    </row>
    <row r="43">
      <c r="A43" s="4" t="inlineStr">
        <is>
          <t>Period for final closing of the agreement</t>
        </is>
      </c>
      <c r="C43" s="4" t="inlineStr">
        <is>
          <t>12 months</t>
        </is>
      </c>
    </row>
    <row r="44">
      <c r="A44" s="4" t="inlineStr">
        <is>
          <t>Harry G. Pagoulatos and George G. Rezitis [Member] | Settlement Agreement [Member]</t>
        </is>
      </c>
    </row>
    <row r="45">
      <c r="A45" s="4" t="inlineStr">
        <is>
          <t>Share issued price per shares | $ / shares</t>
        </is>
      </c>
      <c r="B45" s="7" t="n">
        <v>2.1</v>
      </c>
      <c r="M45" s="7" t="n">
        <v>2.1</v>
      </c>
    </row>
    <row r="46">
      <c r="A46" s="4" t="inlineStr">
        <is>
          <t>Harry G. Pagoulatos and George G. Rezitis [Member] | Settlement Agreement [Member] | Total Number of Shares Provided [Member]</t>
        </is>
      </c>
    </row>
    <row r="47">
      <c r="A47" s="4" t="inlineStr">
        <is>
          <t>Number of shares provided during period, shares</t>
        </is>
      </c>
      <c r="B47" s="6" t="n">
        <v>825175</v>
      </c>
    </row>
    <row r="48">
      <c r="A48" s="4" t="inlineStr">
        <is>
          <t>82 Accredited Investor [Member] | Private Placement [Member]</t>
        </is>
      </c>
    </row>
    <row r="49">
      <c r="A49" s="4" t="inlineStr">
        <is>
          <t>Sale of stock transaction</t>
        </is>
      </c>
      <c r="M49" s="6" t="n">
        <v>10398700</v>
      </c>
    </row>
    <row r="50">
      <c r="A50" s="4" t="inlineStr">
        <is>
          <t>Number of accredited investors | Integer</t>
        </is>
      </c>
      <c r="M50" s="6" t="n">
        <v>82</v>
      </c>
    </row>
    <row r="51">
      <c r="A51" s="4" t="inlineStr">
        <is>
          <t>Gross proceeds received | $</t>
        </is>
      </c>
      <c r="M51" s="5" t="n">
        <v>5199350</v>
      </c>
    </row>
    <row r="52">
      <c r="A52" s="4" t="inlineStr">
        <is>
          <t>Sale of stock, price per share | $ / shares</t>
        </is>
      </c>
      <c r="B52" s="7" t="n">
        <v>0.5</v>
      </c>
      <c r="M52" s="7" t="n">
        <v>0.5</v>
      </c>
    </row>
    <row r="53">
      <c r="A53" s="4" t="inlineStr">
        <is>
          <t>Warrants to purchase common stock for each share</t>
        </is>
      </c>
      <c r="B53" s="6" t="n">
        <v>1</v>
      </c>
      <c r="M53" s="6" t="n">
        <v>1</v>
      </c>
    </row>
    <row r="54">
      <c r="A54" s="4" t="inlineStr">
        <is>
          <t>Warrants term</t>
        </is>
      </c>
      <c r="B54" s="4" t="inlineStr">
        <is>
          <t>5 years</t>
        </is>
      </c>
      <c r="M54" s="4" t="inlineStr">
        <is>
          <t>5 years</t>
        </is>
      </c>
    </row>
    <row r="55">
      <c r="A55" s="4" t="inlineStr">
        <is>
          <t>Warrants exercise price | $ / shares</t>
        </is>
      </c>
      <c r="B55" s="7" t="n">
        <v>0.75</v>
      </c>
      <c r="M55" s="7" t="n">
        <v>0.75</v>
      </c>
    </row>
    <row r="56">
      <c r="A56" s="4" t="inlineStr">
        <is>
          <t>1 Accredited Investor [Member] | Private Placement [Member]</t>
        </is>
      </c>
    </row>
    <row r="57">
      <c r="A57" s="4" t="inlineStr">
        <is>
          <t>Sale of stock transaction</t>
        </is>
      </c>
      <c r="N57" s="6" t="n">
        <v>163750</v>
      </c>
    </row>
    <row r="58">
      <c r="A58" s="4" t="inlineStr">
        <is>
          <t>Number of accredited investors | Integer</t>
        </is>
      </c>
      <c r="N58" s="6" t="n">
        <v>1</v>
      </c>
    </row>
    <row r="59">
      <c r="A59" s="4" t="inlineStr">
        <is>
          <t>Gross proceeds received | $</t>
        </is>
      </c>
      <c r="N59" s="5" t="n">
        <v>58950</v>
      </c>
    </row>
    <row r="60">
      <c r="A60" s="4" t="inlineStr">
        <is>
          <t>Sale of stock, price per share | $ / shares</t>
        </is>
      </c>
      <c r="N60" s="7" t="n">
        <v>0.4</v>
      </c>
    </row>
    <row r="61">
      <c r="A61" s="4" t="inlineStr">
        <is>
          <t>Warrants to purchase common stock for each share</t>
        </is>
      </c>
      <c r="N61" s="6" t="n">
        <v>1</v>
      </c>
    </row>
    <row r="62">
      <c r="A62" s="4" t="inlineStr">
        <is>
          <t>Warrants term</t>
        </is>
      </c>
      <c r="N62" s="4" t="inlineStr">
        <is>
          <t>5 years</t>
        </is>
      </c>
    </row>
    <row r="63">
      <c r="A63" s="4" t="inlineStr">
        <is>
          <t>Warrants exercise price | $ / shares</t>
        </is>
      </c>
      <c r="N63" s="7" t="n">
        <v>0.65</v>
      </c>
    </row>
    <row r="64">
      <c r="A64" s="4" t="inlineStr">
        <is>
          <t>20 Accredited Investor [Member] | Private Placement Warrants [Member]</t>
        </is>
      </c>
    </row>
    <row r="65">
      <c r="A65" s="4" t="inlineStr">
        <is>
          <t>Warrants to purchase common stock for each share</t>
        </is>
      </c>
      <c r="F65" s="6" t="n">
        <v>1</v>
      </c>
    </row>
    <row r="66">
      <c r="A66" s="4" t="inlineStr">
        <is>
          <t>Warrants exercise price | $ / shares</t>
        </is>
      </c>
      <c r="F66" s="5" t="n">
        <v>1</v>
      </c>
    </row>
    <row r="67">
      <c r="A67" s="4" t="inlineStr">
        <is>
          <t>20 Accredited Investor [Member] | Private Placement Warrants [Member] | Common Stock [Member]</t>
        </is>
      </c>
    </row>
    <row r="68">
      <c r="A68" s="4" t="inlineStr">
        <is>
          <t>Warrants to purchase common stock for each share</t>
        </is>
      </c>
      <c r="G68" s="6" t="n">
        <v>1</v>
      </c>
    </row>
    <row r="69">
      <c r="A69" s="4" t="inlineStr">
        <is>
          <t>Warrants term</t>
        </is>
      </c>
      <c r="G69" s="4" t="inlineStr">
        <is>
          <t>5 years</t>
        </is>
      </c>
    </row>
    <row r="70">
      <c r="A70" s="4" t="inlineStr">
        <is>
          <t>Warrants exercise price | $ / shares</t>
        </is>
      </c>
      <c r="G70" s="7" t="n">
        <v>0.75</v>
      </c>
    </row>
    <row r="71">
      <c r="A71" s="4" t="inlineStr">
        <is>
          <t>20 Accredited Investor [Member] | Two Private Placement [Member]</t>
        </is>
      </c>
    </row>
    <row r="72">
      <c r="A72" s="4" t="inlineStr">
        <is>
          <t>Sale of stock transaction</t>
        </is>
      </c>
      <c r="F72" s="6" t="n">
        <v>970500</v>
      </c>
      <c r="N72" s="6" t="n">
        <v>2570860</v>
      </c>
    </row>
    <row r="73">
      <c r="A73" s="4" t="inlineStr">
        <is>
          <t>Number of accredited investors | Integer</t>
        </is>
      </c>
      <c r="N73" s="6" t="n">
        <v>20</v>
      </c>
    </row>
    <row r="74">
      <c r="A74" s="4" t="inlineStr">
        <is>
          <t>Gross proceeds received | $</t>
        </is>
      </c>
      <c r="F74" s="5" t="n">
        <v>485250</v>
      </c>
      <c r="N74" s="5" t="n">
        <v>1285530</v>
      </c>
    </row>
    <row r="75">
      <c r="A75" s="4" t="inlineStr">
        <is>
          <t>Sale of stock, price per share | $ / shares</t>
        </is>
      </c>
      <c r="F75" s="7" t="n">
        <v>0.5</v>
      </c>
    </row>
    <row r="76">
      <c r="A76" s="4" t="inlineStr">
        <is>
          <t>20 Accredited Investor [Member] | First Private Placement [Member]</t>
        </is>
      </c>
    </row>
    <row r="77">
      <c r="A77" s="4" t="inlineStr">
        <is>
          <t>Sale of stock transaction</t>
        </is>
      </c>
      <c r="G77" s="6" t="n">
        <v>1270000</v>
      </c>
    </row>
    <row r="78">
      <c r="A78" s="4" t="inlineStr">
        <is>
          <t>Gross proceeds received | $</t>
        </is>
      </c>
      <c r="G78" s="5" t="n">
        <v>635000</v>
      </c>
    </row>
    <row r="79">
      <c r="A79" s="4" t="inlineStr">
        <is>
          <t>Sale of stock, price per share | $ / shares</t>
        </is>
      </c>
      <c r="G79" s="7" t="n">
        <v>0.5</v>
      </c>
    </row>
    <row r="80">
      <c r="A80" s="4" t="inlineStr">
        <is>
          <t>20 Accredited Investor [Member] | First Private Placement [Member] | Common Stock [Member]</t>
        </is>
      </c>
    </row>
    <row r="81">
      <c r="A81" s="4" t="inlineStr">
        <is>
          <t>Sale of stock, price per share | $ / shares</t>
        </is>
      </c>
      <c r="G81" s="7" t="n">
        <v>0.5</v>
      </c>
    </row>
    <row r="82">
      <c r="A82" s="4" t="inlineStr">
        <is>
          <t>20 Accredited Investor [Member] | First Private Placement Warrants [Member]</t>
        </is>
      </c>
    </row>
    <row r="83">
      <c r="A83" s="4" t="inlineStr">
        <is>
          <t>Sale of stock, price per share | $ / shares</t>
        </is>
      </c>
      <c r="E83" s="7" t="n">
        <v>0.5</v>
      </c>
    </row>
    <row r="84">
      <c r="A84" s="4" t="inlineStr">
        <is>
          <t>Warrants to purchase common stock for each share</t>
        </is>
      </c>
      <c r="E84" s="6" t="n">
        <v>1</v>
      </c>
    </row>
    <row r="85">
      <c r="A85" s="4" t="inlineStr">
        <is>
          <t>Warrants term</t>
        </is>
      </c>
      <c r="E85" s="4" t="inlineStr">
        <is>
          <t>5 years</t>
        </is>
      </c>
    </row>
    <row r="86">
      <c r="A86" s="4" t="inlineStr">
        <is>
          <t>Warrants exercise price | $ / shares</t>
        </is>
      </c>
      <c r="E86" s="7" t="n">
        <v>0.75</v>
      </c>
    </row>
    <row r="87">
      <c r="A87" s="4" t="inlineStr">
        <is>
          <t>20 Accredited Investor [Member] | Second Private Placement Warrants [Member]</t>
        </is>
      </c>
    </row>
    <row r="88">
      <c r="A88" s="4" t="inlineStr">
        <is>
          <t>Gross proceeds received | $</t>
        </is>
      </c>
      <c r="E88" s="5" t="n">
        <v>165280</v>
      </c>
    </row>
    <row r="89">
      <c r="A89" s="4" t="inlineStr">
        <is>
          <t>Sale of stock, price per share | $ / shares</t>
        </is>
      </c>
      <c r="E89" s="7" t="n">
        <v>0.5</v>
      </c>
    </row>
    <row r="90">
      <c r="A90" s="4" t="inlineStr">
        <is>
          <t>Warrants to purchase common stock for each share</t>
        </is>
      </c>
      <c r="E90" s="6" t="n">
        <v>1</v>
      </c>
    </row>
    <row r="91">
      <c r="A91" s="4" t="inlineStr">
        <is>
          <t>Warrants exercise price | $ / shares</t>
        </is>
      </c>
      <c r="E91" s="5" t="n">
        <v>1</v>
      </c>
    </row>
    <row r="92">
      <c r="A92" s="4" t="inlineStr">
        <is>
          <t>Proceeds issued of debt | $</t>
        </is>
      </c>
      <c r="E92" s="5" t="n">
        <v>148662</v>
      </c>
    </row>
    <row r="93">
      <c r="A93" s="4" t="inlineStr">
        <is>
          <t>Proceeds from issue of promissory note percentage</t>
        </is>
      </c>
      <c r="E93" s="4" t="inlineStr">
        <is>
          <t>6.00%</t>
        </is>
      </c>
    </row>
    <row r="94">
      <c r="A94" s="4" t="inlineStr">
        <is>
          <t>Number of shares issued, shares</t>
        </is>
      </c>
      <c r="E94" s="6" t="n">
        <v>330360</v>
      </c>
    </row>
    <row r="95">
      <c r="A95" s="4" t="inlineStr">
        <is>
          <t>Offering description</t>
        </is>
      </c>
      <c r="E95" s="4" t="inlineStr">
        <is>
          <t>The investors in the first offering dated February 14, 2019 were required to subscribe for the second warrant offered in the April 22, 2019 amendment in a private placement dated July 11, 2019 which terminated on July 31, 2019 with no ability to extend.</t>
        </is>
      </c>
    </row>
    <row r="96">
      <c r="A96" s="4" t="inlineStr">
        <is>
          <t>11 Accredited Investor [Member] | First Private Placement Warrants [Member]</t>
        </is>
      </c>
    </row>
    <row r="97">
      <c r="A97" s="4" t="inlineStr">
        <is>
          <t>Warrant to purchase shares of common stock value</t>
        </is>
      </c>
      <c r="E97" s="6" t="n">
        <v>980000</v>
      </c>
    </row>
    <row r="98">
      <c r="A98" s="4" t="inlineStr">
        <is>
          <t>3 Accredited Investor [Member] | Private Placement [Member]</t>
        </is>
      </c>
    </row>
    <row r="99">
      <c r="A99" s="4" t="inlineStr">
        <is>
          <t>Sale of stock transaction</t>
        </is>
      </c>
      <c r="N99" s="6" t="n">
        <v>750000</v>
      </c>
    </row>
    <row r="100">
      <c r="A100" s="4" t="inlineStr">
        <is>
          <t>Number of accredited investors | Integer</t>
        </is>
      </c>
      <c r="N100" s="6" t="n">
        <v>3</v>
      </c>
    </row>
    <row r="101">
      <c r="A101" s="4" t="inlineStr">
        <is>
          <t>Gross proceeds received | $</t>
        </is>
      </c>
      <c r="N101" s="5" t="n">
        <v>300000</v>
      </c>
    </row>
    <row r="102">
      <c r="A102" s="4" t="inlineStr">
        <is>
          <t>Sale of stock, price per share | $ / shares</t>
        </is>
      </c>
      <c r="N102" s="7" t="n">
        <v>0.4</v>
      </c>
    </row>
    <row r="103">
      <c r="A103" s="4" t="inlineStr">
        <is>
          <t>Warrants to purchase common stock for each share</t>
        </is>
      </c>
      <c r="N103" s="6" t="n">
        <v>1</v>
      </c>
    </row>
    <row r="104">
      <c r="A104" s="4" t="inlineStr">
        <is>
          <t>Warrants term</t>
        </is>
      </c>
      <c r="N104" s="4" t="inlineStr">
        <is>
          <t>5 years</t>
        </is>
      </c>
    </row>
    <row r="105">
      <c r="A105" s="4" t="inlineStr">
        <is>
          <t>Warrants exercise price | $ / shares</t>
        </is>
      </c>
      <c r="N105" s="7" t="n">
        <v>0.65</v>
      </c>
    </row>
    <row r="106">
      <c r="A106" s="4" t="inlineStr">
        <is>
          <t>Consultants [Member]</t>
        </is>
      </c>
    </row>
    <row r="107">
      <c r="A107" s="4" t="inlineStr">
        <is>
          <t>Common stock issued for services</t>
        </is>
      </c>
      <c r="M107" s="6" t="n">
        <v>2609160</v>
      </c>
      <c r="N107" s="6" t="n">
        <v>90215</v>
      </c>
    </row>
    <row r="108">
      <c r="A108" s="4" t="inlineStr">
        <is>
          <t>Common stock issued for services, value | $</t>
        </is>
      </c>
      <c r="M108" s="5" t="n">
        <v>4332623</v>
      </c>
      <c r="N108" s="5" t="n">
        <v>141185</v>
      </c>
    </row>
    <row r="109">
      <c r="A109" s="4" t="inlineStr">
        <is>
          <t>Consultants [Member] | Minimum [Member]</t>
        </is>
      </c>
    </row>
    <row r="110">
      <c r="A110" s="4" t="inlineStr">
        <is>
          <t>Share issued price per shares | $ / shares</t>
        </is>
      </c>
      <c r="B110" s="8" t="n">
        <v>1.49</v>
      </c>
      <c r="M110" s="7" t="n">
        <v>1.49</v>
      </c>
      <c r="N110" s="5" t="n">
        <v>1</v>
      </c>
    </row>
    <row r="111">
      <c r="A111" s="4" t="inlineStr">
        <is>
          <t>Consultants [Member] | Maximum [Member]</t>
        </is>
      </c>
    </row>
    <row r="112">
      <c r="A112" s="4" t="inlineStr">
        <is>
          <t>Share issued price per shares | $ / shares</t>
        </is>
      </c>
      <c r="B112" s="8" t="n">
        <v>1.9</v>
      </c>
      <c r="M112" s="7" t="n">
        <v>1.9</v>
      </c>
      <c r="N112" s="7" t="n">
        <v>1.79</v>
      </c>
    </row>
    <row r="113">
      <c r="A113" s="4" t="inlineStr">
        <is>
          <t>Two Employee [Member] | Spartan Capital [Member]</t>
        </is>
      </c>
    </row>
    <row r="114">
      <c r="A114" s="4" t="inlineStr">
        <is>
          <t>Number of shares issued, shares</t>
        </is>
      </c>
      <c r="M114" s="6" t="n">
        <v>146563</v>
      </c>
    </row>
    <row r="115">
      <c r="A115" s="4" t="inlineStr">
        <is>
          <t>Share issued price per shares | $ / shares</t>
        </is>
      </c>
      <c r="B115" s="5" t="n">
        <v>4</v>
      </c>
      <c r="M115" s="5" t="n">
        <v>4</v>
      </c>
    </row>
    <row r="116">
      <c r="A116" s="4" t="inlineStr">
        <is>
          <t>Number of cashless warrant exercised, shares</t>
        </is>
      </c>
      <c r="M116" s="6" t="n">
        <v>175000</v>
      </c>
    </row>
    <row r="117">
      <c r="A117" s="4" t="inlineStr">
        <is>
          <t>Number of shares issued | $</t>
        </is>
      </c>
      <c r="M117" s="5" t="n">
        <v>586252</v>
      </c>
    </row>
    <row r="118">
      <c r="A118" s="4" t="inlineStr">
        <is>
          <t>Former Employee [Member]</t>
        </is>
      </c>
    </row>
    <row r="119">
      <c r="A119" s="4" t="inlineStr">
        <is>
          <t>Number of stock options exercised</t>
        </is>
      </c>
      <c r="M119" s="6" t="n">
        <v>50000</v>
      </c>
    </row>
    <row r="120">
      <c r="A120" s="4" t="inlineStr">
        <is>
          <t>Proceeds from stock options exercised | $</t>
        </is>
      </c>
      <c r="M120" s="5" t="n">
        <v>6950</v>
      </c>
    </row>
    <row r="121">
      <c r="A121" s="4" t="inlineStr">
        <is>
          <t>Current Employee [Member]</t>
        </is>
      </c>
    </row>
    <row r="122">
      <c r="A122" s="4" t="inlineStr">
        <is>
          <t>Number of stock options exercised</t>
        </is>
      </c>
      <c r="M122" s="6" t="n">
        <v>80000</v>
      </c>
    </row>
    <row r="123">
      <c r="A123" s="4" t="inlineStr">
        <is>
          <t>Proceeds from stock options exercised | $</t>
        </is>
      </c>
      <c r="M123" s="5" t="n">
        <v>111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23" customWidth="1" min="10" max="10"/>
    <col width="14" customWidth="1" min="11" max="11"/>
  </cols>
  <sheetData>
    <row r="1">
      <c r="A1" s="1" t="inlineStr">
        <is>
          <t>Share Based Compensation (Details Narrative) - USD ($)</t>
        </is>
      </c>
      <c r="B1" s="2" t="inlineStr">
        <is>
          <t>Nov. 07, 2019</t>
        </is>
      </c>
      <c r="C1" s="2" t="inlineStr">
        <is>
          <t>May 22, 2015</t>
        </is>
      </c>
      <c r="D1" s="2" t="inlineStr">
        <is>
          <t>Apr. 01, 2013</t>
        </is>
      </c>
      <c r="E1" s="2" t="inlineStr">
        <is>
          <t>Apr. 20, 2011</t>
        </is>
      </c>
      <c r="F1" s="2" t="inlineStr">
        <is>
          <t>Mar. 31, 2020</t>
        </is>
      </c>
      <c r="G1" s="2" t="inlineStr">
        <is>
          <t>Jun. 30, 2020</t>
        </is>
      </c>
      <c r="H1" s="2" t="inlineStr">
        <is>
          <t>Sep. 30, 2020</t>
        </is>
      </c>
      <c r="I1" s="2" t="inlineStr">
        <is>
          <t>Sep. 30, 2019</t>
        </is>
      </c>
      <c r="J1" s="2" t="inlineStr">
        <is>
          <t>Dec. 31, 2020</t>
        </is>
      </c>
      <c r="K1" s="2" t="inlineStr">
        <is>
          <t>Dec. 31, 2019</t>
        </is>
      </c>
    </row>
    <row r="2">
      <c r="A2" s="4" t="inlineStr">
        <is>
          <t>Stock option expense</t>
        </is>
      </c>
      <c r="F2" s="4" t="inlineStr">
        <is>
          <t xml:space="preserve"> </t>
        </is>
      </c>
      <c r="G2" s="5" t="n">
        <v>78094</v>
      </c>
      <c r="H2" s="5" t="n">
        <v>129105</v>
      </c>
      <c r="I2" s="5" t="n">
        <v>96679</v>
      </c>
      <c r="J2" s="5" t="n">
        <v>181549</v>
      </c>
      <c r="K2" s="5" t="n">
        <v>51684</v>
      </c>
    </row>
    <row r="3">
      <c r="A3" s="4" t="inlineStr">
        <is>
          <t>Non-cash stock-based stock option compensation expense</t>
        </is>
      </c>
      <c r="J3" s="4" t="inlineStr">
        <is>
          <t xml:space="preserve"> </t>
        </is>
      </c>
      <c r="K3" s="5" t="n">
        <v>141884</v>
      </c>
    </row>
    <row r="4">
      <c r="A4" s="4" t="inlineStr">
        <is>
          <t>Unrecognized compensation cost</t>
        </is>
      </c>
      <c r="J4" s="5" t="n">
        <v>279295</v>
      </c>
    </row>
    <row r="5">
      <c r="A5" s="4" t="inlineStr">
        <is>
          <t>Weighted average period for unrecognized compensation cost</t>
        </is>
      </c>
      <c r="J5" s="4" t="inlineStr">
        <is>
          <t>1 year 9 months 3 days</t>
        </is>
      </c>
    </row>
    <row r="6">
      <c r="A6" s="4" t="inlineStr">
        <is>
          <t>Recognized compensation expense for restricted awards</t>
        </is>
      </c>
      <c r="J6" s="5" t="n">
        <v>405943</v>
      </c>
    </row>
    <row r="7">
      <c r="A7" s="4" t="inlineStr">
        <is>
          <t>Warrant [Member]</t>
        </is>
      </c>
    </row>
    <row r="8">
      <c r="A8" s="4" t="inlineStr">
        <is>
          <t>Warrants to purchase common stock</t>
        </is>
      </c>
      <c r="J8" s="6" t="n">
        <v>35848316</v>
      </c>
    </row>
    <row r="9">
      <c r="A9" s="4" t="inlineStr">
        <is>
          <t>Warrant [Member] | Cashless Transaction [Member]</t>
        </is>
      </c>
    </row>
    <row r="10">
      <c r="A10" s="4" t="inlineStr">
        <is>
          <t>Number of warrants exercised</t>
        </is>
      </c>
      <c r="J10" s="6" t="n">
        <v>2027003</v>
      </c>
    </row>
    <row r="11">
      <c r="A11" s="4" t="inlineStr">
        <is>
          <t>Warrant [Member] | Minimum [Member]</t>
        </is>
      </c>
    </row>
    <row r="12">
      <c r="A12" s="4" t="inlineStr">
        <is>
          <t>Warrants exercise price</t>
        </is>
      </c>
      <c r="J12" s="7" t="n">
        <v>0.65</v>
      </c>
    </row>
    <row r="13">
      <c r="A13" s="4" t="inlineStr">
        <is>
          <t>Warrant [Member] | Minimum [Member] | Cashless Transaction [Member]</t>
        </is>
      </c>
    </row>
    <row r="14">
      <c r="A14" s="4" t="inlineStr">
        <is>
          <t>Warrants exercise price</t>
        </is>
      </c>
      <c r="J14" s="8" t="n">
        <v>0.65</v>
      </c>
    </row>
    <row r="15">
      <c r="A15" s="4" t="inlineStr">
        <is>
          <t>Warrant [Member] | Maximum [Member]</t>
        </is>
      </c>
    </row>
    <row r="16">
      <c r="A16" s="4" t="inlineStr">
        <is>
          <t>Warrants exercise price</t>
        </is>
      </c>
      <c r="J16" s="6" t="n">
        <v>1</v>
      </c>
    </row>
    <row r="17">
      <c r="A17" s="4" t="inlineStr">
        <is>
          <t>Warrant [Member] | Maximum [Member] | Cashless Transaction [Member]</t>
        </is>
      </c>
    </row>
    <row r="18">
      <c r="A18" s="4" t="inlineStr">
        <is>
          <t>Warrants exercise price</t>
        </is>
      </c>
      <c r="J18" s="5" t="n">
        <v>1</v>
      </c>
    </row>
    <row r="19">
      <c r="A19" s="4" t="inlineStr">
        <is>
          <t>2011 Plan [Member]</t>
        </is>
      </c>
    </row>
    <row r="20">
      <c r="A20" s="4" t="inlineStr">
        <is>
          <t>Remaining for future issuance under plan</t>
        </is>
      </c>
      <c r="J20" s="6" t="n">
        <v>337000</v>
      </c>
    </row>
    <row r="21">
      <c r="A21" s="4" t="inlineStr">
        <is>
          <t>2013 Plan [Member]</t>
        </is>
      </c>
    </row>
    <row r="22">
      <c r="A22" s="4" t="inlineStr">
        <is>
          <t>Remaining for future issuance under plan</t>
        </is>
      </c>
      <c r="J22" s="6" t="n">
        <v>467000</v>
      </c>
    </row>
    <row r="23">
      <c r="A23" s="4" t="inlineStr">
        <is>
          <t>2015 Plan [Member]</t>
        </is>
      </c>
    </row>
    <row r="24">
      <c r="A24" s="4" t="inlineStr">
        <is>
          <t>Remaining for future issuance under plan</t>
        </is>
      </c>
      <c r="J24" s="6" t="n">
        <v>859000</v>
      </c>
    </row>
    <row r="25">
      <c r="A25" s="4" t="inlineStr">
        <is>
          <t>2019 Plan [Member]</t>
        </is>
      </c>
    </row>
    <row r="26">
      <c r="A26" s="4" t="inlineStr">
        <is>
          <t>Remaining for future issuance under plan</t>
        </is>
      </c>
      <c r="J26" s="6" t="n">
        <v>4761773</v>
      </c>
    </row>
    <row r="27">
      <c r="A27" s="4" t="inlineStr">
        <is>
          <t>Israel Sub Plan [Member]</t>
        </is>
      </c>
    </row>
    <row r="28">
      <c r="A28" s="4" t="inlineStr">
        <is>
          <t>Share issued price per shares</t>
        </is>
      </c>
      <c r="J28" s="7" t="n">
        <v>1.6</v>
      </c>
    </row>
    <row r="29">
      <c r="A29" s="4" t="inlineStr">
        <is>
          <t>Number of shares issued on acquisition, shares</t>
        </is>
      </c>
      <c r="J29" s="6" t="n">
        <v>546773</v>
      </c>
    </row>
    <row r="30">
      <c r="A30" s="4" t="inlineStr">
        <is>
          <t>Acquisition date</t>
        </is>
      </c>
      <c r="J30" s="4" t="inlineStr">
        <is>
          <t>Mar. 31,
		2023</t>
        </is>
      </c>
    </row>
    <row r="31">
      <c r="A31" s="4" t="inlineStr">
        <is>
          <t>Directors And Majority Stockholders [Member] | 2011 Plan [Member]</t>
        </is>
      </c>
    </row>
    <row r="32">
      <c r="A32" s="4" t="inlineStr">
        <is>
          <t>Sale of stock transaction</t>
        </is>
      </c>
      <c r="E32" s="6" t="n">
        <v>900000</v>
      </c>
    </row>
    <row r="33">
      <c r="A33" s="4" t="inlineStr">
        <is>
          <t>Number of shares issued, shares</t>
        </is>
      </c>
      <c r="E33" s="6" t="n">
        <v>180000</v>
      </c>
    </row>
    <row r="34">
      <c r="A34" s="4" t="inlineStr">
        <is>
          <t>Directors And Majority Stockholders [Member] | 2013 Plan [Member]</t>
        </is>
      </c>
    </row>
    <row r="35">
      <c r="A35" s="4" t="inlineStr">
        <is>
          <t>Sale of stock transaction</t>
        </is>
      </c>
      <c r="D35" s="6" t="n">
        <v>900000</v>
      </c>
    </row>
    <row r="36">
      <c r="A36" s="4" t="inlineStr">
        <is>
          <t>Directors And Majority Stockholders [Member] | 2015 Plan [Member]</t>
        </is>
      </c>
    </row>
    <row r="37">
      <c r="A37" s="4" t="inlineStr">
        <is>
          <t>Sale of stock transaction</t>
        </is>
      </c>
      <c r="C37" s="6" t="n">
        <v>1000000</v>
      </c>
    </row>
    <row r="38">
      <c r="A38" s="4" t="inlineStr">
        <is>
          <t>Directors And Majority Stockholders [Member] | 2019 Plan [Member]</t>
        </is>
      </c>
    </row>
    <row r="39">
      <c r="A39" s="4" t="inlineStr">
        <is>
          <t>Sale of stock transaction</t>
        </is>
      </c>
      <c r="B39" s="6" t="n">
        <v>5000000</v>
      </c>
    </row>
    <row r="40">
      <c r="A40" s="4" t="inlineStr">
        <is>
          <t>Independent Directors and Former Employees [Member] | MediaHouse [Member]</t>
        </is>
      </c>
    </row>
    <row r="41">
      <c r="A41" s="4" t="inlineStr">
        <is>
          <t>Recognized compensation expense for restricted awards, shares</t>
        </is>
      </c>
      <c r="J41" s="6" t="n">
        <v>130081</v>
      </c>
      <c r="K41" s="4" t="inlineStr">
        <is>
          <t xml:space="preserve"> </t>
        </is>
      </c>
    </row>
    <row r="42">
      <c r="A42" s="4" t="inlineStr">
        <is>
          <t>Recognized compensation expense for restricted awards</t>
        </is>
      </c>
      <c r="J42" s="5" t="n">
        <v>405943</v>
      </c>
      <c r="K4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 Schedule of Assumptions Used in Valuing Stock Options (Details)</t>
        </is>
      </c>
      <c r="B1" s="2" t="inlineStr">
        <is>
          <t>12 Months Ended</t>
        </is>
      </c>
    </row>
    <row r="2">
      <c r="B2" s="2" t="inlineStr">
        <is>
          <t>Dec. 31, 2020</t>
        </is>
      </c>
      <c r="C2" s="2" t="inlineStr">
        <is>
          <t>Dec. 31, 2019</t>
        </is>
      </c>
    </row>
    <row r="3">
      <c r="A3" s="3" t="inlineStr">
        <is>
          <t>Share-based Payment Arrangement [Abstract]</t>
        </is>
      </c>
    </row>
    <row r="4">
      <c r="A4" s="4" t="inlineStr">
        <is>
          <t>Expected term (years)</t>
        </is>
      </c>
      <c r="B4" s="4" t="inlineStr">
        <is>
          <t>6 years 2 months 30 days</t>
        </is>
      </c>
      <c r="C4" s="4" t="inlineStr">
        <is>
          <t>6 years 2 months 30 days</t>
        </is>
      </c>
    </row>
    <row r="5">
      <c r="A5" s="4" t="inlineStr">
        <is>
          <t>Expected volatility</t>
        </is>
      </c>
      <c r="B5" s="4" t="inlineStr">
        <is>
          <t>127.00%</t>
        </is>
      </c>
      <c r="C5" s="4" t="inlineStr">
        <is>
          <t>89.00%</t>
        </is>
      </c>
    </row>
    <row r="6">
      <c r="A6" s="4" t="inlineStr">
        <is>
          <t>Risk-free interest rate Minimum</t>
        </is>
      </c>
      <c r="B6" s="4" t="inlineStr">
        <is>
          <t>0.31%</t>
        </is>
      </c>
      <c r="C6" s="4" t="inlineStr">
        <is>
          <t>1.78%</t>
        </is>
      </c>
    </row>
    <row r="7">
      <c r="A7" s="4" t="inlineStr">
        <is>
          <t>Risk-free interest rate Maximum</t>
        </is>
      </c>
      <c r="B7" s="4" t="inlineStr">
        <is>
          <t>0.51%</t>
        </is>
      </c>
      <c r="C7" s="4" t="inlineStr">
        <is>
          <t>1.99%</t>
        </is>
      </c>
    </row>
    <row r="8">
      <c r="A8" s="4" t="inlineStr">
        <is>
          <t>Dividend yield</t>
        </is>
      </c>
      <c r="B8" s="4" t="inlineStr">
        <is>
          <t>0.00%</t>
        </is>
      </c>
      <c r="C8" s="4" t="inlineStr">
        <is>
          <t>0.00%</t>
        </is>
      </c>
    </row>
    <row r="9">
      <c r="A9" s="4" t="inlineStr">
        <is>
          <t>Expected forfeiture rate</t>
        </is>
      </c>
      <c r="B9" s="4" t="inlineStr">
        <is>
          <t>0.00%</t>
        </is>
      </c>
      <c r="C9" s="4" t="inlineStr">
        <is>
          <t>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solidated Financial Statements</t>
        </is>
      </c>
      <c r="B1" s="2" t="inlineStr">
        <is>
          <t>12 Months Ended</t>
        </is>
      </c>
    </row>
    <row r="2">
      <c r="B2" s="2" t="inlineStr">
        <is>
          <t>Dec. 31, 2020</t>
        </is>
      </c>
    </row>
    <row r="3">
      <c r="A3" s="3" t="inlineStr">
        <is>
          <t>Organization, Consolidation and Presentation of Financial Statements [Abstract]</t>
        </is>
      </c>
    </row>
    <row r="4">
      <c r="A4" s="4" t="inlineStr">
        <is>
          <t>Restatement of Previously Issued Consolidated Financial Statements</t>
        </is>
      </c>
      <c r="B4" s="4" t="inlineStr">
        <is>
          <t xml:space="preserve">NOTE 2 – RESTATEMENT OF PREVIOUSLY ISSUED
CONSOLIDATED FINANCIAL STATEMENTS Restatement Background On March 31, 2021, the Board
of Directors and management, upon the recommendation of the Audit Committee of the Board of Directors (the “Audit Committee”),
concluded that the Company’s previously issued financial statements as of and for the year ended December 31, 2019 and unaudited
consolidated financial statements as of and for each of the interim quarterly periods ended September 30, 2019, March 31, 2020, June 30,
2020 and September 30, 2020, (collectively, the “Prior Period Financial Statements”), should no longer be relied upon due
to misstatements that are described below, and that we would restate such financial statements to make the necessary accounting corrections.
Details of the restated Prior Period Financial Statements are provided below (see section “ Restatement Items The Restatement Items reflect
adjustments to correct identified errors and has restated previously issued financial statements because of failure to properly record
the following:
a. Finder’s Fee accrual In addition, the Company incorrectly calculated
the number of shares to be issued to Spartan Capital as finder’s fees in connection with the Company’s acquisitions Slutzky
&amp; Winshman Ltd. (which later changed its name to Oceanside Media LLC) (“Oceanside”) and News Distribution Network, Inc.
d/b/a MediaHouse (“MediaHouse”) during the year ended December 31, 2019. The result of the correction for the year
ended December 31, 2019 related to the Oceanside acquisition was that upon acquisition closing, accrued expenses were decreased by $4,656
with a corresponding decrease in selling, general and administrative expenses. The result of the correction as of
and for the year ended December 31, 2019, related to the MediaHouse acquisition was that upon acquisition closing, accrued expense
liability was increased by $1,007,921 with a corresponding increase in operating expenses. Accrued expense liability and accumulated
deficit were also corrected in the respective quarters ended March 31, 2020, June 30, 2020, and September 30, 2020.
b. Common Stock issued in Oceanside acquisition
c. MediaHouse acquisition There was a miscalculation of the fair
value of the warrants to be issued as part of consideration in the amount of $3,829,889 due to the conversion of bridge loan and open
lines of credit, as well as a valuation adjustment. Further, the change in intangible assets valuation was mainly driven by the use
of a more updated forecast that was lower than the original forecast utilized along with an increase in the Company’s state
effective rate used to record deferred tax assets and liabilities resulted in an increase to the deferred tax liability of $836,363 which
was fully offset by an adjustment to the tax provision to adjust the Company’s valuation allowance. The decrease of the valuation
allowance was recorded as a benefit in the tax provision for the year ended December 31, 2019. Additionally, in connection with the MediaHouse
acquisition in November 2019, the Company issued shares of Company common stock to certain of MediaHouse’s investors as part of
the consideration paid. During September 2020, the Company determined that one investor had been issued an incorrect number of shares
as the result of a transposition mistake; the investor should have been issued 840,000 shares but was incorrectly issued 480,000 shares.
This error resulted in a shortfall of shares of 360,000 valued at $590,400. In addition, another investor was not issued his shares in
a timely manner amounting to 19,029 shares of the Company’s common stock valued at $31,208. Upon management’s re-evaluation of
the MediaHouse acquisition and the number of shares issued as consideration, the number of shares increased by 379,029 resulting in a
correction and increase in Goodwill of $621,608, increase to Common stock of $3,790 and an increase to Additional paid in capital
of $617,818 at December 31, 2019. The reduction in the warrant valuation
and equity corrections resulted in a reduction in consideration of ($3,208,282). The components in the change in consideration were: (1) reduction
in warrant valuation of $3,829,889 and an increase in goodwill for two (2) investor equity corrections adding $621,608.
d. Changes to Goodwill, Intangible assets
e. Share-based compensation from Oceanside acquisition – The result of the correction was an increase
to share-based compensation, which is included in selling, general and administrative expenses, in the amount of $152,571 for the year
ended December 31, 2019, with a corresponding increase in accrued expenses.
f. Penalty accrual for untimely registration statement filings with the Securities and Exchange Commission (“SEC”) The Company did not timely file the resale
registration statements pertaining to several such placements and as a result was liable for penalties beginning in the fourth quarter
of 2019 and thereafter. These penalty fees were not properly recorded as an expense with an offset to accrued liability as of and for
the year ended December 31, 2019. The correction resulted in an increase
of selling, general and administrative expenses and corresponding accrued liability of $109,200 as of and for the year ended December
31, 2019.
g. Not applicable.
h. Not applicable.
i. Not applicable.
j. Other Adjustments
● Due to utilization of more updated forecasts, quarterly amortization expense on intangible assets (trademarks, customer lists, IP technology and non-compete agreements) has been reduced by $107,234 to reflect the changes in the intangible assets valuation.
● Selling, general and administrative expenses and accrued liabilities increased by $87,670 as of December 31, 2019, to account for professional services provided to Oceanside during 2019.
● Audit related items:
● Audit adjustments
○ Elimination entry corrections
○ Accounts receivable, net adjustment and/or reclasses
○ Accounts payable adjustments and/or reclasses
○ Accrued expenses adjustments and/or reclasses
k. Not applicable.
l. Closing notes consideration change from Oceanside acquisition – st nd
m. Deferred revenue
n. Not applicable. The Company assessed the tax impact of the above restatement
items, including any impact to deferred tax asset and liabilities. The Company determined that the impact of the changes for the finder’s
fees (a), common stock issued in Oceanside acquisition (b), share-based compensation from Oceanside acquisition (e), and penalty accrual
(f) would be permanent book/tax differences, therefore had no impact on the income tax provision or any tax assets and liabilities, current
or deferred. Summary impact of Restatement Items and Other
Adjustments to Prior Period Financial Statements The following table presents
the effect of the Restatement Items and Other Adjustments, on the Company’s consolidated balance sheet as of December 31, 2019:
As of December 31, 2019
As Previously Restatement Restatement
Filed Adjustments As Restated References
ASSETS
Current Assets
Cash and cash equivalents $ 957,013 $ 957,013
Accounts receivable, net 3,997,475 (29,576 ) 3,967,899 j
Note receivable, net 63,812 63,812
Prepaid expenses and other current assets 752,975 (48,470 ) 704,505 j
Current assets - discontinued operations 1,705 1,705
Total Current Assets 5,772,980 (78,046 ) 5,694,934
Property and equipment, net 30,666 30,666
Website acquisition assets, net 48,928 48,928
Intangible assets, net 19,610,801 (218,366 ) 19,392,435 b, c, d
Goodwill 53,646,856 (1,513,234 ) 52,133,622 b, c
Prepaid services/consulting agreements - long term 913,182 913,182
Right of use asset 397,912 397,912
Other assets 35,823 35,823
Total Assets $ 80,457,148 $ (1,809,645 ) $ 78,647,503
LIABILITIES AND SHAREHOLDERS’ EQUITY
Current Liabilities
Accounts payable $ 8,358,442 $ 159,328 $ 8,517,770 j
Accrued expenses 3,228,328 1,494,163 4,722,491 a, e, f, j, l
Accrued interest to related party 6,629 6,629
Premium finance loan payable 179,844 179,844
Deferred revenues 6,651 156,529 163,180 m
Long term debt, current portion 165,163 165,163
Share Issuance Accrued Liability New - -
Other current liabilities - -
Operating lease liability, net of current portion 211,744 211,744
Current liabilities - discontinued operations 591 591
Total Current Liabilities 12,157,392 1,810,019 13,967,411
Long Term Debt to Related Parties, net 25,689 25,689
Long term debt - -
Deferred tax liability 581,440 (261,504 ) 319,936 k
Operating lease liability, net of current portion 198,232 198,232
Total Liabilities 12,962,753 1,548,516 14,511,269
Shareholders’ Equity
Convertible preferred stock, par value $0.01, 20,000,000 shares authorized,
Series A-1, 2,000,000 shares designated, 1,200,000 and outstanding at December 31, 2019 12,000 12,000
Series B-1, 6,000,000 shares designated, no issued and outstanding at December 31, 2019 - -
Series E, 2,500,000 shares designated, issued and outstanding at December 31, 2019 25,000 25,000
Series F, 4,344,017 shares designated, issued and outstanding at December 31, 2019 43,440 43,440
Common stock, par value $0.01, 324,000,000 shares authorized, 100,782,956 shares issued and 100,782,956 outstanding at December 31, 2019 1,002,444 5,376 1,007,820 b, c
Additional paid-in capital 86,856,500 (2,590,868 ) 84,265,632 b, c, d
Accumulated deficit (20,444,989 ) (772,669 ) (21,217,658 ) a, c, e, f, j, m, k, l
Treasury Stock - -
Total shareholders’ equity 67,494,395 (3,358,160 ) 64,136,235
Total Liabilities and Shareholders’ Equity $ 80,457,148 $ (1,809,645 ) $ 78,647,503 As of December 31, 2019
a. Finder’s Fee
b. Common Stock issued in Oceanside acquisition
c. Common Stock issued in MediaHouse Acquisition
d. Changes to Goodwill, Intangible assets
e. Share-based compensation from Oceanside acquisition
f. Penalty accrual for untimely registration statement filings
j. Other Adjustments
k. Tax effect
l. Closing notes consideration change from Oceanside acquisition
m. Deferred revenue The following table presents
the effect of the Restatement Items and Other Adjustments, on the Company’s consolidated statement of operations for the year ended
December 31, 2019:
For the year ended December 31, 2019
As Previously Restatement Restatement
Filed Adjustments As Restated References
Revenues
Advertising $ 6,998,810 $ (307,348 ) $ 6,691,462 m, j
Cost of revenue
Advertising 5,941,868 (150,819 ) 5,791,049 j
Gross profit 1,056,942 (156,529 ) 900,413
Selling, general and administrative expenses 8,001,229 1,453,011 9,454,240 a, d, e, f, j, l
Loss from operations (6,944,287 ) (1,609,540 ) (8,553,827 )
Other income (expense)
Interest (expense) income,net 47,396 47,396
Gain on settlement of liability 123,739 123,739
Impairment Expense - -
Settlement of contingent consideration - -
Other expense - -
Interest expense (20,077 ) (20,077 )
Interest expense - related party (19,334 ) (19,334 )
Total other income (expense) 131,724 - 131,724
Net loss from continuing operations before tax (6,812,563 ) (1,609,540 ) (8,422,103 )
Income (loss) from discontinued operations (136,734 ) (136,734 )
Net loss before tax (6,949,297 ) (1,609,540 ) (8,558,837 )
Income tax benefit 3,547,274 836,872 4,384,146 k
Net loss (3,402,023 ) (772,668 ) (4,174,691 )
Preferred stock dividends
Series A-1, Series E, and Series F preferred stock (319,352 ) (15 ) (319,367 )
Net loss attributable to common shareholders $ (3,721,375 ) $ (772,683 ) $ (4,494,058 )
Basic and diluted net loss for continuing operations per share $ (0.05 ) $ (0.06 )
Basic and diluted net profit for discontinued operations per share $ (0.00 ) $ (0.00 )
Basic and diluted net loss per share $ (0.05 ) $ (0.06 )
Weighted average shares outstanding - basic and diluted 69,401,729 72,435,144 For the year ended December 31, 2019
a. Finder’s Fee
c. Common Stock issued in MediaHouse Acquisition
d. Changes to Goodwill, Intangible assets
e. Share-based compensation from Oceanside acquisition
f. Penalty accrual for untimely registration statement filings
j. Other Adjustments
k. Tax effect
l. Closing notes consideration change from Oceanside acquisition
m. Deferred revenue The following table presents the effect of the Restatement
Items and Other Adjustments, on the Company’s consolidated statement of cash flows for the year ended December 31, 2019:
For the year ended December 30, 2019
As Previously Restatement Restatement
Filed Adjustments As Restated References
Cash flows from operating activities:
Net loss $ (3,402,023 ) $ (772,668 ) $ (4,174,691 ) a, c, d, e, f, j, k, l, m
Add back: loss attributable to discontinued operations 136,734 136,734
Adjustments to reconcile net loss to net cash used in operations:
Depreciation 10,265 10,265
Amortization of debt discount 14,001 14,001
Amortization 687,529 (107,235 ) 580,294 d
Impairment of tradename 32,000 32,000
Impairment of goodwill - -
Impairment of intangibles - -
Gain on settlement of liability (123,739 ) (123,739 )
Gain on sale of property and equipment - -
Stock option compensation expense 45,674 6,010 51,684 j
Stock issued for services 141,175 (892 ) 140,283 j
Non-cash acquisition fee - -
Non-cash compensation for services - -
Non-cash settlement of contingent consideration - -
Change in Deferred taxes (3,547,274 ) (1,019,068 ) (4,566,342 ) k
Provision for bad debt 505,401 (451,599 ) 53,802 j
Changes in operating assets and liabilities: -
Accounts receivable (1,831 ) (242,560 ) (244,391 ) j
Prepaid expenses and other current assets 295,389 (83,821 ) 211,568 j
Prepaid services/consulting agreements 110,000 139,318 249,318 j
Goodwill - -
Other assets - 54,626 54,626 j
ROU asset and lease liability (191,291 ) 203,355 12,064 j
Accounts payable 160,210 612,465 772,675 j
Accrued expenses 2,433,173 1,406,114 3,839,287 a, e, f, j, l
Accrued interest to related party 5,682 5,682
Deferred rents - -
Deferred revenues (4,163 ) 163,180 159,017 m
Net cash used in continuing operations for operating activities (2,693,088 ) (92,775 ) (2,785,863 )
Net cash (used in) provided by discontinued operations 23,362 (15,263 ) 8,099
Net cash used in operating activities (2,669,726 ) (108,038 ) (2,777,764 )
Cash flows from investing activities:
Purchase of property and equipment, net (11,443 ) 58,185 46,742 j
Cash paid for website acquisition (8,000 ) (8,000 )
Cash proceeds from acquisition of subsidiaries 716,989 33,008 749,997 j
Net cash (used in) provided by investing activities 697,546 91,193 788,739
Cash flows from financing activities:
Proceeds from issuance of common stock, net of commissions 1,644,480 903 1,645,383 j
Proceeds from issuance of preferred stock 600,000 600,000
Payments of insurance premium loans payable 87,307 (64,681 ) 22,626 j
Dividend payments (319,352 ) (15 ) (319,367 ) g
Principal payment on notes payable (64,681 ) 64,681 - j
Note receivable funded (181,312 ) 136,250 (45,062 ) j
Proceeds from repayment of note receivable 136,250 (136,250 ) - j
Notes payable funded - -
Increase in Common Shares - -
Unlocated Difference - -
Increase in APIC - -
Net cash provided by financing activities 1,902,692 889 1,903,581
Net (decrease) in cash and cash equivalents classified within assets related to continued operations (69,488 ) (15,956 ) (93,543 )
Impact of foreign exchange rates on cash - - -
Net (decrease) in cash and cash equivalents classified within assets related to discontinued operations (15,956 ) 15,956 8,099 j
Net (decrease) increase in cash and cash equivalents (85,444 ) (0 ) (85,444 )
Cash and cash equivalents at beginning of period 1,042,457 1,042,457
Cash and cash equivalents at end of period $ 957,013 $ (0 ) $ 957,013 For the year ended December 31, 2019
a. Finder’s Fee
c. Common Stock issued in MediaHouse Acquisition
d. Changes to Goodwill, Intangible assets
e. Share-based compensation from Oceanside acquisition
f. Penalty accrual for untimely registration statement filings
j. Other Adjustments
k. Tax effect
l. Closing notes consideration change from Oceanside acquisition
m. Deferred revenue The following table presents the effect of the Restatement
Items and Other Adjustments, on the Company’s consolidated statement of cash flows supplemental information for the year ended December
31, 2019:
For the year ended December 30, 2019
As Previously Filed Restatement As Restated
Supplemental disclosure of cash flow information
Cash paid for:
Interest $ 31,250 $ - $ 31,250
Supplemental disclosure of non-cash investing and financing activities
Settlement of Daily Engage liability $ 197,500 $ - $ 197,500
Non-cash acquisition of S&amp;W net assets $ 3,234,754 $ (234,998 ) $ 2,999,756
Non-cash acquisition of S&amp;W net liabilities $ 4,147,959 $ (985,082 ) $ 3,162,877
Non-cash acquisition of intangible assets of S&amp;W $ 20,322,483 $ (17,201,883 ) $ 3,120,600
Non-cash acquisition right of use asset S&amp;W $ 235,055 $ - $ 235,055
Common stock issued for acquisitions $ 65,361,962 $ (2,591,498 ) $ 62,770,464
Recognition of right of use lease liability for S&amp;W $ 240,178 $ - $ 240,178
Non-cash acquisition of goodwill S&amp;W $ - $ 17,068,807 $ 17,068,807
Non-cash acquisition of goodwill NDN $ - $ 29,189,611 $ 29,189,611
Non-cash acquisition of MediaHouse net assets $ 1,935,648 $ (737,437 ) $ 1,198,211
Non-cash acquisition of MediaHouse net liabilities $ 7,483,344 $ (3,254,623 ) $ 4,228,721
Non-cash intangible assets of MediaHouse $ 52,371,847 $ (35,781,647 ) $ 16,590,2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 Based Compensation - Summary of Stock Option Activity (Details) - USD ($)</t>
        </is>
      </c>
      <c r="B1" s="2" t="inlineStr">
        <is>
          <t>12 Months Ended</t>
        </is>
      </c>
    </row>
    <row r="2">
      <c r="B2" s="2" t="inlineStr">
        <is>
          <t>Dec. 31, 2020</t>
        </is>
      </c>
      <c r="C2" s="2" t="inlineStr">
        <is>
          <t>Dec. 31, 2019</t>
        </is>
      </c>
    </row>
    <row r="3">
      <c r="A3" s="3" t="inlineStr">
        <is>
          <t>Share-based Payment Arrangement [Abstract]</t>
        </is>
      </c>
    </row>
    <row r="4">
      <c r="A4" s="4" t="inlineStr">
        <is>
          <t>Number of Shares Options, Outstanding, Beginning balance</t>
        </is>
      </c>
      <c r="B4" s="6" t="n">
        <v>2020227</v>
      </c>
    </row>
    <row r="5">
      <c r="A5" s="4" t="inlineStr">
        <is>
          <t>Number of Options, Granted</t>
        </is>
      </c>
      <c r="B5" s="6" t="n">
        <v>190000</v>
      </c>
    </row>
    <row r="6">
      <c r="A6" s="4" t="inlineStr">
        <is>
          <t>Number of Options, Exercised</t>
        </is>
      </c>
      <c r="B6" s="6" t="n">
        <v>-130000</v>
      </c>
    </row>
    <row r="7">
      <c r="A7" s="4" t="inlineStr">
        <is>
          <t>Number of Options, Forfeited</t>
        </is>
      </c>
      <c r="B7" s="6" t="n">
        <v>-705000</v>
      </c>
    </row>
    <row r="8">
      <c r="A8" s="4" t="inlineStr">
        <is>
          <t>Number of Options, Expired</t>
        </is>
      </c>
      <c r="B8" s="4" t="inlineStr">
        <is>
          <t xml:space="preserve"> </t>
        </is>
      </c>
    </row>
    <row r="9">
      <c r="A9" s="4" t="inlineStr">
        <is>
          <t>Number of Shares Options, Outstanding, Ending balance</t>
        </is>
      </c>
      <c r="B9" s="6" t="n">
        <v>1375227</v>
      </c>
      <c r="C9" s="6" t="n">
        <v>2020227</v>
      </c>
    </row>
    <row r="10">
      <c r="A10" s="4" t="inlineStr">
        <is>
          <t>Number of Shares Options, Exercisable, Ending balance</t>
        </is>
      </c>
      <c r="B10" s="6" t="n">
        <v>1110932</v>
      </c>
    </row>
    <row r="11">
      <c r="A11" s="4" t="inlineStr">
        <is>
          <t>Weighted Average Exercise Price Per Share, Outstanding, Beginning balance</t>
        </is>
      </c>
      <c r="B11" s="7" t="n">
        <v>0.58</v>
      </c>
    </row>
    <row r="12">
      <c r="A12" s="4" t="inlineStr">
        <is>
          <t>Weighted Average Exercise Price Per Share, Granted</t>
        </is>
      </c>
      <c r="B12" s="8" t="n">
        <v>1.88</v>
      </c>
    </row>
    <row r="13">
      <c r="A13" s="4" t="inlineStr">
        <is>
          <t>Weighted Average Exercise Price Per Share, Exercised</t>
        </is>
      </c>
      <c r="B13" s="8" t="n">
        <v>0.13</v>
      </c>
    </row>
    <row r="14">
      <c r="A14" s="4" t="inlineStr">
        <is>
          <t>Weighted Average Exercise Price Per Share, Forfeited</t>
        </is>
      </c>
      <c r="B14" s="4" t="inlineStr">
        <is>
          <t xml:space="preserve"> </t>
        </is>
      </c>
    </row>
    <row r="15">
      <c r="A15" s="4" t="inlineStr">
        <is>
          <t>Weighted Average Exercise Price Per Share, Expired</t>
        </is>
      </c>
      <c r="B15" s="4" t="inlineStr">
        <is>
          <t xml:space="preserve"> </t>
        </is>
      </c>
    </row>
    <row r="16">
      <c r="A16" s="4" t="inlineStr">
        <is>
          <t>Weighted Average Exercise Price Per Share, Outstanding, Ending balance</t>
        </is>
      </c>
      <c r="B16" s="8" t="n">
        <v>0.76</v>
      </c>
      <c r="C16" s="7" t="n">
        <v>0.58</v>
      </c>
    </row>
    <row r="17">
      <c r="A17" s="4" t="inlineStr">
        <is>
          <t>Weighted Average Exercise Price Per Share, Exercisable, Ending balance</t>
        </is>
      </c>
      <c r="B17" s="7" t="n">
        <v>0.49</v>
      </c>
    </row>
    <row r="18">
      <c r="A18" s="4" t="inlineStr">
        <is>
          <t>Weighted Average Remaining Contractual Life (in Years) Outstanding, Beginning</t>
        </is>
      </c>
      <c r="B18" s="4" t="inlineStr">
        <is>
          <t>4 years 6 months</t>
        </is>
      </c>
    </row>
    <row r="19">
      <c r="A19" s="4" t="inlineStr">
        <is>
          <t>Weighted Average Remaining Contractual Life (in Years) Outstanding, Ending</t>
        </is>
      </c>
      <c r="B19" s="4" t="inlineStr">
        <is>
          <t>4 years 1 month 6 days</t>
        </is>
      </c>
      <c r="C19" s="4" t="inlineStr">
        <is>
          <t>4 years 6 months</t>
        </is>
      </c>
    </row>
    <row r="20">
      <c r="A20" s="4" t="inlineStr">
        <is>
          <t>Weighted Average Remaining Contractual Life (in Years) Exercisable, Ending</t>
        </is>
      </c>
      <c r="B20" s="4" t="inlineStr">
        <is>
          <t>2 years 8 months 12 days</t>
        </is>
      </c>
    </row>
    <row r="21">
      <c r="A21" s="4" t="inlineStr">
        <is>
          <t>Aggregate Intrinsic Value, Outstanding, Beginning balance</t>
        </is>
      </c>
      <c r="B21" s="5" t="n">
        <v>2767711</v>
      </c>
    </row>
    <row r="22">
      <c r="A22" s="4" t="inlineStr">
        <is>
          <t>Aggregate Intrinsic Value, Outstanding, Ending balance</t>
        </is>
      </c>
      <c r="B22" s="6" t="n">
        <v>3201237</v>
      </c>
      <c r="C22" s="5" t="n">
        <v>2767711</v>
      </c>
    </row>
    <row r="23">
      <c r="A23" s="4" t="inlineStr">
        <is>
          <t>Aggregate Intrinsic Value, Exercisable, Ending balance</t>
        </is>
      </c>
      <c r="B23" s="5" t="n">
        <v>288365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 Based Compensation - Schedule of Options Outstanding Under Option Plans (Details) - $ / shares</t>
        </is>
      </c>
      <c r="B1" s="2" t="inlineStr">
        <is>
          <t>12 Months Ended</t>
        </is>
      </c>
    </row>
    <row r="2">
      <c r="B2" s="2" t="inlineStr">
        <is>
          <t>Dec. 31, 2020</t>
        </is>
      </c>
      <c r="C2" s="2" t="inlineStr">
        <is>
          <t>Dec. 31, 2019</t>
        </is>
      </c>
    </row>
    <row r="3">
      <c r="A3" s="4" t="inlineStr">
        <is>
          <t>Options Outstanding, Number Outstanding</t>
        </is>
      </c>
      <c r="B3" s="6" t="n">
        <v>1375227</v>
      </c>
      <c r="C3" s="6" t="n">
        <v>2020227</v>
      </c>
    </row>
    <row r="4">
      <c r="A4" s="4" t="inlineStr">
        <is>
          <t>Options Outstanding, Weighted Average Exercise Price</t>
        </is>
      </c>
      <c r="B4" s="7" t="n">
        <v>0.76</v>
      </c>
      <c r="C4" s="7" t="n">
        <v>0.58</v>
      </c>
    </row>
    <row r="5">
      <c r="A5" s="4" t="inlineStr">
        <is>
          <t>Options Outstanding, Remaining Contractual Life (In Years)</t>
        </is>
      </c>
      <c r="B5" s="4" t="inlineStr">
        <is>
          <t>4 years 1 month 6 days</t>
        </is>
      </c>
      <c r="C5" s="4" t="inlineStr">
        <is>
          <t>4 years 6 months</t>
        </is>
      </c>
    </row>
    <row r="6">
      <c r="A6" s="4" t="inlineStr">
        <is>
          <t>Options Exercisable, Number Exercisable</t>
        </is>
      </c>
      <c r="B6" s="6" t="n">
        <v>1110932</v>
      </c>
      <c r="C6" s="6" t="n">
        <v>1755500</v>
      </c>
    </row>
    <row r="7">
      <c r="A7" s="4" t="inlineStr">
        <is>
          <t>Options Exercisable, Weighted Average Exercise Price</t>
        </is>
      </c>
      <c r="B7" s="7" t="n">
        <v>0.49</v>
      </c>
      <c r="C7" s="7" t="n">
        <v>0.43</v>
      </c>
    </row>
    <row r="8">
      <c r="A8" s="4" t="inlineStr">
        <is>
          <t>Exercise Price Range One [Member]</t>
        </is>
      </c>
    </row>
    <row r="9">
      <c r="A9" s="4" t="inlineStr">
        <is>
          <t>Exercise price lower range limit</t>
        </is>
      </c>
      <c r="B9" s="8" t="n">
        <v>0.14</v>
      </c>
      <c r="C9" s="8" t="n">
        <v>0.14</v>
      </c>
    </row>
    <row r="10">
      <c r="A10" s="4" t="inlineStr">
        <is>
          <t>Exercise price upper range limit</t>
        </is>
      </c>
      <c r="B10" s="7" t="n">
        <v>0.24</v>
      </c>
      <c r="C10" s="7" t="n">
        <v>0.24</v>
      </c>
    </row>
    <row r="11">
      <c r="A11" s="4" t="inlineStr">
        <is>
          <t>Options Outstanding, Number Outstanding</t>
        </is>
      </c>
      <c r="B11" s="6" t="n">
        <v>410000</v>
      </c>
      <c r="C11" s="6" t="n">
        <v>540000</v>
      </c>
    </row>
    <row r="12">
      <c r="A12" s="4" t="inlineStr">
        <is>
          <t>Options Outstanding, Weighted Average Exercise Price</t>
        </is>
      </c>
      <c r="B12" s="7" t="n">
        <v>0.14</v>
      </c>
      <c r="C12" s="7" t="n">
        <v>0.14</v>
      </c>
    </row>
    <row r="13">
      <c r="A13" s="4" t="inlineStr">
        <is>
          <t>Options Outstanding, Remaining Contractual Life (In Years)</t>
        </is>
      </c>
      <c r="B13" s="4" t="inlineStr">
        <is>
          <t>0 years</t>
        </is>
      </c>
      <c r="C13" s="4" t="inlineStr">
        <is>
          <t>1 year 3 months 19 days</t>
        </is>
      </c>
    </row>
    <row r="14">
      <c r="A14" s="4" t="inlineStr">
        <is>
          <t>Options Exercisable, Number Exercisable</t>
        </is>
      </c>
      <c r="B14" s="6" t="n">
        <v>410000</v>
      </c>
      <c r="C14" s="6" t="n">
        <v>540000</v>
      </c>
    </row>
    <row r="15">
      <c r="A15" s="4" t="inlineStr">
        <is>
          <t>Options Exercisable, Weighted Average Exercise Price</t>
        </is>
      </c>
      <c r="B15" s="7" t="n">
        <v>0.13</v>
      </c>
      <c r="C15" s="7" t="n">
        <v>0.14</v>
      </c>
    </row>
    <row r="16">
      <c r="A16" s="4" t="inlineStr">
        <is>
          <t>Exercise Price Range Two [Member]</t>
        </is>
      </c>
    </row>
    <row r="17">
      <c r="A17" s="4" t="inlineStr">
        <is>
          <t>Exercise price lower range limit</t>
        </is>
      </c>
      <c r="B17" s="8" t="n">
        <v>0.25</v>
      </c>
      <c r="C17" s="8" t="n">
        <v>0.25</v>
      </c>
    </row>
    <row r="18">
      <c r="A18" s="4" t="inlineStr">
        <is>
          <t>Exercise price upper range limit</t>
        </is>
      </c>
      <c r="B18" s="7" t="n">
        <v>0.49</v>
      </c>
      <c r="C18" s="7" t="n">
        <v>0.49</v>
      </c>
    </row>
    <row r="19">
      <c r="A19" s="4" t="inlineStr">
        <is>
          <t>Options Outstanding, Number Outstanding</t>
        </is>
      </c>
      <c r="B19" s="6" t="n">
        <v>126000</v>
      </c>
      <c r="C19" s="6" t="n">
        <v>351000</v>
      </c>
    </row>
    <row r="20">
      <c r="A20" s="4" t="inlineStr">
        <is>
          <t>Options Outstanding, Weighted Average Exercise Price</t>
        </is>
      </c>
      <c r="B20" s="7" t="n">
        <v>0.28</v>
      </c>
      <c r="C20" s="7" t="n">
        <v>0.28</v>
      </c>
    </row>
    <row r="21">
      <c r="A21" s="4" t="inlineStr">
        <is>
          <t>Options Outstanding, Remaining Contractual Life (In Years)</t>
        </is>
      </c>
      <c r="B21" s="4" t="inlineStr">
        <is>
          <t>1 year 8 months 12 days</t>
        </is>
      </c>
      <c r="C21" s="4" t="inlineStr">
        <is>
          <t>3 years 2 months 12 days</t>
        </is>
      </c>
    </row>
    <row r="22">
      <c r="A22" s="4" t="inlineStr">
        <is>
          <t>Options Exercisable, Number Exercisable</t>
        </is>
      </c>
      <c r="B22" s="6" t="n">
        <v>126000</v>
      </c>
      <c r="C22" s="6" t="n">
        <v>351000</v>
      </c>
    </row>
    <row r="23">
      <c r="A23" s="4" t="inlineStr">
        <is>
          <t>Options Exercisable, Weighted Average Exercise Price</t>
        </is>
      </c>
      <c r="B23" s="7" t="n">
        <v>0.28</v>
      </c>
      <c r="C23" s="7" t="n">
        <v>0.28</v>
      </c>
    </row>
    <row r="24">
      <c r="A24" s="4" t="inlineStr">
        <is>
          <t>Exercise Price Range Three [Member]</t>
        </is>
      </c>
    </row>
    <row r="25">
      <c r="A25" s="4" t="inlineStr">
        <is>
          <t>Exercise price lower range limit</t>
        </is>
      </c>
      <c r="B25" s="8" t="n">
        <v>0.5</v>
      </c>
      <c r="C25" s="8" t="n">
        <v>0.5</v>
      </c>
    </row>
    <row r="26">
      <c r="A26" s="4" t="inlineStr">
        <is>
          <t>Exercise price upper range limit</t>
        </is>
      </c>
      <c r="B26" s="7" t="n">
        <v>0.85</v>
      </c>
      <c r="C26" s="7" t="n">
        <v>0.85</v>
      </c>
    </row>
    <row r="27">
      <c r="A27" s="4" t="inlineStr">
        <is>
          <t>Options Outstanding, Number Outstanding</t>
        </is>
      </c>
      <c r="B27" s="6" t="n">
        <v>501000</v>
      </c>
      <c r="C27" s="6" t="n">
        <v>906000</v>
      </c>
    </row>
    <row r="28">
      <c r="A28" s="4" t="inlineStr">
        <is>
          <t>Options Outstanding, Weighted Average Exercise Price</t>
        </is>
      </c>
      <c r="B28" s="7" t="n">
        <v>0.6899999999999999</v>
      </c>
      <c r="C28" s="7" t="n">
        <v>0.68</v>
      </c>
    </row>
    <row r="29">
      <c r="A29" s="4" t="inlineStr">
        <is>
          <t>Options Outstanding, Remaining Contractual Life (In Years)</t>
        </is>
      </c>
      <c r="B29" s="4" t="inlineStr">
        <is>
          <t>4 years 6 months</t>
        </is>
      </c>
      <c r="C29" s="4" t="inlineStr">
        <is>
          <t>5 years 7 months 6 days</t>
        </is>
      </c>
    </row>
    <row r="30">
      <c r="A30" s="4" t="inlineStr">
        <is>
          <t>Options Exercisable, Number Exercisable</t>
        </is>
      </c>
      <c r="B30" s="6" t="n">
        <v>513500</v>
      </c>
      <c r="C30" s="6" t="n">
        <v>864500</v>
      </c>
    </row>
    <row r="31">
      <c r="A31" s="4" t="inlineStr">
        <is>
          <t>Options Exercisable, Weighted Average Exercise Price</t>
        </is>
      </c>
      <c r="B31" s="7" t="n">
        <v>0.6899999999999999</v>
      </c>
      <c r="C31" s="7" t="n">
        <v>0.68</v>
      </c>
    </row>
    <row r="32">
      <c r="A32" s="4" t="inlineStr">
        <is>
          <t>Exercise Price Range Four [Member]</t>
        </is>
      </c>
    </row>
    <row r="33">
      <c r="A33" s="4" t="inlineStr">
        <is>
          <t>Exercise price lower range limit</t>
        </is>
      </c>
      <c r="B33" s="8" t="n">
        <v>0.86</v>
      </c>
      <c r="C33" s="8" t="n">
        <v>0.86</v>
      </c>
    </row>
    <row r="34">
      <c r="A34" s="4" t="inlineStr">
        <is>
          <t>Exercise price upper range limit</t>
        </is>
      </c>
      <c r="B34" s="7" t="n">
        <v>1.74</v>
      </c>
      <c r="C34" s="7" t="n">
        <v>1.74</v>
      </c>
    </row>
    <row r="35">
      <c r="A35" s="4" t="inlineStr">
        <is>
          <t>Options Outstanding, Number Outstanding</t>
        </is>
      </c>
      <c r="B35" s="6" t="n">
        <v>138227</v>
      </c>
      <c r="C35" s="6" t="n">
        <v>123227</v>
      </c>
    </row>
    <row r="36">
      <c r="A36" s="4" t="inlineStr">
        <is>
          <t>Options Outstanding, Weighted Average Exercise Price</t>
        </is>
      </c>
      <c r="B36" s="7" t="n">
        <v>1.64</v>
      </c>
      <c r="C36" s="7" t="n">
        <v>0.9399999999999999</v>
      </c>
    </row>
    <row r="37">
      <c r="A37" s="4" t="inlineStr">
        <is>
          <t>Options Outstanding, Remaining Contractual Life (In Years)</t>
        </is>
      </c>
      <c r="B37" s="4" t="inlineStr">
        <is>
          <t>8 years 10 months 25 days</t>
        </is>
      </c>
      <c r="C37" s="4" t="inlineStr">
        <is>
          <t>5 years 4 months 24 days</t>
        </is>
      </c>
    </row>
    <row r="38">
      <c r="A38" s="4" t="inlineStr">
        <is>
          <t>Options Exercisable, Number Exercisable</t>
        </is>
      </c>
      <c r="B38" s="6" t="n">
        <v>36432</v>
      </c>
      <c r="C38" s="4" t="inlineStr">
        <is>
          <t xml:space="preserve"> </t>
        </is>
      </c>
    </row>
    <row r="39">
      <c r="A39" s="4" t="inlineStr">
        <is>
          <t>Options Exercisable, Weighted Average Exercise Price</t>
        </is>
      </c>
      <c r="B39" s="7" t="n">
        <v>1.64</v>
      </c>
      <c r="C39" s="4" t="inlineStr">
        <is>
          <t xml:space="preserve"> </t>
        </is>
      </c>
    </row>
    <row r="40">
      <c r="A40" s="4" t="inlineStr">
        <is>
          <t>Exercise Price Range Five [Member]</t>
        </is>
      </c>
    </row>
    <row r="41">
      <c r="A41" s="4" t="inlineStr">
        <is>
          <t>Exercise price upper range limit</t>
        </is>
      </c>
      <c r="B41" s="7" t="n">
        <v>1.75</v>
      </c>
      <c r="C41" s="7" t="n">
        <v>1.75</v>
      </c>
    </row>
    <row r="42">
      <c r="A42" s="4" t="inlineStr">
        <is>
          <t>Options Outstanding, Number Outstanding</t>
        </is>
      </c>
      <c r="B42" s="6" t="n">
        <v>100000</v>
      </c>
      <c r="C42" s="6" t="n">
        <v>100000</v>
      </c>
    </row>
    <row r="43">
      <c r="A43" s="4" t="inlineStr">
        <is>
          <t>Options Outstanding, Weighted Average Exercise Price</t>
        </is>
      </c>
      <c r="B43" s="7" t="n">
        <v>1.75</v>
      </c>
      <c r="C43" s="7" t="n">
        <v>0.77</v>
      </c>
    </row>
    <row r="44">
      <c r="A44" s="4" t="inlineStr">
        <is>
          <t>Options Outstanding, Remaining Contractual Life (In Years)</t>
        </is>
      </c>
      <c r="B44" s="4" t="inlineStr">
        <is>
          <t>8 years 6 months</t>
        </is>
      </c>
      <c r="C44" s="4" t="inlineStr">
        <is>
          <t>4 years 3 months 19 days</t>
        </is>
      </c>
    </row>
    <row r="45">
      <c r="A45" s="4" t="inlineStr">
        <is>
          <t>Options Exercisable, Number Exercisable</t>
        </is>
      </c>
      <c r="B45" s="6" t="n">
        <v>25000</v>
      </c>
      <c r="C45" s="4" t="inlineStr">
        <is>
          <t xml:space="preserve"> </t>
        </is>
      </c>
    </row>
    <row r="46">
      <c r="A46" s="4" t="inlineStr">
        <is>
          <t>Options Exercisable, Weighted Average Exercise Price</t>
        </is>
      </c>
      <c r="B46" s="7" t="n">
        <v>1.75</v>
      </c>
      <c r="C46" s="4" t="inlineStr">
        <is>
          <t xml:space="preserve"> </t>
        </is>
      </c>
    </row>
    <row r="47">
      <c r="A47" s="4" t="inlineStr">
        <is>
          <t>Exercise Price Range Six [Member]</t>
        </is>
      </c>
    </row>
    <row r="48">
      <c r="A48" s="4" t="inlineStr">
        <is>
          <t>Exercise price upper range limit</t>
        </is>
      </c>
      <c r="B48" s="7" t="n">
        <v>2.1</v>
      </c>
    </row>
    <row r="49">
      <c r="A49" s="4" t="inlineStr">
        <is>
          <t>Options Outstanding, Number Outstanding</t>
        </is>
      </c>
      <c r="B49" s="6" t="n">
        <v>100000</v>
      </c>
    </row>
    <row r="50">
      <c r="A50" s="4" t="inlineStr">
        <is>
          <t>Options Outstanding, Weighted Average Exercise Price</t>
        </is>
      </c>
      <c r="B50" s="7" t="n">
        <v>2.1</v>
      </c>
    </row>
    <row r="51">
      <c r="A51" s="4" t="inlineStr">
        <is>
          <t>Options Outstanding, Remaining Contractual Life (In Years)</t>
        </is>
      </c>
      <c r="B51" s="4" t="inlineStr">
        <is>
          <t>0 years</t>
        </is>
      </c>
    </row>
    <row r="52">
      <c r="A52" s="4" t="inlineStr">
        <is>
          <t>Options Exercisable, Number Exercisable</t>
        </is>
      </c>
      <c r="B52" s="4" t="inlineStr">
        <is>
          <t xml:space="preserve"> </t>
        </is>
      </c>
    </row>
    <row r="53">
      <c r="A53" s="4" t="inlineStr">
        <is>
          <t>Options Exercisable, Weighted Average Exercise Price</t>
        </is>
      </c>
      <c r="B53"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 Based Compensation - Schedule of Warrant Outstanding (Details) - USD ($)</t>
        </is>
      </c>
      <c r="B1" s="2" t="inlineStr">
        <is>
          <t>Dec. 31, 2020</t>
        </is>
      </c>
      <c r="C1" s="2" t="inlineStr">
        <is>
          <t>Dec. 31, 2019</t>
        </is>
      </c>
    </row>
    <row r="2">
      <c r="A2" s="4" t="inlineStr">
        <is>
          <t>Warrants Number Outstanding</t>
        </is>
      </c>
      <c r="B2" s="6" t="n">
        <v>35848316</v>
      </c>
      <c r="C2" s="6" t="n">
        <v>25449616</v>
      </c>
    </row>
    <row r="3">
      <c r="A3" s="4" t="inlineStr">
        <is>
          <t>Warrant Value</t>
        </is>
      </c>
      <c r="B3" s="5" t="n">
        <v>26533064</v>
      </c>
      <c r="C3" s="5" t="n">
        <v>18734039</v>
      </c>
    </row>
    <row r="4">
      <c r="A4" s="4" t="inlineStr">
        <is>
          <t>Exercise Price Range One [Member]</t>
        </is>
      </c>
    </row>
    <row r="5">
      <c r="A5" s="4" t="inlineStr">
        <is>
          <t>Warrants Exercise Price</t>
        </is>
      </c>
      <c r="B5" s="5" t="n">
        <v>1</v>
      </c>
      <c r="C5" s="5" t="n">
        <v>1</v>
      </c>
    </row>
    <row r="6">
      <c r="A6" s="4" t="inlineStr">
        <is>
          <t>Warrants Number Outstanding</t>
        </is>
      </c>
      <c r="B6" s="6" t="n">
        <v>4817308</v>
      </c>
      <c r="C6" s="6" t="n">
        <v>4817308</v>
      </c>
    </row>
    <row r="7">
      <c r="A7" s="4" t="inlineStr">
        <is>
          <t>Warrant Value</t>
        </is>
      </c>
      <c r="B7" s="5" t="n">
        <v>4817308</v>
      </c>
      <c r="C7" s="5" t="n">
        <v>4817308</v>
      </c>
    </row>
    <row r="8">
      <c r="A8" s="4" t="inlineStr">
        <is>
          <t>Exercise Price Range Two [Member]</t>
        </is>
      </c>
    </row>
    <row r="9">
      <c r="A9" s="4" t="inlineStr">
        <is>
          <t>Warrants Exercise Price</t>
        </is>
      </c>
      <c r="B9" s="7" t="n">
        <v>0.65</v>
      </c>
      <c r="C9" s="7" t="n">
        <v>0.65</v>
      </c>
    </row>
    <row r="10">
      <c r="A10" s="4" t="inlineStr">
        <is>
          <t>Warrants Number Outstanding</t>
        </is>
      </c>
      <c r="B10" s="6" t="n">
        <v>15575000</v>
      </c>
      <c r="C10" s="6" t="n">
        <v>15575000</v>
      </c>
    </row>
    <row r="11">
      <c r="A11" s="4" t="inlineStr">
        <is>
          <t>Warrant Value</t>
        </is>
      </c>
      <c r="B11" s="5" t="n">
        <v>10123750</v>
      </c>
      <c r="C11" s="5" t="n">
        <v>10123750</v>
      </c>
    </row>
    <row r="12">
      <c r="A12" s="4" t="inlineStr">
        <is>
          <t>Exercise Price Range Three [Member]</t>
        </is>
      </c>
    </row>
    <row r="13">
      <c r="A13" s="4" t="inlineStr">
        <is>
          <t>Warrants Exercise Price</t>
        </is>
      </c>
      <c r="B13" s="7" t="n">
        <v>0.75</v>
      </c>
      <c r="C13" s="7" t="n">
        <v>0.75</v>
      </c>
    </row>
    <row r="14">
      <c r="A14" s="4" t="inlineStr">
        <is>
          <t>Warrants Number Outstanding</t>
        </is>
      </c>
      <c r="B14" s="6" t="n">
        <v>15456008</v>
      </c>
      <c r="C14" s="6" t="n">
        <v>5057308</v>
      </c>
    </row>
    <row r="15">
      <c r="A15" s="4" t="inlineStr">
        <is>
          <t>Warrant Value</t>
        </is>
      </c>
      <c r="B15" s="5" t="n">
        <v>11592006</v>
      </c>
      <c r="C15" s="5" t="n">
        <v>37929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oss Per Share - Schedule of Loss Per Share (Details) - shares</t>
        </is>
      </c>
      <c r="B1" s="2" t="inlineStr">
        <is>
          <t>12 Months Ended</t>
        </is>
      </c>
    </row>
    <row r="2">
      <c r="B2" s="2" t="inlineStr">
        <is>
          <t>Dec. 31, 2020</t>
        </is>
      </c>
      <c r="C2" s="2" t="inlineStr">
        <is>
          <t>Dec. 31, 2019</t>
        </is>
      </c>
    </row>
    <row r="3">
      <c r="A3" s="4" t="inlineStr">
        <is>
          <t>Stock Options [Member]</t>
        </is>
      </c>
    </row>
    <row r="4">
      <c r="A4" s="4" t="inlineStr">
        <is>
          <t>Common stock equivalent from anti-dilutive</t>
        </is>
      </c>
      <c r="B4" s="6" t="n">
        <v>1375227</v>
      </c>
      <c r="C4" s="6" t="n">
        <v>2020227</v>
      </c>
    </row>
    <row r="5">
      <c r="A5" s="4" t="inlineStr">
        <is>
          <t>Warrants [Member]</t>
        </is>
      </c>
    </row>
    <row r="6">
      <c r="A6" s="4" t="inlineStr">
        <is>
          <t>Common stock equivalent from anti-dilutive</t>
        </is>
      </c>
      <c r="B6" s="6" t="n">
        <v>35848316</v>
      </c>
      <c r="C6" s="6" t="n">
        <v>25449618</v>
      </c>
    </row>
    <row r="7">
      <c r="A7" s="4" t="inlineStr">
        <is>
          <t>Conversion of Preferred Stock [Member]</t>
        </is>
      </c>
    </row>
    <row r="8">
      <c r="A8" s="4" t="inlineStr">
        <is>
          <t>Common stock equivalent from anti-dilutive</t>
        </is>
      </c>
      <c r="B8" s="6" t="n">
        <v>8044017</v>
      </c>
      <c r="C8" s="6" t="n">
        <v>8044017</v>
      </c>
    </row>
    <row r="9">
      <c r="A9" s="4" t="inlineStr">
        <is>
          <t>Convertible Notes Payable [Member]</t>
        </is>
      </c>
    </row>
    <row r="10">
      <c r="A10" s="4" t="inlineStr">
        <is>
          <t>Common stock equivalent from anti-dilutive</t>
        </is>
      </c>
      <c r="B10" s="6" t="n">
        <v>200000</v>
      </c>
      <c r="C10" s="6" t="n">
        <v>2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ies (Details Narrative) - USD ($)</t>
        </is>
      </c>
      <c r="B1" s="2" t="inlineStr">
        <is>
          <t>12 Months Ended</t>
        </is>
      </c>
    </row>
    <row r="2">
      <c r="B2" s="2" t="inlineStr">
        <is>
          <t>Dec. 31, 2020</t>
        </is>
      </c>
      <c r="C2" s="2" t="inlineStr">
        <is>
          <t>Dec. 31, 2019</t>
        </is>
      </c>
    </row>
    <row r="3">
      <c r="A3" s="4" t="inlineStr">
        <is>
          <t>CEO [Member]</t>
        </is>
      </c>
    </row>
    <row r="4">
      <c r="A4" s="4" t="inlineStr">
        <is>
          <t>Notes payable</t>
        </is>
      </c>
      <c r="B4" s="5" t="n">
        <v>39728</v>
      </c>
      <c r="C4" s="5" t="n">
        <v>25689</v>
      </c>
    </row>
    <row r="5">
      <c r="A5" s="4" t="inlineStr">
        <is>
          <t>Unamortized debt discount</t>
        </is>
      </c>
      <c r="B5" s="5" t="n">
        <v>40272</v>
      </c>
      <c r="C5" s="5" t="n">
        <v>54311</v>
      </c>
    </row>
    <row r="6">
      <c r="A6" s="4" t="inlineStr">
        <is>
          <t>CEO [Member] | Series E and F Preferred Stock [Member]</t>
        </is>
      </c>
    </row>
    <row r="7">
      <c r="A7" s="4" t="inlineStr">
        <is>
          <t>Preferred stock cash dividends</t>
        </is>
      </c>
      <c r="B7" s="5" t="n">
        <v>54922</v>
      </c>
      <c r="C7" s="5" t="n">
        <v>180931</v>
      </c>
    </row>
    <row r="8">
      <c r="A8" s="4" t="inlineStr">
        <is>
          <t>Mr. Richard Rogers [Member] | Series E and F Preferred Stock [Member]</t>
        </is>
      </c>
    </row>
    <row r="9">
      <c r="A9" s="4" t="inlineStr">
        <is>
          <t>Preferred stock cash dividends</t>
        </is>
      </c>
      <c r="B9" s="5" t="n">
        <v>5100</v>
      </c>
      <c r="C9" s="5" t="n">
        <v>51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43" customWidth="1" min="1" max="1"/>
    <col width="47"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come Taxes (Details Narrative) - USD ($)</t>
        </is>
      </c>
      <c r="B1" s="2" t="inlineStr">
        <is>
          <t>12 Months Ended</t>
        </is>
      </c>
    </row>
    <row r="2">
      <c r="B2" s="2" t="inlineStr">
        <is>
          <t>Dec. 31, 2020</t>
        </is>
      </c>
      <c r="C2" s="2" t="inlineStr">
        <is>
          <t>Dec. 31, 2019</t>
        </is>
      </c>
      <c r="E2" s="2" t="inlineStr">
        <is>
          <t>Sep. 30, 2020</t>
        </is>
      </c>
      <c r="F2" s="2" t="inlineStr">
        <is>
          <t>Jun. 30, 2020</t>
        </is>
      </c>
      <c r="G2" s="2" t="inlineStr">
        <is>
          <t>Mar. 31, 2020</t>
        </is>
      </c>
      <c r="H2" s="2" t="inlineStr">
        <is>
          <t>Nov. 18, 2019</t>
        </is>
      </c>
      <c r="I2" s="2" t="inlineStr">
        <is>
          <t>Sep. 30, 2019</t>
        </is>
      </c>
      <c r="J2" s="2" t="inlineStr">
        <is>
          <t>Dec. 31, 2018</t>
        </is>
      </c>
    </row>
    <row r="3">
      <c r="A3" s="4" t="inlineStr">
        <is>
          <t>Net operating loss carryforwards</t>
        </is>
      </c>
      <c r="B3" s="5" t="n">
        <v>6403181</v>
      </c>
      <c r="C3" s="5" t="n">
        <v>4181797</v>
      </c>
    </row>
    <row r="4">
      <c r="A4" s="4" t="inlineStr">
        <is>
          <t>Changes in valuation allowance</t>
        </is>
      </c>
      <c r="B4" s="6" t="n">
        <v>10700000</v>
      </c>
    </row>
    <row r="5">
      <c r="A5" s="4" t="inlineStr">
        <is>
          <t>Deferred tax assets net</t>
        </is>
      </c>
      <c r="B5" s="6" t="n">
        <v>167905</v>
      </c>
      <c r="C5" s="6" t="n">
        <v>4376949</v>
      </c>
    </row>
    <row r="6">
      <c r="A6" s="4" t="inlineStr">
        <is>
          <t>Valuation allowances deferred tax assets</t>
        </is>
      </c>
      <c r="B6" s="6" t="n">
        <v>11579703</v>
      </c>
      <c r="C6" s="6" t="n">
        <v>917456</v>
      </c>
    </row>
    <row r="7">
      <c r="A7" s="4" t="inlineStr">
        <is>
          <t>Goodwill</t>
        </is>
      </c>
      <c r="B7" s="6" t="n">
        <v>19645468</v>
      </c>
      <c r="C7" s="6" t="n">
        <v>52133622</v>
      </c>
      <c r="D7" s="4" t="inlineStr">
        <is>
          <t>[1],[2]</t>
        </is>
      </c>
      <c r="E7" s="5" t="n">
        <v>19827672</v>
      </c>
      <c r="F7" s="5" t="n">
        <v>62106757</v>
      </c>
      <c r="G7" s="5" t="n">
        <v>52133621</v>
      </c>
      <c r="I7" s="5" t="n">
        <v>19043727</v>
      </c>
      <c r="J7" s="5" t="n">
        <v>988926</v>
      </c>
    </row>
    <row r="8">
      <c r="A8" s="4" t="inlineStr">
        <is>
          <t>Unrecognized tax benefits</t>
        </is>
      </c>
      <c r="B8" s="4" t="inlineStr">
        <is>
          <t xml:space="preserve"> </t>
        </is>
      </c>
      <c r="C8" s="4" t="inlineStr">
        <is>
          <t xml:space="preserve"> </t>
        </is>
      </c>
    </row>
    <row r="9">
      <c r="A9" s="4" t="inlineStr">
        <is>
          <t>Interest and penalties</t>
        </is>
      </c>
      <c r="B9" s="4" t="inlineStr">
        <is>
          <t xml:space="preserve"> </t>
        </is>
      </c>
      <c r="C9" s="4" t="inlineStr">
        <is>
          <t xml:space="preserve"> </t>
        </is>
      </c>
    </row>
    <row r="10">
      <c r="A10" s="4" t="inlineStr">
        <is>
          <t>Wild Sky [Member]</t>
        </is>
      </c>
    </row>
    <row r="11">
      <c r="A11" s="4" t="inlineStr">
        <is>
          <t>Deferred tax assets net</t>
        </is>
      </c>
      <c r="B11" s="6" t="n">
        <v>3300000</v>
      </c>
    </row>
    <row r="12">
      <c r="A12" s="4" t="inlineStr">
        <is>
          <t>Valuation allowances deferred tax assets</t>
        </is>
      </c>
      <c r="B12" s="6" t="n">
        <v>3600000</v>
      </c>
    </row>
    <row r="13">
      <c r="A13" s="4" t="inlineStr">
        <is>
          <t>Goodwill</t>
        </is>
      </c>
      <c r="B13" s="6" t="n">
        <v>200000</v>
      </c>
    </row>
    <row r="14">
      <c r="A14" s="4" t="inlineStr">
        <is>
          <t>MediaHouse Acquisition [Member]</t>
        </is>
      </c>
    </row>
    <row r="15">
      <c r="A15" s="4" t="inlineStr">
        <is>
          <t>Valuation allowances deferred tax assets</t>
        </is>
      </c>
      <c r="C15" s="5" t="n">
        <v>3200000</v>
      </c>
    </row>
    <row r="16">
      <c r="A16" s="4" t="inlineStr">
        <is>
          <t>Goodwill</t>
        </is>
      </c>
      <c r="H16" s="5" t="n">
        <v>33394397</v>
      </c>
    </row>
    <row r="17">
      <c r="A17" s="4" t="inlineStr">
        <is>
          <t>U.S. Federal [Member]</t>
        </is>
      </c>
    </row>
    <row r="18">
      <c r="A18" s="4" t="inlineStr">
        <is>
          <t>Net operating loss carryforwards</t>
        </is>
      </c>
      <c r="B18" s="5" t="n">
        <v>39500000</v>
      </c>
    </row>
    <row r="19">
      <c r="A19" s="4" t="inlineStr">
        <is>
          <t>Operating loss carryforward expiration</t>
        </is>
      </c>
      <c r="B19" s="4" t="inlineStr">
        <is>
          <t>expire at various dates from 2030 through 2037</t>
        </is>
      </c>
    </row>
    <row r="20">
      <c r="A20" s="4" t="inlineStr">
        <is>
          <t>Operating loss unlimited carryforward</t>
        </is>
      </c>
      <c r="B20" s="5" t="n">
        <v>29200000</v>
      </c>
    </row>
    <row r="21">
      <c r="A21" s="4" t="inlineStr">
        <is>
          <t>State and Local [Member]</t>
        </is>
      </c>
    </row>
    <row r="22">
      <c r="A22" s="4" t="inlineStr">
        <is>
          <t>Net operating loss carryforwards</t>
        </is>
      </c>
      <c r="B22" s="5" t="n">
        <v>57300000</v>
      </c>
    </row>
    <row r="23">
      <c r="A23" s="4" t="inlineStr">
        <is>
          <t>Operating loss carryforward expiration</t>
        </is>
      </c>
      <c r="B23" s="4" t="inlineStr">
        <is>
          <t>expire at various dates from 2030 through 2040</t>
        </is>
      </c>
    </row>
    <row r="24">
      <c r="A24" s="4" t="inlineStr">
        <is>
          <t>Operating loss unlimited carryforward</t>
        </is>
      </c>
      <c r="B24" s="5" t="n">
        <v>22900000</v>
      </c>
    </row>
    <row r="25">
      <c r="A25" s="4" t="inlineStr">
        <is>
          <t>Foreign [Member]</t>
        </is>
      </c>
    </row>
    <row r="26">
      <c r="A26" s="4" t="inlineStr">
        <is>
          <t>Net operating loss carryforwards</t>
        </is>
      </c>
      <c r="B26" s="5" t="n">
        <v>3800000</v>
      </c>
    </row>
    <row r="27"/>
    <row r="28">
      <c r="A28" s="4" t="inlineStr">
        <is>
          <t>[1]</t>
        </is>
      </c>
      <c r="B28" s="4" t="inlineStr">
        <is>
          <t>Common Stock issued in MediaHouse Acquisition</t>
        </is>
      </c>
    </row>
    <row r="29">
      <c r="A29" s="4" t="inlineStr">
        <is>
          <t>[2]</t>
        </is>
      </c>
      <c r="B29" s="4" t="inlineStr">
        <is>
          <t>Common Stock issued in Oceanside acquisition</t>
        </is>
      </c>
    </row>
  </sheetData>
  <mergeCells count="6">
    <mergeCell ref="A1:A2"/>
    <mergeCell ref="B1:D1"/>
    <mergeCell ref="C2:D2"/>
    <mergeCell ref="A27:J27"/>
    <mergeCell ref="B28:J28"/>
    <mergeCell ref="B29:J2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Income Taxes - Schedule of Loss Before Income Taxes (Details) - USD ($)</t>
        </is>
      </c>
      <c r="B1" s="2" t="inlineStr">
        <is>
          <t>3 Months Ended</t>
        </is>
      </c>
      <c r="F1" s="2" t="inlineStr">
        <is>
          <t>6 Months Ended</t>
        </is>
      </c>
      <c r="G1" s="2" t="inlineStr">
        <is>
          <t>9 Months Ended</t>
        </is>
      </c>
      <c r="I1" s="2" t="inlineStr">
        <is>
          <t>12 Months Ended</t>
        </is>
      </c>
    </row>
    <row r="2">
      <c r="B2" s="2" t="inlineStr">
        <is>
          <t>Sep. 30, 2020</t>
        </is>
      </c>
      <c r="C2" s="2" t="inlineStr">
        <is>
          <t>Jun. 30, 2020</t>
        </is>
      </c>
      <c r="D2" s="2" t="inlineStr">
        <is>
          <t>Mar. 31, 2020</t>
        </is>
      </c>
      <c r="E2" s="2" t="inlineStr">
        <is>
          <t>Sep. 30, 2019</t>
        </is>
      </c>
      <c r="F2" s="2" t="inlineStr">
        <is>
          <t>Jun. 30, 2020</t>
        </is>
      </c>
      <c r="G2" s="2" t="inlineStr">
        <is>
          <t>Sep. 30, 2020</t>
        </is>
      </c>
      <c r="H2" s="2" t="inlineStr">
        <is>
          <t>Sep. 30, 2019</t>
        </is>
      </c>
      <c r="I2" s="2" t="inlineStr">
        <is>
          <t>Dec. 31, 2020</t>
        </is>
      </c>
      <c r="J2" s="2" t="inlineStr">
        <is>
          <t>Dec. 31, 2019</t>
        </is>
      </c>
    </row>
    <row r="3">
      <c r="A3" s="3" t="inlineStr">
        <is>
          <t>Income Tax Disclosure [Abstract]</t>
        </is>
      </c>
    </row>
    <row r="4">
      <c r="A4" s="4" t="inlineStr">
        <is>
          <t>United States</t>
        </is>
      </c>
      <c r="I4" s="5" t="n">
        <v>-53116100</v>
      </c>
      <c r="J4" s="5" t="n">
        <v>-7108543</v>
      </c>
    </row>
    <row r="5">
      <c r="A5" s="4" t="inlineStr">
        <is>
          <t>Foreign</t>
        </is>
      </c>
      <c r="I5" s="6" t="n">
        <v>-20165836</v>
      </c>
      <c r="J5" s="6" t="n">
        <v>-1313560</v>
      </c>
    </row>
    <row r="6">
      <c r="A6" s="4" t="inlineStr">
        <is>
          <t>Total loss before provision for income taxes</t>
        </is>
      </c>
      <c r="B6" s="5" t="n">
        <v>-62380619</v>
      </c>
      <c r="C6" s="5" t="n">
        <v>-4492136</v>
      </c>
      <c r="D6" s="5" t="n">
        <v>-3119991</v>
      </c>
      <c r="E6" s="5" t="n">
        <v>-2080100</v>
      </c>
      <c r="F6" s="5" t="n">
        <v>-7612127</v>
      </c>
      <c r="G6" s="5" t="n">
        <v>-69992746</v>
      </c>
      <c r="H6" s="5" t="n">
        <v>-3306568</v>
      </c>
      <c r="I6" s="5" t="n">
        <v>-73281936</v>
      </c>
      <c r="J6" s="5" t="n">
        <v>-8422103</v>
      </c>
    </row>
  </sheetData>
  <mergeCells count="4">
    <mergeCell ref="A1:A2"/>
    <mergeCell ref="B1:E1"/>
    <mergeCell ref="G1:H1"/>
    <mergeCell ref="I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0</t>
        </is>
      </c>
      <c r="C2" s="2" t="inlineStr">
        <is>
          <t>Dec. 31, 2019</t>
        </is>
      </c>
    </row>
    <row r="3">
      <c r="A3" s="4" t="inlineStr">
        <is>
          <t>Continuing Operations [Member]</t>
        </is>
      </c>
    </row>
    <row r="4">
      <c r="A4" s="4" t="inlineStr">
        <is>
          <t>Deferred, Federal</t>
        </is>
      </c>
      <c r="B4" s="5" t="n">
        <v>-192561</v>
      </c>
      <c r="C4" s="5" t="n">
        <v>-3483942</v>
      </c>
    </row>
    <row r="5">
      <c r="A5" s="4" t="inlineStr">
        <is>
          <t>Deferred, State</t>
        </is>
      </c>
      <c r="B5" s="6" t="n">
        <v>-55017</v>
      </c>
      <c r="C5" s="6" t="n">
        <v>-720844</v>
      </c>
    </row>
    <row r="6">
      <c r="A6" s="4" t="inlineStr">
        <is>
          <t>Deferred, Foreign</t>
        </is>
      </c>
      <c r="B6" s="6" t="n">
        <v>-319936</v>
      </c>
      <c r="C6" s="6" t="n">
        <v>-179360</v>
      </c>
    </row>
    <row r="7">
      <c r="A7" s="4" t="inlineStr">
        <is>
          <t>Deferred, Total</t>
        </is>
      </c>
      <c r="B7" s="6" t="n">
        <v>-567514</v>
      </c>
      <c r="C7" s="6" t="n">
        <v>-4384146</v>
      </c>
    </row>
    <row r="8">
      <c r="A8" s="4" t="inlineStr">
        <is>
          <t>Discontinued Operations [Member]</t>
        </is>
      </c>
    </row>
    <row r="9">
      <c r="A9" s="4" t="inlineStr">
        <is>
          <t>Deferred, Federal</t>
        </is>
      </c>
      <c r="B9" s="4" t="inlineStr">
        <is>
          <t xml:space="preserve"> </t>
        </is>
      </c>
      <c r="C9" s="4" t="inlineStr">
        <is>
          <t xml:space="preserve"> </t>
        </is>
      </c>
    </row>
    <row r="10">
      <c r="A10" s="4" t="inlineStr">
        <is>
          <t>Deferred, State</t>
        </is>
      </c>
      <c r="B10" s="4" t="inlineStr">
        <is>
          <t xml:space="preserve"> </t>
        </is>
      </c>
      <c r="C10" s="4" t="inlineStr">
        <is>
          <t xml:space="preserve"> </t>
        </is>
      </c>
    </row>
    <row r="11">
      <c r="A11" s="4" t="inlineStr">
        <is>
          <t>Deferred, Total</t>
        </is>
      </c>
      <c r="B11" s="4" t="inlineStr">
        <is>
          <t xml:space="preserve"> </t>
        </is>
      </c>
      <c r="C11" s="4" t="inlineStr">
        <is>
          <t xml:space="preserve"> </t>
        </is>
      </c>
    </row>
    <row r="12">
      <c r="A12" s="4" t="inlineStr">
        <is>
          <t>Total</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Income Taxes - Schedule of Income Tax Rate Reconciliation (Details) - USD ($)</t>
        </is>
      </c>
      <c r="B1" s="2" t="inlineStr">
        <is>
          <t>3 Months Ended</t>
        </is>
      </c>
      <c r="F1" s="2" t="inlineStr">
        <is>
          <t>6 Months Ended</t>
        </is>
      </c>
      <c r="G1" s="2" t="inlineStr">
        <is>
          <t>9 Months Ended</t>
        </is>
      </c>
      <c r="I1" s="2" t="inlineStr">
        <is>
          <t>12 Months Ended</t>
        </is>
      </c>
    </row>
    <row r="2">
      <c r="B2" s="2" t="inlineStr">
        <is>
          <t>Sep. 30, 2020</t>
        </is>
      </c>
      <c r="C2" s="2" t="inlineStr">
        <is>
          <t>Jun. 30, 2020</t>
        </is>
      </c>
      <c r="D2" s="2" t="inlineStr">
        <is>
          <t>Mar. 31, 2020</t>
        </is>
      </c>
      <c r="E2" s="2" t="inlineStr">
        <is>
          <t>Sep. 30, 2019</t>
        </is>
      </c>
      <c r="F2" s="2" t="inlineStr">
        <is>
          <t>Jun. 30, 2020</t>
        </is>
      </c>
      <c r="G2" s="2" t="inlineStr">
        <is>
          <t>Sep. 30, 2020</t>
        </is>
      </c>
      <c r="H2" s="2" t="inlineStr">
        <is>
          <t>Sep. 30, 2019</t>
        </is>
      </c>
      <c r="I2" s="2" t="inlineStr">
        <is>
          <t>Dec. 31, 2020</t>
        </is>
      </c>
      <c r="J2" s="2" t="inlineStr">
        <is>
          <t>Dec. 31, 2019</t>
        </is>
      </c>
    </row>
    <row r="3">
      <c r="A3" s="4" t="inlineStr">
        <is>
          <t>Total tax provision (benefit)</t>
        </is>
      </c>
      <c r="B3" s="5" t="n">
        <v>-111895</v>
      </c>
      <c r="C3" s="5" t="n">
        <v>-366409</v>
      </c>
      <c r="D3" s="5" t="n">
        <v>-89210</v>
      </c>
      <c r="E3" s="5" t="n">
        <v>-8237</v>
      </c>
      <c r="F3" s="5" t="n">
        <v>-455619</v>
      </c>
      <c r="G3" s="5" t="n">
        <v>-567514</v>
      </c>
      <c r="H3" s="5" t="n">
        <v>-8237</v>
      </c>
      <c r="I3" s="5" t="n">
        <v>-567514</v>
      </c>
      <c r="J3" s="5" t="n">
        <v>-4384146</v>
      </c>
    </row>
    <row r="4">
      <c r="A4" s="4" t="inlineStr">
        <is>
          <t>Continuing Operations [Member]</t>
        </is>
      </c>
    </row>
    <row r="5">
      <c r="A5" s="4" t="inlineStr">
        <is>
          <t>Federal tax expense (benefit) at the statutory rate from continuing operations</t>
        </is>
      </c>
      <c r="I5" s="6" t="n">
        <v>-15389206</v>
      </c>
      <c r="J5" s="6" t="n">
        <v>-1768642</v>
      </c>
    </row>
    <row r="6">
      <c r="A6" s="4" t="inlineStr">
        <is>
          <t>State tax benefit, net of federal income tax benefit</t>
        </is>
      </c>
      <c r="I6" s="6" t="n">
        <v>-1436416</v>
      </c>
      <c r="J6" s="6" t="n">
        <v>-236344</v>
      </c>
    </row>
    <row r="7">
      <c r="A7" s="4" t="inlineStr">
        <is>
          <t>Effect of foreign taxes</t>
        </is>
      </c>
      <c r="I7" s="6" t="n">
        <v>1007969</v>
      </c>
      <c r="J7" s="6" t="n">
        <v>65678</v>
      </c>
    </row>
    <row r="8">
      <c r="A8" s="4" t="inlineStr">
        <is>
          <t>Transaction costs</t>
        </is>
      </c>
      <c r="I8" s="6" t="n">
        <v>271423</v>
      </c>
      <c r="J8" s="6" t="n">
        <v>234646</v>
      </c>
    </row>
    <row r="9">
      <c r="A9" s="4" t="inlineStr">
        <is>
          <t>Impairment</t>
        </is>
      </c>
      <c r="I9" s="6" t="n">
        <v>7929074</v>
      </c>
      <c r="J9" s="4" t="inlineStr">
        <is>
          <t xml:space="preserve"> </t>
        </is>
      </c>
    </row>
    <row r="10">
      <c r="A10" s="4" t="inlineStr">
        <is>
          <t>Stock compensation</t>
        </is>
      </c>
      <c r="I10" s="6" t="n">
        <v>113862</v>
      </c>
      <c r="J10" s="6" t="n">
        <v>42894</v>
      </c>
    </row>
    <row r="11">
      <c r="A11" s="4" t="inlineStr">
        <is>
          <t>Other adjustments</t>
        </is>
      </c>
      <c r="I11" s="6" t="n">
        <v>-138526</v>
      </c>
      <c r="J11" s="6" t="n">
        <v>103783</v>
      </c>
    </row>
    <row r="12">
      <c r="A12" s="4" t="inlineStr">
        <is>
          <t>Change in valuation allowance</t>
        </is>
      </c>
      <c r="I12" s="6" t="n">
        <v>7074306</v>
      </c>
      <c r="J12" s="6" t="n">
        <v>-2826161</v>
      </c>
    </row>
    <row r="13">
      <c r="A13" s="4" t="inlineStr">
        <is>
          <t>Total tax provision (benefit)</t>
        </is>
      </c>
      <c r="I13" s="5" t="n">
        <v>-567514</v>
      </c>
      <c r="J13" s="5" t="n">
        <v>-4384146</v>
      </c>
    </row>
    <row r="14">
      <c r="A14" s="4" t="inlineStr">
        <is>
          <t>Federal tax expense (benefit) at the statutory rate from continuing operations, percentage</t>
        </is>
      </c>
      <c r="I14" s="4" t="inlineStr">
        <is>
          <t>21.00%</t>
        </is>
      </c>
      <c r="J14" s="4" t="inlineStr">
        <is>
          <t>21.00%</t>
        </is>
      </c>
    </row>
    <row r="15">
      <c r="A15" s="4" t="inlineStr">
        <is>
          <t>State tax benefit, net of federal income tax benefit, percentage</t>
        </is>
      </c>
      <c r="I15" s="4" t="inlineStr">
        <is>
          <t>1.96%</t>
        </is>
      </c>
      <c r="J15" s="4" t="inlineStr">
        <is>
          <t>2.81%</t>
        </is>
      </c>
    </row>
    <row r="16">
      <c r="A16" s="4" t="inlineStr">
        <is>
          <t>Effect of foreign taxes, percentage</t>
        </is>
      </c>
      <c r="I16" s="4" t="inlineStr">
        <is>
          <t>(1.38%)</t>
        </is>
      </c>
      <c r="J16" s="4" t="inlineStr">
        <is>
          <t>0.78%</t>
        </is>
      </c>
    </row>
    <row r="17">
      <c r="A17" s="4" t="inlineStr">
        <is>
          <t>Transaction costs</t>
        </is>
      </c>
      <c r="I17" s="4" t="inlineStr">
        <is>
          <t>(0.37%)</t>
        </is>
      </c>
      <c r="J17" s="4" t="inlineStr">
        <is>
          <t>(2.79%)</t>
        </is>
      </c>
    </row>
    <row r="18">
      <c r="A18" s="4" t="inlineStr">
        <is>
          <t>Impairment</t>
        </is>
      </c>
      <c r="I18" s="4" t="inlineStr">
        <is>
          <t>(10.82%)</t>
        </is>
      </c>
      <c r="J18" s="4" t="inlineStr">
        <is>
          <t>0.00%</t>
        </is>
      </c>
    </row>
    <row r="19">
      <c r="A19" s="4" t="inlineStr">
        <is>
          <t>Stock compensation</t>
        </is>
      </c>
      <c r="I19" s="4" t="inlineStr">
        <is>
          <t>(0.16%)</t>
        </is>
      </c>
      <c r="J19" s="4" t="inlineStr">
        <is>
          <t>(0.51%)</t>
        </is>
      </c>
    </row>
    <row r="20">
      <c r="A20" s="4" t="inlineStr">
        <is>
          <t>Other adjustments, percentage</t>
        </is>
      </c>
      <c r="I20" s="4" t="inlineStr">
        <is>
          <t>0.19%</t>
        </is>
      </c>
      <c r="J20" s="4" t="inlineStr">
        <is>
          <t>(1.23%)</t>
        </is>
      </c>
    </row>
    <row r="21">
      <c r="A21" s="4" t="inlineStr">
        <is>
          <t>Change in valuation allowance, percentage</t>
        </is>
      </c>
      <c r="I21" s="4" t="inlineStr">
        <is>
          <t>(9.65%)</t>
        </is>
      </c>
      <c r="J21" s="4" t="inlineStr">
        <is>
          <t>33.56%</t>
        </is>
      </c>
    </row>
    <row r="22">
      <c r="A22" s="4" t="inlineStr">
        <is>
          <t>Total tax provision (benefit), percentage</t>
        </is>
      </c>
      <c r="I22" s="4" t="inlineStr">
        <is>
          <t>0.77%</t>
        </is>
      </c>
      <c r="J22" s="4" t="inlineStr">
        <is>
          <t>52.06%</t>
        </is>
      </c>
    </row>
    <row r="23">
      <c r="A23" s="4" t="inlineStr">
        <is>
          <t>Discontinued Operations [Member]</t>
        </is>
      </c>
    </row>
    <row r="24">
      <c r="A24" s="4" t="inlineStr">
        <is>
          <t>Federal tax expense (benefit) at the statutory rate from continuing operations</t>
        </is>
      </c>
      <c r="I24" s="4" t="inlineStr">
        <is>
          <t xml:space="preserve"> </t>
        </is>
      </c>
      <c r="J24" s="5" t="n">
        <v>-28714</v>
      </c>
    </row>
    <row r="25">
      <c r="A25" s="4" t="inlineStr">
        <is>
          <t>State tax benefit, net of federal income tax benefit</t>
        </is>
      </c>
      <c r="I25" s="4" t="inlineStr">
        <is>
          <t xml:space="preserve"> </t>
        </is>
      </c>
      <c r="J25" s="6" t="n">
        <v>13981</v>
      </c>
    </row>
    <row r="26">
      <c r="A26" s="4" t="inlineStr">
        <is>
          <t>Change in valuation allowance</t>
        </is>
      </c>
      <c r="I26" s="4" t="inlineStr">
        <is>
          <t xml:space="preserve"> </t>
        </is>
      </c>
      <c r="J26" s="6" t="n">
        <v>14733</v>
      </c>
    </row>
    <row r="27">
      <c r="A27" s="4" t="inlineStr">
        <is>
          <t>Total tax provision (benefit)</t>
        </is>
      </c>
      <c r="I27" s="4" t="inlineStr">
        <is>
          <t xml:space="preserve"> </t>
        </is>
      </c>
      <c r="J27" s="4" t="inlineStr">
        <is>
          <t xml:space="preserve"> </t>
        </is>
      </c>
    </row>
    <row r="28">
      <c r="A28" s="4" t="inlineStr">
        <is>
          <t>Total</t>
        </is>
      </c>
      <c r="I28" s="4" t="inlineStr">
        <is>
          <t xml:space="preserve"> </t>
        </is>
      </c>
      <c r="J28" s="5" t="n">
        <v>-3340629</v>
      </c>
    </row>
    <row r="29">
      <c r="A29" s="4" t="inlineStr">
        <is>
          <t>Federal tax expense (benefit) at the statutory rate from continuing operations, percentage</t>
        </is>
      </c>
      <c r="I29" s="4" t="inlineStr">
        <is>
          <t>0.00%</t>
        </is>
      </c>
      <c r="J29" s="4" t="inlineStr">
        <is>
          <t>21.00%</t>
        </is>
      </c>
    </row>
    <row r="30">
      <c r="A30" s="4" t="inlineStr">
        <is>
          <t>State tax benefit, net of federal income tax benefit, percentage</t>
        </is>
      </c>
      <c r="I30" s="4" t="inlineStr">
        <is>
          <t>0.00%</t>
        </is>
      </c>
      <c r="J30" s="4" t="inlineStr">
        <is>
          <t>10.23%</t>
        </is>
      </c>
    </row>
    <row r="31">
      <c r="A31" s="4" t="inlineStr">
        <is>
          <t>Change in valuation allowance, percentage</t>
        </is>
      </c>
      <c r="I31" s="4" t="inlineStr">
        <is>
          <t>0.00%</t>
        </is>
      </c>
      <c r="J31" s="4" t="inlineStr">
        <is>
          <t>10.77%</t>
        </is>
      </c>
    </row>
    <row r="32">
      <c r="A32" s="4" t="inlineStr">
        <is>
          <t>Total tax provision (benefit), percentage</t>
        </is>
      </c>
      <c r="I32" s="4" t="inlineStr">
        <is>
          <t>0.00%</t>
        </is>
      </c>
      <c r="J32" s="4" t="inlineStr">
        <is>
          <t>0.00%</t>
        </is>
      </c>
    </row>
    <row r="33">
      <c r="A33" s="4" t="inlineStr">
        <is>
          <t>Total</t>
        </is>
      </c>
      <c r="J33" s="4" t="inlineStr">
        <is>
          <t>(39.82%)</t>
        </is>
      </c>
    </row>
  </sheetData>
  <mergeCells count="4">
    <mergeCell ref="A1:A2"/>
    <mergeCell ref="B1:E1"/>
    <mergeCell ref="G1:H1"/>
    <mergeCell ref="I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Income Tax Disclosure [Abstract]</t>
        </is>
      </c>
    </row>
    <row r="3">
      <c r="A3" s="4" t="inlineStr">
        <is>
          <t>Net operating loss carryforward</t>
        </is>
      </c>
      <c r="B3" s="5" t="n">
        <v>11329880</v>
      </c>
      <c r="C3" s="5" t="n">
        <v>5128865</v>
      </c>
    </row>
    <row r="4">
      <c r="A4" s="4" t="inlineStr">
        <is>
          <t>Other</t>
        </is>
      </c>
      <c r="B4" s="6" t="n">
        <v>417728</v>
      </c>
      <c r="C4" s="6" t="n">
        <v>165540</v>
      </c>
    </row>
    <row r="5">
      <c r="A5" s="4" t="inlineStr">
        <is>
          <t>Total gross deferred tax assets</t>
        </is>
      </c>
      <c r="B5" s="6" t="n">
        <v>11747608</v>
      </c>
      <c r="C5" s="6" t="n">
        <v>5294405</v>
      </c>
    </row>
    <row r="6">
      <c r="A6" s="4" t="inlineStr">
        <is>
          <t>Less: Deferred tax asset valuation allowance</t>
        </is>
      </c>
      <c r="B6" s="6" t="n">
        <v>-11579703</v>
      </c>
      <c r="C6" s="6" t="n">
        <v>-917456</v>
      </c>
    </row>
    <row r="7">
      <c r="A7" s="4" t="inlineStr">
        <is>
          <t>Total net deferred tax assets</t>
        </is>
      </c>
      <c r="B7" s="6" t="n">
        <v>167905</v>
      </c>
      <c r="C7" s="6" t="n">
        <v>4376949</v>
      </c>
    </row>
    <row r="8">
      <c r="A8" s="4" t="inlineStr">
        <is>
          <t>Deferred tax liability, Property and equipment</t>
        </is>
      </c>
      <c r="B8" s="6" t="n">
        <v>-24238</v>
      </c>
      <c r="C8" s="6" t="n">
        <v>71977</v>
      </c>
    </row>
    <row r="9">
      <c r="A9" s="4" t="inlineStr">
        <is>
          <t>Deferred tax liability, intangible assets</t>
        </is>
      </c>
      <c r="B9" s="6" t="n">
        <v>143667</v>
      </c>
      <c r="C9" s="6" t="n">
        <v>-4624908</v>
      </c>
    </row>
    <row r="10">
      <c r="A10" s="4" t="inlineStr">
        <is>
          <t>Net deferred liability</t>
        </is>
      </c>
      <c r="B10" s="4" t="inlineStr">
        <is>
          <t xml:space="preserve"> </t>
        </is>
      </c>
      <c r="C10" s="5" t="n">
        <v>-3199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3 –SUMMARY OF SIGNIFICANT ACCOUNTING
POLICIES Principles of Consolidation and Basis of Presentation The consolidated financial statements
include the accounts of the Company and all of its wholly-owned subsidiaries. All significant intercompany balances and transactions have
been eliminated in consolidation. The accompanying consolidated financial statements have been prepared in conformity with accounting
principles generally accepted in the United States of America (“GAAP”). Revenue Recognition On January 1, 2019, the Company
adopted Accounting Standards Update (“ASU”) 2014-09, “ Revenue from Contracts with Customers (Topic 606)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advertising services it transfers to the customer. At contract inception, once the
contract is determined to be within the scope of Topic 606, the Company assesses the advertising services promised within each contract
and determines those that are performance obligations and assesses whether each promised advertising service is distinct. The Company
then recognizes as revenue the amount of the transaction price that is allocated to the respective performance obligation based on relative
fair values, when (or as) the performance obligation is satisfied. The Company recognizes revenue
from its own advertising platform, ad network partners and websites (“Ad Network”) through its publishing advertiser impressions
and pay-for-click services, the Company’s owned and operated sites, our ad network, or platforms. Invalid traffic on the Ad Network
may impact the amount collected and adjusted by our Ad Network. The Company has one revenue stream
generated directly from publishing advertisements, whether on the Company’s owned and operated sites, our ad network, or platforms.
The revenue is earned when the users click on the published website advertisements. Specific revenue recognition criteria for the advertising
revenue stream is as follows:
●
Advertising revenues are generated by users “clicking”
on or seeing website advertisements utilizing several ad network partners.
● Revenues are recognized net of adjustments based on the traffic generated and is billed monthly. The Company subsequently settles these transactions with publishers at which time adjustments for invalid traffic may impact the amount collected. There are no significant initial
costs incurred to obtain contracts with customers, and no contract assets or contract liabilities recorded in our consolidated financial
statements. Leases On January 1, 2019, the Company
adopted ASC 842, the new lease accounting standard, using the optional transition method under which comparative financial information
has not been restated and will continue to apply the provisions of the previous lease standard in its annual disclosures for the comparative
periods. The Company elected the package of practical expedients in transition; as such, the Company did not have to reassess whether
expired or existing contracts are or contain a lease and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ight of use (“ROU”) assets or lease liabilities, which includes not recognizing ROU assets
or lease liabilities for existing short-term leases. The Company elected the practical expedient to not separate lease and non-lease components
for certain classes of assets (office building). The Company determines if an
arrangement is a lease at inception. Operating lease ROU assets and operating lease liabilities are recognized based on the present value
of the future minimum lease payments over the remaining lease terms as of January 1, 2019. Since the Company’s lease agreements
does not provide an implicit rate, the Company estimated an incremental borrowing rate based on the information available on January 1,
2019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On January 1, 2019, the Company recognized a ROU asset and a lease liability of approximately $235,000
in relation to the adoption of ASC 842. Use of Estimates The preparation of financial
statements in conformity with GAAP requires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goodwill and intangible assets, estimates of amortization period for intangible assets,
estimates of depreciation period for fixed assets, the valuation of equity-based transactions, and the valuation allowance on deferred
tax assets. Cash and Cash Equivalents The Company considers all highly
liquid investments with an original maturity, or remaining maturity when acquired, of three months or less to be cash equivalents. Cash
and cash equivalents are all maintained in bank accounts in the U.S. and other foreign countries in which the Company operates. Cash maintained
in bank accounts outside of the U.S. is not significant. Credit Risk The Company maintains certain
of its cash balances in various U.S. banks, which at times, may exceed federally insured limits. The Company has not incurred any losses
on these accounts. In addition, the Company maintains various bank accounts in Thailand, which are not insured. During the years ended
December 31, 2020 and 2019, we have not incurred material losses on these uninsured accounts. The Company minimizes the concentration
of credit risk associated with its cash by maintaining its cash with high quality federally insured financial institutions. The Company
performs ongoing evaluations of its trade accounts receivable customers and generally does not require collateral. Fair Value of Financial Instruments and Fair Value
Measurements We carry certain assets and liabilities
at fair value. Fair value is defined as the price that would be received to sell an asset or paid to transfer a liability (an exit price)
in an orderly transaction between market participants on the measurement date. The three-tier hierarchy for
inputs used in measuring fair value, which prioritizes the inputs based on the observability as of the measurement date, is as follow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and
Level 3: Unobservable inputs in which little or no market data exists, therefore developed using estimates and assumptions developed by us, which reflect those that a market participant would use.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See Note 13). Accounts Receivable Accounts receivable represent
receivables from customers in the ordinary course of business. These are recorded at invoices amount on the date revenue is recognized.
Receivables are recorded net of the allowance for doubtful accounts in the accompanying consolidated balance sheets.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Company is also subject to adjustments
from traffic settlements that are deducted from open invoice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Property and Equipment Property and equipment are recorded
at cost, less accumulated depreciation. Depreciation is computed using the straight-line method based on the estimated useful lives of
the related assets. Leasehold improvements are amortized over the lesser of the lease term or the useful life of the improvements. Website Development Costs The Company accounts for its
website development costs in accordance with ASC 350-50, “ Website Development Costs As of December 31, 2020 and 2019,
all website development costs have been expensed.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 Goodwill, Net and Intangible Assets, Net Goodwill and Intangible assets
result primarily from acquisitions. The Company categorizes Goodwill into two reporting units: “Owned &amp; Operated” and
“Ad Network”. Intangible assets include trade name, customer relationships, IP/technology and non-compete agreements. Upon
the acquisition, the purchase price is first allocated to identifiable assets and liabilities, including the trade name and other intangibles,
with any remaining purchase price recorded as goodwill. Goodwill is not amortized, rather,
an impairment test is conducted on an annual basis, or more frequently if indicators of impairment are present, which are determined through
a qualitative assessment. A qualitative assessment includes consideration of the economic, industry and market conditions in addition
to the overall financial performance of the Company and these assets. If our qualitative assessment does not conclude that it is more
likely than not that the estimated fair value of the reporting unit is greater than the carrying value, we perform a quantitative analysis.
In a quantitative test, the fair value of a reporting unit is determined based on a discounted cash flow analysis and further analyzed
using other methods of valuation.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Our discount rate
is based on our debt structure, adjusted for current market conditions. If the fair value of the reporting unit exceeds its carrying amount,
there is no impairment. If not, we compare the fair value with its carrying amount. To the extent the carrying amount exceeds its fair
value, an impairment charge of the reporting unit’s goodwill would be necessary. The Company’s annual assessment date is December
31. The Company’s trade name
and customer relationships are amortized on a straight-line basis over a useful life of 5 years. IP/technology is amortized on a straight-line
basis over a useful life of 10 years. Non-compete agreements are amortized on a straight-line basis over the length of each agreement,
typically between 3-5 years. The Company reviews for impairment indicators of finite-lived intangibles and other long-lived assets as
described below in “Amortization and Impairment of Long-Lived Assets.” Amortization and Impairment of Long-Lived Assets The Company evaluates long-lived
assets, including amortizable intangible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Share-Based Compensation The Company accounts for share-based
compensation related to instruments issued to employees and non-employees under GAAP, which requires the measurement and recognition compensation
costs for all equity-based payment awards based on estimated fair values. The value of the portion of an employee award that is ultimately
expected to vest is recognized as an expense over the requisite service periods using the straight-line attribution method. The Company
estimates the fair value of stock options by using the Black-Scholes option-pricing model. Share-based compensation expense is included
in selling, general and administrative expenses on the accompanying consolidated statement of operations. We have elected to account for
forfeitures as they occur. Advertising and Marketing Advertising and marketing expenses
are expensed as incurred and are included in selling, general and administrative expenses on the accompanying consolidated statements
of operations. For the years ended December 31, 2020 and 2019, advertising and marketing expense was $27,004 and $307,536, respectively,
both attributable to continuing operations. Foreign Currency Translation Assets and liabilities of the
Wild Sky, the Company’s Thai subsidiary are translated from Thai baht to U.S. dollars at exchange rates in effect at the balance
sheet date. Income and expenses are translated at the exchange rates for the weighted average rates for the period. The translation adjustments
for the reporting period will be included in our statements of comprehensive income. 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in the period those differences are expected to
reverse. A valuation allowance is provided to reduce net deferred tax assets to the amount that, based on available evidence, is more
likely than not to be realized. The Company follows the provisions
of ASC 740-10, Income Taxes - Overall.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Interest and penalties associated with unrecognized tax
expenses are recognized as tax expenses in the Statement of Operations. Concentrations The Company generates revenues
from through an Ad Exchange Network and through our Owned and Operated Ad Exchange Network. The Company’s largest customer accounts
for approximately 10% and 13% of the 2020 and 2019 Ad Exchange Network Revenue, respectively. Basic and Diluted Net Earnings (Loss) Per Common
Share Earnings (loss) per share is
calculated and reported under the “two-class” method. The “two-class” method is an earnings allocation method
under which earnings per share is calculated for each class of common stock and participating security considering both dividends declared
or accumulated and participation rights in undistributed earnings as if all such earnings had been distributed during the period. The
Company has convertible preferred stock which have a right to participate in dividends; these are deemed to be participating securities.
During periods of loss, there is no allocation required under the two-class method since the participating securities do not have a contractual
obligation to fund the losses of the Company. When applicable, basic earnings
(loss) per share is calculated by dividing net income, after deducting dividends on convertible preferred stock and participating securities
as well as undistributed earnings allocated to participating securities, by the average number of common shares outstanding during the
period. Diluted earnings (loss) per share is calculated in a similar manner after consideration of the potential dilutive effect of common
stock equivalents on the average number of common shares outstanding during the period. Common stock equivalents include warrants and
stock options. Common stock equivalents are calculated based upon the treasury stock method using an average market price of common shares
during the period. Dilution is not considered when a net loss is reported. Common stock equivalents that have an antidilutive effect are
excluded from the computation of diluted earnings per share. Segment Information The Company currently operates
in one reporting segment. The services segment is focused on producing advertising revenue generated by users “clicking” on
website advertisements utilizing several ad network partners, and direct advertisers and subscription revenue generated by the sale of
access to career postings on one of our websites, however the latter, is insignificant. Recent Accounting Pronouncements In June 2016, the Financial Accounting
Standards Board (“FASB”) issued ASU No. 2016-13 (amended by ASU 2019-10), “ Financial Instruments – Credit Losses
(Topic 326): Measurement of Credit Losses on Financial Instruments, regarding the measurement of credit losses for certain financial instruments. In January 2017, the FASB issued
Accounting Standards Update (“ASU”) No. 2017-04 (amended by ASU 2019-10), “ Intangibles – Goodwill and other
(Topic 350): Simplifying the Test for Goodwill Impairment. In August 2020, the FASB issued
ASU 2020-06, “ Debt—Debt with Conversion and Other Options (Subtopic 470-20) and Derivatives and Hedging—Contracts
in Entity’s Own Equity (Subtopic 815-40) In December 2019, the FASB issued
ASU No. 2019-12, “ Income taxes (Topic 740): Simplifying the Accounting for Income Taxes. In March 2020, the FASB issued
ASU No. 2020-04, “ Reference Rate Reform (Topic 848): Facilitation of the Effects of Reference Rate Reform on Financial Reportin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Subsequent Events (Details Narrative) - USD ($)</t>
        </is>
      </c>
      <c r="B1" s="2" t="inlineStr">
        <is>
          <t>Nov. 05, 2021</t>
        </is>
      </c>
      <c r="C1" s="2" t="inlineStr">
        <is>
          <t>Sep. 22, 2021</t>
        </is>
      </c>
      <c r="D1" s="2" t="inlineStr">
        <is>
          <t>Aug. 31, 2021</t>
        </is>
      </c>
      <c r="E1" s="2" t="inlineStr">
        <is>
          <t>May 26, 2021</t>
        </is>
      </c>
      <c r="F1" s="2" t="inlineStr">
        <is>
          <t>Apr. 26, 2021</t>
        </is>
      </c>
      <c r="G1" s="2" t="inlineStr">
        <is>
          <t>Mar. 31, 2020</t>
        </is>
      </c>
      <c r="H1" s="2" t="inlineStr">
        <is>
          <t>Jun. 30, 2020</t>
        </is>
      </c>
      <c r="I1" s="2" t="inlineStr">
        <is>
          <t>Sep. 30, 2020</t>
        </is>
      </c>
      <c r="J1" s="2" t="inlineStr">
        <is>
          <t>Sep. 30, 2019</t>
        </is>
      </c>
      <c r="K1" s="2" t="inlineStr">
        <is>
          <t>Dec. 31, 2020</t>
        </is>
      </c>
      <c r="L1" s="2" t="inlineStr">
        <is>
          <t>Dec. 31, 2019</t>
        </is>
      </c>
      <c r="M1" s="2" t="inlineStr">
        <is>
          <t>May 31, 2021</t>
        </is>
      </c>
      <c r="N1" s="2" t="inlineStr">
        <is>
          <t>Aug. 15, 2020</t>
        </is>
      </c>
    </row>
    <row r="2">
      <c r="A2" s="4" t="inlineStr">
        <is>
          <t>Proceeds from preferred stock</t>
        </is>
      </c>
      <c r="G2" s="4" t="inlineStr">
        <is>
          <t xml:space="preserve"> </t>
        </is>
      </c>
      <c r="H2" s="4" t="inlineStr">
        <is>
          <t xml:space="preserve"> </t>
        </is>
      </c>
      <c r="I2" s="4" t="inlineStr">
        <is>
          <t xml:space="preserve"> </t>
        </is>
      </c>
      <c r="J2" s="5" t="n">
        <v>250000</v>
      </c>
      <c r="K2" s="4" t="inlineStr">
        <is>
          <t xml:space="preserve"> </t>
        </is>
      </c>
      <c r="L2" s="5" t="n">
        <v>600000</v>
      </c>
    </row>
    <row r="3">
      <c r="A3" s="4" t="inlineStr">
        <is>
          <t>Debt instrument interest rate</t>
        </is>
      </c>
      <c r="N3" s="4" t="inlineStr">
        <is>
          <t>1.50%</t>
        </is>
      </c>
    </row>
    <row r="4">
      <c r="A4" s="4" t="inlineStr">
        <is>
          <t>Warrants issued</t>
        </is>
      </c>
      <c r="K4" s="6" t="n">
        <v>35848316</v>
      </c>
      <c r="L4" s="6" t="n">
        <v>25449616</v>
      </c>
    </row>
    <row r="5">
      <c r="A5" s="4" t="inlineStr">
        <is>
          <t>Proceeds from issuance of common stock</t>
        </is>
      </c>
      <c r="G5" s="5" t="n">
        <v>1734937</v>
      </c>
      <c r="H5" s="5" t="n">
        <v>2170562</v>
      </c>
      <c r="I5" s="5" t="n">
        <v>3586148</v>
      </c>
      <c r="J5" s="5" t="n">
        <v>1651410</v>
      </c>
      <c r="K5" s="5" t="n">
        <v>4019697</v>
      </c>
      <c r="L5" s="5" t="n">
        <v>1645383</v>
      </c>
    </row>
    <row r="6">
      <c r="A6" s="4" t="inlineStr">
        <is>
          <t>Spartan Capital Securities, LLC [Member]</t>
        </is>
      </c>
    </row>
    <row r="7">
      <c r="A7" s="4" t="inlineStr">
        <is>
          <t>Proceeds from issuance of common stock</t>
        </is>
      </c>
      <c r="K7" s="5" t="n">
        <v>27000</v>
      </c>
    </row>
    <row r="8">
      <c r="A8" s="4" t="inlineStr">
        <is>
          <t>MediaHouse Acquisition [Member]</t>
        </is>
      </c>
    </row>
    <row r="9">
      <c r="A9" s="4" t="inlineStr">
        <is>
          <t>Number of shares issued to common stock</t>
        </is>
      </c>
      <c r="L9" s="6" t="n">
        <v>379029</v>
      </c>
    </row>
    <row r="10">
      <c r="A10" s="4" t="inlineStr">
        <is>
          <t>Subsequent Event [Member] | Spartan Capital Securities, LLC [Member] | Private Placement [Member]</t>
        </is>
      </c>
    </row>
    <row r="11">
      <c r="A11" s="4" t="inlineStr">
        <is>
          <t>Proceeds from issuance of common stock</t>
        </is>
      </c>
      <c r="C11" s="5" t="n">
        <v>1500000</v>
      </c>
    </row>
    <row r="12">
      <c r="A12" s="4" t="inlineStr">
        <is>
          <t>Subsequent Event [Member] | Mr. W. Kip Speyer [Member]</t>
        </is>
      </c>
    </row>
    <row r="13">
      <c r="A13" s="4" t="inlineStr">
        <is>
          <t>Number of shares issued to common stock</t>
        </is>
      </c>
      <c r="D13" s="6" t="n">
        <v>7919017</v>
      </c>
    </row>
    <row r="14">
      <c r="A14" s="4" t="inlineStr">
        <is>
          <t>Number of converted shares</t>
        </is>
      </c>
      <c r="D14" s="6" t="n">
        <v>7919017</v>
      </c>
    </row>
    <row r="15">
      <c r="A15" s="4" t="inlineStr">
        <is>
          <t>Accrued dividend liability</t>
        </is>
      </c>
      <c r="D15" s="5" t="n">
        <v>695773</v>
      </c>
    </row>
    <row r="16">
      <c r="A16" s="4" t="inlineStr">
        <is>
          <t>Subsequent Event [Member] | MediaHouse Acquisition [Member]</t>
        </is>
      </c>
    </row>
    <row r="17">
      <c r="A17" s="4" t="inlineStr">
        <is>
          <t>Warrants issued</t>
        </is>
      </c>
      <c r="M17" s="6" t="n">
        <v>175000</v>
      </c>
    </row>
    <row r="18">
      <c r="A18" s="4" t="inlineStr">
        <is>
          <t>Warrants exercise price</t>
        </is>
      </c>
      <c r="M18" s="5" t="n">
        <v>1</v>
      </c>
    </row>
    <row r="19">
      <c r="A19" s="4" t="inlineStr">
        <is>
          <t>Subsequent Event [Member] | Credit Agreement [Member]</t>
        </is>
      </c>
    </row>
    <row r="20">
      <c r="A20" s="4" t="inlineStr">
        <is>
          <t>Debt instrument interest rate</t>
        </is>
      </c>
      <c r="F20" s="4" t="inlineStr">
        <is>
          <t>10.00%</t>
        </is>
      </c>
    </row>
    <row r="21">
      <c r="A21" s="4" t="inlineStr">
        <is>
          <t>Debt instrument, description</t>
        </is>
      </c>
      <c r="F21" s="4" t="inlineStr">
        <is>
          <t>The interest rate on the Loans after April 26, 2021 was increased to 10.00% per annum from 6.00%, which can continue to be paid in-kind in lieu of cash payment.</t>
        </is>
      </c>
    </row>
    <row r="22">
      <c r="A22" s="4" t="inlineStr">
        <is>
          <t>Dividends</t>
        </is>
      </c>
      <c r="F22" s="5" t="n">
        <v>500000</v>
      </c>
    </row>
    <row r="23">
      <c r="A23" s="4" t="inlineStr">
        <is>
          <t>Loan amount</t>
        </is>
      </c>
      <c r="B23" s="5" t="n">
        <v>4625000</v>
      </c>
      <c r="E23" s="5" t="n">
        <v>4625000</v>
      </c>
    </row>
    <row r="24">
      <c r="A24" s="4" t="inlineStr">
        <is>
          <t>Principal amount</t>
        </is>
      </c>
      <c r="B24" s="5" t="n">
        <v>2712000</v>
      </c>
      <c r="E24" s="5" t="n">
        <v>2712000</v>
      </c>
    </row>
    <row r="25">
      <c r="A25" s="4" t="inlineStr">
        <is>
          <t>Number of shares issued to common stock</t>
        </is>
      </c>
      <c r="B25" s="6" t="n">
        <v>12500000</v>
      </c>
      <c r="E25" s="6" t="n">
        <v>12500000</v>
      </c>
    </row>
    <row r="26">
      <c r="A26" s="4" t="inlineStr">
        <is>
          <t>Subsequent Event [Member] | Credit Agreement [Member] | Maximum [Member]</t>
        </is>
      </c>
    </row>
    <row r="27">
      <c r="A27" s="4" t="inlineStr">
        <is>
          <t>Proceeds from preferred stock</t>
        </is>
      </c>
      <c r="F27" s="6" t="n">
        <v>6000000</v>
      </c>
    </row>
    <row r="28">
      <c r="A28" s="4" t="inlineStr">
        <is>
          <t>Dividends</t>
        </is>
      </c>
      <c r="F28" s="5" t="n">
        <v>8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W82"/>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 width="14" customWidth="1" min="5" max="5"/>
    <col width="14" customWidth="1" min="6" max="6"/>
    <col width="14" customWidth="1" min="7" max="7"/>
    <col width="20" customWidth="1" min="8" max="8"/>
    <col width="14" customWidth="1" min="9" max="9"/>
    <col width="80" customWidth="1" min="10" max="10"/>
    <col width="14" customWidth="1" min="11" max="11"/>
    <col width="80" customWidth="1" min="12" max="12"/>
    <col width="14" customWidth="1" min="13" max="13"/>
    <col width="14" customWidth="1" min="14" max="14"/>
    <col width="14" customWidth="1" min="15" max="15"/>
    <col width="14" customWidth="1" min="16" max="16"/>
    <col width="80" customWidth="1" min="17" max="17"/>
    <col width="14" customWidth="1" min="18" max="18"/>
    <col width="14" customWidth="1" min="19" max="19"/>
    <col width="14" customWidth="1" min="20" max="20"/>
    <col width="80" customWidth="1" min="21" max="21"/>
    <col width="14" customWidth="1" min="22" max="22"/>
    <col width="24" customWidth="1" min="23" max="23"/>
  </cols>
  <sheetData>
    <row r="1">
      <c r="A1" s="1" t="inlineStr">
        <is>
          <t>Quarterly Financial Information (Unaudited) (As Restated) (Details Narrative) - USD ($)</t>
        </is>
      </c>
      <c r="B1" s="2" t="inlineStr">
        <is>
          <t>Aug. 15, 2020</t>
        </is>
      </c>
      <c r="C1" s="2" t="inlineStr">
        <is>
          <t>Aug. 31, 2019</t>
        </is>
      </c>
      <c r="D1" s="2" t="inlineStr">
        <is>
          <t>Aug. 15, 2019</t>
        </is>
      </c>
      <c r="E1" s="2" t="inlineStr">
        <is>
          <t>Sep. 30, 2020</t>
        </is>
      </c>
      <c r="F1" s="2" t="inlineStr">
        <is>
          <t>Jun. 01, 2020</t>
        </is>
      </c>
      <c r="G1" s="2" t="inlineStr">
        <is>
          <t>Dec. 31, 2019</t>
        </is>
      </c>
      <c r="I1" s="2" t="inlineStr">
        <is>
          <t>Nov. 18, 2019</t>
        </is>
      </c>
      <c r="J1" s="2" t="inlineStr">
        <is>
          <t>Sep. 30, 2019</t>
        </is>
      </c>
      <c r="K1" s="2" t="inlineStr">
        <is>
          <t>Aug. 31, 2019</t>
        </is>
      </c>
      <c r="L1" s="2" t="inlineStr">
        <is>
          <t>Jul. 31, 2019</t>
        </is>
      </c>
      <c r="M1" s="2" t="inlineStr">
        <is>
          <t>Sep. 30, 2020</t>
        </is>
      </c>
      <c r="N1" s="2" t="inlineStr">
        <is>
          <t>Jun. 30, 2020</t>
        </is>
      </c>
      <c r="O1" s="2" t="inlineStr">
        <is>
          <t>Mar. 31, 2020</t>
        </is>
      </c>
      <c r="P1" s="2" t="inlineStr">
        <is>
          <t>Sep. 30, 2019</t>
        </is>
      </c>
      <c r="Q1" s="2" t="inlineStr">
        <is>
          <t>Dec. 23, 2019</t>
        </is>
      </c>
      <c r="R1" s="2" t="inlineStr">
        <is>
          <t>Jun. 30, 2020</t>
        </is>
      </c>
      <c r="S1" s="2" t="inlineStr">
        <is>
          <t>Sep. 30, 2020</t>
        </is>
      </c>
      <c r="T1" s="2" t="inlineStr">
        <is>
          <t>Sep. 30, 2019</t>
        </is>
      </c>
      <c r="U1" s="2" t="inlineStr">
        <is>
          <t>Dec. 31, 2020</t>
        </is>
      </c>
      <c r="V1" s="2" t="inlineStr">
        <is>
          <t>Dec. 31, 2019</t>
        </is>
      </c>
    </row>
    <row r="2">
      <c r="A2" s="4" t="inlineStr">
        <is>
          <t>Increase or decrease in accrued expenses</t>
        </is>
      </c>
      <c r="O2" s="5" t="n">
        <v>-44192</v>
      </c>
      <c r="R2" s="5" t="n">
        <v>407585</v>
      </c>
      <c r="S2" s="5" t="n">
        <v>1893077</v>
      </c>
      <c r="T2" s="5" t="n">
        <v>1065843</v>
      </c>
      <c r="U2" s="5" t="n">
        <v>-2331213</v>
      </c>
      <c r="V2" s="5" t="n">
        <v>3839287</v>
      </c>
    </row>
    <row r="3">
      <c r="A3" s="4" t="inlineStr">
        <is>
          <t>Increase in additional paid-in capital</t>
        </is>
      </c>
      <c r="R3" s="4" t="inlineStr">
        <is>
          <t xml:space="preserve"> </t>
        </is>
      </c>
      <c r="S3" s="4" t="inlineStr">
        <is>
          <t xml:space="preserve"> </t>
        </is>
      </c>
      <c r="V3" s="4" t="inlineStr">
        <is>
          <t xml:space="preserve"> </t>
        </is>
      </c>
    </row>
    <row r="4">
      <c r="A4" s="4" t="inlineStr">
        <is>
          <t>Impairment charge</t>
        </is>
      </c>
      <c r="M4" s="5" t="n">
        <v>-58766016</v>
      </c>
      <c r="N4" s="4" t="inlineStr">
        <is>
          <t xml:space="preserve"> </t>
        </is>
      </c>
      <c r="O4" s="4" t="inlineStr">
        <is>
          <t xml:space="preserve"> </t>
        </is>
      </c>
      <c r="P4" s="4" t="inlineStr">
        <is>
          <t xml:space="preserve"> </t>
        </is>
      </c>
      <c r="R4" s="4" t="inlineStr">
        <is>
          <t xml:space="preserve"> </t>
        </is>
      </c>
      <c r="S4" s="6" t="n">
        <v>-58766016</v>
      </c>
      <c r="T4" s="4" t="inlineStr">
        <is>
          <t xml:space="preserve"> </t>
        </is>
      </c>
      <c r="V4" s="4" t="inlineStr">
        <is>
          <t xml:space="preserve"> </t>
        </is>
      </c>
    </row>
    <row r="5">
      <c r="A5" s="4" t="inlineStr">
        <is>
          <t>Impairment expense - Intangible assets</t>
        </is>
      </c>
      <c r="E5" s="5" t="n">
        <v>16486929</v>
      </c>
      <c r="R5" s="4" t="inlineStr">
        <is>
          <t xml:space="preserve"> </t>
        </is>
      </c>
      <c r="S5" s="6" t="n">
        <v>16486929</v>
      </c>
      <c r="U5" s="6" t="n">
        <v>16486929</v>
      </c>
      <c r="V5" s="4" t="inlineStr">
        <is>
          <t xml:space="preserve"> </t>
        </is>
      </c>
    </row>
    <row r="6">
      <c r="A6" s="4" t="inlineStr">
        <is>
          <t>Impairment expense - Goodwill</t>
        </is>
      </c>
      <c r="R6" s="4" t="inlineStr">
        <is>
          <t xml:space="preserve"> </t>
        </is>
      </c>
      <c r="S6" s="6" t="n">
        <v>42279087</v>
      </c>
      <c r="U6" s="6" t="n">
        <v>42279087</v>
      </c>
      <c r="V6" s="4" t="inlineStr">
        <is>
          <t xml:space="preserve"> </t>
        </is>
      </c>
    </row>
    <row r="7">
      <c r="A7" s="4" t="inlineStr">
        <is>
          <t>Accrued liability</t>
        </is>
      </c>
      <c r="E7" s="6" t="n">
        <v>4975436</v>
      </c>
      <c r="G7" s="5" t="n">
        <v>4722491</v>
      </c>
      <c r="H7" s="4" t="inlineStr">
        <is>
          <t>[1],[2],[3],[4],[5]</t>
        </is>
      </c>
      <c r="J7" s="5" t="n">
        <v>1983456</v>
      </c>
      <c r="M7" s="6" t="n">
        <v>4975436</v>
      </c>
      <c r="N7" s="6" t="n">
        <v>3579117</v>
      </c>
      <c r="O7" s="6" t="n">
        <v>2456284</v>
      </c>
      <c r="P7" s="6" t="n">
        <v>1983456</v>
      </c>
      <c r="R7" s="6" t="n">
        <v>3579117</v>
      </c>
      <c r="S7" s="6" t="n">
        <v>4975436</v>
      </c>
      <c r="T7" s="6" t="n">
        <v>1983456</v>
      </c>
      <c r="U7" s="6" t="n">
        <v>3546896</v>
      </c>
      <c r="V7" s="6" t="n">
        <v>4722491</v>
      </c>
      <c r="W7" s="4" t="inlineStr">
        <is>
          <t>[1],[2],[3],[4],[5]</t>
        </is>
      </c>
    </row>
    <row r="8">
      <c r="A8" s="4" t="inlineStr">
        <is>
          <t>Increase in selling, general and administrative expenses</t>
        </is>
      </c>
      <c r="M8" s="6" t="n">
        <v>6153561</v>
      </c>
      <c r="N8" s="6" t="n">
        <v>5584288</v>
      </c>
      <c r="O8" s="6" t="n">
        <v>3575850</v>
      </c>
      <c r="P8" s="6" t="n">
        <v>2764121</v>
      </c>
      <c r="R8" s="6" t="n">
        <v>9160138</v>
      </c>
      <c r="S8" s="6" t="n">
        <v>15313699</v>
      </c>
      <c r="T8" s="6" t="n">
        <v>4482408</v>
      </c>
      <c r="U8" s="6" t="n">
        <v>22092352</v>
      </c>
      <c r="V8" s="6" t="n">
        <v>9454240</v>
      </c>
      <c r="W8" s="4" t="inlineStr">
        <is>
          <t>[1],[2],[3],[4],[5],[6]</t>
        </is>
      </c>
    </row>
    <row r="9">
      <c r="A9" s="4" t="inlineStr">
        <is>
          <t>Reduction of accrued dividends payable</t>
        </is>
      </c>
      <c r="M9" s="6" t="n">
        <v>89173</v>
      </c>
      <c r="N9" s="6" t="n">
        <v>59038</v>
      </c>
      <c r="O9" s="6" t="n">
        <v>29119</v>
      </c>
      <c r="R9" s="6" t="n">
        <v>88157</v>
      </c>
      <c r="S9" s="6" t="n">
        <v>177330</v>
      </c>
    </row>
    <row r="10">
      <c r="A10" s="4" t="inlineStr">
        <is>
          <t>Prepaid expenses and other current assets</t>
        </is>
      </c>
      <c r="E10" s="6" t="n">
        <v>883406</v>
      </c>
      <c r="G10" s="6" t="n">
        <v>704505</v>
      </c>
      <c r="H10" s="4" t="inlineStr">
        <is>
          <t>[3]</t>
        </is>
      </c>
      <c r="J10" s="6" t="n">
        <v>612377</v>
      </c>
      <c r="M10" s="6" t="n">
        <v>883406</v>
      </c>
      <c r="N10" s="6" t="n">
        <v>1131168</v>
      </c>
      <c r="O10" s="6" t="n">
        <v>758310</v>
      </c>
      <c r="P10" s="6" t="n">
        <v>612377</v>
      </c>
      <c r="R10" s="6" t="n">
        <v>1131168</v>
      </c>
      <c r="S10" s="6" t="n">
        <v>883406</v>
      </c>
      <c r="T10" s="6" t="n">
        <v>612377</v>
      </c>
      <c r="U10" s="6" t="n">
        <v>940214</v>
      </c>
      <c r="V10" s="6" t="n">
        <v>704505</v>
      </c>
      <c r="W10" s="4" t="inlineStr">
        <is>
          <t>[3]</t>
        </is>
      </c>
    </row>
    <row r="11">
      <c r="A11" s="4" t="inlineStr">
        <is>
          <t>Debt instrument interest rate</t>
        </is>
      </c>
      <c r="B11" s="4" t="inlineStr">
        <is>
          <t>1.50%</t>
        </is>
      </c>
    </row>
    <row r="12">
      <c r="A12" s="4" t="inlineStr">
        <is>
          <t>Annual rate</t>
        </is>
      </c>
      <c r="B12" s="4" t="inlineStr">
        <is>
          <t>18.00%</t>
        </is>
      </c>
    </row>
    <row r="13">
      <c r="A13" s="4" t="inlineStr">
        <is>
          <t>Incremental charges</t>
        </is>
      </c>
      <c r="B13" s="5" t="n">
        <v>300672</v>
      </c>
    </row>
    <row r="14">
      <c r="A14" s="4" t="inlineStr">
        <is>
          <t>Interest expense-related party</t>
        </is>
      </c>
      <c r="B14" s="5" t="n">
        <v>50672</v>
      </c>
      <c r="U14" s="5" t="n">
        <v>58807</v>
      </c>
      <c r="V14" s="6" t="n">
        <v>19334</v>
      </c>
    </row>
    <row r="15">
      <c r="A15" s="4" t="inlineStr">
        <is>
          <t>Deferred revenue</t>
        </is>
      </c>
      <c r="G15" s="6" t="n">
        <v>156529</v>
      </c>
      <c r="V15" s="6" t="n">
        <v>156529</v>
      </c>
    </row>
    <row r="16">
      <c r="A16" s="4" t="inlineStr">
        <is>
          <t>Reversal of gain on settlement of liability</t>
        </is>
      </c>
      <c r="S16" s="5" t="n">
        <v>935408</v>
      </c>
    </row>
    <row r="17">
      <c r="A17" s="4" t="inlineStr">
        <is>
          <t>Non-cash gain on a legal settlement treasury shares</t>
        </is>
      </c>
      <c r="S17" s="6" t="n">
        <v>550117</v>
      </c>
    </row>
    <row r="18">
      <c r="A18" s="4" t="inlineStr">
        <is>
          <t>M&amp;A Advisory Fee [Member]</t>
        </is>
      </c>
    </row>
    <row r="19">
      <c r="A19" s="4" t="inlineStr">
        <is>
          <t>Agreement description</t>
        </is>
      </c>
      <c r="L19" s="4" t="inlineStr">
        <is>
          <t>The Company signed an M&amp;A advisory agreement that had a $250,000 fee that contemplated the provision of consulting services related to potential M&amp;A transactions, including, but not limited to valuations, transaction terms and structures, evaluation and due diligence of candidate business, and other. The $250,000 fee would be deducted from the private placement closings once a minimum of $1.5 million of net funds were received by the Company. This agreement became effective as of the closing date of the sale of units in the private placement resulting in net proceeds to the Company of at least $1.5 million and had a duration of 60 months. By the 3rd closing of the private placement during March 2020, the Company realized the minimum net proceeds requirement of $1.5 million and the $250,000 fee was deducted from the net proceeds to the Company. In accounting for this transaction, the Company did not correctly capitalize the $250,000 fee as a prepaid asset in March 2020, subject to amortization over the remaining contractual term of 43 months.</t>
        </is>
      </c>
    </row>
    <row r="20">
      <c r="A20" s="4" t="inlineStr">
        <is>
          <t>Prepaid expenses and other current assets</t>
        </is>
      </c>
      <c r="O20" s="6" t="n">
        <v>250000</v>
      </c>
    </row>
    <row r="21">
      <c r="A21" s="4" t="inlineStr">
        <is>
          <t>Increase to prepaid expenses</t>
        </is>
      </c>
      <c r="M21" s="6" t="n">
        <v>17442</v>
      </c>
      <c r="N21" s="6" t="n">
        <v>17442</v>
      </c>
      <c r="O21" s="6" t="n">
        <v>5814</v>
      </c>
      <c r="R21" s="6" t="n">
        <v>23256</v>
      </c>
      <c r="S21" s="5" t="n">
        <v>40698</v>
      </c>
    </row>
    <row r="22">
      <c r="A22" s="4" t="inlineStr">
        <is>
          <t>Investor Relations Consulting Agreement [Member]</t>
        </is>
      </c>
    </row>
    <row r="23">
      <c r="A23" s="4" t="inlineStr">
        <is>
          <t>Increase in common stock</t>
        </is>
      </c>
      <c r="N23" s="6" t="n">
        <v>600</v>
      </c>
      <c r="O23" s="6" t="n">
        <v>600</v>
      </c>
    </row>
    <row r="24">
      <c r="A24" s="4" t="inlineStr">
        <is>
          <t>Increase in additional paid-in capital</t>
        </is>
      </c>
      <c r="N24" s="6" t="n">
        <v>113400</v>
      </c>
      <c r="O24" s="6" t="n">
        <v>89400</v>
      </c>
    </row>
    <row r="25">
      <c r="A25" s="4" t="inlineStr">
        <is>
          <t>Accrued liability</t>
        </is>
      </c>
      <c r="N25" s="6" t="n">
        <v>114000</v>
      </c>
      <c r="O25" s="6" t="n">
        <v>114000</v>
      </c>
      <c r="R25" s="6" t="n">
        <v>114000</v>
      </c>
    </row>
    <row r="26">
      <c r="A26" s="4" t="inlineStr">
        <is>
          <t>Increase in selling, general and administrative expenses</t>
        </is>
      </c>
      <c r="M26" s="6" t="n">
        <v>28500</v>
      </c>
      <c r="N26" s="6" t="n">
        <v>28500</v>
      </c>
      <c r="O26" s="6" t="n">
        <v>61500</v>
      </c>
    </row>
    <row r="27">
      <c r="A27" s="4" t="inlineStr">
        <is>
          <t>Agreement description</t>
        </is>
      </c>
      <c r="U27" s="4" t="inlineStr">
        <is>
          <t>The Company entered into an investor relations consulting agreement with MZ Group (“MZ”) in January 2020 for a period of 12 months. As part of compensation for these services, the Company agreed to issue 60,000 shares of Company common stock to MZ at $1.50 per share in May 2020 totaling $90,000 and recorded it during March 2020 and failed to properly record a prepaid expense and a corresponding accrued expense for share issuance liability in the amount of $114,000, using a $1.90 per share price from January 2020 when the contract was signed. Consequently, the Company failed to i) record the share issuance that ultimately occurred in May 2020 and ii) amortize the prepaid expense monthly over the 12-month term of the contract.</t>
        </is>
      </c>
    </row>
    <row r="28">
      <c r="A28" s="4" t="inlineStr">
        <is>
          <t>Prepaid expenses and other current assets</t>
        </is>
      </c>
      <c r="E28" s="6" t="n">
        <v>28500</v>
      </c>
      <c r="M28" s="6" t="n">
        <v>28500</v>
      </c>
      <c r="N28" s="6" t="n">
        <v>28500</v>
      </c>
      <c r="O28" s="6" t="n">
        <v>85500</v>
      </c>
      <c r="R28" s="6" t="n">
        <v>28500</v>
      </c>
      <c r="S28" s="6" t="n">
        <v>28500</v>
      </c>
    </row>
    <row r="29">
      <c r="A29" s="4" t="inlineStr">
        <is>
          <t>Series A-1 Preferred Stock [Member]</t>
        </is>
      </c>
    </row>
    <row r="30">
      <c r="A30" s="4" t="inlineStr">
        <is>
          <t>Preferred stock dividends description</t>
        </is>
      </c>
      <c r="Q30" s="4" t="inlineStr">
        <is>
          <t>A related party purchased an aggregate of 1,200,000 shares of Series A-1 Preferred Stock at a purchase price of $0.50 per share. Series A-1 Preferred Stock pays dividends at the rate of 10% per annum; dividends are cumulative and payable in cash monthly in arrears within fifteen (15) days after the end of the month. (See Note 14). It was subsequently determined that the 2020 dividends on these shares were calculated incorrectly due to a mathematical error in the computation and were incorrectly reported.</t>
        </is>
      </c>
    </row>
    <row r="31">
      <c r="A31" s="4" t="inlineStr">
        <is>
          <t>Oceanside Acquisition [Member]</t>
        </is>
      </c>
    </row>
    <row r="32">
      <c r="A32" s="4" t="inlineStr">
        <is>
          <t>Increase or decrease in accrued expenses</t>
        </is>
      </c>
      <c r="P32" s="6" t="n">
        <v>4656</v>
      </c>
      <c r="T32" s="6" t="n">
        <v>4656</v>
      </c>
    </row>
    <row r="33">
      <c r="A33" s="4" t="inlineStr">
        <is>
          <t>Number of shares issued on acquisition, shares</t>
        </is>
      </c>
      <c r="C33" s="6" t="n">
        <v>382428</v>
      </c>
      <c r="K33" s="6" t="n">
        <v>382428</v>
      </c>
    </row>
    <row r="34">
      <c r="A34" s="4" t="inlineStr">
        <is>
          <t>Increase in goodwill</t>
        </is>
      </c>
      <c r="J34" s="6" t="n">
        <v>611885</v>
      </c>
    </row>
    <row r="35">
      <c r="A35" s="4" t="inlineStr">
        <is>
          <t>Increase in common stock</t>
        </is>
      </c>
      <c r="J35" s="6" t="n">
        <v>3824</v>
      </c>
    </row>
    <row r="36">
      <c r="A36" s="4" t="inlineStr">
        <is>
          <t>Increase in additional paid-in capital</t>
        </is>
      </c>
      <c r="J36" s="6" t="n">
        <v>608058</v>
      </c>
    </row>
    <row r="37">
      <c r="A37" s="4" t="inlineStr">
        <is>
          <t>Fair value of consideration issued</t>
        </is>
      </c>
      <c r="D37" s="5" t="n">
        <v>20021163</v>
      </c>
      <c r="U37" s="5" t="n">
        <v>750000</v>
      </c>
    </row>
    <row r="38">
      <c r="A38" s="4" t="inlineStr">
        <is>
          <t>Increase in share-based compensation</t>
        </is>
      </c>
      <c r="M38" s="6" t="n">
        <v>88155</v>
      </c>
      <c r="O38" s="6" t="n">
        <v>98261</v>
      </c>
      <c r="P38" s="6" t="n">
        <v>36355</v>
      </c>
      <c r="S38" s="6" t="n">
        <v>277950</v>
      </c>
      <c r="T38" s="6" t="n">
        <v>36355</v>
      </c>
    </row>
    <row r="39">
      <c r="A39" s="4" t="inlineStr">
        <is>
          <t>Increase in accrued expenses</t>
        </is>
      </c>
      <c r="M39" s="6" t="n">
        <v>88155</v>
      </c>
      <c r="O39" s="6" t="n">
        <v>98261</v>
      </c>
      <c r="P39" s="6" t="n">
        <v>36355</v>
      </c>
      <c r="S39" s="6" t="n">
        <v>277950</v>
      </c>
      <c r="T39" s="6" t="n">
        <v>36355</v>
      </c>
    </row>
    <row r="40">
      <c r="A40" s="4" t="inlineStr">
        <is>
          <t>Accrued liability</t>
        </is>
      </c>
      <c r="E40" s="6" t="n">
        <v>4656</v>
      </c>
      <c r="G40" s="6" t="n">
        <v>4656</v>
      </c>
      <c r="J40" s="6" t="n">
        <v>750000</v>
      </c>
      <c r="M40" s="6" t="n">
        <v>4656</v>
      </c>
      <c r="O40" s="6" t="n">
        <v>4656</v>
      </c>
      <c r="P40" s="5" t="n">
        <v>750000</v>
      </c>
      <c r="S40" s="6" t="n">
        <v>4656</v>
      </c>
      <c r="T40" s="5" t="n">
        <v>750000</v>
      </c>
      <c r="V40" s="6" t="n">
        <v>4656</v>
      </c>
    </row>
    <row r="41">
      <c r="A41" s="4" t="inlineStr">
        <is>
          <t>Increase in selling, general and administrative expenses</t>
        </is>
      </c>
      <c r="V41" s="6" t="n">
        <v>109200</v>
      </c>
    </row>
    <row r="42">
      <c r="A42" s="4" t="inlineStr">
        <is>
          <t>Compensation expense on notes consideration</t>
        </is>
      </c>
      <c r="J42" s="5" t="n">
        <v>31250</v>
      </c>
    </row>
    <row r="43">
      <c r="A43" s="4" t="inlineStr">
        <is>
          <t>Debt instrument interest rate</t>
        </is>
      </c>
      <c r="B43" s="4" t="inlineStr">
        <is>
          <t>1.50%</t>
        </is>
      </c>
    </row>
    <row r="44">
      <c r="A44" s="4" t="inlineStr">
        <is>
          <t>Annual rate</t>
        </is>
      </c>
      <c r="B44" s="4" t="inlineStr">
        <is>
          <t>18.00%</t>
        </is>
      </c>
    </row>
    <row r="45">
      <c r="A45" s="4" t="inlineStr">
        <is>
          <t>Incremental charges</t>
        </is>
      </c>
      <c r="B45" s="5" t="n">
        <v>300672</v>
      </c>
    </row>
    <row r="46">
      <c r="A46" s="4" t="inlineStr">
        <is>
          <t>Compensation expense</t>
        </is>
      </c>
      <c r="B46" s="6" t="n">
        <v>250000</v>
      </c>
    </row>
    <row r="47">
      <c r="A47" s="4" t="inlineStr">
        <is>
          <t>Interest expense-related party</t>
        </is>
      </c>
      <c r="B47" s="5" t="n">
        <v>50672</v>
      </c>
    </row>
    <row r="48">
      <c r="A48" s="4" t="inlineStr">
        <is>
          <t>Deferred revenue</t>
        </is>
      </c>
      <c r="E48" s="5" t="n">
        <v>156529</v>
      </c>
      <c r="G48" s="5" t="n">
        <v>156529</v>
      </c>
      <c r="M48" s="6" t="n">
        <v>156529</v>
      </c>
      <c r="O48" s="5" t="n">
        <v>156529</v>
      </c>
      <c r="S48" s="6" t="n">
        <v>156529</v>
      </c>
      <c r="V48" s="6" t="n">
        <v>156529</v>
      </c>
    </row>
    <row r="49">
      <c r="A49" s="4" t="inlineStr">
        <is>
          <t>Wild Sky Acquisition [Member]</t>
        </is>
      </c>
    </row>
    <row r="50">
      <c r="A50" s="4" t="inlineStr">
        <is>
          <t>Increase or decrease in accrued expenses</t>
        </is>
      </c>
      <c r="N50" s="6" t="n">
        <v>909954</v>
      </c>
      <c r="R50" s="6" t="n">
        <v>909954</v>
      </c>
    </row>
    <row r="51">
      <c r="A51" s="4" t="inlineStr">
        <is>
          <t>Fair value of consideration issued</t>
        </is>
      </c>
      <c r="F51" s="5" t="n">
        <v>20141905</v>
      </c>
    </row>
    <row r="52">
      <c r="A52" s="4" t="inlineStr">
        <is>
          <t>Increase in share-based compensation</t>
        </is>
      </c>
      <c r="N52" s="6" t="n">
        <v>91534</v>
      </c>
      <c r="R52" s="6" t="n">
        <v>189795</v>
      </c>
    </row>
    <row r="53">
      <c r="A53" s="4" t="inlineStr">
        <is>
          <t>Increase in accrued expenses</t>
        </is>
      </c>
      <c r="N53" s="5" t="n">
        <v>91534</v>
      </c>
      <c r="R53" s="5" t="n">
        <v>189795</v>
      </c>
    </row>
    <row r="54">
      <c r="A54" s="4" t="inlineStr">
        <is>
          <t>MediaHouse Acquisition [Member]</t>
        </is>
      </c>
    </row>
    <row r="55">
      <c r="A55" s="4" t="inlineStr">
        <is>
          <t>Increase or decrease in accrued expenses</t>
        </is>
      </c>
      <c r="V55" s="6" t="n">
        <v>1007921</v>
      </c>
    </row>
    <row r="56">
      <c r="A56" s="4" t="inlineStr">
        <is>
          <t>Fair value of consideration issued</t>
        </is>
      </c>
      <c r="I56" s="5" t="n">
        <v>42744402</v>
      </c>
    </row>
    <row r="57">
      <c r="A57" s="4" t="inlineStr">
        <is>
          <t>Increase in deferred tax liability</t>
        </is>
      </c>
      <c r="V57" s="6" t="n">
        <v>836363</v>
      </c>
    </row>
    <row r="58">
      <c r="A58" s="4" t="inlineStr">
        <is>
          <t>Acquisition description</t>
        </is>
      </c>
      <c r="J58" s="4" t="inlineStr">
        <is>
          <t>The Company determined that one investor had been issued an incorrect number of shares as the result of a transposition mistake; the investor should have been issued 840,000 shares but was incorrectly issued 480,000 shares. This error resulted in a shortfall of shares of 360,000 valued at $590,400. In addition, another investor was not issued his shares in a timely manner amounting to 19,029 shares of the Company’s common stock valued at $31,208</t>
        </is>
      </c>
    </row>
    <row r="59">
      <c r="A59" s="4" t="inlineStr">
        <is>
          <t>Number of shares increased in goodwill</t>
        </is>
      </c>
      <c r="G59" s="6" t="n">
        <v>379029</v>
      </c>
    </row>
    <row r="60">
      <c r="A60" s="4" t="inlineStr">
        <is>
          <t>Increase in shareholder's equity</t>
        </is>
      </c>
      <c r="G60" s="5" t="n">
        <v>621608</v>
      </c>
    </row>
    <row r="61">
      <c r="A61" s="4" t="inlineStr">
        <is>
          <t>Reduction in warrant valuation</t>
        </is>
      </c>
      <c r="G61" s="6" t="n">
        <v>3829889</v>
      </c>
      <c r="V61" s="6" t="n">
        <v>3829889</v>
      </c>
    </row>
    <row r="62">
      <c r="A62" s="4" t="inlineStr">
        <is>
          <t>MediaHouse Acquisition [Member] | 2 Investor [Member]</t>
        </is>
      </c>
    </row>
    <row r="63">
      <c r="A63" s="4" t="inlineStr">
        <is>
          <t>Increase in goodwill</t>
        </is>
      </c>
      <c r="G63" s="6" t="n">
        <v>621608</v>
      </c>
    </row>
    <row r="64">
      <c r="A64" s="4" t="inlineStr">
        <is>
          <t>Fair value of consideration issued</t>
        </is>
      </c>
      <c r="G64" s="6" t="n">
        <v>3208282</v>
      </c>
    </row>
    <row r="65">
      <c r="A65" s="4" t="inlineStr">
        <is>
          <t>MediaHouse [Member]</t>
        </is>
      </c>
    </row>
    <row r="66">
      <c r="A66" s="4" t="inlineStr">
        <is>
          <t>Fair value of consideration issued</t>
        </is>
      </c>
      <c r="V66" s="6" t="n">
        <v>3829889</v>
      </c>
    </row>
    <row r="67">
      <c r="A67" s="4" t="inlineStr">
        <is>
          <t>Accrued liability</t>
        </is>
      </c>
      <c r="G67" s="5" t="n">
        <v>1007921</v>
      </c>
      <c r="V67" s="5" t="n">
        <v>1007921</v>
      </c>
    </row>
    <row r="68">
      <c r="A68" s="4" t="inlineStr">
        <is>
          <t>MediaHouse and Oceanside Acquisition [Member]</t>
        </is>
      </c>
    </row>
    <row r="69">
      <c r="A69" s="4" t="inlineStr">
        <is>
          <t>Impairment charge</t>
        </is>
      </c>
      <c r="M69" s="5" t="n">
        <v>4769472</v>
      </c>
      <c r="S69" s="6" t="n">
        <v>4769472</v>
      </c>
    </row>
    <row r="70">
      <c r="A70" s="4" t="inlineStr">
        <is>
          <t>Impairment expense - Intangible assets</t>
        </is>
      </c>
      <c r="S70" s="6" t="n">
        <v>4935356</v>
      </c>
    </row>
    <row r="71">
      <c r="A71" s="4" t="inlineStr">
        <is>
          <t>Impairment expense - Goodwill</t>
        </is>
      </c>
      <c r="S71" s="5" t="n">
        <v>165884</v>
      </c>
    </row>
    <row r="72">
      <c r="A72" s="4" t="inlineStr">
        <is>
          <t>Spartan Capital [Member] | Minimum [Member]</t>
        </is>
      </c>
    </row>
    <row r="73">
      <c r="A73" s="4" t="inlineStr">
        <is>
          <t>Finders fee percentage</t>
        </is>
      </c>
      <c r="U73" s="4" t="inlineStr">
        <is>
          <t>3.00%</t>
        </is>
      </c>
    </row>
    <row r="74">
      <c r="A74" s="4" t="inlineStr">
        <is>
          <t>Spartan Capital [Member] | Maximum [Member]</t>
        </is>
      </c>
    </row>
    <row r="75">
      <c r="A75" s="4" t="inlineStr">
        <is>
          <t>Finders fee percentage</t>
        </is>
      </c>
      <c r="U75" s="4" t="inlineStr">
        <is>
          <t>5.00%</t>
        </is>
      </c>
    </row>
    <row r="76"/>
    <row r="77">
      <c r="A77" s="4" t="inlineStr">
        <is>
          <t>[1]</t>
        </is>
      </c>
      <c r="B77" s="4" t="inlineStr">
        <is>
          <t>Closing notes consideration change from Oceanside acquisition</t>
        </is>
      </c>
    </row>
    <row r="78">
      <c r="A78" s="4" t="inlineStr">
        <is>
          <t>[2]</t>
        </is>
      </c>
      <c r="B78" s="4" t="inlineStr">
        <is>
          <t>Finder's Fee</t>
        </is>
      </c>
    </row>
    <row r="79">
      <c r="A79" s="4" t="inlineStr">
        <is>
          <t>[3]</t>
        </is>
      </c>
      <c r="B79" s="4" t="inlineStr">
        <is>
          <t>Other Adjustments</t>
        </is>
      </c>
    </row>
    <row r="80">
      <c r="A80" s="4" t="inlineStr">
        <is>
          <t>[4]</t>
        </is>
      </c>
      <c r="B80" s="4" t="inlineStr">
        <is>
          <t>Penalty accrual for untimely registration statement filings</t>
        </is>
      </c>
    </row>
    <row r="81">
      <c r="A81" s="4" t="inlineStr">
        <is>
          <t>[5]</t>
        </is>
      </c>
      <c r="B81" s="4" t="inlineStr">
        <is>
          <t>Share-based compensation from Oceanside acquisition</t>
        </is>
      </c>
    </row>
    <row r="82">
      <c r="A82" s="4" t="inlineStr">
        <is>
          <t>[6]</t>
        </is>
      </c>
      <c r="B82" s="4" t="inlineStr">
        <is>
          <t>Changes to Goodwill, Intangible assets</t>
        </is>
      </c>
    </row>
  </sheetData>
  <mergeCells count="9">
    <mergeCell ref="G1:H1"/>
    <mergeCell ref="V1:W1"/>
    <mergeCell ref="A76:W76"/>
    <mergeCell ref="B77:W77"/>
    <mergeCell ref="B78:W78"/>
    <mergeCell ref="B79:W79"/>
    <mergeCell ref="B80:W80"/>
    <mergeCell ref="B81:W81"/>
    <mergeCell ref="B82:W8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406"/>
  <sheetViews>
    <sheetView workbookViewId="0">
      <selection activeCell="A1" sqref="A1"/>
    </sheetView>
  </sheetViews>
  <sheetFormatPr baseColWidth="8" defaultRowHeight="15"/>
  <cols>
    <col width="80" customWidth="1" min="1" max="1"/>
    <col width="62" customWidth="1" min="2" max="2"/>
    <col width="15"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 width="32" customWidth="1" min="12" max="12"/>
    <col width="14" customWidth="1" min="13" max="13"/>
  </cols>
  <sheetData>
    <row r="1">
      <c r="A1" s="1" t="inlineStr">
        <is>
          <t>Quarterly Financial Information (Unaudited) (As Restated) - Schedule of Restatement Quarterly Financial Information (Details) - USD ($)</t>
        </is>
      </c>
      <c r="B1" s="2" t="inlineStr">
        <is>
          <t>1 Months Ended</t>
        </is>
      </c>
      <c r="C1" s="2" t="inlineStr">
        <is>
          <t>3 Months Ended</t>
        </is>
      </c>
      <c r="G1" s="2" t="inlineStr">
        <is>
          <t>6 Months Ended</t>
        </is>
      </c>
      <c r="H1" s="2" t="inlineStr">
        <is>
          <t>9 Months Ended</t>
        </is>
      </c>
      <c r="J1" s="2" t="inlineStr">
        <is>
          <t>12 Months Ended</t>
        </is>
      </c>
    </row>
    <row r="2">
      <c r="B2" s="2" t="inlineStr">
        <is>
          <t>Sep. 30, 2020</t>
        </is>
      </c>
      <c r="C2" s="2" t="inlineStr">
        <is>
          <t>Sep. 30, 2020</t>
        </is>
      </c>
      <c r="D2" s="2" t="inlineStr">
        <is>
          <t>Jun. 30, 2020</t>
        </is>
      </c>
      <c r="E2" s="2" t="inlineStr">
        <is>
          <t>Mar. 31, 2020</t>
        </is>
      </c>
      <c r="F2" s="2" t="inlineStr">
        <is>
          <t>Sep. 30, 2019</t>
        </is>
      </c>
      <c r="G2" s="2" t="inlineStr">
        <is>
          <t>Jun. 30, 2020</t>
        </is>
      </c>
      <c r="H2" s="2" t="inlineStr">
        <is>
          <t>Sep. 30, 2020</t>
        </is>
      </c>
      <c r="I2" s="2" t="inlineStr">
        <is>
          <t>Sep. 30, 2019</t>
        </is>
      </c>
      <c r="J2" s="2" t="inlineStr">
        <is>
          <t>Dec. 31, 2020</t>
        </is>
      </c>
      <c r="K2" s="2" t="inlineStr">
        <is>
          <t>Dec. 31, 2019</t>
        </is>
      </c>
      <c r="M2" s="2" t="inlineStr">
        <is>
          <t>Dec. 31, 2018</t>
        </is>
      </c>
    </row>
    <row r="3">
      <c r="A3" s="4" t="inlineStr">
        <is>
          <t>Cash and cash equivalents</t>
        </is>
      </c>
      <c r="B3" s="5" t="n">
        <v>1050370</v>
      </c>
      <c r="C3" s="5" t="n">
        <v>1050370</v>
      </c>
      <c r="D3" s="5" t="n">
        <v>1905182</v>
      </c>
      <c r="E3" s="5" t="n">
        <v>1270023</v>
      </c>
      <c r="F3" s="5" t="n">
        <v>587520</v>
      </c>
      <c r="G3" s="5" t="n">
        <v>1905182</v>
      </c>
      <c r="H3" s="5" t="n">
        <v>1050370</v>
      </c>
      <c r="I3" s="5" t="n">
        <v>587520</v>
      </c>
      <c r="J3" s="5" t="n">
        <v>736046</v>
      </c>
      <c r="K3" s="5" t="n">
        <v>957013</v>
      </c>
    </row>
    <row r="4">
      <c r="A4" s="4" t="inlineStr">
        <is>
          <t>Accounts receivable, net</t>
        </is>
      </c>
      <c r="B4" s="6" t="n">
        <v>5197832</v>
      </c>
      <c r="C4" s="6" t="n">
        <v>5197832</v>
      </c>
      <c r="D4" s="6" t="n">
        <v>4503849</v>
      </c>
      <c r="E4" s="6" t="n">
        <v>2995787</v>
      </c>
      <c r="F4" s="6" t="n">
        <v>3576299</v>
      </c>
      <c r="G4" s="6" t="n">
        <v>4503849</v>
      </c>
      <c r="H4" s="6" t="n">
        <v>5197832</v>
      </c>
      <c r="I4" s="6" t="n">
        <v>3576299</v>
      </c>
      <c r="J4" s="6" t="n">
        <v>6430253</v>
      </c>
      <c r="K4" s="6" t="n">
        <v>3967899</v>
      </c>
      <c r="L4" s="4" t="inlineStr">
        <is>
          <t>[1]</t>
        </is>
      </c>
    </row>
    <row r="5">
      <c r="A5" s="4" t="inlineStr">
        <is>
          <t>Note receivable, net</t>
        </is>
      </c>
      <c r="B5" s="6" t="n">
        <v>13646</v>
      </c>
      <c r="C5" s="6" t="n">
        <v>13646</v>
      </c>
      <c r="D5" s="6" t="n">
        <v>35215</v>
      </c>
      <c r="E5" s="6" t="n">
        <v>38329</v>
      </c>
      <c r="F5" s="6" t="n">
        <v>1283887</v>
      </c>
      <c r="G5" s="6" t="n">
        <v>35215</v>
      </c>
      <c r="H5" s="6" t="n">
        <v>13646</v>
      </c>
      <c r="I5" s="6" t="n">
        <v>1283887</v>
      </c>
      <c r="J5" s="6" t="n">
        <v>13910</v>
      </c>
      <c r="K5" s="6" t="n">
        <v>63812</v>
      </c>
    </row>
    <row r="6">
      <c r="A6" s="4" t="inlineStr">
        <is>
          <t>Prepaid expenses and other current assets</t>
        </is>
      </c>
      <c r="B6" s="6" t="n">
        <v>883406</v>
      </c>
      <c r="C6" s="6" t="n">
        <v>883406</v>
      </c>
      <c r="D6" s="6" t="n">
        <v>1131168</v>
      </c>
      <c r="E6" s="6" t="n">
        <v>758310</v>
      </c>
      <c r="F6" s="6" t="n">
        <v>612377</v>
      </c>
      <c r="G6" s="6" t="n">
        <v>1131168</v>
      </c>
      <c r="H6" s="6" t="n">
        <v>883406</v>
      </c>
      <c r="I6" s="6" t="n">
        <v>612377</v>
      </c>
      <c r="J6" s="6" t="n">
        <v>940214</v>
      </c>
      <c r="K6" s="6" t="n">
        <v>704505</v>
      </c>
      <c r="L6" s="4" t="inlineStr">
        <is>
          <t>[1]</t>
        </is>
      </c>
    </row>
    <row r="7">
      <c r="A7" s="4" t="inlineStr">
        <is>
          <t>Current assets - discontinued operations</t>
        </is>
      </c>
      <c r="B7" s="4" t="inlineStr">
        <is>
          <t xml:space="preserve"> </t>
        </is>
      </c>
      <c r="C7" s="4" t="inlineStr">
        <is>
          <t xml:space="preserve"> </t>
        </is>
      </c>
      <c r="D7" s="4" t="inlineStr">
        <is>
          <t xml:space="preserve"> </t>
        </is>
      </c>
      <c r="E7" s="4" t="inlineStr">
        <is>
          <t xml:space="preserve"> </t>
        </is>
      </c>
      <c r="F7" s="6" t="n">
        <v>1720</v>
      </c>
      <c r="G7" s="4" t="inlineStr">
        <is>
          <t xml:space="preserve"> </t>
        </is>
      </c>
      <c r="H7" s="4" t="inlineStr">
        <is>
          <t xml:space="preserve"> </t>
        </is>
      </c>
      <c r="I7" s="6" t="n">
        <v>1720</v>
      </c>
      <c r="J7" s="4" t="inlineStr">
        <is>
          <t xml:space="preserve"> </t>
        </is>
      </c>
      <c r="K7" s="6" t="n">
        <v>1705</v>
      </c>
    </row>
    <row r="8">
      <c r="A8" s="4" t="inlineStr">
        <is>
          <t>Total current assets</t>
        </is>
      </c>
      <c r="B8" s="6" t="n">
        <v>7145253</v>
      </c>
      <c r="C8" s="6" t="n">
        <v>7145253</v>
      </c>
      <c r="D8" s="6" t="n">
        <v>7575414</v>
      </c>
      <c r="E8" s="6" t="n">
        <v>5062449</v>
      </c>
      <c r="F8" s="6" t="n">
        <v>6061803</v>
      </c>
      <c r="G8" s="6" t="n">
        <v>7575414</v>
      </c>
      <c r="H8" s="6" t="n">
        <v>7145253</v>
      </c>
      <c r="I8" s="6" t="n">
        <v>6061803</v>
      </c>
      <c r="J8" s="6" t="n">
        <v>8120422</v>
      </c>
      <c r="K8" s="6" t="n">
        <v>5694934</v>
      </c>
    </row>
    <row r="9">
      <c r="A9" s="4" t="inlineStr">
        <is>
          <t>Property and equipment, net</t>
        </is>
      </c>
      <c r="B9" s="6" t="n">
        <v>119912</v>
      </c>
      <c r="C9" s="6" t="n">
        <v>119912</v>
      </c>
      <c r="D9" s="6" t="n">
        <v>139349</v>
      </c>
      <c r="E9" s="6" t="n">
        <v>25413</v>
      </c>
      <c r="F9" s="6" t="n">
        <v>80465</v>
      </c>
      <c r="G9" s="6" t="n">
        <v>139349</v>
      </c>
      <c r="H9" s="6" t="n">
        <v>119912</v>
      </c>
      <c r="I9" s="6" t="n">
        <v>80465</v>
      </c>
      <c r="J9" s="6" t="n">
        <v>113250</v>
      </c>
      <c r="K9" s="6" t="n">
        <v>30666</v>
      </c>
    </row>
    <row r="10">
      <c r="A10" s="4" t="inlineStr">
        <is>
          <t>Website acquisition assets, net</t>
        </is>
      </c>
      <c r="B10" s="6" t="n">
        <v>12789</v>
      </c>
      <c r="C10" s="6" t="n">
        <v>12789</v>
      </c>
      <c r="D10" s="6" t="n">
        <v>24052</v>
      </c>
      <c r="E10" s="6" t="n">
        <v>35316</v>
      </c>
      <c r="F10" s="6" t="n">
        <v>65293</v>
      </c>
      <c r="G10" s="6" t="n">
        <v>24052</v>
      </c>
      <c r="H10" s="6" t="n">
        <v>12789</v>
      </c>
      <c r="I10" s="6" t="n">
        <v>65293</v>
      </c>
      <c r="J10" s="6" t="n">
        <v>5600</v>
      </c>
      <c r="K10" s="6" t="n">
        <v>48928</v>
      </c>
    </row>
    <row r="11">
      <c r="A11" s="4" t="inlineStr">
        <is>
          <t>Intangible assets, net</t>
        </is>
      </c>
      <c r="B11" s="6" t="n">
        <v>7988584</v>
      </c>
      <c r="C11" s="6" t="n">
        <v>7988584</v>
      </c>
      <c r="D11" s="6" t="n">
        <v>25783468</v>
      </c>
      <c r="E11" s="6" t="n">
        <v>18477848</v>
      </c>
      <c r="F11" s="6" t="n">
        <v>2803029</v>
      </c>
      <c r="G11" s="6" t="n">
        <v>25783468</v>
      </c>
      <c r="H11" s="6" t="n">
        <v>7988584</v>
      </c>
      <c r="I11" s="6" t="n">
        <v>2803029</v>
      </c>
      <c r="J11" s="6" t="n">
        <v>7653717</v>
      </c>
      <c r="K11" s="6" t="n">
        <v>19392436</v>
      </c>
    </row>
    <row r="12">
      <c r="A12" s="4" t="inlineStr">
        <is>
          <t>Goodwill</t>
        </is>
      </c>
      <c r="B12" s="6" t="n">
        <v>19827672</v>
      </c>
      <c r="C12" s="6" t="n">
        <v>19827672</v>
      </c>
      <c r="D12" s="6" t="n">
        <v>62106757</v>
      </c>
      <c r="E12" s="6" t="n">
        <v>52133621</v>
      </c>
      <c r="F12" s="6" t="n">
        <v>19043727</v>
      </c>
      <c r="G12" s="6" t="n">
        <v>62106757</v>
      </c>
      <c r="H12" s="6" t="n">
        <v>19827672</v>
      </c>
      <c r="I12" s="6" t="n">
        <v>19043727</v>
      </c>
      <c r="J12" s="6" t="n">
        <v>19645468</v>
      </c>
      <c r="K12" s="6" t="n">
        <v>52133622</v>
      </c>
      <c r="L12" s="4" t="inlineStr">
        <is>
          <t>[2],[3]</t>
        </is>
      </c>
      <c r="M12" s="5" t="n">
        <v>988926</v>
      </c>
    </row>
    <row r="13">
      <c r="A13" s="4" t="inlineStr">
        <is>
          <t>Prepaid services/consulting agreements - long term</t>
        </is>
      </c>
      <c r="B13" s="6" t="n">
        <v>620000</v>
      </c>
      <c r="C13" s="6" t="n">
        <v>620000</v>
      </c>
      <c r="D13" s="6" t="n">
        <v>697500</v>
      </c>
      <c r="E13" s="6" t="n">
        <v>775000</v>
      </c>
      <c r="F13" s="6" t="n">
        <v>930002</v>
      </c>
      <c r="G13" s="6" t="n">
        <v>697500</v>
      </c>
      <c r="H13" s="6" t="n">
        <v>620000</v>
      </c>
      <c r="I13" s="6" t="n">
        <v>930002</v>
      </c>
      <c r="J13" s="6" t="n">
        <v>664593</v>
      </c>
      <c r="K13" s="6" t="n">
        <v>913182</v>
      </c>
    </row>
    <row r="14">
      <c r="A14" s="4" t="inlineStr">
        <is>
          <t>Right-of-use asset</t>
        </is>
      </c>
      <c r="B14" s="6" t="n">
        <v>243549</v>
      </c>
      <c r="C14" s="6" t="n">
        <v>243549</v>
      </c>
      <c r="D14" s="6" t="n">
        <v>296514</v>
      </c>
      <c r="E14" s="6" t="n">
        <v>348721</v>
      </c>
      <c r="F14" s="6" t="n">
        <v>447915</v>
      </c>
      <c r="G14" s="6" t="n">
        <v>296514</v>
      </c>
      <c r="H14" s="6" t="n">
        <v>243549</v>
      </c>
      <c r="I14" s="6" t="n">
        <v>447915</v>
      </c>
      <c r="J14" s="6" t="n">
        <v>72598</v>
      </c>
      <c r="K14" s="6" t="n">
        <v>397912</v>
      </c>
    </row>
    <row r="15">
      <c r="A15" s="4" t="inlineStr">
        <is>
          <t>Other assets</t>
        </is>
      </c>
      <c r="B15" s="6" t="n">
        <v>396969</v>
      </c>
      <c r="C15" s="6" t="n">
        <v>396969</v>
      </c>
      <c r="D15" s="6" t="n">
        <v>448575</v>
      </c>
      <c r="E15" s="6" t="n">
        <v>94672</v>
      </c>
      <c r="F15" s="6" t="n">
        <v>76002</v>
      </c>
      <c r="G15" s="6" t="n">
        <v>448575</v>
      </c>
      <c r="H15" s="6" t="n">
        <v>396969</v>
      </c>
      <c r="I15" s="6" t="n">
        <v>76002</v>
      </c>
      <c r="J15" s="6" t="n">
        <v>253650</v>
      </c>
      <c r="K15" s="6" t="n">
        <v>35823</v>
      </c>
    </row>
    <row r="16">
      <c r="A16" s="4" t="inlineStr">
        <is>
          <t>Total assets</t>
        </is>
      </c>
      <c r="B16" s="6" t="n">
        <v>36354728</v>
      </c>
      <c r="C16" s="6" t="n">
        <v>36354728</v>
      </c>
      <c r="D16" s="6" t="n">
        <v>97071630</v>
      </c>
      <c r="E16" s="6" t="n">
        <v>76953041</v>
      </c>
      <c r="F16" s="6" t="n">
        <v>29508236</v>
      </c>
      <c r="G16" s="6" t="n">
        <v>97071630</v>
      </c>
      <c r="H16" s="6" t="n">
        <v>36354728</v>
      </c>
      <c r="I16" s="6" t="n">
        <v>29508236</v>
      </c>
      <c r="J16" s="6" t="n">
        <v>36529299</v>
      </c>
      <c r="K16" s="6" t="n">
        <v>78647503</v>
      </c>
    </row>
    <row r="17">
      <c r="A17" s="4" t="inlineStr">
        <is>
          <t>Accounts payable</t>
        </is>
      </c>
      <c r="B17" s="6" t="n">
        <v>7517903</v>
      </c>
      <c r="C17" s="6" t="n">
        <v>7517903</v>
      </c>
      <c r="D17" s="6" t="n">
        <v>8521835</v>
      </c>
      <c r="E17" s="6" t="n">
        <v>8064492</v>
      </c>
      <c r="F17" s="6" t="n">
        <v>4665201</v>
      </c>
      <c r="G17" s="6" t="n">
        <v>8521835</v>
      </c>
      <c r="H17" s="6" t="n">
        <v>7517903</v>
      </c>
      <c r="I17" s="6" t="n">
        <v>4665201</v>
      </c>
      <c r="J17" s="6" t="n">
        <v>9595006</v>
      </c>
      <c r="K17" s="6" t="n">
        <v>8517769</v>
      </c>
    </row>
    <row r="18">
      <c r="A18" s="4" t="inlineStr">
        <is>
          <t>Accrued expenses</t>
        </is>
      </c>
      <c r="B18" s="6" t="n">
        <v>4975436</v>
      </c>
      <c r="C18" s="6" t="n">
        <v>4975436</v>
      </c>
      <c r="D18" s="6" t="n">
        <v>3579117</v>
      </c>
      <c r="E18" s="6" t="n">
        <v>2456284</v>
      </c>
      <c r="F18" s="6" t="n">
        <v>1983456</v>
      </c>
      <c r="G18" s="6" t="n">
        <v>3579117</v>
      </c>
      <c r="H18" s="6" t="n">
        <v>4975436</v>
      </c>
      <c r="I18" s="6" t="n">
        <v>1983456</v>
      </c>
      <c r="J18" s="6" t="n">
        <v>3546896</v>
      </c>
      <c r="K18" s="6" t="n">
        <v>4722491</v>
      </c>
      <c r="L18" s="4" t="inlineStr">
        <is>
          <t>[1],[4],[5],[6],[7]</t>
        </is>
      </c>
    </row>
    <row r="19">
      <c r="A19" s="4" t="inlineStr">
        <is>
          <t>Accrued interest to related party</t>
        </is>
      </c>
      <c r="B19" s="6" t="n">
        <v>29364</v>
      </c>
      <c r="C19" s="6" t="n">
        <v>29364</v>
      </c>
      <c r="D19" s="6" t="n">
        <v>10675</v>
      </c>
      <c r="E19" s="6" t="n">
        <v>8652</v>
      </c>
      <c r="F19" s="6" t="n">
        <v>4160</v>
      </c>
      <c r="G19" s="6" t="n">
        <v>10675</v>
      </c>
      <c r="H19" s="6" t="n">
        <v>29364</v>
      </c>
      <c r="I19" s="6" t="n">
        <v>4160</v>
      </c>
      <c r="J19" s="6" t="n">
        <v>65437</v>
      </c>
      <c r="K19" s="6" t="n">
        <v>6629</v>
      </c>
    </row>
    <row r="20">
      <c r="A20" s="4" t="inlineStr">
        <is>
          <t>Premium finance loan payable</t>
        </is>
      </c>
      <c r="B20" s="6" t="n">
        <v>16671</v>
      </c>
      <c r="C20" s="6" t="n">
        <v>16671</v>
      </c>
      <c r="D20" s="6" t="n">
        <v>71062</v>
      </c>
      <c r="E20" s="6" t="n">
        <v>125453</v>
      </c>
      <c r="F20" s="6" t="n">
        <v>3383</v>
      </c>
      <c r="G20" s="6" t="n">
        <v>71062</v>
      </c>
      <c r="H20" s="6" t="n">
        <v>16671</v>
      </c>
      <c r="I20" s="6" t="n">
        <v>3383</v>
      </c>
      <c r="J20" s="6" t="n">
        <v>339890</v>
      </c>
      <c r="K20" s="6" t="n">
        <v>179844</v>
      </c>
    </row>
    <row r="21">
      <c r="A21" s="4" t="inlineStr">
        <is>
          <t>Deferred revenues</t>
        </is>
      </c>
      <c r="B21" s="6" t="n">
        <v>222041</v>
      </c>
      <c r="C21" s="6" t="n">
        <v>222041</v>
      </c>
      <c r="D21" s="6" t="n">
        <v>237270</v>
      </c>
      <c r="E21" s="6" t="n">
        <v>175138</v>
      </c>
      <c r="F21" s="4" t="inlineStr">
        <is>
          <t xml:space="preserve"> </t>
        </is>
      </c>
      <c r="G21" s="6" t="n">
        <v>237270</v>
      </c>
      <c r="H21" s="6" t="n">
        <v>222041</v>
      </c>
      <c r="I21" s="4" t="inlineStr">
        <is>
          <t xml:space="preserve"> </t>
        </is>
      </c>
      <c r="J21" s="6" t="n">
        <v>346529</v>
      </c>
      <c r="K21" s="6" t="n">
        <v>163180</v>
      </c>
      <c r="L21" s="4" t="inlineStr">
        <is>
          <t>[8]</t>
        </is>
      </c>
    </row>
    <row r="22">
      <c r="A22" s="4" t="inlineStr">
        <is>
          <t>Long term debt, current portion</t>
        </is>
      </c>
      <c r="B22" s="6" t="n">
        <v>1135000</v>
      </c>
      <c r="C22" s="6" t="n">
        <v>1135000</v>
      </c>
      <c r="D22" s="6" t="n">
        <v>165163</v>
      </c>
      <c r="E22" s="6" t="n">
        <v>165163</v>
      </c>
      <c r="F22" s="6" t="n">
        <v>165163</v>
      </c>
      <c r="G22" s="6" t="n">
        <v>165163</v>
      </c>
      <c r="H22" s="6" t="n">
        <v>1135000</v>
      </c>
      <c r="I22" s="6" t="n">
        <v>165163</v>
      </c>
      <c r="J22" s="6" t="n">
        <v>2091735</v>
      </c>
      <c r="K22" s="6" t="n">
        <v>165163</v>
      </c>
    </row>
    <row r="23">
      <c r="A23" s="4" t="inlineStr">
        <is>
          <t>Share Issuance Accrued Liability New</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row>
    <row r="24">
      <c r="A24" s="4" t="inlineStr">
        <is>
          <t>Other 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row>
    <row r="25">
      <c r="A25" s="4" t="inlineStr">
        <is>
          <t>Operating lease liability, net of current portion</t>
        </is>
      </c>
      <c r="B25" s="6" t="n">
        <v>221763</v>
      </c>
      <c r="C25" s="6" t="n">
        <v>221763</v>
      </c>
      <c r="D25" s="6" t="n">
        <v>218697</v>
      </c>
      <c r="E25" s="6" t="n">
        <v>215004</v>
      </c>
      <c r="F25" s="6" t="n">
        <v>189669</v>
      </c>
      <c r="G25" s="6" t="n">
        <v>218697</v>
      </c>
      <c r="H25" s="6" t="n">
        <v>221763</v>
      </c>
      <c r="I25" s="6" t="n">
        <v>189669</v>
      </c>
      <c r="J25" s="6" t="n">
        <v>72727</v>
      </c>
      <c r="K25" s="6" t="n">
        <v>211744</v>
      </c>
    </row>
    <row r="26">
      <c r="A26" s="4" t="inlineStr">
        <is>
          <t>Current liabilities - discontinued operations</t>
        </is>
      </c>
      <c r="B26" s="4" t="inlineStr">
        <is>
          <t xml:space="preserve"> </t>
        </is>
      </c>
      <c r="C26" s="4" t="inlineStr">
        <is>
          <t xml:space="preserve"> </t>
        </is>
      </c>
      <c r="D26" s="4" t="inlineStr">
        <is>
          <t xml:space="preserve"> </t>
        </is>
      </c>
      <c r="E26" s="4" t="inlineStr">
        <is>
          <t xml:space="preserve"> </t>
        </is>
      </c>
      <c r="F26" s="6" t="n">
        <v>591</v>
      </c>
      <c r="G26" s="4" t="inlineStr">
        <is>
          <t xml:space="preserve"> </t>
        </is>
      </c>
      <c r="H26" s="4" t="inlineStr">
        <is>
          <t xml:space="preserve"> </t>
        </is>
      </c>
      <c r="I26" s="6" t="n">
        <v>591</v>
      </c>
      <c r="J26" s="4" t="inlineStr">
        <is>
          <t xml:space="preserve"> </t>
        </is>
      </c>
      <c r="K26" s="6" t="n">
        <v>591</v>
      </c>
    </row>
    <row r="27">
      <c r="A27" s="4" t="inlineStr">
        <is>
          <t>Total current liabilities</t>
        </is>
      </c>
      <c r="B27" s="6" t="n">
        <v>14118178</v>
      </c>
      <c r="C27" s="6" t="n">
        <v>14118178</v>
      </c>
      <c r="D27" s="6" t="n">
        <v>12803819</v>
      </c>
      <c r="E27" s="6" t="n">
        <v>11210186</v>
      </c>
      <c r="F27" s="6" t="n">
        <v>7011623</v>
      </c>
      <c r="G27" s="6" t="n">
        <v>12803819</v>
      </c>
      <c r="H27" s="6" t="n">
        <v>14118178</v>
      </c>
      <c r="I27" s="6" t="n">
        <v>7011623</v>
      </c>
      <c r="J27" s="6" t="n">
        <v>16058220</v>
      </c>
      <c r="K27" s="6" t="n">
        <v>13967411</v>
      </c>
    </row>
    <row r="28">
      <c r="A28" s="4" t="inlineStr">
        <is>
          <t>Long Term Debt to Related Parties, net</t>
        </is>
      </c>
      <c r="B28" s="6" t="n">
        <v>36199</v>
      </c>
      <c r="C28" s="6" t="n">
        <v>36199</v>
      </c>
      <c r="D28" s="6" t="n">
        <v>32670</v>
      </c>
      <c r="E28" s="6" t="n">
        <v>29179</v>
      </c>
      <c r="F28" s="6" t="n">
        <v>22160</v>
      </c>
      <c r="G28" s="6" t="n">
        <v>32670</v>
      </c>
      <c r="H28" s="6" t="n">
        <v>36199</v>
      </c>
      <c r="I28" s="6" t="n">
        <v>22160</v>
      </c>
      <c r="J28" s="6" t="n">
        <v>39728</v>
      </c>
      <c r="K28" s="6" t="n">
        <v>25689</v>
      </c>
    </row>
    <row r="29">
      <c r="A29" s="4" t="inlineStr">
        <is>
          <t>Long term debt</t>
        </is>
      </c>
      <c r="B29" s="6" t="n">
        <v>17838440</v>
      </c>
      <c r="C29" s="6" t="n">
        <v>17838440</v>
      </c>
      <c r="D29" s="6" t="n">
        <v>18588440</v>
      </c>
      <c r="E29" s="4" t="inlineStr">
        <is>
          <t xml:space="preserve"> </t>
        </is>
      </c>
      <c r="F29" s="4" t="inlineStr">
        <is>
          <t xml:space="preserve"> </t>
        </is>
      </c>
      <c r="G29" s="6" t="n">
        <v>18588440</v>
      </c>
      <c r="H29" s="6" t="n">
        <v>17838440</v>
      </c>
      <c r="I29" s="4" t="inlineStr">
        <is>
          <t xml:space="preserve"> </t>
        </is>
      </c>
      <c r="J29" s="6" t="n">
        <v>16916705</v>
      </c>
      <c r="K29" s="4" t="inlineStr">
        <is>
          <t xml:space="preserve"> </t>
        </is>
      </c>
    </row>
    <row r="30">
      <c r="A30" s="4" t="inlineStr">
        <is>
          <t>Deferred tax liability</t>
        </is>
      </c>
      <c r="B30" s="6" t="n">
        <v>0</v>
      </c>
      <c r="C30" s="6" t="n">
        <v>0</v>
      </c>
      <c r="D30" s="6" t="n">
        <v>111894</v>
      </c>
      <c r="E30" s="6" t="n">
        <v>230726</v>
      </c>
      <c r="F30" s="6" t="n">
        <v>491059</v>
      </c>
      <c r="G30" s="6" t="n">
        <v>111894</v>
      </c>
      <c r="H30" s="6" t="n">
        <v>0</v>
      </c>
      <c r="I30" s="6" t="n">
        <v>491059</v>
      </c>
      <c r="J30" s="4" t="inlineStr">
        <is>
          <t xml:space="preserve"> </t>
        </is>
      </c>
      <c r="K30" s="6" t="n">
        <v>319936</v>
      </c>
      <c r="L30" s="4" t="inlineStr">
        <is>
          <t>[9]</t>
        </is>
      </c>
    </row>
    <row r="31">
      <c r="A31" s="4" t="inlineStr">
        <is>
          <t>Operating lease liability, net of current portion</t>
        </is>
      </c>
      <c r="B31" s="6" t="n">
        <v>21915</v>
      </c>
      <c r="C31" s="6" t="n">
        <v>21915</v>
      </c>
      <c r="D31" s="6" t="n">
        <v>82396</v>
      </c>
      <c r="E31" s="6" t="n">
        <v>130979</v>
      </c>
      <c r="F31" s="6" t="n">
        <v>258246</v>
      </c>
      <c r="G31" s="6" t="n">
        <v>82396</v>
      </c>
      <c r="H31" s="6" t="n">
        <v>21915</v>
      </c>
      <c r="I31" s="6" t="n">
        <v>258246</v>
      </c>
      <c r="J31" s="4" t="inlineStr">
        <is>
          <t xml:space="preserve"> </t>
        </is>
      </c>
      <c r="K31" s="6" t="n">
        <v>198232</v>
      </c>
    </row>
    <row r="32">
      <c r="A32" s="4" t="inlineStr">
        <is>
          <t>Total liabilities</t>
        </is>
      </c>
      <c r="B32" s="6" t="n">
        <v>32014732</v>
      </c>
      <c r="C32" s="6" t="n">
        <v>32014732</v>
      </c>
      <c r="D32" s="6" t="n">
        <v>31619219</v>
      </c>
      <c r="E32" s="6" t="n">
        <v>11601070</v>
      </c>
      <c r="F32" s="6" t="n">
        <v>7783088</v>
      </c>
      <c r="G32" s="6" t="n">
        <v>31619219</v>
      </c>
      <c r="H32" s="6" t="n">
        <v>32014732</v>
      </c>
      <c r="I32" s="6" t="n">
        <v>7783088</v>
      </c>
      <c r="J32" s="6" t="n">
        <v>33014653</v>
      </c>
      <c r="K32" s="6" t="n">
        <v>14511268</v>
      </c>
    </row>
    <row r="33">
      <c r="A33" s="4" t="inlineStr">
        <is>
          <t>Common stock, value</t>
        </is>
      </c>
      <c r="B33" s="6" t="n">
        <v>1151018</v>
      </c>
      <c r="C33" s="6" t="n">
        <v>1151018</v>
      </c>
      <c r="D33" s="6" t="n">
        <v>1107955</v>
      </c>
      <c r="E33" s="6" t="n">
        <v>1072105</v>
      </c>
      <c r="F33" s="6" t="n">
        <v>781522</v>
      </c>
      <c r="G33" s="6" t="n">
        <v>1107955</v>
      </c>
      <c r="H33" s="6" t="n">
        <v>1151018</v>
      </c>
      <c r="I33" s="6" t="n">
        <v>781522</v>
      </c>
      <c r="J33" s="6" t="n">
        <v>1181622</v>
      </c>
      <c r="K33" s="6" t="n">
        <v>1007830</v>
      </c>
    </row>
    <row r="34">
      <c r="A34" s="4" t="inlineStr">
        <is>
          <t>Additional paid-in capital</t>
        </is>
      </c>
      <c r="B34" s="6" t="n">
        <v>93971266</v>
      </c>
      <c r="C34" s="6" t="n">
        <v>93971266</v>
      </c>
      <c r="D34" s="6" t="n">
        <v>92638181</v>
      </c>
      <c r="E34" s="6" t="n">
        <v>88447864</v>
      </c>
      <c r="F34" s="6" t="n">
        <v>41385503</v>
      </c>
      <c r="G34" s="6" t="n">
        <v>92638181</v>
      </c>
      <c r="H34" s="6" t="n">
        <v>93971266</v>
      </c>
      <c r="I34" s="6" t="n">
        <v>41385503</v>
      </c>
      <c r="J34" s="6" t="n">
        <v>96427166</v>
      </c>
      <c r="K34" s="6" t="n">
        <v>84265623</v>
      </c>
    </row>
    <row r="35">
      <c r="A35" s="4" t="inlineStr">
        <is>
          <t>Accumulated deficit</t>
        </is>
      </c>
      <c r="B35" s="6" t="n">
        <v>-90642890</v>
      </c>
      <c r="C35" s="6" t="n">
        <v>-90642890</v>
      </c>
      <c r="D35" s="6" t="n">
        <v>-28374166</v>
      </c>
      <c r="E35" s="6" t="n">
        <v>-24248439</v>
      </c>
      <c r="F35" s="6" t="n">
        <v>-20515318</v>
      </c>
      <c r="G35" s="6" t="n">
        <v>-28374166</v>
      </c>
      <c r="H35" s="6" t="n">
        <v>-90642890</v>
      </c>
      <c r="I35" s="6" t="n">
        <v>-20515318</v>
      </c>
      <c r="J35" s="6" t="n">
        <v>-93932080</v>
      </c>
      <c r="K35" s="6" t="n">
        <v>-21217658</v>
      </c>
      <c r="L35" s="4" t="inlineStr">
        <is>
          <t>[1],[2],[4],[5],[6],[7],[8],[9]</t>
        </is>
      </c>
    </row>
    <row r="36">
      <c r="A36" s="4" t="inlineStr">
        <is>
          <t>Treasury stock</t>
        </is>
      </c>
      <c r="B36" s="6" t="n">
        <v>-219837</v>
      </c>
      <c r="C36" s="6" t="n">
        <v>-219837</v>
      </c>
      <c r="D36" s="4" t="inlineStr">
        <is>
          <t xml:space="preserve"> </t>
        </is>
      </c>
      <c r="E36" s="4" t="inlineStr">
        <is>
          <t xml:space="preserve"> </t>
        </is>
      </c>
      <c r="F36" s="4" t="inlineStr">
        <is>
          <t xml:space="preserve"> </t>
        </is>
      </c>
      <c r="G36" s="4" t="inlineStr">
        <is>
          <t xml:space="preserve"> </t>
        </is>
      </c>
      <c r="H36" s="6" t="n">
        <v>-219837</v>
      </c>
      <c r="I36" s="4" t="inlineStr">
        <is>
          <t xml:space="preserve"> </t>
        </is>
      </c>
      <c r="J36" s="6" t="n">
        <v>-219837</v>
      </c>
      <c r="K36" s="4" t="inlineStr">
        <is>
          <t xml:space="preserve"> </t>
        </is>
      </c>
    </row>
    <row r="37">
      <c r="A37" s="4" t="inlineStr">
        <is>
          <t>Total shareholders' equity</t>
        </is>
      </c>
      <c r="B37" s="6" t="n">
        <v>4339996</v>
      </c>
      <c r="C37" s="6" t="n">
        <v>4339996</v>
      </c>
      <c r="D37" s="6" t="n">
        <v>65452411</v>
      </c>
      <c r="E37" s="6" t="n">
        <v>65351970</v>
      </c>
      <c r="F37" s="6" t="n">
        <v>21725147</v>
      </c>
      <c r="G37" s="6" t="n">
        <v>65452411</v>
      </c>
      <c r="H37" s="6" t="n">
        <v>4339996</v>
      </c>
      <c r="I37" s="6" t="n">
        <v>21725147</v>
      </c>
      <c r="J37" s="6" t="n">
        <v>3514646</v>
      </c>
      <c r="K37" s="6" t="n">
        <v>64136235</v>
      </c>
      <c r="M37" s="5" t="n">
        <v>3422478</v>
      </c>
    </row>
    <row r="38">
      <c r="A38" s="4" t="inlineStr">
        <is>
          <t>Total liabilities and shareholders' equity</t>
        </is>
      </c>
      <c r="B38" s="6" t="n">
        <v>36354728</v>
      </c>
      <c r="C38" s="6" t="n">
        <v>36354728</v>
      </c>
      <c r="D38" s="6" t="n">
        <v>97071630</v>
      </c>
      <c r="E38" s="6" t="n">
        <v>76953041</v>
      </c>
      <c r="F38" s="6" t="n">
        <v>29508236</v>
      </c>
      <c r="G38" s="6" t="n">
        <v>97071630</v>
      </c>
      <c r="H38" s="6" t="n">
        <v>36354728</v>
      </c>
      <c r="I38" s="6" t="n">
        <v>29508236</v>
      </c>
      <c r="J38" s="6" t="n">
        <v>36529299</v>
      </c>
      <c r="K38" s="6" t="n">
        <v>78647503</v>
      </c>
    </row>
    <row r="39">
      <c r="A39" s="4" t="inlineStr">
        <is>
          <t>Revenues, Advertising</t>
        </is>
      </c>
      <c r="C39" s="6" t="n">
        <v>4894486</v>
      </c>
      <c r="D39" s="6" t="n">
        <v>2273940</v>
      </c>
      <c r="E39" s="6" t="n">
        <v>2270186</v>
      </c>
      <c r="F39" s="6" t="n">
        <v>2113276</v>
      </c>
      <c r="G39" s="6" t="n">
        <v>4544126</v>
      </c>
      <c r="H39" s="6" t="n">
        <v>9438612</v>
      </c>
      <c r="I39" s="6" t="n">
        <v>3915326</v>
      </c>
      <c r="J39" s="6" t="n">
        <v>15839429</v>
      </c>
      <c r="K39" s="6" t="n">
        <v>6691462</v>
      </c>
      <c r="L39" s="4" t="inlineStr">
        <is>
          <t>[1],[8]</t>
        </is>
      </c>
    </row>
    <row r="40">
      <c r="A40" s="4" t="inlineStr">
        <is>
          <t>Cost of revenue, Advertising</t>
        </is>
      </c>
      <c r="C40" s="6" t="n">
        <v>2085060</v>
      </c>
      <c r="D40" s="6" t="n">
        <v>1097504</v>
      </c>
      <c r="E40" s="6" t="n">
        <v>1823082</v>
      </c>
      <c r="F40" s="6" t="n">
        <v>1432922</v>
      </c>
      <c r="G40" s="6" t="n">
        <v>2920586</v>
      </c>
      <c r="H40" s="6" t="n">
        <v>5005646</v>
      </c>
      <c r="I40" s="6" t="n">
        <v>2874076</v>
      </c>
      <c r="J40" s="6" t="n">
        <v>7906346</v>
      </c>
      <c r="K40" s="6" t="n">
        <v>5791049</v>
      </c>
      <c r="L40" s="4" t="inlineStr">
        <is>
          <t>[1]</t>
        </is>
      </c>
    </row>
    <row r="41">
      <c r="A41" s="4" t="inlineStr">
        <is>
          <t>Gross profit</t>
        </is>
      </c>
      <c r="C41" s="6" t="n">
        <v>2809426</v>
      </c>
      <c r="D41" s="6" t="n">
        <v>1176436</v>
      </c>
      <c r="E41" s="6" t="n">
        <v>447104</v>
      </c>
      <c r="F41" s="6" t="n">
        <v>680354</v>
      </c>
      <c r="G41" s="6" t="n">
        <v>1623540</v>
      </c>
      <c r="H41" s="6" t="n">
        <v>4432966</v>
      </c>
      <c r="I41" s="6" t="n">
        <v>1041250</v>
      </c>
      <c r="J41" s="6" t="n">
        <v>7933082</v>
      </c>
      <c r="K41" s="6" t="n">
        <v>900413</v>
      </c>
    </row>
    <row r="42">
      <c r="A42" s="4" t="inlineStr">
        <is>
          <t>Selling, general and administrative expenses</t>
        </is>
      </c>
      <c r="C42" s="6" t="n">
        <v>6153561</v>
      </c>
      <c r="D42" s="6" t="n">
        <v>5584288</v>
      </c>
      <c r="E42" s="6" t="n">
        <v>3575850</v>
      </c>
      <c r="F42" s="6" t="n">
        <v>2764121</v>
      </c>
      <c r="G42" s="6" t="n">
        <v>9160138</v>
      </c>
      <c r="H42" s="6" t="n">
        <v>15313699</v>
      </c>
      <c r="I42" s="6" t="n">
        <v>4482408</v>
      </c>
      <c r="J42" s="6" t="n">
        <v>22092352</v>
      </c>
      <c r="K42" s="6" t="n">
        <v>9454240</v>
      </c>
      <c r="L42" s="4" t="inlineStr">
        <is>
          <t>[1],[4],[5],[6],[7],[10]</t>
        </is>
      </c>
    </row>
    <row r="43">
      <c r="A43" s="4" t="inlineStr">
        <is>
          <t>Loss from continuing operations</t>
        </is>
      </c>
      <c r="C43" s="6" t="n">
        <v>-3344135</v>
      </c>
      <c r="D43" s="6" t="n">
        <v>-4407852</v>
      </c>
      <c r="E43" s="6" t="n">
        <v>-3128746</v>
      </c>
      <c r="F43" s="6" t="n">
        <v>-2083767</v>
      </c>
      <c r="G43" s="6" t="n">
        <v>-7536598</v>
      </c>
      <c r="H43" s="6" t="n">
        <v>-10880733</v>
      </c>
      <c r="I43" s="6" t="n">
        <v>-3441158</v>
      </c>
      <c r="J43" s="6" t="n">
        <v>-72925286</v>
      </c>
      <c r="K43" s="6" t="n">
        <v>-8553827</v>
      </c>
    </row>
    <row r="44">
      <c r="A44" s="4" t="inlineStr">
        <is>
          <t>Interest (expense) income, net</t>
        </is>
      </c>
      <c r="C44" s="6" t="n">
        <v>-251779</v>
      </c>
      <c r="D44" s="6" t="n">
        <v>-82261</v>
      </c>
      <c r="E44" s="6" t="n">
        <v>10993</v>
      </c>
      <c r="F44" s="6" t="n">
        <v>16234</v>
      </c>
      <c r="G44" s="6" t="n">
        <v>-71268</v>
      </c>
      <c r="H44" s="6" t="n">
        <v>-323047</v>
      </c>
      <c r="I44" s="6" t="n">
        <v>37281</v>
      </c>
      <c r="J44" s="6" t="n">
        <v>10006</v>
      </c>
      <c r="K44" s="6" t="n">
        <v>47396</v>
      </c>
    </row>
    <row r="45">
      <c r="A45" s="4" t="inlineStr">
        <is>
          <t>Gain on settlement of liabilit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22500</v>
      </c>
      <c r="J45" s="4" t="inlineStr">
        <is>
          <t xml:space="preserve"> </t>
        </is>
      </c>
      <c r="K45" s="6" t="n">
        <v>123739</v>
      </c>
    </row>
    <row r="46">
      <c r="A46" s="4" t="inlineStr">
        <is>
          <t>Impairment expense</t>
        </is>
      </c>
      <c r="C46" s="6" t="n">
        <v>-58766016</v>
      </c>
      <c r="D46" s="4" t="inlineStr">
        <is>
          <t xml:space="preserve"> </t>
        </is>
      </c>
      <c r="E46" s="4" t="inlineStr">
        <is>
          <t xml:space="preserve"> </t>
        </is>
      </c>
      <c r="F46" s="4" t="inlineStr">
        <is>
          <t xml:space="preserve"> </t>
        </is>
      </c>
      <c r="G46" s="4" t="inlineStr">
        <is>
          <t xml:space="preserve"> </t>
        </is>
      </c>
      <c r="H46" s="6" t="n">
        <v>-58766016</v>
      </c>
      <c r="I46" s="4" t="inlineStr">
        <is>
          <t xml:space="preserve"> </t>
        </is>
      </c>
      <c r="K46" s="4" t="inlineStr">
        <is>
          <t xml:space="preserve"> </t>
        </is>
      </c>
    </row>
    <row r="47">
      <c r="A47" s="4" t="inlineStr">
        <is>
          <t>Settlement of contingent consideratio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row>
    <row r="48">
      <c r="A48" s="4" t="inlineStr">
        <is>
          <t>Other expense</t>
        </is>
      </c>
      <c r="C48" s="4" t="inlineStr">
        <is>
          <t xml:space="preserve"> </t>
        </is>
      </c>
      <c r="D48" s="4" t="inlineStr">
        <is>
          <t xml:space="preserve"> </t>
        </is>
      </c>
      <c r="E48" s="6" t="n">
        <v>-215</v>
      </c>
      <c r="F48" s="4" t="inlineStr">
        <is>
          <t xml:space="preserve"> </t>
        </is>
      </c>
      <c r="G48" s="6" t="n">
        <v>-215</v>
      </c>
      <c r="H48" s="6" t="n">
        <v>-215</v>
      </c>
      <c r="I48" s="4" t="inlineStr">
        <is>
          <t xml:space="preserve"> </t>
        </is>
      </c>
      <c r="J48" s="6" t="n">
        <v>274075</v>
      </c>
      <c r="K48" s="4" t="inlineStr">
        <is>
          <t xml:space="preserve"> </t>
        </is>
      </c>
    </row>
    <row r="49">
      <c r="A49" s="4" t="inlineStr">
        <is>
          <t>Interest expense</t>
        </is>
      </c>
      <c r="C49" s="4" t="inlineStr">
        <is>
          <t xml:space="preserve"> </t>
        </is>
      </c>
      <c r="D49" s="4" t="inlineStr">
        <is>
          <t xml:space="preserve"> </t>
        </is>
      </c>
      <c r="E49" s="4" t="inlineStr">
        <is>
          <t xml:space="preserve"> </t>
        </is>
      </c>
      <c r="F49" s="6" t="n">
        <v>-6993</v>
      </c>
      <c r="G49" s="4" t="inlineStr">
        <is>
          <t xml:space="preserve"> </t>
        </is>
      </c>
      <c r="H49" s="4" t="inlineStr">
        <is>
          <t xml:space="preserve"> </t>
        </is>
      </c>
      <c r="I49" s="6" t="n">
        <v>-7902</v>
      </c>
      <c r="K49" s="6" t="n">
        <v>-20077</v>
      </c>
    </row>
    <row r="50">
      <c r="A50" s="4" t="inlineStr">
        <is>
          <t>Interest expense - related party</t>
        </is>
      </c>
      <c r="C50" s="6" t="n">
        <v>-18689</v>
      </c>
      <c r="D50" s="6" t="n">
        <v>-2023</v>
      </c>
      <c r="E50" s="6" t="n">
        <v>-2023</v>
      </c>
      <c r="F50" s="6" t="n">
        <v>-5574</v>
      </c>
      <c r="G50" s="6" t="n">
        <v>-4046</v>
      </c>
      <c r="H50" s="6" t="n">
        <v>-22735</v>
      </c>
      <c r="I50" s="6" t="n">
        <v>-17289</v>
      </c>
      <c r="K50" s="6" t="n">
        <v>-19334</v>
      </c>
    </row>
    <row r="51">
      <c r="A51" s="4" t="inlineStr">
        <is>
          <t>Total other income (expense)</t>
        </is>
      </c>
      <c r="C51" s="6" t="n">
        <v>-59036484</v>
      </c>
      <c r="D51" s="6" t="n">
        <v>-84284</v>
      </c>
      <c r="E51" s="6" t="n">
        <v>8755</v>
      </c>
      <c r="F51" s="6" t="n">
        <v>3667</v>
      </c>
      <c r="G51" s="6" t="n">
        <v>-75529</v>
      </c>
      <c r="H51" s="6" t="n">
        <v>-59112013</v>
      </c>
      <c r="I51" s="6" t="n">
        <v>134590</v>
      </c>
      <c r="J51" s="6" t="n">
        <v>-356650</v>
      </c>
      <c r="K51" s="6" t="n">
        <v>131724</v>
      </c>
    </row>
    <row r="52">
      <c r="A52" s="4" t="inlineStr">
        <is>
          <t>Net loss from continuing operations before tax</t>
        </is>
      </c>
      <c r="C52" s="6" t="n">
        <v>-62380619</v>
      </c>
      <c r="D52" s="6" t="n">
        <v>-4492136</v>
      </c>
      <c r="E52" s="6" t="n">
        <v>-3119991</v>
      </c>
      <c r="F52" s="6" t="n">
        <v>-2080100</v>
      </c>
      <c r="G52" s="6" t="n">
        <v>-7612127</v>
      </c>
      <c r="H52" s="6" t="n">
        <v>-69992746</v>
      </c>
      <c r="I52" s="6" t="n">
        <v>-3306568</v>
      </c>
      <c r="J52" s="6" t="n">
        <v>-73281936</v>
      </c>
      <c r="K52" s="6" t="n">
        <v>-8422103</v>
      </c>
    </row>
    <row r="53">
      <c r="A53" s="4" t="inlineStr">
        <is>
          <t>Income (loss) from discontinued operations</t>
        </is>
      </c>
      <c r="C53" s="4" t="inlineStr">
        <is>
          <t xml:space="preserve"> </t>
        </is>
      </c>
      <c r="D53" s="4" t="inlineStr">
        <is>
          <t xml:space="preserve"> </t>
        </is>
      </c>
      <c r="E53" s="4" t="inlineStr">
        <is>
          <t xml:space="preserve"> </t>
        </is>
      </c>
      <c r="F53" s="6" t="n">
        <v>13649</v>
      </c>
      <c r="G53" s="4" t="inlineStr">
        <is>
          <t xml:space="preserve"> </t>
        </is>
      </c>
      <c r="H53" s="4" t="inlineStr">
        <is>
          <t xml:space="preserve"> </t>
        </is>
      </c>
      <c r="I53" s="6" t="n">
        <v>-174021</v>
      </c>
      <c r="J53" s="4" t="inlineStr">
        <is>
          <t xml:space="preserve"> </t>
        </is>
      </c>
      <c r="K53" s="6" t="n">
        <v>-136734</v>
      </c>
    </row>
    <row r="54">
      <c r="A54" s="4" t="inlineStr">
        <is>
          <t>Net loss before tax</t>
        </is>
      </c>
      <c r="C54" s="6" t="n">
        <v>-62380619</v>
      </c>
      <c r="D54" s="6" t="n">
        <v>-4492136</v>
      </c>
      <c r="E54" s="6" t="n">
        <v>-3119991</v>
      </c>
      <c r="F54" s="6" t="n">
        <v>-2066451</v>
      </c>
      <c r="G54" s="6" t="n">
        <v>-7612127</v>
      </c>
      <c r="H54" s="6" t="n">
        <v>-69992746</v>
      </c>
      <c r="I54" s="6" t="n">
        <v>-3480589</v>
      </c>
      <c r="J54" s="6" t="n">
        <v>-73281936</v>
      </c>
      <c r="K54" s="6" t="n">
        <v>-8558837</v>
      </c>
    </row>
    <row r="55">
      <c r="A55" s="4" t="inlineStr">
        <is>
          <t>Income tax benefit</t>
        </is>
      </c>
      <c r="C55" s="6" t="n">
        <v>111895</v>
      </c>
      <c r="D55" s="6" t="n">
        <v>366409</v>
      </c>
      <c r="E55" s="6" t="n">
        <v>89210</v>
      </c>
      <c r="F55" s="6" t="n">
        <v>8237</v>
      </c>
      <c r="G55" s="6" t="n">
        <v>455619</v>
      </c>
      <c r="H55" s="6" t="n">
        <v>567514</v>
      </c>
      <c r="I55" s="6" t="n">
        <v>8237</v>
      </c>
      <c r="J55" s="6" t="n">
        <v>567514</v>
      </c>
      <c r="K55" s="6" t="n">
        <v>4384146</v>
      </c>
    </row>
    <row r="56">
      <c r="A56" s="4" t="inlineStr">
        <is>
          <t>Net loss</t>
        </is>
      </c>
      <c r="C56" s="6" t="n">
        <v>-62268724</v>
      </c>
      <c r="D56" s="6" t="n">
        <v>-4125727</v>
      </c>
      <c r="E56" s="6" t="n">
        <v>-3030781</v>
      </c>
      <c r="F56" s="6" t="n">
        <v>-2058214</v>
      </c>
      <c r="G56" s="6" t="n">
        <v>-7156508</v>
      </c>
      <c r="H56" s="6" t="n">
        <v>-69425232</v>
      </c>
      <c r="I56" s="6" t="n">
        <v>-3472352</v>
      </c>
      <c r="J56" s="6" t="n">
        <v>-72714422</v>
      </c>
      <c r="K56" s="6" t="n">
        <v>-4174691</v>
      </c>
    </row>
    <row r="57">
      <c r="A57" s="4" t="inlineStr">
        <is>
          <t>Preferred stock dividends Series A-1, Series E, and Series F preferred stock</t>
        </is>
      </c>
      <c r="C57" s="6" t="n">
        <v>-180122</v>
      </c>
      <c r="D57" s="6" t="n">
        <v>-148995</v>
      </c>
      <c r="E57" s="6" t="n">
        <v>-118252</v>
      </c>
      <c r="F57" s="6" t="n">
        <v>-52682</v>
      </c>
      <c r="G57" s="6" t="n">
        <v>-267247</v>
      </c>
      <c r="H57" s="6" t="n">
        <v>-447369</v>
      </c>
      <c r="I57" s="6" t="n">
        <v>-201484</v>
      </c>
      <c r="J57" s="6" t="n">
        <v>-363460</v>
      </c>
      <c r="K57" s="6" t="n">
        <v>-319367</v>
      </c>
    </row>
    <row r="58">
      <c r="A58" s="4" t="inlineStr">
        <is>
          <t>Net loss attributable to common shareholders</t>
        </is>
      </c>
      <c r="C58" s="5" t="n">
        <v>-62448846</v>
      </c>
      <c r="D58" s="5" t="n">
        <v>-4274722</v>
      </c>
      <c r="E58" s="5" t="n">
        <v>-3149033</v>
      </c>
      <c r="F58" s="5" t="n">
        <v>-2110896</v>
      </c>
      <c r="G58" s="5" t="n">
        <v>-7423755</v>
      </c>
      <c r="H58" s="5" t="n">
        <v>-69872601</v>
      </c>
      <c r="I58" s="5" t="n">
        <v>-3673836</v>
      </c>
      <c r="J58" s="5" t="n">
        <v>-73077882</v>
      </c>
      <c r="K58" s="5" t="n">
        <v>-4494058</v>
      </c>
    </row>
    <row r="59">
      <c r="A59" s="4" t="inlineStr">
        <is>
          <t>Basic and diluted net loss for continuing operations per share</t>
        </is>
      </c>
      <c r="C59" s="7" t="n">
        <v>-0.5600000000000001</v>
      </c>
      <c r="D59" s="7" t="n">
        <v>-0.04</v>
      </c>
      <c r="E59" s="7" t="n">
        <v>-0.03</v>
      </c>
      <c r="F59" s="7" t="n">
        <v>-0.03</v>
      </c>
      <c r="G59" s="7" t="n">
        <v>-0.07000000000000001</v>
      </c>
      <c r="H59" s="7" t="n">
        <v>-0.65</v>
      </c>
      <c r="I59" s="7" t="n">
        <v>-0.05</v>
      </c>
      <c r="J59" s="7" t="n">
        <v>-0.65</v>
      </c>
      <c r="K59" s="7" t="n">
        <v>-0.06</v>
      </c>
    </row>
    <row r="60">
      <c r="A60" s="4" t="inlineStr">
        <is>
          <t>Basic and diluted net profit for discontinued operations per share</t>
        </is>
      </c>
      <c r="C60" s="4" t="inlineStr">
        <is>
          <t xml:space="preserve"> </t>
        </is>
      </c>
      <c r="D60" s="4" t="inlineStr">
        <is>
          <t xml:space="preserve"> </t>
        </is>
      </c>
      <c r="E60" s="4" t="inlineStr">
        <is>
          <t xml:space="preserve"> </t>
        </is>
      </c>
      <c r="F60" s="6" t="n">
        <v>0</v>
      </c>
      <c r="G60" s="4" t="inlineStr">
        <is>
          <t xml:space="preserve"> </t>
        </is>
      </c>
      <c r="H60" s="4" t="inlineStr">
        <is>
          <t xml:space="preserve"> </t>
        </is>
      </c>
      <c r="I60" s="6" t="n">
        <v>0</v>
      </c>
      <c r="J60" s="6" t="n">
        <v>0</v>
      </c>
      <c r="K60" s="6" t="n">
        <v>0</v>
      </c>
    </row>
    <row r="61">
      <c r="A61" s="4" t="inlineStr">
        <is>
          <t>Basic and diluted net loss per share</t>
        </is>
      </c>
      <c r="C61" s="7" t="n">
        <v>-0.5600000000000001</v>
      </c>
      <c r="D61" s="7" t="n">
        <v>-0.04</v>
      </c>
      <c r="E61" s="7" t="n">
        <v>-0.03</v>
      </c>
      <c r="F61" s="7" t="n">
        <v>-0.03</v>
      </c>
      <c r="G61" s="7" t="n">
        <v>-0.07000000000000001</v>
      </c>
      <c r="H61" s="7" t="n">
        <v>-0.65</v>
      </c>
      <c r="I61" s="7" t="n">
        <v>-0.05</v>
      </c>
      <c r="J61" s="7" t="n">
        <v>-0.65</v>
      </c>
      <c r="K61" s="7" t="n">
        <v>-0.06</v>
      </c>
    </row>
    <row r="62">
      <c r="A62" s="4" t="inlineStr">
        <is>
          <t>Weighted average shares outstanding - basic and diluted</t>
        </is>
      </c>
      <c r="C62" s="6" t="n">
        <v>110995809</v>
      </c>
      <c r="D62" s="6" t="n">
        <v>107427197</v>
      </c>
      <c r="E62" s="6" t="n">
        <v>106098560</v>
      </c>
      <c r="F62" s="6" t="n">
        <v>64267465</v>
      </c>
      <c r="G62" s="6" t="n">
        <v>106148084</v>
      </c>
      <c r="H62" s="6" t="n">
        <v>108099730</v>
      </c>
      <c r="I62" s="6" t="n">
        <v>70623818</v>
      </c>
      <c r="J62" s="6" t="n">
        <v>112528858</v>
      </c>
      <c r="K62" s="6" t="n">
        <v>72435144</v>
      </c>
    </row>
    <row r="63">
      <c r="A63" s="4" t="inlineStr">
        <is>
          <t>Addback: Loss attributable to discontinued operations</t>
        </is>
      </c>
      <c r="I63" s="5" t="n">
        <v>174021</v>
      </c>
      <c r="J63" s="4" t="inlineStr">
        <is>
          <t xml:space="preserve"> </t>
        </is>
      </c>
      <c r="K63" s="5" t="n">
        <v>-136734</v>
      </c>
    </row>
    <row r="64">
      <c r="A64" s="4" t="inlineStr">
        <is>
          <t>Depreciation</t>
        </is>
      </c>
      <c r="E64" s="5" t="n">
        <v>5253</v>
      </c>
      <c r="G64" s="5" t="n">
        <v>10179</v>
      </c>
      <c r="H64" s="5" t="n">
        <v>29616</v>
      </c>
      <c r="I64" s="6" t="n">
        <v>5613</v>
      </c>
      <c r="J64" s="6" t="n">
        <v>56017</v>
      </c>
      <c r="K64" s="6" t="n">
        <v>10265</v>
      </c>
    </row>
    <row r="65">
      <c r="A65" s="4" t="inlineStr">
        <is>
          <t>Amortization of debt discount</t>
        </is>
      </c>
      <c r="E65" s="6" t="n">
        <v>3490</v>
      </c>
      <c r="G65" s="6" t="n">
        <v>6981</v>
      </c>
      <c r="H65" s="6" t="n">
        <v>10510</v>
      </c>
      <c r="I65" s="6" t="n">
        <v>10472</v>
      </c>
      <c r="J65" s="6" t="n">
        <v>14039</v>
      </c>
      <c r="K65" s="6" t="n">
        <v>14001</v>
      </c>
    </row>
    <row r="66">
      <c r="A66" s="4" t="inlineStr">
        <is>
          <t>Amortization</t>
        </is>
      </c>
      <c r="E66" s="6" t="n">
        <v>928199</v>
      </c>
      <c r="G66" s="6" t="n">
        <v>1969143</v>
      </c>
      <c r="H66" s="6" t="n">
        <v>3288361</v>
      </c>
      <c r="I66" s="6" t="n">
        <v>87636</v>
      </c>
      <c r="J66" s="6" t="n">
        <v>3630418</v>
      </c>
      <c r="K66" s="6" t="n">
        <v>580294</v>
      </c>
    </row>
    <row r="67">
      <c r="A67" s="4" t="inlineStr">
        <is>
          <t>Impairment of tradename</t>
        </is>
      </c>
      <c r="G67" s="4" t="inlineStr">
        <is>
          <t xml:space="preserve"> </t>
        </is>
      </c>
      <c r="H67" s="4" t="inlineStr">
        <is>
          <t xml:space="preserve"> </t>
        </is>
      </c>
      <c r="I67" s="6" t="n">
        <v>20800</v>
      </c>
      <c r="K67" s="6" t="n">
        <v>32000</v>
      </c>
    </row>
    <row r="68">
      <c r="A68" s="4" t="inlineStr">
        <is>
          <t>Impairment of goodwill</t>
        </is>
      </c>
      <c r="G68" s="4" t="inlineStr">
        <is>
          <t xml:space="preserve"> </t>
        </is>
      </c>
      <c r="H68" s="6" t="n">
        <v>42279087</v>
      </c>
      <c r="J68" s="6" t="n">
        <v>42279087</v>
      </c>
      <c r="K68" s="4" t="inlineStr">
        <is>
          <t xml:space="preserve"> </t>
        </is>
      </c>
    </row>
    <row r="69">
      <c r="A69" s="4" t="inlineStr">
        <is>
          <t>Impairment of intangibles</t>
        </is>
      </c>
      <c r="B69" s="6" t="n">
        <v>16486929</v>
      </c>
      <c r="G69" s="4" t="inlineStr">
        <is>
          <t xml:space="preserve"> </t>
        </is>
      </c>
      <c r="H69" s="6" t="n">
        <v>16486929</v>
      </c>
      <c r="J69" s="6" t="n">
        <v>16486929</v>
      </c>
      <c r="K69" s="4" t="inlineStr">
        <is>
          <t xml:space="preserve"> </t>
        </is>
      </c>
    </row>
    <row r="70">
      <c r="A70" s="4" t="inlineStr">
        <is>
          <t>Gain on settlement of liability</t>
        </is>
      </c>
      <c r="E70" s="6" t="n">
        <v>36595</v>
      </c>
      <c r="G70" s="4" t="inlineStr">
        <is>
          <t xml:space="preserve"> </t>
        </is>
      </c>
      <c r="H70" s="4" t="inlineStr">
        <is>
          <t xml:space="preserve"> </t>
        </is>
      </c>
      <c r="I70" s="6" t="n">
        <v>-122500</v>
      </c>
      <c r="J70" s="4" t="inlineStr">
        <is>
          <t xml:space="preserve"> </t>
        </is>
      </c>
      <c r="K70" s="6" t="n">
        <v>-123739</v>
      </c>
    </row>
    <row r="71">
      <c r="A71" s="4" t="inlineStr">
        <is>
          <t>Gain on sale of property and equipment</t>
        </is>
      </c>
      <c r="E71" s="4" t="inlineStr">
        <is>
          <t xml:space="preserve"> </t>
        </is>
      </c>
      <c r="G71" s="4" t="inlineStr">
        <is>
          <t xml:space="preserve"> </t>
        </is>
      </c>
      <c r="H71" s="4" t="inlineStr">
        <is>
          <t xml:space="preserve"> </t>
        </is>
      </c>
      <c r="I71" s="4" t="inlineStr">
        <is>
          <t xml:space="preserve"> </t>
        </is>
      </c>
      <c r="K71" s="4" t="inlineStr">
        <is>
          <t xml:space="preserve"> </t>
        </is>
      </c>
    </row>
    <row r="72">
      <c r="A72" s="4" t="inlineStr">
        <is>
          <t>Stock option compensation expense</t>
        </is>
      </c>
      <c r="E72" s="4" t="inlineStr">
        <is>
          <t xml:space="preserve"> </t>
        </is>
      </c>
      <c r="G72" s="6" t="n">
        <v>78094</v>
      </c>
      <c r="H72" s="6" t="n">
        <v>129105</v>
      </c>
      <c r="I72" s="6" t="n">
        <v>96679</v>
      </c>
      <c r="J72" s="6" t="n">
        <v>181549</v>
      </c>
      <c r="K72" s="6" t="n">
        <v>51684</v>
      </c>
    </row>
    <row r="73">
      <c r="A73" s="4" t="inlineStr">
        <is>
          <t>Stock issued for services</t>
        </is>
      </c>
      <c r="E73" s="6" t="n">
        <v>91718</v>
      </c>
      <c r="G73" s="6" t="n">
        <v>91718</v>
      </c>
      <c r="H73" s="6" t="n">
        <v>92218</v>
      </c>
      <c r="I73" s="6" t="n">
        <v>32250</v>
      </c>
      <c r="K73" s="6" t="n">
        <v>140283</v>
      </c>
    </row>
    <row r="74">
      <c r="A74" s="4" t="inlineStr">
        <is>
          <t>Non-cash acquisition fee</t>
        </is>
      </c>
      <c r="E74" s="6" t="n">
        <v>275000</v>
      </c>
      <c r="G74" s="6" t="n">
        <v>275000</v>
      </c>
      <c r="H74" s="6" t="n">
        <v>275000</v>
      </c>
      <c r="K74" s="4" t="inlineStr">
        <is>
          <t xml:space="preserve"> </t>
        </is>
      </c>
    </row>
    <row r="75">
      <c r="A75" s="4" t="inlineStr">
        <is>
          <t>Non-cash compensation for services</t>
        </is>
      </c>
      <c r="E75" s="6" t="n">
        <v>-90000</v>
      </c>
      <c r="G75" s="6" t="n">
        <v>-90000</v>
      </c>
      <c r="H75" s="6" t="n">
        <v>-90000</v>
      </c>
      <c r="K75" s="4" t="inlineStr">
        <is>
          <t xml:space="preserve"> </t>
        </is>
      </c>
    </row>
    <row r="76">
      <c r="A76" s="4" t="inlineStr">
        <is>
          <t>Non-cash settlement of contingent consideration</t>
        </is>
      </c>
      <c r="E76" s="4" t="inlineStr">
        <is>
          <t xml:space="preserve"> </t>
        </is>
      </c>
      <c r="G76" s="4" t="inlineStr">
        <is>
          <t xml:space="preserve"> </t>
        </is>
      </c>
      <c r="H76" s="4" t="inlineStr">
        <is>
          <t xml:space="preserve"> </t>
        </is>
      </c>
      <c r="K76" s="4" t="inlineStr">
        <is>
          <t xml:space="preserve"> </t>
        </is>
      </c>
    </row>
    <row r="77">
      <c r="A77" s="4" t="inlineStr">
        <is>
          <t>Change in deferred taxes</t>
        </is>
      </c>
      <c r="E77" s="6" t="n">
        <v>-89210</v>
      </c>
      <c r="G77" s="6" t="n">
        <v>-455619</v>
      </c>
      <c r="H77" s="6" t="n">
        <v>-567514</v>
      </c>
      <c r="I77" s="6" t="n">
        <v>-8237</v>
      </c>
      <c r="J77" s="6" t="n">
        <v>-567513</v>
      </c>
      <c r="K77" s="6" t="n">
        <v>-4566342</v>
      </c>
    </row>
    <row r="78">
      <c r="A78" s="4" t="inlineStr">
        <is>
          <t>Provision for bad debt</t>
        </is>
      </c>
      <c r="E78" s="4" t="inlineStr">
        <is>
          <t xml:space="preserve"> </t>
        </is>
      </c>
      <c r="G78" s="6" t="n">
        <v>773944</v>
      </c>
      <c r="H78" s="6" t="n">
        <v>287068</v>
      </c>
      <c r="I78" s="6" t="n">
        <v>29338</v>
      </c>
      <c r="J78" s="6" t="n">
        <v>437404</v>
      </c>
      <c r="K78" s="6" t="n">
        <v>53802</v>
      </c>
    </row>
    <row r="79">
      <c r="A79" s="4" t="inlineStr">
        <is>
          <t>Accounts receivable</t>
        </is>
      </c>
      <c r="E79" s="6" t="n">
        <v>789915</v>
      </c>
      <c r="G79" s="6" t="n">
        <v>1395191</v>
      </c>
      <c r="H79" s="6" t="n">
        <v>1193666</v>
      </c>
      <c r="I79" s="6" t="n">
        <v>-8237</v>
      </c>
      <c r="J79" s="6" t="n">
        <v>-35140</v>
      </c>
      <c r="K79" s="6" t="n">
        <v>-244391</v>
      </c>
    </row>
    <row r="80">
      <c r="A80" s="4" t="inlineStr">
        <is>
          <t>Prepaid expenses and other current assets</t>
        </is>
      </c>
      <c r="E80" s="6" t="n">
        <v>-7690</v>
      </c>
      <c r="G80" s="6" t="n">
        <v>59337</v>
      </c>
      <c r="H80" s="6" t="n">
        <v>307099</v>
      </c>
      <c r="I80" s="6" t="n">
        <v>29338</v>
      </c>
      <c r="J80" s="6" t="n">
        <v>-752754</v>
      </c>
      <c r="K80" s="6" t="n">
        <v>211568</v>
      </c>
    </row>
    <row r="81">
      <c r="A81" s="4" t="inlineStr">
        <is>
          <t>Prepaid services/consulting agreements</t>
        </is>
      </c>
      <c r="E81" s="6" t="n">
        <v>93182</v>
      </c>
      <c r="G81" s="6" t="n">
        <v>215682</v>
      </c>
      <c r="H81" s="6" t="n">
        <v>293182</v>
      </c>
      <c r="J81" s="6" t="n">
        <v>248590</v>
      </c>
      <c r="K81" s="6" t="n">
        <v>249318</v>
      </c>
    </row>
    <row r="82">
      <c r="A82" s="4" t="inlineStr">
        <is>
          <t>Goodwill</t>
        </is>
      </c>
      <c r="E82" s="4" t="inlineStr">
        <is>
          <t xml:space="preserve"> </t>
        </is>
      </c>
      <c r="G82" s="4" t="inlineStr">
        <is>
          <t xml:space="preserve"> </t>
        </is>
      </c>
      <c r="H82" s="4" t="inlineStr">
        <is>
          <t xml:space="preserve"> </t>
        </is>
      </c>
      <c r="K82" s="4" t="inlineStr">
        <is>
          <t xml:space="preserve"> </t>
        </is>
      </c>
    </row>
    <row r="83">
      <c r="A83" s="4" t="inlineStr">
        <is>
          <t>Other assets</t>
        </is>
      </c>
      <c r="E83" s="6" t="n">
        <v>-58849</v>
      </c>
      <c r="G83" s="6" t="n">
        <v>212230</v>
      </c>
      <c r="H83" s="6" t="n">
        <v>263836</v>
      </c>
      <c r="I83" s="6" t="n">
        <v>-17369</v>
      </c>
      <c r="J83" s="6" t="n">
        <v>-217827</v>
      </c>
      <c r="K83" s="6" t="n">
        <v>54626</v>
      </c>
    </row>
    <row r="84">
      <c r="A84" s="4" t="inlineStr">
        <is>
          <t>ROU asset and lease liability</t>
        </is>
      </c>
      <c r="E84" s="6" t="n">
        <v>-14802</v>
      </c>
      <c r="G84" s="6" t="n">
        <v>-7485</v>
      </c>
      <c r="H84" s="6" t="n">
        <v>-11935</v>
      </c>
      <c r="I84" s="4" t="inlineStr">
        <is>
          <t xml:space="preserve"> </t>
        </is>
      </c>
      <c r="J84" s="6" t="n">
        <v>-11935</v>
      </c>
      <c r="K84" s="6" t="n">
        <v>12064</v>
      </c>
    </row>
    <row r="85">
      <c r="A85" s="4" t="inlineStr">
        <is>
          <t>Accounts payable</t>
        </is>
      </c>
      <c r="E85" s="6" t="n">
        <v>-271080</v>
      </c>
      <c r="G85" s="6" t="n">
        <v>-735890</v>
      </c>
      <c r="H85" s="6" t="n">
        <v>-1739822</v>
      </c>
      <c r="I85" s="6" t="n">
        <v>1078205</v>
      </c>
      <c r="J85" s="6" t="n">
        <v>-80419</v>
      </c>
      <c r="K85" s="6" t="n">
        <v>772675</v>
      </c>
    </row>
    <row r="86">
      <c r="A86" s="4" t="inlineStr">
        <is>
          <t>Accrued expenses</t>
        </is>
      </c>
      <c r="E86" s="6" t="n">
        <v>-44192</v>
      </c>
      <c r="G86" s="6" t="n">
        <v>407585</v>
      </c>
      <c r="H86" s="6" t="n">
        <v>1893077</v>
      </c>
      <c r="I86" s="6" t="n">
        <v>1065843</v>
      </c>
      <c r="J86" s="6" t="n">
        <v>-2331213</v>
      </c>
      <c r="K86" s="6" t="n">
        <v>3839287</v>
      </c>
    </row>
    <row r="87">
      <c r="A87" s="4" t="inlineStr">
        <is>
          <t>Accrued interest to related party</t>
        </is>
      </c>
      <c r="E87" s="6" t="n">
        <v>2023</v>
      </c>
      <c r="G87" s="6" t="n">
        <v>4046</v>
      </c>
      <c r="H87" s="6" t="n">
        <v>22735</v>
      </c>
      <c r="I87" s="6" t="n">
        <v>3213</v>
      </c>
      <c r="J87" s="6" t="n">
        <v>58808</v>
      </c>
      <c r="K87" s="6" t="n">
        <v>5682</v>
      </c>
    </row>
    <row r="88">
      <c r="A88" s="4" t="inlineStr">
        <is>
          <t>Deferred rents</t>
        </is>
      </c>
      <c r="E88" s="4" t="inlineStr">
        <is>
          <t xml:space="preserve"> </t>
        </is>
      </c>
      <c r="G88" s="4" t="inlineStr">
        <is>
          <t xml:space="preserve"> </t>
        </is>
      </c>
      <c r="H88" s="4" t="inlineStr">
        <is>
          <t xml:space="preserve"> </t>
        </is>
      </c>
      <c r="I88" s="4" t="inlineStr">
        <is>
          <t xml:space="preserve"> </t>
        </is>
      </c>
      <c r="K88" s="4" t="inlineStr">
        <is>
          <t xml:space="preserve"> </t>
        </is>
      </c>
    </row>
    <row r="89">
      <c r="A89" s="4" t="inlineStr">
        <is>
          <t>Deferred revenues</t>
        </is>
      </c>
      <c r="E89" s="6" t="n">
        <v>11958</v>
      </c>
      <c r="G89" s="6" t="n">
        <v>40757</v>
      </c>
      <c r="H89" s="6" t="n">
        <v>25528</v>
      </c>
      <c r="I89" s="6" t="n">
        <v>-4163</v>
      </c>
      <c r="J89" s="6" t="n">
        <v>183349</v>
      </c>
      <c r="K89" s="6" t="n">
        <v>159017</v>
      </c>
    </row>
    <row r="90">
      <c r="A90" s="4" t="inlineStr">
        <is>
          <t>Cash used in continuing operations for operating activities</t>
        </is>
      </c>
      <c r="E90" s="6" t="n">
        <v>-1369272</v>
      </c>
      <c r="G90" s="6" t="n">
        <v>-2905615</v>
      </c>
      <c r="H90" s="6" t="n">
        <v>-4957486</v>
      </c>
      <c r="I90" s="6" t="n">
        <v>-1346384</v>
      </c>
      <c r="J90" s="6" t="n">
        <v>-6508935</v>
      </c>
      <c r="K90" s="6" t="n">
        <v>-2785863</v>
      </c>
    </row>
    <row r="91">
      <c r="A91" s="4" t="inlineStr">
        <is>
          <t>Net cash (used in) provided by discontinued operations</t>
        </is>
      </c>
      <c r="E91" s="4" t="inlineStr">
        <is>
          <t xml:space="preserve"> </t>
        </is>
      </c>
      <c r="G91" s="4" t="inlineStr">
        <is>
          <t xml:space="preserve"> </t>
        </is>
      </c>
      <c r="H91" s="4" t="inlineStr">
        <is>
          <t xml:space="preserve"> </t>
        </is>
      </c>
      <c r="I91" s="6" t="n">
        <v>-155739</v>
      </c>
      <c r="J91" s="6" t="n">
        <v>1114</v>
      </c>
      <c r="K91" s="6" t="n">
        <v>8099</v>
      </c>
    </row>
    <row r="92">
      <c r="A92" s="4" t="inlineStr">
        <is>
          <t>Net cash used in operating activities</t>
        </is>
      </c>
      <c r="E92" s="6" t="n">
        <v>-1369272</v>
      </c>
      <c r="G92" s="6" t="n">
        <v>-2905615</v>
      </c>
      <c r="H92" s="6" t="n">
        <v>-4957486</v>
      </c>
      <c r="I92" s="6" t="n">
        <v>-1502123</v>
      </c>
      <c r="J92" s="6" t="n">
        <v>-6507821</v>
      </c>
      <c r="K92" s="6" t="n">
        <v>-2777764</v>
      </c>
    </row>
    <row r="93">
      <c r="A93" s="4" t="inlineStr">
        <is>
          <t>Purchase of property and equipment, net</t>
        </is>
      </c>
      <c r="E93" s="4" t="inlineStr">
        <is>
          <t xml:space="preserve"> </t>
        </is>
      </c>
      <c r="G93" s="6" t="n">
        <v>-4055</v>
      </c>
      <c r="H93" s="6" t="n">
        <v>-4055</v>
      </c>
      <c r="I93" s="6" t="n">
        <v>-8746</v>
      </c>
    </row>
    <row r="94">
      <c r="A94" s="4" t="inlineStr">
        <is>
          <t>Cash paid for website acquisition</t>
        </is>
      </c>
      <c r="E94" s="4" t="inlineStr">
        <is>
          <t xml:space="preserve"> </t>
        </is>
      </c>
      <c r="G94" s="4" t="inlineStr">
        <is>
          <t xml:space="preserve"> </t>
        </is>
      </c>
      <c r="H94" s="4" t="inlineStr">
        <is>
          <t xml:space="preserve"> </t>
        </is>
      </c>
      <c r="I94" s="4" t="inlineStr">
        <is>
          <t xml:space="preserve"> </t>
        </is>
      </c>
      <c r="J94" s="4" t="inlineStr">
        <is>
          <t xml:space="preserve"> </t>
        </is>
      </c>
      <c r="K94" s="6" t="n">
        <v>-8000</v>
      </c>
    </row>
    <row r="95">
      <c r="A95" s="4" t="inlineStr">
        <is>
          <t>Cash acquired in acquisition of subsidiaries</t>
        </is>
      </c>
      <c r="G95" s="6" t="n">
        <v>1357669</v>
      </c>
      <c r="H95" s="6" t="n">
        <v>1357669</v>
      </c>
      <c r="I95" s="4" t="inlineStr">
        <is>
          <t xml:space="preserve"> </t>
        </is>
      </c>
      <c r="J95" s="6" t="n">
        <v>1651509</v>
      </c>
      <c r="K95" s="6" t="n">
        <v>749997</v>
      </c>
    </row>
    <row r="96">
      <c r="A96" s="4" t="inlineStr">
        <is>
          <t>Principal collected on notes receivable</t>
        </is>
      </c>
      <c r="G96" s="4" t="inlineStr">
        <is>
          <t xml:space="preserve"> </t>
        </is>
      </c>
      <c r="H96" s="4" t="inlineStr">
        <is>
          <t xml:space="preserve"> </t>
        </is>
      </c>
      <c r="I96" s="6" t="n">
        <v>77500</v>
      </c>
    </row>
    <row r="97">
      <c r="A97" s="4" t="inlineStr">
        <is>
          <t>Notes receivable funded</t>
        </is>
      </c>
      <c r="G97" s="4" t="inlineStr">
        <is>
          <t xml:space="preserve"> </t>
        </is>
      </c>
      <c r="H97" s="4" t="inlineStr">
        <is>
          <t xml:space="preserve"> </t>
        </is>
      </c>
      <c r="I97" s="6" t="n">
        <v>-1156887</v>
      </c>
    </row>
    <row r="98">
      <c r="A98" s="4" t="inlineStr">
        <is>
          <t>Net cash provided by investing activities from continuing operations</t>
        </is>
      </c>
      <c r="E98" s="4" t="inlineStr">
        <is>
          <t xml:space="preserve"> </t>
        </is>
      </c>
      <c r="G98" s="6" t="n">
        <v>1353614</v>
      </c>
      <c r="H98" s="6" t="n">
        <v>1353614</v>
      </c>
      <c r="I98" s="6" t="n">
        <v>-492389</v>
      </c>
      <c r="K98" s="6" t="n">
        <v>788739</v>
      </c>
    </row>
    <row r="99">
      <c r="A99" s="4" t="inlineStr">
        <is>
          <t>Proceeds from issuance of common stock, net of commissions</t>
        </is>
      </c>
      <c r="E99" s="6" t="n">
        <v>1734937</v>
      </c>
      <c r="G99" s="6" t="n">
        <v>2170562</v>
      </c>
      <c r="H99" s="6" t="n">
        <v>3586148</v>
      </c>
      <c r="I99" s="6" t="n">
        <v>1651410</v>
      </c>
      <c r="J99" s="6" t="n">
        <v>4019697</v>
      </c>
      <c r="K99" s="6" t="n">
        <v>1645383</v>
      </c>
    </row>
    <row r="100">
      <c r="A100" s="4" t="inlineStr">
        <is>
          <t>Proceeds from issuance of preferred stock</t>
        </is>
      </c>
      <c r="E100" s="4" t="inlineStr">
        <is>
          <t xml:space="preserve"> </t>
        </is>
      </c>
      <c r="G100" s="4" t="inlineStr">
        <is>
          <t xml:space="preserve"> </t>
        </is>
      </c>
      <c r="H100" s="4" t="inlineStr">
        <is>
          <t xml:space="preserve"> </t>
        </is>
      </c>
      <c r="I100" s="6" t="n">
        <v>250000</v>
      </c>
      <c r="J100" s="4" t="inlineStr">
        <is>
          <t xml:space="preserve"> </t>
        </is>
      </c>
      <c r="K100" s="6" t="n">
        <v>600000</v>
      </c>
    </row>
    <row r="101">
      <c r="A101" s="4" t="inlineStr">
        <is>
          <t>Payments of insurance premium loans payable</t>
        </is>
      </c>
      <c r="E101" s="6" t="n">
        <v>-54391</v>
      </c>
      <c r="G101" s="6" t="n">
        <v>-108782</v>
      </c>
      <c r="H101" s="6" t="n">
        <v>-163173</v>
      </c>
      <c r="I101" s="6" t="n">
        <v>-89154</v>
      </c>
    </row>
    <row r="102">
      <c r="A102" s="4" t="inlineStr">
        <is>
          <t>Dividend payments</t>
        </is>
      </c>
      <c r="E102" s="6" t="n">
        <v>-23747</v>
      </c>
      <c r="G102" s="6" t="n">
        <v>-55007</v>
      </c>
      <c r="H102" s="6" t="n">
        <v>-235129</v>
      </c>
      <c r="I102" s="6" t="n">
        <v>-201847</v>
      </c>
      <c r="J102" s="6" t="n">
        <v>-63136</v>
      </c>
      <c r="K102" s="6" t="n">
        <v>-319367</v>
      </c>
    </row>
    <row r="103">
      <c r="A103" s="4" t="inlineStr">
        <is>
          <t>Principal payment on notes payable</t>
        </is>
      </c>
      <c r="E103" s="4" t="inlineStr">
        <is>
          <t xml:space="preserve"> </t>
        </is>
      </c>
      <c r="G103" s="4" t="inlineStr">
        <is>
          <t xml:space="preserve"> </t>
        </is>
      </c>
      <c r="H103" s="4" t="inlineStr">
        <is>
          <t xml:space="preserve"> </t>
        </is>
      </c>
      <c r="I103" s="6" t="n">
        <v>-64681</v>
      </c>
      <c r="J103" s="4" t="inlineStr">
        <is>
          <t xml:space="preserve"> </t>
        </is>
      </c>
      <c r="K103" s="4" t="inlineStr">
        <is>
          <t xml:space="preserve"> </t>
        </is>
      </c>
    </row>
    <row r="104">
      <c r="A104" s="4" t="inlineStr">
        <is>
          <t>Note receivable funded</t>
        </is>
      </c>
      <c r="E104" s="4" t="inlineStr">
        <is>
          <t xml:space="preserve"> </t>
        </is>
      </c>
      <c r="G104" s="4" t="inlineStr">
        <is>
          <t xml:space="preserve"> </t>
        </is>
      </c>
      <c r="H104" s="4" t="inlineStr">
        <is>
          <t xml:space="preserve"> </t>
        </is>
      </c>
      <c r="J104" s="4" t="inlineStr">
        <is>
          <t xml:space="preserve"> </t>
        </is>
      </c>
      <c r="K104" s="6" t="n">
        <v>-45062</v>
      </c>
    </row>
    <row r="105">
      <c r="A105" s="4" t="inlineStr">
        <is>
          <t>Proceeds from repayment of note receivable</t>
        </is>
      </c>
      <c r="E105" s="6" t="n">
        <v>25483</v>
      </c>
      <c r="G105" s="6" t="n">
        <v>28597</v>
      </c>
      <c r="H105" s="4" t="inlineStr">
        <is>
          <t xml:space="preserve"> </t>
        </is>
      </c>
      <c r="J105" s="6" t="n">
        <v>49902</v>
      </c>
      <c r="K105" s="4" t="inlineStr">
        <is>
          <t xml:space="preserve"> </t>
        </is>
      </c>
    </row>
    <row r="106">
      <c r="A106" s="4" t="inlineStr">
        <is>
          <t>Notes payable funded</t>
        </is>
      </c>
      <c r="G106" s="6" t="n">
        <v>464800</v>
      </c>
      <c r="H106" s="6" t="n">
        <v>464800</v>
      </c>
      <c r="K106" s="4" t="inlineStr">
        <is>
          <t xml:space="preserve"> </t>
        </is>
      </c>
    </row>
    <row r="107">
      <c r="A107" s="4" t="inlineStr">
        <is>
          <t>Increase in Common Shares</t>
        </is>
      </c>
      <c r="G107" s="4" t="inlineStr">
        <is>
          <t xml:space="preserve"> </t>
        </is>
      </c>
      <c r="H107" s="6" t="n">
        <v>44583</v>
      </c>
      <c r="K107" s="4" t="inlineStr">
        <is>
          <t xml:space="preserve"> </t>
        </is>
      </c>
    </row>
    <row r="108">
      <c r="A108" s="4" t="inlineStr">
        <is>
          <t>Unlocated Difference</t>
        </is>
      </c>
      <c r="G108" s="4" t="inlineStr">
        <is>
          <t xml:space="preserve"> </t>
        </is>
      </c>
      <c r="H108" s="4" t="inlineStr">
        <is>
          <t xml:space="preserve"> </t>
        </is>
      </c>
      <c r="K108" s="4" t="inlineStr">
        <is>
          <t xml:space="preserve"> </t>
        </is>
      </c>
    </row>
    <row r="109">
      <c r="A109" s="4" t="inlineStr">
        <is>
          <t>Increase in APIC</t>
        </is>
      </c>
      <c r="G109" s="4" t="inlineStr">
        <is>
          <t xml:space="preserve"> </t>
        </is>
      </c>
      <c r="H109" s="4" t="inlineStr">
        <is>
          <t xml:space="preserve"> </t>
        </is>
      </c>
      <c r="K109" s="4" t="inlineStr">
        <is>
          <t xml:space="preserve"> </t>
        </is>
      </c>
    </row>
    <row r="110">
      <c r="A110" s="4" t="inlineStr">
        <is>
          <t>Net cash provided by financing activities from continuing operations</t>
        </is>
      </c>
      <c r="E110" s="6" t="n">
        <v>1682282</v>
      </c>
      <c r="G110" s="6" t="n">
        <v>2500170</v>
      </c>
      <c r="H110" s="6" t="n">
        <v>3697229</v>
      </c>
      <c r="I110" s="6" t="n">
        <v>1545728</v>
      </c>
      <c r="K110" s="6" t="n">
        <v>1903581</v>
      </c>
    </row>
    <row r="111">
      <c r="A111" s="4" t="inlineStr">
        <is>
          <t>Net decrease in cash and cash equivalents including cash and cash equivalents classified within assets related to continuing operations</t>
        </is>
      </c>
      <c r="E111" s="6" t="n">
        <v>313010</v>
      </c>
      <c r="G111" s="6" t="n">
        <v>948169</v>
      </c>
      <c r="H111" s="6" t="n">
        <v>93357</v>
      </c>
      <c r="I111" s="6" t="n">
        <v>-448784</v>
      </c>
    </row>
    <row r="112">
      <c r="A112" s="4" t="inlineStr">
        <is>
          <t>Impact of foreign exchange rates on cash</t>
        </is>
      </c>
      <c r="G112" s="4" t="inlineStr">
        <is>
          <t xml:space="preserve"> </t>
        </is>
      </c>
      <c r="I112" s="6" t="n">
        <v>9818</v>
      </c>
      <c r="K112" s="4" t="inlineStr">
        <is>
          <t xml:space="preserve"> </t>
        </is>
      </c>
    </row>
    <row r="113">
      <c r="A113" s="4" t="inlineStr">
        <is>
          <t>Net (decrease) in cash and cash equivalents classified within assets related to discontinued operations</t>
        </is>
      </c>
      <c r="E113" s="4" t="inlineStr">
        <is>
          <t xml:space="preserve"> </t>
        </is>
      </c>
      <c r="H113" s="4" t="inlineStr">
        <is>
          <t xml:space="preserve"> </t>
        </is>
      </c>
      <c r="I113" s="6" t="n">
        <v>-15971</v>
      </c>
      <c r="K113" s="6" t="n">
        <v>8099</v>
      </c>
    </row>
    <row r="114">
      <c r="A114" s="4" t="inlineStr">
        <is>
          <t>Net (decrease) increase in cash and cash equivalents</t>
        </is>
      </c>
      <c r="E114" s="6" t="n">
        <v>313010</v>
      </c>
      <c r="G114" s="6" t="n">
        <v>948169</v>
      </c>
      <c r="H114" s="6" t="n">
        <v>93357</v>
      </c>
      <c r="I114" s="6" t="n">
        <v>-454937</v>
      </c>
      <c r="K114" s="6" t="n">
        <v>-85444</v>
      </c>
    </row>
    <row r="115">
      <c r="A115" s="4" t="inlineStr">
        <is>
          <t>Cash and cash equivalents at beginning of year</t>
        </is>
      </c>
      <c r="C115" s="5" t="n">
        <v>1905182</v>
      </c>
      <c r="D115" s="5" t="n">
        <v>1270023</v>
      </c>
      <c r="E115" s="6" t="n">
        <v>957013</v>
      </c>
      <c r="G115" s="6" t="n">
        <v>957013</v>
      </c>
      <c r="H115" s="6" t="n">
        <v>957013</v>
      </c>
      <c r="I115" s="6" t="n">
        <v>1042457</v>
      </c>
      <c r="J115" s="6" t="n">
        <v>957013</v>
      </c>
      <c r="K115" s="6" t="n">
        <v>1042457</v>
      </c>
    </row>
    <row r="116">
      <c r="A116" s="4" t="inlineStr">
        <is>
          <t>Cash and cash equivalents at end of year</t>
        </is>
      </c>
      <c r="B116" s="6" t="n">
        <v>1050370</v>
      </c>
      <c r="C116" s="6" t="n">
        <v>1050370</v>
      </c>
      <c r="D116" s="6" t="n">
        <v>1905182</v>
      </c>
      <c r="E116" s="6" t="n">
        <v>1270023</v>
      </c>
      <c r="F116" s="5" t="n">
        <v>587520</v>
      </c>
      <c r="G116" s="6" t="n">
        <v>1905182</v>
      </c>
      <c r="H116" s="6" t="n">
        <v>1050370</v>
      </c>
      <c r="I116" s="6" t="n">
        <v>587520</v>
      </c>
      <c r="J116" s="6" t="n">
        <v>736046</v>
      </c>
      <c r="K116" s="6" t="n">
        <v>957013</v>
      </c>
    </row>
    <row r="117">
      <c r="A117" s="4" t="inlineStr">
        <is>
          <t>Cash paid for interest</t>
        </is>
      </c>
      <c r="E117" s="6" t="n">
        <v>2023</v>
      </c>
      <c r="G117" s="6" t="n">
        <v>4046</v>
      </c>
      <c r="I117" s="6" t="n">
        <v>15926</v>
      </c>
      <c r="J117" s="4" t="inlineStr">
        <is>
          <t xml:space="preserve"> </t>
        </is>
      </c>
      <c r="K117" s="6" t="n">
        <v>31250</v>
      </c>
    </row>
    <row r="118">
      <c r="A118" s="4" t="inlineStr">
        <is>
          <t>Premium finance loan payable recorded as prepaid</t>
        </is>
      </c>
      <c r="E118" s="6" t="n">
        <v>125987</v>
      </c>
      <c r="G118" s="6" t="n">
        <v>87461</v>
      </c>
      <c r="I118" s="6" t="n">
        <v>28602</v>
      </c>
    </row>
    <row r="119">
      <c r="A119" s="4" t="inlineStr">
        <is>
          <t>Non-cash acquisition of S&amp;W net assets</t>
        </is>
      </c>
      <c r="I119" s="6" t="n">
        <v>2999756</v>
      </c>
      <c r="J119" s="4" t="inlineStr">
        <is>
          <t xml:space="preserve"> </t>
        </is>
      </c>
      <c r="K119" s="6" t="n">
        <v>3234811</v>
      </c>
    </row>
    <row r="120">
      <c r="A120" s="4" t="inlineStr">
        <is>
          <t>Non-cash acquisition of S&amp;W net liabilities</t>
        </is>
      </c>
      <c r="I120" s="6" t="n">
        <v>3162877</v>
      </c>
      <c r="K120" s="6" t="n">
        <v>3162877</v>
      </c>
    </row>
    <row r="121">
      <c r="A121" s="4" t="inlineStr">
        <is>
          <t>Non-cash acquisition of intangible assets of S&amp;W</t>
        </is>
      </c>
      <c r="I121" s="6" t="n">
        <v>3120600</v>
      </c>
      <c r="K121" s="6" t="n">
        <v>3120600</v>
      </c>
    </row>
    <row r="122">
      <c r="A122" s="4" t="inlineStr">
        <is>
          <t>Non-cash acquisition right of use asset S&amp;W</t>
        </is>
      </c>
      <c r="I122" s="6" t="n">
        <v>235055</v>
      </c>
      <c r="K122" s="6" t="n">
        <v>235055</v>
      </c>
    </row>
    <row r="123">
      <c r="A123" s="4" t="inlineStr">
        <is>
          <t>Common stock issued for acquisitions</t>
        </is>
      </c>
      <c r="G123" s="6" t="n">
        <v>3725000</v>
      </c>
      <c r="I123" s="6" t="n">
        <v>20021163</v>
      </c>
      <c r="K123" s="6" t="n">
        <v>62770464</v>
      </c>
    </row>
    <row r="124">
      <c r="A124" s="4" t="inlineStr">
        <is>
          <t>Recognition of right of use lease liability for S&amp;W</t>
        </is>
      </c>
      <c r="I124" s="6" t="n">
        <v>245540</v>
      </c>
      <c r="K124" s="6" t="n">
        <v>240178</v>
      </c>
    </row>
    <row r="125">
      <c r="A125" s="4" t="inlineStr">
        <is>
          <t>Non-cash acquisition of goodwill S&amp;W</t>
        </is>
      </c>
      <c r="I125" s="6" t="n">
        <v>17068807</v>
      </c>
      <c r="K125" s="6" t="n">
        <v>17068807</v>
      </c>
    </row>
    <row r="126">
      <c r="A126" s="4" t="inlineStr">
        <is>
          <t>Reduction of liability with Daily Engage Media Group LLC</t>
        </is>
      </c>
      <c r="I126" s="6" t="n">
        <v>197500</v>
      </c>
    </row>
    <row r="127">
      <c r="A127" s="4" t="inlineStr">
        <is>
          <t>Note receivable for the sale of Black Helmet</t>
        </is>
      </c>
      <c r="I127" s="6" t="n">
        <v>155000</v>
      </c>
    </row>
    <row r="128">
      <c r="A128" s="4" t="inlineStr">
        <is>
          <t>Stock issued for prepaid services/consulting agreement to Spartan Capital</t>
        </is>
      </c>
      <c r="E128" s="6" t="n">
        <v>2212400</v>
      </c>
      <c r="G128" s="6" t="n">
        <v>2212400</v>
      </c>
      <c r="I128" s="6" t="n">
        <v>32220</v>
      </c>
    </row>
    <row r="129">
      <c r="A129" s="4" t="inlineStr">
        <is>
          <t>Stock dividend</t>
        </is>
      </c>
      <c r="I129" s="6" t="n">
        <v>100</v>
      </c>
    </row>
    <row r="130">
      <c r="A130" s="4" t="inlineStr">
        <is>
          <t>Accrued consulting fees withheld from offering proceeds</t>
        </is>
      </c>
      <c r="E130" s="4" t="inlineStr">
        <is>
          <t xml:space="preserve"> </t>
        </is>
      </c>
      <c r="G130" s="4" t="inlineStr">
        <is>
          <t xml:space="preserve"> </t>
        </is>
      </c>
    </row>
    <row r="131">
      <c r="A131" s="4" t="inlineStr">
        <is>
          <t>Non-cash acquisition of assets of Wild Sky</t>
        </is>
      </c>
      <c r="G131" s="6" t="n">
        <v>5469625</v>
      </c>
      <c r="H131" s="6" t="n">
        <v>5469625</v>
      </c>
    </row>
    <row r="132">
      <c r="A132" s="4" t="inlineStr">
        <is>
          <t>Non-cash acquisition of intangible assets of Wild Sky</t>
        </is>
      </c>
      <c r="G132" s="6" t="n">
        <v>8335300</v>
      </c>
      <c r="H132" s="6" t="n">
        <v>8335300</v>
      </c>
    </row>
    <row r="133">
      <c r="A133" s="4" t="inlineStr">
        <is>
          <t>Non-cash acquisition of goodwill of Wild Sky</t>
        </is>
      </c>
      <c r="G133" s="6" t="n">
        <v>9725559</v>
      </c>
      <c r="H133" s="6" t="n">
        <v>9973136</v>
      </c>
    </row>
    <row r="134">
      <c r="A134" s="4" t="inlineStr">
        <is>
          <t>Non-cash acquisition of liabilities of Wild Sky</t>
        </is>
      </c>
      <c r="G134" s="6" t="n">
        <v>3388579</v>
      </c>
      <c r="H134" s="6" t="n">
        <v>3636156</v>
      </c>
    </row>
    <row r="135">
      <c r="A135" s="4" t="inlineStr">
        <is>
          <t>Long term debt from acquisition</t>
        </is>
      </c>
      <c r="G135" s="6" t="n">
        <v>16416905</v>
      </c>
      <c r="H135" s="6" t="n">
        <v>16416905</v>
      </c>
    </row>
    <row r="136">
      <c r="A136" s="4" t="inlineStr">
        <is>
          <t>Issuance of debt in accordance with legal settlement</t>
        </is>
      </c>
      <c r="H136" s="6" t="n">
        <v>219837</v>
      </c>
    </row>
    <row r="137">
      <c r="A137" s="4" t="inlineStr">
        <is>
          <t>Series A-1 Preferred Stock [Member]</t>
        </is>
      </c>
    </row>
    <row r="138">
      <c r="A138" s="4" t="inlineStr">
        <is>
          <t>Convertible preferred stock, value</t>
        </is>
      </c>
      <c r="B138" s="6" t="n">
        <v>12000</v>
      </c>
      <c r="C138" s="6" t="n">
        <v>12000</v>
      </c>
      <c r="D138" s="6" t="n">
        <v>12000</v>
      </c>
      <c r="E138" s="6" t="n">
        <v>12000</v>
      </c>
      <c r="F138" s="6" t="n">
        <v>5000</v>
      </c>
      <c r="G138" s="6" t="n">
        <v>12000</v>
      </c>
      <c r="H138" s="6" t="n">
        <v>12000</v>
      </c>
      <c r="I138" s="6" t="n">
        <v>5000</v>
      </c>
      <c r="J138" s="6" t="n">
        <v>12000</v>
      </c>
      <c r="K138" s="6" t="n">
        <v>12000</v>
      </c>
    </row>
    <row r="139">
      <c r="A139" s="4" t="inlineStr">
        <is>
          <t>Series B-1 Preferred Stock [Member]</t>
        </is>
      </c>
    </row>
    <row r="140">
      <c r="A140" s="4" t="inlineStr">
        <is>
          <t>Convertible preferred stock,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Series E Preferred Stock [Member]</t>
        </is>
      </c>
    </row>
    <row r="142">
      <c r="A142" s="4" t="inlineStr">
        <is>
          <t>Convertible preferred stock, value</t>
        </is>
      </c>
      <c r="B142" s="6" t="n">
        <v>25000</v>
      </c>
      <c r="C142" s="6" t="n">
        <v>25000</v>
      </c>
      <c r="D142" s="6" t="n">
        <v>25000</v>
      </c>
      <c r="E142" s="6" t="n">
        <v>25000</v>
      </c>
      <c r="F142" s="6" t="n">
        <v>25000</v>
      </c>
      <c r="G142" s="6" t="n">
        <v>25000</v>
      </c>
      <c r="H142" s="6" t="n">
        <v>25000</v>
      </c>
      <c r="I142" s="6" t="n">
        <v>25000</v>
      </c>
      <c r="J142" s="6" t="n">
        <v>25000</v>
      </c>
      <c r="K142" s="6" t="n">
        <v>25000</v>
      </c>
    </row>
    <row r="143">
      <c r="A143" s="4" t="inlineStr">
        <is>
          <t>Series F Preferred Stock [Member]</t>
        </is>
      </c>
    </row>
    <row r="144">
      <c r="A144" s="4" t="inlineStr">
        <is>
          <t>Convertible preferred stock, value</t>
        </is>
      </c>
      <c r="B144" s="6" t="n">
        <v>43440</v>
      </c>
      <c r="C144" s="6" t="n">
        <v>43440</v>
      </c>
      <c r="D144" s="6" t="n">
        <v>43440</v>
      </c>
      <c r="E144" s="6" t="n">
        <v>43440</v>
      </c>
      <c r="F144" s="6" t="n">
        <v>43440</v>
      </c>
      <c r="G144" s="6" t="n">
        <v>43440</v>
      </c>
      <c r="H144" s="6" t="n">
        <v>43440</v>
      </c>
      <c r="I144" s="6" t="n">
        <v>43440</v>
      </c>
      <c r="J144" s="6" t="n">
        <v>43440</v>
      </c>
      <c r="K144" s="6" t="n">
        <v>43440</v>
      </c>
    </row>
    <row r="145">
      <c r="A145" s="4" t="inlineStr">
        <is>
          <t>Previously Filed [Member]</t>
        </is>
      </c>
    </row>
    <row r="146">
      <c r="A146" s="4" t="inlineStr">
        <is>
          <t>Cash and cash equivalents</t>
        </is>
      </c>
      <c r="B146" s="6" t="n">
        <v>1050370</v>
      </c>
      <c r="C146" s="6" t="n">
        <v>1050370</v>
      </c>
      <c r="D146" s="6" t="n">
        <v>1905182</v>
      </c>
      <c r="E146" s="6" t="n">
        <v>1270023</v>
      </c>
      <c r="F146" s="6" t="n">
        <v>587520</v>
      </c>
      <c r="G146" s="6" t="n">
        <v>1905182</v>
      </c>
      <c r="H146" s="6" t="n">
        <v>1050370</v>
      </c>
      <c r="I146" s="6" t="n">
        <v>587520</v>
      </c>
      <c r="K146" s="6" t="n">
        <v>957013</v>
      </c>
    </row>
    <row r="147">
      <c r="A147" s="4" t="inlineStr">
        <is>
          <t>Accounts receivable, net</t>
        </is>
      </c>
      <c r="B147" s="6" t="n">
        <v>5409605</v>
      </c>
      <c r="C147" s="6" t="n">
        <v>5409605</v>
      </c>
      <c r="D147" s="6" t="n">
        <v>4715622</v>
      </c>
      <c r="E147" s="6" t="n">
        <v>3207560</v>
      </c>
      <c r="F147" s="6" t="n">
        <v>3576299</v>
      </c>
      <c r="G147" s="6" t="n">
        <v>4715622</v>
      </c>
      <c r="H147" s="6" t="n">
        <v>5409605</v>
      </c>
      <c r="I147" s="6" t="n">
        <v>3576299</v>
      </c>
      <c r="K147" s="6" t="n">
        <v>3997475</v>
      </c>
      <c r="L147" s="4" t="inlineStr">
        <is>
          <t>[1]</t>
        </is>
      </c>
    </row>
    <row r="148">
      <c r="A148" s="4" t="inlineStr">
        <is>
          <t>Note receivable, net</t>
        </is>
      </c>
      <c r="B148" s="6" t="n">
        <v>13646</v>
      </c>
      <c r="C148" s="6" t="n">
        <v>13646</v>
      </c>
      <c r="D148" s="6" t="n">
        <v>35215</v>
      </c>
      <c r="E148" s="6" t="n">
        <v>38329</v>
      </c>
      <c r="F148" s="6" t="n">
        <v>1283887</v>
      </c>
      <c r="G148" s="6" t="n">
        <v>35215</v>
      </c>
      <c r="H148" s="6" t="n">
        <v>13646</v>
      </c>
      <c r="I148" s="6" t="n">
        <v>1283887</v>
      </c>
      <c r="K148" s="6" t="n">
        <v>63812</v>
      </c>
    </row>
    <row r="149">
      <c r="A149" s="4" t="inlineStr">
        <is>
          <t>Prepaid expenses and other current assets</t>
        </is>
      </c>
      <c r="B149" s="6" t="n">
        <v>702054</v>
      </c>
      <c r="C149" s="6" t="n">
        <v>702054</v>
      </c>
      <c r="D149" s="6" t="n">
        <v>903874</v>
      </c>
      <c r="E149" s="6" t="n">
        <v>485074</v>
      </c>
      <c r="F149" s="6" t="n">
        <v>612377</v>
      </c>
      <c r="G149" s="6" t="n">
        <v>903874</v>
      </c>
      <c r="H149" s="6" t="n">
        <v>702054</v>
      </c>
      <c r="I149" s="6" t="n">
        <v>612377</v>
      </c>
      <c r="K149" s="6" t="n">
        <v>752975</v>
      </c>
      <c r="L149" s="4" t="inlineStr">
        <is>
          <t>[1]</t>
        </is>
      </c>
    </row>
    <row r="150">
      <c r="A150" s="4" t="inlineStr">
        <is>
          <t>Current assets - discontinued operations</t>
        </is>
      </c>
      <c r="B150" s="4" t="inlineStr">
        <is>
          <t xml:space="preserve"> </t>
        </is>
      </c>
      <c r="C150" s="4" t="inlineStr">
        <is>
          <t xml:space="preserve"> </t>
        </is>
      </c>
      <c r="D150" s="4" t="inlineStr">
        <is>
          <t xml:space="preserve"> </t>
        </is>
      </c>
      <c r="E150" s="4" t="inlineStr">
        <is>
          <t xml:space="preserve"> </t>
        </is>
      </c>
      <c r="F150" s="6" t="n">
        <v>1720</v>
      </c>
      <c r="G150" s="4" t="inlineStr">
        <is>
          <t xml:space="preserve"> </t>
        </is>
      </c>
      <c r="H150" s="4" t="inlineStr">
        <is>
          <t xml:space="preserve"> </t>
        </is>
      </c>
      <c r="I150" s="6" t="n">
        <v>1720</v>
      </c>
      <c r="K150" s="6" t="n">
        <v>1705</v>
      </c>
    </row>
    <row r="151">
      <c r="A151" s="4" t="inlineStr">
        <is>
          <t>Total current assets</t>
        </is>
      </c>
      <c r="B151" s="6" t="n">
        <v>7175675</v>
      </c>
      <c r="C151" s="6" t="n">
        <v>7175675</v>
      </c>
      <c r="D151" s="6" t="n">
        <v>7559893</v>
      </c>
      <c r="E151" s="6" t="n">
        <v>5000986</v>
      </c>
      <c r="F151" s="6" t="n">
        <v>6061803</v>
      </c>
      <c r="G151" s="6" t="n">
        <v>7559893</v>
      </c>
      <c r="H151" s="6" t="n">
        <v>7175675</v>
      </c>
      <c r="I151" s="6" t="n">
        <v>6061803</v>
      </c>
      <c r="K151" s="6" t="n">
        <v>5772980</v>
      </c>
    </row>
    <row r="152">
      <c r="A152" s="4" t="inlineStr">
        <is>
          <t>Property and equipment, net</t>
        </is>
      </c>
      <c r="B152" s="6" t="n">
        <v>119912</v>
      </c>
      <c r="C152" s="6" t="n">
        <v>119912</v>
      </c>
      <c r="D152" s="6" t="n">
        <v>139349</v>
      </c>
      <c r="E152" s="6" t="n">
        <v>25413</v>
      </c>
      <c r="F152" s="6" t="n">
        <v>80465</v>
      </c>
      <c r="G152" s="6" t="n">
        <v>139349</v>
      </c>
      <c r="H152" s="6" t="n">
        <v>119912</v>
      </c>
      <c r="I152" s="6" t="n">
        <v>80465</v>
      </c>
      <c r="K152" s="6" t="n">
        <v>30666</v>
      </c>
    </row>
    <row r="153">
      <c r="A153" s="4" t="inlineStr">
        <is>
          <t>Website acquisition assets, net</t>
        </is>
      </c>
      <c r="B153" s="6" t="n">
        <v>12789</v>
      </c>
      <c r="C153" s="6" t="n">
        <v>12789</v>
      </c>
      <c r="D153" s="6" t="n">
        <v>24052</v>
      </c>
      <c r="E153" s="6" t="n">
        <v>35316</v>
      </c>
      <c r="F153" s="6" t="n">
        <v>65293</v>
      </c>
      <c r="G153" s="6" t="n">
        <v>24052</v>
      </c>
      <c r="H153" s="6" t="n">
        <v>12789</v>
      </c>
      <c r="I153" s="6" t="n">
        <v>65293</v>
      </c>
      <c r="K153" s="6" t="n">
        <v>48928</v>
      </c>
    </row>
    <row r="154">
      <c r="A154" s="4" t="inlineStr">
        <is>
          <t>Intangible assets, net</t>
        </is>
      </c>
      <c r="B154" s="6" t="n">
        <v>12052337</v>
      </c>
      <c r="C154" s="6" t="n">
        <v>12052337</v>
      </c>
      <c r="D154" s="6" t="n">
        <v>24882063</v>
      </c>
      <c r="E154" s="6" t="n">
        <v>18671791</v>
      </c>
      <c r="F154" s="6" t="n">
        <v>4305097</v>
      </c>
      <c r="G154" s="6" t="n">
        <v>24882063</v>
      </c>
      <c r="H154" s="6" t="n">
        <v>12052337</v>
      </c>
      <c r="I154" s="6" t="n">
        <v>4305097</v>
      </c>
      <c r="K154" s="6" t="n">
        <v>19610801</v>
      </c>
      <c r="L154" s="4" t="inlineStr">
        <is>
          <t>[2],[3],[10]</t>
        </is>
      </c>
    </row>
    <row r="155">
      <c r="A155" s="4" t="inlineStr">
        <is>
          <t>Goodwill</t>
        </is>
      </c>
      <c r="B155" s="6" t="n">
        <v>22150047</v>
      </c>
      <c r="C155" s="6" t="n">
        <v>22150047</v>
      </c>
      <c r="D155" s="6" t="n">
        <v>64568671</v>
      </c>
      <c r="E155" s="6" t="n">
        <v>53646856</v>
      </c>
      <c r="F155" s="6" t="n">
        <v>16397449</v>
      </c>
      <c r="G155" s="6" t="n">
        <v>64568671</v>
      </c>
      <c r="H155" s="6" t="n">
        <v>22150047</v>
      </c>
      <c r="I155" s="6" t="n">
        <v>16397449</v>
      </c>
      <c r="K155" s="6" t="n">
        <v>53646856</v>
      </c>
      <c r="L155" s="4" t="inlineStr">
        <is>
          <t>[2],[3]</t>
        </is>
      </c>
    </row>
    <row r="156">
      <c r="A156" s="4" t="inlineStr">
        <is>
          <t>Prepaid services/consulting agreements - long term</t>
        </is>
      </c>
      <c r="B156" s="6" t="n">
        <v>620000</v>
      </c>
      <c r="C156" s="6" t="n">
        <v>620000</v>
      </c>
      <c r="D156" s="6" t="n">
        <v>697500</v>
      </c>
      <c r="E156" s="6" t="n">
        <v>775000</v>
      </c>
      <c r="F156" s="6" t="n">
        <v>930002</v>
      </c>
      <c r="G156" s="6" t="n">
        <v>697500</v>
      </c>
      <c r="H156" s="6" t="n">
        <v>620000</v>
      </c>
      <c r="I156" s="6" t="n">
        <v>930002</v>
      </c>
      <c r="K156" s="6" t="n">
        <v>913182</v>
      </c>
    </row>
    <row r="157">
      <c r="A157" s="4" t="inlineStr">
        <is>
          <t>Right-of-use asset</t>
        </is>
      </c>
      <c r="B157" s="6" t="n">
        <v>243549</v>
      </c>
      <c r="C157" s="6" t="n">
        <v>243549</v>
      </c>
      <c r="D157" s="6" t="n">
        <v>296514</v>
      </c>
      <c r="E157" s="6" t="n">
        <v>348721</v>
      </c>
      <c r="F157" s="6" t="n">
        <v>447915</v>
      </c>
      <c r="G157" s="6" t="n">
        <v>296514</v>
      </c>
      <c r="H157" s="6" t="n">
        <v>243549</v>
      </c>
      <c r="I157" s="6" t="n">
        <v>447915</v>
      </c>
      <c r="K157" s="6" t="n">
        <v>397912</v>
      </c>
    </row>
    <row r="158">
      <c r="A158" s="4" t="inlineStr">
        <is>
          <t>Other assets</t>
        </is>
      </c>
      <c r="B158" s="6" t="n">
        <v>396969</v>
      </c>
      <c r="C158" s="6" t="n">
        <v>396969</v>
      </c>
      <c r="D158" s="6" t="n">
        <v>448575</v>
      </c>
      <c r="E158" s="6" t="n">
        <v>94672</v>
      </c>
      <c r="F158" s="6" t="n">
        <v>76002</v>
      </c>
      <c r="G158" s="6" t="n">
        <v>448575</v>
      </c>
      <c r="H158" s="6" t="n">
        <v>396969</v>
      </c>
      <c r="I158" s="6" t="n">
        <v>76002</v>
      </c>
      <c r="K158" s="6" t="n">
        <v>35823</v>
      </c>
    </row>
    <row r="159">
      <c r="A159" s="4" t="inlineStr">
        <is>
          <t>Total assets</t>
        </is>
      </c>
      <c r="B159" s="6" t="n">
        <v>42771278</v>
      </c>
      <c r="C159" s="6" t="n">
        <v>42771278</v>
      </c>
      <c r="D159" s="6" t="n">
        <v>98616617</v>
      </c>
      <c r="E159" s="6" t="n">
        <v>78598755</v>
      </c>
      <c r="F159" s="6" t="n">
        <v>28364026</v>
      </c>
      <c r="G159" s="6" t="n">
        <v>98616617</v>
      </c>
      <c r="H159" s="6" t="n">
        <v>42771278</v>
      </c>
      <c r="I159" s="6" t="n">
        <v>28364026</v>
      </c>
      <c r="K159" s="6" t="n">
        <v>80457148</v>
      </c>
    </row>
    <row r="160">
      <c r="A160" s="4" t="inlineStr">
        <is>
          <t>Accounts payable</t>
        </is>
      </c>
      <c r="B160" s="6" t="n">
        <v>7605873</v>
      </c>
      <c r="C160" s="6" t="n">
        <v>7605873</v>
      </c>
      <c r="D160" s="6" t="n">
        <v>8609805</v>
      </c>
      <c r="E160" s="6" t="n">
        <v>8152462</v>
      </c>
      <c r="F160" s="6" t="n">
        <v>4665201</v>
      </c>
      <c r="G160" s="6" t="n">
        <v>8609805</v>
      </c>
      <c r="H160" s="6" t="n">
        <v>7605873</v>
      </c>
      <c r="I160" s="6" t="n">
        <v>4665201</v>
      </c>
      <c r="K160" s="6" t="n">
        <v>8358442</v>
      </c>
      <c r="L160" s="4" t="inlineStr">
        <is>
          <t>[1]</t>
        </is>
      </c>
    </row>
    <row r="161">
      <c r="A161" s="4" t="inlineStr">
        <is>
          <t>Accrued expenses</t>
        </is>
      </c>
      <c r="B161" s="6" t="n">
        <v>1933476</v>
      </c>
      <c r="C161" s="6" t="n">
        <v>1933476</v>
      </c>
      <c r="D161" s="6" t="n">
        <v>1032458</v>
      </c>
      <c r="E161" s="6" t="n">
        <v>893540</v>
      </c>
      <c r="F161" s="6" t="n">
        <v>1920507</v>
      </c>
      <c r="G161" s="6" t="n">
        <v>1032458</v>
      </c>
      <c r="H161" s="6" t="n">
        <v>1933476</v>
      </c>
      <c r="I161" s="6" t="n">
        <v>1920507</v>
      </c>
      <c r="K161" s="6" t="n">
        <v>3228328</v>
      </c>
      <c r="L161" s="4" t="inlineStr">
        <is>
          <t>[1],[4],[5],[6],[7]</t>
        </is>
      </c>
    </row>
    <row r="162">
      <c r="A162" s="4" t="inlineStr">
        <is>
          <t>Accrued interest to related party</t>
        </is>
      </c>
      <c r="B162" s="6" t="n">
        <v>12720</v>
      </c>
      <c r="C162" s="6" t="n">
        <v>12720</v>
      </c>
      <c r="D162" s="6" t="n">
        <v>10675</v>
      </c>
      <c r="E162" s="6" t="n">
        <v>8652</v>
      </c>
      <c r="F162" s="6" t="n">
        <v>4160</v>
      </c>
      <c r="G162" s="6" t="n">
        <v>10675</v>
      </c>
      <c r="H162" s="6" t="n">
        <v>12720</v>
      </c>
      <c r="I162" s="6" t="n">
        <v>4160</v>
      </c>
      <c r="K162" s="6" t="n">
        <v>6629</v>
      </c>
    </row>
    <row r="163">
      <c r="A163" s="4" t="inlineStr">
        <is>
          <t>Premium finance loan payable</t>
        </is>
      </c>
      <c r="B163" s="6" t="n">
        <v>16671</v>
      </c>
      <c r="C163" s="6" t="n">
        <v>16671</v>
      </c>
      <c r="D163" s="6" t="n">
        <v>71062</v>
      </c>
      <c r="E163" s="6" t="n">
        <v>125453</v>
      </c>
      <c r="F163" s="6" t="n">
        <v>3383</v>
      </c>
      <c r="G163" s="6" t="n">
        <v>71062</v>
      </c>
      <c r="H163" s="6" t="n">
        <v>16671</v>
      </c>
      <c r="I163" s="6" t="n">
        <v>3383</v>
      </c>
      <c r="K163" s="6" t="n">
        <v>179844</v>
      </c>
    </row>
    <row r="164">
      <c r="A164" s="4" t="inlineStr">
        <is>
          <t>Deferred revenues</t>
        </is>
      </c>
      <c r="B164" s="6" t="n">
        <v>65512</v>
      </c>
      <c r="C164" s="6" t="n">
        <v>65512</v>
      </c>
      <c r="D164" s="6" t="n">
        <v>80741</v>
      </c>
      <c r="E164" s="6" t="n">
        <v>18609</v>
      </c>
      <c r="F164" s="4" t="inlineStr">
        <is>
          <t xml:space="preserve"> </t>
        </is>
      </c>
      <c r="G164" s="6" t="n">
        <v>80741</v>
      </c>
      <c r="H164" s="6" t="n">
        <v>65512</v>
      </c>
      <c r="I164" s="4" t="inlineStr">
        <is>
          <t xml:space="preserve"> </t>
        </is>
      </c>
      <c r="K164" s="6" t="n">
        <v>6651</v>
      </c>
      <c r="L164" s="4" t="inlineStr">
        <is>
          <t>[8]</t>
        </is>
      </c>
    </row>
    <row r="165">
      <c r="A165" s="4" t="inlineStr">
        <is>
          <t>Long term debt, current portion</t>
        </is>
      </c>
      <c r="B165" s="6" t="n">
        <v>1135000</v>
      </c>
      <c r="C165" s="6" t="n">
        <v>1135000</v>
      </c>
      <c r="D165" s="6" t="n">
        <v>165163</v>
      </c>
      <c r="E165" s="6" t="n">
        <v>165163</v>
      </c>
      <c r="F165" s="6" t="n">
        <v>165163</v>
      </c>
      <c r="G165" s="6" t="n">
        <v>165163</v>
      </c>
      <c r="H165" s="6" t="n">
        <v>1135000</v>
      </c>
      <c r="I165" s="6" t="n">
        <v>165163</v>
      </c>
      <c r="K165" s="6" t="n">
        <v>165163</v>
      </c>
    </row>
    <row r="166">
      <c r="A166" s="4" t="inlineStr">
        <is>
          <t>Share Issuance Accrued Liability New</t>
        </is>
      </c>
      <c r="B166" s="4" t="inlineStr">
        <is>
          <t xml:space="preserve"> </t>
        </is>
      </c>
      <c r="C166" s="4" t="inlineStr">
        <is>
          <t xml:space="preserve"> </t>
        </is>
      </c>
      <c r="D166" s="4" t="inlineStr">
        <is>
          <t xml:space="preserve"> </t>
        </is>
      </c>
      <c r="E166" s="4" t="inlineStr">
        <is>
          <t xml:space="preserve"> </t>
        </is>
      </c>
      <c r="G166" s="4" t="inlineStr">
        <is>
          <t xml:space="preserve"> </t>
        </is>
      </c>
      <c r="H166" s="4" t="inlineStr">
        <is>
          <t xml:space="preserve"> </t>
        </is>
      </c>
      <c r="K166" s="4" t="inlineStr">
        <is>
          <t xml:space="preserve"> </t>
        </is>
      </c>
    </row>
    <row r="167">
      <c r="A167" s="4" t="inlineStr">
        <is>
          <t>Other current liabiliti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K167" s="4" t="inlineStr">
        <is>
          <t xml:space="preserve"> </t>
        </is>
      </c>
    </row>
    <row r="168">
      <c r="A168" s="4" t="inlineStr">
        <is>
          <t>Operating lease liability, net of current portion</t>
        </is>
      </c>
      <c r="B168" s="6" t="n">
        <v>221763</v>
      </c>
      <c r="C168" s="6" t="n">
        <v>221763</v>
      </c>
      <c r="D168" s="6" t="n">
        <v>218697</v>
      </c>
      <c r="E168" s="6" t="n">
        <v>215004</v>
      </c>
      <c r="F168" s="6" t="n">
        <v>189669</v>
      </c>
      <c r="G168" s="6" t="n">
        <v>218697</v>
      </c>
      <c r="H168" s="6" t="n">
        <v>221763</v>
      </c>
      <c r="I168" s="6" t="n">
        <v>189669</v>
      </c>
      <c r="K168" s="6" t="n">
        <v>211744</v>
      </c>
    </row>
    <row r="169">
      <c r="A169" s="4" t="inlineStr">
        <is>
          <t>Current liabilities - discontinued operations</t>
        </is>
      </c>
      <c r="B169" s="4" t="inlineStr">
        <is>
          <t xml:space="preserve"> </t>
        </is>
      </c>
      <c r="C169" s="4" t="inlineStr">
        <is>
          <t xml:space="preserve"> </t>
        </is>
      </c>
      <c r="D169" s="4" t="inlineStr">
        <is>
          <t xml:space="preserve"> </t>
        </is>
      </c>
      <c r="E169" s="4" t="inlineStr">
        <is>
          <t xml:space="preserve"> </t>
        </is>
      </c>
      <c r="F169" s="6" t="n">
        <v>591</v>
      </c>
      <c r="G169" s="4" t="inlineStr">
        <is>
          <t xml:space="preserve"> </t>
        </is>
      </c>
      <c r="H169" s="4" t="inlineStr">
        <is>
          <t xml:space="preserve"> </t>
        </is>
      </c>
      <c r="I169" s="6" t="n">
        <v>591</v>
      </c>
      <c r="K169" s="6" t="n">
        <v>591</v>
      </c>
    </row>
    <row r="170">
      <c r="A170" s="4" t="inlineStr">
        <is>
          <t>Total current liabilities</t>
        </is>
      </c>
      <c r="B170" s="6" t="n">
        <v>10991015</v>
      </c>
      <c r="C170" s="6" t="n">
        <v>10991015</v>
      </c>
      <c r="D170" s="6" t="n">
        <v>10188601</v>
      </c>
      <c r="E170" s="6" t="n">
        <v>9578883</v>
      </c>
      <c r="F170" s="6" t="n">
        <v>6948674</v>
      </c>
      <c r="G170" s="6" t="n">
        <v>10188601</v>
      </c>
      <c r="H170" s="6" t="n">
        <v>10991015</v>
      </c>
      <c r="I170" s="6" t="n">
        <v>6948674</v>
      </c>
      <c r="K170" s="6" t="n">
        <v>12157392</v>
      </c>
    </row>
    <row r="171">
      <c r="A171" s="4" t="inlineStr">
        <is>
          <t>Long Term Debt to Related Parties, net</t>
        </is>
      </c>
      <c r="B171" s="6" t="n">
        <v>36199</v>
      </c>
      <c r="C171" s="6" t="n">
        <v>36199</v>
      </c>
      <c r="D171" s="6" t="n">
        <v>32670</v>
      </c>
      <c r="E171" s="6" t="n">
        <v>29179</v>
      </c>
      <c r="F171" s="6" t="n">
        <v>22160</v>
      </c>
      <c r="G171" s="6" t="n">
        <v>32670</v>
      </c>
      <c r="H171" s="6" t="n">
        <v>36199</v>
      </c>
      <c r="I171" s="6" t="n">
        <v>22160</v>
      </c>
      <c r="K171" s="6" t="n">
        <v>25689</v>
      </c>
    </row>
    <row r="172">
      <c r="A172" s="4" t="inlineStr">
        <is>
          <t>Long term debt</t>
        </is>
      </c>
      <c r="B172" s="6" t="n">
        <v>18588440</v>
      </c>
      <c r="C172" s="6" t="n">
        <v>18588440</v>
      </c>
      <c r="D172" s="6" t="n">
        <v>18588440</v>
      </c>
      <c r="E172" s="4" t="inlineStr">
        <is>
          <t xml:space="preserve"> </t>
        </is>
      </c>
      <c r="F172" s="4" t="inlineStr">
        <is>
          <t xml:space="preserve"> </t>
        </is>
      </c>
      <c r="G172" s="6" t="n">
        <v>18588440</v>
      </c>
      <c r="H172" s="6" t="n">
        <v>18588440</v>
      </c>
      <c r="I172" s="4" t="inlineStr">
        <is>
          <t xml:space="preserve"> </t>
        </is>
      </c>
      <c r="K172" s="4" t="inlineStr">
        <is>
          <t xml:space="preserve"> </t>
        </is>
      </c>
    </row>
    <row r="173">
      <c r="A173" s="4" t="inlineStr">
        <is>
          <t>Deferred tax liability</t>
        </is>
      </c>
      <c r="B173" s="6" t="n">
        <v>283213</v>
      </c>
      <c r="C173" s="6" t="n">
        <v>283213</v>
      </c>
      <c r="D173" s="6" t="n">
        <v>433955</v>
      </c>
      <c r="E173" s="6" t="n">
        <v>516941</v>
      </c>
      <c r="F173" s="4" t="inlineStr">
        <is>
          <t xml:space="preserve"> </t>
        </is>
      </c>
      <c r="G173" s="6" t="n">
        <v>433955</v>
      </c>
      <c r="H173" s="6" t="n">
        <v>283213</v>
      </c>
      <c r="I173" s="4" t="inlineStr">
        <is>
          <t xml:space="preserve"> </t>
        </is>
      </c>
      <c r="K173" s="6" t="n">
        <v>581440</v>
      </c>
      <c r="L173" s="4" t="inlineStr">
        <is>
          <t>[9]</t>
        </is>
      </c>
    </row>
    <row r="174">
      <c r="A174" s="4" t="inlineStr">
        <is>
          <t>Operating lease liability, net of current portion</t>
        </is>
      </c>
      <c r="B174" s="6" t="n">
        <v>21915</v>
      </c>
      <c r="C174" s="6" t="n">
        <v>21915</v>
      </c>
      <c r="D174" s="6" t="n">
        <v>82396</v>
      </c>
      <c r="E174" s="6" t="n">
        <v>130979</v>
      </c>
      <c r="F174" s="6" t="n">
        <v>258246</v>
      </c>
      <c r="G174" s="6" t="n">
        <v>82396</v>
      </c>
      <c r="H174" s="6" t="n">
        <v>21915</v>
      </c>
      <c r="I174" s="6" t="n">
        <v>258246</v>
      </c>
      <c r="K174" s="6" t="n">
        <v>198232</v>
      </c>
    </row>
    <row r="175">
      <c r="A175" s="4" t="inlineStr">
        <is>
          <t>Total liabilities</t>
        </is>
      </c>
      <c r="B175" s="6" t="n">
        <v>29920782</v>
      </c>
      <c r="C175" s="6" t="n">
        <v>29920782</v>
      </c>
      <c r="D175" s="6" t="n">
        <v>29326062</v>
      </c>
      <c r="E175" s="6" t="n">
        <v>10255982</v>
      </c>
      <c r="F175" s="6" t="n">
        <v>7229080</v>
      </c>
      <c r="G175" s="6" t="n">
        <v>29326062</v>
      </c>
      <c r="H175" s="6" t="n">
        <v>29920782</v>
      </c>
      <c r="I175" s="6" t="n">
        <v>7229080</v>
      </c>
      <c r="K175" s="6" t="n">
        <v>12962753</v>
      </c>
    </row>
    <row r="176">
      <c r="A176" s="4" t="inlineStr">
        <is>
          <t>Common stock, value</t>
        </is>
      </c>
      <c r="B176" s="6" t="n">
        <v>1145642</v>
      </c>
      <c r="C176" s="6" t="n">
        <v>1145642</v>
      </c>
      <c r="D176" s="6" t="n">
        <v>1102579</v>
      </c>
      <c r="E176" s="6" t="n">
        <v>1067329</v>
      </c>
      <c r="F176" s="6" t="n">
        <v>776898</v>
      </c>
      <c r="G176" s="6" t="n">
        <v>1102579</v>
      </c>
      <c r="H176" s="6" t="n">
        <v>1145642</v>
      </c>
      <c r="I176" s="6" t="n">
        <v>776898</v>
      </c>
      <c r="K176" s="6" t="n">
        <v>1002444</v>
      </c>
      <c r="L176" s="4" t="inlineStr">
        <is>
          <t>[2],[3]</t>
        </is>
      </c>
    </row>
    <row r="177">
      <c r="A177" s="4" t="inlineStr">
        <is>
          <t>Additional paid-in capital</t>
        </is>
      </c>
      <c r="B177" s="6" t="n">
        <v>96360804</v>
      </c>
      <c r="C177" s="6" t="n">
        <v>96360804</v>
      </c>
      <c r="D177" s="6" t="n">
        <v>95116892</v>
      </c>
      <c r="E177" s="6" t="n">
        <v>91099013</v>
      </c>
      <c r="F177" s="6" t="n">
        <v>40778245</v>
      </c>
      <c r="G177" s="6" t="n">
        <v>95116892</v>
      </c>
      <c r="H177" s="6" t="n">
        <v>96360804</v>
      </c>
      <c r="I177" s="6" t="n">
        <v>40778245</v>
      </c>
      <c r="K177" s="6" t="n">
        <v>86856500</v>
      </c>
      <c r="L177" s="4" t="inlineStr">
        <is>
          <t>[2],[3],[10]</t>
        </is>
      </c>
    </row>
    <row r="178">
      <c r="A178" s="4" t="inlineStr">
        <is>
          <t>Accumulated deficit</t>
        </is>
      </c>
      <c r="B178" s="6" t="n">
        <v>-83581144</v>
      </c>
      <c r="C178" s="6" t="n">
        <v>-83581144</v>
      </c>
      <c r="D178" s="6" t="n">
        <v>-27009356</v>
      </c>
      <c r="E178" s="6" t="n">
        <v>-23904009</v>
      </c>
      <c r="F178" s="6" t="n">
        <v>-20493637</v>
      </c>
      <c r="G178" s="6" t="n">
        <v>-27009356</v>
      </c>
      <c r="H178" s="6" t="n">
        <v>-83581144</v>
      </c>
      <c r="I178" s="6" t="n">
        <v>-20493637</v>
      </c>
      <c r="K178" s="6" t="n">
        <v>-20444989</v>
      </c>
      <c r="L178" s="4" t="inlineStr">
        <is>
          <t>[1],[2],[4],[5],[6],[7],[8],[9]</t>
        </is>
      </c>
    </row>
    <row r="179">
      <c r="A179" s="4" t="inlineStr">
        <is>
          <t>Treasury stock</t>
        </is>
      </c>
      <c r="B179" s="6" t="n">
        <v>-1155245</v>
      </c>
      <c r="C179" s="6" t="n">
        <v>-1155245</v>
      </c>
      <c r="D179" s="4" t="inlineStr">
        <is>
          <t xml:space="preserve"> </t>
        </is>
      </c>
      <c r="E179" s="4" t="inlineStr">
        <is>
          <t xml:space="preserve"> </t>
        </is>
      </c>
      <c r="F179" s="4" t="inlineStr">
        <is>
          <t xml:space="preserve"> </t>
        </is>
      </c>
      <c r="G179" s="4" t="inlineStr">
        <is>
          <t xml:space="preserve"> </t>
        </is>
      </c>
      <c r="H179" s="6" t="n">
        <v>-1155245</v>
      </c>
      <c r="I179" s="4" t="inlineStr">
        <is>
          <t xml:space="preserve"> </t>
        </is>
      </c>
      <c r="K179" s="4" t="inlineStr">
        <is>
          <t xml:space="preserve"> </t>
        </is>
      </c>
    </row>
    <row r="180">
      <c r="A180" s="4" t="inlineStr">
        <is>
          <t>Total shareholders' equity</t>
        </is>
      </c>
      <c r="B180" s="6" t="n">
        <v>12850496</v>
      </c>
      <c r="C180" s="6" t="n">
        <v>12850496</v>
      </c>
      <c r="D180" s="6" t="n">
        <v>69290555</v>
      </c>
      <c r="E180" s="6" t="n">
        <v>68342773</v>
      </c>
      <c r="F180" s="6" t="n">
        <v>21134946</v>
      </c>
      <c r="G180" s="6" t="n">
        <v>69290555</v>
      </c>
      <c r="H180" s="6" t="n">
        <v>12850496</v>
      </c>
      <c r="I180" s="6" t="n">
        <v>21134946</v>
      </c>
      <c r="K180" s="6" t="n">
        <v>67494395</v>
      </c>
    </row>
    <row r="181">
      <c r="A181" s="4" t="inlineStr">
        <is>
          <t>Total liabilities and shareholders' equity</t>
        </is>
      </c>
      <c r="B181" s="6" t="n">
        <v>42771278</v>
      </c>
      <c r="C181" s="6" t="n">
        <v>42771278</v>
      </c>
      <c r="D181" s="6" t="n">
        <v>98616617</v>
      </c>
      <c r="E181" s="6" t="n">
        <v>78598755</v>
      </c>
      <c r="F181" s="6" t="n">
        <v>28364026</v>
      </c>
      <c r="G181" s="6" t="n">
        <v>98616617</v>
      </c>
      <c r="H181" s="6" t="n">
        <v>42771278</v>
      </c>
      <c r="I181" s="6" t="n">
        <v>28364026</v>
      </c>
      <c r="K181" s="6" t="n">
        <v>80457148</v>
      </c>
    </row>
    <row r="182">
      <c r="A182" s="4" t="inlineStr">
        <is>
          <t>Revenues, Advertising</t>
        </is>
      </c>
      <c r="C182" s="6" t="n">
        <v>4894486</v>
      </c>
      <c r="D182" s="6" t="n">
        <v>2273940</v>
      </c>
      <c r="E182" s="6" t="n">
        <v>2270186</v>
      </c>
      <c r="F182" s="6" t="n">
        <v>2113276</v>
      </c>
      <c r="G182" s="6" t="n">
        <v>4544126</v>
      </c>
      <c r="H182" s="6" t="n">
        <v>9438612</v>
      </c>
      <c r="I182" s="6" t="n">
        <v>3915326</v>
      </c>
      <c r="K182" s="6" t="n">
        <v>6998810</v>
      </c>
      <c r="L182" s="4" t="inlineStr">
        <is>
          <t>[1],[8]</t>
        </is>
      </c>
    </row>
    <row r="183">
      <c r="A183" s="4" t="inlineStr">
        <is>
          <t>Cost of revenue, Advertising</t>
        </is>
      </c>
      <c r="C183" s="6" t="n">
        <v>2085060</v>
      </c>
      <c r="D183" s="6" t="n">
        <v>1097504</v>
      </c>
      <c r="E183" s="6" t="n">
        <v>1823082</v>
      </c>
      <c r="F183" s="6" t="n">
        <v>1432922</v>
      </c>
      <c r="G183" s="6" t="n">
        <v>2920586</v>
      </c>
      <c r="H183" s="6" t="n">
        <v>5005646</v>
      </c>
      <c r="I183" s="6" t="n">
        <v>2874076</v>
      </c>
      <c r="K183" s="6" t="n">
        <v>5941868</v>
      </c>
      <c r="L183" s="4" t="inlineStr">
        <is>
          <t>[1]</t>
        </is>
      </c>
    </row>
    <row r="184">
      <c r="A184" s="4" t="inlineStr">
        <is>
          <t>Gross profit</t>
        </is>
      </c>
      <c r="C184" s="6" t="n">
        <v>2809426</v>
      </c>
      <c r="D184" s="6" t="n">
        <v>1176436</v>
      </c>
      <c r="E184" s="6" t="n">
        <v>447104</v>
      </c>
      <c r="F184" s="6" t="n">
        <v>680354</v>
      </c>
      <c r="G184" s="6" t="n">
        <v>1623540</v>
      </c>
      <c r="H184" s="6" t="n">
        <v>4432966</v>
      </c>
      <c r="I184" s="6" t="n">
        <v>1041250</v>
      </c>
      <c r="K184" s="6" t="n">
        <v>1056942</v>
      </c>
    </row>
    <row r="185">
      <c r="A185" s="4" t="inlineStr">
        <is>
          <t>Selling, general and administrative expenses</t>
        </is>
      </c>
      <c r="C185" s="6" t="n">
        <v>5493343</v>
      </c>
      <c r="D185" s="6" t="n">
        <v>4387741</v>
      </c>
      <c r="E185" s="6" t="n">
        <v>3979378</v>
      </c>
      <c r="F185" s="6" t="n">
        <v>2734203</v>
      </c>
      <c r="G185" s="6" t="n">
        <v>8367119</v>
      </c>
      <c r="H185" s="6" t="n">
        <v>13860462</v>
      </c>
      <c r="I185" s="6" t="n">
        <v>4452490</v>
      </c>
      <c r="K185" s="6" t="n">
        <v>8001229</v>
      </c>
      <c r="L185" s="4" t="inlineStr">
        <is>
          <t>[1],[4],[5],[6],[7],[10]</t>
        </is>
      </c>
    </row>
    <row r="186">
      <c r="A186" s="4" t="inlineStr">
        <is>
          <t>Loss from continuing operations</t>
        </is>
      </c>
      <c r="C186" s="6" t="n">
        <v>-2683917</v>
      </c>
      <c r="D186" s="6" t="n">
        <v>-3211305</v>
      </c>
      <c r="E186" s="6" t="n">
        <v>-3532274</v>
      </c>
      <c r="F186" s="6" t="n">
        <v>-2053849</v>
      </c>
      <c r="G186" s="6" t="n">
        <v>-6743579</v>
      </c>
      <c r="H186" s="6" t="n">
        <v>-9427496</v>
      </c>
      <c r="I186" s="6" t="n">
        <v>-3411240</v>
      </c>
      <c r="K186" s="6" t="n">
        <v>-6944287</v>
      </c>
    </row>
    <row r="187">
      <c r="A187" s="4" t="inlineStr">
        <is>
          <t>Interest (expense) income, net</t>
        </is>
      </c>
      <c r="C187" s="6" t="n">
        <v>-251779</v>
      </c>
      <c r="D187" s="6" t="n">
        <v>-82261</v>
      </c>
      <c r="E187" s="6" t="n">
        <v>10993</v>
      </c>
      <c r="F187" s="6" t="n">
        <v>16234</v>
      </c>
      <c r="G187" s="6" t="n">
        <v>-71268</v>
      </c>
      <c r="H187" s="6" t="n">
        <v>-323047</v>
      </c>
      <c r="I187" s="6" t="n">
        <v>37281</v>
      </c>
      <c r="K187" s="6" t="n">
        <v>47396</v>
      </c>
    </row>
    <row r="188">
      <c r="A188" s="4" t="inlineStr">
        <is>
          <t>Gain on settlement of liability</t>
        </is>
      </c>
      <c r="C188" s="6" t="n">
        <v>935408</v>
      </c>
      <c r="D188" s="4" t="inlineStr">
        <is>
          <t xml:space="preserve"> </t>
        </is>
      </c>
      <c r="E188" s="4" t="inlineStr">
        <is>
          <t xml:space="preserve"> </t>
        </is>
      </c>
      <c r="F188" s="4" t="inlineStr">
        <is>
          <t xml:space="preserve"> </t>
        </is>
      </c>
      <c r="G188" s="4" t="inlineStr">
        <is>
          <t xml:space="preserve"> </t>
        </is>
      </c>
      <c r="H188" s="6" t="n">
        <v>935408</v>
      </c>
      <c r="I188" s="6" t="n">
        <v>122500</v>
      </c>
      <c r="K188" s="6" t="n">
        <v>123739</v>
      </c>
    </row>
    <row r="189">
      <c r="A189" s="4" t="inlineStr">
        <is>
          <t>Impairment expense</t>
        </is>
      </c>
      <c r="C189" s="6" t="n">
        <v>-53996544</v>
      </c>
      <c r="D189" s="4" t="inlineStr">
        <is>
          <t xml:space="preserve"> </t>
        </is>
      </c>
      <c r="E189" s="4" t="inlineStr">
        <is>
          <t xml:space="preserve"> </t>
        </is>
      </c>
      <c r="F189" s="4" t="inlineStr">
        <is>
          <t xml:space="preserve"> </t>
        </is>
      </c>
      <c r="G189" s="4" t="inlineStr">
        <is>
          <t xml:space="preserve"> </t>
        </is>
      </c>
      <c r="H189" s="6" t="n">
        <v>-53996544</v>
      </c>
      <c r="I189" s="4" t="inlineStr">
        <is>
          <t xml:space="preserve"> </t>
        </is>
      </c>
      <c r="K189" s="4" t="inlineStr">
        <is>
          <t xml:space="preserve"> </t>
        </is>
      </c>
    </row>
    <row r="190">
      <c r="A190" s="4" t="inlineStr">
        <is>
          <t>Settlement of contingent consideration</t>
        </is>
      </c>
      <c r="C190" s="6" t="n">
        <v>-750000</v>
      </c>
      <c r="D190" s="4" t="inlineStr">
        <is>
          <t xml:space="preserve"> </t>
        </is>
      </c>
      <c r="E190" s="4" t="inlineStr">
        <is>
          <t xml:space="preserve"> </t>
        </is>
      </c>
      <c r="F190" s="4" t="inlineStr">
        <is>
          <t xml:space="preserve"> </t>
        </is>
      </c>
      <c r="G190" s="4" t="inlineStr">
        <is>
          <t xml:space="preserve"> </t>
        </is>
      </c>
      <c r="H190" s="6" t="n">
        <v>-750000</v>
      </c>
      <c r="I190" s="4" t="inlineStr">
        <is>
          <t xml:space="preserve"> </t>
        </is>
      </c>
      <c r="K190" s="4" t="inlineStr">
        <is>
          <t xml:space="preserve"> </t>
        </is>
      </c>
    </row>
    <row r="191">
      <c r="A191" s="4" t="inlineStr">
        <is>
          <t>Other expense</t>
        </is>
      </c>
      <c r="C191" s="4" t="inlineStr">
        <is>
          <t xml:space="preserve"> </t>
        </is>
      </c>
      <c r="D191" s="4" t="inlineStr">
        <is>
          <t xml:space="preserve"> </t>
        </is>
      </c>
      <c r="E191" s="6" t="n">
        <v>-215</v>
      </c>
      <c r="F191" s="4" t="inlineStr">
        <is>
          <t xml:space="preserve"> </t>
        </is>
      </c>
      <c r="G191" s="6" t="n">
        <v>-215</v>
      </c>
      <c r="H191" s="6" t="n">
        <v>-215</v>
      </c>
      <c r="I191" s="4" t="inlineStr">
        <is>
          <t xml:space="preserve"> </t>
        </is>
      </c>
      <c r="K191" s="4" t="inlineStr">
        <is>
          <t xml:space="preserve"> </t>
        </is>
      </c>
    </row>
    <row r="192">
      <c r="A192" s="4" t="inlineStr">
        <is>
          <t>Interest expense</t>
        </is>
      </c>
      <c r="C192" s="4" t="inlineStr">
        <is>
          <t xml:space="preserve"> </t>
        </is>
      </c>
      <c r="D192" s="4" t="inlineStr">
        <is>
          <t xml:space="preserve"> </t>
        </is>
      </c>
      <c r="E192" s="4" t="inlineStr">
        <is>
          <t xml:space="preserve"> </t>
        </is>
      </c>
      <c r="F192" s="6" t="n">
        <v>-6993</v>
      </c>
      <c r="G192" s="4" t="inlineStr">
        <is>
          <t xml:space="preserve"> </t>
        </is>
      </c>
      <c r="H192" s="4" t="inlineStr">
        <is>
          <t xml:space="preserve"> </t>
        </is>
      </c>
      <c r="I192" s="6" t="n">
        <v>-7902</v>
      </c>
      <c r="K192" s="6" t="n">
        <v>-20077</v>
      </c>
    </row>
    <row r="193">
      <c r="A193" s="4" t="inlineStr">
        <is>
          <t>Interest expense - related party</t>
        </is>
      </c>
      <c r="C193" s="6" t="n">
        <v>-2045</v>
      </c>
      <c r="D193" s="6" t="n">
        <v>-2023</v>
      </c>
      <c r="E193" s="6" t="n">
        <v>-2023</v>
      </c>
      <c r="F193" s="6" t="n">
        <v>-5574</v>
      </c>
      <c r="G193" s="6" t="n">
        <v>-4046</v>
      </c>
      <c r="H193" s="6" t="n">
        <v>-6091</v>
      </c>
      <c r="I193" s="6" t="n">
        <v>-17289</v>
      </c>
      <c r="K193" s="6" t="n">
        <v>19334</v>
      </c>
    </row>
    <row r="194">
      <c r="A194" s="4" t="inlineStr">
        <is>
          <t>Total other income (expense)</t>
        </is>
      </c>
      <c r="C194" s="6" t="n">
        <v>-54064960</v>
      </c>
      <c r="D194" s="6" t="n">
        <v>-84284</v>
      </c>
      <c r="E194" s="6" t="n">
        <v>8755</v>
      </c>
      <c r="F194" s="6" t="n">
        <v>3667</v>
      </c>
      <c r="G194" s="6" t="n">
        <v>-75529</v>
      </c>
      <c r="H194" s="6" t="n">
        <v>-54140489</v>
      </c>
      <c r="I194" s="6" t="n">
        <v>134590</v>
      </c>
      <c r="K194" s="6" t="n">
        <v>131724</v>
      </c>
    </row>
    <row r="195">
      <c r="A195" s="4" t="inlineStr">
        <is>
          <t>Net loss from continuing operations before tax</t>
        </is>
      </c>
      <c r="C195" s="6" t="n">
        <v>-56748877</v>
      </c>
      <c r="D195" s="6" t="n">
        <v>-3295589</v>
      </c>
      <c r="E195" s="6" t="n">
        <v>-3523519</v>
      </c>
      <c r="F195" s="6" t="n">
        <v>-2050182</v>
      </c>
      <c r="G195" s="6" t="n">
        <v>-6819108</v>
      </c>
      <c r="H195" s="6" t="n">
        <v>-63567985</v>
      </c>
      <c r="I195" s="6" t="n">
        <v>-3276650</v>
      </c>
      <c r="K195" s="6" t="n">
        <v>-6812563</v>
      </c>
    </row>
    <row r="196">
      <c r="A196" s="4" t="inlineStr">
        <is>
          <t>Income (loss) from discontinued operations</t>
        </is>
      </c>
      <c r="C196" s="4" t="inlineStr">
        <is>
          <t xml:space="preserve"> </t>
        </is>
      </c>
      <c r="D196" s="4" t="inlineStr">
        <is>
          <t xml:space="preserve"> </t>
        </is>
      </c>
      <c r="E196" s="4" t="inlineStr">
        <is>
          <t xml:space="preserve"> </t>
        </is>
      </c>
      <c r="F196" s="6" t="n">
        <v>13649</v>
      </c>
      <c r="G196" s="4" t="inlineStr">
        <is>
          <t xml:space="preserve"> </t>
        </is>
      </c>
      <c r="H196" s="4" t="inlineStr">
        <is>
          <t xml:space="preserve"> </t>
        </is>
      </c>
      <c r="I196" s="6" t="n">
        <v>-174021</v>
      </c>
      <c r="K196" s="6" t="n">
        <v>-136734</v>
      </c>
    </row>
    <row r="197">
      <c r="A197" s="4" t="inlineStr">
        <is>
          <t>Net loss before tax</t>
        </is>
      </c>
      <c r="C197" s="6" t="n">
        <v>-56748877</v>
      </c>
      <c r="D197" s="6" t="n">
        <v>-3295589</v>
      </c>
      <c r="E197" s="6" t="n">
        <v>-3523519</v>
      </c>
      <c r="F197" s="6" t="n">
        <v>-2036533</v>
      </c>
      <c r="G197" s="6" t="n">
        <v>-6819108</v>
      </c>
      <c r="H197" s="6" t="n">
        <v>-63567985</v>
      </c>
      <c r="I197" s="6" t="n">
        <v>-3450671</v>
      </c>
      <c r="K197" s="6" t="n">
        <v>-6949297</v>
      </c>
    </row>
    <row r="198">
      <c r="A198" s="4" t="inlineStr">
        <is>
          <t>Income tax benefit</t>
        </is>
      </c>
      <c r="C198" s="6" t="n">
        <v>177089</v>
      </c>
      <c r="D198" s="6" t="n">
        <v>190242</v>
      </c>
      <c r="E198" s="6" t="n">
        <v>64499</v>
      </c>
      <c r="F198" s="4" t="inlineStr">
        <is>
          <t xml:space="preserve"> </t>
        </is>
      </c>
      <c r="G198" s="6" t="n">
        <v>254741</v>
      </c>
      <c r="H198" s="6" t="n">
        <v>431830</v>
      </c>
      <c r="I198" s="4" t="inlineStr">
        <is>
          <t xml:space="preserve"> </t>
        </is>
      </c>
      <c r="K198" s="6" t="n">
        <v>-3547274</v>
      </c>
      <c r="L198" s="4" t="inlineStr">
        <is>
          <t>[9]</t>
        </is>
      </c>
    </row>
    <row r="199">
      <c r="A199" s="4" t="inlineStr">
        <is>
          <t>Net loss</t>
        </is>
      </c>
      <c r="C199" s="6" t="n">
        <v>-56571788</v>
      </c>
      <c r="D199" s="6" t="n">
        <v>-3105347</v>
      </c>
      <c r="E199" s="6" t="n">
        <v>-3459020</v>
      </c>
      <c r="F199" s="6" t="n">
        <v>-2036533</v>
      </c>
      <c r="G199" s="6" t="n">
        <v>-6564367</v>
      </c>
      <c r="H199" s="6" t="n">
        <v>-63136155</v>
      </c>
      <c r="I199" s="6" t="n">
        <v>-3450671</v>
      </c>
      <c r="K199" s="6" t="n">
        <v>-3402023</v>
      </c>
    </row>
    <row r="200">
      <c r="A200" s="4" t="inlineStr">
        <is>
          <t>Preferred stock dividends Series A-1, Series E, and Series F preferred stock</t>
        </is>
      </c>
      <c r="C200" s="6" t="n">
        <v>-180122</v>
      </c>
      <c r="D200" s="6" t="n">
        <v>-148995</v>
      </c>
      <c r="E200" s="6" t="n">
        <v>-118252</v>
      </c>
      <c r="F200" s="6" t="n">
        <v>-52682</v>
      </c>
      <c r="G200" s="6" t="n">
        <v>-267247</v>
      </c>
      <c r="H200" s="6" t="n">
        <v>-447369</v>
      </c>
      <c r="I200" s="6" t="n">
        <v>-201484</v>
      </c>
    </row>
    <row r="201">
      <c r="A201" s="4" t="inlineStr">
        <is>
          <t>Net loss attributable to common shareholders</t>
        </is>
      </c>
      <c r="C201" s="5" t="n">
        <v>-56751910</v>
      </c>
      <c r="D201" s="5" t="n">
        <v>-3254342</v>
      </c>
      <c r="E201" s="5" t="n">
        <v>-3577272</v>
      </c>
      <c r="F201" s="5" t="n">
        <v>-2089215</v>
      </c>
      <c r="G201" s="5" t="n">
        <v>-6831614</v>
      </c>
      <c r="H201" s="5" t="n">
        <v>-63583524</v>
      </c>
      <c r="I201" s="5" t="n">
        <v>-3652155</v>
      </c>
      <c r="K201" s="5" t="n">
        <v>-3721375</v>
      </c>
    </row>
    <row r="202">
      <c r="A202" s="4" t="inlineStr">
        <is>
          <t>Basic and diluted net loss for continuing operations per share</t>
        </is>
      </c>
      <c r="C202" s="7" t="n">
        <v>-0.51</v>
      </c>
      <c r="D202" s="7" t="n">
        <v>-0.03</v>
      </c>
      <c r="E202" s="7" t="n">
        <v>-0.03</v>
      </c>
      <c r="F202" s="7" t="n">
        <v>-0.03</v>
      </c>
      <c r="G202" s="7" t="n">
        <v>-0.06</v>
      </c>
      <c r="H202" s="7" t="n">
        <v>-0.59</v>
      </c>
      <c r="I202" s="7" t="n">
        <v>-0.05</v>
      </c>
      <c r="K202" s="7" t="n">
        <v>-0.05</v>
      </c>
    </row>
    <row r="203">
      <c r="A203" s="4" t="inlineStr">
        <is>
          <t>Basic and diluted net profit for discontinued operations per share</t>
        </is>
      </c>
      <c r="C203" s="4" t="inlineStr">
        <is>
          <t xml:space="preserve"> </t>
        </is>
      </c>
      <c r="D203" s="4" t="inlineStr">
        <is>
          <t xml:space="preserve"> </t>
        </is>
      </c>
      <c r="E203" s="4" t="inlineStr">
        <is>
          <t xml:space="preserve"> </t>
        </is>
      </c>
      <c r="F203" s="6" t="n">
        <v>0</v>
      </c>
      <c r="G203" s="4" t="inlineStr">
        <is>
          <t xml:space="preserve"> </t>
        </is>
      </c>
      <c r="H203" s="4" t="inlineStr">
        <is>
          <t xml:space="preserve"> </t>
        </is>
      </c>
      <c r="I203" s="6" t="n">
        <v>0</v>
      </c>
      <c r="K203" s="6" t="n">
        <v>0</v>
      </c>
    </row>
    <row r="204">
      <c r="A204" s="4" t="inlineStr">
        <is>
          <t>Basic and diluted net loss per share</t>
        </is>
      </c>
      <c r="C204" s="7" t="n">
        <v>-0.51</v>
      </c>
      <c r="D204" s="7" t="n">
        <v>-0.03</v>
      </c>
      <c r="E204" s="7" t="n">
        <v>-0.03</v>
      </c>
      <c r="F204" s="7" t="n">
        <v>-0.03</v>
      </c>
      <c r="G204" s="7" t="n">
        <v>-0.06</v>
      </c>
      <c r="H204" s="7" t="n">
        <v>-0.59</v>
      </c>
      <c r="I204" s="7" t="n">
        <v>-0.05</v>
      </c>
      <c r="K204" s="7" t="n">
        <v>-0.05</v>
      </c>
    </row>
    <row r="205">
      <c r="A205" s="4" t="inlineStr">
        <is>
          <t>Weighted average shares outstanding - basic and diluted</t>
        </is>
      </c>
      <c r="C205" s="6" t="n">
        <v>110995809</v>
      </c>
      <c r="D205" s="6" t="n">
        <v>107427197</v>
      </c>
      <c r="E205" s="6" t="n">
        <v>106098560</v>
      </c>
      <c r="F205" s="6" t="n">
        <v>64267465</v>
      </c>
      <c r="G205" s="6" t="n">
        <v>106148084</v>
      </c>
      <c r="H205" s="6" t="n">
        <v>108099730</v>
      </c>
      <c r="I205" s="6" t="n">
        <v>66485230</v>
      </c>
      <c r="K205" s="6" t="n">
        <v>69401729</v>
      </c>
    </row>
    <row r="206">
      <c r="A206" s="4" t="inlineStr">
        <is>
          <t>Addback: Loss attributable to discontinued operations</t>
        </is>
      </c>
      <c r="I206" s="5" t="n">
        <v>174021</v>
      </c>
      <c r="K206" s="5" t="n">
        <v>136734</v>
      </c>
    </row>
    <row r="207">
      <c r="A207" s="4" t="inlineStr">
        <is>
          <t>Depreciation</t>
        </is>
      </c>
      <c r="E207" s="5" t="n">
        <v>5253</v>
      </c>
      <c r="G207" s="5" t="n">
        <v>10179</v>
      </c>
      <c r="H207" s="5" t="n">
        <v>29616</v>
      </c>
      <c r="I207" s="6" t="n">
        <v>5613</v>
      </c>
      <c r="K207" s="6" t="n">
        <v>10265</v>
      </c>
    </row>
    <row r="208">
      <c r="A208" s="4" t="inlineStr">
        <is>
          <t>Amortization of debt discount</t>
        </is>
      </c>
      <c r="E208" s="6" t="n">
        <v>3490</v>
      </c>
      <c r="G208" s="6" t="n">
        <v>6981</v>
      </c>
      <c r="H208" s="6" t="n">
        <v>10510</v>
      </c>
      <c r="I208" s="6" t="n">
        <v>10472</v>
      </c>
      <c r="K208" s="6" t="n">
        <v>14001</v>
      </c>
    </row>
    <row r="209">
      <c r="A209" s="4" t="inlineStr">
        <is>
          <t>Amortization</t>
        </is>
      </c>
      <c r="E209" s="6" t="n">
        <v>952622</v>
      </c>
      <c r="G209" s="6" t="n">
        <v>1999914</v>
      </c>
      <c r="H209" s="6" t="n">
        <v>3289330</v>
      </c>
      <c r="I209" s="6" t="n">
        <v>120668</v>
      </c>
      <c r="K209" s="6" t="n">
        <v>687529</v>
      </c>
    </row>
    <row r="210">
      <c r="A210" s="4" t="inlineStr">
        <is>
          <t>Impairment of tradename</t>
        </is>
      </c>
      <c r="G210" s="4" t="inlineStr">
        <is>
          <t xml:space="preserve"> </t>
        </is>
      </c>
      <c r="H210" s="4" t="inlineStr">
        <is>
          <t xml:space="preserve"> </t>
        </is>
      </c>
      <c r="I210" s="6" t="n">
        <v>20800</v>
      </c>
      <c r="K210" s="6" t="n">
        <v>32000</v>
      </c>
    </row>
    <row r="211">
      <c r="A211" s="4" t="inlineStr">
        <is>
          <t>Impairment of goodwill</t>
        </is>
      </c>
      <c r="G211" s="4" t="inlineStr">
        <is>
          <t xml:space="preserve"> </t>
        </is>
      </c>
      <c r="H211" s="6" t="n">
        <v>42444971</v>
      </c>
      <c r="K211" s="4" t="inlineStr">
        <is>
          <t xml:space="preserve"> </t>
        </is>
      </c>
    </row>
    <row r="212">
      <c r="A212" s="4" t="inlineStr">
        <is>
          <t>Impairment of intangibles</t>
        </is>
      </c>
      <c r="G212" s="4" t="inlineStr">
        <is>
          <t xml:space="preserve"> </t>
        </is>
      </c>
      <c r="H212" s="6" t="n">
        <v>11551573</v>
      </c>
      <c r="K212" s="4" t="inlineStr">
        <is>
          <t xml:space="preserve"> </t>
        </is>
      </c>
    </row>
    <row r="213">
      <c r="A213" s="4" t="inlineStr">
        <is>
          <t>Gain on settlement of liability</t>
        </is>
      </c>
      <c r="E213" s="6" t="n">
        <v>36595</v>
      </c>
      <c r="G213" s="4" t="inlineStr">
        <is>
          <t xml:space="preserve"> </t>
        </is>
      </c>
      <c r="H213" s="6" t="n">
        <v>-935408</v>
      </c>
      <c r="I213" s="6" t="n">
        <v>-122500</v>
      </c>
      <c r="K213" s="6" t="n">
        <v>-123739</v>
      </c>
    </row>
    <row r="214">
      <c r="A214" s="4" t="inlineStr">
        <is>
          <t>Gain on sale of property and equipment</t>
        </is>
      </c>
      <c r="E214" s="4" t="inlineStr">
        <is>
          <t xml:space="preserve"> </t>
        </is>
      </c>
      <c r="G214" s="4" t="inlineStr">
        <is>
          <t xml:space="preserve"> </t>
        </is>
      </c>
      <c r="H214" s="4" t="inlineStr">
        <is>
          <t xml:space="preserve"> </t>
        </is>
      </c>
      <c r="I214" s="4" t="inlineStr">
        <is>
          <t xml:space="preserve"> </t>
        </is>
      </c>
      <c r="K214" s="4" t="inlineStr">
        <is>
          <t xml:space="preserve"> </t>
        </is>
      </c>
    </row>
    <row r="215">
      <c r="A215" s="4" t="inlineStr">
        <is>
          <t>Stock option compensation expense</t>
        </is>
      </c>
      <c r="E215" s="4" t="inlineStr">
        <is>
          <t xml:space="preserve"> </t>
        </is>
      </c>
      <c r="G215" s="6" t="n">
        <v>78094</v>
      </c>
      <c r="H215" s="6" t="n">
        <v>129105</v>
      </c>
      <c r="I215" s="6" t="n">
        <v>29074</v>
      </c>
      <c r="K215" s="6" t="n">
        <v>45674</v>
      </c>
    </row>
    <row r="216">
      <c r="A216" s="4" t="inlineStr">
        <is>
          <t>Stock issued for services</t>
        </is>
      </c>
      <c r="E216" s="6" t="n">
        <v>91718</v>
      </c>
      <c r="G216" s="6" t="n">
        <v>91718</v>
      </c>
      <c r="H216" s="6" t="n">
        <v>92218</v>
      </c>
      <c r="I216" s="6" t="n">
        <v>32250</v>
      </c>
      <c r="K216" s="6" t="n">
        <v>141175</v>
      </c>
    </row>
    <row r="217">
      <c r="A217" s="4" t="inlineStr">
        <is>
          <t>Non-cash acquisition fee</t>
        </is>
      </c>
      <c r="E217" s="6" t="n">
        <v>275000</v>
      </c>
      <c r="G217" s="6" t="n">
        <v>275000</v>
      </c>
      <c r="H217" s="6" t="n">
        <v>275000</v>
      </c>
      <c r="K217" s="4" t="inlineStr">
        <is>
          <t xml:space="preserve"> </t>
        </is>
      </c>
    </row>
    <row r="218">
      <c r="A218" s="4" t="inlineStr">
        <is>
          <t>Non-cash compensation for services</t>
        </is>
      </c>
      <c r="E218" s="4" t="inlineStr">
        <is>
          <t xml:space="preserve"> </t>
        </is>
      </c>
      <c r="G218" s="4" t="inlineStr">
        <is>
          <t xml:space="preserve"> </t>
        </is>
      </c>
      <c r="H218" s="4" t="inlineStr">
        <is>
          <t xml:space="preserve"> </t>
        </is>
      </c>
      <c r="K218" s="4" t="inlineStr">
        <is>
          <t xml:space="preserve"> </t>
        </is>
      </c>
    </row>
    <row r="219">
      <c r="A219" s="4" t="inlineStr">
        <is>
          <t>Non-cash settlement of contingent consideration</t>
        </is>
      </c>
      <c r="E219" s="4" t="inlineStr">
        <is>
          <t xml:space="preserve"> </t>
        </is>
      </c>
      <c r="G219" s="4" t="inlineStr">
        <is>
          <t xml:space="preserve"> </t>
        </is>
      </c>
      <c r="H219" s="6" t="n">
        <v>750000</v>
      </c>
      <c r="K219" s="4" t="inlineStr">
        <is>
          <t xml:space="preserve"> </t>
        </is>
      </c>
    </row>
    <row r="220">
      <c r="A220" s="4" t="inlineStr">
        <is>
          <t>Change in deferred taxes</t>
        </is>
      </c>
      <c r="E220" s="6" t="n">
        <v>-64499</v>
      </c>
      <c r="G220" s="6" t="n">
        <v>-254741</v>
      </c>
      <c r="H220" s="6" t="n">
        <v>-431830</v>
      </c>
      <c r="I220" s="4" t="inlineStr">
        <is>
          <t xml:space="preserve"> </t>
        </is>
      </c>
      <c r="K220" s="6" t="n">
        <v>-3547274</v>
      </c>
    </row>
    <row r="221">
      <c r="A221" s="4" t="inlineStr">
        <is>
          <t>Provision for bad debt</t>
        </is>
      </c>
      <c r="E221" s="4" t="inlineStr">
        <is>
          <t xml:space="preserve"> </t>
        </is>
      </c>
      <c r="G221" s="6" t="n">
        <v>773944</v>
      </c>
      <c r="H221" s="6" t="n">
        <v>287068</v>
      </c>
      <c r="I221" s="6" t="n">
        <v>29338</v>
      </c>
      <c r="K221" s="6" t="n">
        <v>505401</v>
      </c>
    </row>
    <row r="222">
      <c r="A222" s="4" t="inlineStr">
        <is>
          <t>Accounts receivable</t>
        </is>
      </c>
      <c r="E222" s="6" t="n">
        <v>789915</v>
      </c>
      <c r="G222" s="6" t="n">
        <v>1395191</v>
      </c>
      <c r="H222" s="6" t="n">
        <v>1193666</v>
      </c>
      <c r="I222" s="4" t="inlineStr">
        <is>
          <t xml:space="preserve"> </t>
        </is>
      </c>
      <c r="K222" s="6" t="n">
        <v>-1831</v>
      </c>
    </row>
    <row r="223">
      <c r="A223" s="4" t="inlineStr">
        <is>
          <t>Prepaid expenses and other current assets</t>
        </is>
      </c>
      <c r="E223" s="6" t="n">
        <v>314015</v>
      </c>
      <c r="G223" s="6" t="n">
        <v>335100</v>
      </c>
      <c r="H223" s="6" t="n">
        <v>536920</v>
      </c>
      <c r="I223" s="6" t="n">
        <v>29338</v>
      </c>
      <c r="K223" s="6" t="n">
        <v>295389</v>
      </c>
    </row>
    <row r="224">
      <c r="A224" s="4" t="inlineStr">
        <is>
          <t>Prepaid services/consulting agreements</t>
        </is>
      </c>
      <c r="E224" s="6" t="n">
        <v>93182</v>
      </c>
      <c r="G224" s="6" t="n">
        <v>215682</v>
      </c>
      <c r="H224" s="6" t="n">
        <v>293182</v>
      </c>
      <c r="K224" s="6" t="n">
        <v>110000</v>
      </c>
    </row>
    <row r="225">
      <c r="A225" s="4" t="inlineStr">
        <is>
          <t>Goodwill</t>
        </is>
      </c>
      <c r="E225" s="4" t="inlineStr">
        <is>
          <t xml:space="preserve"> </t>
        </is>
      </c>
      <c r="G225" s="4" t="inlineStr">
        <is>
          <t xml:space="preserve"> </t>
        </is>
      </c>
      <c r="H225" s="4" t="inlineStr">
        <is>
          <t xml:space="preserve"> </t>
        </is>
      </c>
      <c r="K225" s="4" t="inlineStr">
        <is>
          <t xml:space="preserve"> </t>
        </is>
      </c>
    </row>
    <row r="226">
      <c r="A226" s="4" t="inlineStr">
        <is>
          <t>Other assets</t>
        </is>
      </c>
      <c r="E226" s="6" t="n">
        <v>-58849</v>
      </c>
      <c r="G226" s="6" t="n">
        <v>212230</v>
      </c>
      <c r="H226" s="6" t="n">
        <v>263836</v>
      </c>
      <c r="I226" s="6" t="n">
        <v>-17369</v>
      </c>
      <c r="K226" s="4" t="inlineStr">
        <is>
          <t xml:space="preserve"> </t>
        </is>
      </c>
    </row>
    <row r="227">
      <c r="A227" s="4" t="inlineStr">
        <is>
          <t>ROU asset and lease liability</t>
        </is>
      </c>
      <c r="E227" s="6" t="n">
        <v>-14802</v>
      </c>
      <c r="G227" s="6" t="n">
        <v>-7485</v>
      </c>
      <c r="H227" s="6" t="n">
        <v>-11935</v>
      </c>
      <c r="I227" s="4" t="inlineStr">
        <is>
          <t xml:space="preserve"> </t>
        </is>
      </c>
      <c r="K227" s="6" t="n">
        <v>-191291</v>
      </c>
    </row>
    <row r="228">
      <c r="A228" s="4" t="inlineStr">
        <is>
          <t>Accounts payable</t>
        </is>
      </c>
      <c r="E228" s="6" t="n">
        <v>-205980</v>
      </c>
      <c r="G228" s="6" t="n">
        <v>-670790</v>
      </c>
      <c r="H228" s="6" t="n">
        <v>-1674722</v>
      </c>
      <c r="I228" s="6" t="n">
        <v>1078205</v>
      </c>
      <c r="K228" s="6" t="n">
        <v>160210</v>
      </c>
    </row>
    <row r="229">
      <c r="A229" s="4" t="inlineStr">
        <is>
          <t>Accrued expenses</t>
        </is>
      </c>
      <c r="E229" s="6" t="n">
        <v>-141893</v>
      </c>
      <c r="G229" s="6" t="n">
        <v>-847068</v>
      </c>
      <c r="H229" s="6" t="n">
        <v>53950</v>
      </c>
      <c r="I229" s="6" t="n">
        <v>1070498</v>
      </c>
      <c r="K229" s="6" t="n">
        <v>2433173</v>
      </c>
    </row>
    <row r="230">
      <c r="A230" s="4" t="inlineStr">
        <is>
          <t>Accrued interest to related party</t>
        </is>
      </c>
      <c r="E230" s="6" t="n">
        <v>2023</v>
      </c>
      <c r="G230" s="6" t="n">
        <v>4046</v>
      </c>
      <c r="H230" s="6" t="n">
        <v>6091</v>
      </c>
      <c r="I230" s="6" t="n">
        <v>3213</v>
      </c>
      <c r="K230" s="6" t="n">
        <v>5682</v>
      </c>
    </row>
    <row r="231">
      <c r="A231" s="4" t="inlineStr">
        <is>
          <t>Deferred rents</t>
        </is>
      </c>
      <c r="E231" s="4" t="inlineStr">
        <is>
          <t xml:space="preserve"> </t>
        </is>
      </c>
      <c r="G231" s="4" t="inlineStr">
        <is>
          <t xml:space="preserve"> </t>
        </is>
      </c>
      <c r="H231" s="4" t="inlineStr">
        <is>
          <t xml:space="preserve"> </t>
        </is>
      </c>
      <c r="I231" s="4" t="inlineStr">
        <is>
          <t xml:space="preserve"> </t>
        </is>
      </c>
      <c r="K231" s="4" t="inlineStr">
        <is>
          <t xml:space="preserve"> </t>
        </is>
      </c>
    </row>
    <row r="232">
      <c r="A232" s="4" t="inlineStr">
        <is>
          <t>Deferred revenues</t>
        </is>
      </c>
      <c r="E232" s="6" t="n">
        <v>11958</v>
      </c>
      <c r="G232" s="6" t="n">
        <v>40757</v>
      </c>
      <c r="H232" s="6" t="n">
        <v>25528</v>
      </c>
      <c r="I232" s="6" t="n">
        <v>-4163</v>
      </c>
      <c r="K232" s="6" t="n">
        <v>-4163</v>
      </c>
    </row>
    <row r="233">
      <c r="A233" s="4" t="inlineStr">
        <is>
          <t>Cash used in continuing operations for operating activities</t>
        </is>
      </c>
      <c r="E233" s="6" t="n">
        <v>-1369272</v>
      </c>
      <c r="G233" s="6" t="n">
        <v>-2905615</v>
      </c>
      <c r="H233" s="6" t="n">
        <v>-4957486</v>
      </c>
      <c r="I233" s="6" t="n">
        <v>-1346384</v>
      </c>
      <c r="K233" s="6" t="n">
        <v>-2693088</v>
      </c>
    </row>
    <row r="234">
      <c r="A234" s="4" t="inlineStr">
        <is>
          <t>Net cash (used in) provided by discontinued operations</t>
        </is>
      </c>
      <c r="E234" s="4" t="inlineStr">
        <is>
          <t xml:space="preserve"> </t>
        </is>
      </c>
      <c r="G234" s="4" t="inlineStr">
        <is>
          <t xml:space="preserve"> </t>
        </is>
      </c>
      <c r="H234" s="4" t="inlineStr">
        <is>
          <t xml:space="preserve"> </t>
        </is>
      </c>
      <c r="I234" s="6" t="n">
        <v>-155739</v>
      </c>
      <c r="K234" s="6" t="n">
        <v>23362</v>
      </c>
    </row>
    <row r="235">
      <c r="A235" s="4" t="inlineStr">
        <is>
          <t>Net cash used in operating activities</t>
        </is>
      </c>
      <c r="E235" s="6" t="n">
        <v>-1369272</v>
      </c>
      <c r="G235" s="6" t="n">
        <v>-2905615</v>
      </c>
      <c r="H235" s="6" t="n">
        <v>-4957486</v>
      </c>
      <c r="I235" s="6" t="n">
        <v>-1502123</v>
      </c>
      <c r="K235" s="6" t="n">
        <v>-2669726</v>
      </c>
    </row>
    <row r="236">
      <c r="A236" s="4" t="inlineStr">
        <is>
          <t>Purchase of property and equipment, net</t>
        </is>
      </c>
      <c r="E236" s="4" t="inlineStr">
        <is>
          <t xml:space="preserve"> </t>
        </is>
      </c>
      <c r="G236" s="6" t="n">
        <v>-4055</v>
      </c>
      <c r="H236" s="6" t="n">
        <v>-4055</v>
      </c>
      <c r="I236" s="6" t="n">
        <v>-8746</v>
      </c>
    </row>
    <row r="237">
      <c r="A237" s="4" t="inlineStr">
        <is>
          <t>Cash paid for website acquisition</t>
        </is>
      </c>
      <c r="E237" s="4" t="inlineStr">
        <is>
          <t xml:space="preserve"> </t>
        </is>
      </c>
      <c r="G237" s="4" t="inlineStr">
        <is>
          <t xml:space="preserve"> </t>
        </is>
      </c>
      <c r="H237" s="4" t="inlineStr">
        <is>
          <t xml:space="preserve"> </t>
        </is>
      </c>
      <c r="I237" s="4" t="inlineStr">
        <is>
          <t xml:space="preserve"> </t>
        </is>
      </c>
      <c r="K237" s="6" t="n">
        <v>-8000</v>
      </c>
    </row>
    <row r="238">
      <c r="A238" s="4" t="inlineStr">
        <is>
          <t>Cash acquired in acquisition of subsidiaries</t>
        </is>
      </c>
      <c r="G238" s="6" t="n">
        <v>1357669</v>
      </c>
      <c r="H238" s="6" t="n">
        <v>1357669</v>
      </c>
      <c r="I238" s="4" t="inlineStr">
        <is>
          <t xml:space="preserve"> </t>
        </is>
      </c>
      <c r="K238" s="6" t="n">
        <v>716989</v>
      </c>
    </row>
    <row r="239">
      <c r="A239" s="4" t="inlineStr">
        <is>
          <t>Principal collected on notes receivable</t>
        </is>
      </c>
      <c r="G239" s="4" t="inlineStr">
        <is>
          <t xml:space="preserve"> </t>
        </is>
      </c>
      <c r="H239" s="4" t="inlineStr">
        <is>
          <t xml:space="preserve"> </t>
        </is>
      </c>
      <c r="I239" s="6" t="n">
        <v>77500</v>
      </c>
    </row>
    <row r="240">
      <c r="A240" s="4" t="inlineStr">
        <is>
          <t>Notes receivable funded</t>
        </is>
      </c>
      <c r="G240" s="4" t="inlineStr">
        <is>
          <t xml:space="preserve"> </t>
        </is>
      </c>
      <c r="H240" s="4" t="inlineStr">
        <is>
          <t xml:space="preserve"> </t>
        </is>
      </c>
      <c r="I240" s="6" t="n">
        <v>-1156887</v>
      </c>
    </row>
    <row r="241">
      <c r="A241" s="4" t="inlineStr">
        <is>
          <t>Net cash provided by investing activities from continuing operations</t>
        </is>
      </c>
      <c r="E241" s="4" t="inlineStr">
        <is>
          <t xml:space="preserve"> </t>
        </is>
      </c>
      <c r="G241" s="6" t="n">
        <v>1353614</v>
      </c>
      <c r="H241" s="6" t="n">
        <v>1353614</v>
      </c>
      <c r="I241" s="6" t="n">
        <v>-492389</v>
      </c>
      <c r="K241" s="6" t="n">
        <v>697546</v>
      </c>
    </row>
    <row r="242">
      <c r="A242" s="4" t="inlineStr">
        <is>
          <t>Proceeds from issuance of common stock, net of commissions</t>
        </is>
      </c>
      <c r="E242" s="6" t="n">
        <v>1734937</v>
      </c>
      <c r="G242" s="6" t="n">
        <v>2170562</v>
      </c>
      <c r="H242" s="6" t="n">
        <v>3586148</v>
      </c>
      <c r="I242" s="6" t="n">
        <v>1651410</v>
      </c>
      <c r="K242" s="6" t="n">
        <v>1644480</v>
      </c>
    </row>
    <row r="243">
      <c r="A243" s="4" t="inlineStr">
        <is>
          <t>Proceeds from issuance of preferred stock</t>
        </is>
      </c>
      <c r="E243" s="4" t="inlineStr">
        <is>
          <t xml:space="preserve"> </t>
        </is>
      </c>
      <c r="G243" s="4" t="inlineStr">
        <is>
          <t xml:space="preserve"> </t>
        </is>
      </c>
      <c r="H243" s="4" t="inlineStr">
        <is>
          <t xml:space="preserve"> </t>
        </is>
      </c>
      <c r="I243" s="6" t="n">
        <v>250000</v>
      </c>
      <c r="K243" s="6" t="n">
        <v>600000</v>
      </c>
    </row>
    <row r="244">
      <c r="A244" s="4" t="inlineStr">
        <is>
          <t>Payments of insurance premium loans payable</t>
        </is>
      </c>
      <c r="E244" s="6" t="n">
        <v>-54391</v>
      </c>
      <c r="G244" s="6" t="n">
        <v>-108782</v>
      </c>
      <c r="H244" s="6" t="n">
        <v>-163173</v>
      </c>
      <c r="I244" s="6" t="n">
        <v>-89154</v>
      </c>
    </row>
    <row r="245">
      <c r="A245" s="4" t="inlineStr">
        <is>
          <t>Dividend payments</t>
        </is>
      </c>
      <c r="E245" s="6" t="n">
        <v>-23747</v>
      </c>
      <c r="G245" s="6" t="n">
        <v>-55007</v>
      </c>
      <c r="H245" s="6" t="n">
        <v>-235129</v>
      </c>
      <c r="I245" s="6" t="n">
        <v>-201847</v>
      </c>
      <c r="K245" s="6" t="n">
        <v>-319352</v>
      </c>
    </row>
    <row r="246">
      <c r="A246" s="4" t="inlineStr">
        <is>
          <t>Principal payment on notes payable</t>
        </is>
      </c>
      <c r="E246" s="4" t="inlineStr">
        <is>
          <t xml:space="preserve"> </t>
        </is>
      </c>
      <c r="G246" s="4" t="inlineStr">
        <is>
          <t xml:space="preserve"> </t>
        </is>
      </c>
      <c r="H246" s="4" t="inlineStr">
        <is>
          <t xml:space="preserve"> </t>
        </is>
      </c>
      <c r="I246" s="6" t="n">
        <v>-64681</v>
      </c>
      <c r="K246" s="6" t="n">
        <v>-64681</v>
      </c>
    </row>
    <row r="247">
      <c r="A247" s="4" t="inlineStr">
        <is>
          <t>Note receivable funded</t>
        </is>
      </c>
      <c r="E247" s="4" t="inlineStr">
        <is>
          <t xml:space="preserve"> </t>
        </is>
      </c>
      <c r="G247" s="4" t="inlineStr">
        <is>
          <t xml:space="preserve"> </t>
        </is>
      </c>
      <c r="H247" s="4" t="inlineStr">
        <is>
          <t xml:space="preserve"> </t>
        </is>
      </c>
      <c r="K247" s="6" t="n">
        <v>-181312</v>
      </c>
    </row>
    <row r="248">
      <c r="A248" s="4" t="inlineStr">
        <is>
          <t>Proceeds from repayment of note receivable</t>
        </is>
      </c>
      <c r="E248" s="6" t="n">
        <v>25483</v>
      </c>
      <c r="G248" s="6" t="n">
        <v>28597</v>
      </c>
      <c r="H248" s="4" t="inlineStr">
        <is>
          <t xml:space="preserve"> </t>
        </is>
      </c>
      <c r="K248" s="6" t="n">
        <v>136250</v>
      </c>
    </row>
    <row r="249">
      <c r="A249" s="4" t="inlineStr">
        <is>
          <t>Notes payable funded</t>
        </is>
      </c>
      <c r="G249" s="6" t="n">
        <v>464800</v>
      </c>
      <c r="H249" s="6" t="n">
        <v>464800</v>
      </c>
      <c r="K249" s="4" t="inlineStr">
        <is>
          <t xml:space="preserve"> </t>
        </is>
      </c>
    </row>
    <row r="250">
      <c r="A250" s="4" t="inlineStr">
        <is>
          <t>Increase in Common Shares</t>
        </is>
      </c>
      <c r="G250" s="4" t="inlineStr">
        <is>
          <t xml:space="preserve"> </t>
        </is>
      </c>
      <c r="H250" s="6" t="n">
        <v>44583</v>
      </c>
      <c r="K250" s="4" t="inlineStr">
        <is>
          <t xml:space="preserve"> </t>
        </is>
      </c>
    </row>
    <row r="251">
      <c r="A251" s="4" t="inlineStr">
        <is>
          <t>Unlocated Difference</t>
        </is>
      </c>
      <c r="G251" s="4" t="inlineStr">
        <is>
          <t xml:space="preserve"> </t>
        </is>
      </c>
      <c r="H251" s="4" t="inlineStr">
        <is>
          <t xml:space="preserve"> </t>
        </is>
      </c>
      <c r="K251" s="4" t="inlineStr">
        <is>
          <t xml:space="preserve"> </t>
        </is>
      </c>
    </row>
    <row r="252">
      <c r="A252" s="4" t="inlineStr">
        <is>
          <t>Increase in APIC</t>
        </is>
      </c>
      <c r="G252" s="4" t="inlineStr">
        <is>
          <t xml:space="preserve"> </t>
        </is>
      </c>
      <c r="H252" s="4" t="inlineStr">
        <is>
          <t xml:space="preserve"> </t>
        </is>
      </c>
      <c r="K252" s="4" t="inlineStr">
        <is>
          <t xml:space="preserve"> </t>
        </is>
      </c>
    </row>
    <row r="253">
      <c r="A253" s="4" t="inlineStr">
        <is>
          <t>Net cash provided by financing activities from continuing operations</t>
        </is>
      </c>
      <c r="E253" s="6" t="n">
        <v>1682282</v>
      </c>
      <c r="G253" s="6" t="n">
        <v>2500170</v>
      </c>
      <c r="H253" s="6" t="n">
        <v>3697229</v>
      </c>
      <c r="I253" s="6" t="n">
        <v>1545728</v>
      </c>
      <c r="K253" s="6" t="n">
        <v>1902692</v>
      </c>
    </row>
    <row r="254">
      <c r="A254" s="4" t="inlineStr">
        <is>
          <t>Net decrease in cash and cash equivalents including cash and cash equivalents classified within assets related to continuing operations</t>
        </is>
      </c>
      <c r="E254" s="6" t="n">
        <v>313010</v>
      </c>
      <c r="G254" s="6" t="n">
        <v>948169</v>
      </c>
      <c r="H254" s="6" t="n">
        <v>93357</v>
      </c>
      <c r="I254" s="6" t="n">
        <v>-448784</v>
      </c>
    </row>
    <row r="255">
      <c r="A255" s="4" t="inlineStr">
        <is>
          <t>Impact of foreign exchange rates on cash</t>
        </is>
      </c>
      <c r="G255" s="4" t="inlineStr">
        <is>
          <t xml:space="preserve"> </t>
        </is>
      </c>
      <c r="I255" s="6" t="n">
        <v>9818</v>
      </c>
      <c r="K255" s="4" t="inlineStr">
        <is>
          <t xml:space="preserve"> </t>
        </is>
      </c>
    </row>
    <row r="256">
      <c r="A256" s="4" t="inlineStr">
        <is>
          <t>Net (decrease) in cash and cash equivalents classified within assets related to discontinued operations</t>
        </is>
      </c>
      <c r="E256" s="4" t="inlineStr">
        <is>
          <t xml:space="preserve"> </t>
        </is>
      </c>
      <c r="H256" s="4" t="inlineStr">
        <is>
          <t xml:space="preserve"> </t>
        </is>
      </c>
      <c r="I256" s="6" t="n">
        <v>-15971</v>
      </c>
      <c r="K256" s="6" t="n">
        <v>-15956</v>
      </c>
    </row>
    <row r="257">
      <c r="A257" s="4" t="inlineStr">
        <is>
          <t>Net (decrease) increase in cash and cash equivalents</t>
        </is>
      </c>
      <c r="E257" s="6" t="n">
        <v>313010</v>
      </c>
      <c r="G257" s="6" t="n">
        <v>948169</v>
      </c>
      <c r="H257" s="6" t="n">
        <v>93357</v>
      </c>
      <c r="I257" s="6" t="n">
        <v>-454937</v>
      </c>
      <c r="K257" s="6" t="n">
        <v>-85444</v>
      </c>
    </row>
    <row r="258">
      <c r="A258" s="4" t="inlineStr">
        <is>
          <t>Cash and cash equivalents at beginning of year</t>
        </is>
      </c>
      <c r="C258" s="5" t="n">
        <v>1905182</v>
      </c>
      <c r="D258" s="5" t="n">
        <v>1270023</v>
      </c>
      <c r="E258" s="6" t="n">
        <v>957013</v>
      </c>
      <c r="G258" s="6" t="n">
        <v>957013</v>
      </c>
      <c r="H258" s="6" t="n">
        <v>957013</v>
      </c>
      <c r="I258" s="6" t="n">
        <v>1042457</v>
      </c>
      <c r="J258" s="6" t="n">
        <v>957013</v>
      </c>
      <c r="K258" s="6" t="n">
        <v>1042457</v>
      </c>
    </row>
    <row r="259">
      <c r="A259" s="4" t="inlineStr">
        <is>
          <t>Cash and cash equivalents at end of year</t>
        </is>
      </c>
      <c r="B259" s="6" t="n">
        <v>1050370</v>
      </c>
      <c r="C259" s="6" t="n">
        <v>1050370</v>
      </c>
      <c r="D259" s="6" t="n">
        <v>1905182</v>
      </c>
      <c r="E259" s="6" t="n">
        <v>1270023</v>
      </c>
      <c r="F259" s="5" t="n">
        <v>587520</v>
      </c>
      <c r="G259" s="6" t="n">
        <v>1905182</v>
      </c>
      <c r="H259" s="6" t="n">
        <v>1050370</v>
      </c>
      <c r="I259" s="6" t="n">
        <v>587520</v>
      </c>
      <c r="K259" s="6" t="n">
        <v>957013</v>
      </c>
    </row>
    <row r="260">
      <c r="A260" s="4" t="inlineStr">
        <is>
          <t>Cash paid for interest</t>
        </is>
      </c>
      <c r="E260" s="6" t="n">
        <v>2023</v>
      </c>
      <c r="G260" s="6" t="n">
        <v>4046</v>
      </c>
      <c r="I260" s="6" t="n">
        <v>15926</v>
      </c>
      <c r="K260" s="6" t="n">
        <v>31250</v>
      </c>
    </row>
    <row r="261">
      <c r="A261" s="4" t="inlineStr">
        <is>
          <t>Premium finance loan payable recorded as prepaid</t>
        </is>
      </c>
      <c r="E261" s="6" t="n">
        <v>125987</v>
      </c>
      <c r="G261" s="6" t="n">
        <v>87461</v>
      </c>
      <c r="I261" s="6" t="n">
        <v>28602</v>
      </c>
    </row>
    <row r="262">
      <c r="A262" s="4" t="inlineStr">
        <is>
          <t>Non-cash acquisition of S&amp;W net assets</t>
        </is>
      </c>
      <c r="I262" s="4" t="inlineStr">
        <is>
          <t xml:space="preserve"> </t>
        </is>
      </c>
      <c r="K262" s="6" t="n">
        <v>3234754</v>
      </c>
    </row>
    <row r="263">
      <c r="A263" s="4" t="inlineStr">
        <is>
          <t>Non-cash acquisition of S&amp;W net liabilities</t>
        </is>
      </c>
      <c r="I263" s="6" t="n">
        <v>168244</v>
      </c>
      <c r="K263" s="6" t="n">
        <v>4147959</v>
      </c>
    </row>
    <row r="264">
      <c r="A264" s="4" t="inlineStr">
        <is>
          <t>Non-cash acquisition of intangible assets of S&amp;W</t>
        </is>
      </c>
      <c r="I264" s="6" t="n">
        <v>4169000</v>
      </c>
      <c r="K264" s="6" t="n">
        <v>20322483</v>
      </c>
    </row>
    <row r="265">
      <c r="A265" s="4" t="inlineStr">
        <is>
          <t>Non-cash acquisition right of use asset S&amp;W</t>
        </is>
      </c>
      <c r="I265" s="6" t="n">
        <v>266230</v>
      </c>
      <c r="K265" s="6" t="n">
        <v>235055</v>
      </c>
    </row>
    <row r="266">
      <c r="A266" s="4" t="inlineStr">
        <is>
          <t>Common stock issued for acquisitions</t>
        </is>
      </c>
      <c r="G266" s="6" t="n">
        <v>3725000</v>
      </c>
      <c r="I266" s="4" t="inlineStr">
        <is>
          <t xml:space="preserve"> </t>
        </is>
      </c>
      <c r="K266" s="6" t="n">
        <v>65361962</v>
      </c>
    </row>
    <row r="267">
      <c r="A267" s="4" t="inlineStr">
        <is>
          <t>Recognition of right of use lease liability for S&amp;W</t>
        </is>
      </c>
      <c r="I267" s="6" t="n">
        <v>245540</v>
      </c>
      <c r="K267" s="6" t="n">
        <v>240178</v>
      </c>
    </row>
    <row r="268">
      <c r="A268" s="4" t="inlineStr">
        <is>
          <t>Non-cash acquisition of goodwill S&amp;W</t>
        </is>
      </c>
      <c r="I268" s="6" t="n">
        <v>15408523</v>
      </c>
      <c r="K268" s="4" t="inlineStr">
        <is>
          <t xml:space="preserve"> </t>
        </is>
      </c>
    </row>
    <row r="269">
      <c r="A269" s="4" t="inlineStr">
        <is>
          <t>Reduction of liability with Daily Engage Media Group LLC</t>
        </is>
      </c>
      <c r="I269" s="6" t="n">
        <v>197500</v>
      </c>
    </row>
    <row r="270">
      <c r="A270" s="4" t="inlineStr">
        <is>
          <t>Note receivable for the sale of Black Helmet</t>
        </is>
      </c>
      <c r="I270" s="6" t="n">
        <v>155000</v>
      </c>
    </row>
    <row r="271">
      <c r="A271" s="4" t="inlineStr">
        <is>
          <t>Stock issued for prepaid services/consulting agreement to Spartan Capital</t>
        </is>
      </c>
      <c r="E271" s="6" t="n">
        <v>2212400</v>
      </c>
      <c r="G271" s="6" t="n">
        <v>2212400</v>
      </c>
      <c r="I271" s="6" t="n">
        <v>32220</v>
      </c>
    </row>
    <row r="272">
      <c r="A272" s="4" t="inlineStr">
        <is>
          <t>Stock dividend</t>
        </is>
      </c>
      <c r="I272" s="6" t="n">
        <v>100</v>
      </c>
    </row>
    <row r="273">
      <c r="A273" s="4" t="inlineStr">
        <is>
          <t>Accrued consulting fees withheld from offering proceeds</t>
        </is>
      </c>
      <c r="E273" s="6" t="n">
        <v>165000</v>
      </c>
      <c r="G273" s="6" t="n">
        <v>165000</v>
      </c>
    </row>
    <row r="274">
      <c r="A274" s="4" t="inlineStr">
        <is>
          <t>Non-cash acquisition of assets of Wild Sky</t>
        </is>
      </c>
      <c r="G274" s="6" t="n">
        <v>-4111956</v>
      </c>
      <c r="H274" s="6" t="n">
        <v>-4111956</v>
      </c>
    </row>
    <row r="275">
      <c r="A275" s="4" t="inlineStr">
        <is>
          <t>Non-cash acquisition of intangible assets of Wild Sky</t>
        </is>
      </c>
      <c r="G275" s="6" t="n">
        <v>-18060859</v>
      </c>
      <c r="H275" s="6" t="n">
        <v>-7246300</v>
      </c>
    </row>
    <row r="276">
      <c r="A276" s="4" t="inlineStr">
        <is>
          <t>Non-cash acquisition of goodwill of Wild Sky</t>
        </is>
      </c>
      <c r="G276" s="4" t="inlineStr">
        <is>
          <t xml:space="preserve"> </t>
        </is>
      </c>
      <c r="H276" s="6" t="n">
        <v>-10814559</v>
      </c>
    </row>
    <row r="277">
      <c r="A277" s="4" t="inlineStr">
        <is>
          <t>Non-cash acquisition of liabilities of Wild Sky</t>
        </is>
      </c>
      <c r="G277" s="6" t="n">
        <v>3388579</v>
      </c>
      <c r="H277" s="6" t="n">
        <v>3388579</v>
      </c>
    </row>
    <row r="278">
      <c r="A278" s="4" t="inlineStr">
        <is>
          <t>Long term debt from acquisition</t>
        </is>
      </c>
      <c r="G278" s="6" t="n">
        <v>16416905</v>
      </c>
      <c r="H278" s="6" t="n">
        <v>16416905</v>
      </c>
    </row>
    <row r="279">
      <c r="A279" s="4" t="inlineStr">
        <is>
          <t>Issuance of debt in accordance with legal settlement</t>
        </is>
      </c>
      <c r="H279" s="6" t="n">
        <v>219837</v>
      </c>
    </row>
    <row r="280">
      <c r="A280" s="4" t="inlineStr">
        <is>
          <t>Previously Filed [Member] | Series A-1 Preferred Stock [Member]</t>
        </is>
      </c>
    </row>
    <row r="281">
      <c r="A281" s="4" t="inlineStr">
        <is>
          <t>Convertible preferred stock, value</t>
        </is>
      </c>
      <c r="B281" s="6" t="n">
        <v>12000</v>
      </c>
      <c r="C281" s="6" t="n">
        <v>12000</v>
      </c>
      <c r="D281" s="6" t="n">
        <v>12000</v>
      </c>
      <c r="E281" s="6" t="n">
        <v>12000</v>
      </c>
      <c r="F281" s="6" t="n">
        <v>5000</v>
      </c>
      <c r="G281" s="6" t="n">
        <v>12000</v>
      </c>
      <c r="H281" s="6" t="n">
        <v>12000</v>
      </c>
      <c r="I281" s="6" t="n">
        <v>5000</v>
      </c>
      <c r="K281" s="6" t="n">
        <v>12000</v>
      </c>
    </row>
    <row r="282">
      <c r="A282" s="4" t="inlineStr">
        <is>
          <t>Previously Filed [Member] | Series B-1 Preferred Stock [Member]</t>
        </is>
      </c>
    </row>
    <row r="283">
      <c r="A283" s="4" t="inlineStr">
        <is>
          <t>Convertible preferred stock, valu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4" t="inlineStr">
        <is>
          <t>Previously Filed [Member] | Series E Preferred Stock [Member]</t>
        </is>
      </c>
    </row>
    <row r="285">
      <c r="A285" s="4" t="inlineStr">
        <is>
          <t>Convertible preferred stock, value</t>
        </is>
      </c>
      <c r="B285" s="6" t="n">
        <v>25000</v>
      </c>
      <c r="C285" s="6" t="n">
        <v>25000</v>
      </c>
      <c r="D285" s="6" t="n">
        <v>25000</v>
      </c>
      <c r="E285" s="6" t="n">
        <v>25000</v>
      </c>
      <c r="F285" s="6" t="n">
        <v>25000</v>
      </c>
      <c r="G285" s="6" t="n">
        <v>25000</v>
      </c>
      <c r="H285" s="6" t="n">
        <v>25000</v>
      </c>
      <c r="I285" s="6" t="n">
        <v>25000</v>
      </c>
      <c r="K285" s="6" t="n">
        <v>25000</v>
      </c>
    </row>
    <row r="286">
      <c r="A286" s="4" t="inlineStr">
        <is>
          <t>Previously Filed [Member] | Series F Preferred Stock [Member]</t>
        </is>
      </c>
    </row>
    <row r="287">
      <c r="A287" s="4" t="inlineStr">
        <is>
          <t>Convertible preferred stock, value</t>
        </is>
      </c>
      <c r="B287" s="6" t="n">
        <v>43440</v>
      </c>
      <c r="C287" s="6" t="n">
        <v>43440</v>
      </c>
      <c r="D287" s="6" t="n">
        <v>43440</v>
      </c>
      <c r="E287" s="6" t="n">
        <v>43440</v>
      </c>
      <c r="F287" s="6" t="n">
        <v>43440</v>
      </c>
      <c r="G287" s="6" t="n">
        <v>43440</v>
      </c>
      <c r="H287" s="6" t="n">
        <v>43440</v>
      </c>
      <c r="I287" s="6" t="n">
        <v>43440</v>
      </c>
      <c r="K287" s="6" t="n">
        <v>43440</v>
      </c>
    </row>
    <row r="288">
      <c r="A288" s="4" t="inlineStr">
        <is>
          <t>Restatement Adjustments [Member]</t>
        </is>
      </c>
    </row>
    <row r="289">
      <c r="A289" s="4" t="inlineStr">
        <is>
          <t>Accounts receivable, net</t>
        </is>
      </c>
      <c r="B289" s="6" t="n">
        <v>-211773</v>
      </c>
      <c r="C289" s="6" t="n">
        <v>-211773</v>
      </c>
      <c r="D289" s="6" t="n">
        <v>-211773</v>
      </c>
      <c r="E289" s="6" t="n">
        <v>-211773</v>
      </c>
      <c r="G289" s="6" t="n">
        <v>-211773</v>
      </c>
      <c r="H289" s="6" t="n">
        <v>-211773</v>
      </c>
      <c r="K289" s="6" t="n">
        <v>-29576</v>
      </c>
      <c r="L289" s="4" t="inlineStr">
        <is>
          <t>[1]</t>
        </is>
      </c>
    </row>
    <row r="290">
      <c r="A290" s="4" t="inlineStr">
        <is>
          <t>Prepaid expenses and other current assets</t>
        </is>
      </c>
      <c r="B290" s="6" t="n">
        <v>181352</v>
      </c>
      <c r="C290" s="6" t="n">
        <v>181352</v>
      </c>
      <c r="D290" s="6" t="n">
        <v>227294</v>
      </c>
      <c r="E290" s="6" t="n">
        <v>273236</v>
      </c>
      <c r="G290" s="6" t="n">
        <v>227294</v>
      </c>
      <c r="H290" s="6" t="n">
        <v>181352</v>
      </c>
      <c r="K290" s="6" t="n">
        <v>-48470</v>
      </c>
      <c r="L290" s="4" t="inlineStr">
        <is>
          <t>[1]</t>
        </is>
      </c>
    </row>
    <row r="291">
      <c r="A291" s="4" t="inlineStr">
        <is>
          <t>Total current assets</t>
        </is>
      </c>
      <c r="B291" s="6" t="n">
        <v>-30422</v>
      </c>
      <c r="C291" s="6" t="n">
        <v>-30422</v>
      </c>
      <c r="D291" s="6" t="n">
        <v>15521</v>
      </c>
      <c r="E291" s="6" t="n">
        <v>61463</v>
      </c>
      <c r="F291" s="4" t="inlineStr">
        <is>
          <t xml:space="preserve"> </t>
        </is>
      </c>
      <c r="G291" s="6" t="n">
        <v>15521</v>
      </c>
      <c r="H291" s="6" t="n">
        <v>-30422</v>
      </c>
      <c r="I291" s="4" t="inlineStr">
        <is>
          <t xml:space="preserve"> </t>
        </is>
      </c>
      <c r="K291" s="6" t="n">
        <v>-78046</v>
      </c>
    </row>
    <row r="292">
      <c r="A292" s="4" t="inlineStr">
        <is>
          <t>Intangible assets, net</t>
        </is>
      </c>
      <c r="B292" s="6" t="n">
        <v>-4063753</v>
      </c>
      <c r="C292" s="6" t="n">
        <v>-4063753</v>
      </c>
      <c r="D292" s="6" t="n">
        <v>901405</v>
      </c>
      <c r="E292" s="6" t="n">
        <v>-193943</v>
      </c>
      <c r="F292" s="6" t="n">
        <v>-1502068</v>
      </c>
      <c r="G292" s="6" t="n">
        <v>901405</v>
      </c>
      <c r="H292" s="6" t="n">
        <v>-4063753</v>
      </c>
      <c r="I292" s="6" t="n">
        <v>-1502068</v>
      </c>
      <c r="K292" s="6" t="n">
        <v>-218366</v>
      </c>
      <c r="L292" s="4" t="inlineStr">
        <is>
          <t>[2],[3],[10]</t>
        </is>
      </c>
    </row>
    <row r="293">
      <c r="A293" s="4" t="inlineStr">
        <is>
          <t>Goodwill</t>
        </is>
      </c>
      <c r="B293" s="6" t="n">
        <v>-2322375</v>
      </c>
      <c r="C293" s="6" t="n">
        <v>-2322375</v>
      </c>
      <c r="D293" s="6" t="n">
        <v>-2461914</v>
      </c>
      <c r="E293" s="6" t="n">
        <v>-1513235</v>
      </c>
      <c r="F293" s="6" t="n">
        <v>2646278</v>
      </c>
      <c r="G293" s="6" t="n">
        <v>-2461914</v>
      </c>
      <c r="H293" s="6" t="n">
        <v>-2322375</v>
      </c>
      <c r="I293" s="6" t="n">
        <v>2646278</v>
      </c>
      <c r="K293" s="6" t="n">
        <v>-1513234</v>
      </c>
      <c r="L293" s="4" t="inlineStr">
        <is>
          <t>[2],[3]</t>
        </is>
      </c>
    </row>
    <row r="294">
      <c r="A294" s="4" t="inlineStr">
        <is>
          <t>Total assets</t>
        </is>
      </c>
      <c r="B294" s="6" t="n">
        <v>-6416550</v>
      </c>
      <c r="C294" s="6" t="n">
        <v>-6416550</v>
      </c>
      <c r="D294" s="6" t="n">
        <v>-1544987</v>
      </c>
      <c r="E294" s="6" t="n">
        <v>-1645714</v>
      </c>
      <c r="F294" s="6" t="n">
        <v>1144210</v>
      </c>
      <c r="G294" s="6" t="n">
        <v>-1544987</v>
      </c>
      <c r="H294" s="6" t="n">
        <v>-6416550</v>
      </c>
      <c r="I294" s="6" t="n">
        <v>1144210</v>
      </c>
      <c r="K294" s="6" t="n">
        <v>-1809645</v>
      </c>
    </row>
    <row r="295">
      <c r="A295" s="4" t="inlineStr">
        <is>
          <t>Accounts payable</t>
        </is>
      </c>
      <c r="B295" s="6" t="n">
        <v>-87970</v>
      </c>
      <c r="C295" s="6" t="n">
        <v>-87970</v>
      </c>
      <c r="D295" s="6" t="n">
        <v>-87970</v>
      </c>
      <c r="E295" s="6" t="n">
        <v>-87970</v>
      </c>
      <c r="G295" s="6" t="n">
        <v>-87970</v>
      </c>
      <c r="H295" s="6" t="n">
        <v>-87970</v>
      </c>
      <c r="K295" s="6" t="n">
        <v>159328</v>
      </c>
      <c r="L295" s="4" t="inlineStr">
        <is>
          <t>[1]</t>
        </is>
      </c>
    </row>
    <row r="296">
      <c r="A296" s="4" t="inlineStr">
        <is>
          <t>Accrued expenses</t>
        </is>
      </c>
      <c r="B296" s="6" t="n">
        <v>3041960</v>
      </c>
      <c r="C296" s="6" t="n">
        <v>3041960</v>
      </c>
      <c r="D296" s="6" t="n">
        <v>2546659</v>
      </c>
      <c r="E296" s="6" t="n">
        <v>1562744</v>
      </c>
      <c r="F296" s="6" t="n">
        <v>62949</v>
      </c>
      <c r="G296" s="6" t="n">
        <v>2546659</v>
      </c>
      <c r="H296" s="6" t="n">
        <v>3041960</v>
      </c>
      <c r="I296" s="6" t="n">
        <v>62949</v>
      </c>
      <c r="K296" s="6" t="n">
        <v>1494163</v>
      </c>
      <c r="L296" s="4" t="inlineStr">
        <is>
          <t>[1],[4],[5],[6],[7]</t>
        </is>
      </c>
    </row>
    <row r="297">
      <c r="A297" s="4" t="inlineStr">
        <is>
          <t>Accrued interest to related party</t>
        </is>
      </c>
      <c r="B297" s="6" t="n">
        <v>16644</v>
      </c>
      <c r="C297" s="6" t="n">
        <v>16644</v>
      </c>
      <c r="H297" s="6" t="n">
        <v>16644</v>
      </c>
    </row>
    <row r="298">
      <c r="A298" s="4" t="inlineStr">
        <is>
          <t>Deferred revenues</t>
        </is>
      </c>
      <c r="B298" s="6" t="n">
        <v>156529</v>
      </c>
      <c r="C298" s="6" t="n">
        <v>156529</v>
      </c>
      <c r="D298" s="6" t="n">
        <v>156529</v>
      </c>
      <c r="E298" s="6" t="n">
        <v>156529</v>
      </c>
      <c r="G298" s="6" t="n">
        <v>156529</v>
      </c>
      <c r="H298" s="6" t="n">
        <v>156529</v>
      </c>
      <c r="K298" s="6" t="n">
        <v>156529</v>
      </c>
      <c r="L298" s="4" t="inlineStr">
        <is>
          <t>[8]</t>
        </is>
      </c>
    </row>
    <row r="299">
      <c r="A299" s="4" t="inlineStr">
        <is>
          <t>Total current liabilities</t>
        </is>
      </c>
      <c r="B299" s="6" t="n">
        <v>3127163</v>
      </c>
      <c r="C299" s="6" t="n">
        <v>3127163</v>
      </c>
      <c r="D299" s="6" t="n">
        <v>2615218</v>
      </c>
      <c r="E299" s="6" t="n">
        <v>1631303</v>
      </c>
      <c r="F299" s="6" t="n">
        <v>62949</v>
      </c>
      <c r="G299" s="6" t="n">
        <v>2615218</v>
      </c>
      <c r="H299" s="6" t="n">
        <v>3127163</v>
      </c>
      <c r="I299" s="6" t="n">
        <v>62949</v>
      </c>
      <c r="K299" s="6" t="n">
        <v>1810019</v>
      </c>
    </row>
    <row r="300">
      <c r="A300" s="4" t="inlineStr">
        <is>
          <t>Long term debt</t>
        </is>
      </c>
      <c r="B300" s="6" t="n">
        <v>-750000</v>
      </c>
      <c r="C300" s="6" t="n">
        <v>-750000</v>
      </c>
      <c r="H300" s="6" t="n">
        <v>-750000</v>
      </c>
    </row>
    <row r="301">
      <c r="A301" s="4" t="inlineStr">
        <is>
          <t>Deferred tax liability</t>
        </is>
      </c>
      <c r="B301" s="6" t="n">
        <v>-283213</v>
      </c>
      <c r="C301" s="6" t="n">
        <v>-283213</v>
      </c>
      <c r="D301" s="6" t="n">
        <v>-322061</v>
      </c>
      <c r="E301" s="6" t="n">
        <v>-286215</v>
      </c>
      <c r="F301" s="6" t="n">
        <v>491059</v>
      </c>
      <c r="G301" s="6" t="n">
        <v>-322061</v>
      </c>
      <c r="H301" s="6" t="n">
        <v>-283213</v>
      </c>
      <c r="I301" s="6" t="n">
        <v>491059</v>
      </c>
      <c r="K301" s="6" t="n">
        <v>-261504</v>
      </c>
      <c r="L301" s="4" t="inlineStr">
        <is>
          <t>[9]</t>
        </is>
      </c>
    </row>
    <row r="302">
      <c r="A302" s="4" t="inlineStr">
        <is>
          <t>Total liabilities</t>
        </is>
      </c>
      <c r="B302" s="6" t="n">
        <v>2093950</v>
      </c>
      <c r="C302" s="6" t="n">
        <v>2093950</v>
      </c>
      <c r="D302" s="6" t="n">
        <v>2293157</v>
      </c>
      <c r="E302" s="6" t="n">
        <v>1345088</v>
      </c>
      <c r="F302" s="6" t="n">
        <v>554008</v>
      </c>
      <c r="G302" s="6" t="n">
        <v>2293157</v>
      </c>
      <c r="H302" s="6" t="n">
        <v>2093950</v>
      </c>
      <c r="I302" s="6" t="n">
        <v>554008</v>
      </c>
      <c r="K302" s="6" t="n">
        <v>1548516</v>
      </c>
    </row>
    <row r="303">
      <c r="A303" s="4" t="inlineStr">
        <is>
          <t>Common stock, value</t>
        </is>
      </c>
      <c r="B303" s="6" t="n">
        <v>5376</v>
      </c>
      <c r="C303" s="6" t="n">
        <v>5376</v>
      </c>
      <c r="D303" s="6" t="n">
        <v>5376</v>
      </c>
      <c r="E303" s="6" t="n">
        <v>4776</v>
      </c>
      <c r="F303" s="6" t="n">
        <v>4624</v>
      </c>
      <c r="G303" s="6" t="n">
        <v>5376</v>
      </c>
      <c r="H303" s="6" t="n">
        <v>5376</v>
      </c>
      <c r="I303" s="6" t="n">
        <v>4624</v>
      </c>
      <c r="K303" s="6" t="n">
        <v>5376</v>
      </c>
      <c r="L303" s="4" t="inlineStr">
        <is>
          <t>[2],[3]</t>
        </is>
      </c>
    </row>
    <row r="304">
      <c r="A304" s="4" t="inlineStr">
        <is>
          <t>Additional paid-in capital</t>
        </is>
      </c>
      <c r="B304" s="6" t="n">
        <v>-2389538</v>
      </c>
      <c r="C304" s="6" t="n">
        <v>-2389538</v>
      </c>
      <c r="D304" s="6" t="n">
        <v>-2478711</v>
      </c>
      <c r="E304" s="6" t="n">
        <v>-2651149</v>
      </c>
      <c r="F304" s="6" t="n">
        <v>607258</v>
      </c>
      <c r="G304" s="6" t="n">
        <v>-2478711</v>
      </c>
      <c r="H304" s="6" t="n">
        <v>-2389538</v>
      </c>
      <c r="I304" s="6" t="n">
        <v>607258</v>
      </c>
      <c r="K304" s="6" t="n">
        <v>-2590868</v>
      </c>
      <c r="L304" s="4" t="inlineStr">
        <is>
          <t>[2],[3],[10]</t>
        </is>
      </c>
    </row>
    <row r="305">
      <c r="A305" s="4" t="inlineStr">
        <is>
          <t>Accumulated deficit</t>
        </is>
      </c>
      <c r="B305" s="6" t="n">
        <v>-7061746</v>
      </c>
      <c r="C305" s="6" t="n">
        <v>-7061746</v>
      </c>
      <c r="D305" s="6" t="n">
        <v>-1364810</v>
      </c>
      <c r="E305" s="6" t="n">
        <v>-344430</v>
      </c>
      <c r="F305" s="6" t="n">
        <v>-21681</v>
      </c>
      <c r="G305" s="6" t="n">
        <v>-1364810</v>
      </c>
      <c r="H305" s="6" t="n">
        <v>-7061746</v>
      </c>
      <c r="I305" s="6" t="n">
        <v>-21681</v>
      </c>
      <c r="K305" s="6" t="n">
        <v>-772669</v>
      </c>
      <c r="L305" s="4" t="inlineStr">
        <is>
          <t>[1],[2],[4],[5],[6],[7],[8],[9]</t>
        </is>
      </c>
    </row>
    <row r="306">
      <c r="A306" s="4" t="inlineStr">
        <is>
          <t>Treasury stock</t>
        </is>
      </c>
      <c r="B306" s="6" t="n">
        <v>935408</v>
      </c>
      <c r="C306" s="6" t="n">
        <v>935408</v>
      </c>
      <c r="H306" s="6" t="n">
        <v>935408</v>
      </c>
    </row>
    <row r="307">
      <c r="A307" s="4" t="inlineStr">
        <is>
          <t>Total shareholders' equity</t>
        </is>
      </c>
      <c r="B307" s="6" t="n">
        <v>-8510500</v>
      </c>
      <c r="C307" s="6" t="n">
        <v>-8510500</v>
      </c>
      <c r="D307" s="6" t="n">
        <v>-3838144</v>
      </c>
      <c r="E307" s="6" t="n">
        <v>-2990803</v>
      </c>
      <c r="F307" s="6" t="n">
        <v>590201</v>
      </c>
      <c r="G307" s="6" t="n">
        <v>-3838144</v>
      </c>
      <c r="H307" s="6" t="n">
        <v>-8510500</v>
      </c>
      <c r="I307" s="6" t="n">
        <v>590201</v>
      </c>
      <c r="K307" s="6" t="n">
        <v>-3358160</v>
      </c>
    </row>
    <row r="308">
      <c r="A308" s="4" t="inlineStr">
        <is>
          <t>Total liabilities and shareholders' equity</t>
        </is>
      </c>
      <c r="B308" s="6" t="n">
        <v>-6416550</v>
      </c>
      <c r="C308" s="6" t="n">
        <v>-6416550</v>
      </c>
      <c r="D308" s="6" t="n">
        <v>-1544987</v>
      </c>
      <c r="E308" s="6" t="n">
        <v>-1645714</v>
      </c>
      <c r="F308" s="6" t="n">
        <v>1144210</v>
      </c>
      <c r="G308" s="6" t="n">
        <v>-1544987</v>
      </c>
      <c r="H308" s="6" t="n">
        <v>-6416550</v>
      </c>
      <c r="I308" s="6" t="n">
        <v>1144210</v>
      </c>
      <c r="K308" s="6" t="n">
        <v>-1809645</v>
      </c>
    </row>
    <row r="309">
      <c r="A309" s="4" t="inlineStr">
        <is>
          <t>Revenues, Advertising</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K309" s="6" t="n">
        <v>-307348</v>
      </c>
      <c r="L309" s="4" t="inlineStr">
        <is>
          <t>[1],[8]</t>
        </is>
      </c>
    </row>
    <row r="310">
      <c r="A310" s="4" t="inlineStr">
        <is>
          <t>Cost of revenue, Advertising</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K310" s="6" t="n">
        <v>-150819</v>
      </c>
      <c r="L310" s="4" t="inlineStr">
        <is>
          <t>[1]</t>
        </is>
      </c>
    </row>
    <row r="311">
      <c r="A311" s="4" t="inlineStr">
        <is>
          <t>Gross profit</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K311" s="6" t="n">
        <v>-156529</v>
      </c>
    </row>
    <row r="312">
      <c r="A312" s="4" t="inlineStr">
        <is>
          <t>Selling, general and administrative expenses</t>
        </is>
      </c>
      <c r="C312" s="6" t="n">
        <v>660218</v>
      </c>
      <c r="D312" s="6" t="n">
        <v>1196547</v>
      </c>
      <c r="E312" s="6" t="n">
        <v>-403528</v>
      </c>
      <c r="F312" s="6" t="n">
        <v>29918</v>
      </c>
      <c r="G312" s="6" t="n">
        <v>793019</v>
      </c>
      <c r="H312" s="6" t="n">
        <v>1453237</v>
      </c>
      <c r="I312" s="6" t="n">
        <v>29918</v>
      </c>
      <c r="K312" s="6" t="n">
        <v>1453011</v>
      </c>
      <c r="L312" s="4" t="inlineStr">
        <is>
          <t>[1],[4],[5],[6],[7],[10]</t>
        </is>
      </c>
    </row>
    <row r="313">
      <c r="A313" s="4" t="inlineStr">
        <is>
          <t>Loss from continuing operations</t>
        </is>
      </c>
      <c r="C313" s="6" t="n">
        <v>-660218</v>
      </c>
      <c r="D313" s="6" t="n">
        <v>-1196547</v>
      </c>
      <c r="E313" s="6" t="n">
        <v>403528</v>
      </c>
      <c r="F313" s="6" t="n">
        <v>-29918</v>
      </c>
      <c r="G313" s="6" t="n">
        <v>-793019</v>
      </c>
      <c r="H313" s="6" t="n">
        <v>-1453237</v>
      </c>
      <c r="I313" s="6" t="n">
        <v>-29918</v>
      </c>
      <c r="K313" s="6" t="n">
        <v>-1609540</v>
      </c>
    </row>
    <row r="314">
      <c r="A314" s="4" t="inlineStr">
        <is>
          <t>Interest (expense) income, net</t>
        </is>
      </c>
      <c r="K314" s="4" t="inlineStr">
        <is>
          <t xml:space="preserve"> </t>
        </is>
      </c>
    </row>
    <row r="315">
      <c r="A315" s="4" t="inlineStr">
        <is>
          <t>Gain on settlement of liability</t>
        </is>
      </c>
      <c r="C315" s="6" t="n">
        <v>-935408</v>
      </c>
      <c r="H315" s="6" t="n">
        <v>-935408</v>
      </c>
      <c r="K315" s="4" t="inlineStr">
        <is>
          <t xml:space="preserve"> </t>
        </is>
      </c>
    </row>
    <row r="316">
      <c r="A316" s="4" t="inlineStr">
        <is>
          <t>Impairment expense</t>
        </is>
      </c>
      <c r="C316" s="6" t="n">
        <v>-4769472</v>
      </c>
      <c r="H316" s="6" t="n">
        <v>-4769472</v>
      </c>
      <c r="K316" s="4" t="inlineStr">
        <is>
          <t xml:space="preserve"> </t>
        </is>
      </c>
    </row>
    <row r="317">
      <c r="A317" s="4" t="inlineStr">
        <is>
          <t>Settlement of contingent consideration</t>
        </is>
      </c>
      <c r="C317" s="6" t="n">
        <v>750000</v>
      </c>
      <c r="H317" s="6" t="n">
        <v>750000</v>
      </c>
      <c r="K317" s="4" t="inlineStr">
        <is>
          <t xml:space="preserve"> </t>
        </is>
      </c>
    </row>
    <row r="318">
      <c r="A318" s="4" t="inlineStr">
        <is>
          <t>Other expense</t>
        </is>
      </c>
      <c r="K318" s="4" t="inlineStr">
        <is>
          <t xml:space="preserve"> </t>
        </is>
      </c>
    </row>
    <row r="319">
      <c r="A319" s="4" t="inlineStr">
        <is>
          <t>Interest expense</t>
        </is>
      </c>
      <c r="K319" s="4" t="inlineStr">
        <is>
          <t xml:space="preserve"> </t>
        </is>
      </c>
    </row>
    <row r="320">
      <c r="A320" s="4" t="inlineStr">
        <is>
          <t>Interest expense - related party</t>
        </is>
      </c>
      <c r="C320" s="6" t="n">
        <v>-16644</v>
      </c>
      <c r="H320" s="6" t="n">
        <v>-16644</v>
      </c>
      <c r="K320" s="4" t="inlineStr">
        <is>
          <t xml:space="preserve"> </t>
        </is>
      </c>
    </row>
    <row r="321">
      <c r="A321" s="4" t="inlineStr">
        <is>
          <t>Total other income (expense)</t>
        </is>
      </c>
      <c r="C321" s="6" t="n">
        <v>-4971524</v>
      </c>
      <c r="D321" s="4" t="inlineStr">
        <is>
          <t xml:space="preserve"> </t>
        </is>
      </c>
      <c r="E321" s="4" t="inlineStr">
        <is>
          <t xml:space="preserve"> </t>
        </is>
      </c>
      <c r="F321" s="4" t="inlineStr">
        <is>
          <t xml:space="preserve"> </t>
        </is>
      </c>
      <c r="G321" s="4" t="inlineStr">
        <is>
          <t xml:space="preserve"> </t>
        </is>
      </c>
      <c r="H321" s="6" t="n">
        <v>-4971524</v>
      </c>
      <c r="I321" s="4" t="inlineStr">
        <is>
          <t xml:space="preserve"> </t>
        </is>
      </c>
      <c r="K321" s="4" t="inlineStr">
        <is>
          <t xml:space="preserve"> </t>
        </is>
      </c>
    </row>
    <row r="322">
      <c r="A322" s="4" t="inlineStr">
        <is>
          <t>Net loss from continuing operations before tax</t>
        </is>
      </c>
      <c r="C322" s="6" t="n">
        <v>-5631742</v>
      </c>
      <c r="D322" s="6" t="n">
        <v>-1196547</v>
      </c>
      <c r="E322" s="6" t="n">
        <v>403528</v>
      </c>
      <c r="F322" s="6" t="n">
        <v>-29918</v>
      </c>
      <c r="G322" s="6" t="n">
        <v>-793019</v>
      </c>
      <c r="H322" s="6" t="n">
        <v>-6424761</v>
      </c>
      <c r="I322" s="6" t="n">
        <v>-29918</v>
      </c>
      <c r="K322" s="6" t="n">
        <v>-1609540</v>
      </c>
    </row>
    <row r="323">
      <c r="A323" s="4" t="inlineStr">
        <is>
          <t>Income (loss) from discontinued operations</t>
        </is>
      </c>
      <c r="K323" s="4" t="inlineStr">
        <is>
          <t xml:space="preserve"> </t>
        </is>
      </c>
    </row>
    <row r="324">
      <c r="A324" s="4" t="inlineStr">
        <is>
          <t>Net loss before tax</t>
        </is>
      </c>
      <c r="C324" s="6" t="n">
        <v>-5631742</v>
      </c>
      <c r="D324" s="6" t="n">
        <v>-1196547</v>
      </c>
      <c r="E324" s="6" t="n">
        <v>403528</v>
      </c>
      <c r="F324" s="6" t="n">
        <v>-29918</v>
      </c>
      <c r="G324" s="6" t="n">
        <v>-793019</v>
      </c>
      <c r="H324" s="6" t="n">
        <v>-6424761</v>
      </c>
      <c r="I324" s="6" t="n">
        <v>-29918</v>
      </c>
      <c r="K324" s="6" t="n">
        <v>-1609540</v>
      </c>
    </row>
    <row r="325">
      <c r="A325" s="4" t="inlineStr">
        <is>
          <t>Income tax benefit</t>
        </is>
      </c>
      <c r="C325" s="6" t="n">
        <v>-65194</v>
      </c>
      <c r="D325" s="6" t="n">
        <v>176167</v>
      </c>
      <c r="E325" s="6" t="n">
        <v>24711</v>
      </c>
      <c r="F325" s="6" t="n">
        <v>8237</v>
      </c>
      <c r="G325" s="6" t="n">
        <v>200878</v>
      </c>
      <c r="H325" s="6" t="n">
        <v>135684</v>
      </c>
      <c r="I325" s="6" t="n">
        <v>8237</v>
      </c>
      <c r="K325" s="6" t="n">
        <v>-836872</v>
      </c>
      <c r="L325" s="4" t="inlineStr">
        <is>
          <t>[9]</t>
        </is>
      </c>
    </row>
    <row r="326">
      <c r="A326" s="4" t="inlineStr">
        <is>
          <t>Net loss</t>
        </is>
      </c>
      <c r="C326" s="6" t="n">
        <v>-5696936</v>
      </c>
      <c r="D326" s="6" t="n">
        <v>-1020380</v>
      </c>
      <c r="E326" s="6" t="n">
        <v>428239</v>
      </c>
      <c r="F326" s="6" t="n">
        <v>-21681</v>
      </c>
      <c r="G326" s="6" t="n">
        <v>-592141</v>
      </c>
      <c r="H326" s="6" t="n">
        <v>-6289077</v>
      </c>
      <c r="I326" s="6" t="n">
        <v>-21681</v>
      </c>
      <c r="K326" s="6" t="n">
        <v>-772668</v>
      </c>
    </row>
    <row r="327">
      <c r="A327" s="4" t="inlineStr">
        <is>
          <t>Net loss attributable to common shareholders</t>
        </is>
      </c>
      <c r="C327" s="6" t="n">
        <v>-5696936</v>
      </c>
      <c r="D327" s="6" t="n">
        <v>-1020380</v>
      </c>
      <c r="E327" s="6" t="n">
        <v>428239</v>
      </c>
      <c r="F327" s="6" t="n">
        <v>-21681</v>
      </c>
      <c r="G327" s="6" t="n">
        <v>-592141</v>
      </c>
      <c r="H327" s="6" t="n">
        <v>-6289077</v>
      </c>
      <c r="I327" s="6" t="n">
        <v>-21681</v>
      </c>
      <c r="K327" s="5" t="n">
        <v>-772683</v>
      </c>
    </row>
    <row r="328">
      <c r="A328" s="4" t="inlineStr">
        <is>
          <t>Basic and diluted net loss for continuing operations per share</t>
        </is>
      </c>
      <c r="K328" s="4" t="inlineStr">
        <is>
          <t xml:space="preserve"> </t>
        </is>
      </c>
    </row>
    <row r="329">
      <c r="A329" s="4" t="inlineStr">
        <is>
          <t>Basic and diluted net profit for discontinued operations per share</t>
        </is>
      </c>
      <c r="K329" s="4" t="inlineStr">
        <is>
          <t xml:space="preserve"> </t>
        </is>
      </c>
    </row>
    <row r="330">
      <c r="A330" s="4" t="inlineStr">
        <is>
          <t>Basic and diluted net loss per share</t>
        </is>
      </c>
      <c r="K330" s="4" t="inlineStr">
        <is>
          <t xml:space="preserve"> </t>
        </is>
      </c>
    </row>
    <row r="331">
      <c r="A331" s="4" t="inlineStr">
        <is>
          <t>Weighted average shares outstanding - basic and diluted</t>
        </is>
      </c>
      <c r="K331" s="4" t="inlineStr">
        <is>
          <t xml:space="preserve"> </t>
        </is>
      </c>
    </row>
    <row r="332">
      <c r="A332" s="4" t="inlineStr">
        <is>
          <t>Amortization</t>
        </is>
      </c>
      <c r="E332" s="6" t="n">
        <v>-24423</v>
      </c>
      <c r="G332" s="6" t="n">
        <v>-30771</v>
      </c>
      <c r="H332" s="6" t="n">
        <v>-969</v>
      </c>
      <c r="I332" s="6" t="n">
        <v>-33032</v>
      </c>
      <c r="K332" s="5" t="n">
        <v>-107235</v>
      </c>
    </row>
    <row r="333">
      <c r="A333" s="4" t="inlineStr">
        <is>
          <t>Impairment of goodwill</t>
        </is>
      </c>
      <c r="H333" s="6" t="n">
        <v>-165884</v>
      </c>
    </row>
    <row r="334">
      <c r="A334" s="4" t="inlineStr">
        <is>
          <t>Impairment of intangibles</t>
        </is>
      </c>
      <c r="H334" s="6" t="n">
        <v>4935356</v>
      </c>
    </row>
    <row r="335">
      <c r="A335" s="4" t="inlineStr">
        <is>
          <t>Gain on settlement of liability</t>
        </is>
      </c>
      <c r="H335" s="6" t="n">
        <v>935408</v>
      </c>
    </row>
    <row r="336">
      <c r="A336" s="4" t="inlineStr">
        <is>
          <t>Stock option compensation expense</t>
        </is>
      </c>
      <c r="I336" s="6" t="n">
        <v>67605</v>
      </c>
      <c r="K336" s="6" t="n">
        <v>6010</v>
      </c>
    </row>
    <row r="337">
      <c r="A337" s="4" t="inlineStr">
        <is>
          <t>Stock issued for services</t>
        </is>
      </c>
      <c r="K337" s="6" t="n">
        <v>-892</v>
      </c>
    </row>
    <row r="338">
      <c r="A338" s="4" t="inlineStr">
        <is>
          <t>Non-cash compensation for services</t>
        </is>
      </c>
      <c r="E338" s="6" t="n">
        <v>-90000</v>
      </c>
      <c r="G338" s="6" t="n">
        <v>-90000</v>
      </c>
      <c r="H338" s="6" t="n">
        <v>-90000</v>
      </c>
    </row>
    <row r="339">
      <c r="A339" s="4" t="inlineStr">
        <is>
          <t>Non-cash settlement of contingent consideration</t>
        </is>
      </c>
      <c r="H339" s="6" t="n">
        <v>-750000</v>
      </c>
    </row>
    <row r="340">
      <c r="A340" s="4" t="inlineStr">
        <is>
          <t>Change in deferred taxes</t>
        </is>
      </c>
      <c r="E340" s="6" t="n">
        <v>-24711</v>
      </c>
      <c r="G340" s="6" t="n">
        <v>-200878</v>
      </c>
      <c r="H340" s="6" t="n">
        <v>-135684</v>
      </c>
      <c r="I340" s="6" t="n">
        <v>-8237</v>
      </c>
      <c r="K340" s="6" t="n">
        <v>-1019068</v>
      </c>
    </row>
    <row r="341">
      <c r="A341" s="4" t="inlineStr">
        <is>
          <t>Provision for bad debt</t>
        </is>
      </c>
      <c r="K341" s="6" t="n">
        <v>-451599</v>
      </c>
    </row>
    <row r="342">
      <c r="A342" s="4" t="inlineStr">
        <is>
          <t>Accounts receivable</t>
        </is>
      </c>
      <c r="I342" s="6" t="n">
        <v>-8237</v>
      </c>
      <c r="K342" s="6" t="n">
        <v>-242560</v>
      </c>
    </row>
    <row r="343">
      <c r="A343" s="4" t="inlineStr">
        <is>
          <t>Prepaid expenses and other current assets</t>
        </is>
      </c>
      <c r="E343" s="6" t="n">
        <v>-321705</v>
      </c>
      <c r="G343" s="6" t="n">
        <v>-275763</v>
      </c>
      <c r="H343" s="6" t="n">
        <v>-229821</v>
      </c>
      <c r="K343" s="6" t="n">
        <v>-83821</v>
      </c>
    </row>
    <row r="344">
      <c r="A344" s="4" t="inlineStr">
        <is>
          <t>Prepaid services/consulting agreements</t>
        </is>
      </c>
      <c r="K344" s="6" t="n">
        <v>139318</v>
      </c>
    </row>
    <row r="345">
      <c r="A345" s="4" t="inlineStr">
        <is>
          <t>Other assets</t>
        </is>
      </c>
      <c r="K345" s="6" t="n">
        <v>54626</v>
      </c>
    </row>
    <row r="346">
      <c r="A346" s="4" t="inlineStr">
        <is>
          <t>ROU asset and lease liability</t>
        </is>
      </c>
      <c r="K346" s="6" t="n">
        <v>203355</v>
      </c>
    </row>
    <row r="347">
      <c r="A347" s="4" t="inlineStr">
        <is>
          <t>Accounts payable</t>
        </is>
      </c>
      <c r="E347" s="6" t="n">
        <v>-65100</v>
      </c>
      <c r="G347" s="6" t="n">
        <v>-65100</v>
      </c>
      <c r="H347" s="6" t="n">
        <v>-65100</v>
      </c>
      <c r="K347" s="6" t="n">
        <v>612465</v>
      </c>
    </row>
    <row r="348">
      <c r="A348" s="4" t="inlineStr">
        <is>
          <t>Accrued expenses</t>
        </is>
      </c>
      <c r="E348" s="6" t="n">
        <v>97701</v>
      </c>
      <c r="G348" s="6" t="n">
        <v>1254653</v>
      </c>
      <c r="H348" s="6" t="n">
        <v>1839127</v>
      </c>
      <c r="I348" s="6" t="n">
        <v>-4655</v>
      </c>
      <c r="K348" s="6" t="n">
        <v>1406114</v>
      </c>
    </row>
    <row r="349">
      <c r="A349" s="4" t="inlineStr">
        <is>
          <t>Accrued interest to related party</t>
        </is>
      </c>
      <c r="H349" s="6" t="n">
        <v>16644</v>
      </c>
    </row>
    <row r="350">
      <c r="A350" s="4" t="inlineStr">
        <is>
          <t>Deferred revenues</t>
        </is>
      </c>
      <c r="K350" s="6" t="n">
        <v>163180</v>
      </c>
    </row>
    <row r="351">
      <c r="A351" s="4" t="inlineStr">
        <is>
          <t>Cash used in continuing operations for operating activities</t>
        </is>
      </c>
      <c r="E351" s="4" t="inlineStr">
        <is>
          <t xml:space="preserve"> </t>
        </is>
      </c>
      <c r="G351" s="4" t="inlineStr">
        <is>
          <t xml:space="preserve"> </t>
        </is>
      </c>
      <c r="H351" s="6" t="n">
        <v>0</v>
      </c>
      <c r="I351" s="6" t="n">
        <v>0</v>
      </c>
      <c r="K351" s="6" t="n">
        <v>-92775</v>
      </c>
    </row>
    <row r="352">
      <c r="A352" s="4" t="inlineStr">
        <is>
          <t>Net cash (used in) provided by discontinued operations</t>
        </is>
      </c>
      <c r="K352" s="6" t="n">
        <v>-15263</v>
      </c>
    </row>
    <row r="353">
      <c r="A353" s="4" t="inlineStr">
        <is>
          <t>Net cash used in operating activities</t>
        </is>
      </c>
      <c r="E353" s="4" t="inlineStr">
        <is>
          <t xml:space="preserve"> </t>
        </is>
      </c>
      <c r="G353" s="4" t="inlineStr">
        <is>
          <t xml:space="preserve"> </t>
        </is>
      </c>
      <c r="H353" s="6" t="n">
        <v>0</v>
      </c>
      <c r="I353" s="6" t="n">
        <v>0</v>
      </c>
      <c r="K353" s="6" t="n">
        <v>-108038</v>
      </c>
    </row>
    <row r="354">
      <c r="A354" s="4" t="inlineStr">
        <is>
          <t>Cash acquired in acquisition of subsidiaries</t>
        </is>
      </c>
      <c r="K354" s="6" t="n">
        <v>33008</v>
      </c>
    </row>
    <row r="355">
      <c r="A355" s="4" t="inlineStr">
        <is>
          <t>Net cash provided by investing activities from continuing operations</t>
        </is>
      </c>
      <c r="E355" s="4" t="inlineStr">
        <is>
          <t xml:space="preserve"> </t>
        </is>
      </c>
      <c r="G355" s="4" t="inlineStr">
        <is>
          <t xml:space="preserve"> </t>
        </is>
      </c>
      <c r="H355" s="4" t="inlineStr">
        <is>
          <t xml:space="preserve"> </t>
        </is>
      </c>
      <c r="I355" s="4" t="inlineStr">
        <is>
          <t xml:space="preserve"> </t>
        </is>
      </c>
      <c r="K355" s="6" t="n">
        <v>91193</v>
      </c>
    </row>
    <row r="356">
      <c r="A356" s="4" t="inlineStr">
        <is>
          <t>Proceeds from issuance of common stock, net of commissions</t>
        </is>
      </c>
      <c r="K356" s="6" t="n">
        <v>903</v>
      </c>
    </row>
    <row r="357">
      <c r="A357" s="4" t="inlineStr">
        <is>
          <t>Dividend payments</t>
        </is>
      </c>
      <c r="K357" s="6" t="n">
        <v>-15</v>
      </c>
    </row>
    <row r="358">
      <c r="A358" s="4" t="inlineStr">
        <is>
          <t>Principal payment on notes payable</t>
        </is>
      </c>
      <c r="K358" s="6" t="n">
        <v>64681</v>
      </c>
    </row>
    <row r="359">
      <c r="A359" s="4" t="inlineStr">
        <is>
          <t>Note receivable funded</t>
        </is>
      </c>
      <c r="K359" s="6" t="n">
        <v>136250</v>
      </c>
    </row>
    <row r="360">
      <c r="A360" s="4" t="inlineStr">
        <is>
          <t>Proceeds from repayment of note receivable</t>
        </is>
      </c>
      <c r="K360" s="6" t="n">
        <v>-136250</v>
      </c>
    </row>
    <row r="361">
      <c r="A361" s="4" t="inlineStr">
        <is>
          <t>Net cash provided by financing activities from continuing operations</t>
        </is>
      </c>
      <c r="E361" s="4" t="inlineStr">
        <is>
          <t xml:space="preserve"> </t>
        </is>
      </c>
      <c r="G361" s="4" t="inlineStr">
        <is>
          <t xml:space="preserve"> </t>
        </is>
      </c>
      <c r="H361" s="4" t="inlineStr">
        <is>
          <t xml:space="preserve"> </t>
        </is>
      </c>
      <c r="I361" s="4" t="inlineStr">
        <is>
          <t xml:space="preserve"> </t>
        </is>
      </c>
      <c r="K361" s="6" t="n">
        <v>889</v>
      </c>
    </row>
    <row r="362">
      <c r="A362" s="4" t="inlineStr">
        <is>
          <t>Net decrease in cash and cash equivalents including cash and cash equivalents classified within assets related to continuing operations</t>
        </is>
      </c>
      <c r="E362" s="4" t="inlineStr">
        <is>
          <t xml:space="preserve"> </t>
        </is>
      </c>
      <c r="G362" s="4" t="inlineStr">
        <is>
          <t xml:space="preserve"> </t>
        </is>
      </c>
      <c r="H362" s="4" t="inlineStr">
        <is>
          <t xml:space="preserve"> </t>
        </is>
      </c>
      <c r="I362" s="4" t="inlineStr">
        <is>
          <t xml:space="preserve"> </t>
        </is>
      </c>
    </row>
    <row r="363">
      <c r="A363" s="4" t="inlineStr">
        <is>
          <t>Impact of foreign exchange rates on cash</t>
        </is>
      </c>
      <c r="K363" s="4" t="inlineStr">
        <is>
          <t xml:space="preserve"> </t>
        </is>
      </c>
    </row>
    <row r="364">
      <c r="A364" s="4" t="inlineStr">
        <is>
          <t>Net (decrease) in cash and cash equivalents classified within assets related to discontinued operations</t>
        </is>
      </c>
      <c r="K364" s="6" t="n">
        <v>15956</v>
      </c>
    </row>
    <row r="365">
      <c r="A365" s="4" t="inlineStr">
        <is>
          <t>Net (decrease) increase in cash and cash equivalents</t>
        </is>
      </c>
      <c r="E365" s="4" t="inlineStr">
        <is>
          <t xml:space="preserve"> </t>
        </is>
      </c>
      <c r="G365" s="4" t="inlineStr">
        <is>
          <t xml:space="preserve"> </t>
        </is>
      </c>
      <c r="H365" s="4" t="inlineStr">
        <is>
          <t xml:space="preserve"> </t>
        </is>
      </c>
      <c r="I365" s="4" t="inlineStr">
        <is>
          <t xml:space="preserve"> </t>
        </is>
      </c>
      <c r="K365" s="6" t="n">
        <v>0</v>
      </c>
    </row>
    <row r="366">
      <c r="A366" s="4" t="inlineStr">
        <is>
          <t>Cash and cash equivalents at beginning of year</t>
        </is>
      </c>
      <c r="C366" s="4" t="inlineStr">
        <is>
          <t xml:space="preserve"> </t>
        </is>
      </c>
      <c r="D366" s="4" t="inlineStr">
        <is>
          <t xml:space="preserve"> </t>
        </is>
      </c>
      <c r="E366" s="6" t="n">
        <v>0</v>
      </c>
      <c r="G366" s="6" t="n">
        <v>0</v>
      </c>
      <c r="H366" s="6" t="n">
        <v>0</v>
      </c>
      <c r="J366" s="5" t="n">
        <v>0</v>
      </c>
    </row>
    <row r="367">
      <c r="A367" s="4" t="inlineStr">
        <is>
          <t>Cash and cash equivalents at end of yea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K367" s="6" t="n">
        <v>0</v>
      </c>
    </row>
    <row r="368">
      <c r="A368" s="4" t="inlineStr">
        <is>
          <t>Cash paid for interest</t>
        </is>
      </c>
      <c r="E368" s="4" t="inlineStr">
        <is>
          <t xml:space="preserve"> </t>
        </is>
      </c>
      <c r="G368" s="4" t="inlineStr">
        <is>
          <t xml:space="preserve"> </t>
        </is>
      </c>
      <c r="H368" s="4" t="inlineStr">
        <is>
          <t xml:space="preserve"> </t>
        </is>
      </c>
      <c r="I368" s="4" t="inlineStr">
        <is>
          <t xml:space="preserve"> </t>
        </is>
      </c>
      <c r="K368" s="4" t="inlineStr">
        <is>
          <t xml:space="preserve"> </t>
        </is>
      </c>
    </row>
    <row r="369">
      <c r="A369" s="4" t="inlineStr">
        <is>
          <t>Premium finance loan payable recorded as prepaid</t>
        </is>
      </c>
      <c r="E369" s="4" t="inlineStr">
        <is>
          <t xml:space="preserve"> </t>
        </is>
      </c>
      <c r="G369" s="4" t="inlineStr">
        <is>
          <t xml:space="preserve"> </t>
        </is>
      </c>
      <c r="I369" s="4" t="inlineStr">
        <is>
          <t xml:space="preserve"> </t>
        </is>
      </c>
    </row>
    <row r="370">
      <c r="A370" s="4" t="inlineStr">
        <is>
          <t>Non-cash acquisition of S&amp;W net assets</t>
        </is>
      </c>
      <c r="I370" s="6" t="n">
        <v>2999756</v>
      </c>
      <c r="K370" s="6" t="n">
        <v>-234998</v>
      </c>
    </row>
    <row r="371">
      <c r="A371" s="4" t="inlineStr">
        <is>
          <t>Non-cash acquisition of S&amp;W net liabilities</t>
        </is>
      </c>
      <c r="I371" s="6" t="n">
        <v>2994633</v>
      </c>
      <c r="K371" s="6" t="n">
        <v>-985082</v>
      </c>
    </row>
    <row r="372">
      <c r="A372" s="4" t="inlineStr">
        <is>
          <t>Non-cash acquisition of intangible assets of S&amp;W</t>
        </is>
      </c>
      <c r="I372" s="6" t="n">
        <v>-1048400</v>
      </c>
      <c r="K372" s="6" t="n">
        <v>-17201883</v>
      </c>
    </row>
    <row r="373">
      <c r="A373" s="4" t="inlineStr">
        <is>
          <t>Non-cash acquisition right of use asset S&amp;W</t>
        </is>
      </c>
      <c r="I373" s="6" t="n">
        <v>-31175</v>
      </c>
      <c r="K373" s="4" t="inlineStr">
        <is>
          <t xml:space="preserve"> </t>
        </is>
      </c>
    </row>
    <row r="374">
      <c r="A374" s="4" t="inlineStr">
        <is>
          <t>Common stock issued for acquisitions</t>
        </is>
      </c>
      <c r="G374" s="4" t="inlineStr">
        <is>
          <t xml:space="preserve"> </t>
        </is>
      </c>
      <c r="H374" s="4" t="inlineStr">
        <is>
          <t xml:space="preserve"> </t>
        </is>
      </c>
      <c r="I374" s="6" t="n">
        <v>20021163</v>
      </c>
      <c r="K374" s="6" t="n">
        <v>-2591498</v>
      </c>
    </row>
    <row r="375">
      <c r="A375" s="4" t="inlineStr">
        <is>
          <t>Recognition of right of use lease liability for S&amp;W</t>
        </is>
      </c>
      <c r="I375" s="4" t="inlineStr">
        <is>
          <t xml:space="preserve"> </t>
        </is>
      </c>
      <c r="K375" s="4" t="inlineStr">
        <is>
          <t xml:space="preserve"> </t>
        </is>
      </c>
    </row>
    <row r="376">
      <c r="A376" s="4" t="inlineStr">
        <is>
          <t>Non-cash acquisition of goodwill S&amp;W</t>
        </is>
      </c>
      <c r="I376" s="6" t="n">
        <v>1660284</v>
      </c>
      <c r="K376" s="6" t="n">
        <v>17068807</v>
      </c>
    </row>
    <row r="377">
      <c r="A377" s="4" t="inlineStr">
        <is>
          <t>Reduction of liability with Daily Engage Media Group LLC</t>
        </is>
      </c>
      <c r="I377" s="4" t="inlineStr">
        <is>
          <t xml:space="preserve"> </t>
        </is>
      </c>
    </row>
    <row r="378">
      <c r="A378" s="4" t="inlineStr">
        <is>
          <t>Note receivable for the sale of Black Helmet</t>
        </is>
      </c>
      <c r="I378" s="4" t="inlineStr">
        <is>
          <t xml:space="preserve"> </t>
        </is>
      </c>
    </row>
    <row r="379">
      <c r="A379" s="4" t="inlineStr">
        <is>
          <t>Stock issued for prepaid services/consulting agreement to Spartan Capital</t>
        </is>
      </c>
      <c r="E379" s="4" t="inlineStr">
        <is>
          <t xml:space="preserve"> </t>
        </is>
      </c>
      <c r="G379" s="4" t="inlineStr">
        <is>
          <t xml:space="preserve"> </t>
        </is>
      </c>
      <c r="I379" s="4" t="inlineStr">
        <is>
          <t xml:space="preserve"> </t>
        </is>
      </c>
    </row>
    <row r="380">
      <c r="A380" s="4" t="inlineStr">
        <is>
          <t>Stock dividend</t>
        </is>
      </c>
      <c r="I380" s="4" t="inlineStr">
        <is>
          <t xml:space="preserve"> </t>
        </is>
      </c>
    </row>
    <row r="381">
      <c r="A381" s="4" t="inlineStr">
        <is>
          <t>Accrued consulting fees withheld from offering proceeds</t>
        </is>
      </c>
      <c r="E381" s="6" t="n">
        <v>-165000</v>
      </c>
      <c r="G381" s="6" t="n">
        <v>-165000</v>
      </c>
    </row>
    <row r="382">
      <c r="A382" s="4" t="inlineStr">
        <is>
          <t>Non-cash acquisition of assets of Wild Sky</t>
        </is>
      </c>
      <c r="G382" s="6" t="n">
        <v>9581581</v>
      </c>
      <c r="H382" s="6" t="n">
        <v>9581581</v>
      </c>
    </row>
    <row r="383">
      <c r="A383" s="4" t="inlineStr">
        <is>
          <t>Non-cash acquisition of intangible assets of Wild Sky</t>
        </is>
      </c>
      <c r="G383" s="6" t="n">
        <v>26396159</v>
      </c>
      <c r="H383" s="6" t="n">
        <v>15581600</v>
      </c>
    </row>
    <row r="384">
      <c r="A384" s="4" t="inlineStr">
        <is>
          <t>Non-cash acquisition of goodwill of Wild Sky</t>
        </is>
      </c>
      <c r="G384" s="6" t="n">
        <v>9725559</v>
      </c>
      <c r="H384" s="6" t="n">
        <v>20787695</v>
      </c>
    </row>
    <row r="385">
      <c r="A385" s="4" t="inlineStr">
        <is>
          <t>Non-cash acquisition of liabilities of Wild Sky</t>
        </is>
      </c>
      <c r="G385" s="4" t="inlineStr">
        <is>
          <t xml:space="preserve"> </t>
        </is>
      </c>
      <c r="H385" s="6" t="n">
        <v>247577</v>
      </c>
    </row>
    <row r="386">
      <c r="A386" s="4" t="inlineStr">
        <is>
          <t>Long term debt from acquisition</t>
        </is>
      </c>
      <c r="G386" s="4" t="inlineStr">
        <is>
          <t xml:space="preserve"> </t>
        </is>
      </c>
      <c r="H386" s="4" t="inlineStr">
        <is>
          <t xml:space="preserve"> </t>
        </is>
      </c>
    </row>
    <row r="387">
      <c r="A387" s="4" t="inlineStr">
        <is>
          <t>Issuance of debt in accordance with legal settlement</t>
        </is>
      </c>
      <c r="H387" s="4" t="inlineStr">
        <is>
          <t xml:space="preserve"> </t>
        </is>
      </c>
    </row>
    <row r="388">
      <c r="A388" s="4" t="inlineStr">
        <is>
          <t>Restatement Adjustments [Member] | Series A-1 Preferred Stock [Member]</t>
        </is>
      </c>
    </row>
    <row r="389">
      <c r="A389" s="4" t="inlineStr">
        <is>
          <t>Convertible preferred stock,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K389" s="4" t="inlineStr">
        <is>
          <t xml:space="preserve"> </t>
        </is>
      </c>
    </row>
    <row r="390">
      <c r="A390" s="4" t="inlineStr">
        <is>
          <t>Restatement Adjustments [Member] | Series B-1 Preferred Stock [Member]</t>
        </is>
      </c>
    </row>
    <row r="391">
      <c r="A391" s="4" t="inlineStr">
        <is>
          <t>Convertible preferred stock, value</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row>
    <row r="392">
      <c r="A392" s="4" t="inlineStr">
        <is>
          <t>Restatement Adjustments [Member] | Series E Preferred Stock [Member]</t>
        </is>
      </c>
    </row>
    <row r="393">
      <c r="A393" s="4" t="inlineStr">
        <is>
          <t>Convertible preferred stock, value</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K393" s="4" t="inlineStr">
        <is>
          <t xml:space="preserve"> </t>
        </is>
      </c>
    </row>
    <row r="394">
      <c r="A394" s="4" t="inlineStr">
        <is>
          <t>Restatement Adjustments [Member] | Series F Preferred Stock [Member]</t>
        </is>
      </c>
    </row>
    <row r="395">
      <c r="A395" s="4" t="inlineStr">
        <is>
          <t>Convertible preferred stock, valu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K395" s="4" t="inlineStr">
        <is>
          <t xml:space="preserve"> </t>
        </is>
      </c>
    </row>
    <row r="396"/>
    <row r="397">
      <c r="A397" s="4" t="inlineStr">
        <is>
          <t>[1]</t>
        </is>
      </c>
      <c r="B397" s="4" t="inlineStr">
        <is>
          <t>Other Adjustments</t>
        </is>
      </c>
    </row>
    <row r="398">
      <c r="A398" s="4" t="inlineStr">
        <is>
          <t>[2]</t>
        </is>
      </c>
      <c r="B398" s="4" t="inlineStr">
        <is>
          <t>Common Stock issued in MediaHouse Acquisition</t>
        </is>
      </c>
    </row>
    <row r="399">
      <c r="A399" s="4" t="inlineStr">
        <is>
          <t>[3]</t>
        </is>
      </c>
      <c r="B399" s="4" t="inlineStr">
        <is>
          <t>Common Stock issued in Oceanside acquisition</t>
        </is>
      </c>
    </row>
    <row r="400">
      <c r="A400" s="4" t="inlineStr">
        <is>
          <t>[4]</t>
        </is>
      </c>
      <c r="B400" s="4" t="inlineStr">
        <is>
          <t>Closing notes consideration change from Oceanside acquisition</t>
        </is>
      </c>
    </row>
    <row r="401">
      <c r="A401" s="4" t="inlineStr">
        <is>
          <t>[5]</t>
        </is>
      </c>
      <c r="B401" s="4" t="inlineStr">
        <is>
          <t>Finder's Fee</t>
        </is>
      </c>
    </row>
    <row r="402">
      <c r="A402" s="4" t="inlineStr">
        <is>
          <t>[6]</t>
        </is>
      </c>
      <c r="B402" s="4" t="inlineStr">
        <is>
          <t>Penalty accrual for untimely registration statement filings</t>
        </is>
      </c>
    </row>
    <row r="403">
      <c r="A403" s="4" t="inlineStr">
        <is>
          <t>[7]</t>
        </is>
      </c>
      <c r="B403" s="4" t="inlineStr">
        <is>
          <t>Share-based compensation from Oceanside acquisition</t>
        </is>
      </c>
    </row>
    <row r="404">
      <c r="A404" s="4" t="inlineStr">
        <is>
          <t>[8]</t>
        </is>
      </c>
      <c r="B404" s="4" t="inlineStr">
        <is>
          <t>Deferred revenue</t>
        </is>
      </c>
    </row>
    <row r="405">
      <c r="A405" s="4" t="inlineStr">
        <is>
          <t>[9]</t>
        </is>
      </c>
      <c r="B405" s="4" t="inlineStr">
        <is>
          <t>Tax effect</t>
        </is>
      </c>
    </row>
    <row r="406">
      <c r="A406" s="4" t="inlineStr">
        <is>
          <t>[10]</t>
        </is>
      </c>
      <c r="B406" s="4" t="inlineStr">
        <is>
          <t>Changes to Goodwill, Intangible assets</t>
        </is>
      </c>
    </row>
  </sheetData>
  <mergeCells count="16">
    <mergeCell ref="A1:A2"/>
    <mergeCell ref="C1:F1"/>
    <mergeCell ref="H1:I1"/>
    <mergeCell ref="J1:L1"/>
    <mergeCell ref="K2:L2"/>
    <mergeCell ref="A396:M396"/>
    <mergeCell ref="B397:M397"/>
    <mergeCell ref="B398:M398"/>
    <mergeCell ref="B399:M399"/>
    <mergeCell ref="B400:M400"/>
    <mergeCell ref="B401:M401"/>
    <mergeCell ref="B402:M402"/>
    <mergeCell ref="B403:M403"/>
    <mergeCell ref="B404:M404"/>
    <mergeCell ref="B405:M405"/>
    <mergeCell ref="B406:M40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22:25:44Z</dcterms:created>
  <dcterms:modified xmlns:dcterms="http://purl.org/dc/terms/" xmlns:xsi="http://www.w3.org/2001/XMLSchema-instance" xsi:type="dcterms:W3CDTF">2021-12-23T22:25:44Z</dcterms:modified>
</cp:coreProperties>
</file>